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income s" sheetId="2" state="visible" r:id="rId2"/>
    <sheet xmlns:r="http://schemas.openxmlformats.org/officeDocument/2006/relationships" name="Condensed consolidated income 3" sheetId="3" state="visible" r:id="rId3"/>
    <sheet xmlns:r="http://schemas.openxmlformats.org/officeDocument/2006/relationships" name="Condensed consolidated statemen" sheetId="4" state="visible" r:id="rId4"/>
    <sheet xmlns:r="http://schemas.openxmlformats.org/officeDocument/2006/relationships" name="Condensed consolidated balance " sheetId="5" state="visible" r:id="rId5"/>
    <sheet xmlns:r="http://schemas.openxmlformats.org/officeDocument/2006/relationships" name="Condensed consolidated stateme6" sheetId="6" state="visible" r:id="rId6"/>
    <sheet xmlns:r="http://schemas.openxmlformats.org/officeDocument/2006/relationships" name="Condensed consolidated cash flo" sheetId="7" state="visible" r:id="rId7"/>
    <sheet xmlns:r="http://schemas.openxmlformats.org/officeDocument/2006/relationships" name="Basis of preparation" sheetId="8" state="visible" r:id="rId8"/>
    <sheet xmlns:r="http://schemas.openxmlformats.org/officeDocument/2006/relationships" name="Segmental reporting" sheetId="9" state="visible" r:id="rId9"/>
    <sheet xmlns:r="http://schemas.openxmlformats.org/officeDocument/2006/relationships" name="Fee and commission income" sheetId="10" state="visible" r:id="rId10"/>
    <sheet xmlns:r="http://schemas.openxmlformats.org/officeDocument/2006/relationships" name="Staff costs" sheetId="11" state="visible" r:id="rId11"/>
    <sheet xmlns:r="http://schemas.openxmlformats.org/officeDocument/2006/relationships" name="Administration and general expe" sheetId="12" state="visible" r:id="rId12"/>
    <sheet xmlns:r="http://schemas.openxmlformats.org/officeDocument/2006/relationships" name="Tax" sheetId="13" state="visible" r:id="rId13"/>
    <sheet xmlns:r="http://schemas.openxmlformats.org/officeDocument/2006/relationships" name="Non-controlling interests" sheetId="14" state="visible" r:id="rId14"/>
    <sheet xmlns:r="http://schemas.openxmlformats.org/officeDocument/2006/relationships" name="Earnings per share" sheetId="15" state="visible" r:id="rId15"/>
    <sheet xmlns:r="http://schemas.openxmlformats.org/officeDocument/2006/relationships" name="Dividends on ordinary shares" sheetId="16" state="visible" r:id="rId16"/>
    <sheet xmlns:r="http://schemas.openxmlformats.org/officeDocument/2006/relationships" name="Derivative financial instrument" sheetId="17" state="visible" r:id="rId17"/>
    <sheet xmlns:r="http://schemas.openxmlformats.org/officeDocument/2006/relationships" name="Fair value of financial instrum" sheetId="18" state="visible" r:id="rId18"/>
    <sheet xmlns:r="http://schemas.openxmlformats.org/officeDocument/2006/relationships" name="Subordinated Liabilities" sheetId="19" state="visible" r:id="rId19"/>
    <sheet xmlns:r="http://schemas.openxmlformats.org/officeDocument/2006/relationships" name="Provisions" sheetId="20" state="visible" r:id="rId20"/>
    <sheet xmlns:r="http://schemas.openxmlformats.org/officeDocument/2006/relationships" name="Retirement benefits" sheetId="21" state="visible" r:id="rId21"/>
    <sheet xmlns:r="http://schemas.openxmlformats.org/officeDocument/2006/relationships" name="Called up share capital" sheetId="22" state="visible" r:id="rId22"/>
    <sheet xmlns:r="http://schemas.openxmlformats.org/officeDocument/2006/relationships" name="Other equity instruments" sheetId="23" state="visible" r:id="rId23"/>
    <sheet xmlns:r="http://schemas.openxmlformats.org/officeDocument/2006/relationships" name="Other reserves" sheetId="24" state="visible" r:id="rId24"/>
    <sheet xmlns:r="http://schemas.openxmlformats.org/officeDocument/2006/relationships" name="Contingent liabilities and comm" sheetId="25" state="visible" r:id="rId25"/>
    <sheet xmlns:r="http://schemas.openxmlformats.org/officeDocument/2006/relationships" name="Legal, competition and regulato" sheetId="26" state="visible" r:id="rId26"/>
    <sheet xmlns:r="http://schemas.openxmlformats.org/officeDocument/2006/relationships" name="Related party transactions" sheetId="27" state="visible" r:id="rId27"/>
    <sheet xmlns:r="http://schemas.openxmlformats.org/officeDocument/2006/relationships" name="Transition disclosures" sheetId="28" state="visible" r:id="rId28"/>
    <sheet xmlns:r="http://schemas.openxmlformats.org/officeDocument/2006/relationships" name="Barclays PLC parent company bal" sheetId="29" state="visible" r:id="rId29"/>
    <sheet xmlns:r="http://schemas.openxmlformats.org/officeDocument/2006/relationships" name="Other disclosures - Risk Manage" sheetId="30" state="visible" r:id="rId30"/>
    <sheet xmlns:r="http://schemas.openxmlformats.org/officeDocument/2006/relationships" name="Significant accounting policy (" sheetId="31" state="visible" r:id="rId31"/>
    <sheet xmlns:r="http://schemas.openxmlformats.org/officeDocument/2006/relationships" name="Segmental reporting (Tables)" sheetId="32" state="visible" r:id="rId32"/>
    <sheet xmlns:r="http://schemas.openxmlformats.org/officeDocument/2006/relationships" name="Fee and commission income (Tabl" sheetId="33" state="visible" r:id="rId33"/>
    <sheet xmlns:r="http://schemas.openxmlformats.org/officeDocument/2006/relationships" name="Staff costs (Tables)" sheetId="34" state="visible" r:id="rId34"/>
    <sheet xmlns:r="http://schemas.openxmlformats.org/officeDocument/2006/relationships" name="Administration and general ex35" sheetId="35" state="visible" r:id="rId35"/>
    <sheet xmlns:r="http://schemas.openxmlformats.org/officeDocument/2006/relationships" name="Tax (Tables)" sheetId="36" state="visible" r:id="rId36"/>
    <sheet xmlns:r="http://schemas.openxmlformats.org/officeDocument/2006/relationships" name="Non-controlling interests (Tabl" sheetId="37" state="visible" r:id="rId37"/>
    <sheet xmlns:r="http://schemas.openxmlformats.org/officeDocument/2006/relationships" name="Earnings per share (Tables)" sheetId="38" state="visible" r:id="rId38"/>
    <sheet xmlns:r="http://schemas.openxmlformats.org/officeDocument/2006/relationships" name="Dividends on ordinary shares (T" sheetId="39" state="visible" r:id="rId39"/>
    <sheet xmlns:r="http://schemas.openxmlformats.org/officeDocument/2006/relationships" name="Derivative financial instrume40" sheetId="40" state="visible" r:id="rId40"/>
    <sheet xmlns:r="http://schemas.openxmlformats.org/officeDocument/2006/relationships" name="Fair value of financial instr41" sheetId="41" state="visible" r:id="rId41"/>
    <sheet xmlns:r="http://schemas.openxmlformats.org/officeDocument/2006/relationships" name="Subordinated Liabilities (Table" sheetId="42" state="visible" r:id="rId42"/>
    <sheet xmlns:r="http://schemas.openxmlformats.org/officeDocument/2006/relationships" name="Provisions (Tables)" sheetId="43" state="visible" r:id="rId43"/>
    <sheet xmlns:r="http://schemas.openxmlformats.org/officeDocument/2006/relationships" name="Called up share capital (Tables" sheetId="44" state="visible" r:id="rId44"/>
    <sheet xmlns:r="http://schemas.openxmlformats.org/officeDocument/2006/relationships" name="Other reserves (Tables)" sheetId="45" state="visible" r:id="rId45"/>
    <sheet xmlns:r="http://schemas.openxmlformats.org/officeDocument/2006/relationships" name="Contingent liabilities and co46" sheetId="46" state="visible" r:id="rId46"/>
    <sheet xmlns:r="http://schemas.openxmlformats.org/officeDocument/2006/relationships" name="Transition disclosures (Tables)" sheetId="47" state="visible" r:id="rId47"/>
    <sheet xmlns:r="http://schemas.openxmlformats.org/officeDocument/2006/relationships" name="Barclays PLC parent company b48" sheetId="48" state="visible" r:id="rId48"/>
    <sheet xmlns:r="http://schemas.openxmlformats.org/officeDocument/2006/relationships" name="Other disclosures - Risk Mana49" sheetId="49" state="visible" r:id="rId49"/>
    <sheet xmlns:r="http://schemas.openxmlformats.org/officeDocument/2006/relationships" name="Segmental reporting - Analysis " sheetId="50" state="visible" r:id="rId50"/>
    <sheet xmlns:r="http://schemas.openxmlformats.org/officeDocument/2006/relationships" name="Segmental reporting - Income by" sheetId="51" state="visible" r:id="rId51"/>
    <sheet xmlns:r="http://schemas.openxmlformats.org/officeDocument/2006/relationships" name="Fee and commission income (Deta" sheetId="52" state="visible" r:id="rId52"/>
    <sheet xmlns:r="http://schemas.openxmlformats.org/officeDocument/2006/relationships" name="Staff costs (Details)" sheetId="53" state="visible" r:id="rId53"/>
    <sheet xmlns:r="http://schemas.openxmlformats.org/officeDocument/2006/relationships" name="Administration and general ex54" sheetId="54" state="visible" r:id="rId54"/>
    <sheet xmlns:r="http://schemas.openxmlformats.org/officeDocument/2006/relationships" name="Tax - Current and deferred tax " sheetId="55" state="visible" r:id="rId55"/>
    <sheet xmlns:r="http://schemas.openxmlformats.org/officeDocument/2006/relationships" name="Tax (Narrative) (Details)" sheetId="56" state="visible" r:id="rId56"/>
    <sheet xmlns:r="http://schemas.openxmlformats.org/officeDocument/2006/relationships" name="Non-controlling interests - by " sheetId="57" state="visible" r:id="rId57"/>
    <sheet xmlns:r="http://schemas.openxmlformats.org/officeDocument/2006/relationships" name="Earnings per share (Details)" sheetId="58" state="visible" r:id="rId58"/>
    <sheet xmlns:r="http://schemas.openxmlformats.org/officeDocument/2006/relationships" name="Dividends on ordinary shares (D" sheetId="59" state="visible" r:id="rId59"/>
    <sheet xmlns:r="http://schemas.openxmlformats.org/officeDocument/2006/relationships" name="Dividends on ordinary shares (N"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Fair value of financial instr63" sheetId="63" state="visible" r:id="rId63"/>
    <sheet xmlns:r="http://schemas.openxmlformats.org/officeDocument/2006/relationships" name="Fair value of financial instr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Subordinated Liabilities (Detai" sheetId="72" state="visible" r:id="rId72"/>
    <sheet xmlns:r="http://schemas.openxmlformats.org/officeDocument/2006/relationships" name="Subordinated Liabilities (Narra" sheetId="73" state="visible" r:id="rId73"/>
    <sheet xmlns:r="http://schemas.openxmlformats.org/officeDocument/2006/relationships" name="Provisions (Details)" sheetId="74" state="visible" r:id="rId74"/>
    <sheet xmlns:r="http://schemas.openxmlformats.org/officeDocument/2006/relationships" name="Provisions - Actual data, key f" sheetId="75" state="visible" r:id="rId75"/>
    <sheet xmlns:r="http://schemas.openxmlformats.org/officeDocument/2006/relationships" name="Provisions - Actual data, key76" sheetId="76" state="visible" r:id="rId76"/>
    <sheet xmlns:r="http://schemas.openxmlformats.org/officeDocument/2006/relationships" name="Provisions (Narrative) (Details" sheetId="77" state="visible" r:id="rId77"/>
    <sheet xmlns:r="http://schemas.openxmlformats.org/officeDocument/2006/relationships" name="Retirement benefits (Narrative)" sheetId="78" state="visible" r:id="rId78"/>
    <sheet xmlns:r="http://schemas.openxmlformats.org/officeDocument/2006/relationships" name="Retirement benefits - UKRF fund" sheetId="79" state="visible" r:id="rId79"/>
    <sheet xmlns:r="http://schemas.openxmlformats.org/officeDocument/2006/relationships" name="Called up share capital (Detail" sheetId="80" state="visible" r:id="rId80"/>
    <sheet xmlns:r="http://schemas.openxmlformats.org/officeDocument/2006/relationships" name="Called up share capital (Narrat" sheetId="81" state="visible" r:id="rId81"/>
    <sheet xmlns:r="http://schemas.openxmlformats.org/officeDocument/2006/relationships" name="Other equity instruments (Narra" sheetId="82" state="visible" r:id="rId82"/>
    <sheet xmlns:r="http://schemas.openxmlformats.org/officeDocument/2006/relationships" name="Other reserves (Details)" sheetId="83" state="visible" r:id="rId83"/>
    <sheet xmlns:r="http://schemas.openxmlformats.org/officeDocument/2006/relationships" name="Other reserves (Narrative) (Det" sheetId="84" state="visible" r:id="rId84"/>
    <sheet xmlns:r="http://schemas.openxmlformats.org/officeDocument/2006/relationships" name="Contingent liabilities and co85" sheetId="85" state="visible" r:id="rId85"/>
    <sheet xmlns:r="http://schemas.openxmlformats.org/officeDocument/2006/relationships" name="Legal, competition and regula86" sheetId="86" state="visible" r:id="rId86"/>
    <sheet xmlns:r="http://schemas.openxmlformats.org/officeDocument/2006/relationships" name="Transition disclosures - Reconc" sheetId="87" state="visible" r:id="rId87"/>
    <sheet xmlns:r="http://schemas.openxmlformats.org/officeDocument/2006/relationships" name="Transition disclosures - Balanc" sheetId="88" state="visible" r:id="rId88"/>
    <sheet xmlns:r="http://schemas.openxmlformats.org/officeDocument/2006/relationships" name="Transition disclosures (Narrati" sheetId="89" state="visible" r:id="rId89"/>
    <sheet xmlns:r="http://schemas.openxmlformats.org/officeDocument/2006/relationships" name="Barclays PLC parent company b90" sheetId="90" state="visible" r:id="rId90"/>
    <sheet xmlns:r="http://schemas.openxmlformats.org/officeDocument/2006/relationships" name="Barclays PLC parent company b91" sheetId="91" state="visible" r:id="rId91"/>
    <sheet xmlns:r="http://schemas.openxmlformats.org/officeDocument/2006/relationships" name="Other Disclosures - Risk Mana92" sheetId="92" state="visible" r:id="rId92"/>
    <sheet xmlns:r="http://schemas.openxmlformats.org/officeDocument/2006/relationships" name="Other disclosures - Risk Mana93" sheetId="93" state="visible" r:id="rId93"/>
    <sheet xmlns:r="http://schemas.openxmlformats.org/officeDocument/2006/relationships" name="Other disclosures - Risk Mana94" sheetId="94" state="visible" r:id="rId94"/>
    <sheet xmlns:r="http://schemas.openxmlformats.org/officeDocument/2006/relationships" name="Other disclosures - Risk Mana95" sheetId="95" state="visible" r:id="rId95"/>
    <sheet xmlns:r="http://schemas.openxmlformats.org/officeDocument/2006/relationships" name="Uncategorized Items - bcs-20180" sheetId="96" state="visible" r:id="rId96"/>
  </sheets>
  <definedNames/>
  <calcPr calcId="124519" fullCalcOnLoad="1"/>
</workbook>
</file>

<file path=xl/sharedStrings.xml><?xml version="1.0" encoding="utf-8"?>
<sst xmlns="http://schemas.openxmlformats.org/spreadsheetml/2006/main" uniqueCount="1724">
  <si>
    <t>Document and Entity Information</t>
  </si>
  <si>
    <t>6 Months Ended</t>
  </si>
  <si>
    <t>Jun. 30, 2018shares</t>
  </si>
  <si>
    <t>Document And Entity Information [abstract]</t>
  </si>
  <si>
    <t>Document Type</t>
  </si>
  <si>
    <t>6-K</t>
  </si>
  <si>
    <t>Amendment Flag</t>
  </si>
  <si>
    <t>false</t>
  </si>
  <si>
    <t>Document Period End Date</t>
  </si>
  <si>
    <t>Jun. 30,
		2018</t>
  </si>
  <si>
    <t>Document Fiscal Year Focus</t>
  </si>
  <si>
    <t>Document Fiscal Period Focus</t>
  </si>
  <si>
    <t>Q2</t>
  </si>
  <si>
    <t>Entity Registrant Name</t>
  </si>
  <si>
    <t>BARCLAYS PLC</t>
  </si>
  <si>
    <t>Entity Central Index Key</t>
  </si>
  <si>
    <t>Current Fiscal Year End Date</t>
  </si>
  <si>
    <t>--12-31</t>
  </si>
  <si>
    <t>Entity Well Known Seasoned Issuer</t>
  </si>
  <si>
    <t>Yes</t>
  </si>
  <si>
    <t>Entity Current Reporting Status</t>
  </si>
  <si>
    <t>Entity Filer Category</t>
  </si>
  <si>
    <t>Large Accelerated Filer</t>
  </si>
  <si>
    <t>Entity Common Stock Shares Outstanding</t>
  </si>
  <si>
    <t>Condensed consolidated income statement (unaudited) - GBP (£) £ in Millions</t>
  </si>
  <si>
    <t>Jun. 30, 2018</t>
  </si>
  <si>
    <t>Jun. 30, 2017</t>
  </si>
  <si>
    <t>Profit or loss [abstract]</t>
  </si>
  <si>
    <t>Net interest income</t>
  </si>
  <si>
    <t>Net fee and commission income</t>
  </si>
  <si>
    <t>[1]</t>
  </si>
  <si>
    <t>Net trading income</t>
  </si>
  <si>
    <t>Net investment income</t>
  </si>
  <si>
    <t>Other income</t>
  </si>
  <si>
    <t>Total income</t>
  </si>
  <si>
    <t>[2]</t>
  </si>
  <si>
    <t>[3]</t>
  </si>
  <si>
    <t>Credit impairment charges and other provisions</t>
  </si>
  <si>
    <t>Net operating income</t>
  </si>
  <si>
    <t>Staff costs</t>
  </si>
  <si>
    <t>Administration and general expenses</t>
  </si>
  <si>
    <t>Operating expenses</t>
  </si>
  <si>
    <t>Profit on disposal of undertakings and share of results of associates and joint ventures</t>
  </si>
  <si>
    <t>Profit before tax</t>
  </si>
  <si>
    <t>Tax charge</t>
  </si>
  <si>
    <t>Profi after tax in respect of continuing operations</t>
  </si>
  <si>
    <t>Loss after tax in respect of discontinued operation</t>
  </si>
  <si>
    <t>Profit/(loss) after tax</t>
  </si>
  <si>
    <t>Attributable to:</t>
  </si>
  <si>
    <t>Equity holders of the parent</t>
  </si>
  <si>
    <t>Other equity instrument holders</t>
  </si>
  <si>
    <t>Total equity holders</t>
  </si>
  <si>
    <t>Non-controlling interests in respect of continuing operations</t>
  </si>
  <si>
    <t>Non-controlling interests in respect of discontinued operation</t>
  </si>
  <si>
    <t>Earnings per share</t>
  </si>
  <si>
    <t>Basic earnings/(loss) per ordinary share</t>
  </si>
  <si>
    <t>[1],[4]</t>
  </si>
  <si>
    <t>Basic earnings per ordinary share in respect of continuing operations</t>
  </si>
  <si>
    <t>Basic loss/earnings per ordinary share in respect of discontinued operation</t>
  </si>
  <si>
    <t>Diluted (loss)/earnings per share</t>
  </si>
  <si>
    <t>Diluted earnings/(loss) per ordinary share in respect of continuing operations</t>
  </si>
  <si>
    <t>Diluted (loss)/earnings per ordinary share in respect of discontinued operation</t>
  </si>
  <si>
    <t>For notes to the Financial Statements see pages [xx] to[ xx].</t>
  </si>
  <si>
    <t>The geographic region is based on counterparty location.</t>
  </si>
  <si>
    <t>£176m of certain legacy capital instrument funding costs are now charged to Head Office, the impact of which would have been materially the same if the charges had been included in H117.</t>
  </si>
  <si>
    <t>[4]</t>
  </si>
  <si>
    <t>The profit after tax attributable to other equity instrument holders of £ 346 m ( H117 : £301m) is offset by a tax credit recorded in reserves of £ 93 m ( H117 : £82m). The net amount of £ 253 m ( H117 : £219m), along with non-controlling interests, is deducted from profit after tax in order to calculate earnings per share and return on average tangible shareholders’ equity.</t>
  </si>
  <si>
    <t>Condensed consolidated income statement (unaudited) (Parenthetical) - GBP (£) £ in Millions</t>
  </si>
  <si>
    <t>Dec. 31, 2017</t>
  </si>
  <si>
    <t>Taxation</t>
  </si>
  <si>
    <t>Other equity instruments coupons paid</t>
  </si>
  <si>
    <t>Other equity interest [member]</t>
  </si>
  <si>
    <t>Details of share capital, other equity instruments and other reserves are shown on pages [xx] to [xx].</t>
  </si>
  <si>
    <t>Condensed consolidated statement of comprehensive income (unaudited) - GBP (£) £ in Millions</t>
  </si>
  <si>
    <t>Disclosure of operating segments [line items]</t>
  </si>
  <si>
    <t>Other comprehensive income/(loss) that may be recycled to profit or loss from continuing operations:</t>
  </si>
  <si>
    <t>Currency translation reserves</t>
  </si>
  <si>
    <t>Available for sale reserve</t>
  </si>
  <si>
    <t>Cash flow hedging reserve</t>
  </si>
  <si>
    <t>Other</t>
  </si>
  <si>
    <t>Other comprehensive income/(loss) not recycled to profit or loss from continuing operations:</t>
  </si>
  <si>
    <t>Retirement benefit re-measurements</t>
  </si>
  <si>
    <t>Fair value through other comprehensive income reserve</t>
  </si>
  <si>
    <t>Own credit</t>
  </si>
  <si>
    <t>Total comprehensive income for the period</t>
  </si>
  <si>
    <t>Non-controlling interests</t>
  </si>
  <si>
    <t>Total comprehensive income/(loss) for the period</t>
  </si>
  <si>
    <t>Continuing operations [member]</t>
  </si>
  <si>
    <t>[1],[2]</t>
  </si>
  <si>
    <t>[1],[2],[3]</t>
  </si>
  <si>
    <t>Other comprehensive loss that may be recycled to profit or loss from continuing operations</t>
  </si>
  <si>
    <t>Other comprehensive loss not recycled to profit or loss from continuing operations</t>
  </si>
  <si>
    <t>Other comprehensive income/(loss) for the period</t>
  </si>
  <si>
    <t>Discontinued operations [member]</t>
  </si>
  <si>
    <t>For notes to the Financial Statements see pages [xx] to [xx].</t>
  </si>
  <si>
    <t>Reported net of tax.</t>
  </si>
  <si>
    <t xml:space="preserve">Following the adoption of IFRS 9, Financial Instruments on 1 January 2018, the fair value through other comprehensive income reserve was introduced replacing the available for sale reserve. </t>
  </si>
  <si>
    <t>Condensed consolidated balance sheet (unaudited) - GBP (£) £ in Millions</t>
  </si>
  <si>
    <t>Assets</t>
  </si>
  <si>
    <t>Cash and balances at central banks</t>
  </si>
  <si>
    <t>Cash collateral and settlement balances</t>
  </si>
  <si>
    <t>Loans and advances at amortised cost</t>
  </si>
  <si>
    <t>Reverse repurchase agreements and other similar secured lending</t>
  </si>
  <si>
    <t>Trading portfolio assets</t>
  </si>
  <si>
    <t>Financial assets at fair value through the income statement</t>
  </si>
  <si>
    <t>Derivative financial instruments</t>
  </si>
  <si>
    <t>Financial investments</t>
  </si>
  <si>
    <t>Financial assets at fair value through other comprehensive income</t>
  </si>
  <si>
    <t>Investments in associates and joint ventures</t>
  </si>
  <si>
    <t>Goodwill and intangible assets</t>
  </si>
  <si>
    <t>Property, plant and equipment</t>
  </si>
  <si>
    <t>Current tax assets</t>
  </si>
  <si>
    <t>Deferred tax assets</t>
  </si>
  <si>
    <t>Retirement benefit assets</t>
  </si>
  <si>
    <t>Other assets</t>
  </si>
  <si>
    <t>Assets included in disposal groups classified as held for sale</t>
  </si>
  <si>
    <t>Total assets</t>
  </si>
  <si>
    <t>Liabilities</t>
  </si>
  <si>
    <t>Deposits at amortised cost</t>
  </si>
  <si>
    <t>Repurchase agreements and other similar secured borrowing</t>
  </si>
  <si>
    <t>Debt securities in issue</t>
  </si>
  <si>
    <t>Subordinated liabilities</t>
  </si>
  <si>
    <t>Trading portfolio liabilities</t>
  </si>
  <si>
    <t>Financial liabilities designated at fair value</t>
  </si>
  <si>
    <t>Current tax liabilities</t>
  </si>
  <si>
    <t>Deferred tax liabilities</t>
  </si>
  <si>
    <t>Retirement benefit liabilities</t>
  </si>
  <si>
    <t>Other liabilities</t>
  </si>
  <si>
    <t>Provisions</t>
  </si>
  <si>
    <t>Total liabilities</t>
  </si>
  <si>
    <t>Equity</t>
  </si>
  <si>
    <t>Called up share capital and share premium</t>
  </si>
  <si>
    <t>Other reserves</t>
  </si>
  <si>
    <t>Retained earnings</t>
  </si>
  <si>
    <t>Shareholders equity attributable to ordinary shareholders of the parent</t>
  </si>
  <si>
    <t>Other equity instruments</t>
  </si>
  <si>
    <t>Total equity excluding non-controlling interests</t>
  </si>
  <si>
    <t>Total equity</t>
  </si>
  <si>
    <t>Total liabilities and equity</t>
  </si>
  <si>
    <t xml:space="preserve">B arclays introduced changes to the balance sheet presentation as at 31 December 2017 as a result of the adoption of new accounting policies on 1 January 2018. Further detail on the adoption of new accounting policies can be found in Note 1, Basis of preparation on pages [xx] to [xx], Note 21, Transition disclosures on pages [xx] to [xx] and the Credit risk disclosures on page X toX and X. </t>
  </si>
  <si>
    <t>Condensed consolidated statement of changes in equity (unaudited) - GBP (£) £ in Millions</t>
  </si>
  <si>
    <t>Total</t>
  </si>
  <si>
    <t>Called up share capital and share premium [member]</t>
  </si>
  <si>
    <t>Called up share capital and share premium [member]Continuing operations [member]</t>
  </si>
  <si>
    <t>Called up share capital and share premium [member]Discontinued operations [member]</t>
  </si>
  <si>
    <t>Other equity instruments [member]</t>
  </si>
  <si>
    <t>Other equity instruments [member]Continuing operations [member]</t>
  </si>
  <si>
    <t>Other equity instruments [member]Discontinued operations [member]</t>
  </si>
  <si>
    <t>Other reserves [member]</t>
  </si>
  <si>
    <t>Other reserves [member]Continuing operations [member]</t>
  </si>
  <si>
    <t>Other reserves [member]Discontinued operations [member]</t>
  </si>
  <si>
    <t>Retained earnings [member]</t>
  </si>
  <si>
    <t>Retained earnings [member]Continuing operations [member]</t>
  </si>
  <si>
    <t>Retained earnings [member]Discontinued operations [member]</t>
  </si>
  <si>
    <t>Total equity excluding non-controlling interests [member]</t>
  </si>
  <si>
    <t>Total equity excluding non-controlling interests [member]Continuing operations [member]</t>
  </si>
  <si>
    <t>Total equity excluding non-controlling interests [member]Discontinued operations [member]</t>
  </si>
  <si>
    <t>Non-controlling interests [member]</t>
  </si>
  <si>
    <t>Non-controlling interests [member]Continuing operations [member]</t>
  </si>
  <si>
    <t>Non-controlling interests [member]Discontinued operations [member]</t>
  </si>
  <si>
    <t>Beginning Balance, equity at Dec. 31, 2016</t>
  </si>
  <si>
    <t>Effects of changes in accounting policies</t>
  </si>
  <si>
    <t>Currency translation movements</t>
  </si>
  <si>
    <t>[3],[4]</t>
  </si>
  <si>
    <t>[3],[4],[5]</t>
  </si>
  <si>
    <t>Available for sale investments</t>
  </si>
  <si>
    <t>Cash flow hedges</t>
  </si>
  <si>
    <t>Issue of new ordinary shares</t>
  </si>
  <si>
    <t>Issue of shares under employee share schemes</t>
  </si>
  <si>
    <t>Issue and exchange of other equity instruments</t>
  </si>
  <si>
    <t>Redemption of preference shares, value</t>
  </si>
  <si>
    <t>Treasury shares</t>
  </si>
  <si>
    <t>Dividends paid</t>
  </si>
  <si>
    <t>Net equity impact of partial BAGL disposal</t>
  </si>
  <si>
    <t>Other movements</t>
  </si>
  <si>
    <t>Ending Balance, equity at Jun. 30, 2017</t>
  </si>
  <si>
    <t>Ending Balance, equity at Dec. 31, 2017</t>
  </si>
  <si>
    <t>[6]</t>
  </si>
  <si>
    <t>Ending Balance, equity at Jun. 30, 2018</t>
  </si>
  <si>
    <t>Details of non-controlling interests are shown on page [xx].</t>
  </si>
  <si>
    <t>[5]</t>
  </si>
  <si>
    <t>Condensed consolidated cash flow statement (unaudited) - GBP (£) £ in Millions</t>
  </si>
  <si>
    <t>Reconciliation of profit before tax to net cash flows from operating activities:</t>
  </si>
  <si>
    <t>Profit (loss) before tax</t>
  </si>
  <si>
    <t>Net (decrease)/increase in cash and cash equivalents</t>
  </si>
  <si>
    <t>Cash and cash equivalents at beginning of the period</t>
  </si>
  <si>
    <t>Cash and cash equivalents at end of period</t>
  </si>
  <si>
    <t>Adjustments for non-cash items</t>
  </si>
  <si>
    <t>Changes in operating assets and liabilities</t>
  </si>
  <si>
    <t>Corporate income tax paid</t>
  </si>
  <si>
    <t>Net cash from operating activities</t>
  </si>
  <si>
    <t>Net cash from investing activities</t>
  </si>
  <si>
    <t>Net cash from financing activities</t>
  </si>
  <si>
    <t>Effect of exchange rates on cash and cash equivalents</t>
  </si>
  <si>
    <t>Basis of preparation</t>
  </si>
  <si>
    <t>Basis of preparation [Abstract]</t>
  </si>
  <si>
    <t>1 . Basis of preparation These condensed consolidated interim financial statements for the six months ended 30 June 2018 have been prepared in accordance with the Disclosure Guidance and Transparency Rules (the DTR) of the UK’s Financial Conduct Authority (the UK FCA) and with IAS 34, Interim Financial Reporting, as published by the I nternational Accounting Standards Board (IASB) and adopted by the EU. The condensed consolidated interim financial statements should be read in conjunction with the annual financial statements for the year ended 31 December 2017, which have been prepared in accordance with IFRSs as published by the IASB and as adopted by the EU. The accounting policies and methods of computation used in these condensed consolidated interim financial statements are the same as those used in the Barclays PLC Annual Rep ort 2017, except as disclosed below. IFRS 9 Financial Instruments IFRS 9, Financial Instruments, which replaced IAS 39 Financial Instruments: Recognition and Measurement , was applied effective from 1 January 2018, including the early adoption of ‘Prepayment Features with Negative Compensation (Amendments to IFRS 9)’ which was endorsed by the EU in March 2018. IFRS 9 includes an accounting policy choice to continue to appl y hedge accounting in accordance with IAS 39, which Barclays has decided to apply. IFRS 9 was applied retrospectively by adjusting the opening balance sheet at the date of initial application, and comparative periods have not been restated. ( i) Changes in presentation The following voluntary changes in presentation have been made as a result of the review of accounting presentation following the adoption of IFRS 9, and is expected to provide more relevant information to the users of the finan cial statements. These presentational changes have no effect on the measurement of these items and therefore had no impact on retained earnings or profit for any period. The effect of these presentational changes on transition are included in the reconcili ation on pages [XX] and are noted below: ‘Items in the course of co llection from other banks’ and ‘p repayments, accrued income and other assets ’ are reported in ‘ o ther assets’. E qually, ‘i tems in the course of colle ction due to other banks’ and ‘a ccruals, deferred income and other liabilities’ are reported in ‘o ther liabilities’ ; ‘Loa ns and advances to banks’ and ‘l oans and advances to customers’ have been disaggre gated and are now reported in ‘l oans and ad vances at amortised cost’ and ‘c ash collateral and settlement balances’; ‘Deposits from banks’ and ‘c ustomer accounts’ have been disaggre gated and are now reported in ‘d e posits at amortised cost’ and ‘c ash collateral and settlement balances’; ‘Financial assets designated at fair value’ are now reported w ithin ‘financial assets at fair value through the income statement’; The majority of available for sale assets which were previously reported in ‘financial investments’ are now reported in ‘financial assets at fair value through other comprehensive income’; and Held to maturity assets which were previously reported in ‘financial investments’ are now reported in ‘loans and advances at amortised cost’ (ii ) Application of IFRS 9 The accounting policies which have been applied effective from 1 January 2018 as a result of adopting IFRS 9 are as follows. IFRS 9 requires financial assets to be classified on the basis of two criteria: i) the business model within which financial assets are managed; and ii) their contractual cash flow characteristics (wh ether the cash flows represent ‘solely payments of principal and interest’ (SPPI)). Business models were determined on initial application of IFRS 9. Barclays assesses the business model criteria at a portfolio level. Information that is considered in det ermining the applicable business model includes (i) policies and objectives for the relevant portfolio, (ii) how the performance and risks of the portfolio are managed, evaluated and reported to management, and (iii) the frequency, volume and timing of sal es in prior periods, sales expectation for future periods, and the reasons for such sales. The contractual cash flow characteristics of financial assets are assessed with reference to whether the cash flows represent SPPI. In assessing whether contractua l cash flows are SPPI compliant,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ndition for SPPI are considered, including: (i) contingent a nd leverage features, (ii) non-recourse arrangements and (iii) features that could modify the time value of money. (iii ) Financial instruments measured at amortised cost Financial assets that are held in a business model to collect the contractual cash fl ows and that contain contractual terms that give rise on specified dates to cash flows that are SPPI, are measured at amortised cost. The carrying value of these financial assets at initial recognition includes any directly attributable transaction costs. In determining whether the business model is a ‘hold to collect’ model, the objective of the business model must be to hold the financial asset to collect contractual cash flows rather than holding the financial asset for trading or short-term profit tak ing purposes. While the objective of the business model must be to hold the financial asset to collect contractual cash flows this does not mean Barclays is required to hold the financial assets until maturity. When determining if the business model object ive is to collect contractual cash flows Barclays will consider past sales and expectations about future sales. ( i v) Financial assets measured at fair value through other comprehensive income (‘FVOCI’)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measured at fair value an d changes therein (except for those relating to impairment, interest income and foreign currency exchange gains and losses) are recognised in other comprehensive income until the assets are sold. Upon disposal, the cumulative gains and losses in other comp rehensive income are recognised in the income statement in net investment income. In determining whether the business model is achieved by both collecting contractual cash flows and selling financial assets, it is determined that both collecting contract ual cash flows and selling financial assets are integral to achieving the objective of the business model. When determining if the business model is achieved by both collecting contractual cash flows and selling financial assets, Barclays will consider pas t sales and expectations about future sales. (v ) Equity securities For equity securities that are not held for trading, Barclays may make an irrevocable election to present subsequent changes in the fair value of the instrument in other comprehensive income (except for dividend income which is recognised in profit or loss). Gains or losses on the derecognition of these equity securities are not transferred to profit or loss. These assets are also not subject to the impairment requirements and therefore no amounts are recycled to the income statement. Where Barclays has not made the irrevocable election to present subsequent changes in the fair value of the instrument in other comprehensive income, equi ty securities are measured at fair value through profit or loss. (vi ) Financial instruments designated at fair value through profit or loss Financial assets, other than those held for trading, are classified in this category if they are so irrevocably de signated at inception and the use of the designation removes or significantly reduces an accounting mismatch. Subsequent changes in fair value are recognised in the income statement in net investment income. Financial liabilities can be designated at fa ir value through profit or loss if they meet one or more of the criteria set out below and are so designated irrevocable at inception: the use of the designation removes or significantly reduces an accounting mismatch; when a group of financial assets and liabilities or a group of financial liabilities is managed and its performance is evaluated on a fair value basis, in accordance with a documented risk manage ment or investment strategy; or where the financial liability contains one or more non-closely rel ated embedded derivatives. Subsequent changes in fair value are recognised in the income statement in net investment income, except if reporting it in trading income reduces an accounting mismatch. (vii ) Financial assets at fair value through profit or loss Financial assets that are held for trading are recognised at fair value through profit or loss. In addition, financial assets are held at fair value through profit or loss if they do not contain contractual terms that give rise on specified dates to c ash flows that are SPPI, or if the financial asset is not held in a business model that is either (i) a business model to collect the contractual cash flows or (ii) a business model that is achieved by both collecting contractual cash flows and selling. Su bsequent changes in fair value for these instruments are recognised in the income statement in net investment income, except if reporting it in trading income reduces an accounting mismatch. (viii ) Derivatives Derivative instruments are contracts whose value is derived from one or more underlying financial instruments or indices defined in the contract. All derivative instruments are held at fair value through profit or loss, except for derivatives that are in a designated cash flow or net investment he dge accounting relationship. This includes terms included in a contract or financial liability (the host), which, had it been a standalone contract, would have met the definition of a derivative. If these are separated from the host, i.e. when the economic characteristics of the embedded derivative are not closely related with those of the host contract and the combined instrument is not measured at fair value through profit or loss, then they are accounted for in the same way as derivatives. For financial assets, the requirements are whether the financial asset contain contractual terms that give rise on specified dates to cash flows that are SPPI, and consequently the requirements for accounting for embedded derivatives are not applicable to financial asse ts. ( i x) Impairment Entities are required to recognise expected credit losses (ECLs) based on unbiased forward-looking information for all financial assets at amortised cost, lease receivables, debt financial assets at fair value through other comprehensive income, loan commitments and financial guarantee contracts. Intercompany exposures, including loan commitments and financial guarantee contracts, are also in scope under IFRS 9 . At the reporting date, an allowance (or provision for loan commitments and financial guarantees) is required for the 12 month ECLs. If the credit risk has significantly increased since initial recognition (Stage 1), an allowance (or provision) should be recognised for the lifetime ECLs for financial instruments for which the credit risk has increased significantly since initial recognition (Stage 2) or which are credit impaired (Stage 3). The measurement of ECL is calculated using three main components: (i) probability of default (PD), (ii) loss given default (LGD) and (iii) the exposure at default (EAD). The 12 month ECL is calculated by multiplying the 12 month PD, LGD and the EAD. The 12 month and lifetime PDs represent the PD occurring over the next 12 months and th e remaining maturity of the instrument respectively. The EAD represents the expected balance at default, taking into account the repayment of principal and interest from the balance sheet date to the default event together with any expected drawdowns of co mmitted facilities. The LGD represents expected losses on the EAD given the event of default, taking into account, among other attributes, the mitigating effect of collateral value at the time it is expected to be realised and the time value of money. D etermining a significant increase in credit risk since initial recognition : Barclays assesses when a significant increase in credit risk has occurred based on quantitative and qualitative assessments. Exposures are considered to have resulted in a signifi cant increase i n credit risk and are moved to S tage 2 when: Quantitative test The annualised cumulative weighted average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materiality, i.e. at what point a PD increase is deemed ‘significant’, is based upon analysis of the portfolios’ risk profile against a common set of principles and performance metrics (consistent across both retail and wholesale businesses), incorporating expert credit judgement where appropriate. For existing/historic exposures where origination point scores/data are no longer availa ble or do not represent a comparable estimate of lifetime PD, a proxy origination score is defined, based upon: Back population of the approved lifetime PD score either to origination date or, where this is not feasible, as far back as possible, (subject to a data start point no later than 1 January 2015); or Use of available historic account performance data and other customer information, to derive a comparable ‘proxy’ estimation of origination PD. Qualitative test Accounts meet the portfolio’s ‘high risk’ criteria and are subject to closer credit monitoring. High risk customers may not be in arrears but either through an event or an observed behaviour exhibit potential credit distress . The definition and assessment of high risk includes as wide a range of information as reasonably available, including industry and Group wide customer level data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Backstop c riteria Accounts that are 30 calendar days or more past due. The 30 days past due criteria is a backstop rather than a primary driver of moving exposures into Stage 2. Exposures will move back to Stage 1 once they no longer meet the criteria for a significant increase in credit risk and when any cure criteria used for credit risk management are met. This is subject to all payments being up to date and the customer evidencing ability and willingness to maintain future payments. Barclays does not rely on the low credit risk exemption which would assume facilities of investment grade are not significan tly deteriorated. Determining the PD at initial recognition requires management estimates. Management overlays and other exceptions to model outputs are applied only if consistent with the objective of identifying significant increases in credit risk. (x ) Forward-looking information Credit losses are the expected cash shortfalls from what is contractually due over the expected life of the financial instrument, discounted at the original effective interest rate (EIR). ECLs are the unbiased probability-weig hted credit losses determined by evaluating a range of possible outcomes and considering future economic conditions. When there is a non-linear relationship between forward-looking economic scenarios and their associated credit losses, five forward-looking economic scenarios are considered to ensure a sufficient unbiased representative sample of the complete distribution is included in determining the expected loss. Stress testing methodologies are leveraged within forecasting economic scenarios. The measurement of ECL involves increased complexity and judgement, including estimation of PDs, LGD, a range of unbiased future economic scenarios, estimation of expected lives, and estimation of EAD and assessing significant increases in credit risk. Impairm ent charges will tend to be more volatile and will be recognised earlier. Unsecured products with longer expected lives, such as revolving credit cards, are the most impacted. Barclays Group utilises an external consensus forecast as the baseline scenari o. In addition, two adverse and two favourable scenarios are derived, with associated probability weightings. The adverse scenarios are calibrated to a similar severity to internal stress tests, whilst also incorporating IFRS 9 specific sensitivities and n on-linearity. The most adverse scenarios are benchmarked to the Bank of England’s annual cyclical scenarios and to the most severe scenarios from Moody’s inventory, but are not designed to be the same. The favourable scenarios are calibrated to be symmetri c to the adverse scenarios, subject to a ceiling calibrated to relevant recent favourable benchmark scenarios. The scenarios include six core variables, ( GDP, unemployment and House Price Index in both the UK &amp; US markets) , and expanded variables using sta tistical models based on historical correlations. The probability we ights of the scenarios are estimated such that the baseline (reflecting current conse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impacts across the portfolios are different because of the sensitivities of each of the portfolios to specific macro-economic variables, for example, mortgages are highly sensitive to house prices and base rates, and credit cards and unsecured consumer loans are highly sensitive to unemployment. (xi) Definition of default, credit impaired assets, write-offs, and interest income recognition The definition of default for the purpose of determining ECLs has been aligned to the Regulatory Capital CRR Article 178 definition of default, which considers indicators that the debtor is unlikely to pay, includes exposures in forbearance and is no later than when the exposure is more than 90 days past due or 180 days past due in the case of UK mortgages. When exposures are identified as credit impaired or pu rchased or originated as such, interest income is calculated on the carrying value net of the impairment allowance. Credit impaired is when the exposure has defaulted, which is also anticipated to align to when an exposure is identified as individually im paired. Uncollectible loans are written off against the related allowance for loan impairment on completion of the Barclays Group’s internal processes and when all reasonably expected recoverable amounts have been collected. Subsequent recoveries of amoun ts previously written off are credited to the income statement. (xii) Loan modifications and renegotiations that are not credit-impaired When modification of a loan agreement occurs as a result of commercial restructuring activity rather than due to cre dit risk of the borrower, an assessment must be performed to determine whether the terms of the new agreement are substantially different from the terms of the existing agreement. This assessment considers both the change in cash flows arising from the mod ified terms as well as the change in overall instrument risk profile. Where terms are substantially different, the existing loan will be derecognised and new loan recognised at fair value, with any difference in valuation recognised immediately within t he income statement, subject to observability criteria. Where terms are not substantially different, the loan carrying value will be adjusted to reflect the present value of modified cash flows discounted at the original EIR, with any resulting gain or l oss recognised immediately within the income statement as a modification gain or loss. (xiii) Expected life Lifetime ECLs must be measured over the expected life. This is restricted to the maximum contractual life and takes into account expected prepayme nt, extension, call and similar options. The exceptions are certain revolver financial instruments, such as credit cards and bank overdrafts, that include both a drawn and an undrawn component where the entity’s contractual ability to demand repayment and cancel the undrawn commitment does not limit the entity’s exposure to credit losses to the contractual notice period. The expected life for these revolver facilities is expected to be behavioural life. Where data is insufficient or analysis inconclusive, a n additional ‘maturity factor’ may be incorporated to reflect the full estimated life of the exposures, based upon experienced judgement and/or peer analysis. Potential future modifications of contracts are not taken into account when determining the expec ted life or EAD until they occur. (xiv) Discounting ECLs are discounted at the EIR at initial recognition or an approximation thereof and consistent with income recognition. For loan commitments the EIR is the rate that is expected to apply when the loan is drawn down and a financial asset is recognised. Issued financial guarantee contracts are discounted at the risk free rate. Lease receivables are discounted at the rate implicit in the lease. For variable/floating rate financial assets, the spot rate at the reporting date is used and projections of changes in the variable rate over the expected life are not made to estimate future interest cash flows or for discounting. (xv) Modelling techniques ECLs are calculated by multiplying three main components, being the PD, LGD and the EAD, discounted at the original EIR. The regulatory Basel Committee of Banking Supervisors (BCBS) ECL calculations are leveraged for IFRS 9 modelling but adjusted for key differences which include: BCBS requires 12 month through the economic cycle losses whereas IFRS 9 requires 12 months or lifetime point in time losses based on conditions at the reporting date and multiple forecasts of the future economic conditions over the expected lives IFRS 9 models do not include certain con servative BCBS model floors and downturn assessments and require discounting to the reporting date at the original EIR rather than using the cost of capital to the date of default Management adjustments are made to modelled output to account for situations where known or expected risk factors and information have not been considered in the modelling process, for example forecast economic scenarios for uncertain political events; and ECL is measured at the individual financial instrument level, however a col lective approach where financial instruments with similar risk characteristics are grouped together, with apportionment to individual financial instruments, is used where effects can only be seen at a collective level, for example for forward looking infor mation For the IFRS 9 impairment assessment, Barclays’ risk models are used to determine the PD, LGD and EAD. For Stage 2 and 3, Barclays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xvi) Forbearance A financial asset is subject to forbearance when it is modified due to the credit distress of the borrower. A modification made to the terms of an asset due to forbearance will typically be assessed as a non-substantial modification that does not result in d 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s of default criteria has been triggered, in which case the asset is classified as Stage 2. The minimum probationary period for non-performing forbearance is 12 months and for performin g forbearance, 24 months. Hence, a minimum of 36 months is required for non-performing forbearance to move out of a forborne state. No financial instrument in forbearance can transfer back to Stage 1 until all of the Stage 2 thresholds are no longer met a nd can only move out of Stage 3 when no longer credit impaired. IFRS 15 Revenue from Contracts with Customers IFRS 15 Revenue from Contracts with Customers, which replaced IAS 18 Revenue and IAS 11 Construction Contracts, was applied effective from 1 Janu ary 2018. It applies to all contracts with customers except leases, financial instruments and insurance contracts. The standard establishes a more systematic approach for revenue measurement and recognition by introducing a five-step model governing revenu e recognition. The five-step model requires Barclays to (i) identify the contract with the customer, (ii) identify each of the performance obligations included in the contract, (iii) determine the amount of consideration in the contract, (iv) allocate the consideration to each of the identified performance obligations and (v) recognise revenue as each performance obligation is satisfied. There are no significant impacts from the adoption of IFRS 15 in relation to the timing of when Barclays recognises revenues or when revenue should be recognised gross as a principal or net as an agent. Therefore, Barclays will continue to recognise fee and commission income charged for services provided by the Barclays Group as the services are provided (for example on completion of the underlying transaction). Revenue recognition for trading income and net investment income are recognised based on requirements of IFRS 9. Going concern Having reassessed the Principal Risks, the directors considered it appropriate to adopt the going concern basis of accounting in preparing the interim financial information.</t>
  </si>
  <si>
    <t>Segmental reporting</t>
  </si>
  <si>
    <t>Disclosure of operating segments [abstract]</t>
  </si>
  <si>
    <t>Segmental Reporting</t>
  </si>
  <si>
    <t>2 . Segmental reporting Analysis of results by business Barclays UK Barclays International Head Office Barclays Group Half year ended 30.06.18 £m £m £m £m Total income 1 3,624 7,515 (205) 10,934 Credit impairment (charges)/releases and other provisions (415) (161) 5 (571) Net operating income/(expenses) 3,209 7,354 (200) 10,363 Operating expenses (2,387) (4,668) (1,661) (8,716) Other net income/(expenses) 2 4 24 (16) 12 Profit/(loss) before tax 826 2,710 (1,877) 1,659 £bn £bn £bn £bn Total assets 245.9 886.5 17.2 1,149.6 Barclays UK Barclays International Head Office Barclays Non-Core 3 Barclays Group Half year ended 30.06.17 £m £m £m £m £m Total income 3,661 7,748 2 (530) 10,881 Credit impairment charges and other provisions (398) (625) (1) (30) (1,054) Net operating income/(expenses) 3,263 7,123 1 (560) 9,827 Operating expenses (2,628) (4,720) (100) (284) (7,732) Other net (expenses)/income 2 (1) 214 (164) 197 246 Profit/(loss) before tax 634 2,617 (263) (647) 2,341 £bn £bn £bn £bn £bn Total assets 203.4 681.6 17.3 233.0 1,135.3 £176m of certain legacy capital instrument funding costs are now charged to Head Office, the impact of which would have been materially the same if the charges had been included in H117. Other net income/(expenses) represents the share of post-tax results of associates and joint ventures, profit (or loss) on disposal of subsidiaries, associates and joint ventures and gains on acquisitions. Barclays Non-Core segment was closed on 1 July 2017, with financial performance subsequently reported in Barcla ys UK, Barclays International and Head Office. Half year ended Half year ended Split of income by geographic region 1 30.06.18 30.06.17 £m £m UK 5,527 5,649 Europe 1,042 731 Americas 3,966 4,093 Africa and Middle East 103 139 Asia 296 269 Total 10,934 10,881 The geographic region is based on counterparty location.</t>
  </si>
  <si>
    <t>Fee and commission income</t>
  </si>
  <si>
    <t>Fee and commission income [abstract]</t>
  </si>
  <si>
    <t>3 . Fee and commission income Fee and commission income is disaggregated below and includes a total for fees in scope of IFRS 15, Revenues from Contracts with Customers: Barclays UK Barclays International Head Office Total Half year ended 30.06.18 £m £m £m £m Fee type Transactional 530 1,257 - 1,787 Advisory 99 377 - 476 Brokerage and execution 52 583 - 635 Underwriting and syndication - 1,368 - 1,368 Other 61 125 16 202 Total revenue from contracts with customers 742 3,710 16 4,468 Other non-contract fee income - 55 - 55 Fee and commission income 742 3,765 16 4,523 Fee and commission expense (172) (847) (15) (1,034) Net fee and commission income 570 2,918 1 3,489 Transactional fees are service charges on deposit account s , cash management services and transactional processing fees. Th i s include s interchange and merchant fee income generated from credit and bank card usage. A dvisory fees are generated from asset management services and advisory services related to mergers, acquisitions and financial restructuring. Brokerage and execution fees are earned for executing client transactions with exchanges and over-the-counter markets and assisting clients in clearing transactions. Underwriting and syndication fees are earned for the distribution of client equity or debt securities and the arrangement and admin istration of a loan syndication. This includes commitment fees to provide l oan financing .</t>
  </si>
  <si>
    <t>4 . Staff c osts Half year ended Half year ended 30.06.18 30.06.17 Compensation costs £m £m Current year bonus charges 593 558 Deferred bonus charge 256 340 Commissions and other incentives 21 58 Performance costs 870 956 Salaries 2,069 1,968 Social security costs 303 297 Post-retirement benefits 243 253 Other compensation costs 199 189 Total compensation costs 3,684 3,663 Other resourcing costs Outsourcing 277 579 Redundancy and restructuring 60 23 Temporary staff costs 193 167 Other 63 28 Total other resourcing costs 593 797 Total staff costs 4,277 4,460 Barclays Group compensation costs as a % of total income 33.7 33.7 No a wards have yet been granted in relation to the 2018 bonus pool as decisions regarding incentive awards are not taken by the Remuneration Committee until the performance for the full year can be assessed. The current year bonus charge for the first six m onths represents an accrual for estimated costs in accordance with accounting requirements.</t>
  </si>
  <si>
    <t>5 . Administration and g eneral e xpenses Half year ended Half year ended 30.06.18 30.06.17 Infrastructure costs £m £m Property and equipment 685 671 Depreciation of property, plant and equipment 202 228 Operating lease rentals 128 198 Amortisation of intangible assets 412 342 Impairment of property, equipment and intangible assets 1 23 Total infrastructure costs 1,428 1,462 Other costs Consultancy, legal and professional fees 1 353 467 Subscriptions, publications, stationery and communications 319 284 Marketing, advertising and sponsorship 195 189 Travel and accommodation 74 74 Litigation and conduct 1 2,042 743 Other administration and general expenses 1 28 53 Total other costs 3,011 1,810 Total administration and general expenses 4,439 3,272 The presentation of other costs has been amended to include l itigation and c onduct as a separate line item. The prior year comparatives within other cost categories ha ve been adjusted accordingly .</t>
  </si>
  <si>
    <t>Tax</t>
  </si>
  <si>
    <t>6 . Tax Assets Liabilities As at As at As at As at 30.06.18 31.12.17 30.06.18 31.12.17 Current and deferred tax assets and liabilities £m £m £m £m Current tax 567 482 (684) (586) Deferred tax 4,028 3,457 (71) (44) Total 4,595 3,939 (755) (630) The deferred tax asset of £4,028m (December 2017: £3,457m) included £2,663m (December 2017: £2,647m) related to amounts in the US, with the majority of the remaining £1,365m (December 2017: £810m) related to amounts in the UK. Of the total deferred tax asset, £488m (December 2017: £596m) related to tax losses and £3,540m (December 2017: £2, 861m) related to temporary differences. The increase in deferred tax assets relating to temporary differences primarily relate to the additional impairment from the ad option of IFRS 9. The tax charge for H118 was £737 m (H117: £778m), representing an effective tax rate of 44.4% (H117: 33.2%). The effective tax rate is substantially higher than the UK statutory tax rate of 19% (2017: 19.25%) primarily due to charges for litigation and conduct which are non-deductible for tax purposes. Excluding litigation and conduct, the underlying ef fective tax rate reduced to 21.3 % (H117: 2 5.9 %), primarily due to the reduction in the US federal corporate income tax rate under the US Tax Cuts and Jobs Act and the beneficial impact of adjustments to prior periods that have been recognised in H118.</t>
  </si>
  <si>
    <t>Non-controlling interests [abstract]</t>
  </si>
  <si>
    <t>7 . Non-controlling interests Profit attributable to non-controlling interests Equity attributable to non-controlling interests Half year ended Half year ended As at As at 30.06.18 30.06.17 30.06.18 31.12.17 £m £m £m £m Barclays Bank PLC issued: - Preference shares 106 134 1,838 1,838 - Upper T2 instruments 3 2 272 272 Barclays Africa Group Limited - 140 - - Other non-controlling interests (1) 2 3 1 Total 108 278 2,113 2,111</t>
  </si>
  <si>
    <t>8 . Earnings per s hare Half year ended Half year ended 30.06.18 30.06.17 £m £m Profit/(loss) attributable to ordinary equity holders of the parent from continuing and discontinued operations 468 (1,211) Tax credit on profit after tax attributable to other equity holders 93 82 Total profit/(loss) attributable to ordinary equity holders of the parent from continuing and discontinued operations 561 (1,129) Continuing operations Profit attributable to ordinary equity holders of the parent from continuing operations 468 1,124 Tax credit on profit after tax attributable to other equity holders 93 82 Profit attributable to equity holders of the parent from continuing operations 561 1,206 Discontinued operation (Loss) attributable to ordinary equity holders of the parent from discontinued operation - (2,335) Dilutive impact of convertible options from discontinued operation - - (Loss) attributable to equity holders of the parent from discontinued operation including dilutive impact on convertible options - (2,335) Profit/(loss) attributable to equity holders of the parent from continuing and discontinued operations including dilutive impact on convertible options 561 (1,129) m m Basic weighted average number of shares in issue 17,067 16,989 Number of potential ordinary shares 258 304 Diluted weighted average number of shares 17,325 17,293 p p Basic earnings/(loss) per ordinary share 1 3.3 (6.6) Basic earnings per ordinary share from continuing operations 1 3.3 7.1 Basic (loss) per ordinary share from discontinued operation - (13.7) Diluted earnings/(loss) per ordinary share 1 3.2 (6.5) Diluted earnings per ordinary share from continuing operations 1 3.2 7.0 Diluted loss per ordinary share from discontinued operation - (13.5) The profit after tax attributable to other equity instrument holders of £ 346 m ( H117 : £301m) is offset by a tax credit recorded in reserves of £ 93 m ( H117 : £82m). The net amount of £ 253 m ( H117 : £219m), along with non-controlling interests, is deducted from profit after tax in order to calculate earnings per share and return on average tangible shareholders’ equity.</t>
  </si>
  <si>
    <t>Dividends on ordinary shares</t>
  </si>
  <si>
    <t>9 . Dividends on o rdinary s hares It is Barclays’ policy to declare and pay dividends on a semi-annual basis. An interim dividend for 2018 of 2.5 p ( H117 : 1.0p) per ordinary share will be paid on 17 September 2018 to shareholders on the share register on 10 August 2018 . Half year ended 30.06.18 Half year ended 30.06.17 Per share Total Per share Total Dividends paid during the period p £m p £m Final dividend paid during period 2.0 341 2.0 339 For qualifying US and Canadian resident ADR holders, the interim dividend of 2.5 p per ordinary share becomes 10.0 p per ADS (representing four shares). The ADR depositary will post the interim dividend on 17 September 2018 to ADR holders on the record at close of business on 10 August 2018 .</t>
  </si>
  <si>
    <t>Disclosure of nature and extent of risks arising from financial instruments [abstract]</t>
  </si>
  <si>
    <t>10. Derivative financial instruments Contract notional amount Fair value Assets Liabilities As at 30.06.18 £m £m £m Foreign exchange derivatives 6,157,051 71,963 (70,484) Interest rate derivatives 37,245,041 127,642 (121,842) Credit derivatives 728,106 10,683 (9,558) Equity and stock index and commodity derivatives 998,333 18,053 (22,909) Derivative assets/(liabilities) held for trading 45,128,531 228,341 (224,793) Derivatives in hedge accounting relationships Derivatives designated as cash flow hedges 78,828 5 (3) Derivatives designated as fair value hedges 131,685 139 (71) Derivatives designated as hedges of net investments 2,799 13 (61) Derivative assets/(liabilities) designated in hedge accounting relationships 213,312 157 (135) Total recognised derivative assets/(liabilities) 45,341,843 228,498 (224,928) As at 31.12.17 Foreign exchange derivatives 4,819,811 54,902 (53,460) Interest rate derivatives 29,193,812 152,919 (145,658) Credit derivatives 715,001 12,549 (11,552) Equity and stock index and commodity derivatives 958,049 17,134 (26,566) Derivative assets/(liabilities) held for trading 35,686,673 237,504 (237,236) Derivatives in hedge accounting relationships Derivatives designated as cash flow hedges 123,585 7 (3) Derivatives designated as fair value hedges 104,781 117 (1,096) Derivatives designated as hedges of net investments 2,982 41 (10) Derivative assets/(liabilities) designated in hedge accounting relationships 231,348 165 (1,109) Total recognised derivative assets/(liabilities) 35,918,021 237,669 (238,345) Derivative financial instrument assets and liabilities decreased £9bn to £22 8 bn and £ 13 bn to £22 5 bn respectively, due to an increase in major interest rate forward curves and adoption of daily settlements under LCH , partially offset by increased foreign exchange derivative volumes. The IFRS netting posted against derivative assets was £ 40 bn including £ 8 bn of cash collateral netted ( December 2017 : £ 23 bn including £ 2 bn cash collateral netted) and £ 40 bn for liabilities including £ 3 bn of cash collateral n etted ( December 2017 : £ 23bn including £ 2 bn of cash collateral netted). Derivative asset exposures would be £ 208 bn ( December 2017 : £2 17b n) lower than reported under IFRS if netting were permitted for assets and liabilities with the same counterparty or for which the Barclays Group holds cash collateral of £31 bn ( December 2017 : £ 33 bn). Similarly, derivative liabilities would be £ 206 bn ( December 2017 : £2 17 bn) lower reflecting counterparty netting and cash collateral placed of £ 29 bn ( December 2017 : £33bn). In addition, non- cash collateral of £ 6 bn (December 2017 : £6bn) was held in respect of derivative assets and £ 3 bn ( December 2017 : £ 4 bn) was placed in respect of derivative liabilities. Collateral amounts are limited to net on balance shee t exposure so as to not include over-collaterali s ation. Of the £ 31 bn cash collateral held, £ 18 bn ( December 2017 : £ 19 bn) related to deposits from banks and £ 13 bn ( December 2017 : £1 4bn) related to customer deposits . Of the £ 29 bn cash collateral placed, £14 bn ( December 2017 : £15bn) related to loans and advances to banks and £ 15 bn ( December 2017 : £1 8 bn) related to loans and advances to customers.</t>
  </si>
  <si>
    <t>Fair value of financial instruments</t>
  </si>
  <si>
    <t>11 . Fair v alue of financial i nstruments This section should be read in conjunction with Note 18, Fair value of financial instruments of the Barclays PLC Annual Report 2017 and Note 1, Basis of preparation on pages XX to XX , which provides more detail about accounting policies adopted, valuation methodologies used in calculating fair value and the valuation control framework which governs oversight of valuations. There have been no changes in the accounting policies adopted or the valuation methodologies used. Valuation The following table shows the Barclays Group’s assets and liabilities that are held at fair value disaggregated by valuation technique (fair value hierarchy) and balance sheet classification: Valuation technique using Quoted market prices Observable inputs Significant unobservable inputs (Level 1) (Level 2) (Level 3) Total As at 30.06.18 £m £m £m £m Trading portfolio assets 55,851 56,844 3,841 116,536 Financial assets at fair value through the income statement 5,497 133,106 7,827 146,430 Derivative financial instruments 4,374 219,058 5,066 228,498 Financial assets at fair value through other comprehensive income 26,091 33,893 105 60,089 Investment property - - 11 11 Total assets 91,813 442,901 16,850 551,564 Trading portfolio liabilities (26,450) (20,917) - (47,367) Financial liabilities designated at fair value - (211,053) (337) (211,390) Derivative financial instruments (3,863) (215,772) (5,293) (224,928) Total liabilities (30,313) (447,742) (5,630) (483,685) As at 31.12.17 Trading portfolio assets 63,925 47,858 1,977 113,760 Financial assets at fair value through the income statement 4,347 104,187 7,747 116,281 Derivative financial assets 3,786 228,549 5,334 237,669 Available for sale investments 22,841 30,571 395 53,807 Investment property - - 116 116 Assets included in disposal groups classified as held for sale - - 29 29 Total assets 94,899 411,165 15,598 521,662 Trading portfolio liabilities (20,905) (16,442) (4) (37,351) Financial liabilities designated at fair value - (173,238) (480) (173,718) Derivative financial liabilities (3,631) (229,517) (5,197) (238,345) Total liabilities (24,536) (419,197) (5,681) (449,414) . The following table shows the Barclays Group’s assets and liabilities that are held at fair value disaggregated by valuation technique (fair value hierarchy) and product type: Assets Liabilities Valuation technique using Valuation technique using Quoted market prices (Level 1) Observable inputs (Level 2) Significant unobservable inputs (Level 3) Quoted market prices (Level 1) Observable inputs (Level 2) Significant unobservable inputs (Level 3) As at 30.06.18 £m £m £m £m £m £m Interest rate derivatives - 125,423 2,362 - (119,168) (2,747) Foreign exchange derivatives - 71,851 126 - (70,400) (146) Credit derivatives - 9,532 1,151 - (9,332) (226) Equity derivatives 4,374 10,494 1,425 (3,863) (15,138) (2,172) Commodity derivatives - 1,758 2 - (1,734) (2) Government and government sponsored debt 46,548 58,559 25 (11,124) (15,792) - Corporate debt - 14,075 881 - (5,680) - Certificates of deposit, commercial paper and other money market instruments - 12,933 - - (32,709) (48) Reverse repurchase and repurchase agreements - 118,077 - - (136,312) - Non-asset backed loans - 10,014 7,740 - - - Asset backed securities - 2,158 592 - (216) - Issued debt - - - - (40,993) (289) Equity cash products 40,882 7,115 139 (15,326) (110) - Private equity investments 9 - 1,088 - - - Assets and liabilities held for sale - - - - - - Other 1 - 912 1,319 - (158) - Total 91,813 442,901 16,850 (30,313) (447,742) (5,630) As at 31.12.17 Interest rate derivatives - 150,325 2,718 - (143,890) (2,867) Foreign exchange derivatives - 54,783 160 - (53,346) (124) Credit derivatives - 11,163 1,386 - (11,312) (240) Equity derivatives 3,786 9,848 1,064 (3,631) (18,527) (1,961) Commodity derivatives - 2,430 6 - (2,442) (5) Government and government sponsored debt 34,783 49,853 49 (13,079) (13,116) - Corporate debt - 15,098 871 - (3,580) (4) Certificates of deposit, commercial paper and other money market instruments - 1,491 - - (7,377) (250) Reverse repurchase and repurchase agreements - 100,038 - - (126,691) - Non-asset backed loans - 5,710 6,657 - - - Asset backed securities - 1,837 626 - (221) - Issued debt - - - - (38,176) (214) Equity cash products 56,322 7,690 112 (7,826) (388) - Private equity investments 8 1 817 - - (16) Assets and liabilities held for sale - - 29 - - - Other 1 - 898 1,103 - (131) - Total 94,899 411,165 15,598 (24,536) (419,197) (5,681) Other includes commercial real estate loans, fund and fund-linked products, asset backed loans, physical commodities and investment property. Assets and liabilities reclassified between Level 1 and Level 2 During the period, there were no material transfers between Level 1 and Level 2 (period ended December 2017: £3,807m government bonds assets and £1,023m/£(950)m of commodity derivative assets and liabilities transferred from Level 1 to Level 2). Level 3 movement analysis The following table summarises the movements in the balances of Level 3 assets and liabilities during the period. The table shows gains and losses and includes amounts for all financial assets and liabilities that are held at fair value transferred to and from Level 3 during the period. Transfers have been reflected as if they had taken place at the beginning of the year. Assets and liabilities included in disposal groups classified as held for sale are not included as these are measured at fair value on a non-recurring basis. Asset and liability moves between Level 2 and Level 3 are primarily due to i ) an increase or decrease in observable market activity related to an input or ii ) a change in the significance of the unobservable input, with assets and liabilities classified as Level 3 if an unobservable input is deemed significant. Level 3 movement analysis As at 01.01.1 8 1 Purchases Sales Issues Settle- ments Total gains and losses in the period recognised in the income statement Total gains or losses recognised in other comprehensive income Transfers As at 30.06.18 Trading income Other income In Out £m £m £m £m £m £m £m £m £m £m £m Government and government sponsored debt 49 11 - - - - - - - (35) 25 Corporate debt 871 35 (17) - (23) 6 - - 15 (6) 881 Non-asset backed loans 166 2,239 (239) - - 2 - - 11 (6) 2,173 Asset backed securities 627 100 (99) - - (11) - - 5 (30) 592 Equity cash products 68 - (7) - - 35 - - 75 (52) 119 Other 196 4 (4) - (10) (21) - - 24 (138) 51 Trading portfolio assets 1,977 2,389 (366) - (33) 11 - - 130 (267) 3,841 Non-asset backed loans 6,073 16 - - (510) (8) - - - (4) 5,567 Equity cash products 8 11 - - - - - - - - 19 Private equity investments 688 295 (37) - - - 53 - - (14) 985 Other 750 2,359 (1,967) - - 4 110 - - - 1,256 Financial assets at fair value through the income statement 7,519 2,681 (2,004) - (510) (4) 163 - - (18) 7,827 Equity cash products 36 - (17) - - - - - - (18) 1 Private equity investments 129 - (12) - - - - - - (14) 103 Other 40 - (39) - - - - - - - 1 Financial assets at fair value through other comprehensive income 205 - (68) - - - - - - (32) 105 Investment property 116 - (104) - (5) - 4 - - - 11 Trading portfolio liabilities (4) - 2 - - - - - 2 - - Certificates of deposit, commercial paper and other money market instruments (250) - 202 - - - - - - - (48) Issued debt (214) - - (4) 4 19 - - (219) 125 (289) Other (16) - 16 - 2 - (2) - - - - Financial liabilities designated at fair value (480) - 218 (4) 6 19 (2) - (219) 125 (337) Interest rate derivatives (150) - - - 96 (46) - - (343) 58 (385) Foreign exchange derivatives 37 - - - (17) (30) - - 8 (18) (20) Credit derivatives 1,146 2 3 - (15) (210) - - 1 (2) 925 Equity derivatives (896) 22 (431) - 221 129 - - 33 175 (747) Commodity derivatives - - - - - - - - - - - Net derivative financial instruments 2 137 24 (428) - 285 (157) - - (301) 213 (227) Assets and liabilities held for sale - - - - - - - - - - - Total 9,470 5,094 (2,750) (4) (257) (131) 165 - (388) 21 11,220 Net liabilities held for sale measured at fair value on non-recurring basis Total 9,470 5,094 (2,750) (4) (257) (131) 165 - (388) 21 11,220 Balances as at 01.01.18 include the IFRS 9 transition impact. Balances as at 31.12.17 have been presented on an IAS 39 basis. D erivative financial instruments are represented on a net basis. On a gross basis, derivative financial assets were £5,066m and derivative financial liabilities were £5,293m. Level 3 movement analysis As at 01.01.17 Purchases Sales Settlements Total gains and losses in the period recognised in the income statement Total gains or losses recognised in other comprehensive income Transfers As at 30.06.17 Trading income Other income In Out £m £m £m £m £m £m £m £m £m £m Government and government sponsored debt 3 37 - - - - - - - 40 Corporate debt 969 56 (71) (2) 14 - - 27 (30) 963 Non-asset backed loans 151 369 (87) (21) (2) - - - (7) 403 Asset backed securities 515 46 (69) (9) 3 - - - - 486 Equity cash products 77 32 (7) - (13) - - 2 - 91 Other 350 2 (40) (24) (7) - - 11 (30) 262 Trading portfolio assets 2,065 542 (274) (56) (5) - - 40 (67) 2,245 Non-asset backed loans 8,616 - - (1,706) 79 - - - - 6,989 Private equity investments 562 31 (106) - (3) 36 - 28 (58) 490 Other 769 2,013 (1,265) (59) 24 100 - - - 1,582 Financial assets at fair value through the income statement 9,947 2,044 (1,371) (1,765) 100 136 - 28 (58) 9,061 Equity cash products 73 - - - - 2 1 6 (42) 40 Private equity investments 294 - (45) - - (2) 23 34 - 304 Other 5 - (1) (1) - - 1 - - 4 Available for sale investments 372 - (46) (1) - - 25 40 (42) 348 Investment property 81 62 - - - (2) - - - 141 Trading portfolio liabilities (7) - (4) 1 - - - - - (10) Certificates of deposit, commercial paper and other money market instruments (319) - - - - 1 - (31) 92 (257) Issued debt (298) - - 71 - - - - - (227) Other (223) - - 27 - (3) - - - (199) Financial liabilities designated at fair value (840) - - 98 - (2) - (31) 92 (683) Interest rate derivatives 899 27 12 15 (130) - - 419 (202) 1,040 Foreign exchange derivatives 81 - - (16) 2 5 - (3) (54) 15 Credit derivatives 1,370 - 3 (19) (263) - - (71) - 1,020 Equity derivatives (970) 67 (222) 11 78 - - (45) (1) (1,082) Commodity derivatives (5) - - - 3 - - - 7 5 Net derivative financial instruments 1 1,375 94 (207) (9) (310) 5 - 300 (250) 998 Assets and liabilities held for sale 574 - (574) - - - - - - - Total 13,567 2,742 (2,476) (1,732) (215) 137 25 377 (325) 12,100 Net liabilities held for sale measured at fair value on non-recurring basis (1,339) Total 10,761 D erivative financial instruments are represented on a net basis. On a gross basis, derivative financial assets were £7,872m and derivative financial liabilities were £6,874m . Unrealised g ains and losses on Level 3 financial assets and liabilities The following table discloses the unrealised gains and losses recognised in the period arising on Level 3 financial assets and liabilities held at the period end. Income statement Other comprehensive income Total Trading income Other income Half year ended 30.06.18 £m £m £m £m Trading portfolio assets (3) - - (3) Financial assets at fair value through the income statement (5) 116 - 111 Financial liabilities designated at fair value 18 - - 18 Net derivative financial instruments (155) - - (155) Total (145) 116 - (29) Half year ended 30.06.17 Trading portfolio assets (25) - - (25) Financial assets at fair value through the income statement 73 102 - 175 Available for sale investments - - 25 25 Financial liabilities designated at fair value 45 (2) - 43 Net derivative financial instruments (305) - - (305) Total (212) 100 25 (87) Valuation techniques and sensitivity analysis Sensitivity analysis is performed on products with significant unobservable inputs (Level 3) to generate a range of reasonably possible alternative valuations. The sensitivity methodologies applied take account of the nature of valuation techniques used, as well as the availability and reliability of observable proxy and historical data and the impact of using alternative models. Current year valuation and sensitivity methodologies are consistent with th ose described within Note 18 , F air value of financial instruments in the Barclays PLC Annual Report 2017 . Sensitivity analysis of valuations using unobservable inputs Favourable changes Unfavourable changes Income statement Equity Income statement Equity As at 30.06.18 £m £m £m £m Interest rate derivatives 139 - (201) - Foreign exchange derivatives 9 - (14) - Credit derivatives 132 - (78) - Equity derivatives 96 - (97) - Commodity derivatives 1 - (1) - Corporate debt 4 - (4) - Non-asset backed loans 158 - (473) - Asset backed securities - - - - Equity cash products 93 - (166) - Private equity investments 157 - (172) - Other 1 2 - (2) - Total 791 - (1,208) - As at 31.12.17 Interest rate derivatives 114 - (138) - Foreign exchange derivatives 6 - (6) - Credit derivatives 106 - (79) - Equity derivatives 99 - (99) - Commodity derivatives 3 - (3) - Corporate debt 4 - (3) - Non-asset backed loans 243 - (468) - Asset backed securities 1 - - - Equity cash products 12 24 (8) (24) Private equity investments 133 13 (138) (13) Other 1 5 - (5) - Total 726 37 (947) (37) Other includes commercial real estate loans, fund and fund-linked products, asset backed loans, physical commodities and investment property. The effect of stressing unobservable inputs to a range of reasonably possible alternatives alongside considering the impact of using alternative models, would be to i ncrease fair values by up to £791 m ( December 2017: £763m) or to decrease fair values by up to £1,208 m ( December 2017: £984m) with substantially all the potential effect impacting profit and loss rather than reserves. Significant unobservable inputs The valuation techniques and significant unobservable inputs for assets and liabilities recognised at fair value and classified as Level 3 are consistent with Note 18, F air value of financial instruments in the Barclays PLC Annual Report 2017 . The descri ption of the significant unobservable inputs and the sensitivity of fair value measurement of the instruments categorised as Level 3 assets or liabilities to increases in significant unobse rvable inputs is also found in N o te 18 , F air value of financial instruments of the Barclays PLC Annual Report 2017 . Assets and liabilities included in disposal groups classified as held for sale are not included as these are measured at fair value on a non-recurring basis. Fair value adjustments Key balance sheet valuation adjustments are quantified below: As at As at 30.06.18 31.12.17 £m £m Exit price adjustments derived from market bid-offer spreads (402) (391) Uncollateralised derivative funding (38) (45) Derivative credit valuation adjustments (123) (103) Derivative debit valuation adjustments 184 131 Exit price adjustments have increased £11m to £402m as a result of movements in market bid offer spreads Uncollateralised derivative funding decreased £7m to £ 38 m as a result of changes in underlying derivative exposures Credit Valuation Adjustments ( CVA ) in creased £ 20 m to £ 12 3 m as a result of widening in counterparty credit spreads Debit Valuation Adjustments (DVA) in creased £ 53 m to £ 184 m as a result of widening in Barclays’ credit spread s Portfolio exemption The Barclays Group uses the portfolio exemption in IFRS 13, Fair Value Measurement to measure the fair value of groups of financial assets and liabilities. Instruments are measured using the price that would be received to sell a net long position (i.e. an asset) for a particular risk exposure or to transfer a net short position (i.e. a liability) for a particular risk exposure in an orderly transaction between market participants at the balance sheet date under current market conditions. Accordingly, the Barclays Group measures the fair value of the group of finan cial assets and liabilities consistently with how market participants would price the net risk exposure at the measurement date. Unrecognised gains as a result of the use of valuation models using unobservable inputs The amount that has yet to be recognise d in income that relates to the difference between the transaction price (the fair value at initial recognition) and the amount that would have arisen had valuation models using unobservable inputs been used on initial recognition, less amounts subsequentl y recognised, is £ 138 m ( December 2017: £109m) for financial instruments measured at fair value and £246m ( December 2017: £253m) for financial instruments carried at amortised cost. There are additions of £ 44 m ( December 2017: £34m) and amortisation and rele ases of £ 15 m ( December 2017: £104m) for financial instruments measured at fair value and additions of £ 6 m ( December 2017: £ 119 m) and amortisation and releases of £ 13 m ( December 2017: £ 22m) for financial instruments carried at amortised cost. Third party credit enhancements Structured and brokered certificates of deposit issued by Barclays Group are insured up to $250,000 per depositor by the Federal Deposit Insurance Corporation (FDIC) in the United States. The FDIC is funded by premiums that Barclays and other banks pay for deposit insurance coverage. The carrying value of these issued certificates of deposit that are designated under the IFRS 9 fair value option includes this third party credit enhancement. The on balance sheet value of these brokered certificates of deposit amounted to £3,862m (December 2017: £4,070 m). Comparison of carrying amounts and fair values for assets and liabilities not held at fair value Valuation methodologies employed in calculating the fair value of financial assets and liabilities measured at amortised cost are consistent with the Barclays PLC Annual Report 2017 disclosure. The table on the next page summarises the fair value of financial assets and liabilities measured at amortised cost on the Barclays Group’s balance sheet. As at 30.06.18 Carrying amount Fair value Financial assets £m £m Cash collateral and settlement balances 94,186 94,186 Loans and advances at amortised cost - Home loans 148,597 146,829 - Credit cards, unsecured loans and other retail lending 51,866 54,428 - Finance lease receivables 3,120 3,222 - Corporate loans 117,384 115,017 Reverse repurchase agreements and other similar secured lending 694 694 Financial liabilities Deposits at amortised cost - Banks (15,622) (15,622) - Current and demand accounts (143,885) (143,885) - Savings accounts (135,760) (135,776) - Other time deposits (91,184) (91,202) Cash collateral and settlement balances (85,254) (85,254) Repurchase agreements and other similar secured borrowing (20,865) (20,865) Debt securities in issue (78,404) (79,006) Subordinated liabilities (20,095) (20,979) As at 31.12.17 Carrying amount Fair value Financial assets £m £m Cash collateral and settlement balances 77,169 77,169 Loans and advances at amortised cost - Home loans 147,002 145,262 - Credit cards, unsecured loans and other retail lending 55,767 55,106 - Finance lease receivables 2,854 2,964 - Corporate loans 1 123,532 121,666 Reverse repurchase agreements and other similar secured lending 12,546 12,546 Assets included in disposal groups classified as held for sale 1,164 1,195 Financial liabilities Deposits at amortised cost - Banks (12,153) (12,159) - Current and demand accounts (145,950) (145,927) - Savings accounts (134,339) (134,369) - Other time deposits (106,259) (106,324) Cash collateral and settlement balances (68,143) (68,143) Repurchase agreements and other similar secured borrowing (40,338) (40,338) Debt securities in issue (73,314) (74,752) Subordinated liabilities (23,826) (25,084) Corporate loans as at 31 December 2017 include a Held to Maturity balance of £5.1bn.</t>
  </si>
  <si>
    <t>Subordinated Liabilities</t>
  </si>
  <si>
    <t>Subordinated liabilities [abstract]</t>
  </si>
  <si>
    <t>12. Subordinated liabilities Half year ended Year ended 30.06.18 31.12.17 £m £m Opening balance as at 1 January 23,826 23,383 Issuances - 3,041 Redemptions (3,075) (1,378) Other (656) (1,220) Closing balance 20,095 23,826 Redemptions totalling £3,075m include £500m Fixed/Floating Rate Subordinated Callable Notes, €1,750m 6% Fixed Rate Subordinated Notes (£1,532m), $1,000m 7.75% Contingent Capital Notes (£713m), $99m 7.7% Undated Subordinated Notes (£72m), €40m Floating Rate Subordinated Notes 2018 (£35m), €235m CMS Linked Subordinated Notes (£206m), JPY 1,500m ShinGinko Tokyo Limited (£10m) and JPY 1,000m The Daisan Bank Limited (£7m). Other movements in clude a decrease of £656m largely due to a reduction in interest accruals as a result of settlements.</t>
  </si>
  <si>
    <t>Provisions [abstract]</t>
  </si>
  <si>
    <t>13. Provisions As at As at 30.06.18 31.12.17 £m £m Payment Protection Insurance redress 1,374 1,606 Other customer redress 566 639 Legal, competition and regulatory matters 467 435 Redundancy and restructuring 121 159 Undrawn contractually committed facilities and guarantees 1 289 79 Onerous contracts 129 225 Sundry provisions 343 400 Total 3,289 3,543 Payment Protection Insurance (PPI) r edress As at 30 June 2018, Barclays had recognised cumulative provisions totalling £9.6bn ( December 2017: £9.2bn) , £0.4bn of which was recognised in Q118 against the cost of PPI redress and associated processing costs with utilisation of £8. 2bn (December 2017: £7.6bn), £0.6bn of which was utilised in H118, leaving a residual provision of £1.4bn (December 2017: £1.6bn). Th rough to 30 June 2018, 2.3m ( December 2017: 2.1m) customer initiated claims 1 had been received and p rocessed. The current provision reflects the estimate of costs of PPI redress primarily relating to customer initiated complaints and on-going remediation programme s, based on information at H1 18. This also includes liabilities managed by third parties ar ising from portfolios previously sold where Barclays remains liable. As at 30 June 2018, the provision of £1.4bn represents B arclays’ best estimate of expected PPI redress reflecting the complaints deadline implemented by the FCA of 29 August 2019. However , it is possible the eventual cumulative provision outcome may diff er from the current estimate. Barclays will continue to review the adequacy of provision level in respect of the future impacts. The PPI provision is calculated using a number of key assu mptions which continue to involve significant modelling and management judgement: Customer initiated claim volumes – claims received but not yet processed plus an estimate of future claims initiated by customers, where the volume is anticipated to cease af ter the PPI deadline Average claim redress – the expected average payment to customers for upheld claims based on the type and age of the policy/policies Processing cost p er claim – the cost to Barclays of assessing and processing each valid claim These a ssumptions remain subjective, mainly due to the uncertainty associated with future claims levels, which include complaints driven by claims management company ( CMC ) activity and the FCA advertising campaign. The following table details key forecast assump tions used in the provision calculation as at 30 June 2018 and a sensitivity analysis illustrating the impact on the provision if the future expected assumptions prove too high or too low. Cumulative actual to Future expected Sensitivity analysis increase/decrease Assumption 30.06.18 policy claims in provision Customer initiated claims received and processed 2 2,300 480 50k = £116m Average uphold rate per claim 3 (%) 89 90 1% = £10m Average redress per valid claim 4 (£ ) 2,130 2,181 £100 = £43m 1 The balance as at 30 June 2018 includes IFRS 9 ECLs on committed facilities and guarantees. 2 Total mis-selling claims received directly by Barclays to date, including those received via CMCs but excluding those for which no PPI policy exists and excluding responses to proactive mailing. The sensitivity analysis has been calculated to show the impact a 50,000 increase or decrease in the number of cus tomer initiated mis -sellin g policy claims would have on the provision leve l inclusive of operational costs . 3 Average uphold rate per customer initiated mis-selling claims received directly by Barclays and proactive mailings, excluding those for which no PPI policy exists. The sensitivity analysis has been calculated to show the impact a 1% change in the average uphold rate per claim would have on the provision level. 4 Average redress stated on a per policy basis for future customer initiated mis-selling complaints received directly by Barclays. The sensitivity analysis has been calculated to show the impact a £100 increase or decrease in the average redress per claim would have on the provision level.</t>
  </si>
  <si>
    <t>Retirement benefits</t>
  </si>
  <si>
    <t>Disclosure of defined benefit plans [abstract]</t>
  </si>
  <si>
    <t>14 . Retirement b enefit s As at 30 June 2018, the Barclays Group’s IAS 19 pension surplus across all schemes was £0.8bn (December 2017: £0.7bn). The UK Retirement Fund (UKRF), which is the Barclays Group’s main scheme, had an IAS 19 pension surplus of £1.1bn (December 2017: £1.0bn). The movement for the UKRF was driven by an increase in the discount rate, payment of deficit contributions and lower expected future price inflation, offset by lower than assumed asset returns and new early retirement and cash commutation factors . UKRF funding valuations The scheme actuary prepares an annual update of the UKRF funding position in addition to the full triennial actuarial valuation. The latest annual update was carried out as at 30 Sep tember 2017 and showed a deficit of £4.8bn and a funding level of 86.8%. The last triennial actuarial valuation of the UKRF had an effective date of 30 September 2016 and was completed in July 2017. This valuation showed a funding deficit of £7.9bn and a funding level of 81.5%. The improvement in funding position between 30 September 2016 and 30 September 2017 was largely due to payment of deficit contributions, higher than assumed asset returns, higher government bond yields and transfers out of the sc heme. The recovery plan agreed as part of the 2016 triennial actuarial valuation requires Barclays Bank PLC to pay deficit contributions of £0.5bn per annum between 2018 and 2020, followed by £1.0bn per annum between 2021 and 2026. The deficit reduction c ontributions are in addition to the regular contributions to meet the Barclays Group’s share of the cost of benefits accruing over each year. The agreement with the UKRF Trustee also takes into account the changes to the Barclays Group structure that were implemented as a result of ring-fencing. Barclays Bank PLC remains as the principal employer of the UKRF. Additional support measures agreed include a collateral arrangement, joint participation of Barclays Bank UK PLC until 2025, and support from Barclays PLC should Barclays Bank PLC not pay the deficit contributions to the UKRF. The next triennial actuarial valuation of the UKRF is due to be completed in 2020 with an effective date of 30 September 2019.</t>
  </si>
  <si>
    <t>Called up share capital</t>
  </si>
  <si>
    <t>Equity [abstract]</t>
  </si>
  <si>
    <t>15 . Called up s hare c apital Called up share capital comprise d 17,110m (December 2017 : 17,060m) ordinary shares of 25p each. The increase was due to the issuance of shares under employee share schemes and the Barclays PLC Scrip Dividend Programme. Half year ended 30.06.18 Ordinary share capital £m Share premium £m Total share capital and share premium £m Opening balance 4,265 17,780 22,045 Movement 13 86 99 Closing balance 4,278 17,866 22,144</t>
  </si>
  <si>
    <t>Other equity instruments [abstract]</t>
  </si>
  <si>
    <t xml:space="preserve">16 . Other e quity i nstruments Other equity instruments of £8,938m (December 2017 : £8,941m) included AT1 securities issued by Barclays PLC. There have been no issuances or redemptions during the period. The AT1 securities are perpetual securi ties with no fixed maturity and are structured to qualify as AT1 instruments under CRD IV. AT1 securities are undated and are repayable, at the option of Barclays PLC, in whole at the initial call date, or on any fifth anniversary after the initial call da te. In addition, the AT1 securities are repayable, at the option of Barclays PLC, in whole in the event of certain changes in the tax or regulatory treatment of the securities. Any repayments require the prior consent of the PRA. . </t>
  </si>
  <si>
    <t>Other resreves [abstract]</t>
  </si>
  <si>
    <t>17. Other reserves As at As at 30.06.18 31.12.17 £m £m Currency translation reserve 3,392 3,054 Available for sale reserve - 364 Fair value through other comprehensive income reserve (228) - Cash flow hedging reserve 652 1,161 Own credit reserve (252) (179) Other reserves and treasury shares 968 983 Total 4,532 5,383 Currency t ranslation r eserve The currency trans lation reserve represents the cumulative gains and losses on the retranslation of the Barclays Group’s net investment in foreign operations, net of the effects of hedging. As at 30 June 2018 , there was a credit balance of £3,392m (December 2017 : £3,054m credit) in the currency translation reserve. The £338m credit movement principally reflected the strengthening of USD against GBP . Fair value through other comprehensive i ncome reserve The fair value through other comprehensive income reserve represents the unrealised change in the fair value through other comprehensive income investments since initial recognition. Following the adoption of IFRS 9, accumulated fair value changes of £228m previously recognised in the available for sale reserve are now recorded in fair value through other comprehensive income. As at 30 June 2018, there was a debit balance of £228m (December 2017: £3 64m credit in the available for sale reserve) in the fair value through other comprehensive income reserve. The decrease of £592m was driven by a £136m transfer to retained earnings on IFRS 9 transition and a £315m reduction primarily due to changes in fair value of BAGL shares . There was also £164m of net gains transferred to net profit and a tax credit of £37m with the remaining balance related to exchange and other movements. Cash f low h edg ing r eserve The cash flow hedging reserve represents the cumulative gains and losses on effective cash flow hedging instruments that will be recycled to the income statement when the hedged transactions affect profit or loss. As at 30 June 2018, there was a credit balance of £652m (December 2017: £1,161m credit) in the cash flow hedgi ng reserve. The decrease of £509 m (December 2017: £944m decrease) principally reflected a £47 2 m decrease in the fair value of interest rate swaps held for hedgin g purposes as interest rate forward curves increased and £211m of gains transferred to net profit, partially offset by a tax credit of £174m. Own credit r eserve The own credit reserve reflects the cumulative own credit gains and losses on financial liabilities at fair value. Amounts in the own credit reserve are not recycled to profit or loss in future periods. As at 30 June 2018 , the amount of own credit recognised in the Barclays Group’s other comprehen sive income was a debit balance of £ 252 m ( December 2017 : £179m debit ) . T he movement of £ 73 m is mainly attributable to the tightening of Barclays’ funding spreads of £98m off set by tax of £25m . Other reserves and treasury shares As at 30 June 2018 , there was a credit balance of £968m (December 2017 : £983m credit) in other reserves relating to redeemed ordinary and preference shares issued by the Barclays Group. T his included a debit balance of £ 43 m (December 2017 : £28m debit) in other reserves relating to treasury shares. During the period, £265m (December 2017 : £315m) net purchases of treasury shares were made, principally reflecting the increase in shares held for the purposes of employee share schemes, and £250m (December 2017 : £329m) was transferred to retained earnings reflecting the vesting of deferred share-based payments.</t>
  </si>
  <si>
    <t>Contingent liabilities and commitments</t>
  </si>
  <si>
    <t>Contingent liabilities and commitments [abstract]</t>
  </si>
  <si>
    <t>18. Contingent liabilities and commitments As at As at 30.06.18 31.12.17 Contingent liabilities £m £m Guarantees and letters of credit pledged as collateral security 14,844 14,275 Performance guarantees, acceptances and endorsements 4,479 4,737 Total 19,323 19,012 Commitments Documentary credits and other short-term trade related transactions 1,055 812 Standby facilities, credit lines and other commitments 312,161 314,761 Total 313,216 315,573 Further details on contingent liabilities relating to legal, competition and regulatory matters can be found in Note 19 , Legal , competition and regulatory matters.</t>
  </si>
  <si>
    <t>Legal, competition and regulatory matters</t>
  </si>
  <si>
    <t>Disclosure of legal, competition and regulatory matters [abstract]</t>
  </si>
  <si>
    <t>19 . Legal, competition and regulatory matters Members of the Barclays Group face legal, competition and regulatory challenges, many of which are beyond our control. The extent of the impact on Barclays of these matters cannot always be predicted but may materially impact our operations, financial results, condition and prospects. Matters arising from a set of similar circumstances can give rise to either a contingent liability or a provision, or both, depending on the relevant facts and circumstances. The recognition of provisions in relation to such matters involves critical accounting estimates and judgments in accordance with the relevant accounting policies as described in Note 13 , Provisions. We have not disclosed an estimate of the potential financial effect on Barclays of contingent liabilities where it is not currently practicable to do so. In connection with the implementation of structural reform in the UK, on 1 April 2018, the UK banking business was transferred from Barclays B ank PLC to Barclays Bank UK PLC, a separate subsidiary of Barclays PLC. Although the matters described below are relevant to Barclays PLC either on an individual or on a consolidated basis, certain matters may relate to either or both of Barclays Bank PLC and Barclays Bank UK PLC. Matters are ordered under headings corresponding to the financial statements in which they are disclosed. Barclays PLC and Barclays Bank PLC Investigations into c ertain advisory services a greements and other matters and civil ac tion The UK Serious Fraud Office (SFO), the Financial Conduct Authority (FCA), the US Department of Justice (DoJ) and the US Securities and Exchange Commission (SEC) have been conducting investigations into certain advisory services agreements entered into by Barclays Bank PLC. Background i nformation Barclays Bank PLC entered into two advisory services agreements with Qatar Holding LLC (Qatar Holding) in June and October 2008 (the Agreements). The FCA commenced an investigation into whether the Agreements may have related to Barclays PLC’s capital raisings in June and November 2008 (the Capital Raisings). The existence of the June 2008 advisory services agreement was disclosed, but the entry into the advisory services agreement in October 2008 and the fees payable under the Agreements, which amounted to a total of £322m payable over a period of five years, were not disclosed in the announcements or public documents relating to the Capital Raisings. The SFO also commenced an investigation into the Agreements and into a $3bn loan (the Loan) provided by Barclays Bank PLC in November 2008 to the State of Qatar. SFO Proceedings In June 2017, the SFO charged Barclays PLC with two offences of conspiring with certain former senior officers and employees of Barclays to commit fraud by false representations relating to the Agreements and one offence of unlawful financial assistance contrary to section 151 of the Companies Act 1985 in relation to the Loan. In February 2018, the SFO also charged Barclays Bank PLC with th e same offence in respect of the Loan. In May 2018, the Crown Court dismissed all charges against Barclays PLC and Barclays Bank PLC. In July 2018, t he SFO made an application to the High Court seeking to reinstate against Barclays PLC and Barclays Bank PL C all of the charges dismissed by the Crown Court . Barclays intends to defend the application brought by the SFO. FCA Proceedings and other investigations In September 2013, the FCA issued warning notices (the Notices) finding that, while Barclays PLC and Barclays Bank PLC believed at the time of the execution of the Agreements that there should be at least some unspecified and undetermined value to be derived from them, the primary purpose of the Agreements was not to obtain advisory services but to make additional payments, which would not be disclosed, for the Qatari participation in the Capital Raisings. The Notices concluded that Barclays PLC and Barclays Bank PLC were in breach of certain disclosure-related listing rules and Barclays PLC was also in b reach of Listing Principle 3 (the requirement to act with integrity towards holders and potential holders of the Company’s shares). In this regard, the FCA considers that Barclays PLC and Barclays Bank PLC acted recklessly. The financial penalty provided i n the Notices against Barclays is £50m. Barclays PLC and Barclays Bank PLC continue to contest the findings. The FCA action has been stayed due to the SFO proceedings. In addition, the DoJ and the SEC have been conducting investigations relating to the A greements. Civil Action In January 2016, PCP Capital Partners LLP and PCP International Finance Limited (PCP) served a claim on Barclays Bank PLC seeking damages for fraudulent misrepresentatio n and deceit, arising from alleged statements made by Barclays Bank PLC to PCP in relation to the terms on which securities were to be issued to potential investors, allegedly including PCP, in the November 2008 capital raising. PCP seeks damages of up to £1,477m (plus interest from November 2017) and costs. Barclays Bank PLC is defending the claim and trial is scheduled to commence in October 2019. Claimed a mounts/Financial i mpact It is not currently practicable to provide an estimate of the financial imp act of the actions described on Barclays or what effect they might have upon Barclays’ operating results, cash flows or financial position in any particular period. PCP has made a claim against Barclays Bank PLC for damages of up to £1,477m plus interest a nd costs. This amount does not necessarily reflect Barclays Bank PLC’s potential financial exposure if a ruling were to be made against it in that matter. Investigations into certain business relationships In 2012, the DoJ and SEC commenced investigations in relation to whether certain relationships with third parties who assist Barclays PLC to win or retain business are compliant with the US Foreign Corrupt Practices Act. Various regulators in other jurisdictions are also being briefed on the investigatio ns. Separately, Barclays is cooperating with the DoJ and SEC in relation to an investigation into certain of its hiring practices in Asia and elsewhere and is keeping certain regulators in other jurisdictions informed. Claimed amounts/Financial i mpact It is not currently practicable to provide an estimate of the financial impact of the actions described on Barclays or what effect they might have upon Barclays’ operating results, cash flows or financial position in any particular period. Investigations rel ating to whistleblowing systems and controls In April 2017, the FCA and the Prudential Regulation Authority (PRA) commenced investigations into the Barclays Group Chief Executive Officer (CEO), as to his individual conduct and senior manager responsibiliti es relating to Barclays’ whistleblowing programme and to his attempt in 2016 to identify the author of a letter that was treated by Barclays Bank PLC as a whistleblow, and into Barclays Bank PLC, as to its responsibilities relating to the attempt by the CE O to identify the author of the letter, as well as Barclays’ systems and controls and culture relating to whistleblowing. In May 2018, the FCA and PRA published final notices confirming their finding that the CEO’s actions in relation to this matter repre sented a breach of Individual Conduct Rule 2 (requirement to act with due skill, care and diligence). There were no findings by the FCA or PRA that the CEO acted with a lack of integrity nor any findings that he lacked fitness and propriety to continue to perform his role as Barclays Group Chief Executive Officer. In respect of its investigation relating to Barclays Bank PLC, the FCA and PRA concluded that they would not take enforcement action in respect of this matter. However, each of Barclays Bank PLC and Barclays Bank UK PLC have agreed to be subject to requirements to report to the FCA and PRA on certain aspects of their whistleblowing programmes. Barclays also continues to provide information to, and cooperate with, authorities in the US with respec t to this matter. Claimed a mounts/Financial i mpact It is not currently practicable to provide an estimate of the financial impact of the actions described on Barclays or what effect they might have upon Barclays’ operating results, cash flows or financial position in any particular period. Investigations into LIBOR and other b enchmarks Regulators and law enforcement agencies, including certain competition authorities, from a number of governments have been conducting investigations relating to Barclays Ba nk PLC’s involvement in manipulating certain financial benchmarks, such as LIBOR and EURIBOR. Background i nformation In 2012, Barclays Bank PLC announced that it had reached settlements with the Financial Services Authority (FSA) (as predecessor to the FCA), the US Commodity Futures Trading Commission (CFTC) and the DoJ in relation to their investigations concerning certain benchmark interest rate submissions, and Barclays Bank PLC paid total penalties of £290m. The settlement with the DoJ was made by e ntry into a Non-Prosecution Agreement (NPA) which has now expired. Barclays PLC, Barclays Bank PLC and Barclays Capital Inc. (BCI) have reached settlements with certain other regulators and law enforcement agencies. Barclays Bank PLC continues to respond t o requests for information from the SFO in relation to its ongoing LIBOR investigation, including in respect of Barclays Bank PLC. The investigation by the prosecutor’s office in Trani, Italy also remains pending. Claimed a mounts/Financial i mpact Aside fr om the settlements discussed above, i t is not currently practicable to provide an estimate of the financial impact of the actions described on Barclays or what effect they might have upon Barclays’ operating results, cash flows or financial position in any particular period. LIBOR and other b enchmark c ivil a ctions A number of individuals and corporates in a range of jurisdictions have threatened or brought civil actions against Barclays and other banks in relation to LIBOR and/or other benchmarks. Backgr ound i nformation Following settlement of the investigations referred to above in ‘Investigations into LIBOR and other Benchmarks’ various individuals and corporates in a range of jurisdictions have threatened or brought civil actions against Barclays. Whil e certain cases have been dismissed or settled subject to approval from the court (and in the case of class actions, the right of class members to opt out of the settlement and to seek to file their own claims) , other actions remain pending and their ultim ate impact is unclear. USD LIBOR Cases in MDL Court The majority of the USD LIBOR cases, which have been filed in various US jurisdictions, have been consolidated for pre-trial purposes before a single judge in the US District Court in the Southern District of New York (SDNY) (MDL Court). The complaints are substantially similar and allege, amongst other things, that Barclays PLC, Barclays Bank PLC, BCI and other financial institutions individually and collectively violated provisions of the US Sher man Antitrust Act (Antitrust Act), the US Commodity Exchange Act (CEA), the US Racketeer Influenced and Corrupt Organizations Act (RICO), the Securities Exchange Act of 1934 and various state laws by manipulating USD LIBOR rates. Certain of the proposed c lass actions have been settled. Claims purportedly brought on behalf of plaintiffs that (i) engaged in USD LIBOR-linked over-the-counter transactions; (ii) purchased USD LIBOR-linked financial instruments on an exchange; (iii) purchased USD LIBOR-linked de bt securities; or (iv) issued loans linked to USD LIBOR have been settled for $120m, $20m, $7.1m and $4m respectively. Th e settlements remain subject to final court approval and/or the right of class members to opt out of the settlement and to seek to file their own claims. The remaining putative class actions and individual actions seek unspecified damages with the exception of five lawsuits, in which the plaintiffs are seeking a combined total in excess of $1.25bn in actual damages against all defendants , including Barclays Bank PLC, plus punitive damages. Some of the lawsuits also seek trebling of damages under the Antitrust Act and RICO. EURIBOR Case in the SDNY In 2015, $94m was paid in settlement of a EURIBOR-related class action. The court entered a n order granting final approval of Barclays’ settlement in May 2018. Additional USD LIBOR Case in the SDNY In 2015, an individual action against Barclays Bank PLC and other panel bank defendants was dismissed by the SDNY. The plaintiff alleged that the panel bank defendants conspired to increase USD LIBOR, which caused the value of bonds pledged as collateral for a loan to decrease, ultimately resulting in the sale of the bonds at a low point in the market. In March 2018, the court denied the plaintiff’s motion for leave to amend its complaint and dismissed the case. The plaintiff’s appeal of the court’s order is pending. Sterling LI BOR Case in SDNY In 2015, a putative class action was filed in the SDNY against Barclays Bank PLC and other Sterling LIBOR panel banks by a plaintiff involved in exchange-traded and over-the-counter derivatives that were linked to Sterling LIBOR. The compl aint alleges, among other things, that defendants manipulated the Sterling LIBOR rate between 2005 and 2010 and, in so doing, committed CEA, Antitrust Act, and RICO violations. In early 2016, this class action was consolidated with an additional putative c lass action making similar allegations against Barclays Bank PLC and BCI and other Sterling LIBOR panel banks. The defendants’ motion to dismiss is pending. Japanese Yen LIBOR Cases in SDNY In 2012, a putative class action was filed in the SDNY against Ba rclays Bank PLC and other Japanese Yen LIBOR panel banks by a plaintiff involved in exchange-traded derivatives. The complaint also names members of the Japanese Bankers Association’s Euroyen Tokyo Interbank Offered Rate (Euroyen TIBOR) panel, of which Bar clays Bank PLC is not a member. The complaint alleges, amongst other things, manipulation of the Euroyen TIBOR and Yen LIBOR rates and breaches of the CEA and Antitrust Act between 2006 and 2010. In 2014, the court dismissed the plaintiff’s antitrust claim s in full, but the plaintiff’s CEA claims remain pending. Discovery is ongoing. In March 2017, a second putative class action concerning Yen LIBOR which was filed in the SDNY against Barclays PLC, Barclays Bank PLC and BCI was dismissed in full. The compl aint makes similar allegations to the 2012 class action. The p l aintiffs have appealed the dismissal. SIBOR /SOR Case in the SDNY A putative class action filed in the SDNY against Barclays PLC, Barclays Bank PLC, BCI and other defendants, alleging manipulat ion of the Singapore Interbank Offered Rate (SIBOR) and Singapore Swap Offer Rate (SOR) was dismissed by the court in relation to claims against Barclays for failure to state a claim. The plaintiffs amended their complaint in September 2017, and the defend ants’ motion to dismiss is pending. Non-US Benchmarks Cases In addition to US actions, legal proceedings have been brought or threatened against Barclays in connection with alleged manipulation of LIBOR and EURIBOR and other benchmarks in the UK, a numbe r of other jurisdictions in Europe, Israel and Argentina. Additional proceedings in non-US jurisdictions may be brought in the future. Claimed a mounts/Financial i mpact Aside from the settlements discussed above, it is not currently practicable to provide an estimate of any further financial impact of the actions described on Barclays or what effect they might have upon Barclays’ operating results, cash flows or financial position in any particular period. F oreign E xchange i nvestigations Various regulatory and enforcement authorities across multiple jurisdictions have been investigating a range of issues associated with Foreign Exchange sales and trading, including electronic trading. Background i nformation In 2015 Barclays reached settlements with the CF TC, the DoJ, the New York State Department of Financial Services (NYDFS), the Board of Governors of the Federal Reserve System (Federal Reserve) and the FCA (together, the 2015 Resolving Authorities) in relation to investigations into certain sales and tra ding practices in the Foreign Exchange market. In connection with these settlements, Barclays paid total penalties of approximately $2.38bn and agreed to undertake certain remedial actions. Under the plea agreement with the DoJ , in addition to a criminal fine, Barclays PLC agreed to a term of probation of three years during which Barclays PLC, including its subsidiaries, must, amongst other things, (i) commit no crime whatsoever in violation of the federal laws of the US, (ii) implement and continue to imp lement a compliance program designed to prevent and detect the conduct that gave rise to the plea agreement, (iii) report credible evidence of criminal violations of US antitrust or fraud laws to the relevant US authority, and (iv) strengthen its complianc e and internal controls as required by relevant regulatory or enforcement agencies. In January 2017, the US District Court for the District of Connecticut accepted the plea agreement and in accordance with the agreement sentenced Barclays PLC to pay $650m as a fine and $60m for violating the NPA (which amounts are part of the $2.38bn referred to above) and to serve three years of probation from the date of the sentencing order. Barclays also continues to provide relevant information to certain of the 2015 R esolving Authorities. The full text of the DoJ plea agreement, the orders of the CFTC, NYDFS and Federal Reserve, and the Final Notice issued by the FCA related to the settlements referred to above are publicly available on the 2015 Resolving Authorities’ respective websites. The European Commission is one of several authorities conducting an investigation into certain trading practices in the Foreign Exchange market. The DoJ has also conducted an investigation into conduct relating to certain trading ac tivities in connection with certain transactions during 2011 and 2012. Barclays has been providing information to the DoJ and other relevant authorities reviewing this conduct. In February 2018, the DoJ concluded its investigation into conduct relating to certain trading activities in connection with one of these transactions. The DoJ issued a letter closing its investigation of Barclays in exchange for, among other things, Barclays’ agreement to pay $12.9m in disgorgement and restitution, which can be offs et by any settlement amount paid as civil restitution. In January 2018, a Barclays employee currently under suspension was indicted in connection with this matter. Claimed a mounts/Financial i mpact Aside from the settlements discussed above, and a provisio n of £240m recognised in Q417, it is not currently practicable to provide an estimate of any further financial impact of the actions described on Barclays or what effect they might have on Barclays’ operating results, cash flows or financial position in an y particular period. Civil a ctions in r espect of Foreign Exchange A number of individuals and corporates in a range of jurisdictions have threatened or brought civil actions against Barclays and other banks in relation to Foreign Exchange. Background i nformation Following settlement of certain investigations referred to above in ‘Foreign Exchange Investigations’ a number of individuals and corporates in a range of jurisdictions have threatened or brought civil actions against Barclays and other banks in relation to Foreign Exchange or may do so in future. Certain of these cases have been dismissed or have been settled subject to final approval from the relevant court (and in the case of class actions, the right of class members to opt out of the settleme nt and to seek to file their own claims). Consolidated FX Action In 2014, a number of civil actions filed in the SDNY on behalf of proposed classes of plaintiffs alleging manipulation of Foreign Exchange markets under the Antitrust Act and New York state law and naming several international banks as defendants, including Barclays Bank PLC, were combined into a single consolidated action (Consolidated FX Action). In 2015, Barclays Bank PLC and BCI settled the Consolidated FX Action and paid $384m. Certain c lass members have opted out of the settlement and some of these may seek to file their own claims. The settlement is also subject to final court approval. ERISA FX Action Since 2015, several civil actions have been filed in the SDNY on behalf of proposed classes of plaintiffs purporting to allege different legal theories of injury (other than those alleged in the Consolidated FX Action) related to alleged manipulation of Foreign Exchange rates, including claims under the US Employee Retirement Income Secur ity Act (ERISA) statute (ERISA Claims), and naming several international banks as defendants, including Barclays PLC, Barclays Bank PLC and BCI. The Court has dismissed the ERISA Claims. Retail Basis Action A putative action was filed in the Northern Dist rict of California (and subsequently transferred to the SDNY) against several international banks, including Barclays PLC and BCI, on behalf of a putative class of individuals that exchanged currencies on a retail basis at bank branches (Retail Basis Claim s). The Court has ruled that the Retail Basis Claims are not covered by the settlement agreement in the Consolidated FX Action. The Court subsequently dismissed all Retail Basis Claims against Barclays and all other defendants. The plaintiffs amended their complaint and sought to expand the action to include credit card, debit card and wire transactions, which expansion the Court denied. The plaintiffs have asked the Court to reconsider the expansion decision. State Law FX Action In 2016, a putative class action was filed in the SDNY under federal, New York and California law on behalf of proposed classes of stockholders of Exchange Traded Funds and others who supposedly were indirect investors in FX Instruments. The defendants (including Barclays) moved to dismiss the action. The plaintiffs’ counsel then amended the complaint to bring claims on behalf of a proposed class of investors under federal and various state laws who traded FX Instruments through FX dealers or brokers not alleged to have manipulated Foreign Exchange Rates. A different group of plaintiffs subsequently filed another action based on the same theories and asserted substantively similar claims. These two actions have been consolidated and a consolidated complaint was filed in June 2017. Th e defendants (including Barclays) have moved to dismiss the action. Claimed a mounts/Financial i mpact It is not currently practicable to provide an estimate of any further financial impact of the actions described above on Barclays or what effect they migh t have upon Barclays’ operating results, cash flows or financial position in any particular period. Civil a ction s in r espect of ISDAFIX In 2014, a number of ISDAFIX related civil actions were filed in the SDNY on behalf of proposed class of plaintiffs, alleging that Barclays Bank PLC, a number of other banks and one broker violated the Antitrust Act and several state laws by engaging in a conspiracy to manipulate the USD ISDAFIX. In 2016, Barclays Bank PLC and BCI entered into a settlement agreement with plaintiffs to resolve the consolidated action and paid $30m, fully resolving all ISDAFIX-related claims that were or could have been broug ht by the class. The court entered an order granting final approval of the settlement in June 2018. Claimed a mounts/Financial i mpact The principal financial impact of the actions described on Barclays is reflected in the settlement described above. Meta ls investigations Barclays Bank PLC has provided information to the DoJ, the CFTC and other authorities in connection with investigations into metals and metals-based financial instruments. Claimed a mounts/Financial i mpact It is not currently practicable to provide an estimate of the financial impact of the actions described on Barclays or what effect they might have upon Barclays’ operating results, cash flows or financial position in any particular period. Civil actions in respect of the gold and silver fix A number of civil complaints, each on behalf of a proposed class of plaintiffs, have been consolidated and transferred to the SDNY. The complaints allege that Barclays Bank PLC and other members of The London Gold Market Fixing Ltd. manipulated the pr ices of gold and gold derivative contracts in violation of the CEA, the Antitrust Act, and state antitrust and consumer protection laws. Also in the US, a proposed class of plaintiffs filed a complaint against a number of banks, including Barclays Bank PLC , BCI and Barclays Capital Services Ltd., alleging manipulation of the price of silver in violation of the CEA and antitrust laws. The court has dismiss ed th is action as against the Barclays entities . Civil actions have also been filed in Canadian courts against Barclays PLC, Barclays Bank PLC, Barclays Capital Canada Inc., BCI and Barclays Capital PLC on behalf of proposed classes of plaintiffs alleging manipulation of gold and silver prices in violation of Canadian law. Claimed a mounts/Financial i mpact It is not currently practicable to provide an estimate of the financial impact of the actions described on Barclays or what effect they might have upon Barclays’ operating results, cash flows or financial position in any particular period. US residential and commercial mortgage-related activity and litigation There have been various investigations and civil litigation relating to secondary market trading of US R esidential M ortgage- B acked S ecurities (RMBS) and US C ommercial M ortgage- B acked S ecurities (CMBS ). Background i nformation Barclays’ activities within the US residential mortgage sector during the period from 2005 through 2008 included: sponsoring and underwriting of approximately $39bn of private-label securitisations; economic underwriting exposure of approximately $34bn for other private-label securitisations; sales of approximately $0.2bn of loans to government sponsored enterprises (GSEs); sales of approximately $3bn of loans to others; and sales of approximately $19.4bn of loans (net of approxim ately $500m of loans sold during this period and subsequently repurchased) that were originated and sold to third parties by mortgage originator affiliates of an entity that Barclays acquired in 2007 (Acquired Subsidiary) DoJ Civil Action In December 201 6, the DoJ filed a civil complaint against Barclays Bank PLC, Barclays PLC, BCI, Barclays Group US Inc., Barclays US LLC, BCAP LLC, Securitized Asset Backed Receivables LLC and Sutton Funding LLC, as well as two former employees, in the US District Court i n the Eastern District of New York (EDNY) containing a number of allegations, including mail and wire fraud, relating to mortgage-backed securities sold between 2005 and 2007. In March 2018, Barclays reached a settlement with the DoJ to resolve this compla int for a civil monetary penalty of $2bn which was paid in H 118. RMBS Repurchase Requests Barclays was the sole provider of various loan-level representations and warranties (R&amp;Ws) with respect to: approximately $5bn of Barclays sponsored securitisations; approximately $0.2bn of sales of loans to GSEs; and approximately $3bn of loans sold to others In addition, the Acquired Subsidiary provided R&amp;Ws on all of the $19.4bn of loans it sold to third parties. R&amp;Ws on the remaining Barclays sponsored securitisations were primarily provided by third-party originators directly to the securitisation trusts with a Barclays subsidiary, such as the depositor for the securitisation, providing more limited R&amp;Ws. There are no stated expiration provisions applic able to most R&amp;Ws made by Barclays, the Acquired Subsidiary or these third parties. Under certain circumstances, Barclays and/or the Acquired Subsidiary may be required to repurchase the related loans or make other payments related to such loans if the R&amp; Ws are breached. The unresolved repurchase requests received on or before 30 June 2018 associated with all R&amp;Ws made by Barclays or the Acquired Subsidiary on loans sold to GSEs and others and private-label activities had an original unpaid principal bala nce of approximately $2.1bn at the time of such sale. The unresolved repurchase requests discussed above relate to civil actions that have been commenced by the trustees for certain RMBS securitisations in which the trustees allege that Barclays and/or th e Acquired Subsidiary must repurchase loans that violated the operative R&amp;Ws. Such trustees and other parties making repurchase requests have also alleged that the operative R&amp;Ws may have been violated with respect to a greater (but unspecified) amount of loans than the amount of loans previously stated in specific repurchase requests made by such trustees. This litigation is ongoing. In May 2018, the Acquired Subsidiary agreed to a settlement of a civil action relating to claims for indemnification for lo sses allegedly suffered by a loan purchaser as a result of alleged breaches of R&amp;Ws provided by the Acquired Subsidiary in connection with loan sales to the purchaser during the period 1997 to 2007. Claimed a mounts/Financial i mpact It is not currently pra cticable to provide an estimate of any further financial impact of the actions described on Barclays or what effect they might have upon Barclays’ operating results, cash flows or financial pos ition in any particular period. Alternative trading systems an d high-frequency trading The SEC, the New York State Attorney General (NYAG) and regulators in certain other jurisdictions investigated a range of issues associated with alternative trading systems (ATSs), including dark pools, and the activities of high-f requency traders. Background i nformation In 2014, the NYAG filed a complaint (NYAG Complaint) against Barclays PLC and BCI in the Supreme Court of the State of New York alleging, amongst other things, that Barclays PLC and BCI engaged in fraud and decepti ve practices in connection with LX, Barclays’ SEC-registered ATS. In February 2016, Barclays reached separate settlement agreements with the SEC and the NYAG to resolve those agencies’ claims against Barclays PLC and BCI relating to the operation of LX and paid $35m to each. Barclays PLC and BCI have been named in a purported class action by an institutional financial services firm under California law based on allegations similar to those in the NYAG Complaint. In October 2016, the federal court in Califo rnia granted the motion of Barclays PLC and BCI to dismiss the entire complaint and the plaintiffs have appealed the court’s decision. In July 2018, the court of appeals affirmed the dismissal. Following the filing of the NYAG Complaint, Barclays PLC and BCI were also named in a putative shareholder securities class action along with certain current and former executives (Shareholder Class Action). The plaintiffs claim that holders of Barclays Am erican Depository Receipts (ADRs) suffered damages when the ADRs declined in value as a result of the allegations in the NYAG Complaint. A motion to dismiss the complaint filed by the defendants (including Barclays PLC and BCI), was granted in part and den ied in part by the court. In February 2016, the court certified the action as a class action. In November 2017, the appellate court affirmed the class certification. Claimed a mounts/Financial i mpact The class actions seek unspecified monetary damages and injunctive relief. It is not currently practicable to provide an estimate of the financial impact of the actions described on Barclays or what effect they might have upon Barclays’ operating results, cash flows or financial position in any particular perio d. Electricity market action In 2013, the US Federal Energy Regulatory Commission (FERC) filed a civil action against Barclays Bank PLC in connection with allegations that Barclays Bank PLC manipulated the electricity markets in the Western US. The action was settled for $105m ($70m penalty and $35m disgorgement) which was paid in 2017. In 2015, a civil class action complaint seeking damages of $139.3m was filed in the US District Court for the SDNY against Barclays Bank PLC by Merced Irrigation District, a California utility company, asserting antitrust allegations in connection with p</t>
  </si>
  <si>
    <t>Related party transactions</t>
  </si>
  <si>
    <t>Related party transactions [abstract]</t>
  </si>
  <si>
    <t>20 . Related party transactions Related party transactions in the half year ended 30 June 2018 were similar in nature to those disclosed in the Barclays PLC Annual Report 2017 . No related party transactions that have taken place in the half year ended 30 June 2018 have materially affected the financial position or the performance of the Barclays Group during this period.</t>
  </si>
  <si>
    <t>Transition disclosures</t>
  </si>
  <si>
    <t>21 . Transition disclosures Impairment allowance reconciliations Reconciliation from IAS 39 to IFRS 9 - financial assets under IFRS 9 subject to an increase in impairment allowance The table below reconciles the closing impairment allowances for financial assets in accordance with IAS 39 , and provisions for loan commitments and financial guarantee contracts in accordance with IAS 37 , Provisions, Contingent Liabilities and Contingent Assets as at 31 December 2017 and the opening ECLs determined in accordance with IFRS 9 as at 1 January 2018. Reconciliation of impairment allowance and provisions As at 31.12.17 As at 01.01.18 Impairment allowance under IAS 39 or provisions under IAS 37 Reclassification impact Additional IFRS 9 impairment allowance Impairment allowance under IFRS 9 £m £m £m £m Loans and advances at amortised cost and other assets 1 4,652 (52) 2,508 7,108 Available for sale investments/financial assets at fair value through other comprehensive income 38 (38) 3 3 Total on-balance sheet 4,690 (90) 2,511 7,111 Provision for undrawn contractually committed facilities and guarantee contracts 79 - 341 420 Total impairment and provision 4,769 (90) 2,852 7,531 1 Included impairment of £5m for cash collateral and settlement balances and £1m for other assets. The introduction of IFRS 9 has increased the total impairment allowance held by Barclays b y £ 2.8bn , from £ 4.8 bn as at 31 December 2017 to £ 7.5 bn as at 1 January 2018, as a result of earlier recog nition of impairment allowances The r eclassification impact is due to assets moving to a fair value through income statement treatment that do not have an im pairment allowance under IFRS 9 Balance sheet movement – impact of transition to IFRS 9 and IFRS 15 The table below presents the impact of the changes to balance sheet presentation and of the transition to IFRS 9 and IFRS 15 on Barclays PLC’s balance sheet showing separately the changes arising from reclassification and any associated remeasurement, and the impact of increased impairment. As at 31.12.17 As at 31.12.17 As at 01.01.18 Published IAS 39 carrying amount Balance sheet presentation changes 1 Revised IAS 39 carrying amount IFRS 15 impact 1 IFRS 9 presentation changes 1 IFRS 9 classification and measurement IFRS 9 impairment change IFRS 9 carrying amount Assets £m £m £m £m £m £m £m £m Cash and balances at central banks 171,082 - 171,082 - - - - 171,082 Items in the course of collection from other banks 2,153 (2,153) - - - - - - Loans and advances to banks 35,663 (35,663) - - - - - - Loans and advances to customers 365,552 (365,552) - - - - - - Cash collateral and settlement balances - 77,168 77,168 - - (2,389) (5) 74,774 Loans and advances at amortised cost - 324,048 324,048 - 5,109 (9,467) (2,502) 317,188 Reverse repurchase agreements and other similar secured lending 12,546 - 12,546 - - (11,949) - 597 Trading portfolio assets 113,760 - 113,760 - - 413 - 114,173 Financial assets designated at fair value 116,281 (116,281) - - - - - - Financial assets at fair value through the income statement 2 - 116,281 116,281 - - 23,930 - 140,211 Derivative financial instruments 237,669 - 237,669 - - - - 237,669 Financial investments 58,916 (1) 58,915 - (57,414) (1,501) - - Financial assets at fair value through other comprehensive income - - - 52,305 936 - 53,241 Investments in associates and joint ventures 718 - 718 - - (19) - 699 Goodwill and intangible assets 7,849 - 7,849 - - - - 7,849 Property, plant and equipment 2,572 - 2,572 - - - - 2,572 Current tax assets 482 - 482 - - - - 482 Deferred tax assets 3,457 - 3,457 (22) - - 649 4,084 Retirement benefit assets 966 - 966 - - - - 966 Prepayments, accrued income and other assets 2,389 (2,389) - - - - - - Other assets - 4,542 4,542 89 - 31 (1) 4,661 Assets included in disposal groups classified as held for sale 1,193 - 1,193 - - - - 1,193 Total assets 1,133,248 - 1,133,248 67 - (15) (1,859) 1,131,441 For further details , refer to Note 1, Basis of preparation on pages [xx] to [xx]. Comprised of mandatory fair value assets of £130.2bn and designated fair value assets of £10.0bn. As at 31.12.17 As at 31.12.17 As at 01.01.18 Published IAS 39 carrying amount Balance sheet presentation changes 1 Revised IAS 39 carrying amount IFRS 15 impact 1 IFRS 9 presentation changes IFRS 9 classification and measurement IFRS 9 impairment change IFRS 9 carrying amount Liabilities £m £m £m £m £m £m £m £m Deposits from banks 37,723 (37,723) - - - - - - Deposits at amortised cost - 398,701 398,701 - - (18,860) - 379,841 Items in the course of collection due to other banks 446 (446) - - - - - - Customer accounts 429,121 (429,121) - - - - - - Cash collateral and settlement balances - 68,143 68,143 - - (2,218) - 65,925 Repurchase agreements and other similar secured borrowing 40,338 - 40,338 - - (25,285) - 15,053 Debt securities in issue 73,314 - 73,314 - - - - 73,314 Subordinated liabilities 23,826 - 23,826 - - - - 23,826 Trading portfolio liabilities 37,351 - 37,351 - - - - 37,351 Financial liabilities designated at fair value 173,718 - 173,718 - - 46,365 - 220,083 Derivative financial instruments 238,345 - 238,345 - - - - 238,345 Current tax liabilities 586 - 586 - - - - 586 Deferred tax liabilities 44 - 44 - - - - 44 Retirement benefit liabilities 312 - 312 - - - - 312 Accruals, deferred income and other liabilities 8,565 (8,565) - - - - - - Other liabilities - 9,011 9,011 - - - - 9,011 Provisions 3,543 - 3,543 - - - 341 3,884 Total liabilities 1,067,232 - 1,067,232 - - 2 341 1,067,575 Equity Called up share capital and share premium 22,045 - 22,045 - - - - 22,045 Other reserves 5,383 - 5,383 - - (139) 3 5,247 Retained earnings 27,536 - 27,536 67 - 122 (2,203) 25,522 Other equity instruments 8,941 - 8,941 - - - - 8,941 Total equity excluding non-controlling interests 63,905 - 63,905 67 - (17) (2,200) 61,755 Non-controlling interests 2,111 - 2,111 - - - - 2,111 Total equity 66,016 - 66,016 67 - (17) (2,200) 63,866 Total liabilities and equity 1,133,248 - 1,133,248 67 - (15) (1,859) 1,131,441 For further details refer to Note 1, Basis of preparation on pages [xx] to [xx]. IFRS 9 c lassification and measurement This column represents the changes to the balance sheet from classification and measurement. The net effect is a decrease in shareholders’ equity of £17m, with no significant offsetting movements. The classification changes include the transfer of certain Barclays International Prime Services and Equities positions from an amortised cost to a fair value approach. Please see the classification and measurement section of Note 1, Basis of preparation on pages [xx] to [xx] for further detail on the approach followed. IFRS 9 i mpairment change Additional impairment from the adop tion of IFRS 9 is shown in the i mpairment change column. The increase in impairment results in the recognition of a deferred tax asset that will amortise to current tax over time. The post-tax impact is a reduction in shareholders’ equity of £2.2bn. Impairment allowance under IFRS 9 cons iders both the drawn and the undrawn counterparty exposure. For retail portfolios, the total impairment allowance is allocated to the drawn exposure to the extent that the allowance does not exceed the exposure. Any excess is reported on the liability side of the balance sheet as a provision. For wholesale portfolios the impairment allowance on the undrawn exposure is reported on the liability side of the balance sheet as a provision.</t>
  </si>
  <si>
    <t>Barclays PLC parent company balance sheet</t>
  </si>
  <si>
    <t>Barclays PLC parent company balance sheet [abstract]</t>
  </si>
  <si>
    <t>22 . Barclays PLC parent company balance s heet As at As at 30.06.18 31.12.17 Assets £m £m Investment in subsidiaries 55,379 39,354 Loans and advances to subsidiaries 27,776 23,970 Financial assets at fair value through the income statement 4,615 4,782 Derivative financial instruments 115 161 Other assets 376 202 Total assets 88,261 68,469 Liabilities Deposits at amortised cost 525 500 Subordinated liabilities 6,606 6,501 Debt securities in issue 27,883 22,110 Other liabilities 116 153 Total liabilities 35,130 29,264 Equity Called up share capital 4,278 4,265 Share premium account 17,866 17,780 Other equity instruments 8,943 8,943 Other reserves 394 480 Retained earnings 21,650 7,737 Total equity 53,131 39,205 Total liabilities and equity 88,261 68,469 Investment in subsidiar ies The investment in subsidiaries of £ 55,379m ( December 2017 : £3 9 , 354 m) predominantly relates to investments made into Barclays Bank PLC , and £ 8,986m (December 2017 : £ 8,986m ) of AT1 securities . The increase of £16,025m d uring the period was driven by the £ 14,025m holding in Barclays Bank UK PLC and a £2,000m capital injection into Barclays Bank PLC . Loans and advances to subsidiaries, subordinated liabilities and debt securities in issue During H118 , Barclays PLC issued $ 4,50 0m of Fixed and Floating Rate Senior Notes , £1,500m Fixed Rate Senior Notes, €1,055m Fixed Rate Senior Notes and AUD 600m Fixed and Floating Rate Senior Notes included within the debt securities in issue balance of £ 27,833m ( December 2017 : £ 22,110m ). Ba rclays PLC did not issue any subordinated liabilities in the period. Other reserves As a result of the adoption of IFRS 9 on 1 January 2018, the available for sale reserve of £86m has been transferred to retained earnings. Retained earnings Following the receipt of a dividend in specie from Barclays Bank PLC, representing its holding in Barclays Bank UK PLC, retained earnings increased from £7,737m to £21,650m in H1 18. Management of internal investments, loans and advances Barclays PLC retains the dis cretion to manage the nature of its internal investments in the subsidiaries according to their regulatory and business needs. Barclays PLC may invest capital and funding into Barclays Bank PLC and other Barclays Group subsidiaries such as Barclays Bank UK PLC, the Group Service Company and the US Intermediate Holding Company (IHC). In June 2018 the Bank of England published its updated statement of policy on “The Bank of England’s approach to setting a minimum requirement for own funds and eligible liabili ties (MREL)”. Accordingly, during the course of the second half of 2018 Barclays expects to restructure certain investments in subsidiaries, including to subordinate internal MREL beneath operating liabilities, to the extent required to achieve compliance with internal MREL requirements which will be in effect from 1 January 2019.</t>
  </si>
  <si>
    <t>Other disclosures - Risk Management and Principal Risks</t>
  </si>
  <si>
    <t>Risk management and principal risks</t>
  </si>
  <si>
    <t>Risk management and Principal Risks</t>
  </si>
  <si>
    <t>Risk m anagement and P rincipal R isks The roles and responsibilities of the busin ess groups, Risk and Compliance, in the management of risk in the firm are defined in the Enterprise Risk Management Framework. The purpose of the framework is to identify the Principal R isks of the firm, the process by which the Barclays Group sets its appetite for these risks in its business activities, and the consequent limits which it places on related risk taking. The framework identifies eight P rincipal R isks: Credit r isk ; Market r isk; Treasury and Capital r isk; Operational r isk; Conduct r isk; Reputation r isk; Model r isk; and Legal r isk. Further detail on these risks and how they are managed is available in the Barclays PLC Annual Report 2017 or online at home.barclays /ann ualreport . There have been no significant changes to these P rincipal R isks in the period nor are any expected for the remaining six months of the financial year. The following section gives an overview of Credit r isk, Market r isk , and Treasury and Capital r isk for the period. Barclays has adopted IFRS 9, Financial Instruments effective from 1 January 2018 which has resulted in key changes to the classification and measurement of financial assets , and the quantification of impairment allowances based on expected credit losses (ECL s ). The impact of the transition from IAS 39 , Financial Instruments: Recognition and Measurement to IFRS 9 was included in the transition disclosures published on 8 March 2018. The Barclays PLC IFRS 9 Transition Note can be accessed via Barclays PLC's website at home.barclays/results . T he disclosure of the accounting policies, key concepts and judgements used in the application of the expected l oss methodology is include d in N ote 1 , Basis of preparation on page s 55 to 60 . D isclosures relating to the initial application of IFRS 9 and the impact of the transition from IAS 39 to IFRS 9 is included in Note 21 , Transition disclosures on page s 90 to 92 . Loans and advances at amortised cost by stage The table below presents an analysis of loans and advances at amortised cost by gross exposure, impairment allowance and c overage ratio by stage allocation and business segment as at 3 0 June 2018. Also included are off- balance sheet loan commitments and financial guarantee contracts by gross exposure, impairment allowance and c overage ratio . Impairment allowance under IFRS 9 considers both the drawn and the undrawn counterparty exposure. For retail portf olios, the total impairment allowance is allocated to the drawn exposure to the extent that the allowance does not exceed the exposure as ECL is not reported separately. Any excess is reported on the liability side of the balance sheet as a provision. For wholesale portfolios the impairment allowance on the undrawn exposure is reported on the liability side of the balance sheet as a provision. Gross exposure Impairment allowance Stage 1 Stage 2 Stage 3 Total Stage 1 Stage 2 Stage 3 Total Net exposure As at 30.06.18 £m £m £m £m £m £m £m £m £m Barclays UK 132,186 25,841 3,070 161,097 148 1,393 1,206 2,747 158,350 Barclays International 21,838 7,145 1,709 30,692 253 1,176 1,219 2,648 28,044 Head Office 6,774 734 944 8,452 11 56 299 366 8,086 Total Barclays Group retail 160,798 33,720 5,723 200,241 412 2,625 2,724 5,761 194,480 Barclays UK 23,759 3,861 1,215 28,835 21 66 143 230 28,605 Barclays International 87,161 9,703 1,468 98,332 122 262 495 879 97,453 Head Office 436 - 46 482 13 - 40 53 429 Total Barclays Group wholesale 111,356 13,564 2,729 127,649 156 328 678 1,162 126,487 Total loans and advances at amortised cost 272,154 47,284 8,452 327,890 568 2,953 3,402 6,923 320,967 Off-balance sheet loan commitments and financial guarantee contracts - - - 332,539 - - - 289 Total 1 660,429 7,212 As at 30.06.18 Half year ended 30.06.18 Coverage ratio Loan impairment charge and loan loss rate Stage 1 Stage 2 Stage 3 Total Loan impairment charge Loan loss rate 2 % % % % £m bps Barclays UK 0.1 5.4 39.3 1.7 360 45 Barclays International 1.2 16.5 71.3 8.6 339 223 Head Office 0.2 7.6 31.7 4.3 9 21 Total Barclays Group retail 0.3 7.8 47.6 2.9 708 71 Barclays UK 0.1 1.7 11.8 0.8 55 38 Barclays International 0.1 2.7 33.7 0.9 (177) (36) Head Office 3.0 - 87.0 11.0 (16) (669) Total Barclays Group wholesale 0.1 2.4 24.8 0.9 (138) (22) Total loans and advances at amortised cost 0.2 6.2 40.3 2.1 570 35 Other financial assets subject to impairment 1 Total 571 Other financial assets subject to impairment not included in the table above include cash collateral and settlement balances, financial assets at fair value through other comprehensive income, accrued income and sundry debtors. These have a total gross exposure of £155.1bn (1 January 2018: £128.1 bn ) and impairment allowance of £9m (1 January 2018: £9m) . H118 loan impairment charge represents six months of impairment charge, annualised to calculate the loan loss rate. Gross exposure Impairment allowance Net exposure Stage 1 Stage 2 Stage 3 Total Stage 1 Stage 2 Stage 3 Total As at 01.01.18 £m £m £m £m £m £m £m £m £m Barclays UK 129,837 25,798 3,152 158,787 142 1,310 1,142 2,594 156,193 Barclays International 22,427 7,051 1,466 30,944 292 1,298 1,080 2,670 28,274 Head Office 6,498 1,596 952 9,046 8 62 294 364 8,682 Total Barclays Group retail 158,762 34,445 5,570 198,777 442 2,670 2,516 5,628 193,149 Barclays UK 22,835 3,880 1,092 27,807 25 88 114 227 27,580 Barclays International 75,331 11,128 2,345 88,804 139 349 694 1,182 87,622 Head Office 8,689 139 74 8,902 2 5 58 65 8,837 Total Barclays Group wholesale 106,855 15,147 3,511 125,513 166 442 866 1,474 124,039 Total loans and advances at amortised cost 265,617 49,592 9,081 324,290 608 3,112 3,382 7,102 317,188 Off-balance sheet loan commitments and financial guarantee contracts 334,573 420 Total 658,863 7,522 Coverage ratio Stage 1 Stage 2 Stage 3 Total As at 01.01.18 % % % % Barclays UK 0.1 5.1 36.2 1.6 Barclays International 1.3 18.4 73.7 8.6 Head Office 0.1 3.9 30.9 4.0 Total Barclays Group retail 0.3 7.8 45.2 2.8 Barclays UK 0.1 2.3 10.4 0.8 Barclays International 0.2 3.1 29.6 1.3 Head Office - 3.6 78.4 0.7 Total Barclays Group wholesale 0.2 2.9 24.7 1.2 Total loans and advances at amortised cost 0.2 6.3 37.2 2.2 Gross exposure on loans and advances at amortised cost increased by £3.6bn to £327.9bn (1 January 2018: £324.3bn) driven by growth in the UK mort gage portfolio and CIB lending. The impairment allowance on loans and advances at amortised cost, including off- balance sheet elements of the allowance, decreased by £0.3bn to £7.2bn (1 January 2018: £7.5b n), including single name write- offs within the Barclays International w holesale business. The increase in gross exposure on loans and advances at amortised co st of £3.6bn can be seen in the increase i n Stage 1 gross exposure of £6.5bn, offset by decreases of £2.3 bn and £0.6bn respectively in Stages 2 and 3, with a decrease in the impairment allowance to £6.9bn (1 January 2018: £7.1bn). Loans and advances at amortised cost by product The table below p resents a breakdown of loans and advances at amortised cost and the impairment allowance with stage allocation by ass et classification. Stage 2 As at 30.06.18 Stage 1 Not past due &lt;=30 days past due &gt;30 days past due Total Stage 3 Total Gross exposure £m £m £m £m £m £m £m Home loans 127,940 15,793 1,920 907 18,620 2,521 149,081 Credit cards, unsecured loans and other retail lending 39,933 13,976 718 582 15,276 3,671 58,880 Corporate loans 104,281 12,398 406 584 13,388 2,260 119,929 Total 272,154 42,167 3,044 2,073 47,284 8,452 327,890 Impairment Allowance Home loans 44 77 16 13 106 334 484 Credit cards, unsecured loans and other retail lending 408 2,069 197 243 2,509 2,462 5,379 Corporate loans 116 313 11 14 338 606 1,060 Total 568 2,459 224 270 2,953 3,402 6,923 Net exposure Home loans 127,896 15,716 1,904 894 18,514 2,187 148,597 Credit cards, unsecured loans and other retail lending 39,525 11,907 521 339 12,767 1,209 53,501 Corporate loans 104,165 12,085 395 570 13,050 1,654 118,869 Total 271,586 39,708 2,820 1,803 44,331 5,050 320,967 Coverage ratio % % % % % % % Home loans - 0.5 0.8 1.4 0.6 13.2 0.3 Credit cards, unsecured loans and other retail lending 1.0 14.8 27.4 41.8 16.4 67.1 9.1 Corporate loans 0.1 2.5 2.7 2.4 2.5 26.8 0.9 Total 0.2 5.8 7.4 13.0 6.2 40.3 2.1 As at 01.01.18 Gross exposure £m £m £m £m £m £m £m Home loans 125,224 17,108 1,612 604 19,324 2,425 146,973 Credit cards, unsecured loans and other retail lending 40,482 13,562 702 502 14,766 3,544 58,792 Corporate loans 99,911 14,534 407 561 15,502 3,112 118,525 Total 265,617 45,204 2,721 1,667 49,592 9,081 324,290 Impairment Allowance Home loans 38 77 10 13 100 326 464 Credit cards, unsecured loans and other retail lending 441 2,086 203 245 2,534 2,291 5,266 Corporate loans 129 444 22 12 478 765 1,372 Total 608 2,607 235 270 3,112 3,382 7,102 Net exposure Home loans 125,186 17,031 1,602 591 19,224 2,099 146,509 Credit cards, unsecured loans and other retail lending 40,041 11,476 499 257 12,232 1,253 53,526 Corporate loans 99,782 14,090 385 549 15,024 2,347 117,153 Total 265,009 42,597 2,486 1,397 46,480 5,699 317,188 Coverage ratio % % % % % % % Home loans - 0.5 0.6 2.2 0.5 13.4 0.3 Credit cards, unsecured loans and other retail lending 1.1 15.4 28.9 48.8 17.2 64.6 9.0 Corporate loans 0.1 3.1 5.4 2.1 3.1 24.6 1.2 Total 0.2 5.8 8.6 16.2 6.3 37.2 2.2 Movement in total impairment allowance and provisions Stage 1 Stage 2 Stage 3 Total Impairment allowance Impairment allowance Impairment allowance Impairment allowance £m £m £m £m Opening balance as at 01.01.18 741 3,371 3,410 7,522 Movement in impairment 676 New financial assets originated or purchased 202 82 69 353 Changes to impairment allowance including transfers between stages and repayments 1 (263) (352) 938 323 Assets derecognised due to write-offs - - (986) (986) Closing balance as at 30.06.18 680 3,101 3,431 7,212 Reconciliation of movement to impairment charge/(release) for the period Movement excluding assets derecognised due to write-offs 676 Recoveries post write-offs (68) Exchange and other adjustments 2 (37) Impairment charge for the period 571 1 Change to impairment allowance includes the impacts of transfers between stages, changes made to parameters (such as probability of default, exposure at default and loss g iven default), changes in macro economic variables, drawdowns, repayments and other movements. 2 Includes movement in impairment allowance on other assets, cash collateral and settlement balances.</t>
  </si>
  <si>
    <t>Significant accounting policy (Policy)</t>
  </si>
  <si>
    <t>IFRS 9 Financial Instruments</t>
  </si>
  <si>
    <t>IFRS 9 Financial Instruments IFRS 9, Financial Instruments, which replaced IAS 39 Financial Instruments: Recognition and Measurement , was applied effective from 1 January 2018, including the early adoption of ‘Prepayment Features with Negative Compensation (Amendments to IFRS 9)’ which was endorsed by the EU in March 2018. IFRS 9 includes an accounting policy choice to continue to appl y hedge accounting in accordance with IAS 39, which Barclays has decided to apply. IFRS 9 was applied retrospectively by adjusting the opening balance sheet at the date of initial application, and comparative periods have not been restated. ( i) Changes in presentation The following voluntary changes in presentation have been made as a result of the review of accounting presentation following the adoption of IFRS 9, and is expected to provide more relevant information to the users of the finan cial statements. These presentational changes have no effect on the measurement of these items and therefore had no impact on retained earnings or profit for any period. The effect of these presentational changes on transition are included in the reconcili ation on pages [XX] and are noted below: ‘Items in the course of co llection from other banks’ and ‘p repayments, accrued income and other assets ’ are reported in ‘ o ther assets’. E qually, ‘i tems in the course of colle ction due to other banks’ and ‘a ccruals, deferred income and other liabilities’ are reported in ‘o ther liabilities’ ; ‘Loa ns and advances to banks’ and ‘l oans and advances to customers’ have been disaggre gated and are now reported in ‘l oans and ad vances at amortised cost’ and ‘c ash collateral and settlement balances’; ‘Deposits from banks’ and ‘c ustomer accounts’ have been disaggre gated and are now reported in ‘d e posits at amortised cost’ and ‘c ash collateral and settlement balances’; ‘Financial assets designated at fair value’ are now reported w ithin ‘financial assets at fair value through the income statement’; The majority of available for sale assets which were previously reported in ‘financial investments’ are now reported in ‘financial assets at fair value through other comprehensive income’; and Held to maturity assets which were previously reported in ‘financial investments’ are now reported in ‘loans and advances at amortised cost’ (ii ) Application of IFRS 9 The accounting policies which have been applied effective from 1 January 2018 as a result of adopting IFRS 9 are as follows. IFRS 9 requires financial assets to be classified on the basis of two criteria: i) the business model within which financial assets are managed; and ii) their contractual cash flow characteristics (wh ether the cash flows represent ‘solely payments of principal and interest’ (SPPI)). Business models were determined on initial application of IFRS 9. Barclays assesses the business model criteria at a portfolio level. Information that is considered in det ermining the applicable business model includes (i) policies and objectives for the relevant portfolio, (ii) how the performance and risks of the portfolio are managed, evaluated and reported to management, and (iii) the frequency, volume and timing of sal es in prior periods, sales expectation for future periods, and the reasons for such sales. The contractual cash flow characteristics of financial assets are assessed with reference to whether the cash flows represent SPPI. In assessing whether contractua l cash flows are SPPI compliant, interest is defined as consideration primarily for the time value of money and the credit risk of the principal outstanding. The time value of money is defined as the element of interest that provides consideration only for the passage of time and not consideration for other risks or costs associated with holding the financial asset. Terms that could change the contractual cash flows so that it would not meet the condition for SPPI are considered, including: (i) contingent a nd leverage features, (ii) non-recourse arrangements and (iii) features that could modify the time value of money. (iii ) Financial instruments measured at amortised cost Financial assets that are held in a business model to collect the contractual cash fl ows and that contain contractual terms that give rise on specified dates to cash flows that are SPPI, are measured at amortised cost. The carrying value of these financial assets at initial recognition includes any directly attributable transaction costs. In determining whether the business model is a ‘hold to collect’ model, the objective of the business model must be to hold the financial asset to collect contractual cash flows rather than holding the financial asset for trading or short-term profit tak ing purposes. While the objective of the business model must be to hold the financial asset to collect contractual cash flows this does not mean Barclays is required to hold the financial assets until maturity. When determining if the business model object ive is to collect contractual cash flows Barclays will consider past sales and expectations about future sales. ( i v) Financial assets measured at fair value through other comprehensive income (‘FVOCI’) Financial assets that are debt instruments held in a business model that is achieved by both collecting contractual cash flows and selling and that contain contractual terms that give rise on specified dates to cash flows that are SPPI are measured at FVOCI. They are subsequently remeasured at fair value an d changes therein (except for those relating to impairment, interest income and foreign currency exchange gains and losses) are recognised in other comprehensive income until the assets are sold. Upon disposal, the cumulative gains and losses in other comp rehensive income are recognised in the income statement in net investment income. In determining whether the business model is achieved by both collecting contractual cash flows and selling financial assets, it is determined that both collecting contract ual cash flows and selling financial assets are integral to achieving the objective of the business model. When determining if the business model is achieved by both collecting contractual cash flows and selling financial assets, Barclays will consider pas t sales and expectations about future sales. (v ) Equity securities For equity securities that are not held for trading, Barclays may make an irrevocable election to present subsequent changes in the fair value of the instrument in other comprehensive income (except for dividend income which is recognised in profit or loss). Gains or losses on the derecognition of these equity securities are not transferred to profit or loss. These assets are also not subject to the impairment requirements and therefore no amounts are recycled to the income statement. Where Barclays has not made the irrevocable election to present subsequent changes in the fair value of the instrument in other comprehensive income, equi ty securities are measured at fair value through profit or loss. (vi ) Financial instruments designated at fair value through profit or loss Financial assets, other than those held for trading, are classified in this category if they are so irrevocably de signated at inception and the use of the designation removes or significantly reduces an accounting mismatch. Subsequent changes in fair value are recognised in the income statement in net investment income. Financial liabilities can be designated at fa ir value through profit or loss if they meet one or more of the criteria set out below and are so designated irrevocable at inception: the use of the designation removes or significantly reduces an accounting mismatch; when a group of financial assets and liabilities or a group of financial liabilities is managed and its performance is evaluated on a fair value basis, in accordance with a documented risk manage ment or investment strategy; or where the financial liability contains one or more non-closely rel ated embedded derivatives. Subsequent changes in fair value are recognised in the income statement in net investment income, except if reporting it in trading income reduces an accounting mismatch. (vii ) Financial assets at fair value through profit or loss Financial assets that are held for trading are recognised at fair value through profit or loss. In addition, financial assets are held at fair value through profit or loss if they do not contain contractual terms that give rise on specified dates to c ash flows that are SPPI, or if the financial asset is not held in a business model that is either (i) a business model to collect the contractual cash flows or (ii) a business model that is achieved by both collecting contractual cash flows and selling. Su bsequent changes in fair value for these instruments are recognised in the income statement in net investment income, except if reporting it in trading income reduces an accounting mismatch. (viii ) Derivatives Derivative instruments are contracts whose value is derived from one or more underlying financial instruments or indices defined in the contract. All derivative instruments are held at fair value through profit or loss, except for derivatives that are in a designated cash flow or net investment he dge accounting relationship. This includes terms included in a contract or financial liability (the host), which, had it been a standalone contract, would have met the definition of a derivative. If these are separated from the host, i.e. when the economic characteristics of the embedded derivative are not closely related with those of the host contract and the combined instrument is not measured at fair value through profit or loss, then they are accounted for in the same way as derivatives. For financial assets, the requirements are whether the financial asset contain contractual terms that give rise on specified dates to cash flows that are SPPI, and consequently the requirements for accounting for embedded derivatives are not applicable to financial asse ts. ( i x) Impairment Entities are required to recognise expected credit losses (ECLs) based on unbiased forward-looking information for all financial assets at amortised cost, lease receivables, debt financial assets at fair value through other comprehensive income, loan commitments and financial guarantee contracts. Intercompany exposures, including loan commitments and financial guarantee contracts, are also in scope under IFRS 9 . At the reporting date, an allowance (or provision for loan commitments and financial guarantees) is required for the 12 month ECLs. If the credit risk has significantly increased since initial recognition (Stage 1), an allowance (or provision) should be recognised for the lifetime ECLs for financial instruments for which the credit risk has increased significantly since initial recognition (Stage 2) or which are credit impaired (Stage 3). The measurement of ECL is calculated using three main components: (i) probability of default (PD), (ii) loss given default (LGD) and (iii) the exposure at default (EAD). The 12 month ECL is calculated by multiplying the 12 month PD, LGD and the EAD. The 12 month and lifetime PDs represent the PD occurring over the next 12 months and th e remaining maturity of the instrument respectively. The EAD represents the expected balance at default, taking into account the repayment of principal and interest from the balance sheet date to the default event together with any expected drawdowns of co mmitted facilities. The LGD represents expected losses on the EAD given the event of default, taking into account, among other attributes, the mitigating effect of collateral value at the time it is expected to be realised and the time value of money. D etermining a significant increase in credit risk since initial recognition : Barclays assesses when a significant increase in credit risk has occurred based on quantitative and qualitative assessments. Exposures are considered to have resulted in a signifi cant increase i n credit risk and are moved to S tage 2 when: Quantitative test The annualised cumulative weighted average lifetime PD has increased by more than an agreed threshold relative to the equivalent at origination. PD deterioration thresholds are defined as percentage increases, and are set at an origination score band and segment level to ensure the test appropriately captures significant increases in credit risk at all risk levels. Generally, thresholds are inversely correlated to the origination PD, i.e. as the origination PD increases, the threshold value reduces. The assessment of materiality, i.e. at what point a PD increase is deemed ‘significant’, is based upon analysis of the portfolios’ risk profile against a common set of principles and performance metrics (consistent across both retail and wholesale businesses), incorporating expert credit judgement where appropriate. For existing/historic exposures where origination point scores/data are no longer availa ble or do not represent a comparable estimate of lifetime PD, a proxy origination score is defined, based upon: Back population of the approved lifetime PD score either to origination date or, where this is not feasible, as far back as possible, (subject to a data start point no later than 1 January 2015); or Use of available historic account performance data and other customer information, to derive a comparable ‘proxy’ estimation of origination PD. Qualitative test Accounts meet the portfolio’s ‘high risk’ criteria and are subject to closer credit monitoring. High risk customers may not be in arrears but either through an event or an observed behaviour exhibit potential credit distress . The definition and assessment of high risk includes as wide a range of information as reasonably available, including industry and Group wide customer level data wherever possible or relevant. Whilst the high risk populations applied for IFRS 9 impairment purposes are aligned with risk management processes, they are also regularly reviewed and validated to ensure that they capture any incremental segments where there is evidence of credit deterioration. Backstop c riteria Accounts that are 30 calendar days or more past due. The 30 days past due criteria is a backstop rather than a primary driver of moving exposures into Stage 2. Exposures will move back to Stage 1 once they no longer meet the criteria for a significant increase in credit risk and when any cure criteria used for credit risk management are met. This is subject to all payments being up to date and the customer evidencing ability and willingness to maintain future payments. Barclays does not rely on the low credit risk exemption which would assume facilities of investment grade are not significan tly deteriorated. Determining the PD at initial recognition requires management estimates. Management overlays and other exceptions to model outputs are applied only if consistent with the objective of identifying significant increases in credit risk. (x ) Forward-looking information Credit losses are the expected cash shortfalls from what is contractually due over the expected life of the financial instrument, discounted at the original effective interest rate (EIR). ECLs are the unbiased probability-weig hted credit losses determined by evaluating a range of possible outcomes and considering future economic conditions. When there is a non-linear relationship between forward-looking economic scenarios and their associated credit losses, five forward-looking economic scenarios are considered to ensure a sufficient unbiased representative sample of the complete distribution is included in determining the expected loss. Stress testing methodologies are leveraged within forecasting economic scenarios. The measurement of ECL involves increased complexity and judgement, including estimation of PDs, LGD, a range of unbiased future economic scenarios, estimation of expected lives, and estimation of EAD and assessing significant increases in credit risk. Impairm ent charges will tend to be more volatile and will be recognised earlier. Unsecured products with longer expected lives, such as revolving credit cards, are the most impacted. Barclays Group utilises an external consensus forecast as the baseline scenari o. In addition, two adverse and two favourable scenarios are derived, with associated probability weightings. The adverse scenarios are calibrated to a similar severity to internal stress tests, whilst also incorporating IFRS 9 specific sensitivities and n on-linearity. The most adverse scenarios are benchmarked to the Bank of England’s annual cyclical scenarios and to the most severe scenarios from Moody’s inventory, but are not designed to be the same. The favourable scenarios are calibrated to be symmetri c to the adverse scenarios, subject to a ceiling calibrated to relevant recent favourable benchmark scenarios. The scenarios include six core variables, ( GDP, unemployment and House Price Index in both the UK &amp; US markets) , and expanded variables using sta tistical models based on historical correlations. The probability we ights of the scenarios are estimated such that the baseline (reflecting current consensus outlook) has the highest weight and the weights of adverse and favourable scenarios depend on the deviation from the baseline; the further from the baseline, the smaller the weight. A single set of five scenarios is used across all portfolios and all five weights are normalised to equate to 100%. The impacts across the portfolios are different because of the sensitivities of each of the portfolios to specific macro-economic variables, for example, mortgages are highly sensitive to house prices and base rates, and credit cards and unsecured consumer loans are highly sensitive to unemployment. (xi) Definition of default, credit impaired assets, write-offs, and interest income recognition The definition of default for the purpose of determining ECLs has been aligned to the Regulatory Capital CRR Article 178 definition of default, which considers indicators that the debtor is unlikely to pay, includes exposures in forbearance and is no later than when the exposure is more than 90 days past due or 180 days past due in the case of UK mortgages. When exposures are identified as credit impaired or pu rchased or originated as such, interest income is calculated on the carrying value net of the impairment allowance. Credit impaired is when the exposure has defaulted, which is also anticipated to align to when an exposure is identified as individually im paired. Uncollectible loans are written off against the related allowance for loan impairment on completion of the Barclays Group’s internal processes and when all reasonably expected recoverable amounts have been collected. Subsequent recoveries of amoun ts previously written off are credited to the income statement. (xii) Loan modifications and renegotiations that are not credit-impaired When modification of a loan agreement occurs as a result of commercial restructuring activity rather than due to cre dit risk of the borrower, an assessment must be performed to determine whether the terms of the new agreement are substantially different from the terms of the existing agreement. This assessment considers both the change in cash flows arising from the mod ified terms as well as the change in overall instrument risk profile. Where terms are substantially different, the existing loan will be derecognised and new loan recognised at fair value, with any difference in valuation recognised immediately within t he income statement, subject to observability criteria. Where terms are not substantially different, the loan carrying value will be adjusted to reflect the present value of modified cash flows discounted at the original EIR, with any resulting gain or l oss recognised immediately within the income statement as a modification gain or loss. (xiii) Expected life Lifetime ECLs must be measured over the expected life. This is restricted to the maximum contractual life and takes into account expected prepayme nt, extension, call and similar options. The exceptions are certain revolver financial instruments, such as credit cards and bank overdrafts, that include both a drawn and an undrawn component where the entity’s contractual ability to demand repayment and cancel the undrawn commitment does not limit the entity’s exposure to credit losses to the contractual notice period. The expected life for these revolver facilities is expected to be behavioural life. Where data is insufficient or analysis inconclusive, a n additional ‘maturity factor’ may be incorporated to reflect the full estimated life of the exposures, based upon experienced judgement and/or peer analysis. Potential future modifications of contracts are not taken into account when determining the expec ted life or EAD until they occur. (xiv) Discounting ECLs are discounted at the EIR at initial recognition or an approximation thereof and consistent with income recognition. For loan commitments the EIR is the rate that is expected to apply when the loan is drawn down and a financial asset is recognised. Issued financial guarantee contracts are discounted at the risk free rate. Lease receivables are discounted at the rate implicit in the lease. For variable/floating rate financial assets, the spot rate at the reporting date is used and projections of changes in the variable rate over the expected life are not made to estimate future interest cash flows or for discounting. (xv) Modelling techniques ECLs are calculated by multiplying three main components, being the PD, LGD and the EAD, discounted at the original EIR. The regulatory Basel Committee of Banking Supervisors (BCBS) ECL calculations are leveraged for IFRS 9 modelling but adjusted for key differences which include: BCBS requires 12 month through the economic cycle losses whereas IFRS 9 requires 12 months or lifetime point in time losses based on conditions at the reporting date and multiple forecasts of the future economic conditions over the expected lives IFRS 9 models do not include certain con servative BCBS model floors and downturn assessments and require discounting to the reporting date at the original EIR rather than using the cost of capital to the date of default Management adjustments are made to modelled output to account for situations where known or expected risk factors and information have not been considered in the modelling process, for example forecast economic scenarios for uncertain political events; and ECL is measured at the individual financial instrument level, however a col lective approach where financial instruments with similar risk characteristics are grouped together, with apportionment to individual financial instruments, is used where effects can only be seen at a collective level, for example for forward looking infor mation For the IFRS 9 impairment assessment, Barclays’ risk models are used to determine the PD, LGD and EAD. For Stage 2 and 3, Barclays applies lifetime PDs but uses 12 month PDs for Stage 1. The ECL drivers of PD, EAD and LGD are modelled at an account level which considers vintage, among other credit factors. Also, the assessment of significant increase in credit risk is based on the initial lifetime PD curve, which accounts for the different credit risk underwritten over time. (xvi) Forbearance A financial asset is subject to forbearance when it is modified due to the credit distress of the borrower. A modification made to the terms of an asset due to forbearance will typically be assessed as a non-substantial modification that does not result in d erecognition of the original loan, except in circumstances where debt is exchanged for equity. Both performing and non-performing forbearance assets are classified as Stage 3 except where it is established that the concession granted has not resulted in diminished financial obligation and that no other regulatory definitions of default criteria has been triggered, in which case the asset is classified as Stage 2. The minimum probationary period for non-performing forbearance is 12 months and for performin g forbearance, 24 months. Hence, a minimum of 36 months is required for non-performing forbearance to move out of a forborne state. No financial instrument in forbearance can transfer back to Stage 1 until all of the Stage 2 thresholds are no longer met a nd can only move out of Stage 3 when no longer credit impaired.</t>
  </si>
  <si>
    <t>IFRS 15 Revenue from contracts with customers</t>
  </si>
  <si>
    <t xml:space="preserve">IFRS 15 Revenue from Contracts with Customers IFRS 15 Revenue from Contracts with Customers, which replaced IAS 18 Revenue and IAS 11 Construction Contracts, was applied effective from 1 Janu ary 2018. It applies to all contracts with customers except leases, financial instruments and insurance contracts. The standard establishes a more systematic approach for revenue measurement and recognition by introducing a five-step model governing revenu e recognition. The five-step model requires Barclays to (i) identify the contract with the customer, (ii) identify each of the performance obligations included in the contract, (iii) determine the amount of consideration in the contract, (iv) allocate the consideration to each of the identified performance obligations and (v) recognise revenue as each performance obligation is satisfied. There are no significant impacts from the adoption of IFRS 15 in relation to the timing of when Barclays recognises revenues or when revenue should be recognised gross as a principal or net as an agent. Therefore, Barclays will continue to recognise fee and commission income charged for services provided by the Barclays Group as the services are provided (for example on completion of the underlying transaction). Revenue recognition for trading income and net investment income are recognised based on requirements of IFRS 9. </t>
  </si>
  <si>
    <t>Segmental reporting (Tables)</t>
  </si>
  <si>
    <t>Analysis of results by business</t>
  </si>
  <si>
    <t>Analysis of results by business Barclays UK Barclays International Head Office Barclays Group Half year ended 30.06.18 £m £m £m £m Total income 1 3,624 7,515 (205) 10,934 Credit impairment (charges)/releases and other provisions (415) (161) 5 (571) Net operating income/(expenses) 3,209 7,354 (200) 10,363 Operating expenses (2,387) (4,668) (1,661) (8,716) Other net income/(expenses) 2 4 24 (16) 12 Profit/(loss) before tax 826 2,710 (1,877) 1,659 £bn £bn £bn £bn Total assets 245.9 886.5 17.2 1,149.6 Barclays UK Barclays International Head Office Barclays Non-Core 3 Barclays Group Half year ended 30.06.17 £m £m £m £m £m Total income 3,661 7,748 2 (530) 10,881 Credit impairment charges and other provisions (398) (625) (1) (30) (1,054) Net operating income/(expenses) 3,263 7,123 1 (560) 9,827 Operating expenses (2,628) (4,720) (100) (284) (7,732) Other net (expenses)/income 2 (1) 214 (164) 197 246 Profit/(loss) before tax 634 2,617 (263) (647) 2,341 £bn £bn £bn £bn £bn Total assets 203.4 681.6 17.3 233.0 1,135.3 £176m of certain legacy capital instrument funding costs are now charged to Head Office, the impact of which would have been materially the same if the charges had been included in H117. Other net income/(expenses) represents the share of post-tax results of associates and joint ventures, profit (or loss) on disposal of subsidiaries, associates and joint ventures and gains on acquisitions. Barclays Non-Core segment was closed on 1 July 2017, with financial performance subsequently reported in Barcla ys UK, Barclays International and Head Office.</t>
  </si>
  <si>
    <t>Income by geographic region (audited)</t>
  </si>
  <si>
    <t>Half year ended Half year ended Split of income by geographic region 1 30.06.18 30.06.17 £m £m UK 5,527 5,649 Europe 1,042 731 Americas 3,966 4,093 Africa and Middle East 103 139 Asia 296 269 Total 10,934 10,881 The geographic region is based on counterparty location.</t>
  </si>
  <si>
    <t>Fee and commission income (Tables)</t>
  </si>
  <si>
    <t>Total fees in scope of IFRS 15 Revenues from Contracts with Customers</t>
  </si>
  <si>
    <t>Barclays UK Barclays International Head Office Total Half year ended 30.06.18 £m £m £m £m Fee type Transactional 530 1,257 - 1,787 Advisory 99 377 - 476 Brokerage and execution 52 583 - 635 Underwriting and syndication - 1,368 - 1,368 Other 61 125 16 202 Total revenue from contracts with customers 742 3,710 16 4,468 Other non-contract fee income - 55 - 55 Fee and commission income 742 3,765 16 4,523 Fee and commission expense (172) (847) (15) (1,034) Net fee and commission income 570 2,918 1 3,489</t>
  </si>
  <si>
    <t>Staff costs (Tables)</t>
  </si>
  <si>
    <t>Half year ended Half year ended 30.06.18 30.06.17 Compensation costs £m £m Current year bonus charges 593 558 Deferred bonus charge 256 340 Commissions and other incentives 21 58 Performance costs 870 956 Salaries 2,069 1,968 Social security costs 303 297 Post-retirement benefits 243 253 Other compensation costs 199 189 Total compensation costs 3,684 3,663 Other resourcing costs Outsourcing 277 579 Redundancy and restructuring 60 23 Temporary staff costs 193 167 Other 63 28 Total other resourcing costs 593 797 Total staff costs 4,277 4,460 Barclays Group compensation costs as a % of total income 33.7 33.7</t>
  </si>
  <si>
    <t>Administration and general expenses (Tables)</t>
  </si>
  <si>
    <t>Total Administration and general expenses</t>
  </si>
  <si>
    <t xml:space="preserve"> Half year ended Half year ended 30.06.18 30.06.17 Infrastructure costs £m £m Property and equipment 685 671 Depreciation of property, plant and equipment 202 228 Operating lease rentals 128 198 Amortisation of intangible assets 412 342 Impairment of property, equipment and intangible assets 1 23 Total infrastructure costs 1,428 1,462 Other costs Consultancy, legal and professional fees 1 353 467 Subscriptions, publications, stationery and communications 319 284 Marketing, advertising and sponsorship 195 189 Travel and accommodation 74 74 Litigation and conduct 1 2,042 743 Other administration and general expenses 1 28 53 Total other costs 3,011 1,810 Total administration and general expenses 4,439 3,272 The presentation of other costs has been amended to include l itigation and c onduct as a separate line item. The prior year comparatives within other cost categories ha ve been adjusted accordingly .</t>
  </si>
  <si>
    <t>Tax (Tables)</t>
  </si>
  <si>
    <t>Current and deferred tax assets and liabilities</t>
  </si>
  <si>
    <t>Assets Liabilities As at As at As at As at 30.06.18 31.12.17 30.06.18 31.12.17 Current and deferred tax assets and liabilities £m £m £m £m Current tax 567 482 (684) (586) Deferred tax 4,028 3,457 (71) (44) Total 4,595 3,939 (755) (630)</t>
  </si>
  <si>
    <t>Non-controlling interests (Tables)</t>
  </si>
  <si>
    <t>Detailed information of non controlling interest by group</t>
  </si>
  <si>
    <t>Profit attributable to non-controlling interests Equity attributable to non-controlling interests Half year ended Half year ended As at As at 30.06.18 30.06.17 30.06.18 31.12.17 £m £m £m £m Barclays Bank PLC issued: - Preference shares 106 134 1,838 1,838 - Upper T2 instruments 3 2 272 272 Barclays Africa Group Limited - 140 - - Other non-controlling interests (1) 2 3 1 Total 108 278 2,113 2,111</t>
  </si>
  <si>
    <t>Earnings per share (Tables)</t>
  </si>
  <si>
    <t>Earnings per share {text block]</t>
  </si>
  <si>
    <t>Half year ended Half year ended 30.06.18 30.06.17 £m £m Profit/(loss) attributable to ordinary equity holders of the parent from continuing and discontinued operations 468 (1,211) Tax credit on profit after tax attributable to other equity holders 93 82 Total profit/(loss) attributable to ordinary equity holders of the parent from continuing and discontinued operations 561 (1,129) Continuing operations Profit attributable to ordinary equity holders of the parent from continuing operations 468 1,124 Tax credit on profit after tax attributable to other equity holders 93 82 Profit attributable to equity holders of the parent from continuing operations 561 1,206 Discontinued operation (Loss) attributable to ordinary equity holders of the parent from discontinued operation - (2,335) Dilutive impact of convertible options from discontinued operation - - (Loss) attributable to equity holders of the parent from discontinued operation including dilutive impact on convertible options - (2,335) Profit/(loss) attributable to equity holders of the parent from continuing and discontinued operations including dilutive impact on convertible options 561 (1,129) m m Basic weighted average number of shares in issue 17,067 16,989 Number of potential ordinary shares 258 304 Diluted weighted average number of shares 17,325 17,293 p p Basic earnings/(loss) per ordinary share 1 3.3 (6.6) Basic earnings per ordinary share from continuing operations 1 3.3 7.1 Basic (loss) per ordinary share from discontinued operation - (13.7) Diluted earnings/(loss) per ordinary share 1 3.2 (6.5) Diluted earnings per ordinary share from continuing operations 1 3.2 7.0 Diluted loss per ordinary share from discontinued operation - (13.5) The profit after tax attributable to other equity instrument holders of £ 346 m ( H117 : £301m) is offset by a tax credit recorded in reserves of £ 93 m ( H117 : £82m). The net amount of £ 253 m ( H117 : £219m), along with non-controlling interests, is deducted from profit after tax in order to calculate earnings per share and return on average tangible shareholders’ equity.</t>
  </si>
  <si>
    <t>Dividends on ordinary shares (Tables)</t>
  </si>
  <si>
    <t xml:space="preserve"> Half year ended 30.06.18 Half year ended 30.06.17 Per share Total Per share Total Dividends paid during the period p £m p £m Final dividend paid during period 2.0 341 2.0 339</t>
  </si>
  <si>
    <t>Derivative financial instruments (Tables)</t>
  </si>
  <si>
    <t>Total recognised derivative assets/(liabilities)</t>
  </si>
  <si>
    <t>10. Derivative financial instruments Contract notional amount Fair value Assets Liabilities As at 30.06.18 £m £m £m Foreign exchange derivatives 6,157,051 71,963 (70,484) Interest rate derivatives 37,245,041 127,642 (121,842) Credit derivatives 728,106 10,683 (9,558) Equity and stock index and commodity derivatives 998,333 18,053 (22,909) Derivative assets/(liabilities) held for trading 45,128,531 228,341 (224,793) Derivatives in hedge accounting relationships Derivatives designated as cash flow hedges 78,828 5 (3) Derivatives designated as fair value hedges 131,685 139 (71) Derivatives designated as hedges of net investments 2,799 13 (61) Derivative assets/(liabilities) designated in hedge accounting relationships 213,312 157 (135) Total recognised derivative assets/(liabilities) 45,341,843 228,498 (224,928) As at 31.12.17 Foreign exchange derivatives 4,819,811 54,902 (53,460) Interest rate derivatives 29,193,812 152,919 (145,658) Credit derivatives 715,001 12,549 (11,552) Equity and stock index and commodity derivatives 958,049 17,134 (26,566) Derivative assets/(liabilities) held for trading 35,686,673 237,504 (237,236) Derivatives in hedge accounting relationships Derivatives designated as cash flow hedges 123,585 7 (3) Derivatives designated as fair value hedges 104,781 117 (1,096) Derivatives designated as hedges of net investments 2,982 41 (10) Derivative assets/(liabilities) designated in hedge accounting relationships 231,348 165 (1,109) Total recognised derivative assets/(liabilities) 35,918,021 237,669 (238,345)</t>
  </si>
  <si>
    <t>Fair value of financial instruments (Tables)</t>
  </si>
  <si>
    <t>Disclosure of products and services [line items]</t>
  </si>
  <si>
    <t>Assets and liabilities held at fair value</t>
  </si>
  <si>
    <t>Valuation technique using Quoted market prices Observable inputs Significant unobservable inputs (Level 1) (Level 2) (Level 3) Total As at 30.06.18 £m £m £m £m Trading portfolio assets 55,851 56,844 3,841 116,536 Financial assets at fair value through the income statement 5,497 133,106 7,827 146,430 Derivative financial instruments 4,374 219,058 5,066 228,498 Financial assets at fair value through other comprehensive income 26,091 33,893 105 60,089 Investment property - - 11 11 Total assets 91,813 442,901 16,850 551,564 Trading portfolio liabilities (26,450) (20,917) - (47,367) Financial liabilities designated at fair value - (211,053) (337) (211,390) Derivative financial instruments (3,863) (215,772) (5,293) (224,928) Total liabilities (30,313) (447,742) (5,630) (483,685) As at 31.12.17 Trading portfolio assets 63,925 47,858 1,977 113,760 Financial assets at fair value through the income statement 4,347 104,187 7,747 116,281 Derivative financial assets 3,786 228,549 5,334 237,669 Available for sale investments 22,841 30,571 395 53,807 Investment property - - 116 116 Assets included in disposal groups classified as held for sale - - 29 29 Total assets 94,899 411,165 15,598 521,662 Trading portfolio liabilities (20,905) (16,442) (4) (37,351) Financial liabilities designated at fair value - (173,238) (480) (173,718) Derivative financial liabilities (3,631) (229,517) (5,197) (238,345) Total liabilities (24,536) (419,197) (5,681) (449,414) .</t>
  </si>
  <si>
    <t>Analysis of movements in Level 3 assets and liabilities</t>
  </si>
  <si>
    <t>Level 3 movement analysis As at 01.01.1 8 1 Purchases Sales Issues Settle- ments Total gains and losses in the period recognised in the income statement Total gains or losses recognised in other comprehensive income Transfers As at 30.06.18 Trading income Other income In Out £m £m £m £m £m £m £m £m £m £m £m Government and government sponsored debt 49 11 - - - - - - - (35) 25 Corporate debt 871 35 (17) - (23) 6 - - 15 (6) 881 Non-asset backed loans 166 2,239 (239) - - 2 - - 11 (6) 2,173 Asset backed securities 627 100 (99) - - (11) - - 5 (30) 592 Equity cash products 68 - (7) - - 35 - - 75 (52) 119 Other 196 4 (4) - (10) (21) - - 24 (138) 51 Trading portfolio assets 1,977 2,389 (366) - (33) 11 - - 130 (267) 3,841 Non-asset backed loans 6,073 16 - - (510) (8) - - - (4) 5,567 Equity cash products 8 11 - - - - - - - - 19 Private equity investments 688 295 (37) - - - 53 - - (14) 985 Other 750 2,359 (1,967) - - 4 110 - - - 1,256 Financial assets at fair value through the income statement 7,519 2,681 (2,004) - (510) (4) 163 - - (18) 7,827 Equity cash products 36 - (17) - - - - - - (18) 1 Private equity investments 129 - (12) - - - - - - (14) 103 Other 40 - (39) - - - - - - - 1 Financial assets at fair value through other comprehensive income 205 - (68) - - - - - - (32) 105 Investment property 116 - (104) - (5) - 4 - - - 11 Trading portfolio liabilities (4) - 2 - - - - - 2 - - Certificates of deposit, commercial paper and other money market instruments (250) - 202 - - - - - - - (48) Issued debt (214) - - (4) 4 19 - - (219) 125 (289) Other (16) - 16 - 2 - (2) - - - - Financial liabilities designated at fair value (480) - 218 (4) 6 19 (2) - (219) 125 (337) Interest rate derivatives (150) - - - 96 (46) - - (343) 58 (385) Foreign exchange derivatives 37 - - - (17) (30) - - 8 (18) (20) Credit derivatives 1,146 2 3 - (15) (210) - - 1 (2) 925 Equity derivatives (896) 22 (431) - 221 129 - - 33 175 (747) Commodity derivatives - - - - - - - - - - - Net derivative financial instruments 2 137 24 (428) - 285 (157) - - (301) 213 (227) Assets and liabilities held for sale - - - - - - - - - - - Total 9,470 5,094 (2,750) (4) (257) (131) 165 - (388) 21 11,220 Net liabilities held for sale measured at fair value on non-recurring basis Total 9,470 5,094 (2,750) (4) (257) (131) 165 - (388) 21 11,220 Balances as at 01.01.18 include the IFRS 9 transition impact. Balances as at 31.12.17 have been presented on an IAS 39 basis. D erivative financial instruments are represented on a net basis. On a gross basis, derivative financial assets were £5,066m and derivative financial liabilities were £5,293m. Level 3 movement analysis As at 01.01.17 Purchases Sales Settlements Total gains and losses in the period recognised in the income statement Total gains or losses recognised in other comprehensive income Transfers As at 30.06.17 Trading income Other income In Out £m £m £m £m £m £m £m £m £m £m Government and government sponsored debt 3 37 - - - - - - - 40 Corporate debt 969 56 (71) (2) 14 - - 27 (30) 963 Non-asset backed loans 151 369 (87) (21) (2) - - - (7) 403 Asset backed securities 515 46 (69) (9) 3 - - - - 486 Equity cash products 77 32 (7) - (13) - - 2 - 91 Other 350 2 (40) (24) (7) - - 11 (30) 262 Trading portfolio assets 2,065 542 (274) (56) (5) - - 40 (67) 2,245 Non-asset backed loans 8,616 - - (1,706) 79 - - - - 6,989 Private equity investments 562 31 (106) - (3) 36 - 28 (58) 490 Other 769 2,013 (1,265) (59) 24 100 - - - 1,582 Financial assets at fair value through the income statement 9,947 2,044 (1,371) (1,765) 100 136 - 28 (58) 9,061 Equity cash products 73 - - - - 2 1 6 (42) 40 Private equity investments 294 - (45) - - (2) 23 34 - 304 Other 5 - (1) (1) - - 1 - - 4 Available for sale investments 372 - (46) (1) - - 25 40 (42) 348 Investment property 81 62 - - - (2) - - - 141 Trading portfolio liabilities (7) - (4) 1 - - - - - (10) Certificates of deposit, commercial paper and other money market instruments (319) - - - - 1 - (31) 92 (257) Issued debt (298) - - 71 - - - - - (227) Other (223) - - 27 - (3) - - - (199) Financial liabilities designated at fair value (840) - - 98 - (2) - (31) 92 (683) Interest rate derivatives 899 27 12 15 (130) - - 419 (202) 1,040 Foreign exchange derivatives 81 - - (16) 2 5 - (3) (54) 15 Credit derivatives 1,370 - 3 (19) (263) - - (71) - 1,020 Equity derivatives (970) 67 (222) 11 78 - - (45) (1) (1,082) Commodity derivatives (5) - - - 3 - - - 7 5 Net derivative financial instruments 1 1,375 94 (207) (9) (310) 5 - 300 (250) 998 Assets and liabilities held for sale 574 - (574) - - - - - - - Total 13,567 2,742 (2,476) (1,732) (215) 137 25 377 (325) 12,100 Net liabilities held for sale measured at fair value on non-recurring basis (1,339) Total 10,761 D erivative financial instruments are represented on a net basis. On a gross basis, derivative financial assets were £7,872m and derivative financial liabilities were £6,874m .</t>
  </si>
  <si>
    <t>Unrealised gains and losses recognised during the period on Level 3 assets and liabilities held at period end</t>
  </si>
  <si>
    <t>Income statement Other comprehensive income Total Trading income Other income Half year ended 30.06.18 £m £m £m £m Trading portfolio assets (3) - - (3) Financial assets at fair value through the income statement (5) 116 - 111 Financial liabilities designated at fair value 18 - - 18 Net derivative financial instruments (155) - - (155) Total (145) 116 - (29) Half year ended 30.06.17 Trading portfolio assets (25) - - (25) Financial assets at fair value through the income statement 73 102 - 175 Available for sale investments - - 25 25 Financial liabilities designated at fair value 45 (2) - 43 Net derivative financial instruments (305) - - (305) Total (212) 100 25 (87)</t>
  </si>
  <si>
    <t>Sensitivity analysis of valuations using unobservable inputs</t>
  </si>
  <si>
    <t>Sensitivity analysis of valuations using unobservable inputs Favourable changes Unfavourable changes Income statement Equity Income statement Equity As at 30.06.18 £m £m £m £m Interest rate derivatives 139 - (201) - Foreign exchange derivatives 9 - (14) - Credit derivatives 132 - (78) - Equity derivatives 96 - (97) - Commodity derivatives 1 - (1) - Corporate debt 4 - (4) - Non-asset backed loans 158 - (473) - Asset backed securities - - - - Equity cash products 93 - (166) - Private equity investments 157 - (172) - Other 1 2 - (2) - Total 791 - (1,208) - As at 31.12.17 Interest rate derivatives 114 - (138) - Foreign exchange derivatives 6 - (6) - Credit derivatives 106 - (79) - Equity derivatives 99 - (99) - Commodity derivatives 3 - (3) - Corporate debt 4 - (3) - Non-asset backed loans 243 - (468) - Asset backed securities 1 - - - Equity cash products 12 24 (8) (24) Private equity investments 133 13 (138) (13) Other 1 5 - (5) - Total 726 37 (947) (37) Other includes commercial real estate loans, fund and fund-linked products, asset backed loans, physical commodities and investment property.</t>
  </si>
  <si>
    <t>Fair value adjustments</t>
  </si>
  <si>
    <t>As at As at 30.06.18 31.12.17 £m £m Exit price adjustments derived from market bid-offer spreads (402) (391) Uncollateralised derivative funding (38) (45) Derivative credit valuation adjustments (123) (103) Derivative debit valuation adjustments 184 131</t>
  </si>
  <si>
    <t>Comparison of carrying amounts and fair values for assets and liabilities not held at fair value</t>
  </si>
  <si>
    <t>As at 30.06.18 Carrying amount Fair value Financial assets £m £m Cash collateral and settlement balances 94,186 94,186 Loans and advances at amortised cost - Home loans 148,597 146,829 - Credit cards, unsecured loans and other retail lending 51,866 54,428 - Finance lease receivables 3,120 3,222 - Corporate loans 117,384 115,017 Reverse repurchase agreements and other similar secured lending 694 694 Financial liabilities Deposits at amortised cost - Banks (15,622) (15,622) - Current and demand accounts (143,885) (143,885) - Savings accounts (135,760) (135,776) - Other time deposits (91,184) (91,202) Cash collateral and settlement balances (85,254) (85,254) Repurchase agreements and other similar secured borrowing (20,865) (20,865) Debt securities in issue (78,404) (79,006) Subordinated liabilities (20,095) (20,979) As at 31.12.17 Carrying amount Fair value Financial assets £m £m Cash collateral and settlement balances 77,169 77,169 Loans and advances at amortised cost - Home loans 147,002 145,262 - Credit cards, unsecured loans and other retail lending 55,767 55,106 - Finance lease receivables 2,854 2,964 - Corporate loans 1 123,532 121,666 Reverse repurchase agreements and other similar secured lending 12,546 12,546 Assets included in disposal groups classified as held for sale 1,164 1,195 Financial liabilities Deposits at amortised cost - Banks (12,153) (12,159) - Current and demand accounts (145,950) (145,927) - Savings accounts (134,339) (134,369) - Other time deposits (106,259) (106,324) Cash collateral and settlement balances (68,143) (68,143) Repurchase agreements and other similar secured borrowing (40,338) (40,338) Debt securities in issue (73,314) (74,752) Subordinated liabilities (23,826) (25,084) Corporate loans as at 31 December 2017 include a Held to Maturity balance of £5.1bn.</t>
  </si>
  <si>
    <t>By Product type [Member]</t>
  </si>
  <si>
    <t>Assets Liabilities Valuation technique using Valuation technique using Quoted market prices (Level 1) Observable inputs (Level 2) Significant unobservable inputs (Level 3) Quoted market prices (Level 1) Observable inputs (Level 2) Significant unobservable inputs (Level 3) As at 30.06.18 £m £m £m £m £m £m Interest rate derivatives - 125,423 2,362 - (119,168) (2,747) Foreign exchange derivatives - 71,851 126 - (70,400) (146) Credit derivatives - 9,532 1,151 - (9,332) (226) Equity derivatives 4,374 10,494 1,425 (3,863) (15,138) (2,172) Commodity derivatives - 1,758 2 - (1,734) (2) Government and government sponsored debt 46,548 58,559 25 (11,124) (15,792) - Corporate debt - 14,075 881 - (5,680) - Certificates of deposit, commercial paper and other money market instruments - 12,933 - - (32,709) (48) Reverse repurchase and repurchase agreements - 118,077 - - (136,312) - Non-asset backed loans - 10,014 7,740 - - - Asset backed securities - 2,158 592 - (216) - Issued debt - - - - (40,993) (289) Equity cash products 40,882 7,115 139 (15,326) (110) - Private equity investments 9 - 1,088 - - - Assets and liabilities held for sale - - - - - - Other 1 - 912 1,319 - (158) - Total 91,813 442,901 16,850 (30,313) (447,742) (5,630) As at 31.12.17 Interest rate derivatives - 150,325 2,718 - (143,890) (2,867) Foreign exchange derivatives - 54,783 160 - (53,346) (124) Credit derivatives - 11,163 1,386 - (11,312) (240) Equity derivatives 3,786 9,848 1,064 (3,631) (18,527) (1,961) Commodity derivatives - 2,430 6 - (2,442) (5) Government and government sponsored debt 34,783 49,853 49 (13,079) (13,116) - Corporate debt - 15,098 871 - (3,580) (4) Certificates of deposit, commercial paper and other money market instruments - 1,491 - - (7,377) (250) Reverse repurchase and repurchase agreements - 100,038 - - (126,691) - Non-asset backed loans - 5,710 6,657 - - - Asset backed securities - 1,837 626 - (221) - Issued debt - - - - (38,176) (214) Equity cash products 56,322 7,690 112 (7,826) (388) - Private equity investments 8 1 817 - - (16) Assets and liabilities held for sale - - 29 - - - Other 1 - 898 1,103 - (131) - Total 94,899 411,165 15,598 (24,536) (419,197) (5,681) Other includes commercial real estate loans, fund and fund-linked products, asset backed loans, physical commodities and investment property.</t>
  </si>
  <si>
    <t>Subordinated Liabilities (Tables)</t>
  </si>
  <si>
    <t>12. Subordinated liabilities Half year ended Year ended 30.06.18 31.12.17 £m £m Opening balance as at 1 January 23,826 23,383 Issuances - 3,041 Redemptions (3,075) (1,378) Other (656) (1,220) Closing balance 20,095 23,826</t>
  </si>
  <si>
    <t>Provisions (Tables)</t>
  </si>
  <si>
    <t>13. Provisions As at As at 30.06.18 31.12.17 £m £m Payment Protection Insurance redress 1,374 1,606 Other customer redress 566 639 Legal, competition and regulatory matters 467 435 Redundancy and restructuring 121 159 Undrawn contractually committed facilities and guarantees 1 289 79 Onerous contracts 129 225 Sundry provisions 343 400 Total 3,289 3,543 Cumulative actual to Future expected Sensitivity analysis increase/decrease Assumption 30.06.18 policy claims in provision Customer initiated claims received and processed 2 2,300 480 50k = £116m Average uphold rate per claim 3 (%) 89 90 1% = £10m Average redress per valid claim 4 (£ ) 2,130 2,181 £100 = £43m 1 The balance as at 30 June 2018 includes IFRS 9 ECLs on committed facilities and guarantees. 2 Total mis-selling claims received directly by Barclays to date, including those received via CMCs but excluding those for which no PPI policy exists and excluding responses to proactive mailing. The sensitivity analysis has been calculated to show the impact a 50,000 increase or decrease in the number of cus tomer initiated mis -sellin g policy claims would have on the provision leve l inclusive of operational costs . 3 Average uphold rate per customer initiated mis-selling claims received directly by Barclays and proactive mailings, excluding those for which no PPI policy exists. The sensitivity analysis has been calculated to show the impact a 1% change in the average uphold rate per claim would have on the provision level. 4 Average redress stated on a per policy basis for future customer initiated mis-selling complaints received directly by Barclays. The sensitivity analysis has been calculated to show the impact a £100 increase or decrease in the average redress per claim would have on the provision level.</t>
  </si>
  <si>
    <t>Called up share capital (Tables)</t>
  </si>
  <si>
    <t>Half year ended 30.06.18 Ordinary share capital £m Share premium £m Total share capital and share premium £m Opening balance 4,265 17,780 22,045 Movement 13 86 99 Closing balance 4,278 17,866 22,144</t>
  </si>
  <si>
    <t>Other reserves (Tables)</t>
  </si>
  <si>
    <t>17. Other reserves As at As at 30.06.18 31.12.17 £m £m Currency translation reserve 3,392 3,054 Available for sale reserve - 364 Fair value through other comprehensive income reserve (228) - Cash flow hedging reserve 652 1,161 Own credit reserve (252) (179) Other reserves and treasury shares 968 983 Total 4,532 5,383</t>
  </si>
  <si>
    <t>Contingent liabilities and commitments (Tables)</t>
  </si>
  <si>
    <t>18. Contingent liabilities and commitments As at As at 30.06.18 31.12.17 Contingent liabilities £m £m Guarantees and letters of credit pledged as collateral security 14,844 14,275 Performance guarantees, acceptances and endorsements 4,479 4,737 Total 19,323 19,012 Commitments Documentary credits and other short-term trade related transactions 1,055 812 Standby facilities, credit lines and other commitments 312,161 314,761 Total 313,216 315,573</t>
  </si>
  <si>
    <t>Transition disclosures (Tables)</t>
  </si>
  <si>
    <t>Reconciliation from IAS 39 to IFRS 9 - financial assets under IFRS 9 subject to an increase in impairment allowance</t>
  </si>
  <si>
    <t>Reconciliation of impairment allowance and provisions As at 31.12.17 As at 01.01.18 Impairment allowance under IAS 39 or provisions under IAS 37 Reclassification impact Additional IFRS 9 impairment allowance Impairment allowance under IFRS 9 £m £m £m £m Loans and advances at amortised cost and other assets 1 4,652 (52) 2,508 7,108 Available for sale investments/financial assets at fair value through other comprehensive income 38 (38) 3 3 Total on-balance sheet 4,690 (90) 2,511 7,111 Provision for undrawn contractually committed facilities and guarantee contracts 79 - 341 420 Total impairment and provision 4,769 (90) 2,852 7,531 1 Included impairment of £5m for cash collateral and settlement balances and £1m for other assets.</t>
  </si>
  <si>
    <t>Balance sheet movement - impact of transition to IFRS 9 and IFRS 15</t>
  </si>
  <si>
    <t xml:space="preserve">Balance sheet movement – impact of transition to IFRS 9 and IFRS 15 The table below presents the impact of the changes to balance sheet presentation and of the transition to IFRS 9 and IFRS 15 on Barclays PLC’s balance sheet showing separately the changes arising from reclassification and any associated remeasurement, and the impact of increased impairment. As at 31.12.17 As at 31.12.17 As at 01.01.18 Published IAS 39 carrying amount Balance sheet presentation changes 1 Revised IAS 39 carrying amount IFRS 15 impact 1 IFRS 9 presentation changes 1 IFRS 9 classification and measurement IFRS 9 impairment change IFRS 9 carrying amount Assets £m £m £m £m £m £m £m £m Cash and balances at central banks 171,082 - 171,082 - - - - 171,082 Items in the course of collection from other banks 2,153 (2,153) - - - - - - Loans and advances to banks 35,663 (35,663) - - - - - - Loans and advances to customers 365,552 (365,552) - - - - - - Cash collateral and settlement balances - 77,168 77,168 - - (2,389) (5) 74,774 Loans and advances at amortised cost - 324,048 324,048 - 5,109 (9,467) (2,502) 317,188 Reverse repurchase agreements and other similar secured lending 12,546 - 12,546 - - (11,949) - 597 Trading portfolio assets 113,760 - 113,760 - - 413 - 114,173 Financial assets designated at fair value 116,281 (116,281) - - - - - - Financial assets at fair value through the income statement 2 - 116,281 116,281 - - 23,930 - 140,211 Derivative financial instruments 237,669 - 237,669 - - - - 237,669 Financial investments 58,916 (1) 58,915 - (57,414) (1,501) - - Financial assets at fair value through other comprehensive income - - - 52,305 936 - 53,241 Investments in associates and joint ventures 718 - 718 - - (19) - 699 Goodwill and intangible assets 7,849 - 7,849 - - - - 7,849 Property, plant and equipment 2,572 - 2,572 - - - - 2,572 Current tax assets 482 - 482 - - - - 482 Deferred tax assets 3,457 - 3,457 (22) - - 649 4,084 Retirement benefit assets 966 - 966 - - - - 966 Prepayments, accrued income and other assets 2,389 (2,389) - - - - - - Other assets - 4,542 4,542 89 - 31 (1) 4,661 Assets included in disposal groups classified as held for sale 1,193 - 1,193 - - - - 1,193 Total assets 1,133,248 - 1,133,248 67 - (15) (1,859) 1,131,441 For further details , refer to Note 1, Basis of preparation on pages [xx] to [xx]. Comprised of mandatory fair value assets of £130.2bn and designated fair value assets of £10.0bn. As at 31.12.17 As at 31.12.17 As at 01.01.18 Published IAS 39 carrying amount Balance sheet presentation changes 1 Revised IAS 39 carrying amount IFRS 15 impact 1 IFRS 9 presentation changes IFRS 9 classification and measurement IFRS 9 impairment change IFRS 9 carrying amount Liabilities £m £m £m £m £m £m £m £m Deposits from banks 37,723 (37,723) - - - - - - Deposits at amortised cost - 398,701 398,701 - - (18,860) - 379,841 Items in the course of collection due to other banks 446 (446) - - - - - - Customer accounts 429,121 (429,121) - - - - - - Cash collateral and settlement balances - 68,143 68,143 - - (2,218) - 65,925 Repurchase agreements and other similar secured borrowing 40,338 - 40,338 - - (25,285) - 15,053 Debt securities in issue 73,314 - 73,314 - - - - 73,314 Subordinated liabilities 23,826 - 23,826 - - - - 23,826 Trading portfolio liabilities 37,351 - 37,351 - - - - 37,351 Financial liabilities designated at fair value 173,718 - 173,718 - - 46,365 - 220,083 Derivative financial instruments 238,345 - 238,345 - - - - 238,345 Current tax liabilities 586 - 586 - - - - 586 Deferred tax liabilities 44 - 44 - - - - 44 Retirement benefit liabilities 312 - 312 - - - - 312 Accruals, deferred income and other liabilities 8,565 (8,565) - - - - - - Other liabilities - 9,011 9,011 - - - - 9,011 Provisions 3,543 - 3,543 - - - 341 3,884 Total liabilities 1,067,232 - 1,067,232 - - 2 341 1,067,575 Equity Called up share capital and share premium 22,045 - 22,045 - - - - 22,045 Other reserves 5,383 - 5,383 - - (139) 3 5,247 Retained earnings 27,536 - 27,536 67 - 122 (2,203) 25,522 Other equity instruments 8,941 - 8,941 - - - - 8,941 Total equity excluding non-controlling interests 63,905 - 63,905 67 - (17) (2,200) 61,755 Non-controlling interests 2,111 - 2,111 - - - - 2,111 Total equity 66,016 - 66,016 67 - (17) (2,200) 63,866 Total liabilities and equity 1,133,248 - 1,133,248 67 - (15) (1,859) 1,131,441 For further details refer to Note 1, Basis of preparation on pages [xx] to [xx]. </t>
  </si>
  <si>
    <t>Barclays PLC parent company balance sheet (Tables)</t>
  </si>
  <si>
    <t>Consolidated and separate financial statements [line items]</t>
  </si>
  <si>
    <t>As at As at 30.06.18 31.12.17 Assets £m £m Investment in subsidiaries 55,379 39,354 Loans and advances to subsidiaries 27,776 23,970 Financial assets at fair value through the income statement 4,615 4,782 Derivative financial instruments 115 161 Other assets 376 202 Total assets 88,261 68,469 Liabilities Deposits at amortised cost 525 500 Subordinated liabilities 6,606 6,501 Debt securities in issue 27,883 22,110 Other liabilities 116 153 Total liabilities 35,130 29,264 Equity Called up share capital 4,278 4,265 Share premium account 17,866 17,780 Other equity instruments 8,943 8,943 Other reserves 394 480 Retained earnings 21,650 7,737 Total equity 53,131 39,205 Total liabilities and equity 88,261 68,469</t>
  </si>
  <si>
    <t>Other disclosures - Risk Management and Principal Risks (Tables)</t>
  </si>
  <si>
    <t>Loans and advances at amortised cost by stage</t>
  </si>
  <si>
    <t>Gross exposure Impairment allowance Stage 1 Stage 2 Stage 3 Total Stage 1 Stage 2 Stage 3 Total Net exposure As at 30.06.18 £m £m £m £m £m £m £m £m £m Barclays UK 132,186 25,841 3,070 161,097 148 1,393 1,206 2,747 158,350 Barclays International 21,838 7,145 1,709 30,692 253 1,176 1,219 2,648 28,044 Head Office 6,774 734 944 8,452 11 56 299 366 8,086 Total Barclays Group retail 160,798 33,720 5,723 200,241 412 2,625 2,724 5,761 194,480 Barclays UK 23,759 3,861 1,215 28,835 21 66 143 230 28,605 Barclays International 87,161 9,703 1,468 98,332 122 262 495 879 97,453 Head Office 436 - 46 482 13 - 40 53 429 Total Barclays Group wholesale 111,356 13,564 2,729 127,649 156 328 678 1,162 126,487 Total loans and advances at amortised cost 272,154 47,284 8,452 327,890 568 2,953 3,402 6,923 320,967 Off-balance sheet loan commitments and financial guarantee contracts - - - 332,539 - - - 289 Total 1 660,429 7,212 As at 30.06.18 Half year ended 30.06.18 Coverage ratio Loan impairment charge and loan loss rate Stage 1 Stage 2 Stage 3 Total Loan impairment charge Loan loss rate 2 % % % % £m bps Barclays UK 0.1 5.4 39.3 1.7 360 45 Barclays International 1.2 16.5 71.3 8.6 339 223 Head Office 0.2 7.6 31.7 4.3 9 21 Total Barclays Group retail 0.3 7.8 47.6 2.9 708 71 Barclays UK 0.1 1.7 11.8 0.8 55 38 Barclays International 0.1 2.7 33.7 0.9 (177) (36) Head Office 3.0 - 87.0 11.0 (16) (669) Total Barclays Group wholesale 0.1 2.4 24.8 0.9 (138) (22) Total loans and advances at amortised cost 0.2 6.2 40.3 2.1 570 35 Other financial assets subject to impairment 1 Total 571 Other financial assets subject to impairment not included in the table above include cash collateral and settlement balances, financial assets at fair value through other comprehensive income, accrued income and sundry debtors. These have a total gross exposure of £155.1bn (1 January 2018: £128.1 bn ) and impairment allowance of £9m (1 January 2018: £9m) . H118 loan impairment charge represents six months of impairment charge, annualised to calculate the loan loss rate. Gross exposure Impairment allowance Net exposure Stage 1 Stage 2 Stage 3 Total Stage 1 Stage 2 Stage 3 Total As at 01.01.18 £m £m £m £m £m £m £m £m £m Barclays UK 129,837 25,798 3,152 158,787 142 1,310 1,142 2,594 156,193 Barclays International 22,427 7,051 1,466 30,944 292 1,298 1,080 2,670 28,274 Head Office 6,498 1,596 952 9,046 8 62 294 364 8,682 Total Barclays Group retail 158,762 34,445 5,570 198,777 442 2,670 2,516 5,628 193,149 Barclays UK 22,835 3,880 1,092 27,807 25 88 114 227 27,580 Barclays International 75,331 11,128 2,345 88,804 139 349 694 1,182 87,622 Head Office 8,689 139 74 8,902 2 5 58 65 8,837 Total Barclays Group wholesale 106,855 15,147 3,511 125,513 166 442 866 1,474 124,039 Total loans and advances at amortised cost 265,617 49,592 9,081 324,290 608 3,112 3,382 7,102 317,188 Off-balance sheet loan commitments and financial guarantee contracts 334,573 420 Total 658,863 7,522 Coverage ratio Stage 1 Stage 2 Stage 3 Total As at 01.01.18 % % % % Barclays UK 0.1 5.1 36.2 1.6 Barclays International 1.3 18.4 73.7 8.6 Head Office 0.1 3.9 30.9 4.0 Total Barclays Group retail 0.3 7.8 45.2 2.8 Barclays UK 0.1 2.3 10.4 0.8 Barclays International 0.2 3.1 29.6 1.3 Head Office - 3.6 78.4 0.7 Total Barclays Group wholesale 0.2 2.9 24.7 1.2 Total loans and advances at amortised cost 0.2 6.3 37.2 2.2</t>
  </si>
  <si>
    <t>Loans and advances at amortised cost, by product</t>
  </si>
  <si>
    <t>Stage 2 As at 30.06.18 Stage 1 Not past due &lt;=30 days past due &gt;30 days past due Total Stage 3 Total Gross exposure £m £m £m £m £m £m £m Home loans 127,940 15,793 1,920 907 18,620 2,521 149,081 Credit cards, unsecured loans and other retail lending 39,933 13,976 718 582 15,276 3,671 58,880 Corporate loans 104,281 12,398 406 584 13,388 2,260 119,929 Total 272,154 42,167 3,044 2,073 47,284 8,452 327,890 Impairment Allowance Home loans 44 77 16 13 106 334 484 Credit cards, unsecured loans and other retail lending 408 2,069 197 243 2,509 2,462 5,379 Corporate loans 116 313 11 14 338 606 1,060 Total 568 2,459 224 270 2,953 3,402 6,923 Net exposure Home loans 127,896 15,716 1,904 894 18,514 2,187 148,597 Credit cards, unsecured loans and other retail lending 39,525 11,907 521 339 12,767 1,209 53,501 Corporate loans 104,165 12,085 395 570 13,050 1,654 118,869 Total 271,586 39,708 2,820 1,803 44,331 5,050 320,967 Coverage ratio % % % % % % % Home loans - 0.5 0.8 1.4 0.6 13.2 0.3 Credit cards, unsecured loans and other retail lending 1.0 14.8 27.4 41.8 16.4 67.1 9.1 Corporate loans 0.1 2.5 2.7 2.4 2.5 26.8 0.9 Total 0.2 5.8 7.4 13.0 6.2 40.3 2.1 As at 01.01.18 Gross exposure £m £m £m £m £m £m £m Home loans 125,224 17,108 1,612 604 19,324 2,425 146,973 Credit cards, unsecured loans and other retail lending 40,482 13,562 702 502 14,766 3,544 58,792 Corporate loans 99,911 14,534 407 561 15,502 3,112 118,525 Total 265,617 45,204 2,721 1,667 49,592 9,081 324,290 Impairment Allowance Home loans 38 77 10 13 100 326 464 Credit cards, unsecured loans and other retail lending 441 2,086 203 245 2,534 2,291 5,266 Corporate loans 129 444 22 12 478 765 1,372 Total 608 2,607 235 270 3,112 3,382 7,102 Net exposure Home loans 125,186 17,031 1,602 591 19,224 2,099 146,509 Credit cards, unsecured loans and other retail lending 40,041 11,476 499 257 12,232 1,253 53,526 Corporate loans 99,782 14,090 385 549 15,024 2,347 117,153 Total 265,009 42,597 2,486 1,397 46,480 5,699 317,188 Coverage ratio % % % % % % % Home loans - 0.5 0.6 2.2 0.5 13.4 0.3 Credit cards, unsecured loans and other retail lending 1.1 15.4 28.9 48.8 17.2 64.6 9.0 Corporate loans 0.1 3.1 5.4 2.1 3.1 24.6 1.2 Total 0.2 5.8 8.6 16.2 6.3 37.2 2.2</t>
  </si>
  <si>
    <t>Movement in total impairment allowance and provisions</t>
  </si>
  <si>
    <t>Stage 1 Stage 2 Stage 3 Total Impairment allowance Impairment allowance Impairment allowance Impairment allowance £m £m £m £m Opening balance as at 01.01.18 741 3,371 3,410 7,522 Movement in impairment 676 New financial assets originated or purchased 202 82 69 353 Changes to impairment allowance including transfers between stages and repayments 1 (263) (352) 938 323 Assets derecognised due to write-offs - - (986) (986) Closing balance as at 30.06.18 680 3,101 3,431 7,212 Reconciliation of movement to impairment charge/(release) for the period Movement excluding assets derecognised due to write-offs 676 Recoveries post write-offs (68) Exchange and other adjustments 2 (37) Impairment charge for the period 571 1 Change to impairment allowance includes the impacts of transfers between stages, changes made to parameters (such as probability of default, exposure at default and loss g iven default), changes in macro economic variables, drawdowns, repayments and other movements. 2 Includes movement in impairment allowance on other assets, cash collateral and settlement balances.</t>
  </si>
  <si>
    <t>Segmental reporting - Analysis of results by business (Details) - GBP (£) £ in Millions</t>
  </si>
  <si>
    <t>Credit impairment (charges)/releases and other provisions</t>
  </si>
  <si>
    <t>Net operating income/(expenses)</t>
  </si>
  <si>
    <t>Other net (expenses)/income</t>
  </si>
  <si>
    <t>Operating segments [member] | Barclays UK [member]</t>
  </si>
  <si>
    <t>Operating segments [member] | Barclays International [member]</t>
  </si>
  <si>
    <t>Operating segments [member] | Barclays Non-core [member]</t>
  </si>
  <si>
    <t>[3],[5]</t>
  </si>
  <si>
    <t>Head Office [member]</t>
  </si>
  <si>
    <t>Other net income/(expenses) represents the share of post-tax results of associates and joint ventures, profit (or loss) on disposal of subsidiaries, associates and joint ventures and gains on acquisitions.</t>
  </si>
  <si>
    <t>Barclays Non-Core segment was closed on 1 July 2017, with financial performance subsequently reported in Barcla ys UK, Barclays International and Head Office.</t>
  </si>
  <si>
    <t>Segmental reporting - Income by geographic region (Details) - GBP (£) £ in Millions</t>
  </si>
  <si>
    <t>UK [member]</t>
  </si>
  <si>
    <t>Europe [member]</t>
  </si>
  <si>
    <t>Americas [member]</t>
  </si>
  <si>
    <t>Africa and middle east [member]</t>
  </si>
  <si>
    <t>Asia [member]</t>
  </si>
  <si>
    <t>Fee and commission income (Details) - GBP (£) £ in Millions</t>
  </si>
  <si>
    <t>Disclosure of disaggregation of revenue from contracts with customers [line items]</t>
  </si>
  <si>
    <t>Total revenue from contracts with customers</t>
  </si>
  <si>
    <t>Other non-contract fee income</t>
  </si>
  <si>
    <t>Fee and commission expenses</t>
  </si>
  <si>
    <t>Transactional [member]</t>
  </si>
  <si>
    <t>Advisory [member]</t>
  </si>
  <si>
    <t>Brokerage and execution [member]</t>
  </si>
  <si>
    <t>Underwriting and syndication [member]</t>
  </si>
  <si>
    <t>Other [member]</t>
  </si>
  <si>
    <t>Barclays UK [member]</t>
  </si>
  <si>
    <t>Barclays UK [member] | Transactional [member]</t>
  </si>
  <si>
    <t>Barclays UK [member] | Advisory [member]</t>
  </si>
  <si>
    <t>Barclays UK [member] | Brokerage and execution [member]</t>
  </si>
  <si>
    <t>Barclays UK [member] | Underwriting and syndication [member]</t>
  </si>
  <si>
    <t>Barclays UK [member] | Other [member]</t>
  </si>
  <si>
    <t>Barclays International [member]</t>
  </si>
  <si>
    <t>Barclays International [member] | Transactional [member]</t>
  </si>
  <si>
    <t>Barclays International [member] | Advisory [member]</t>
  </si>
  <si>
    <t>Barclays International [member] | Brokerage and execution [member]</t>
  </si>
  <si>
    <t>Barclays International [member] | Underwriting and syndication [member]</t>
  </si>
  <si>
    <t>Barclays International [member] | Other [member]</t>
  </si>
  <si>
    <t>Head Office [member] | Transactional [member]</t>
  </si>
  <si>
    <t>Head Office [member] | Advisory [member]</t>
  </si>
  <si>
    <t>Head Office [member] | Brokerage and execution [member]</t>
  </si>
  <si>
    <t>Head Office [member] | Underwriting and syndication [member]</t>
  </si>
  <si>
    <t>Head Office [member] | Other [member]</t>
  </si>
  <si>
    <t>Staff costs (Details) - GBP (£) £ in Millions</t>
  </si>
  <si>
    <t>Compensation costs</t>
  </si>
  <si>
    <t>Current year bonus charge</t>
  </si>
  <si>
    <t>Deferred bonus charge</t>
  </si>
  <si>
    <t>Commissions and other incentives</t>
  </si>
  <si>
    <t>Performance costs</t>
  </si>
  <si>
    <t>Salaries</t>
  </si>
  <si>
    <t>Social security costs</t>
  </si>
  <si>
    <t>Post-retirement benefits</t>
  </si>
  <si>
    <t>Other compensation costs</t>
  </si>
  <si>
    <t>Total compensation costs</t>
  </si>
  <si>
    <t>Other resourcing costs</t>
  </si>
  <si>
    <t>Outsourcing</t>
  </si>
  <si>
    <t>Redundancy and restructuring</t>
  </si>
  <si>
    <t>Temporary staff costs</t>
  </si>
  <si>
    <t>Total other resourcing costs</t>
  </si>
  <si>
    <t>Total staff costs</t>
  </si>
  <si>
    <t>Group compensation as % of income</t>
  </si>
  <si>
    <t>33.70%</t>
  </si>
  <si>
    <t>Administration and general expenses (Details) - GBP (£) £ in Millions</t>
  </si>
  <si>
    <t>Infrastructure costs</t>
  </si>
  <si>
    <t>Property and equipment</t>
  </si>
  <si>
    <t>Depreciation of property, plant and equipment</t>
  </si>
  <si>
    <t>Operating lease rentals</t>
  </si>
  <si>
    <t>Amortisation of intangible assets</t>
  </si>
  <si>
    <t>Impairment of property, equipment and intangible assets</t>
  </si>
  <si>
    <t>Total Infrastructure costs</t>
  </si>
  <si>
    <t>Other costs</t>
  </si>
  <si>
    <t>Consultancy, legal and professional fees</t>
  </si>
  <si>
    <t>Subscriptions, publications, stationery and communications</t>
  </si>
  <si>
    <t>Marketing, advertising and sponsorship</t>
  </si>
  <si>
    <t>Travel and accommodation</t>
  </si>
  <si>
    <t>Litigation and conduct</t>
  </si>
  <si>
    <t>Other administration and general expenses</t>
  </si>
  <si>
    <t>Total other costs</t>
  </si>
  <si>
    <t>Total administration and general expenses</t>
  </si>
  <si>
    <t>The presentation of other costs has been amended to include l itigation and c onduct as a separate line item. The prior year comparatives within other cost categories ha ve been adjusted accordingly .</t>
  </si>
  <si>
    <t>Tax - Current and deferred tax assets and liabilities - GBP (£) £ in Millions</t>
  </si>
  <si>
    <t>Total current and deferred tax assets</t>
  </si>
  <si>
    <t>Total current and deferred tax liabilities</t>
  </si>
  <si>
    <t>Tax (Narrative) (Details) - GBP (£) £ in Millions</t>
  </si>
  <si>
    <t>12 Months Ended</t>
  </si>
  <si>
    <t>Disclosure of temporary difference, unused tax losses and unused tax credits [line items]</t>
  </si>
  <si>
    <t>Average effective tax rate</t>
  </si>
  <si>
    <t>44.40%</t>
  </si>
  <si>
    <t>33.20%</t>
  </si>
  <si>
    <t>Applicable tax rate</t>
  </si>
  <si>
    <t>19.00%</t>
  </si>
  <si>
    <t>19.25%</t>
  </si>
  <si>
    <t>United States [Member]</t>
  </si>
  <si>
    <t>United Kingdom [member]</t>
  </si>
  <si>
    <t>Temporary differences [member]</t>
  </si>
  <si>
    <t>Unused tax losses [member]</t>
  </si>
  <si>
    <t>Litigation and conduct [Member]</t>
  </si>
  <si>
    <t>21.30%</t>
  </si>
  <si>
    <t>25.90%</t>
  </si>
  <si>
    <t>Non-controlling interests - by group (Details) - GBP (£) £ in Millions</t>
  </si>
  <si>
    <t>Profit (loss), attributable to non-controlling interests</t>
  </si>
  <si>
    <t>Equity attributable to non-controlling interest</t>
  </si>
  <si>
    <t>Preference shares [member] | Barclays Bank PLC [member]</t>
  </si>
  <si>
    <t>Upper Tier 2 instruments [member] | Barclays Bank PLC [member]</t>
  </si>
  <si>
    <t>Barclay's Africa Banking Group Limited [member]</t>
  </si>
  <si>
    <t>Other non-controlling interests [member]</t>
  </si>
  <si>
    <t>Earnings per share (Details) - GBP (£) £ / shares in Units, £ in Millions, shares in Millions</t>
  </si>
  <si>
    <t>Profit/(loss) attributable to ordinary equity holders of parent from continuing and discontinued operations</t>
  </si>
  <si>
    <t>Tax credit on profit after tax attributable to other equity holders</t>
  </si>
  <si>
    <t>Total profit/(loss) attributable to ordinary equity holders of the parent from continuing and discontinued operations</t>
  </si>
  <si>
    <t>Continuing operations [abstract]</t>
  </si>
  <si>
    <t>Profit attributable to ordinary equity holders of the parent from continuing operations</t>
  </si>
  <si>
    <t>Profit attributable to equity holders of the parent from continuing operations</t>
  </si>
  <si>
    <t>Discontinued operation [abstract]</t>
  </si>
  <si>
    <t>Loss attributable to ordinary equity holders of the parent from discontinued operations</t>
  </si>
  <si>
    <t>Dilutive impact of convertible options from discontinued operations</t>
  </si>
  <si>
    <t>Loss attributable to equity holders of the parent from discontinued operations including dilutive impact on convertible options</t>
  </si>
  <si>
    <t>Profit/(loss) attributable to equity holders of the parent from continuing and discontinued operations including dilutive impact on convertible options</t>
  </si>
  <si>
    <t>Basic weighted average number of shares in issue</t>
  </si>
  <si>
    <t>Number of potential ordinary shares</t>
  </si>
  <si>
    <t>Diluted weighted average number of shares</t>
  </si>
  <si>
    <t>Basic (loss) per ordinary share from discontinued operations</t>
  </si>
  <si>
    <t>Diluted earnings/(loss) per share</t>
  </si>
  <si>
    <t>Diluted earnings per ordinary share from continuing operations</t>
  </si>
  <si>
    <t>Diluted (loss)/earnings per ordinary share from discontinued operations</t>
  </si>
  <si>
    <t>other equity holders [member]</t>
  </si>
  <si>
    <t>Dividends on ordinary shares (Details) - GBP (£) £ / shares in Units, £ in Millions</t>
  </si>
  <si>
    <t>Dividends paid, ordinary shares per share</t>
  </si>
  <si>
    <t>Dividends paid, ordinary shares</t>
  </si>
  <si>
    <t>Dividends on ordinary shares (Narrative) (Details) - £ / shares</t>
  </si>
  <si>
    <t>Ordinary shares [member]</t>
  </si>
  <si>
    <t>Disclosure of classes of share capital [line items]</t>
  </si>
  <si>
    <t>Interim dividends, per share</t>
  </si>
  <si>
    <t>Qualifying American Despository Shares [member]</t>
  </si>
  <si>
    <t>Derivative financial instruments - Total recognised derivative assets/(liabilities) (Details) - GBP (£) £ in Millions</t>
  </si>
  <si>
    <t>Disclosure of detailed information about financial instruments [line items]</t>
  </si>
  <si>
    <t>Derivative assets</t>
  </si>
  <si>
    <t>Derivative liabilities</t>
  </si>
  <si>
    <t>Notional amount</t>
  </si>
  <si>
    <t>At fair value [member]</t>
  </si>
  <si>
    <t>Derivative assets designated in hedge accounting relationships</t>
  </si>
  <si>
    <t>Derivative liabilities designated in hedge accounting relationships</t>
  </si>
  <si>
    <t>At fair value [member] | Cash flow hedges [member]</t>
  </si>
  <si>
    <t>At fair value [member] | Fair value hedges [member]</t>
  </si>
  <si>
    <t>At fair value [member] | Hedges of net investment in foreign operations [member]</t>
  </si>
  <si>
    <t>Designated in hedge accounting relationships [member]</t>
  </si>
  <si>
    <t>Designated in hedge accounting relationships [member] | Cash flow hedges [member]</t>
  </si>
  <si>
    <t>Designated in hedge accounting relationships [member] | Fair value hedges [member]</t>
  </si>
  <si>
    <t>Designated in hedge accounting relationships [member] | Hedges of net investment in foreign operations [member]</t>
  </si>
  <si>
    <t>Designated in hedge accounting relationships [member] | At fair value [member]</t>
  </si>
  <si>
    <t>Designated in hedge accounting relationships [member] | At fair value [member] | Cash flow hedges [member]</t>
  </si>
  <si>
    <t>Designated in hedge accounting relationships [member] | At fair value [member] | Fair value hedges [member]</t>
  </si>
  <si>
    <t>Designated in hedge accounting relationships [member] | At fair value [member] | Hedges of net investment in foreign operations [member]</t>
  </si>
  <si>
    <t>Held for trading [member]</t>
  </si>
  <si>
    <t>Held for trading [member] | At fair value [member]</t>
  </si>
  <si>
    <t>Derivative financial assets held for trading</t>
  </si>
  <si>
    <t>Derivative liabilities held for trading</t>
  </si>
  <si>
    <t>Held for trading [member] | Foreign exchange derivatives [member]</t>
  </si>
  <si>
    <t>Held for trading [member] | Foreign exchange derivatives [member] | At fair value [member]</t>
  </si>
  <si>
    <t>Held for trading [member] | Interest rate derivatives [member]</t>
  </si>
  <si>
    <t>Held for trading [member] | Interest rate derivatives [member] | At fair value [member]</t>
  </si>
  <si>
    <t>Held for trading [member] | Credit derivatives [member]</t>
  </si>
  <si>
    <t>Held for trading [member] | Credit derivatives [member] | At fair value [member]</t>
  </si>
  <si>
    <t>Held for trading [member] | Equity and stock index and commodity derivatives [member]</t>
  </si>
  <si>
    <t>Held for trading [member] | Equity and stock index and commodity derivatives [member] | At fair value [member]</t>
  </si>
  <si>
    <t>Derivative financial instruments (Narrative) (Details) - GBP (£) £ in Millions</t>
  </si>
  <si>
    <t>Disclosure of offsetting of financial assets [line items]</t>
  </si>
  <si>
    <t>Derivative financial assets</t>
  </si>
  <si>
    <t>Disclosure of offsetting of financial liabilities [line items]</t>
  </si>
  <si>
    <t>Derivative financial liabilities</t>
  </si>
  <si>
    <t>Derivative financial liabilities [member]</t>
  </si>
  <si>
    <t>Increase (decrease) in financial liabilities</t>
  </si>
  <si>
    <t>IFRS netting posted against derivative liabilities</t>
  </si>
  <si>
    <t>Non-cash assets pledged as collateral</t>
  </si>
  <si>
    <t>Derivative liability expsoures</t>
  </si>
  <si>
    <t>Derivative financial liabilities [member] | Loans and advances to banks [member]</t>
  </si>
  <si>
    <t>Cash collateral pledged</t>
  </si>
  <si>
    <t>Derivative financial liabilities [member] | Loans and advances to customers [member]</t>
  </si>
  <si>
    <t>Derivative financial liabilities [member] | Cash collateral netted [Member]</t>
  </si>
  <si>
    <t>Derivative financial assets [member]</t>
  </si>
  <si>
    <t>Increase (decrease) in financial assets</t>
  </si>
  <si>
    <t>IFRS netting posted against derivative assets</t>
  </si>
  <si>
    <t>Non-cash collateral</t>
  </si>
  <si>
    <t>Derivative asset exposures</t>
  </si>
  <si>
    <t>Derivative financial assets [member] | Depsosit from banks [Member]</t>
  </si>
  <si>
    <t>Cash collateral held</t>
  </si>
  <si>
    <t>Derivative financial assets [member] | Customer accounts [member]</t>
  </si>
  <si>
    <t>Derivative financial assets [member] | Cash collateral netted [Member]</t>
  </si>
  <si>
    <t>Fair value of financial instruments - Assets and liabilities held at fair value (Details) - GBP (£) £ in Millions</t>
  </si>
  <si>
    <t>Investment property</t>
  </si>
  <si>
    <t>Level 1 of fair value hierarchy [member]</t>
  </si>
  <si>
    <t>Level 1 of fair value hierarchy [member] | At fair value [member]</t>
  </si>
  <si>
    <t>Level 2 of fair value hierarchy [member]</t>
  </si>
  <si>
    <t>Level 2 of fair value hierarchy [member] | At fair value [member]</t>
  </si>
  <si>
    <t>Level 3 of fair value hierarchy [member]</t>
  </si>
  <si>
    <t>Level 3 of fair value hierarchy [member] | At fair value [member]</t>
  </si>
  <si>
    <t>Fair value of financial instruments - Assets and liabilities held at fair value by product type (Details) - GBP (£) £ in Millions</t>
  </si>
  <si>
    <t>Quoted market prices (Level 1) [member]</t>
  </si>
  <si>
    <t>Financial assets, at fair value</t>
  </si>
  <si>
    <t>Financial liabilities, at fair value</t>
  </si>
  <si>
    <t>Quoted market prices (Level 1) [member] | Issued debt [member]</t>
  </si>
  <si>
    <t>Quoted market prices (Level 1) [member] | Assets and liabilities classified as held for sale [member]</t>
  </si>
  <si>
    <t>Quoted market prices (Level 1) [member] | Asset-backed securities [member]</t>
  </si>
  <si>
    <t>Quoted market prices (Level 1) [member] | Government and government sponsored debt [member]</t>
  </si>
  <si>
    <t>Quoted market prices (Level 1) [member] | Corporate debt [member]</t>
  </si>
  <si>
    <t>Quoted market prices (Level 1) [member] | Certificates of deposit, commercial paper and other money market instruments [member]</t>
  </si>
  <si>
    <t>Quoted market prices (Level 1) [member] | Reverse repurchase and repurchase agreements [member]</t>
  </si>
  <si>
    <t>Quoted market prices (Level 1) [member] | Non-asset-backed loans [member]</t>
  </si>
  <si>
    <t>Quoted market prices (Level 1) [member] | Equity cash products [member]</t>
  </si>
  <si>
    <t>Quoted market prices (Level 1) [member] | Private equity investments [member]</t>
  </si>
  <si>
    <t>Quoted market prices (Level 1) [member] | Other [member]</t>
  </si>
  <si>
    <t>Quoted market prices (Level 1) [member] | Interest rate derivatives [member]</t>
  </si>
  <si>
    <t>Quoted market prices (Level 1) [member] | Foreign exchange derivatives [member]</t>
  </si>
  <si>
    <t>Quoted market prices (Level 1) [member] | Credit derivatives [member]</t>
  </si>
  <si>
    <t>Quoted market prices (Level 1) [member] | Equity derivatives [member]</t>
  </si>
  <si>
    <t>Quoted market prices (Level 1) [member] | Commodity derivatives [member]</t>
  </si>
  <si>
    <t>Observable inputs (Level 2) [member]</t>
  </si>
  <si>
    <t>Observable inputs (Level 2) [member] | Issued debt [member]</t>
  </si>
  <si>
    <t>Observable inputs (Level 2) [member] | Assets and liabilities classified as held for sale [member]</t>
  </si>
  <si>
    <t>Observable inputs (Level 2) [member] | Asset-backed securities [member]</t>
  </si>
  <si>
    <t>Observable inputs (Level 2) [member] | Government and government sponsored debt [member]</t>
  </si>
  <si>
    <t>Observable inputs (Level 2) [member] | Corporate debt [member]</t>
  </si>
  <si>
    <t>Observable inputs (Level 2) [member] | Certificates of deposit, commercial paper and other money market instruments [member]</t>
  </si>
  <si>
    <t>Observable inputs (Level 2) [member] | Reverse repurchase and repurchase agreements [member]</t>
  </si>
  <si>
    <t>Observable inputs (Level 2) [member] | Non-asset-backed loans [member]</t>
  </si>
  <si>
    <t>Observable inputs (Level 2) [member] | Equity cash products [member]</t>
  </si>
  <si>
    <t>Observable inputs (Level 2) [member] | Private equity investments [member]</t>
  </si>
  <si>
    <t>Observable inputs (Level 2) [member] | Other [member]</t>
  </si>
  <si>
    <t>Observable inputs (Level 2) [member] | Interest rate derivatives [member]</t>
  </si>
  <si>
    <t>Observable inputs (Level 2) [member] | Foreign exchange derivatives [member]</t>
  </si>
  <si>
    <t>Observable inputs (Level 2) [member] | Credit derivatives [member]</t>
  </si>
  <si>
    <t>Observable inputs (Level 2) [member] | Equity derivatives [member]</t>
  </si>
  <si>
    <t>Observable inputs (Level 2) [member] | Commodity derivatives [member]</t>
  </si>
  <si>
    <t>Significant unobservable inputs (Level 3) [member]</t>
  </si>
  <si>
    <t>Significant unobservable inputs (Level 3) [member] | Issued debt [member]</t>
  </si>
  <si>
    <t>Significant unobservable inputs (Level 3) [member] | Assets and liabilities classified as held for sale [member]</t>
  </si>
  <si>
    <t>Significant unobservable inputs (Level 3) [member] | Asset-backed securities [member]</t>
  </si>
  <si>
    <t>Significant unobservable inputs (Level 3) [member] | Government and government sponsored debt [member]</t>
  </si>
  <si>
    <t>Significant unobservable inputs (Level 3) [member] | Corporate debt [member]</t>
  </si>
  <si>
    <t>Significant unobservable inputs (Level 3) [member] | Certificates of deposit, commercial paper and other money market instruments [member]</t>
  </si>
  <si>
    <t>Significant unobservable inputs (Level 3) [member] | Reverse repurchase and repurchase agreements [member]</t>
  </si>
  <si>
    <t>Significant unobservable inputs (Level 3) [member] | Non-asset-backed loans [member]</t>
  </si>
  <si>
    <t>Significant unobservable inputs (Level 3) [member] | Equity cash products [member]</t>
  </si>
  <si>
    <t>Significant unobservable inputs (Level 3) [member] | Private equity investments [member]</t>
  </si>
  <si>
    <t>Significant unobservable inputs (Level 3) [member] | Other [member]</t>
  </si>
  <si>
    <t>Significant unobservable inputs (Level 3) [member] | Interest rate derivatives [member]</t>
  </si>
  <si>
    <t>Significant unobservable inputs (Level 3) [member] | Foreign exchange derivatives [member]</t>
  </si>
  <si>
    <t>Significant unobservable inputs (Level 3) [member] | Credit derivatives [member]</t>
  </si>
  <si>
    <t>Significant unobservable inputs (Level 3) [member] | Equity derivatives [member]</t>
  </si>
  <si>
    <t>Significant unobservable inputs (Level 3) [member] | Commodity derivatives [member]</t>
  </si>
  <si>
    <t>Fair value of financial instruments - Analysis of movements in Level 3 assets and liabilities (Details) - Significant unobservable inputs (Level 3) [member] - GBP (£) £ in Millions</t>
  </si>
  <si>
    <t>Jan. 01, 2018</t>
  </si>
  <si>
    <t>Jan. 01, 2017</t>
  </si>
  <si>
    <t>Financial assets [abstract]</t>
  </si>
  <si>
    <t>Financial assets</t>
  </si>
  <si>
    <t>Financial liabilities [abstract]</t>
  </si>
  <si>
    <t>Financial liabilities</t>
  </si>
  <si>
    <t>Net assets (liabilities) [abstract]</t>
  </si>
  <si>
    <t>Assets (liabilities), net</t>
  </si>
  <si>
    <t>Purchases, fair value measurement, assets (liabilities) net</t>
  </si>
  <si>
    <t>Sales, fair value measurement, assets (liabilities) net</t>
  </si>
  <si>
    <t>Issues, fair value measurement, assets (liabilities) net</t>
  </si>
  <si>
    <t>Settlements, fair value measurement, assets (liabilities) net</t>
  </si>
  <si>
    <t>Gains (losses) recognised in other comprehensive income, fair value measurement, assets (liabilities) net</t>
  </si>
  <si>
    <t>Transfers into Level 3 of fair value hierarchy, assets (liabilities) net</t>
  </si>
  <si>
    <t>Transfers out of Level 3 of fair value hierarchy, assets (liabilities) net</t>
  </si>
  <si>
    <t>IFRS 9 transition impact included [member]</t>
  </si>
  <si>
    <t>Net assets (liabilities) at fair value through profit or loss, category trading income [Member]</t>
  </si>
  <si>
    <t>Gains (losses) recognised in profit or loss, fair value measurement, assets (liabilities) net</t>
  </si>
  <si>
    <t>Net assets (liabilities) at fair value through profit or loss, category other income [Member]</t>
  </si>
  <si>
    <t>Recurring fair value measurement [member]</t>
  </si>
  <si>
    <t>Recurring fair value measurement [member] | IFRS 9 transition impact included [member]</t>
  </si>
  <si>
    <t>Recurring fair value measurement [member] | Net assets (liabilities) at fair value through profit or loss, category trading income [Member]</t>
  </si>
  <si>
    <t>Recurring fair value measurement [member] | Net assets (liabilities) at fair value through profit or loss, category other income [Member]</t>
  </si>
  <si>
    <t>Recurring fair value measurement [member] | Net derivative financial instruments [member]</t>
  </si>
  <si>
    <t>Recurring fair value measurement [member] | Net derivative financial instruments [member] | IFRS 9 transition impact included [member]</t>
  </si>
  <si>
    <t>Recurring fair value measurement [member] | Net derivative financial instruments [member] | Net assets (liabilities) at fair value through profit or loss, category trading income [Member]</t>
  </si>
  <si>
    <t>Recurring fair value measurement [member] | Net derivative financial instruments [member] | Net assets (liabilities) at fair value through profit or loss, category other income [Member]</t>
  </si>
  <si>
    <t>Recurring fair value measurement [member] | Investment property [member]</t>
  </si>
  <si>
    <t>Purchases, fair value measurement, assets</t>
  </si>
  <si>
    <t>Sales, fair value measurement, assets</t>
  </si>
  <si>
    <t>Issues, fair value measurement, assets</t>
  </si>
  <si>
    <t>Settlements, fair value measurement, assets</t>
  </si>
  <si>
    <t>Total gains or losses recognised in OCI, assets</t>
  </si>
  <si>
    <t>Transfers into Level 3 of fair value hierarchy, assets</t>
  </si>
  <si>
    <t>Transfers out of Level 3 of fair value hierarchy, assets</t>
  </si>
  <si>
    <t>Recurring fair value measurement [member] | Investment property [member] | IFRS 9 transition impact included [member]</t>
  </si>
  <si>
    <t>Recurring fair value measurement [member] | Investment property [member] | Financial assets at fair value through profit or loss, category trading [member]</t>
  </si>
  <si>
    <t>Total gains and losses in the period recognised in the income statement, assets</t>
  </si>
  <si>
    <t>Recurring fair value measurement [member] | Investment property [member] | Financial assets at fair value through profit or loss, category other income [member]</t>
  </si>
  <si>
    <t>Issued debt [member]</t>
  </si>
  <si>
    <t>Trading portfolio liabilities [member] | Recurring fair value measurement [member]</t>
  </si>
  <si>
    <t>Purchases, fair value measurement, liabilities</t>
  </si>
  <si>
    <t>Sales, fair value measurement, liabilities</t>
  </si>
  <si>
    <t>Issues, fair value measurement, liabilities</t>
  </si>
  <si>
    <t>Settlements, fair value measurement, liabilities</t>
  </si>
  <si>
    <t>Total gains or losses recognised in OCI, liabilities</t>
  </si>
  <si>
    <t>Transfers into Level 3 of fair value hierarchy, liabilities</t>
  </si>
  <si>
    <t>Transfers out of Level 3 of fair value hierarchy, liabilities</t>
  </si>
  <si>
    <t>Trading portfolio liabilities [member] | Recurring fair value measurement [member] | IFRS 9 transition impact included [member]</t>
  </si>
  <si>
    <t>Trading portfolio liabilities [member] | Recurring fair value measurement [member] | Financial assets at fair value through profit or loss, category other income [member]</t>
  </si>
  <si>
    <t>Total gains and losses in the period recognised in the income statement, liabilities</t>
  </si>
  <si>
    <t>Trading portfolio liabilities [member] | Recurring fair value measurement [member] | Financial liabilities at fair value through profit or loss, category trading [member]</t>
  </si>
  <si>
    <t>Trading portfolio liabilities [member] | Recurring fair value measurement [member] | Financial liabilities at fair value through profit or loss, category other income [member]</t>
  </si>
  <si>
    <t>Financial liabilities designated at fair value [member] | Recurring fair value measurement [member]</t>
  </si>
  <si>
    <t>Financial liabilities designated at fair value [member] | Recurring fair value measurement [member] | IFRS 9 transition impact included [member]</t>
  </si>
  <si>
    <t>Financial liabilities designated at fair value [member] | Recurring fair value measurement [member] | Financial liabilities at fair value through profit or loss, category trading [member]</t>
  </si>
  <si>
    <t>Financial liabilities designated at fair value [member] | Recurring fair value measurement [member] | Financial liabilities at fair value through profit or loss, category other income [member]</t>
  </si>
  <si>
    <t>Financial liabilities designated at fair value [member] | Issued debt [member] | Recurring fair value measurement [member]</t>
  </si>
  <si>
    <t>Financial liabilities designated at fair value [member] | Issued debt [member] | Recurring fair value measurement [member] | IFRS 9 transition impact included [member]</t>
  </si>
  <si>
    <t>Financial liabilities designated at fair value [member] | Issued debt [member] | Recurring fair value measurement [member] | Financial liabilities at fair value through profit or loss, category trading [member]</t>
  </si>
  <si>
    <t>Financial liabilities designated at fair value [member] | Issued debt [member] | Recurring fair value measurement [member] | Financial liabilities at fair value through profit or loss, category other income [member]</t>
  </si>
  <si>
    <t>Asset-backed loans [member]</t>
  </si>
  <si>
    <t>Assets and liabilities held for sale [member]</t>
  </si>
  <si>
    <t>Assets and liabilities held for sale [member] | Non-recurring fair value measurement [member]</t>
  </si>
  <si>
    <t>Assets and liabilities held for sale [member] | Non-recurring fair value measurement [member] | IFRS 9 transition impact included [member]</t>
  </si>
  <si>
    <t>Assets and liabilities held for sale [member] | Non-recurring fair value measurement [member] | Net assets (liabilities) at fair value through profit or loss, category trading income [Member]</t>
  </si>
  <si>
    <t>Assets and liabilities held for sale [member] | Non-recurring fair value measurement [member] | Net assets (liabilities) at fair value through profit or loss, category other income [Member]</t>
  </si>
  <si>
    <t>Interest rate derivatives [member]</t>
  </si>
  <si>
    <t>Interest rate derivatives [member] | Recurring fair value measurement [member] | Net derivative financial instruments [member]</t>
  </si>
  <si>
    <t>Interest rate derivatives [member] | Recurring fair value measurement [member] | Net derivative financial instruments [member] | IFRS 9 transition impact included [member]</t>
  </si>
  <si>
    <t>Interest rate derivatives [member] | Recurring fair value measurement [member] | Net derivative financial instruments [member] | Net assets (liabilities) at fair value through profit or loss, category trading income [Member]</t>
  </si>
  <si>
    <t>Interest rate derivatives [member] | Recurring fair value measurement [member] | Net derivative financial instruments [member] | Net assets (liabilities) at fair value through profit or loss, category other income [Member]</t>
  </si>
  <si>
    <t>Foreign exchange derivatives [member]</t>
  </si>
  <si>
    <t>Foreign exchange derivatives [member] | Recurring fair value measurement [member] | Net derivative financial instruments [member]</t>
  </si>
  <si>
    <t>Foreign exchange derivatives [member] | Recurring fair value measurement [member] | Net derivative financial instruments [member] | IFRS 9 transition impact included [member]</t>
  </si>
  <si>
    <t>Foreign exchange derivatives [member] | Recurring fair value measurement [member] | Net derivative financial instruments [member] | Net assets (liabilities) at fair value through profit or loss, category trading income [Member]</t>
  </si>
  <si>
    <t>Foreign exchange derivatives [member] | Recurring fair value measurement [member] | Net derivative financial instruments [member] | Net assets (liabilities) at fair value through profit or loss, category other income [Member]</t>
  </si>
  <si>
    <t>Credit derivatives [member]</t>
  </si>
  <si>
    <t>Credit derivatives [member] | Recurring fair value measurement [member] | Net derivative financial instruments [member]</t>
  </si>
  <si>
    <t>Credit derivatives [member] | Recurring fair value measurement [member] | Net derivative financial instruments [member] | IFRS 9 transition impact included [member]</t>
  </si>
  <si>
    <t>Credit derivatives [member] | Recurring fair value measurement [member] | Net derivative financial instruments [member] | Net assets (liabilities) at fair value through profit or loss, category trading income [Member]</t>
  </si>
  <si>
    <t>Credit derivatives [member] | Recurring fair value measurement [member] | Net derivative financial instruments [member] | Net assets (liabilities) at fair value through profit or loss, category other income [Member]</t>
  </si>
  <si>
    <t>Equity derivatives [member]</t>
  </si>
  <si>
    <t>Equity derivatives [member] | Recurring fair value measurement [member] | Net derivative financial instruments [member]</t>
  </si>
  <si>
    <t>Equity derivatives [member] | Recurring fair value measurement [member] | Net derivative financial instruments [member] | IFRS 9 transition impact included [member]</t>
  </si>
  <si>
    <t>Equity derivatives [member] | Recurring fair value measurement [member] | Net derivative financial instruments [member] | Net assets (liabilities) at fair value through profit or loss, category trading income [Member]</t>
  </si>
  <si>
    <t>Equity derivatives [member] | Recurring fair value measurement [member] | Net derivative financial instruments [member] | Net assets (liabilities) at fair value through profit or loss, category other income [Member]</t>
  </si>
  <si>
    <t>Commodity derivatives [member]</t>
  </si>
  <si>
    <t>Commodity derivatives [member] | Recurring fair value measurement [member] | Net derivative financial instruments [member]</t>
  </si>
  <si>
    <t>Commodity derivatives [member] | Recurring fair value measurement [member] | Net derivative financial instruments [member] | IFRS 9 transition impact included [member]</t>
  </si>
  <si>
    <t>Commodity derivatives [member] | Recurring fair value measurement [member] | Net derivative financial instruments [member] | Net assets (liabilities) at fair value through profit or loss, category trading income [Member]</t>
  </si>
  <si>
    <t>Commodity derivatives [member] | Recurring fair value measurement [member] | Net derivative financial instruments [member] | Net assets (liabilities) at fair value through profit or loss, category other income [Member]</t>
  </si>
  <si>
    <t>Government and government sponsored debt [member]</t>
  </si>
  <si>
    <t>Corporate debt [member]</t>
  </si>
  <si>
    <t>Non-asset-backed loans [member]</t>
  </si>
  <si>
    <t>Private equity investments [member]</t>
  </si>
  <si>
    <t>Certificates of deposit, commercial paper and other money market instruments [member]</t>
  </si>
  <si>
    <t>Certificates of deposit, commercial paper and other money market instruments [member] | Financial liabilities designated at fair value [member] | Recurring fair value measurement [member]</t>
  </si>
  <si>
    <t>Certificates of deposit, commercial paper and other money market instruments [member] | Financial liabilities designated at fair value [member] | Recurring fair value measurement [member] | IFRS 9 transition impact included [member]</t>
  </si>
  <si>
    <t>Certificates of deposit, commercial paper and other money market instruments [member] | Financial liabilities designated at fair value [member] | Recurring fair value measurement [member] | Financial liabilities at fair value through profit or loss, category trading [member]</t>
  </si>
  <si>
    <t>Certificates of deposit, commercial paper and other money market instruments [member] | Financial liabilities designated at fair value [member] | Recurring fair value measurement [member] | Financial liabilities at fair value through profit or loss, category other income [member]</t>
  </si>
  <si>
    <t>Equity cash products [member]</t>
  </si>
  <si>
    <t>Other [member] | Financial liabilities designated at fair value [member] | Recurring fair value measurement [member]</t>
  </si>
  <si>
    <t>Other [member] | Financial liabilities designated at fair value [member] | Recurring fair value measurement [member] | IFRS 9 transition impact included [member]</t>
  </si>
  <si>
    <t>Other [member] | Financial liabilities designated at fair value [member] | Recurring fair value measurement [member] | Financial liabilities at fair value through profit or loss, category trading [member]</t>
  </si>
  <si>
    <t>Other [member] | Financial liabilities designated at fair value [member] | Recurring fair value measurement [member] | Financial liabilities at fair value through profit or loss, category other income [member]</t>
  </si>
  <si>
    <t>Trading portfolio assets [member] | Recurring fair value measurement [member]</t>
  </si>
  <si>
    <t>Trading portfolio assets [member] | Recurring fair value measurement [member] | IFRS 9 transition impact included [member]</t>
  </si>
  <si>
    <t>Trading portfolio assets [member] | Recurring fair value measurement [member] | Financial assets at fair value through profit or loss, category trading [member]</t>
  </si>
  <si>
    <t>Trading portfolio assets [member] | Recurring fair value measurement [member] | Financial assets at fair value through profit or loss, category other income [member]</t>
  </si>
  <si>
    <t>Trading portfolio assets [member] | Asset-backed loans [member] | Recurring fair value measurement [member]</t>
  </si>
  <si>
    <t>Trading portfolio assets [member] | Asset-backed loans [member] | Recurring fair value measurement [member] | IFRS 9 transition impact included [member]</t>
  </si>
  <si>
    <t>Trading portfolio assets [member] | Asset-backed loans [member] | Recurring fair value measurement [member] | Financial assets at fair value through profit or loss, category trading [member]</t>
  </si>
  <si>
    <t>Trading portfolio assets [member] | Asset-backed loans [member] | Recurring fair value measurement [member] | Financial assets at fair value through profit or loss, category other income [member]</t>
  </si>
  <si>
    <t>Trading portfolio assets [member] | Government and government sponsored debt [member] | Recurring fair value measurement [member]</t>
  </si>
  <si>
    <t>Trading portfolio assets [member] | Government and government sponsored debt [member] | Recurring fair value measurement [member] | IFRS 9 transition impact included [member]</t>
  </si>
  <si>
    <t>Trading portfolio assets [member] | Government and government sponsored debt [member] | Recurring fair value measurement [member] | Financial assets at fair value through profit or loss, category trading [member]</t>
  </si>
  <si>
    <t>Trading portfolio assets [member] | Government and government sponsored debt [member] | Recurring fair value measurement [member] | Financial assets at fair value through profit or loss, category other income [member]</t>
  </si>
  <si>
    <t>Trading portfolio assets [member] | Corporate debt [member] | Recurring fair value measurement [member]</t>
  </si>
  <si>
    <t>Trading portfolio assets [member] | Corporate debt [member] | Recurring fair value measurement [member] | IFRS 9 transition impact included [member]</t>
  </si>
  <si>
    <t>Trading portfolio assets [member] | Corporate debt [member] | Recurring fair value measurement [member] | Financial assets at fair value through profit or loss, category trading [member]</t>
  </si>
  <si>
    <t>Trading portfolio assets [member] | Corporate debt [member] | Recurring fair value measurement [member] | Financial assets at fair value through profit or loss, category other income [member]</t>
  </si>
  <si>
    <t>Trading portfolio assets [member] | Non-asset-backed loans [member] | Recurring fair value measurement [member]</t>
  </si>
  <si>
    <t>Trading portfolio assets [member] | Non-asset-backed loans [member] | Recurring fair value measurement [member] | IFRS 9 transition impact included [member]</t>
  </si>
  <si>
    <t>Trading portfolio assets [member] | Non-asset-backed loans [member] | Recurring fair value measurement [member] | Financial assets at fair value through profit or loss, category trading [member]</t>
  </si>
  <si>
    <t>Trading portfolio assets [member] | Non-asset-backed loans [member] | Recurring fair value measurement [member] | Financial assets at fair value through profit or loss, category other income [member]</t>
  </si>
  <si>
    <t>Trading portfolio assets [member] | Equity cash products [member] | Recurring fair value measurement [member]</t>
  </si>
  <si>
    <t>Trading portfolio assets [member] | Equity cash products [member] | Recurring fair value measurement [member] | IFRS 9 transition impact included [member]</t>
  </si>
  <si>
    <t>Trading portfolio assets [member] | Equity cash products [member] | Recurring fair value measurement [member] | Financial assets at fair value through profit or loss, category trading [member]</t>
  </si>
  <si>
    <t>Trading portfolio assets [member] | Equity cash products [member] | Recurring fair value measurement [member] | Financial assets at fair value through profit or loss, category other income [member]</t>
  </si>
  <si>
    <t>Trading portfolio assets [member] | Other [member] | Recurring fair value measurement [member]</t>
  </si>
  <si>
    <t>Trading portfolio assets [member] | Other [member] | Recurring fair value measurement [member] | IFRS 9 transition impact included [member]</t>
  </si>
  <si>
    <t>Trading portfolio assets [member] | Other [member] | Recurring fair value measurement [member] | Financial assets at fair value through profit or loss, category trading [member]</t>
  </si>
  <si>
    <t>Trading portfolio assets [member] | Other [member] | Recurring fair value measurement [member] | Financial assets at fair value through profit or loss, category other income [member]</t>
  </si>
  <si>
    <t>Financial assets at fair value through income statement [member] | Recurring fair value measurement [member]</t>
  </si>
  <si>
    <t>Financial assets at fair value through income statement [member] | Recurring fair value measurement [member] | IFRS 9 transition impact included [member]</t>
  </si>
  <si>
    <t>Financial assets at fair value through income statement [member] | Recurring fair value measurement [member] | Financial assets at fair value through profit or loss, category trading [member]</t>
  </si>
  <si>
    <t>Financial assets at fair value through income statement [member] | Recurring fair value measurement [member] | Financial assets at fair value through profit or loss, category other income [member]</t>
  </si>
  <si>
    <t>Financial assets at fair value through income statement [member] | Non-asset-backed loans [member] | Recurring fair value measurement [member]</t>
  </si>
  <si>
    <t>Financial assets at fair value through income statement [member] | Non-asset-backed loans [member] | Recurring fair value measurement [member] | IFRS 9 transition impact included [member]</t>
  </si>
  <si>
    <t>Financial assets at fair value through income statement [member] | Non-asset-backed loans [member] | Recurring fair value measurement [member] | Financial assets at fair value through profit or loss, category trading [member]</t>
  </si>
  <si>
    <t>Financial assets at fair value through income statement [member] | Non-asset-backed loans [member] | Recurring fair value measurement [member] | Financial assets at fair value through profit or loss, category other income [member]</t>
  </si>
  <si>
    <t>Financial assets at fair value through income statement [member] | Private equity investments [member] | Recurring fair value measurement [member]</t>
  </si>
  <si>
    <t>Financial assets at fair value through income statement [member] | Private equity investments [member] | Recurring fair value measurement [member] | IFRS 9 transition impact included [member]</t>
  </si>
  <si>
    <t>Financial assets at fair value through income statement [member] | Private equity investments [member] | Recurring fair value measurement [member] | Financial assets at fair value through profit or loss, category trading [member]</t>
  </si>
  <si>
    <t>Financial assets at fair value through income statement [member] | Private equity investments [member] | Recurring fair value measurement [member] | Financial assets at fair value through profit or loss, category other income [member]</t>
  </si>
  <si>
    <t>Financial assets at fair value through income statement [member] | Equity cash products [member] | Recurring fair value measurement [member]</t>
  </si>
  <si>
    <t>Financial assets at fair value through income statement [member] | Equity cash products [member] | Recurring fair value measurement [member] | IFRS 9 transition impact included [member]</t>
  </si>
  <si>
    <t>Financial assets at fair value through income statement [member] | Equity cash products [member] | Recurring fair value measurement [member] | Financial assets at fair value through profit or loss, category trading [member]</t>
  </si>
  <si>
    <t>Financial assets at fair value through income statement [member] | Equity cash products [member] | Recurring fair value measurement [member] | Financial assets at fair value through profit or loss, category other income [member]</t>
  </si>
  <si>
    <t>Financial assets at fair value through income statement [member] | Other [member] | Recurring fair value measurement [member]</t>
  </si>
  <si>
    <t>Financial assets at fair value through income statement [member] | Other [member] | Recurring fair value measurement [member] | IFRS 9 transition impact included [member]</t>
  </si>
  <si>
    <t>Financial assets at fair value through income statement [member] | Other [member] | Recurring fair value measurement [member] | Financial assets at fair value through profit or loss, category trading [member]</t>
  </si>
  <si>
    <t>Financial assets at fair value through income statement [member] | Other [member] | Recurring fair value measurement [member] | Financial assets at fair value through profit or loss, category other income [member]</t>
  </si>
  <si>
    <t>Financial assets at fair value through other comprehensive income [member] | Recurring fair value measurement [member]</t>
  </si>
  <si>
    <t>Financial assets at fair value through other comprehensive income [member] | Recurring fair value measurement [member] | IFRS 9 transition impact included [member]</t>
  </si>
  <si>
    <t>Financial assets at fair value through other comprehensive income [member] | Recurring fair value measurement [member] | Financial assets at fair value through profit or loss, category trading [member]</t>
  </si>
  <si>
    <t>Financial assets at fair value through other comprehensive income [member] | Recurring fair value measurement [member] | Financial assets at fair value through profit or loss, category other income [member]</t>
  </si>
  <si>
    <t>Financial assets at fair value through other comprehensive income [member] | Private equity investments [member] | Recurring fair value measurement [member]</t>
  </si>
  <si>
    <t>Financial assets at fair value through other comprehensive income [member] | Private equity investments [member] | Recurring fair value measurement [member] | IFRS 9 transition impact included [member]</t>
  </si>
  <si>
    <t>Financial assets at fair value through other comprehensive income [member] | Private equity investments [member] | Recurring fair value measurement [member] | Financial assets at fair value through profit or loss, category trading [member]</t>
  </si>
  <si>
    <t>Financial assets at fair value through other comprehensive income [member] | Private equity investments [member] | Recurring fair value measurement [member] | Financial assets at fair value through profit or loss, category other income [member]</t>
  </si>
  <si>
    <t>Financial assets at fair value through other comprehensive income [member] | Equity cash products [member] | Recurring fair value measurement [member]</t>
  </si>
  <si>
    <t>Financial assets at fair value through other comprehensive income [member] | Equity cash products [member] | Recurring fair value measurement [member] | IFRS 9 transition impact included [member]</t>
  </si>
  <si>
    <t>Financial assets at fair value through other comprehensive income [member] | Equity cash products [member] | Recurring fair value measurement [member] | Financial assets at fair value through profit or loss, category trading [member]</t>
  </si>
  <si>
    <t>Financial assets at fair value through other comprehensive income [member] | Equity cash products [member] | Recurring fair value measurement [member] | Financial assets at fair value through profit or loss, category other income [member]</t>
  </si>
  <si>
    <t>Financial assets at fair value through other comprehensive income [member] | Other [member] | Recurring fair value measurement [member]</t>
  </si>
  <si>
    <t>Financial assets at fair value through other comprehensive income [member] | Other [member] | Recurring fair value measurement [member] | IFRS 9 transition impact included [member]</t>
  </si>
  <si>
    <t>Financial assets at fair value through other comprehensive income [member] | Other [member] | Recurring fair value measurement [member] | Financial assets at fair value through profit or loss, category trading [member]</t>
  </si>
  <si>
    <t>Financial assets at fair value through other comprehensive income [member] | Other [member] | Recurring fair value measurement [member] | Financial assets at fair value through profit or loss, category other income [member]</t>
  </si>
  <si>
    <t>Available for sale investments [member] | Recurring fair value measurement [member]</t>
  </si>
  <si>
    <t>Available for sale investments [member] | Recurring fair value measurement [member] | Financial assets at fair value through profit or loss, category trading [member]</t>
  </si>
  <si>
    <t>Available for sale investments [member] | Recurring fair value measurement [member] | Financial assets at fair value through profit or loss, category other income [member]</t>
  </si>
  <si>
    <t>Available for sale investments [member] | Private equity investments [member] | Recurring fair value measurement [member]</t>
  </si>
  <si>
    <t>Available for sale investments [member] | Private equity investments [member] | Recurring fair value measurement [member] | Financial assets at fair value through profit or loss, category trading [member]</t>
  </si>
  <si>
    <t>Available for sale investments [member] | Private equity investments [member] | Recurring fair value measurement [member] | Financial assets at fair value through profit or loss, category other income [member]</t>
  </si>
  <si>
    <t>Available for sale investments [member] | Equity cash products [member] | Recurring fair value measurement [member]</t>
  </si>
  <si>
    <t>Available for sale investments [member] | Equity cash products [member] | Recurring fair value measurement [member] | Financial assets at fair value through profit or loss, category trading [member]</t>
  </si>
  <si>
    <t>Available for sale investments [member] | Equity cash products [member] | Recurring fair value measurement [member] | Financial assets at fair value through profit or loss, category other income [member]</t>
  </si>
  <si>
    <t>Available for sale investments [member] | Other [member] | Recurring fair value measurement [member]</t>
  </si>
  <si>
    <t>Available for sale investments [member] | Other [member] | Recurring fair value measurement [member] | Financial assets at fair value through profit or loss, category trading [member]</t>
  </si>
  <si>
    <t>Available for sale investments [member] | Other [member] | Recurring fair value measurement [member] | Financial assets at fair value through profit or loss, category other income [member]</t>
  </si>
  <si>
    <t>D erivative financial instruments are represented on a net basis. On a gross basis, derivative financial assets were £7,872m and derivative financial liabilities were £6,874m .</t>
  </si>
  <si>
    <t>Fair value of financial instruments - Analysis of movements in Level 3 assets and liabilities (Narrative) (Details) - GBP (£) £ in Millions</t>
  </si>
  <si>
    <t>Significant unobservable inputs (Level 3) [member] | Recurring fair value measurement [member]</t>
  </si>
  <si>
    <t>Fair value of financial instruments - Unrealised gains and losses recognised in the period on Level 3 assets and liabilities held at period end (Details) - GBP (£) £ in Millions</t>
  </si>
  <si>
    <t>Trading income</t>
  </si>
  <si>
    <t>Other comprehensive income</t>
  </si>
  <si>
    <t>Total unrealised gains and losses recognised during the period on Level 3 assets and liabilities held at period end</t>
  </si>
  <si>
    <t>Significant unobservable inputs (Level 3) [member] | Net derivative financial instruments [member]</t>
  </si>
  <si>
    <t>Financial liabilities designated at fair value [member] | Significant unobservable inputs (Level 3) [member]</t>
  </si>
  <si>
    <t>Trading portfolio assets [member] | Significant unobservable inputs (Level 3) [member]</t>
  </si>
  <si>
    <t>Financial assets at fair value through income statement [member] | Significant unobservable inputs (Level 3) [member]</t>
  </si>
  <si>
    <t>Financial Investments [member] | Significant unobservable inputs (Level 3) [member]</t>
  </si>
  <si>
    <t>Fair value of financial instruments - Sensitivity analysis of valuations using unobservable inputs (Details) - Significant unobservable inputs (Level 3) [member] - Recurring fair value measurement [member] - GBP (£) £ in Millions</t>
  </si>
  <si>
    <t>Favourable changes [member] | Income statement [member]</t>
  </si>
  <si>
    <t>Sensitivity analysis valuation due to change in one or more unobservable inputs to reflect reasonably possible alternative assumptions</t>
  </si>
  <si>
    <t>Favourable changes [member] | Equity [member]</t>
  </si>
  <si>
    <t>Unfavourable changes [member] | Income statement [member]</t>
  </si>
  <si>
    <t>Unfavourable changes [member] | Equity [member]</t>
  </si>
  <si>
    <t>Asset-backed loans [member] | Favourable changes [member] | Income statement [member]</t>
  </si>
  <si>
    <t>Asset-backed loans [member] | Favourable changes [member] | Equity [member]</t>
  </si>
  <si>
    <t>Asset-backed loans [member] | Unfavourable changes [member] | Income statement [member]</t>
  </si>
  <si>
    <t>Asset-backed loans [member] | Unfavourable changes [member] | Equity [member]</t>
  </si>
  <si>
    <t>Corporate debt [member] | Favourable changes [member] | Income statement [member]</t>
  </si>
  <si>
    <t>Corporate debt [member] | Favourable changes [member] | Equity [member]</t>
  </si>
  <si>
    <t>Corporate debt [member] | Unfavourable changes [member] | Income statement [member]</t>
  </si>
  <si>
    <t>Corporate debt [member] | Unfavourable changes [member] | Equity [member]</t>
  </si>
  <si>
    <t>Non-asset-backed loans [member] | Favourable changes [member] | Income statement [member]</t>
  </si>
  <si>
    <t>Non-asset-backed loans [member] | Favourable changes [member] | Equity [member]</t>
  </si>
  <si>
    <t>Non-asset-backed loans [member] | Unfavourable changes [member] | Income statement [member]</t>
  </si>
  <si>
    <t>Non-asset-backed loans [member] | Unfavourable changes [member] | Equity [member]</t>
  </si>
  <si>
    <t>Equity cash products [member] | Favourable changes [member] | Income statement [member]</t>
  </si>
  <si>
    <t>Equity cash products [member] | Favourable changes [member] | Equity [member]</t>
  </si>
  <si>
    <t>Equity cash products [member] | Unfavourable changes [member] | Income statement [member]</t>
  </si>
  <si>
    <t>Equity cash products [member] | Unfavourable changes [member] | Equity [member]</t>
  </si>
  <si>
    <t>Private equity investments [member] | Favourable changes [member] | Income statement [member]</t>
  </si>
  <si>
    <t>Private equity investments [member] | Favourable changes [member] | Equity [member]</t>
  </si>
  <si>
    <t>Private equity investments [member] | Unfavourable changes [member] | Income statement [member]</t>
  </si>
  <si>
    <t>Private equity investments [member] | Unfavourable changes [member] | Equity [member]</t>
  </si>
  <si>
    <t>Other [member] | Favourable changes [member] | Income statement [member]</t>
  </si>
  <si>
    <t>Other [member] | Favourable changes [member] | Equity [member]</t>
  </si>
  <si>
    <t>Other [member] | Unfavourable changes [member] | Income statement [member]</t>
  </si>
  <si>
    <t>Other [member] | Unfavourable changes [member] | Equity [member]</t>
  </si>
  <si>
    <t>Interest rate derivatives [member] | Favourable changes [member] | Derivatives [member] | Income statement [member]</t>
  </si>
  <si>
    <t>Interest rate derivatives [member] | Favourable changes [member] | Derivatives [member] | Equity [member]</t>
  </si>
  <si>
    <t>Interest rate derivatives [member] | Unfavourable changes [member] | Derivatives [member] | Income statement [member]</t>
  </si>
  <si>
    <t>Interest rate derivatives [member] | Unfavourable changes [member] | Derivatives [member] | Equity [member]</t>
  </si>
  <si>
    <t>Foreign exchange derivatives [member] | Favourable changes [member] | Derivatives [member] | Income statement [member]</t>
  </si>
  <si>
    <t>Foreign exchange derivatives [member] | Favourable changes [member] | Derivatives [member] | Equity [member]</t>
  </si>
  <si>
    <t>Foreign exchange derivatives [member] | Unfavourable changes [member] | Derivatives [member] | Income statement [member]</t>
  </si>
  <si>
    <t>Foreign exchange derivatives [member] | Unfavourable changes [member] | Derivatives [member] | Equity [member]</t>
  </si>
  <si>
    <t>Credit derivatives [member] | Favourable changes [member] | Derivatives [member] | Income statement [member]</t>
  </si>
  <si>
    <t>Credit derivatives [member] | Favourable changes [member] | Derivatives [member] | Equity [member]</t>
  </si>
  <si>
    <t>Credit derivatives [member] | Unfavourable changes [member] | Derivatives [member] | Income statement [member]</t>
  </si>
  <si>
    <t>Credit derivatives [member] | Unfavourable changes [member] | Derivatives [member] | Equity [member]</t>
  </si>
  <si>
    <t>Equity derivatives [member] | Favourable changes [member] | Derivatives [member] | Income statement [member]</t>
  </si>
  <si>
    <t>Equity derivatives [member] | Favourable changes [member] | Derivatives [member] | Equity [member]</t>
  </si>
  <si>
    <t>Equity derivatives [member] | Unfavourable changes [member] | Derivatives [member] | Income statement [member]</t>
  </si>
  <si>
    <t>Equity derivatives [member] | Unfavourable changes [member] | Derivatives [member] | Equity [member]</t>
  </si>
  <si>
    <t>Commodity derivatives [member] | Favourable changes [member] | Derivatives [member] | Income statement [member]</t>
  </si>
  <si>
    <t>Commodity derivatives [member] | Favourable changes [member] | Derivatives [member] | Equity [member]</t>
  </si>
  <si>
    <t>Commodity derivatives [member] | Unfavourable changes [member] | Derivatives [member] | Income statement [member]</t>
  </si>
  <si>
    <t>Commodity derivatives [member] | Unfavourable changes [member] | Derivatives [member] | Equity [member]</t>
  </si>
  <si>
    <t>Fair value of financial instruments - Fair value adjustments (Details) - GBP (£) £ in Millions</t>
  </si>
  <si>
    <t>Exit price adjustments derived from market bid-offer spreads [member]</t>
  </si>
  <si>
    <t>Uncollateralised derivative funding [member]</t>
  </si>
  <si>
    <t>Derivative credit valuation adjustments [member]</t>
  </si>
  <si>
    <t>Derivative debit valuation adjustments [member]</t>
  </si>
  <si>
    <t>Fair value of financial instruments - Comparison of carrying amounts and fair values for assets and liabilities not held at fair value (Details) - GBP (£) £ in Millions</t>
  </si>
  <si>
    <t>Dec. 31, 2016</t>
  </si>
  <si>
    <t>Fair value [member] | Financial assets at amortised cost, class [member]</t>
  </si>
  <si>
    <t>Fair value [member] | Financial assets at amortised cost, class [member] | Home loans [member]</t>
  </si>
  <si>
    <t>Fair value [member] | Financial assets at amortised cost, class [member] | Credit cards, unsecured and other retail lending [member]</t>
  </si>
  <si>
    <t>Fair value [member] | Financial assets at amortised cost, class [member] | Finance lease receivables [Member]</t>
  </si>
  <si>
    <t>Fair value [member] | Financial assets at amortised cost, class [member] | Corporate loans [member]</t>
  </si>
  <si>
    <t>Fair value [member] | Financial liabilities at amortised cost, class [member]</t>
  </si>
  <si>
    <t>Banks</t>
  </si>
  <si>
    <t>Current and demand accounts</t>
  </si>
  <si>
    <t>Savings accounts</t>
  </si>
  <si>
    <t>Other time deposits</t>
  </si>
  <si>
    <t>Carrying amount [member] | Financial assets at amortised cost, class [member]</t>
  </si>
  <si>
    <t>Carrying amount [member] | Financial assets at amortised cost, class [member] | Home loans [member]</t>
  </si>
  <si>
    <t>Carrying amount [member] | Financial assets at amortised cost, class [member] | Credit cards, unsecured and other retail lending [member]</t>
  </si>
  <si>
    <t>Carrying amount [member] | Financial assets at amortised cost, class [member] | Finance lease receivables [Member]</t>
  </si>
  <si>
    <t>Carrying amount [member] | Financial assets at amortised cost, class [member] | Corporate loans [member]</t>
  </si>
  <si>
    <t>Carrying amount [member] | Financial liabilities at amortised cost, class [member]</t>
  </si>
  <si>
    <t>Fair value of financial instruments (Narrative) (Details) - GBP (£) £ in Millions</t>
  </si>
  <si>
    <t>Held-to-maturity [member] | Corporate loans [member]</t>
  </si>
  <si>
    <t>Recurring fair value measurement [member] | Commodity derivatives [member] | Derivative financial assets [member]</t>
  </si>
  <si>
    <t>Transfers out of Level 1 into Level 2 of fair value hierarchy, assets held at end of reporting period</t>
  </si>
  <si>
    <t>Recurring fair value measurement [member] | Derivative financial liabilities [member] | Commodity derivatives [member]</t>
  </si>
  <si>
    <t>Transfers out of Level 1 into Level 2 of fair value hierarchy, liabilities held at end of reporting period</t>
  </si>
  <si>
    <t>Brokered certificates of deposit [Member]</t>
  </si>
  <si>
    <t>Description of existence of third-party credit enhancement</t>
  </si>
  <si>
    <t>Structured and brokered certificates of deposit issued by Barclays Group are insured up to $250,000 per depositor by the Federal Deposit Insurance Corporation (FDIC) in the United States. The FDIC is funded by premiums that Barclays and other banks pay for deposit insurance coverage.</t>
  </si>
  <si>
    <t>Description of whether third-party credit enhancement is reflected in fair value measurement</t>
  </si>
  <si>
    <t>The carrying value of these issued certificates of deposit that are designated under the IAS 39 fair value option includes this third party credit enhancement.</t>
  </si>
  <si>
    <t>Deposits</t>
  </si>
  <si>
    <t>Goverment bonds [member] | Recurring fair value measurement [member]</t>
  </si>
  <si>
    <t>Financial instruments at amortised cost, category [member]</t>
  </si>
  <si>
    <t>Aggregate difference between fair value at initial recognition and transaction price yet to be recognised in profit or loss</t>
  </si>
  <si>
    <t>Additions, aggregate difference between fair value at initial recognition and transaction price yet to be recognised in profit or loss</t>
  </si>
  <si>
    <t>Financial instruments at amortised cost, category [member] | Amoritisation and releases [Member]</t>
  </si>
  <si>
    <t>Increase (decrease) in aggregate difference between fair value at initial recognition and transaction price yet to be recognised in profit or loss</t>
  </si>
  <si>
    <t>Financial instruments at fair value [member]</t>
  </si>
  <si>
    <t>Financial instruments at fair value [member] | Amoritisation and releases [Member]</t>
  </si>
  <si>
    <t>Level 3 of fair value hierarchy [member] | Exit price adjustments derived from market bid-offer spreads [member]</t>
  </si>
  <si>
    <t>(Increase) decrease in fair value adjustments of derivatives</t>
  </si>
  <si>
    <t>Level 3 of fair value hierarchy [member] | Uncollateralised derivative funding [member]</t>
  </si>
  <si>
    <t>Level 3 of fair value hierarchy [member] | Derivative credit valuation adjustments [member]</t>
  </si>
  <si>
    <t>Level 3 of fair value hierarchy [member] | Derivative debit valuation adjustments [member]</t>
  </si>
  <si>
    <t>Level 3 of fair value hierarchy [member] | Max [member]</t>
  </si>
  <si>
    <t>Increase in fair value measurement due to change in one or more unobservable inputs to reflect reasonably possible alternative assumptions, assets (liabilities)</t>
  </si>
  <si>
    <t>Decrease in fair value measurement due to change in one or more unobservable inputs to reflect reasonably possible alternative assumptions, assets (liabilities)</t>
  </si>
  <si>
    <t>Level 3 of fair value hierarchy [member] | Goverment bonds [member] | Max [member]</t>
  </si>
  <si>
    <t>Subordinated Liabilities (Details) - GBP (£) £ in Millions</t>
  </si>
  <si>
    <t>Opening balance as at 1 January</t>
  </si>
  <si>
    <t>Issuances</t>
  </si>
  <si>
    <t>Redemptions</t>
  </si>
  <si>
    <t>Closing balance</t>
  </si>
  <si>
    <t>Subordinated Liabilities (Narrative) (Details) € in Millions, ¥ in Millions, £ in Millions, $ in Millions</t>
  </si>
  <si>
    <t>Jun. 30, 2018EUR (€)</t>
  </si>
  <si>
    <t>Jun. 30, 2018GBP (£)</t>
  </si>
  <si>
    <t>Jun. 30, 2018JPY (¥)</t>
  </si>
  <si>
    <t>Jun. 30, 2018USD ($)</t>
  </si>
  <si>
    <t>Dec. 31, 2017GBP (£)</t>
  </si>
  <si>
    <t>Dec. 31, 2016GBP (£)</t>
  </si>
  <si>
    <t>Disclosure of detailed information about borrowings [line items]</t>
  </si>
  <si>
    <t>Subordinated liabilities [Member]</t>
  </si>
  <si>
    <t>Fixed or Floating Rate Subordinated Callable Notes | Fixed or Floating Interest Rate [Member] | Subordinated liabilities [Member]</t>
  </si>
  <si>
    <t>6% Subordinated Notes | Fixed interest rate [member] | Subordinated liabilities [Member]</t>
  </si>
  <si>
    <t>Borrowings, interest rate</t>
  </si>
  <si>
    <t>6.00%</t>
  </si>
  <si>
    <t>7.75% Contingent Capital Notes | Fixed interest rate [member] | Subordinated liabilities [Member]</t>
  </si>
  <si>
    <t>7.75%</t>
  </si>
  <si>
    <t>7.7% Undated Subordinated Notes | Fixed interest rate [member] | Subordinated liabilities [Member]</t>
  </si>
  <si>
    <t>7.70%</t>
  </si>
  <si>
    <t>Subordinated Notes [Member] | Floating interest rate [member] | Subordinated liabilities [Member]</t>
  </si>
  <si>
    <t>CMS-link Subordinated loans | Floating interest rate [member] | Subordinated liabilities [Member]</t>
  </si>
  <si>
    <t>ShinGinko Tokyo Limited | Floating interest rate [member] | Subordinated liabilities [Member]</t>
  </si>
  <si>
    <t>The Daisan Bank Limited | Floating interest rate [member] | Subordinated liabilities [Member]</t>
  </si>
  <si>
    <t>Provisions (Details) - GBP (£) £ in Millions</t>
  </si>
  <si>
    <t>Disclosure of other provisions [line items]</t>
  </si>
  <si>
    <t>Payment protection insurance redress [Member]</t>
  </si>
  <si>
    <t>Other customer redress [Member]</t>
  </si>
  <si>
    <t>Legal, competition and regulatory matters [member]</t>
  </si>
  <si>
    <t>Redundancy and restructuring [member]</t>
  </si>
  <si>
    <t>Undrawn contractually committed facilities and guarantees [Member]</t>
  </si>
  <si>
    <t>Onerous contracts [member]</t>
  </si>
  <si>
    <t>Sundry provisions [member]</t>
  </si>
  <si>
    <t>Provisions - Actual data, key forecast assumptions, and a sensitivity analysis (Details) £ / claims in Thousands, claims in Thousands</t>
  </si>
  <si>
    <t>Jun. 30, 2018£ / claimsclaims</t>
  </si>
  <si>
    <t>Disclosure of sensitivity analysis for actuarial assumptions [line items]</t>
  </si>
  <si>
    <t>Customer initiated claims received and processed | claims</t>
  </si>
  <si>
    <t>Average uphold rate per claim</t>
  </si>
  <si>
    <t>89.00%</t>
  </si>
  <si>
    <t>Average redress per valid claim | £ / claims</t>
  </si>
  <si>
    <t>Customer initiated claims received and processed sensitivity analysis</t>
  </si>
  <si>
    <t>50k = £116m</t>
  </si>
  <si>
    <t>Average uphold rate per claim sensitivity analysis</t>
  </si>
  <si>
    <t>1% = £10m</t>
  </si>
  <si>
    <t>Average redress per valid claim sensitivity analysis</t>
  </si>
  <si>
    <t>£100 = £43m</t>
  </si>
  <si>
    <t>Forecast expected member [Member]</t>
  </si>
  <si>
    <t>90.00%</t>
  </si>
  <si>
    <t>The balance as at 30 June 2018 includes IFRS 9 ECLs on committed facilities and guarantees.</t>
  </si>
  <si>
    <t>Total mis-selling claims received directly by Barclays to date, including those received via CMCs but excluding those for which no PPI policy exists and excluding responses to proactive mailing. The sensitivity analysis has been calculated to show the impact a 50,000 increase or decrease in the number of cus tomer initiated mis -sellin g policy claims would have on the provision leve l inclusive of operational costs .</t>
  </si>
  <si>
    <t>Average uphold rate per customer initiated mis-selling claims received directly by Barclays and proactive mailings, excluding those for which no PPI policy exists. The sensitivity analysis has been calculated to show the impact a 1% change in the average uphold rate per claim would have on the provision level.</t>
  </si>
  <si>
    <t>Average redress stated on a per policy basis for future customer initiated mis-selling complaints received directly by Barclays. The sensitivity analysis has been calculated to show the impact a £100 increase or decrease in the average redress per claim would have on the provision level.</t>
  </si>
  <si>
    <t>Provisions - Actual data, key forecast assumptions, and a sensitivity analysis (Narrative) (Details)</t>
  </si>
  <si>
    <t>Customer initiated claims [Member]</t>
  </si>
  <si>
    <t>Description of methods and assumptions used in preparing sensitivity analysis for actuarial assumptions</t>
  </si>
  <si>
    <t>The sensitivity analysis has been calculated to show the impact a 50,000 increase or decrease in the number of customer initiated mis-selling policy claims would have on the provision level inclusive of operational costs.</t>
  </si>
  <si>
    <t>Average uphold rate per customer initiated claims [Member]</t>
  </si>
  <si>
    <t>The sensitivity analysis has been calculated to show the impact a 1% change in the average uphold rate per claim would have on the provision level.</t>
  </si>
  <si>
    <t>Average redress per valid claim [Member]</t>
  </si>
  <si>
    <t>The sensitivity analysis has been calculated to show the impact a £100 increase or decrease in the average redress per claim would have on the provision level.</t>
  </si>
  <si>
    <t>Provisions (Narrative) (Details) claims in Thousands, £ in Millions</t>
  </si>
  <si>
    <t>Jun. 30, 2018GBP (£)claims</t>
  </si>
  <si>
    <t>Dec. 31, 2017GBP (£)claims</t>
  </si>
  <si>
    <t>Mar. 31, 2018GBP (£)</t>
  </si>
  <si>
    <t>Amounts utilised</t>
  </si>
  <si>
    <t>Payment protection insurance redress [Member] | Cumulative provisions [Member]</t>
  </si>
  <si>
    <t>Residual other provisions</t>
  </si>
  <si>
    <t>Retirement benefits (Narrative) (Details) - GBP (£) £ in Billions</t>
  </si>
  <si>
    <t>Disclosure of fair value of plan assets [line items]</t>
  </si>
  <si>
    <t>Surplus (deficit) in plan</t>
  </si>
  <si>
    <t>United Kingdom Retirement Fund (UKRF) [member]</t>
  </si>
  <si>
    <t>United Kingdom Retirement Fund (UKRF) [member] | Deficit contributions valuation recovery plan 2016 [Member]</t>
  </si>
  <si>
    <t>Funding level percentage</t>
  </si>
  <si>
    <t>81.50%</t>
  </si>
  <si>
    <t>United Kingdom Retirement Fund (UKRF) [member] | Deficit contributions 30 September 2017 valuation [Member]</t>
  </si>
  <si>
    <t>86.80%</t>
  </si>
  <si>
    <t>Retirement benefits - UKRF funding valuations (Narrative) (Details) - United Kingdom Retirement Fund (UKRF) [member] - Deficit contributions 30 September 2016 valuation [Member] £ in Billions</t>
  </si>
  <si>
    <t>2018 [member]</t>
  </si>
  <si>
    <t>Deficit reduction contributions</t>
  </si>
  <si>
    <t>2019 [member]</t>
  </si>
  <si>
    <t>2020 [member]</t>
  </si>
  <si>
    <t>2021 [member]</t>
  </si>
  <si>
    <t>2022 [member]</t>
  </si>
  <si>
    <t>2023 [member]</t>
  </si>
  <si>
    <t>2024 [member]</t>
  </si>
  <si>
    <t>2025 [member]</t>
  </si>
  <si>
    <t>2026 [member]</t>
  </si>
  <si>
    <t>Called up share capital (Details) - GBP (£) £ in Millions</t>
  </si>
  <si>
    <t>Beginning Balance, equity</t>
  </si>
  <si>
    <t>Ending Balance, equity</t>
  </si>
  <si>
    <t>Ordinary share capital [member]</t>
  </si>
  <si>
    <t>Movements</t>
  </si>
  <si>
    <t>Share premium [member]</t>
  </si>
  <si>
    <t>Share premium [member] | Ordinary share capital [member]</t>
  </si>
  <si>
    <t>Called up share capital (Narrative) (Details) - Ordinary shares [member] - £ / shares shares in Millions</t>
  </si>
  <si>
    <t>Issued share capital</t>
  </si>
  <si>
    <t>Par value per share</t>
  </si>
  <si>
    <t>Other equity instruments (Narrative) (Details) - GBP (£) £ in Millions</t>
  </si>
  <si>
    <t>Other equity instruments [member] | AT1 Securities [member]</t>
  </si>
  <si>
    <t>Other reserves (Details) - GBP (£) £ in Millions</t>
  </si>
  <si>
    <t>Disclosure of reserves within equity [line items]</t>
  </si>
  <si>
    <t>Reserves</t>
  </si>
  <si>
    <t>Currency translation reserve [member]</t>
  </si>
  <si>
    <t>Available for sale reserve [member]</t>
  </si>
  <si>
    <t>Fair value through other comprehensive income reserve [member]</t>
  </si>
  <si>
    <t>Own credit reserve [member]</t>
  </si>
  <si>
    <t>Cash flow hedging reserve [member]</t>
  </si>
  <si>
    <t>Other reserves (Narrative) (Details) - GBP (£) £ in Millions</t>
  </si>
  <si>
    <t>Amount of reclassifications or changes in presentation, equity</t>
  </si>
  <si>
    <t>IFRSs 9 [member]</t>
  </si>
  <si>
    <t>Fair value previously recognised in the available for sale reserve are now recorded in fair value through other comprehensive income</t>
  </si>
  <si>
    <t>Increase (decrease) in equity</t>
  </si>
  <si>
    <t>Changes in fair value</t>
  </si>
  <si>
    <t>Net gains transferred to net profits</t>
  </si>
  <si>
    <t>Tax credit</t>
  </si>
  <si>
    <t>Fair value through other comprehensive income reserve [member] | Retained earnings [member] | Increase (decrease) due to changes in accounting policy [member] | IFRSs 9 [member]</t>
  </si>
  <si>
    <t>Other reserves and treasury shares [member]</t>
  </si>
  <si>
    <t>Net purchase of treasury shares</t>
  </si>
  <si>
    <t>Vesting of deferred share-based payments</t>
  </si>
  <si>
    <t>Treasury shares [member]</t>
  </si>
  <si>
    <t>Contingent liabilities and commitments (Details) - GBP (£) £ in Millions</t>
  </si>
  <si>
    <t>Disclosure of contingent liabilities [line items]</t>
  </si>
  <si>
    <t>Contingent liabilities</t>
  </si>
  <si>
    <t>Documentary credits and other short-term trade related transactions</t>
  </si>
  <si>
    <t>Standby facilities, credit lines and other commitments</t>
  </si>
  <si>
    <t>Commitments</t>
  </si>
  <si>
    <t>Guarantees and letters of credit pledged as collateral security [member]</t>
  </si>
  <si>
    <t>Performance guarantees, acceptances and endorsements [member]</t>
  </si>
  <si>
    <t>Legal, competition and regulatory matters (Narrative) (Details) £ in Millions</t>
  </si>
  <si>
    <t>1 Months Ended</t>
  </si>
  <si>
    <t>3 Months Ended</t>
  </si>
  <si>
    <t>48 Months Ended</t>
  </si>
  <si>
    <t>Nov. 30, 2017GBP (£)</t>
  </si>
  <si>
    <t>Jan. 31, 2017GBP (£)</t>
  </si>
  <si>
    <t>Feb. 28, 2016GBP (£)</t>
  </si>
  <si>
    <t>Sep. 30, 2013GBP (£)</t>
  </si>
  <si>
    <t>Oct. 31, 2008GBP (£)</t>
  </si>
  <si>
    <t>Jun. 30, 2017GBP (£)</t>
  </si>
  <si>
    <t>Dec. 31, 2015GBP (£)lawsuits</t>
  </si>
  <si>
    <t>Dec. 31, 2012GBP (£)</t>
  </si>
  <si>
    <t>Dec. 31, 2008GBP (£)</t>
  </si>
  <si>
    <t>Nov. 30, 2008GBP (£)</t>
  </si>
  <si>
    <t>Apr. 25, 2008GBP (£)</t>
  </si>
  <si>
    <t>Investigations into certain agreements and civil action [Member] | Barclays Bank PLC [member]</t>
  </si>
  <si>
    <t>Explanation of general nature of dispute and of reason for non-disclosure of information regarding contingent liability</t>
  </si>
  <si>
    <t>Barclays Bank PLC entered into two advisory services agreements with Qatar Holding LLC (Qatar Holding) in June and October 2008 (the Agreements). The FCA commenced an investigation into whether the Agreements may have related to Barclays PLC’s capital raisings in June and November 2008 (the Capital Raisings). The existence of the June 2008 advisory services agreement was disclosed, but the entry into the advisory services agreement in October 2008 and the fees payable under the Agreements, which amounted to a total of £322m payable over a period of five years, were not disclosed in the announcements or public documents relating to the Capital Raisings. The SFO also commenced an investigation into the Agreements and into a $3bn loan (the Loan) provided by Barclays Bank PLC in November 2008 to the State of Qatar.</t>
  </si>
  <si>
    <t>Service agreement fees payable</t>
  </si>
  <si>
    <t>Advisory service fees payable, term</t>
  </si>
  <si>
    <t>5 years</t>
  </si>
  <si>
    <t>Loans to government</t>
  </si>
  <si>
    <t>Information about contingent liabilities that disclosure is not practicable</t>
  </si>
  <si>
    <t>It is not currently practicable to provide an estimate of the financial impact of the actions described on Barclays or what effect they might have upon Barclays’ operating results, cash flows or financial position in any particular period. PCP has made a claim against Barclays Bank PLC for damages of up to £1,477m plus interest and costs. This amount does not necessarily reflect Barclays Bank PLC’s potential financial exposure if a ruling were to be made against it in that matter.</t>
  </si>
  <si>
    <t>SFO Proceedings [member] | Barclays Bank PLC [member]</t>
  </si>
  <si>
    <t>In June 2017, the SFO charged Barclays PLC with two offences of conspiring with certain former senior officers and employees of Barclays to commit fraud by false representations relating to the Agreements and one offence of unlawful financial assistance contrary to section 151 of the Companies Act 1985 in relation to the Loan. In February 2018, the SFO also charged Barclays Bank PLC with the same offence in respect of the Loan. In May 2018, the Crown Court dismissed all charges against Barclays PLC and Barclays Bank PLC. In July 2018, the SFO made an application to the High Court seeking to reinstate against Barclays PLC and Barclays Bank PLC all of the charges dismissed by the Crown Court. Barclays intends to defend the application brought by the SFO.</t>
  </si>
  <si>
    <t>FCA Proceedings and other investigations [Member] | Barclays Bank PLC [member]</t>
  </si>
  <si>
    <t>Loss contingency, Financial penalty warning</t>
  </si>
  <si>
    <t>Civil action [Member] | Barclays Bank PLC [member]</t>
  </si>
  <si>
    <t>In January 2016, PCP Capital Partners LLP and PCP International Finance Limited (PCP) served a claim on Barclays Bank PLC seeking damages for fraudulent misrepresentation and deceit, arising from alleged statements made by Barclays Bank PLC to PCP in relation to the terms on which securities were to be issued to potential investors, allegedly including PCP, in the November 2008 capital raising. PCP seeks damages of up to £1,477m (plus interest from November 2017) and costs. Barclays Bank PLC is defending the claim and trial is scheduled to commence in October 2019.</t>
  </si>
  <si>
    <t>Loss Contingency, Damages Sought, claimed amounts, Value</t>
  </si>
  <si>
    <t>Investigations into LIBOR and other benchmarks [Member] | Barclays Bank PLC [member]</t>
  </si>
  <si>
    <t>In 2012, Barclays Bank PLC announced that it had reached settlements with the Financial Services Authority (FSA) (as predecessor to the FCA), the US Commodity Futures Trading Commission (CFTC) and the DoJ in relation to their investigations concerning certain benchmark interest rate submissions, and Barclays Bank PLC paid total penalties of £290m. The settlement with the DoJ was made by entry into a Non-Prosecution Agreement (NPA) which has now expired. Barclays PLC, Barclays Bank PLC and Barclays Capital Inc. (BCI) have reached settlements with certain other regulators and law enforcement agencies. Barclays Bank PLC continues to respond to requests for information from the SFO in relation to its ongoing LIBOR investigation, including in respect of Barclays Bank PLC. The investigation by the prosecutor’s office in Trani, Italy also remains pending.</t>
  </si>
  <si>
    <t>It is not currently practicable to provide an estimate of the financial impact of the actions described on Barclays or what effect they might have upon Barclays’ operating results, cash flows or financial position in any particular period.</t>
  </si>
  <si>
    <t>USD LIBOR Cases in MDL Court [Member] | Barclays Bank PLC [member]</t>
  </si>
  <si>
    <t>The majority of the USD LIBOR cases, which have been filed in various US jurisdictions, have been consolidated for pre-trial purposes before a single judge in the US District Court in the Southern District of New York (SDNY) (MDL Court).</t>
  </si>
  <si>
    <t>Aside from the settlements discussed above, it is not currently practicable to provide an estimate of any further financial impact of the actions described on Barclays or what effect they might have upon Barclays’ operating results, cash flows or financial position in any particular period.</t>
  </si>
  <si>
    <t>Number of lawsuits with specified damages sought | lawsuits</t>
  </si>
  <si>
    <t>USD LIBOR Cases in MDL Court [Member] | Lawsuits with specified damages sought [Member] | Barclays Bank PLC [member]</t>
  </si>
  <si>
    <t>USD LIBOR Cases in MDL Court [Member] | Exchange-Based Class claims [Member] | Barclays Bank PLC [member]</t>
  </si>
  <si>
    <t>USD LIBOR Cases in MDL Court [Member] | OTC Class claims [Member] | Barclays Bank PLC [member]</t>
  </si>
  <si>
    <t>USD LIBOR Cases in MDL Court [Member] | Debt Securities Class claims [Member] | Barclays Bank PLC [member]</t>
  </si>
  <si>
    <t>USD LIBOR Cases in MDL Court [Member] | Issued loans linked to USD LIBOR [Member] | Barclays Bank PLC [member]</t>
  </si>
  <si>
    <t>EURIBOR Case in the SDNY [Member] | Barclays Bank PLC [member]</t>
  </si>
  <si>
    <t>Foreign Exchange investigations [Member] | Barclays Bank PLC [member]</t>
  </si>
  <si>
    <t>In 2015 Barclays reached settlements with the CFTC, the DoJ, the New York State Department of Financial Services (NYDFS), the Board of Governors of the Federal Reserve System (Federal Reserve) and the FCA (together, the 2015 Resolving Authorities) in relation to investigations into certain sales and trading practices in the Foreign Exchange market. In connection with these settlements, Barclays paid total penalties of approximately $2.38bn and agreed to undertake certain remedial actions.</t>
  </si>
  <si>
    <t>Aside from the settlements discussed above, and a provision of £240m recognised in Q417, it is not currently practicable to provide an estimate of any further financial impact of the actions described on Barclays or what effect they might have on Barclays’ operating results, cash flows or financial position in any particular period.</t>
  </si>
  <si>
    <t>Number of years probation</t>
  </si>
  <si>
    <t>3 years</t>
  </si>
  <si>
    <t>Provisions recognised</t>
  </si>
  <si>
    <t>Foreign Exchange investigations [Member] | Fines settlement [Member] | Barclays Bank PLC [member]</t>
  </si>
  <si>
    <t>Foreign Exchange investigations [Member] | Violation of NPA [Member] | Barclays Bank PLC [member]</t>
  </si>
  <si>
    <t>Foreign Exchange investigations [Member] | Disgorgement and restitution settlement [Member] | Barclays Bank PLC [member]</t>
  </si>
  <si>
    <t>Litigation settlements approved, value</t>
  </si>
  <si>
    <t>Civil actions in respect of Foreign Exchange [Member] | Barclays Bank PLC [member]</t>
  </si>
  <si>
    <t>Following settlement of certain investigations referred to above in ‘Foreign Exchange Investigations’ a number of individuals and corporates in a range of jurisdictions have threatened or brought civil actions against Barclays and other banks in relation to Foreign Exchange or may do so in future. Certain of these cases have been dismissed or have been settled subject to final approval from the relevant court (and in the case of class actions, the right of class members to opt out of the settlement and to seek to file their own claims).</t>
  </si>
  <si>
    <t>It is not currently practicable to provide an estimate of any further financial impact of the actions described above on Barclays or what effect they might have upon Barclays’ operating results, cash flows or financial position in any particular period.</t>
  </si>
  <si>
    <t>Consolidated FX Action [Member] | Barclays Bank PLC [member] | Barclays Capital Inc [Member]</t>
  </si>
  <si>
    <t>Civil actions in respect of ISDAFIX [Member] | Barclays Bank PLC [member]</t>
  </si>
  <si>
    <t>In 2014, a number of ISDAFIX related civil actions were filed in the SDNY on behalf of proposed class of plaintiffs, alleging that Barclays Bank PLC, a number of other banks and one broker violated the Antitrust Act and several state laws by engaging in a conspiracy to manipulate the USD ISDAFIX. In 2016, Barclays Bank PLC and BCI entered into a settlement agreement with plaintiffs to resolve the consolidated action and paid $30m, fully resolving all ISDAFIX-related claims that were or could have been brought by the class. The court entered an order granting final approval of the settlement in June 2018.</t>
  </si>
  <si>
    <t>Civil actions in respect of ISDAFIX [Member] | Barclays Bank PLC [member] | Barclays Capital Inc [Member]</t>
  </si>
  <si>
    <t>US residential and commercial mortgage-related activity and litigation [Member] | Barclays Bank PLC [member]</t>
  </si>
  <si>
    <t>There have been various investigations and civil litigation relating to secondary market trading of US residential mortgage-backed securities (RMBS) and US commercial mortgage-backed securities (CMBS).</t>
  </si>
  <si>
    <t>It is not currently practicable to provide an estimate of any further financial impact of the actions described on Barclays or what effect they might have upon Barclays’ operating results, cash flows or financial position in any particular period.</t>
  </si>
  <si>
    <t>US residential and commercial mortgage-related activity and litigation [Member] | Private-label securitisations [Member] | Barclays Bank PLC [member]</t>
  </si>
  <si>
    <t>Revenue</t>
  </si>
  <si>
    <t>US residential and commercial mortgage-related activity and litigation [Member] | Other private-label securitisations [Member] | Barclays Bank PLC [member]</t>
  </si>
  <si>
    <t>US residential and commercial mortgage-related activity and litigation [Member] | Subsquently repurchased [Member] | Barclays Bank PLC [member]</t>
  </si>
  <si>
    <t>US residential and commercial mortgage-related activity and litigation [Member] | RMBS Repurchase Requests [Member] | United States Residential Mortgages [Member] | Government sponsored enterprises [Member] | Barclays Bank PLC [member]</t>
  </si>
  <si>
    <t>US residential and commercial mortgage-related activity and litigation [Member] | RMBS Repurchase Requests [Member] | United States Residential Mortgages [Member] | Other customers [Member] | Barclays Bank PLC [member]</t>
  </si>
  <si>
    <t>US residential and commercial mortgage-related activity and litigation [Member] | RMBS Repurchase Requests [Member] | Originated and sold to third parties by Acquired Subsidiary [Member] | Barclays Bank PLC [member]</t>
  </si>
  <si>
    <t>Original unpaid principal balance at time of sale</t>
  </si>
  <si>
    <t>US residential and commercial mortgage-related activity and litigation [Member] | RMBS Repurchase Requests [Member] | Sponsored securitisations [Member] | Barclays Bank PLC [member]</t>
  </si>
  <si>
    <t>Alternative trading systems and high-frequency trading [Member] | Barclays Bank PLC [member] | Barclays Capital Inc [Member]</t>
  </si>
  <si>
    <t>In 2014, the NYAG filed a complaint (NYAG Complaint) against Barclays PLC and BCI in the Supreme Court of the State of New York alleging, amongst other things, that Barclays PLC and BCI engaged in fraud and deceptive practices in connection with LX, Barclays’ SEC-registered ATS. In February 2016, Barclays reached separate settlement agreements with the SEC and the NYAG to resolve those agencies’ claims against Barclays PLC and BCI relating to the operation of LX and paid $35m to each.</t>
  </si>
  <si>
    <t>The class actions seek unspecified monetary damages and injunctive relief. It is not currently practicable to provide an estimate of the financial impact of the actions described on Barclays or what effect they might have upon Barclays’ operating results, cash flows or financial position in any particular period.</t>
  </si>
  <si>
    <t>Alternative trading systems and high-frequency trading [Member] | Barclays Bank PLC [member] | Barclays Capital Inc [Member] | Securities and Exchange Commission [Member]</t>
  </si>
  <si>
    <t>Alternative trading systems and high-frequency trading [Member] | Barclays Bank PLC [member] | Barclays Capital Inc [Member] | New York Attorney General [Member]</t>
  </si>
  <si>
    <t>Electricity market action [Member] | Barclays Bank PLC [member]</t>
  </si>
  <si>
    <t>Electricity market action [Member] | Civil penalty [Member] | Barclays Bank PLC [member]</t>
  </si>
  <si>
    <t>Electricity market action [Member] | Disgorgement [Member] | Barclays Bank PLC [member]</t>
  </si>
  <si>
    <t>American Depositary Shares [Member] | Barclays Bank PLC [member]</t>
  </si>
  <si>
    <t>Barclays PLC, Barclays Bank PLC and various former members of Barclays Bank PLC's Board of Directors have been named as defendants in a securities class action consolidated in the SDNY that alleges misstatements and omissions in offering documents for certain American Depositary Shares issued by Barclays Bank PLC in April 2008 with an original face amount of approximately $2.5 billion (the April 2008 Offering). The plaintiffs assert claims under the Securities Act of 1933, alleging misstatements and omissions concerning (amongst other things) Barclays Bank PLC’s portfolio of mortgage-related (including US subprime-related) securities, Barclays Bank PLC’s exposure to mortgage and credit market risk, and Barclays Bank PLC’s financial condition. The plaintiffs have not specifically alleged the amount of their damages. In June 2016, the SDNY certified the action as a class action. In September 2017, the SDNY granted the defendants’ motion for summary judgment. The plaintiffs are appealing this decision.</t>
  </si>
  <si>
    <t>It is not currently practicable to provide an estimate of the financial impact of the action described on Barclays or what effect that it might have upon Barclays’ operating results, cash flows or financial position in any particular period.</t>
  </si>
  <si>
    <t>Issued capital</t>
  </si>
  <si>
    <t>Civil actions in respect of the US Anti-Terrorism Act [Member] | Barclays Bank PLC [member]</t>
  </si>
  <si>
    <t>An amended civil complaint (the Amended Complaint), filed in the US Federal Court in the EDNY by a group of approximately 350 plaintiffs, alleges that Barclays Bank PLC and a number of other banks engaged in a conspiracy and violated the ATA by facilitating US dollar denominated transactions for the Government of Iran and various Iranian banks, which in turn funded Hezbollah and other attacks that injured or killed the plaintiffs’ family members. The plaintiffs seek to recover for pain, suffering and mental anguish pursuant to the provisions of the ATA, which allows for the tripling of any proven damages and attorneys' fees. Defendants have moved to dismiss the Amended Complaint. In November 2017, a separate civil complaint was filed in the US Federal Court in the SDNY by a group of approximately 160 plaintiffs, alleging claims under the ATA against Barclays Bank PLC and a number of other banks substantially similar to those in the Amended Complaint. The defendants have moved to dismiss this complaint.</t>
  </si>
  <si>
    <t>Portuguese Competition Authority investigation [Member] | Barclays Bank PLC [member]</t>
  </si>
  <si>
    <t>The Portuguese Competition Authority is investigating whether competition law was infringed by the exchange of information about retail credit products amongst 15 banks in Portugal, including Barclays, over a period of 11 years with particular reference to mortgages, consumer lending and lending to small and medium enterprises. Barclays is cooperating with the investigation.</t>
  </si>
  <si>
    <t>It is not currently practicable to provide an estimate of the financial impact of the action described on Barclays or what effect they might have upon Barclays’ operating results, cash flows or financial position in any particular period.</t>
  </si>
  <si>
    <t>Period under investigation of competition law infringment</t>
  </si>
  <si>
    <t>11 years</t>
  </si>
  <si>
    <t>BDC Finance LLC [Member] | Barclays Bank PLC [member]</t>
  </si>
  <si>
    <t>In 2008, BDC filed a complaint in the NY Supreme Court alleging that Barclays Bank PLC breached the Agreement when it failed to transfer approximately $40m of alleged excess collateral in response to BDC’s 2008 demand (Demand).</t>
  </si>
  <si>
    <t>It is not currently practicable to provide an estimate of the financial impact of the actions described on Barclays or what effect they might have upon Barclays’ operating results, cash flows or financial position in any particular period. BDC has made claims against Barclays totalling $298m plus attorneys’ fees, expenses, and pre-judgement interest. This amount does not necessarily reflect Barclays’ potential financial exposure if a ruling were to be made against it.</t>
  </si>
  <si>
    <t>Alleged excess collateral in response to demand</t>
  </si>
  <si>
    <t>CCUK Finance Limited and CIAC Corporation [Member] | Barclays UK [member]</t>
  </si>
  <si>
    <t>In May 2017, Barclays was served with a civil claim by CCUK Finance Limited and CIAC Corporation issued in the English High Court alleging breach of a contractual indemnity, fraudulent misrepresentation and breach of warranty arising out of the sale of a portfolio of credit cards in 2007. Barclays has filed a defence and counterclaim.</t>
  </si>
  <si>
    <t>The claim seeks damages of not less than £1bn plus interest and costs. The damages claimed do not necessarily reflect Barclays’ potential financial exposure if a ruling were to be made against it. Barclays does not expect the financial impact of the action described above to be material to Barclays’ operating results, cash flows or financial position.</t>
  </si>
  <si>
    <t>HM Revenue and Customs (HMRC) assessments concerning UK Value Added Tax [Member]</t>
  </si>
  <si>
    <t>In March 2018 HMRC issued notices that have the effect of removing certain overseas subsidiaries that have operations in the UK from Barclays’ UK VAT group, in which group supplies between members are generally free from VAT. The notices have retrospective effect and unless withdrawn by HMRC would correspond to assessments of approximately £184m, inclusive of interest, of which Barclays would expect to attribute an amount of approximately £130m to Barclays Bank UK PLC and £54m to Barclays Bank PLC. At Barclays’ request, HMRC is conducting a further review, and if the assessments are not withdrawn Barclays is able to challenge the assessments by initiating proceedings with the First Tier Tribunal (Tax Chamber).</t>
  </si>
  <si>
    <t>Aside from the amount of the HMRC assessments, including interest, if Barclays were ultimately liable to pay them, Barclays does not expect the financial impact of this matter to be material to Barclays’ operating results, cash flows or financial position.</t>
  </si>
  <si>
    <t>HM Revenue and Customs (HMRC) assessments concerning UK Value Added Tax [Member] | Barclays UK [member]</t>
  </si>
  <si>
    <t>HM Revenue and Customs (HMRC) assessments concerning UK Value Added Tax [Member] | Barclays Bank PLC [member]</t>
  </si>
  <si>
    <t>Transition disclosures - Reconciliation of impairment allowance and provisions (Details) £ in Millions</t>
  </si>
  <si>
    <t>Jan. 01, 2018GBP (£)</t>
  </si>
  <si>
    <t>Disclosure of reconciliation of changes in loss allowance and explanation of changes in gross carrying amount for financial instruments [line items]</t>
  </si>
  <si>
    <t>Opening balance</t>
  </si>
  <si>
    <t>Loans and advances at amortised cost [member]</t>
  </si>
  <si>
    <t>Reclassification impact</t>
  </si>
  <si>
    <t>Loans and advances at amortised cost [member] | Impairment allowance under IAS 39 or provision under IAS 37 [member]</t>
  </si>
  <si>
    <t>Available for sale investments/financial assets at fair value through other comprehensive income [member]</t>
  </si>
  <si>
    <t>Available for sale investments/financial assets at fair value through other comprehensive income [member] | Impairment allowance under IAS 39 or provision under IAS 37 [member]</t>
  </si>
  <si>
    <t>On-balance sheet [member]</t>
  </si>
  <si>
    <t>On-balance sheet [member] | Impairment allowance under IAS 39 or provision under IAS 37 [member]</t>
  </si>
  <si>
    <t>Impairment and provision [member]</t>
  </si>
  <si>
    <t>Impairment and provision [member] | Impairment allowance under IAS 39 or provision under IAS 37 [member]</t>
  </si>
  <si>
    <t>Impairment and provision [member] | Guarantee contracts [member]</t>
  </si>
  <si>
    <t>Impairment and provision [member] | Guarantee contracts [member] | Impairment allowance under IAS 39 or provision under IAS 37 [member]</t>
  </si>
  <si>
    <t>IFRSs 9 [member] | Increase (decrease) due to changes in accounting policy required by IFRSs [member]</t>
  </si>
  <si>
    <t>IFRSs 9 [member] | Loans and advances at amortised cost [member]</t>
  </si>
  <si>
    <t>Additional impairment allowance</t>
  </si>
  <si>
    <t>IFRSs 9 [member] | Loans and advances at amortised cost [member] | Cash collateral and settlement balances, assets [member]</t>
  </si>
  <si>
    <t>IFRSs 9 [member] | Loans and advances at amortised cost [member] | Other assets [member]</t>
  </si>
  <si>
    <t>IFRSs 9 [member] | Available for sale investments/financial assets at fair value through other comprehensive income [member]</t>
  </si>
  <si>
    <t>IFRSs 9 [member] | On-balance sheet [member]</t>
  </si>
  <si>
    <t>IFRSs 9 [member] | Impairment and provision [member]</t>
  </si>
  <si>
    <t>IFRSs 9 [member] | Impairment and provision [member] | Guarantee contracts [member]</t>
  </si>
  <si>
    <t>Transition disclosures - Balance sheet movement - impact of transition to IFRS 9 and IFRS 15 (Details) - GBP (£) £ in Millions</t>
  </si>
  <si>
    <t>Disclosure of reclassifications or changes in presentation [line items]</t>
  </si>
  <si>
    <t>Beginning balance, assets</t>
  </si>
  <si>
    <t>Amount of reclassifications or changes in presentation, assets</t>
  </si>
  <si>
    <t>Ending balance, assets</t>
  </si>
  <si>
    <t>Beginning balance, liabilities</t>
  </si>
  <si>
    <t>Ending balance, liabilities</t>
  </si>
  <si>
    <t>Beginning balance, Total liabilities and equity</t>
  </si>
  <si>
    <t>Amount of reclassifications or changes in presentation, equity and liabilities</t>
  </si>
  <si>
    <t>Ending balance, Total liabilities and equity</t>
  </si>
  <si>
    <t>Trading portfolio liabilities [member]</t>
  </si>
  <si>
    <t>Amount of reclassifications or changes in presentation, liabilities</t>
  </si>
  <si>
    <t>Financial liabilities designated at fair value [member]</t>
  </si>
  <si>
    <t>Deposits from banks [member]</t>
  </si>
  <si>
    <t>Deposits at amortised cost [member]</t>
  </si>
  <si>
    <t>Items in course of collection due to other banks [member]</t>
  </si>
  <si>
    <t>Customer accounts [member]</t>
  </si>
  <si>
    <t>Cash collateral and settlement balances, liabilities [member]</t>
  </si>
  <si>
    <t>Repurchase agreements and other similar secured borrowing [Member]</t>
  </si>
  <si>
    <t>Debt securities in issue [member]</t>
  </si>
  <si>
    <t>Derivative financial instruments [member]</t>
  </si>
  <si>
    <t>Current tax liabilities [member]</t>
  </si>
  <si>
    <t>Deferred tax liabilities [member]</t>
  </si>
  <si>
    <t>Retirement benefit liabilities [member]</t>
  </si>
  <si>
    <t>Accruals, deferred income and other liabilities [member]</t>
  </si>
  <si>
    <t>Other liabilities [member]</t>
  </si>
  <si>
    <t>Provisions [member]</t>
  </si>
  <si>
    <t>Trading portfolio assets [member]</t>
  </si>
  <si>
    <t>Financial assets designated at fair value [member]</t>
  </si>
  <si>
    <t>Financial assets at fair value through income statement [member]</t>
  </si>
  <si>
    <t>Cash and balances at central banks [member]</t>
  </si>
  <si>
    <t>Items in the course of collection from other banks [member]</t>
  </si>
  <si>
    <t>Loans and advances to banks [member]</t>
  </si>
  <si>
    <t>Loans and advances to customers [member]</t>
  </si>
  <si>
    <t>Cash collateral and settlement balances, assets [member]</t>
  </si>
  <si>
    <t>Reverse repurchase agrememnts and other similar secured lending [member]</t>
  </si>
  <si>
    <t>Financial Investments [member]</t>
  </si>
  <si>
    <t>Investments in associates and joint ventures [member]</t>
  </si>
  <si>
    <t>Intangible assets and goodwill [member]</t>
  </si>
  <si>
    <t>Property, plant and equipment [member]</t>
  </si>
  <si>
    <t>Current tax assets [member]</t>
  </si>
  <si>
    <t>Deferred tax assets [member]</t>
  </si>
  <si>
    <t>Retirement benefit assets [member]</t>
  </si>
  <si>
    <t>Prepayments, accrued income and other assets [member]</t>
  </si>
  <si>
    <t>Other assets [member]</t>
  </si>
  <si>
    <t>Assets included in disposal groups classified as held for sale [member]</t>
  </si>
  <si>
    <t>Carrying amount [member]</t>
  </si>
  <si>
    <t>Carrying amount [member] | Called up share capital and share premium [member]</t>
  </si>
  <si>
    <t>Carrying amount [member] | Other reserves [member]</t>
  </si>
  <si>
    <t>Carrying amount [member] | Retained earnings [member]</t>
  </si>
  <si>
    <t>Carrying amount [member] | Other equity instruments [member]</t>
  </si>
  <si>
    <t>Carrying amount [member] | Total equity excluding non-controlling interests [member]</t>
  </si>
  <si>
    <t>Carrying amount [member] | Non-controlling interests [member]</t>
  </si>
  <si>
    <t>Carrying amount [member] | Trading portfolio liabilities [member]</t>
  </si>
  <si>
    <t>Carrying amount [member] | Financial liabilities designated at fair value [member]</t>
  </si>
  <si>
    <t>Carrying amount [member] | Deposits from banks [member]</t>
  </si>
  <si>
    <t>Carrying amount [member] | Deposits at amortised cost [member]</t>
  </si>
  <si>
    <t>Carrying amount [member] | Items in course of collection due to other banks [member]</t>
  </si>
  <si>
    <t>Carrying amount [member] | Customer accounts [member]</t>
  </si>
  <si>
    <t>Carrying amount [member] | Cash collateral and settlement balances, liabilities [member]</t>
  </si>
  <si>
    <t>Carrying amount [member] | Repurchase agreements and other similar secured borrowing [Member]</t>
  </si>
  <si>
    <t>Carrying amount [member] | Debt securities in issue [member]</t>
  </si>
  <si>
    <t>Carrying amount [member] | Subordinated liabilities [Member]</t>
  </si>
  <si>
    <t>Carrying amount [member] | Derivative financial instruments [member]</t>
  </si>
  <si>
    <t>Carrying amount [member] | Current tax liabilities [member]</t>
  </si>
  <si>
    <t>Carrying amount [member] | Deferred tax liabilities [member]</t>
  </si>
  <si>
    <t>Carrying amount [member] | Retirement benefit liabilities [member]</t>
  </si>
  <si>
    <t>Carrying amount [member] | Accruals, deferred income and other liabilities [member]</t>
  </si>
  <si>
    <t>Carrying amount [member] | Other liabilities [member]</t>
  </si>
  <si>
    <t>Carrying amount [member] | Provisions [member]</t>
  </si>
  <si>
    <t>Carrying amount [member] | Trading portfolio assets [member]</t>
  </si>
  <si>
    <t>Carrying amount [member] | Financial assets designated at fair value [member]</t>
  </si>
  <si>
    <t>Carrying amount [member] | Financial assets at fair value through income statement [member]</t>
  </si>
  <si>
    <t>Carrying amount [member] | Financial assets at fair value through other comprehensive income, category [member]</t>
  </si>
  <si>
    <t>Carrying amount [member] | Cash and balances at central banks [member]</t>
  </si>
  <si>
    <t>Carrying amount [member] | Items in the course of collection from other banks [member]</t>
  </si>
  <si>
    <t>Carrying amount [member] | Loans and advances to banks [member]</t>
  </si>
  <si>
    <t>Carrying amount [member] | Loans and advances to customers [member]</t>
  </si>
  <si>
    <t>Carrying amount [member] | Cash collateral and settlement balances, assets [member]</t>
  </si>
  <si>
    <t>Carrying amount [member] | Loans and advances at amortised cost [member]</t>
  </si>
  <si>
    <t>Carrying amount [member] | Reverse repurchase agrememnts and other similar secured lending [member]</t>
  </si>
  <si>
    <t>Carrying amount [member] | Financial Investments [member]</t>
  </si>
  <si>
    <t>Carrying amount [member] | Investments in associates and joint ventures [member]</t>
  </si>
  <si>
    <t>Carrying amount [member] | Intangible assets and goodwill [member]</t>
  </si>
  <si>
    <t>Carrying amount [member] | Property, plant and equipment [member]</t>
  </si>
  <si>
    <t>Carrying amount [member] | Current tax assets [member]</t>
  </si>
  <si>
    <t>Carrying amount [member] | Deferred tax assets [member]</t>
  </si>
  <si>
    <t>Carrying amount [member] | Retirement benefit assets [member]</t>
  </si>
  <si>
    <t>Carrying amount [member] | Prepayments, accrued income and other assets [member]</t>
  </si>
  <si>
    <t>Carrying amount [member] | Other assets [member]</t>
  </si>
  <si>
    <t>Carrying amount [member] | Assets included in disposal groups classified as held for sale [member]</t>
  </si>
  <si>
    <t>Carrying amount [member] | Published IAS 39 [member]</t>
  </si>
  <si>
    <t>Carrying amount [member] | Published IAS 39 [member] | Called up share capital and share premium [member]</t>
  </si>
  <si>
    <t>Carrying amount [member] | Published IAS 39 [member] | Other reserves [member]</t>
  </si>
  <si>
    <t>Carrying amount [member] | Published IAS 39 [member] | Retained earnings [member]</t>
  </si>
  <si>
    <t>Carrying amount [member] | Published IAS 39 [member] | Other equity instruments [member]</t>
  </si>
  <si>
    <t>Carrying amount [member] | Published IAS 39 [member] | Total equity excluding non-controlling interests [member]</t>
  </si>
  <si>
    <t>Carrying amount [member] | Published IAS 39 [member] | Non-controlling interests [member]</t>
  </si>
  <si>
    <t>Carrying amount [member] | Published IAS 39 [member] | Trading portfolio liabilities [member]</t>
  </si>
  <si>
    <t>Carrying amount [member] | Published IAS 39 [member] | Financial liabilities designated at fair value [member]</t>
  </si>
  <si>
    <t>Carrying amount [member] | Published IAS 39 [member] | Deposits from banks [member]</t>
  </si>
  <si>
    <t>Carrying amount [member] | Published IAS 39 [member] | Deposits at amortised cost [member]</t>
  </si>
  <si>
    <t>Carrying amount [member] | Published IAS 39 [member] | Items in course of collection due to other banks [member]</t>
  </si>
  <si>
    <t>Carrying amount [member] | Published IAS 39 [member] | Customer accounts [member]</t>
  </si>
  <si>
    <t>Carrying amount [member] | Published IAS 39 [member] | Cash collateral and settlement balances, liabilities [member]</t>
  </si>
  <si>
    <t>Carrying amount [member] | Published IAS 39 [member] | Repurchase agreements and other similar secured borrowing [Member]</t>
  </si>
  <si>
    <t>Carrying amount [member] | Published IAS 39 [member] | Debt securities in issue [member]</t>
  </si>
  <si>
    <t>Carrying amount [member] | Published IAS 39 [member] | Subordinated liabilities [Member]</t>
  </si>
  <si>
    <t>Carrying amount [member] | Published IAS 39 [member] | Derivative financial instruments [member]</t>
  </si>
  <si>
    <t>Carrying amount [member] | Published IAS 39 [member] | Current tax liabilities [member]</t>
  </si>
  <si>
    <t>Carrying amount [member] | Published IAS 39 [member] | Deferred tax liabilities [member]</t>
  </si>
  <si>
    <t>Carrying amount [member] | Published IAS 39 [member] | Retirement benefit liabilities [member]</t>
  </si>
  <si>
    <t>Carrying amount [member] | Published IAS 39 [member] | Accruals, deferred income and other liabilities [member]</t>
  </si>
  <si>
    <t>Carrying amount [member] | Published IAS 39 [member] | Other liabilities [member]</t>
  </si>
  <si>
    <t>Carrying amount [member] | Published IAS 39 [member] | Provisions [member]</t>
  </si>
  <si>
    <t>Carrying amount [member] | Published IAS 39 [member] | Trading portfolio assets [member]</t>
  </si>
  <si>
    <t>Carrying amount [member] | Published IAS 39 [member] | Financial assets designated at fair value [member]</t>
  </si>
  <si>
    <t>Carrying amount [member] | Published IAS 39 [member] | Financial assets at fair value through income statement [member]</t>
  </si>
  <si>
    <t>Carrying amount [member] | Published IAS 39 [member] | Financial assets at fair value through other comprehensive income, category [member]</t>
  </si>
  <si>
    <t>Carrying amount [member] | Published IAS 39 [member] | Cash and balances at central banks [member]</t>
  </si>
  <si>
    <t>Carrying amount [member] | Published IAS 39 [member] | Items in the course of collection from other banks [member]</t>
  </si>
  <si>
    <t>Carrying amount [member] | Published IAS 39 [member] | Loans and advances to banks [member]</t>
  </si>
  <si>
    <t>Carrying amount [member] | Published IAS 39 [member] | Loans and advances to customers [member]</t>
  </si>
  <si>
    <t>Carrying amount [member] | Published IAS 39 [member] | Cash collateral and settlement balances, assets [member]</t>
  </si>
  <si>
    <t>Carrying amount [member] | Published IAS 39 [member] | Loans and advances at amortised cost [member]</t>
  </si>
  <si>
    <t>Carrying amount [member] | Published IAS 39 [member] | Reverse repurchase agrememnts and other similar secured lending [member]</t>
  </si>
  <si>
    <t>Carrying amount [member] | Published IAS 39 [member] | Financial Investments [member]</t>
  </si>
  <si>
    <t>Carrying amount [member] | Published IAS 39 [member] | Investments in associates and joint ventures [member]</t>
  </si>
  <si>
    <t>Carrying amount [member] | Published IAS 39 [member] | Intangible assets and goodwill [member]</t>
  </si>
  <si>
    <t>Carrying amount [member] | Published IAS 39 [member] | Property, plant and equipment [member]</t>
  </si>
  <si>
    <t>Carrying amount [member] | Published IAS 39 [member] | Current tax assets [member]</t>
  </si>
  <si>
    <t>Carrying amount [member] | Published IAS 39 [member] | Deferred tax assets [member]</t>
  </si>
  <si>
    <t>Carrying amount [member] | Published IAS 39 [member] | Retirement benefit assets [member]</t>
  </si>
  <si>
    <t>Carrying amount [member] | Published IAS 39 [member] | Prepayments, accrued income and other assets [member]</t>
  </si>
  <si>
    <t>Carrying amount [member] | Published IAS 39 [member] | Other assets [member]</t>
  </si>
  <si>
    <t>Carrying amount [member] | Published IAS 39 [member] | Assets included in disposal groups classified as held for sale [member]</t>
  </si>
  <si>
    <t>Increase (decrease) in assets</t>
  </si>
  <si>
    <t>Increase (decrease) in allowance account for credit losses of financial assets, assets</t>
  </si>
  <si>
    <t>Increase (decrease) in liabilities</t>
  </si>
  <si>
    <t>Increase (decrease) in allowance account for credit losses of financial assets, liabilities</t>
  </si>
  <si>
    <t>Increase (decrease) in allowance account for credit losses of financial assets, equity</t>
  </si>
  <si>
    <t>Increase (decrease) in equity and liabilities</t>
  </si>
  <si>
    <t>Increase (decrease) in allowance account for credit losses of financial assets, equity and liabilities</t>
  </si>
  <si>
    <t>IFRSs 9 [member] | Increase (decrease) due to changes in accounting policy required by IFRSs [member] | Called up share capital and share premium [member]</t>
  </si>
  <si>
    <t>IFRSs 9 [member] | Increase (decrease) due to changes in accounting policy required by IFRSs [member] | Other reserves [member]</t>
  </si>
  <si>
    <t>IFRSs 9 [member] | Increase (decrease) due to changes in accounting policy required by IFRSs [member] | Retained earnings [member]</t>
  </si>
  <si>
    <t>IFRSs 9 [member] | Increase (decrease) due to changes in accounting policy required by IFRSs [member] | Other equity instruments [member]</t>
  </si>
  <si>
    <t>IFRSs 9 [member] | Increase (decrease) due to changes in accounting policy required by IFRSs [member] | Total equity excluding non-controlling interests [member]</t>
  </si>
  <si>
    <t>IFRSs 9 [member] | Increase (decrease) due to changes in accounting policy required by IFRSs [member] | Non-controlling interests [member]</t>
  </si>
  <si>
    <t>IFRSs 9 [member] | Increase (decrease) due to changes in accounting policy required by IFRSs [member] | Trading portfolio liabilities [member]</t>
  </si>
  <si>
    <t>IFRSs 9 [member] | Increase (decrease) due to changes in accounting policy required by IFRSs [member] | Financial liabilities designated at fair value [member]</t>
  </si>
  <si>
    <t>IFRSs 9 [member] | Increase (decrease) due to changes in accounting policy required by IFRSs [member] | Deposits from banks [member]</t>
  </si>
  <si>
    <t>IFRSs 9 [member] | Increase (decrease) due to changes in accounting policy required by IFRSs [member] | Deposits at amortised cost [member]</t>
  </si>
  <si>
    <t>IFRSs 9 [member] | Increase (decrease) due to changes in accounting policy required by IFRSs [member] | Items in course of collection due to other banks [member]</t>
  </si>
  <si>
    <t>IFRSs 9 [member] | Increase (decrease) due to changes in accounting policy required by IFRSs [member] | Customer accounts [member]</t>
  </si>
  <si>
    <t>IFRSs 9 [member] | Increase (decrease) due to changes in accounting policy required by IFRSs [member] | Cash collateral and settlement balances, liabilities [member]</t>
  </si>
  <si>
    <t>IFRSs 9 [member] | Increase (decrease) due to changes in accounting policy required by IFRSs [member] | Repurchase agreements and other similar secured borrowing [Member]</t>
  </si>
  <si>
    <t>IFRSs 9 [member] | Increase (decrease) due to changes in accounting policy required by IFRSs [member] | Debt securities in issue [member]</t>
  </si>
  <si>
    <t>IFRSs 9 [member] | Increase (decrease) due to changes in accounting policy required by IFRSs [member] | Subordinated liabilities [Member]</t>
  </si>
  <si>
    <t>IFRSs 9 [member] | Increase (decrease) due to changes in accounting policy required by IFRSs [member] | Derivative financial instruments [member]</t>
  </si>
  <si>
    <t>IFRSs 9 [member] | Increase (decrease) due to changes in accounting policy required by IFRSs [member] | Current tax liabilities [member]</t>
  </si>
  <si>
    <t>IFRSs 9 [member] | Increase (decrease) due to changes in accounting policy required by IFRSs [member] | Deferred tax liabilities [member]</t>
  </si>
  <si>
    <t>IFRSs 9 [member] | Increase (decrease) due to changes in accounting policy required by IFRSs [member] | Retirement benefit liabilities [member]</t>
  </si>
  <si>
    <t>IFRSs 9 [member] | Increase (decrease) due to changes in accounting policy required by IFRSs [member] | Accruals, deferred income and other liabilities [member]</t>
  </si>
  <si>
    <t>IFRSs 9 [member] | Increase (decrease) due to changes in accounting policy required by IFRSs [member] | Other liabilities [member]</t>
  </si>
  <si>
    <t>IFRSs 9 [member] | Increase (decrease) due to changes in accounting policy required by IFRSs [member] | Provisions [member]</t>
  </si>
  <si>
    <t>IFRSs 9 [member] | Increase (decrease) due to changes in accounting policy required by IFRSs [member] | Trading portfolio assets [member]</t>
  </si>
  <si>
    <t>IFRSs 9 [member] | Increase (decrease) due to changes in accounting policy required by IFRSs [member] | Financial assets designated at fair value [member]</t>
  </si>
  <si>
    <t>IFRSs 9 [member] | Increase (decrease) due to changes in accounting policy required by IFRSs [member] | Financial assets at fair value through income statement [member]</t>
  </si>
  <si>
    <t>IFRSs 9 [member] | Increase (decrease) due to changes in accounting policy required by IFRSs [member] | Financial assets at fair value through other comprehensive income, category [member]</t>
  </si>
  <si>
    <t>IFRSs 9 [member] | Increase (decrease) due to changes in accounting policy required by IFRSs [member] | Cash and balances at central banks [member]</t>
  </si>
  <si>
    <t>IFRSs 9 [member] | Increase (decrease) due to changes in accounting policy required by IFRSs [member] | Items in the course of collection from other banks [member]</t>
  </si>
  <si>
    <t>IFRSs 9 [member] | Increase (decrease) due to changes in accounting policy required by IFRSs [member] | Loans and advances to banks [member]</t>
  </si>
  <si>
    <t>IFRSs 9 [member] | Increase (decrease) due to changes in accounting policy required by IFRSs [member] | Loans and advances to customers [member]</t>
  </si>
  <si>
    <t>IFRSs 9 [member] | Increase (decrease) due to changes in accounting policy required by IFRSs [member] | Cash collateral and settlement balances, assets [member]</t>
  </si>
  <si>
    <t>IFRSs 9 [member] | Increase (decrease) due to changes in accounting policy required by IFRSs [member] | Loans and advances at amortised cost [member]</t>
  </si>
  <si>
    <t>IFRSs 9 [member] | Increase (decrease) due to changes in accounting policy required by IFRSs [member] | Reverse repurchase agrememnts and other similar secured lending [member]</t>
  </si>
  <si>
    <t>IFRSs 9 [member] | Increase (decrease) due to changes in accounting policy required by IFRSs [member] | Financial Investments [member]</t>
  </si>
  <si>
    <t>IFRSs 9 [member] | Increase (decrease) due to changes in accounting policy required by IFRSs [member] | Investments in associates and joint ventures [member]</t>
  </si>
  <si>
    <t>IFRSs 9 [member] | Increase (decrease) due to changes in accounting policy required by IFRSs [member] | Intangible assets and goodwill [member]</t>
  </si>
  <si>
    <t>IFRSs 9 [member] | Increase (decrease) due to changes in accounting policy required by IFRSs [member] | Property, plant and equipment [member]</t>
  </si>
  <si>
    <t>IFRSs 9 [member] | Increase (decrease) due to changes in accounting policy required by IFRSs [member] | Current tax assets [member]</t>
  </si>
  <si>
    <t>IFRSs 9 [member] | Increase (decrease) due to changes in accounting policy required by IFRSs [member] | Deferred tax assets [member]</t>
  </si>
  <si>
    <t>IFRSs 9 [member] | Increase (decrease) due to changes in accounting policy required by IFRSs [member] | Retirement benefit assets [member]</t>
  </si>
  <si>
    <t>IFRSs 9 [member] | Increase (decrease) due to changes in accounting policy required by IFRSs [member] | Prepayments, accrued income and other assets [member]</t>
  </si>
  <si>
    <t>IFRSs 9 [member] | Increase (decrease) due to changes in accounting policy required by IFRSs [member] | Other assets [member]</t>
  </si>
  <si>
    <t>IFRSs 9 [member] | Increase (decrease) due to changes in accounting policy required by IFRSs [member] | Assets included in disposal groups classified as held for sale [member]</t>
  </si>
  <si>
    <t>IFRSs 9 [member] | Carrying amount [member]</t>
  </si>
  <si>
    <t>IFRSs 9 [member] | Carrying amount [member] | Called up share capital and share premium [member]</t>
  </si>
  <si>
    <t>IFRSs 9 [member] | Carrying amount [member] | Other reserves [member]</t>
  </si>
  <si>
    <t>IFRSs 9 [member] | Carrying amount [member] | Retained earnings [member]</t>
  </si>
  <si>
    <t>IFRSs 9 [member] | Carrying amount [member] | Other equity instruments [member]</t>
  </si>
  <si>
    <t>IFRSs 9 [member] | Carrying amount [member] | Total equity excluding non-controlling interests [member]</t>
  </si>
  <si>
    <t>IFRSs 9 [member] | Carrying amount [member] | Non-controlling interests [member]</t>
  </si>
  <si>
    <t>IFRSs 9 [member] | Carrying amount [member] | Trading portfolio liabilities [member]</t>
  </si>
  <si>
    <t>IFRSs 9 [member] | Carrying amount [member] | Financial liabilities designated at fair value [member]</t>
  </si>
  <si>
    <t>IFRSs 9 [member] | Carrying amount [member] | Deposits from banks [member]</t>
  </si>
  <si>
    <t>IFRSs 9 [member] | Carrying amount [member] | Deposits at amortised cost [member]</t>
  </si>
  <si>
    <t>IFRSs 9 [member] | Carrying amount [member] | Items in course of collection due to other banks [member]</t>
  </si>
  <si>
    <t>IFRSs 9 [member] | Carrying amount [member] | Customer accounts [member]</t>
  </si>
  <si>
    <t>IFRSs 9 [member] | Carrying amount [member] | Cash collateral and settlement balances, liabilities [member]</t>
  </si>
  <si>
    <t>IFRSs 9 [member] | Carrying amount [member] | Repurchase agreements and other similar secured borrowing [Member]</t>
  </si>
  <si>
    <t>IFRSs 9 [member] | Carrying amount [member] | Debt securities in issue [member]</t>
  </si>
  <si>
    <t>IFRSs 9 [member] | Carrying amount [member] | Subordinated liabilities [Member]</t>
  </si>
  <si>
    <t>IFRSs 9 [member] | Carrying amount [member] | Derivative financial instruments [member]</t>
  </si>
  <si>
    <t>IFRSs 9 [member] | Carrying amount [member] | Current tax liabilities [member]</t>
  </si>
  <si>
    <t>IFRSs 9 [member] | Carrying amount [member] | Deferred tax liabilities [member]</t>
  </si>
  <si>
    <t>IFRSs 9 [member] | Carrying amount [member] | Retirement benefit liabilities [member]</t>
  </si>
  <si>
    <t>IFRSs 9 [member] | Carrying amount [member] | Accruals, deferred income and other liabilities [member]</t>
  </si>
  <si>
    <t>IFRSs 9 [member] | Carrying amount [member] | Other liabilities [member]</t>
  </si>
  <si>
    <t>IFRSs 9 [member] | Carrying amount [member] | Provisions [member]</t>
  </si>
  <si>
    <t>IFRSs 9 [member] | Carrying amount [member] | Trading portfolio assets [member]</t>
  </si>
  <si>
    <t>IFRSs 9 [member] | Carrying amount [member] | Financial assets designated at fair value [member]</t>
  </si>
  <si>
    <t>IFRSs 9 [member] | Carrying amount [member] | Financial assets at fair value through income statement [member]</t>
  </si>
  <si>
    <t>IFRSs 9 [member] | Carrying amount [member] | Financial assets at fair value through other comprehensive income, category [member]</t>
  </si>
  <si>
    <t>IFRSs 9 [member] | Carrying amount [member] | Cash and balances at central banks [member]</t>
  </si>
  <si>
    <t>IFRSs 9 [member] | Carrying amount [member] | Items in the course of collection from other banks [member]</t>
  </si>
  <si>
    <t>IFRSs 9 [member] | Carrying amount [member] | Loans and advances to banks [member]</t>
  </si>
  <si>
    <t>IFRSs 9 [member] | Carrying amount [member] | Loans and advances to customers [member]</t>
  </si>
  <si>
    <t>IFRSs 9 [member] | Carrying amount [member] | Cash collateral and settlement balances, assets [member]</t>
  </si>
  <si>
    <t>IFRSs 9 [member] | Carrying amount [member] | Loans and advances at amortised cost [member]</t>
  </si>
  <si>
    <t>IFRSs 9 [member] | Carrying amount [member] | Reverse repurchase agrememnts and other similar secured lending [member]</t>
  </si>
  <si>
    <t>IFRSs 9 [member] | Carrying amount [member] | Financial Investments [member]</t>
  </si>
  <si>
    <t>IFRSs 9 [member] | Carrying amount [member] | Investments in associates and joint ventures [member]</t>
  </si>
  <si>
    <t>IFRSs 9 [member] | Carrying amount [member] | Intangible assets and goodwill [member]</t>
  </si>
  <si>
    <t>IFRSs 9 [member] | Carrying amount [member] | Property, plant and equipment [member]</t>
  </si>
  <si>
    <t>IFRSs 9 [member] | Carrying amount [member] | Current tax assets [member]</t>
  </si>
  <si>
    <t>IFRSs 9 [member] | Carrying amount [member] | Deferred tax assets [member]</t>
  </si>
  <si>
    <t>IFRSs 9 [member] | Carrying amount [member] | Retirement benefit assets [member]</t>
  </si>
  <si>
    <t>IFRSs 9 [member] | Carrying amount [member] | Prepayments, accrued income and other assets [member]</t>
  </si>
  <si>
    <t>IFRSs 9 [member] | Carrying amount [member] | Other assets [member]</t>
  </si>
  <si>
    <t>IFRSs 9 [member] | Carrying amount [member] | Assets included in disposal groups classified as held for sale [member]</t>
  </si>
  <si>
    <t>IFRSs 15 [member] | Increase (decrease) due to changes in accounting policy required by IFRSs [member]</t>
  </si>
  <si>
    <t>IFRSs 15 [member] | Increase (decrease) due to changes in accounting policy required by IFRSs [member] | Called up share capital and share premium [member]</t>
  </si>
  <si>
    <t>IFRSs 15 [member] | Increase (decrease) due to changes in accounting policy required by IFRSs [member] | Other reserves [member]</t>
  </si>
  <si>
    <t>IFRSs 15 [member] | Increase (decrease) due to changes in accounting policy required by IFRSs [member] | Retained earnings [member]</t>
  </si>
  <si>
    <t>IFRSs 15 [member] | Increase (decrease) due to changes in accounting policy required by IFRSs [member] | Other equity instruments [member]</t>
  </si>
  <si>
    <t>IFRSs 15 [member] | Increase (decrease) due to changes in accounting policy required by IFRSs [member] | Total equity excluding non-controlling interests [member]</t>
  </si>
  <si>
    <t>IFRSs 15 [member] | Increase (decrease) due to changes in accounting policy required by IFRSs [member] | Non-controlling interests [member]</t>
  </si>
  <si>
    <t>IFRSs 15 [member] | Increase (decrease) due to changes in accounting policy required by IFRSs [member] | Trading portfolio liabilities [member]</t>
  </si>
  <si>
    <t>IFRSs 15 [member] | Increase (decrease) due to changes in accounting policy required by IFRSs [member] | Financial liabilities designated at fair value [member]</t>
  </si>
  <si>
    <t>IFRSs 15 [member] | Increase (decrease) due to changes in accounting policy required by IFRSs [member] | Deposits from banks [member]</t>
  </si>
  <si>
    <t>IFRSs 15 [member] | Increase (decrease) due to changes in accounting policy required by IFRSs [member] | Deposits at amortised cost [member]</t>
  </si>
  <si>
    <t>IFRSs 15 [member] | Increase (decrease) due to changes in accounting policy required by IFRSs [member] | Items in course of collection due to other banks [member]</t>
  </si>
  <si>
    <t>IFRSs 15 [member] | Increase (decrease) due to changes in accounting policy required by IFRSs [member] | Customer accounts [member]</t>
  </si>
  <si>
    <t>IFRSs 15 [member] | Increase (decrease) due to changes in accounting policy required by IFRSs [member] | Cash collateral and settlement balances, liabilities [member]</t>
  </si>
  <si>
    <t>IFRSs 15 [member] | Increase (decrease) due to changes in accounting policy required by IFRSs [member] | Repurchase agreements and other similar secured borrowing [Member]</t>
  </si>
  <si>
    <t>IFRSs 15 [member] | Increase (decrease) due to changes in accounting policy required by IFRSs [member] | Debt securities in issue [member]</t>
  </si>
  <si>
    <t>IFRSs 15 [member] | Increase (decrease) due to changes in accounting policy required by IFRSs [member] | Subordinated liabilities [Member]</t>
  </si>
  <si>
    <t>IFRSs 15 [member] | Increase (decrease) due to changes in accounting policy required by IFRSs [member] | Derivative financial instruments [member]</t>
  </si>
  <si>
    <t>IFRSs 15 [member] | Increase (decrease) due to changes in accounting policy required by IFRSs [member] | Current tax liabilities [member]</t>
  </si>
  <si>
    <t>IFRSs 15 [member] | Increase (decrease) due to changes in accounting policy required by IFRSs [member] | Deferred tax liabilities [member]</t>
  </si>
  <si>
    <t>IFRSs 15 [member] | Increase (decrease) due to changes in accounting policy required by IFRSs [member] | Retirement benefit liabilities [member]</t>
  </si>
  <si>
    <t>IFRSs 15 [member] | Increase (decrease) due to changes in accounting policy required by IFRSs [member] | Accruals, deferred income and other liabilities [member]</t>
  </si>
  <si>
    <t>IFRSs 15 [member] | Increase (decrease) due to changes in accounting policy required by IFRSs [member] | Other liabilities [member]</t>
  </si>
  <si>
    <t>IFRSs 15 [member] | Increase (decrease) due to changes in accounting policy required by IFRSs [member] | Provisions [member]</t>
  </si>
  <si>
    <t>IFRSs 15 [member] | Increase (decrease) due to changes in accounting policy required by IFRSs [member] | Trading portfolio assets [member]</t>
  </si>
  <si>
    <t>IFRSs 15 [member] | Increase (decrease) due to changes in accounting policy required by IFRSs [member] | Financial assets designated at fair value [member]</t>
  </si>
  <si>
    <t>IFRSs 15 [member] | Increase (decrease) due to changes in accounting policy required by IFRSs [member] | Financial assets at fair value through income statement [member]</t>
  </si>
  <si>
    <t>IFRSs 15 [member] | Increase (decrease) due to changes in accounting policy required by IFRSs [member] | Financial assets at fair value through other comprehensive income, category [member]</t>
  </si>
  <si>
    <t>IFRSs 15 [member] | Increase (decrease) due to changes in accounting policy required by IFRSs [member] | Cash and balances at central banks [member]</t>
  </si>
  <si>
    <t>IFRSs 15 [member] | Increase (decrease) due to changes in accounting policy required by IFRSs [member] | Items in the course of collection from other banks [member]</t>
  </si>
  <si>
    <t>IFRSs 15 [member] | Increase (decrease) due to changes in accounting policy required by IFRSs [member] | Loans and advances to banks [member]</t>
  </si>
  <si>
    <t>IFRSs 15 [member] | Increase (decrease) due to changes in accounting policy required by IFRSs [member] | Loans and advances to customers [member]</t>
  </si>
  <si>
    <t>IFRSs 15 [member] | Increase (decrease) due to changes in accounting policy required by IFRSs [member] | Cash collateral and settlement balances, assets [member]</t>
  </si>
  <si>
    <t>IFRSs 15 [member] | Increase (decrease) due to changes in accounting policy required by IFRSs [member] | Loans and advances at amortised cost [member]</t>
  </si>
  <si>
    <t>IFRSs 15 [member] | Increase (decrease) due to changes in accounting policy required by IFRSs [member] | Reverse repurchase agrememnts and other similar secured lending [member]</t>
  </si>
  <si>
    <t>IFRSs 15 [member] | Increase (decrease) due to changes in accounting policy required by IFRSs [member] | Financial Investments [member]</t>
  </si>
  <si>
    <t>IFRSs 15 [member] | Increase (decrease) due to changes in accounting policy required by IFRSs [member] | Investments in associates and joint ventures [member]</t>
  </si>
  <si>
    <t>IFRSs 15 [member] | Increase (decrease) due to changes in accounting policy required by IFRSs [member] | Intangible assets and goodwill [member]</t>
  </si>
  <si>
    <t>IFRSs 15 [member] | Increase (decrease) due to changes in accounting policy required by IFRSs [member] | Property, plant and equipment [member]</t>
  </si>
  <si>
    <t>IFRSs 15 [member] | Increase (decrease) due to changes in accounting policy required by IFRSs [member] | Current tax assets [member]</t>
  </si>
  <si>
    <t>IFRSs 15 [member] | Increase (decrease) due to changes in accounting policy required by IFRSs [member] | Deferred tax assets [member]</t>
  </si>
  <si>
    <t>IFRSs 15 [member] | Increase (decrease) due to changes in accounting policy required by IFRSs [member] | Retirement benefit assets [member]</t>
  </si>
  <si>
    <t>IFRSs 15 [member] | Increase (decrease) due to changes in accounting policy required by IFRSs [member] | Prepayments, accrued income and other assets [member]</t>
  </si>
  <si>
    <t>IFRSs 15 [member] | Increase (decrease) due to changes in accounting policy required by IFRSs [member] | Other assets [member]</t>
  </si>
  <si>
    <t>IFRSs 15 [member] | Increase (decrease) due to changes in accounting policy required by IFRSs [member] | Assets included in disposal groups classified as held for sale [member]</t>
  </si>
  <si>
    <t>Transition disclosures (Narrative) (Details) - GBP (£) £ in Millions</t>
  </si>
  <si>
    <t>Impairment allowance</t>
  </si>
  <si>
    <t>Increase (decrease) in impairment allowance</t>
  </si>
  <si>
    <t>IFRSs 9 [member] | Gross exposure [member]</t>
  </si>
  <si>
    <t>Financial assets at fair value through profit or loss, mandatorily measured at fair value</t>
  </si>
  <si>
    <t>Barclays PLC parent company balance sheet (Details) - GBP (£) £ in Millions</t>
  </si>
  <si>
    <t>Financial assets at fair value through income statement</t>
  </si>
  <si>
    <t>Barclays PLC</t>
  </si>
  <si>
    <t>Investments in subsidiaries</t>
  </si>
  <si>
    <t>Loans and advances to subsidiaries</t>
  </si>
  <si>
    <t>Share premium account</t>
  </si>
  <si>
    <t>Barclays PLC parent company balance sheet (Narrative) (Details) € in Millions, £ in Millions, $ in Millions</t>
  </si>
  <si>
    <t>Jun. 30, 2018AUD ($)</t>
  </si>
  <si>
    <t>Increase (decrease) in investment in subsidiaries</t>
  </si>
  <si>
    <t>Barclays PLC | Available for sale reserve [member] | IFRSs 9 [member]</t>
  </si>
  <si>
    <t>Barclays PLC | Barclays Bank UK Plc [Member]</t>
  </si>
  <si>
    <t>Barclays PLC | Barclays Bank PLC [member]</t>
  </si>
  <si>
    <t>Barclays PLC | Senior Notes [Member] | Fixed interest rate [member]</t>
  </si>
  <si>
    <t>Barclays PLC | Senior Notes [Member] | Fixed or Floating Interest Rate [Member]</t>
  </si>
  <si>
    <t>Barclays PLC | AT1 Securities [member]</t>
  </si>
  <si>
    <t>Other Disclosures - Risk Management and Principal Risks - Loans and advances at amortised cost, by stage (Details) £ in Millions</t>
  </si>
  <si>
    <t>Coverage ratio</t>
  </si>
  <si>
    <t>2.10%</t>
  </si>
  <si>
    <t>2.20%</t>
  </si>
  <si>
    <t>Loan loss rate</t>
  </si>
  <si>
    <t>Loans and advances at amortised cost [member] | Gross exposure [member]</t>
  </si>
  <si>
    <t>Loans and advances at amortised cost [member] | Impairment allowance [member]</t>
  </si>
  <si>
    <t>Loans and advances at amortised cost [member] | Stage 1</t>
  </si>
  <si>
    <t>0.20%</t>
  </si>
  <si>
    <t>Loans and advances at amortised cost [member] | Stage 1 | Gross exposure [member]</t>
  </si>
  <si>
    <t>Loans and advances at amortised cost [member] | Stage 1 | Impairment allowance [member]</t>
  </si>
  <si>
    <t>Loans and advances at amortised cost [member] | Stage 2</t>
  </si>
  <si>
    <t>6.20%</t>
  </si>
  <si>
    <t>6.30%</t>
  </si>
  <si>
    <t>Loans and advances at amortised cost [member] | Stage 2 | Gross exposure [member]</t>
  </si>
  <si>
    <t>Loans and advances at amortised cost [member] | Stage 2 | Impairment allowance [member]</t>
  </si>
  <si>
    <t>Loans and advances at amortised cost [member] | Stage 3</t>
  </si>
  <si>
    <t>40.30%</t>
  </si>
  <si>
    <t>37.20%</t>
  </si>
  <si>
    <t>Loans and advances at amortised cost [member] | Stage 3 | Gross exposure [member]</t>
  </si>
  <si>
    <t>Loans and advances at amortised cost [member] | Stage 3 | Impairment allowance [member]</t>
  </si>
  <si>
    <t>Loans and advances at amortised cost [member] | Barclays Group Retail [member]</t>
  </si>
  <si>
    <t>2.90%</t>
  </si>
  <si>
    <t>2.80%</t>
  </si>
  <si>
    <t>Loans and advances at amortised cost [member] | Barclays Group Retail [member] | Gross exposure [member]</t>
  </si>
  <si>
    <t>Loans and advances at amortised cost [member] | Barclays Group Retail [member] | Impairment allowance [member]</t>
  </si>
  <si>
    <t>Loans and advances at amortised cost [member] | Barclays Group Retail [member] | Stage 1</t>
  </si>
  <si>
    <t>0.30%</t>
  </si>
  <si>
    <t>Loans and advances at amortised cost [member] | Barclays Group Retail [member] | Stage 1 | Gross exposure [member]</t>
  </si>
  <si>
    <t>Loans and advances at amortised cost [member] | Barclays Group Retail [member] | Stage 1 | Impairment allowance [member]</t>
  </si>
  <si>
    <t>Loans and advances at amortised cost [member] | Barclays Group Retail [member] | Stage 2</t>
  </si>
  <si>
    <t>7.80%</t>
  </si>
  <si>
    <t>Loans and advances at amortised cost [member] | Barclays Group Retail [member] | Stage 2 | Gross exposure [member]</t>
  </si>
  <si>
    <t>Loans and advances at amortised cost [member] | Barclays Group Retail [member] | Stage 2 | Impairment allowance [member]</t>
  </si>
  <si>
    <t>Loans and advances at amortised cost [member] | Barclays Group Retail [member] | Stage 3</t>
  </si>
  <si>
    <t>47.60%</t>
  </si>
  <si>
    <t>45.20%</t>
  </si>
  <si>
    <t>Loans and advances at amortised cost [member] | Barclays Group Retail [member] | Stage 3 | Gross exposure [member]</t>
  </si>
  <si>
    <t>Loans and advances at amortised cost [member] | Barclays Group Retail [member] | Stage 3 | Impairment allowance [member]</t>
  </si>
  <si>
    <t>Loans and advances at amortised cost [member] | Barclays Group Wholesale [member]</t>
  </si>
  <si>
    <t>0.90%</t>
  </si>
  <si>
    <t>1.20%</t>
  </si>
  <si>
    <t>Loans and advances at amortised cost [member] | Barclays Group Wholesale [member] | Gross exposure [member]</t>
  </si>
  <si>
    <t>Loans and advances at amortised cost [member] | Barclays Group Wholesale [member] | Impairment allowance [member]</t>
  </si>
  <si>
    <t>Loans and advances at amortised cost [member] | Barclays Group Wholesale [member] | Stage 1</t>
  </si>
  <si>
    <t>0.10%</t>
  </si>
  <si>
    <t>Loans and advances at amortised cost [member] | Barclays Group Wholesale [member] | Stage 1 | Gross exposure [member]</t>
  </si>
  <si>
    <t>Loans and advances at amortised cost [member] | Barclays Group Wholesale [member] | Stage 1 | Impairment allowance [member]</t>
  </si>
  <si>
    <t>Loans and advances at amortised cost [member] | Barclays Group Wholesale [member] | Stage 2</t>
  </si>
  <si>
    <t>2.40%</t>
  </si>
  <si>
    <t>Loans and advances at amortised cost [member] | Barclays Group Wholesale [member] | Stage 2 | Gross exposure [member]</t>
  </si>
  <si>
    <t>Loans and advances at amortised cost [member] | Barclays Group Wholesale [member] | Stage 2 | Impairment allowance [member]</t>
  </si>
  <si>
    <t>Loans and advances at amortised cost [member] | Barclays Group Wholesale [member] | Stage 3</t>
  </si>
  <si>
    <t>24.80%</t>
  </si>
  <si>
    <t>24.70%</t>
  </si>
  <si>
    <t>Loans and advances at amortised cost [member] | Barclays Group Wholesale [member] | Stage 3 | Gross exposure [member]</t>
  </si>
  <si>
    <t>Loans and advances at amortised cost [member] | Barclays Group Wholesale [member] | Stage 3 | Impairment allowance [member]</t>
  </si>
  <si>
    <t>Loans and advances at amortised cost [member] | Head Office [member] | Barclays Group Retail [member]</t>
  </si>
  <si>
    <t>4.30%</t>
  </si>
  <si>
    <t>4.00%</t>
  </si>
  <si>
    <t>Loans and advances at amortised cost [member] | Head Office [member] | Barclays Group Retail [member] | Gross exposure [member]</t>
  </si>
  <si>
    <t>Loans and advances at amortised cost [member] | Head Office [member] | Barclays Group Retail [member] | Impairment allowance [member]</t>
  </si>
  <si>
    <t>Loans and advances at amortised cost [member] | Head Office [member] | Barclays Group Retail [member] | Stage 1</t>
  </si>
  <si>
    <t>Loans and advances at amortised cost [member] | Head Office [member] | Barclays Group Retail [member] | Stage 1 | Gross exposure [member]</t>
  </si>
  <si>
    <t>Loans and advances at amortised cost [member] | Head Office [member] | Barclays Group Retail [member] | Stage 1 | Impairment allowance [member]</t>
  </si>
  <si>
    <t>Loans and advances at amortised cost [member] | Head Office [member] | Barclays Group Retail [member] | Stage 2</t>
  </si>
  <si>
    <t>7.60%</t>
  </si>
  <si>
    <t>3.90%</t>
  </si>
  <si>
    <t>Loans and advances at amortised cost [member] | Head Office [member] | Barclays Group Retail [member] | Stage 2 | Gross exposure [member]</t>
  </si>
  <si>
    <t>Loans and advances at amortised cost [member] | Head Office [member] | Barclays Group Retail [member] | Stage 2 | Impairment allowance [member]</t>
  </si>
  <si>
    <t>Loans and advances at amortised cost [member] | Head Office [member] | Barclays Group Retail [member] | Stage 3</t>
  </si>
  <si>
    <t>31.70%</t>
  </si>
  <si>
    <t>30.90%</t>
  </si>
  <si>
    <t>Loans and advances at amortised cost [member] | Head Office [member] | Barclays Group Retail [member] | Stage 3 | Gross exposure [member]</t>
  </si>
  <si>
    <t>Loans and advances at amortised cost [member] | Head Office [member] | Barclays Group Retail [member] | Stage 3 | Impairment allowance [member]</t>
  </si>
  <si>
    <t>Loans and advances at amortised cost [member] | Head Office [member] | Barclays Group Wholesale [member]</t>
  </si>
  <si>
    <t>11.00%</t>
  </si>
  <si>
    <t>0.70%</t>
  </si>
  <si>
    <t>Loans and advances at amortised cost [member] | Head Office [member] | Barclays Group Wholesale [member] | Gross exposure [member]</t>
  </si>
  <si>
    <t>Loans and advances at amortised cost [member] | Head Office [member] | Barclays Group Wholesale [member] | Impairment allowance [member]</t>
  </si>
  <si>
    <t>Loans and advances at amortised cost [member] | Head Office [member] | Barclays Group Wholesale [member] | Stage 1</t>
  </si>
  <si>
    <t>3.00%</t>
  </si>
  <si>
    <t>0.00%</t>
  </si>
  <si>
    <t>Loans and advances at amortised cost [member] | Head Office [member] | Barclays Group Wholesale [member] | Stage 1 | Gross exposure [member]</t>
  </si>
  <si>
    <t>Loans and advances at amortised cost [member] | Head Office [member] | Barclays Group Wholesale [member] | Stage 1 | Impairment allowance [member]</t>
  </si>
  <si>
    <t>Loans and advances at amortised cost [member] | Head Office [member] | Barclays Group Wholesale [member] | Stage 2</t>
  </si>
  <si>
    <t>3.60%</t>
  </si>
  <si>
    <t>Loans and advances at amortised cost [member] | Head Office [member] | Barclays Group Wholesale [member] | Stage 2 | Gross exposure [member]</t>
  </si>
  <si>
    <t>Loans and advances at amortised cost [member] | Head Office [member] | Barclays Group Wholesale [member] | Stage 2 | Impairment allowance [member]</t>
  </si>
  <si>
    <t>Loans and advances at amortised cost [member] | Head Office [member] | Barclays Group Wholesale [member] | Stage 3</t>
  </si>
  <si>
    <t>87.00%</t>
  </si>
  <si>
    <t>78.40%</t>
  </si>
  <si>
    <t>Loans and advances at amortised cost [member] | Head Office [member] | Barclays Group Wholesale [member] | Stage 3 | Gross exposure [member]</t>
  </si>
  <si>
    <t>Loans and advances at amortised cost [member] | Head Office [member] | Barclays Group Wholesale [member] | Stage 3 | Impairment allowance [member]</t>
  </si>
  <si>
    <t>Loans and advances at amortised cost [member] | Barclays UK [member] | Barclays Group Retail [member]</t>
  </si>
  <si>
    <t>1.70%</t>
  </si>
  <si>
    <t>1.60%</t>
  </si>
  <si>
    <t>Loans and advances at amortised cost [member] | Barclays UK [member] | Barclays Group Retail [member] | Gross exposure [member]</t>
  </si>
  <si>
    <t>Loans and advances at amortised cost [member] | Barclays UK [member] | Barclays Group Retail [member] | Impairment allowance [member]</t>
  </si>
  <si>
    <t>Loans and advances at amortised cost [member] | Barclays UK [member] | Barclays Group Retail [member] | Stage 1</t>
  </si>
  <si>
    <t>Loans and advances at amortised cost [member] | Barclays UK [member] | Barclays Group Retail [member] | Stage 1 | Gross exposure [member]</t>
  </si>
  <si>
    <t>Loans and advances at amortised cost [member] | Barclays UK [member] | Barclays Group Retail [member] | Stage 1 | Impairment allowance [member]</t>
  </si>
  <si>
    <t>Loans and advances at amortised cost [member] | Barclays UK [member] | Barclays Group Retail [member] | Stage 2</t>
  </si>
  <si>
    <t>5.40%</t>
  </si>
  <si>
    <t>5.10%</t>
  </si>
  <si>
    <t>Loans and advances at amortised cost [member] | Barclays UK [member] | Barclays Group Retail [member] | Stage 2 | Gross exposure [member]</t>
  </si>
  <si>
    <t>Loans and advances at amortised cost [member] | Barclays UK [member] | Barclays Group Retail [member] | Stage 2 | Impairment allowance [member]</t>
  </si>
  <si>
    <t>Loans and advances at amortised cost [member] | Barclays UK [member] | Barclays Group Retail [member] | Stage 3</t>
  </si>
  <si>
    <t>39.30%</t>
  </si>
  <si>
    <t>36.20%</t>
  </si>
  <si>
    <t>Loans and advances at amortised cost [member] | Barclays UK [member] | Barclays Group Retail [member] | Stage 3 | Gross exposure [member]</t>
  </si>
  <si>
    <t>Loans and advances at amortised cost [member] | Barclays UK [member] | Barclays Group Retail [member] | Stage 3 | Impairment allowance [member]</t>
  </si>
  <si>
    <t>Loans and advances at amortised cost [member] | Barclays UK [member] | Barclays Group Wholesale [member]</t>
  </si>
  <si>
    <t>0.80%</t>
  </si>
  <si>
    <t>Loans and advances at amortised cost [member] | Barclays UK [member] | Barclays Group Wholesale [member] | Gross exposure [member]</t>
  </si>
  <si>
    <t>Loans and advances at amortised cost [member] | Barclays UK [member] | Barclays Group Wholesale [member] | Impairment allowance [member]</t>
  </si>
  <si>
    <t>Loans and advances at amortised cost [member] | Barclays UK [member] | Barclays Group Wholesale [member] | Stage 1</t>
  </si>
  <si>
    <t>Loans and advances at amortised cost [member] | Barclays UK [member] | Barclays Group Wholesale [member] | Stage 1 | Gross exposure [member]</t>
  </si>
  <si>
    <t>Loans and advances at amortised cost [member] | Barclays UK [member] | Barclays Group Wholesale [member] | Stage 1 | Impairment allowance [member]</t>
  </si>
  <si>
    <t>Loans and advances at amortised cost [member] | Barclays UK [member] | Barclays Group Wholesale [member] | Stage 2</t>
  </si>
  <si>
    <t>2.30%</t>
  </si>
  <si>
    <t>Loans and advances at amortised cost [member] | Barclays UK [member] | Barclays Group Wholesale [member] | Stage 2 | Gross exposure [member]</t>
  </si>
  <si>
    <t>Loans and advances at amortised cost [member] | Barclays UK [member] | Barclays Group Wholesale [member] | Stage 2 | Impairment allowance [member]</t>
  </si>
  <si>
    <t>Loans and advances at amortised cost [member] | Barclays UK [member] | Barclays Group Wholesale [member] | Stage 3</t>
  </si>
  <si>
    <t>11.80%</t>
  </si>
  <si>
    <t>10.40%</t>
  </si>
  <si>
    <t>Loans and advances at amortised cost [member] | Barclays UK [member] | Barclays Group Wholesale [member] | Stage 3 | Gross exposure [member]</t>
  </si>
  <si>
    <t>Loans and advances at amortised cost [member] | Barclays UK [member] | Barclays Group Wholesale [member] | Stage 3 | Impairment allowance [member]</t>
  </si>
  <si>
    <t>Loans and advances at amortised cost [member] | Barclays International [member] | Barclays Group Retail [member]</t>
  </si>
  <si>
    <t>8.60%</t>
  </si>
  <si>
    <t>Loans and advances at amortised cost [member] | Barclays International [member] | Barclays Group Retail [member] | Gross exposure [member]</t>
  </si>
  <si>
    <t>Loans and advances at amortised cost [member] | Barclays International [member] | Barclays Group Retail [member] | Impairment allowance [member]</t>
  </si>
  <si>
    <t>Loans and advances at amortised cost [member] | Barclays International [member] | Barclays Group Retail [member] | Stage 1</t>
  </si>
  <si>
    <t>1.30%</t>
  </si>
  <si>
    <t>Loans and advances at amortised cost [member] | Barclays International [member] | Barclays Group Retail [member] | Stage 1 | Gross exposure [member]</t>
  </si>
  <si>
    <t>Loans and advances at amortised cost [member] | Barclays International [member] | Barclays Group Retail [member] | Stage 1 | Impairment allowance [member]</t>
  </si>
  <si>
    <t>Loans and advances at amortised cost [member] | Barclays International [member] | Barclays Group Retail [member] | Stage 2</t>
  </si>
  <si>
    <t>16.50%</t>
  </si>
  <si>
    <t>18.40%</t>
  </si>
  <si>
    <t>Loans and advances at amortised cost [member] | Barclays International [member] | Barclays Group Retail [member] | Stage 2 | Gross exposure [member]</t>
  </si>
  <si>
    <t>Loans and advances at amortised cost [member] | Barclays International [member] | Barclays Group Retail [member] | Stage 2 | Impairment allowance [member]</t>
  </si>
  <si>
    <t>Loans and advances at amortised cost [member] | Barclays International [member] | Barclays Group Retail [member] | Stage 3</t>
  </si>
  <si>
    <t>71.30%</t>
  </si>
  <si>
    <t>73.70%</t>
  </si>
  <si>
    <t>Loans and advances at amortised cost [member] | Barclays International [member] | Barclays Group Retail [member] | Stage 3 | Gross exposure [member]</t>
  </si>
  <si>
    <t>Loans and advances at amortised cost [member] | Barclays International [member] | Barclays Group Retail [member] | Stage 3 | Impairment allowance [member]</t>
  </si>
  <si>
    <t>Loans and advances at amortised cost [member] | Barclays International [member] | Barclays Group Wholesale [member]</t>
  </si>
  <si>
    <t>Loans and advances at amortised cost [member] | Barclays International [member] | Barclays Group Wholesale [member] | Gross exposure [member]</t>
  </si>
  <si>
    <t>Loans and advances at amortised cost [member] | Barclays International [member] | Barclays Group Wholesale [member] | Impairment allowance [member]</t>
  </si>
  <si>
    <t>Loans and advances at amortised cost [member] | Barclays International [member] | Barclays Group Wholesale [member] | Stage 1</t>
  </si>
  <si>
    <t>Loans and advances at amortised cost [member] | Barclays International [member] | Barclays Group Wholesale [member] | Stage 1 | Gross exposure [member]</t>
  </si>
  <si>
    <t>Loans and advances at amortised cost [member] | Barclays International [member] | Barclays Group Wholesale [member] | Stage 1 | Impairment allowance [member]</t>
  </si>
  <si>
    <t>Loans and advances at amortised cost [member] | Barclays International [member] | Barclays Group Wholesale [member] | Stage 2</t>
  </si>
  <si>
    <t>2.70%</t>
  </si>
  <si>
    <t>3.10%</t>
  </si>
  <si>
    <t>Loans and advances at amortised cost [member] | Barclays International [member] | Barclays Group Wholesale [member] | Stage 2 | Gross exposure [member]</t>
  </si>
  <si>
    <t>Loans and advances at amortised cost [member] | Barclays International [member] | Barclays Group Wholesale [member] | Stage 2 | Impairment allowance [member]</t>
  </si>
  <si>
    <t>Loans and advances at amortised cost [member] | Barclays International [member] | Barclays Group Wholesale [member] | Stage 3</t>
  </si>
  <si>
    <t>29.60%</t>
  </si>
  <si>
    <t>Loans and advances at amortised cost [member] | Barclays International [member] | Barclays Group Wholesale [member] | Stage 3 | Gross exposure [member]</t>
  </si>
  <si>
    <t>Loans and advances at amortised cost [member] | Barclays International [member] | Barclays Group Wholesale [member] | Stage 3 | Impairment allowance [member]</t>
  </si>
  <si>
    <t>Off balance sheet loan commitments and financial guarantee contracts [member] | Gross exposure [member]</t>
  </si>
  <si>
    <t>Off balance sheet loan commitments and financial guarantee contracts [member] | Impairment allowance [member]</t>
  </si>
  <si>
    <t>Loans and advances at amortised cost, including off balance sheet loan commitments and financial guarantee contracts [member] | Gross exposure [member]</t>
  </si>
  <si>
    <t>Loans and advances at amortised cost, including off balance sheet loan commitments and financial guarantee contracts [member] | Impairment allowance [member]</t>
  </si>
  <si>
    <t>Other financial assets subject to impairment [member]</t>
  </si>
  <si>
    <t>Other financial assets subject to impairment [member] | Impairment allowance [member]</t>
  </si>
  <si>
    <t>H118 loan impairment charge represents six months of impairment charge, annualised to calculate the loan loss rate.</t>
  </si>
  <si>
    <t>Other financial assets subject to impairment not included in the table above include cash collateral and settlement balances, financial assets at fair value through other comprehensive income, accrued income and sundry debtors. These have a total gross exposure of £155.1bn (1 January 2018: £128.1 bn ) and impairment allowance of £9m (1 January 2018: £9m)</t>
  </si>
  <si>
    <t>Other disclosures - Risk Management and Principal risks - Loans and advances at amortised cost by product (Details) - Loans and advances at amortised cost [member] - GBP (£) £ in Millions</t>
  </si>
  <si>
    <t>Disclosure of financial assets [line items]</t>
  </si>
  <si>
    <t>Gross exposure [member]</t>
  </si>
  <si>
    <t>Impairment allowance [member]</t>
  </si>
  <si>
    <t>Home loans [member]</t>
  </si>
  <si>
    <t>Home loans [member] | Gross exposure [member]</t>
  </si>
  <si>
    <t>Home loans [member] | Impairment allowance [member]</t>
  </si>
  <si>
    <t>Credit cards, unsecured and other retail lending [member]</t>
  </si>
  <si>
    <t>9.10%</t>
  </si>
  <si>
    <t>9.00%</t>
  </si>
  <si>
    <t>Credit cards, unsecured and other retail lending [member] | Gross exposure [member]</t>
  </si>
  <si>
    <t>Credit cards, unsecured and other retail lending [member] | Impairment allowance [member]</t>
  </si>
  <si>
    <t>Corporate loans [member]</t>
  </si>
  <si>
    <t>Corporate loans [member] | Gross exposure [member]</t>
  </si>
  <si>
    <t>Corporate loans [member] | Impairment allowance [member]</t>
  </si>
  <si>
    <t>Stage 1 | Gross exposure [member]</t>
  </si>
  <si>
    <t>Stage 1 | Impairment allowance [member]</t>
  </si>
  <si>
    <t>Stage 1 | Home loans [member]</t>
  </si>
  <si>
    <t>Stage 1 | Home loans [member] | Gross exposure [member]</t>
  </si>
  <si>
    <t>Stage 1 | Home loans [member] | Impairment allowance [member]</t>
  </si>
  <si>
    <t>Stage 1 | Credit cards, unsecured and other retail lending [member]</t>
  </si>
  <si>
    <t>1.00%</t>
  </si>
  <si>
    <t>1.10%</t>
  </si>
  <si>
    <t>Stage 1 | Credit cards, unsecured and other retail lending [member] | Gross exposure [member]</t>
  </si>
  <si>
    <t>Stage 1 | Credit cards, unsecured and other retail lending [member] | Impairment allowance [member]</t>
  </si>
  <si>
    <t>Stage 1 | Corporate loans [member]</t>
  </si>
  <si>
    <t>Stage 1 | Corporate loans [member] | Gross exposure [member]</t>
  </si>
  <si>
    <t>Stage 1 | Corporate loans [member] | Impairment allowance [member]</t>
  </si>
  <si>
    <t>Stage 2 | Not past due [member]</t>
  </si>
  <si>
    <t>5.80%</t>
  </si>
  <si>
    <t>Stage 2 | Equal to or Less than 30 days past due [member]</t>
  </si>
  <si>
    <t>7.40%</t>
  </si>
  <si>
    <t>Stage 2 | Greater than 30 days past due [Member]</t>
  </si>
  <si>
    <t>13.00%</t>
  </si>
  <si>
    <t>16.20%</t>
  </si>
  <si>
    <t>Stage 2 | Gross exposure [member]</t>
  </si>
  <si>
    <t>Stage 2 | Gross exposure [member] | Not past due [member]</t>
  </si>
  <si>
    <t>Stage 2 | Gross exposure [member] | Equal to or Less than 30 days past due [member]</t>
  </si>
  <si>
    <t>Stage 2 | Gross exposure [member] | Greater than 30 days past due [Member]</t>
  </si>
  <si>
    <t>Stage 2 | Impairment allowance [member]</t>
  </si>
  <si>
    <t>Stage 2 | Impairment allowance [member] | Not past due [member]</t>
  </si>
  <si>
    <t>Stage 2 | Impairment allowance [member] | Equal to or Less than 30 days past due [member]</t>
  </si>
  <si>
    <t>Stage 2 | Impairment allowance [member] | Greater than 30 days past due [Member]</t>
  </si>
  <si>
    <t>Stage 2 | Home loans [member]</t>
  </si>
  <si>
    <t>0.60%</t>
  </si>
  <si>
    <t>0.50%</t>
  </si>
  <si>
    <t>Stage 2 | Home loans [member] | Not past due [member]</t>
  </si>
  <si>
    <t>Stage 2 | Home loans [member] | Equal to or Less than 30 days past due [member]</t>
  </si>
  <si>
    <t>Stage 2 | Home loans [member] | Greater than 30 days past due [Member]</t>
  </si>
  <si>
    <t>1.40%</t>
  </si>
  <si>
    <t>Stage 2 | Home loans [member] | Gross exposure [member]</t>
  </si>
  <si>
    <t>Stage 2 | Home loans [member] | Gross exposure [member] | Not past due [member]</t>
  </si>
  <si>
    <t>Stage 2 | Home loans [member] | Gross exposure [member] | Equal to or Less than 30 days past due [member]</t>
  </si>
  <si>
    <t>Stage 2 | Home loans [member] | Gross exposure [member] | Greater than 30 days past due [Member]</t>
  </si>
  <si>
    <t>Stage 2 | Home loans [member] | Impairment allowance [member]</t>
  </si>
  <si>
    <t>Stage 2 | Home loans [member] | Impairment allowance [member] | Not past due [member]</t>
  </si>
  <si>
    <t>Stage 2 | Home loans [member] | Impairment allowance [member] | Equal to or Less than 30 days past due [member]</t>
  </si>
  <si>
    <t>Stage 2 | Home loans [member] | Impairment allowance [member] | Greater than 30 days past due [Member]</t>
  </si>
  <si>
    <t>Stage 2 | Credit cards, unsecured and other retail lending [member]</t>
  </si>
  <si>
    <t>16.40%</t>
  </si>
  <si>
    <t>17.20%</t>
  </si>
  <si>
    <t>Stage 2 | Credit cards, unsecured and other retail lending [member] | Not past due [member]</t>
  </si>
  <si>
    <t>14.80%</t>
  </si>
  <si>
    <t>15.40%</t>
  </si>
  <si>
    <t>Stage 2 | Credit cards, unsecured and other retail lending [member] | Equal to or Less than 30 days past due [member]</t>
  </si>
  <si>
    <t>27.40%</t>
  </si>
  <si>
    <t>28.90%</t>
  </si>
  <si>
    <t>Stage 2 | Credit cards, unsecured and other retail lending [member] | Greater than 30 days past due [Member]</t>
  </si>
  <si>
    <t>41.80%</t>
  </si>
  <si>
    <t>48.80%</t>
  </si>
  <si>
    <t>Stage 2 | Credit cards, unsecured and other retail lending [member] | Gross exposure [member]</t>
  </si>
  <si>
    <t>Stage 2 | Credit cards, unsecured and other retail lending [member] | Gross exposure [member] | Not past due [member]</t>
  </si>
  <si>
    <t>Stage 2 | Credit cards, unsecured and other retail lending [member] | Gross exposure [member] | Equal to or Less than 30 days past due [member]</t>
  </si>
  <si>
    <t>Stage 2 | Credit cards, unsecured and other retail lending [member] | Gross exposure [member] | Greater than 30 days past due [Member]</t>
  </si>
  <si>
    <t>Stage 2 | Credit cards, unsecured and other retail lending [member] | Impairment allowance [member]</t>
  </si>
  <si>
    <t>Stage 2 | Credit cards, unsecured and other retail lending [member] | Impairment allowance [member] | Not past due [member]</t>
  </si>
  <si>
    <t>Stage 2 | Credit cards, unsecured and other retail lending [member] | Impairment allowance [member] | Equal to or Less than 30 days past due [member]</t>
  </si>
  <si>
    <t>Stage 2 | Credit cards, unsecured and other retail lending [member] | Impairment allowance [member] | Greater than 30 days past due [Member]</t>
  </si>
  <si>
    <t>Stage 2 | Corporate loans [member]</t>
  </si>
  <si>
    <t>2.50%</t>
  </si>
  <si>
    <t>Stage 2 | Corporate loans [member] | Not past due [member]</t>
  </si>
  <si>
    <t>Stage 2 | Corporate loans [member] | Equal to or Less than 30 days past due [member]</t>
  </si>
  <si>
    <t>Stage 2 | Corporate loans [member] | Greater than 30 days past due [Member]</t>
  </si>
  <si>
    <t>Stage 2 | Corporate loans [member] | Gross exposure [member]</t>
  </si>
  <si>
    <t>Stage 2 | Corporate loans [member] | Gross exposure [member] | Not past due [member]</t>
  </si>
  <si>
    <t>Stage 2 | Corporate loans [member] | Gross exposure [member] | Equal to or Less than 30 days past due [member]</t>
  </si>
  <si>
    <t>Stage 2 | Corporate loans [member] | Gross exposure [member] | Greater than 30 days past due [Member]</t>
  </si>
  <si>
    <t>Stage 2 | Corporate loans [member] | Impairment allowance [member]</t>
  </si>
  <si>
    <t>Stage 2 | Corporate loans [member] | Impairment allowance [member] | Not past due [member]</t>
  </si>
  <si>
    <t>Stage 2 | Corporate loans [member] | Impairment allowance [member] | Equal to or Less than 30 days past due [member]</t>
  </si>
  <si>
    <t>Stage 2 | Corporate loans [member] | Impairment allowance [member] | Greater than 30 days past due [Member]</t>
  </si>
  <si>
    <t>Stage 3 | Gross exposure [member]</t>
  </si>
  <si>
    <t>Stage 3 | Impairment allowance [member]</t>
  </si>
  <si>
    <t>Stage 3 | Home loans [member]</t>
  </si>
  <si>
    <t>13.20%</t>
  </si>
  <si>
    <t>13.40%</t>
  </si>
  <si>
    <t>Stage 3 | Home loans [member] | Gross exposure [member]</t>
  </si>
  <si>
    <t>Stage 3 | Home loans [member] | Impairment allowance [member]</t>
  </si>
  <si>
    <t>Stage 3 | Credit cards, unsecured and other retail lending [member]</t>
  </si>
  <si>
    <t>67.10%</t>
  </si>
  <si>
    <t>64.60%</t>
  </si>
  <si>
    <t>Stage 3 | Credit cards, unsecured and other retail lending [member] | Gross exposure [member]</t>
  </si>
  <si>
    <t>Stage 3 | Credit cards, unsecured and other retail lending [member] | Impairment allowance [member]</t>
  </si>
  <si>
    <t>Stage 3 | Corporate loans [member]</t>
  </si>
  <si>
    <t>26.80%</t>
  </si>
  <si>
    <t>24.60%</t>
  </si>
  <si>
    <t>Stage 3 | Corporate loans [member] | Gross exposure [member]</t>
  </si>
  <si>
    <t>Stage 3 | Corporate loans [member] | Impairment allowance [member]</t>
  </si>
  <si>
    <t>Other disclosures - Risk Management and Principal Risks - Movement in total impairment allowance and provisions (Details) - GBP (£) £ in Millions</t>
  </si>
  <si>
    <t>New financial assets originated or purchased</t>
  </si>
  <si>
    <t>Changes to impairment allowance including transfers between stages and repayments</t>
  </si>
  <si>
    <t>Assets derecognised due to write-offs</t>
  </si>
  <si>
    <t>Reconciliation of movement to impairment charge/(release) for the period</t>
  </si>
  <si>
    <t>Recoveries</t>
  </si>
  <si>
    <t>Exchange and other adjustments</t>
  </si>
  <si>
    <t>Includes movement in impairment allowance on other assets, cash collateral and settlement balances.</t>
  </si>
  <si>
    <t>Other disclosures - Risk Management and Principal Risks - Loans and advances at amortised cost, by stage (Narrative) (Details) - GBP (£) £ in Millions</t>
  </si>
  <si>
    <t>Off balance sheet loan commitments and financial guarantee contracts [member]</t>
  </si>
  <si>
    <t>Loans and advances at amortised cost, including off balance sheet loan commitments and financial guarantee contracts [member] | Stage 1 | Gross exposure [member]</t>
  </si>
  <si>
    <t>Loans and advances at amortised cost, including off balance sheet loan commitments and financial guarantee contracts [member] | Stage 2 | Gross exposure [member]</t>
  </si>
  <si>
    <t>Loans and advances at amortised cost, including off balance sheet loan commitments and financial guarantee contracts [member] | Stage 3 | Gross exposure [member]</t>
  </si>
  <si>
    <t>Other financial assets subject to impairment [member] | Gross exposure [member]</t>
  </si>
  <si>
    <t>Label</t>
  </si>
  <si>
    <t>Element</t>
  </si>
  <si>
    <t>Value</t>
  </si>
  <si>
    <t>Equity, adjusted balance</t>
  </si>
  <si>
    <t>bcs_EquityAdjustedBalance</t>
  </si>
  <si>
    <t>Issued capital and share premium [member]</t>
  </si>
  <si>
    <t>Equity attributable to owners of parent [member]</t>
  </si>
</sst>
</file>

<file path=xl/styles.xml><?xml version="1.0" encoding="utf-8"?>
<styleSheet xmlns="http://schemas.openxmlformats.org/spreadsheetml/2006/main">
  <numFmts count="10">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 &quot;#,##0_);_(&quot;€ &quot;(#,##0)" numFmtId="169"/>
    <numFmt formatCode="_(&quot;$ &quot;#,##0_);_(&quot;$ &quot;(#,##0)" numFmtId="170"/>
    <numFmt formatCode="_(&quot;¥ &quot;#,##0_);_(&quot;¥ &quot;(#,##0)" numFmtId="171"/>
    <numFmt formatCode="#,##0.0000_);(#,##0.0000)" numFmtId="172"/>
    <numFmt formatCode="_(&quot;Stage &quot;#,##0_);_(&quot;Stage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312069</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5" t="n">
        <v>171099836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5</v>
      </c>
    </row>
    <row r="3" spans="1:2">
      <c r="A3" s="3" t="s">
        <v>202</v>
      </c>
    </row>
    <row r="4" spans="1:2">
      <c r="A4" s="4" t="s">
        <v>201</v>
      </c>
      <c r="B4" s="4" t="s">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9</v>
      </c>
      <c r="B1" s="2" t="s">
        <v>1</v>
      </c>
    </row>
    <row r="2" spans="1:2">
      <c r="B2" s="2" t="s">
        <v>25</v>
      </c>
    </row>
    <row r="3" spans="1:2">
      <c r="A3" s="3" t="s">
        <v>39</v>
      </c>
    </row>
    <row r="4" spans="1:2">
      <c r="A4" s="4" t="s">
        <v>39</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v>
      </c>
      <c r="B1" s="2" t="s">
        <v>1</v>
      </c>
    </row>
    <row r="2" spans="1:2">
      <c r="B2" s="2" t="s">
        <v>25</v>
      </c>
    </row>
    <row r="3" spans="1:2">
      <c r="A3" s="3" t="s">
        <v>40</v>
      </c>
    </row>
    <row r="4" spans="1:2">
      <c r="A4" s="4" t="s">
        <v>40</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
    <col customWidth="1" max="2" min="2" width="80"/>
  </cols>
  <sheetData>
    <row r="1" spans="1:2">
      <c r="A1" s="1" t="s">
        <v>206</v>
      </c>
      <c r="B1" s="2" t="s">
        <v>1</v>
      </c>
    </row>
    <row r="2" spans="1:2">
      <c r="B2" s="2" t="s">
        <v>25</v>
      </c>
    </row>
    <row r="3" spans="1:2">
      <c r="A3" s="3" t="s">
        <v>206</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5</v>
      </c>
      <c r="B1" s="2" t="s">
        <v>1</v>
      </c>
    </row>
    <row r="2" spans="1:2">
      <c r="B2" s="2" t="s">
        <v>25</v>
      </c>
    </row>
    <row r="3" spans="1:2">
      <c r="A3" s="3" t="s">
        <v>208</v>
      </c>
    </row>
    <row r="4" spans="1:2">
      <c r="A4" s="4" t="s">
        <v>85</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54</v>
      </c>
      <c r="B1" s="2" t="s">
        <v>1</v>
      </c>
    </row>
    <row r="2" spans="1:2">
      <c r="B2" s="2" t="s">
        <v>25</v>
      </c>
    </row>
    <row r="3" spans="1:2">
      <c r="A3" s="3" t="s">
        <v>54</v>
      </c>
    </row>
    <row r="4" spans="1:2">
      <c r="A4" s="4" t="s">
        <v>54</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5</v>
      </c>
    </row>
    <row r="3" spans="1:2">
      <c r="A3" s="3" t="s">
        <v>211</v>
      </c>
    </row>
    <row r="4" spans="1:2">
      <c r="A4" s="4" t="s">
        <v>211</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5</v>
      </c>
    </row>
    <row r="3" spans="1:2">
      <c r="A3" s="3" t="s">
        <v>213</v>
      </c>
    </row>
    <row r="4" spans="1:2">
      <c r="A4" s="4" t="s">
        <v>105</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5</v>
      </c>
    </row>
    <row r="3" spans="1:2">
      <c r="A3" s="3" t="s">
        <v>215</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5</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24</v>
      </c>
      <c r="C1" s="2" t="s">
        <v>1</v>
      </c>
    </row>
    <row r="2" spans="1:5">
      <c r="C2" s="2" t="s">
        <v>25</v>
      </c>
      <c r="E2" s="2" t="s">
        <v>26</v>
      </c>
    </row>
    <row r="3" spans="1:5">
      <c r="A3" s="3" t="s">
        <v>27</v>
      </c>
    </row>
    <row r="4" spans="1:5">
      <c r="A4" s="4" t="s">
        <v>28</v>
      </c>
      <c r="C4" s="7" t="n">
        <v>4378</v>
      </c>
      <c r="E4" s="7" t="n">
        <v>5098</v>
      </c>
    </row>
    <row r="5" spans="1:5">
      <c r="A5" s="4" t="s">
        <v>29</v>
      </c>
      <c r="B5" s="4" t="s">
        <v>30</v>
      </c>
      <c r="C5" s="5" t="n">
        <v>3489</v>
      </c>
      <c r="E5" s="5" t="n">
        <v>3550</v>
      </c>
    </row>
    <row r="6" spans="1:5">
      <c r="A6" s="4" t="s">
        <v>31</v>
      </c>
      <c r="C6" s="5" t="n">
        <v>2480</v>
      </c>
      <c r="E6" s="5" t="n">
        <v>1667</v>
      </c>
    </row>
    <row r="7" spans="1:5">
      <c r="A7" s="4" t="s">
        <v>32</v>
      </c>
      <c r="C7" s="5" t="n">
        <v>512</v>
      </c>
      <c r="E7" s="5" t="n">
        <v>528</v>
      </c>
    </row>
    <row r="8" spans="1:5">
      <c r="A8" s="4" t="s">
        <v>33</v>
      </c>
      <c r="C8" s="5" t="n">
        <v>75</v>
      </c>
      <c r="E8" s="5" t="n">
        <v>38</v>
      </c>
    </row>
    <row r="9" spans="1:5">
      <c r="A9" s="4" t="s">
        <v>34</v>
      </c>
      <c r="B9" s="4" t="s">
        <v>35</v>
      </c>
      <c r="C9" s="5" t="n">
        <v>10934</v>
      </c>
      <c r="D9" s="4" t="s">
        <v>36</v>
      </c>
      <c r="E9" s="5" t="n">
        <v>10881</v>
      </c>
    </row>
    <row r="10" spans="1:5">
      <c r="A10" s="4" t="s">
        <v>37</v>
      </c>
      <c r="C10" s="5" t="n">
        <v>-571</v>
      </c>
      <c r="E10" s="5" t="n">
        <v>-1054</v>
      </c>
    </row>
    <row r="11" spans="1:5">
      <c r="A11" s="4" t="s">
        <v>38</v>
      </c>
      <c r="C11" s="5" t="n">
        <v>10363</v>
      </c>
      <c r="E11" s="5" t="n">
        <v>9827</v>
      </c>
    </row>
    <row r="12" spans="1:5">
      <c r="A12" s="4" t="s">
        <v>39</v>
      </c>
      <c r="B12" s="4" t="s">
        <v>30</v>
      </c>
      <c r="C12" s="5" t="n">
        <v>-4277</v>
      </c>
      <c r="E12" s="5" t="n">
        <v>-4460</v>
      </c>
    </row>
    <row r="13" spans="1:5">
      <c r="A13" s="4" t="s">
        <v>40</v>
      </c>
      <c r="B13" s="4" t="s">
        <v>30</v>
      </c>
      <c r="C13" s="5" t="n">
        <v>-4439</v>
      </c>
      <c r="E13" s="5" t="n">
        <v>-3272</v>
      </c>
    </row>
    <row r="14" spans="1:5">
      <c r="A14" s="4" t="s">
        <v>41</v>
      </c>
      <c r="C14" s="5" t="n">
        <v>-8716</v>
      </c>
      <c r="E14" s="5" t="n">
        <v>-7732</v>
      </c>
    </row>
    <row r="15" spans="1:5">
      <c r="A15" s="4" t="s">
        <v>42</v>
      </c>
      <c r="C15" s="5" t="n">
        <v>12</v>
      </c>
      <c r="E15" s="5" t="n">
        <v>246</v>
      </c>
    </row>
    <row r="16" spans="1:5">
      <c r="A16" s="4" t="s">
        <v>43</v>
      </c>
      <c r="C16" s="5" t="n">
        <v>1659</v>
      </c>
      <c r="E16" s="5" t="n">
        <v>2341</v>
      </c>
    </row>
    <row r="17" spans="1:5">
      <c r="A17" s="4" t="s">
        <v>44</v>
      </c>
      <c r="B17" s="4" t="s">
        <v>30</v>
      </c>
      <c r="C17" s="5" t="n">
        <v>-737</v>
      </c>
      <c r="E17" s="5" t="n">
        <v>-778</v>
      </c>
    </row>
    <row r="18" spans="1:5">
      <c r="A18" s="4" t="s">
        <v>45</v>
      </c>
      <c r="C18" s="5" t="n">
        <v>922</v>
      </c>
      <c r="E18" s="5" t="n">
        <v>1563</v>
      </c>
    </row>
    <row r="19" spans="1:5">
      <c r="A19" s="4" t="s">
        <v>46</v>
      </c>
      <c r="C19" s="5" t="n">
        <v>0</v>
      </c>
      <c r="E19" s="5" t="n">
        <v>-2195</v>
      </c>
    </row>
    <row r="20" spans="1:5">
      <c r="A20" s="4" t="s">
        <v>47</v>
      </c>
      <c r="C20" s="5" t="n">
        <v>922</v>
      </c>
      <c r="E20" s="5" t="n">
        <v>-632</v>
      </c>
    </row>
    <row r="21" spans="1:5">
      <c r="A21" s="3" t="s">
        <v>48</v>
      </c>
    </row>
    <row r="22" spans="1:5">
      <c r="A22" s="4" t="s">
        <v>49</v>
      </c>
      <c r="C22" s="5" t="n">
        <v>468</v>
      </c>
      <c r="E22" s="5" t="n">
        <v>-1211</v>
      </c>
    </row>
    <row r="23" spans="1:5">
      <c r="A23" s="4" t="s">
        <v>50</v>
      </c>
      <c r="C23" s="5" t="n">
        <v>346</v>
      </c>
      <c r="E23" s="5" t="n">
        <v>301</v>
      </c>
    </row>
    <row r="24" spans="1:5">
      <c r="A24" s="4" t="s">
        <v>51</v>
      </c>
      <c r="C24" s="5" t="n">
        <v>814</v>
      </c>
      <c r="E24" s="5" t="n">
        <v>-910</v>
      </c>
    </row>
    <row r="25" spans="1:5">
      <c r="A25" s="4" t="s">
        <v>52</v>
      </c>
      <c r="B25" s="4" t="s">
        <v>30</v>
      </c>
      <c r="C25" s="5" t="n">
        <v>108</v>
      </c>
      <c r="E25" s="5" t="n">
        <v>138</v>
      </c>
    </row>
    <row r="26" spans="1:5">
      <c r="A26" s="4" t="s">
        <v>53</v>
      </c>
      <c r="B26" s="4" t="s">
        <v>30</v>
      </c>
      <c r="C26" s="5" t="n">
        <v>0</v>
      </c>
      <c r="E26" s="5" t="n">
        <v>140</v>
      </c>
    </row>
    <row r="27" spans="1:5">
      <c r="A27" s="4" t="s">
        <v>47</v>
      </c>
      <c r="C27" s="7" t="n">
        <v>922</v>
      </c>
      <c r="E27" s="7" t="n">
        <v>-632</v>
      </c>
    </row>
    <row r="28" spans="1:5">
      <c r="A28" s="3" t="s">
        <v>54</v>
      </c>
    </row>
    <row r="29" spans="1:5">
      <c r="A29" s="4" t="s">
        <v>55</v>
      </c>
      <c r="B29" s="4" t="s">
        <v>56</v>
      </c>
      <c r="C29" s="8" t="n">
        <v>3.3</v>
      </c>
      <c r="E29" s="8" t="n">
        <v>-6.6</v>
      </c>
    </row>
    <row r="30" spans="1:5">
      <c r="A30" s="4" t="s">
        <v>57</v>
      </c>
      <c r="B30" s="4" t="s">
        <v>56</v>
      </c>
      <c r="C30" s="9" t="n">
        <v>3.3</v>
      </c>
      <c r="E30" s="9" t="n">
        <v>7.1</v>
      </c>
    </row>
    <row r="31" spans="1:5">
      <c r="A31" s="4" t="s">
        <v>58</v>
      </c>
      <c r="B31" s="4" t="s">
        <v>56</v>
      </c>
      <c r="C31" s="5" t="n">
        <v>0</v>
      </c>
      <c r="E31" s="9" t="n">
        <v>-13.7</v>
      </c>
    </row>
    <row r="32" spans="1:5">
      <c r="A32" s="4" t="s">
        <v>59</v>
      </c>
      <c r="B32" s="4" t="s">
        <v>56</v>
      </c>
      <c r="C32" s="9" t="n">
        <v>3.2</v>
      </c>
      <c r="E32" s="9" t="n">
        <v>-6.5</v>
      </c>
    </row>
    <row r="33" spans="1:5">
      <c r="A33" s="4" t="s">
        <v>60</v>
      </c>
      <c r="B33" s="4" t="s">
        <v>56</v>
      </c>
      <c r="C33" s="9" t="n">
        <v>3.2</v>
      </c>
      <c r="E33" s="5" t="n">
        <v>7</v>
      </c>
    </row>
    <row r="34" spans="1:5">
      <c r="A34" s="4" t="s">
        <v>61</v>
      </c>
      <c r="B34" s="4" t="s">
        <v>56</v>
      </c>
      <c r="C34" s="7" t="n">
        <v>0</v>
      </c>
      <c r="E34" s="8" t="n">
        <v>-13.5</v>
      </c>
    </row>
    <row r="35" spans="1:5"/>
    <row r="36" spans="1:5">
      <c r="A36" s="4" t="s">
        <v>30</v>
      </c>
      <c r="B36" s="4" t="s">
        <v>62</v>
      </c>
    </row>
    <row r="37" spans="1:5">
      <c r="A37" s="4" t="s">
        <v>35</v>
      </c>
      <c r="B37" s="4" t="s">
        <v>63</v>
      </c>
    </row>
    <row r="38" spans="1:5">
      <c r="A38" s="4" t="s">
        <v>36</v>
      </c>
      <c r="B38" s="4" t="s">
        <v>64</v>
      </c>
    </row>
    <row r="39" spans="1:5">
      <c r="A39" s="4" t="s">
        <v>65</v>
      </c>
      <c r="B39" s="4" t="s">
        <v>66</v>
      </c>
    </row>
  </sheetData>
  <mergeCells count="8">
    <mergeCell ref="A1:B2"/>
    <mergeCell ref="C1:E1"/>
    <mergeCell ref="C2:D2"/>
    <mergeCell ref="A35:D35"/>
    <mergeCell ref="B36:D36"/>
    <mergeCell ref="B37:D37"/>
    <mergeCell ref="B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5</v>
      </c>
    </row>
    <row r="3" spans="1:2">
      <c r="A3" s="3" t="s">
        <v>220</v>
      </c>
    </row>
    <row r="4" spans="1:2">
      <c r="A4" s="4" t="s">
        <v>128</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5</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5</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5</v>
      </c>
    </row>
    <row r="3" spans="1:2">
      <c r="A3" s="3" t="s">
        <v>228</v>
      </c>
    </row>
    <row r="4" spans="1:2">
      <c r="A4" s="4" t="s">
        <v>135</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2</v>
      </c>
      <c r="B1" s="2" t="s">
        <v>1</v>
      </c>
    </row>
    <row r="2" spans="1:2">
      <c r="B2" s="2" t="s">
        <v>25</v>
      </c>
    </row>
    <row r="3" spans="1:2">
      <c r="A3" s="3" t="s">
        <v>230</v>
      </c>
    </row>
    <row r="4" spans="1:2">
      <c r="A4" s="4" t="s">
        <v>132</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5</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5</v>
      </c>
      <c r="B1" s="2" t="s">
        <v>1</v>
      </c>
    </row>
    <row r="2" spans="1:2">
      <c r="B2" s="2" t="s">
        <v>25</v>
      </c>
    </row>
    <row r="3" spans="1:2">
      <c r="A3" s="3" t="s">
        <v>236</v>
      </c>
    </row>
    <row r="4" spans="1:2">
      <c r="A4" s="4" t="s">
        <v>235</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5</v>
      </c>
    </row>
    <row r="3" spans="1:2">
      <c r="A3" s="3" t="s">
        <v>239</v>
      </c>
    </row>
    <row r="4" spans="1:2">
      <c r="A4" s="4" t="s">
        <v>238</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1</v>
      </c>
      <c r="B1" s="2" t="s">
        <v>1</v>
      </c>
    </row>
    <row r="2" spans="1:2">
      <c r="B2" s="2" t="s">
        <v>25</v>
      </c>
    </row>
    <row r="3" spans="1:2">
      <c r="A3" s="3" t="s">
        <v>241</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5</v>
      </c>
    </row>
    <row r="3" spans="1:2">
      <c r="A3" s="3" t="s">
        <v>244</v>
      </c>
    </row>
    <row r="4" spans="1:2">
      <c r="A4" s="4" t="s">
        <v>243</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67</v>
      </c>
      <c r="C1" s="2" t="s">
        <v>1</v>
      </c>
    </row>
    <row r="2" spans="1:7">
      <c r="C2" s="2" t="s">
        <v>25</v>
      </c>
      <c r="E2" s="2" t="s">
        <v>68</v>
      </c>
      <c r="F2" s="2" t="s">
        <v>26</v>
      </c>
    </row>
    <row r="3" spans="1:7">
      <c r="A3" s="4" t="s">
        <v>50</v>
      </c>
      <c r="C3" s="7" t="n">
        <v>346</v>
      </c>
      <c r="F3" s="7" t="n">
        <v>301</v>
      </c>
    </row>
    <row r="4" spans="1:7">
      <c r="A4" s="4" t="s">
        <v>69</v>
      </c>
      <c r="B4" s="4" t="s">
        <v>30</v>
      </c>
      <c r="C4" s="5" t="n">
        <v>737</v>
      </c>
      <c r="F4" s="5" t="n">
        <v>778</v>
      </c>
    </row>
    <row r="5" spans="1:7">
      <c r="A5" s="4" t="s">
        <v>70</v>
      </c>
      <c r="C5" s="5" t="n">
        <v>-253</v>
      </c>
      <c r="E5" s="7" t="n">
        <v>-246</v>
      </c>
      <c r="F5" s="5" t="n">
        <v>-219</v>
      </c>
    </row>
    <row r="6" spans="1:7">
      <c r="A6" s="4" t="s">
        <v>71</v>
      </c>
    </row>
    <row r="7" spans="1:7">
      <c r="A7" s="4" t="s">
        <v>69</v>
      </c>
      <c r="C7" s="5" t="n">
        <v>93</v>
      </c>
      <c r="F7" s="5" t="n">
        <v>82</v>
      </c>
    </row>
    <row r="8" spans="1:7">
      <c r="A8" s="4" t="s">
        <v>70</v>
      </c>
      <c r="C8" s="7" t="n">
        <v>-346</v>
      </c>
      <c r="D8" s="4" t="s">
        <v>35</v>
      </c>
      <c r="E8" s="7" t="n">
        <v>-338</v>
      </c>
      <c r="F8" s="7" t="n">
        <v>-301</v>
      </c>
      <c r="G8" s="4" t="s">
        <v>35</v>
      </c>
    </row>
    <row r="9" spans="1:7"/>
    <row r="10" spans="1:7">
      <c r="A10" s="4" t="s">
        <v>30</v>
      </c>
      <c r="B10" s="4" t="s">
        <v>62</v>
      </c>
    </row>
    <row r="11" spans="1:7">
      <c r="A11" s="4" t="s">
        <v>35</v>
      </c>
      <c r="B11" s="4" t="s">
        <v>72</v>
      </c>
    </row>
  </sheetData>
  <mergeCells count="7">
    <mergeCell ref="A1:B2"/>
    <mergeCell ref="C1:G1"/>
    <mergeCell ref="C2:D2"/>
    <mergeCell ref="F2:G2"/>
    <mergeCell ref="A9:F9"/>
    <mergeCell ref="B10:F10"/>
    <mergeCell ref="B11:F1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5</v>
      </c>
    </row>
    <row r="3" spans="1:2">
      <c r="A3" s="3" t="s">
        <v>247</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0</v>
      </c>
      <c r="B1" s="2" t="s">
        <v>1</v>
      </c>
    </row>
    <row r="2" spans="1:2">
      <c r="B2" s="2" t="s">
        <v>25</v>
      </c>
    </row>
    <row r="3" spans="1:2">
      <c r="A3" s="3" t="s">
        <v>195</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55</v>
      </c>
      <c r="B1" s="2" t="s">
        <v>1</v>
      </c>
    </row>
    <row r="2" spans="1:2">
      <c r="B2" s="2" t="s">
        <v>25</v>
      </c>
    </row>
    <row r="3" spans="1:2">
      <c r="A3" s="3" t="s">
        <v>19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5</v>
      </c>
    </row>
    <row r="3" spans="1:2">
      <c r="A3" s="3" t="s">
        <v>202</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5</v>
      </c>
    </row>
    <row r="3" spans="1:2">
      <c r="A3" s="3" t="s">
        <v>39</v>
      </c>
    </row>
    <row r="4" spans="1:2">
      <c r="A4" s="4" t="s">
        <v>39</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5</v>
      </c>
    </row>
    <row r="3" spans="1:2">
      <c r="A3" s="3" t="s">
        <v>40</v>
      </c>
    </row>
    <row r="4" spans="1:2">
      <c r="A4" s="4" t="s">
        <v>266</v>
      </c>
      <c r="B4" s="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8</v>
      </c>
      <c r="B1" s="2" t="s">
        <v>1</v>
      </c>
    </row>
    <row r="2" spans="1:2">
      <c r="B2" s="2" t="s">
        <v>25</v>
      </c>
    </row>
    <row r="3" spans="1:2">
      <c r="A3" s="3" t="s">
        <v>206</v>
      </c>
    </row>
    <row r="4" spans="1:2">
      <c r="A4" s="4" t="s">
        <v>269</v>
      </c>
      <c r="B4" s="4" t="s">
        <v>2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1</v>
      </c>
      <c r="B1" s="2" t="s">
        <v>1</v>
      </c>
    </row>
    <row r="2" spans="1:2">
      <c r="B2" s="2" t="s">
        <v>25</v>
      </c>
    </row>
    <row r="3" spans="1:2">
      <c r="A3" s="3" t="s">
        <v>208</v>
      </c>
    </row>
    <row r="4" spans="1:2">
      <c r="A4" s="4" t="s">
        <v>272</v>
      </c>
      <c r="B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25</v>
      </c>
    </row>
    <row r="3" spans="1:2">
      <c r="A3" s="3" t="s">
        <v>54</v>
      </c>
    </row>
    <row r="4" spans="1:2">
      <c r="A4" s="4" t="s">
        <v>275</v>
      </c>
      <c r="B4"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5</v>
      </c>
    </row>
    <row r="3" spans="1:2">
      <c r="A3" s="3" t="s">
        <v>211</v>
      </c>
    </row>
    <row r="4" spans="1:2">
      <c r="A4" s="4" t="s">
        <v>211</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v>
      </c>
      <c r="C1" s="2" t="s">
        <v>1</v>
      </c>
    </row>
    <row r="2" spans="1:4">
      <c r="C2" s="2" t="s">
        <v>25</v>
      </c>
      <c r="D2" s="2" t="s">
        <v>26</v>
      </c>
    </row>
    <row r="3" spans="1:4">
      <c r="A3" s="3" t="s">
        <v>74</v>
      </c>
    </row>
    <row r="4" spans="1:4">
      <c r="A4" s="4" t="s">
        <v>47</v>
      </c>
      <c r="C4" s="7" t="n">
        <v>922</v>
      </c>
      <c r="D4" s="7" t="n">
        <v>-632</v>
      </c>
    </row>
    <row r="5" spans="1:4">
      <c r="A5" s="4" t="s">
        <v>45</v>
      </c>
      <c r="C5" s="5" t="n">
        <v>922</v>
      </c>
      <c r="D5" s="5" t="n">
        <v>1563</v>
      </c>
    </row>
    <row r="6" spans="1:4">
      <c r="A6" s="4" t="s">
        <v>46</v>
      </c>
      <c r="C6" s="5" t="n">
        <v>0</v>
      </c>
      <c r="D6" s="5" t="n">
        <v>-2195</v>
      </c>
    </row>
    <row r="7" spans="1:4">
      <c r="A7" s="3" t="s">
        <v>75</v>
      </c>
    </row>
    <row r="8" spans="1:4">
      <c r="A8" s="4" t="s">
        <v>76</v>
      </c>
      <c r="C8" s="5" t="n">
        <v>338</v>
      </c>
      <c r="D8" s="5" t="n">
        <v>-635</v>
      </c>
    </row>
    <row r="9" spans="1:4">
      <c r="A9" s="4" t="s">
        <v>77</v>
      </c>
      <c r="D9" s="5" t="n">
        <v>69</v>
      </c>
    </row>
    <row r="10" spans="1:4">
      <c r="A10" s="4" t="s">
        <v>78</v>
      </c>
      <c r="C10" s="5" t="n">
        <v>-509</v>
      </c>
      <c r="D10" s="5" t="n">
        <v>-531</v>
      </c>
    </row>
    <row r="11" spans="1:4">
      <c r="A11" s="4" t="s">
        <v>79</v>
      </c>
      <c r="C11" s="5" t="n">
        <v>11</v>
      </c>
      <c r="D11" s="5" t="n">
        <v>15</v>
      </c>
    </row>
    <row r="12" spans="1:4">
      <c r="A12" s="3" t="s">
        <v>80</v>
      </c>
    </row>
    <row r="13" spans="1:4">
      <c r="A13" s="4" t="s">
        <v>81</v>
      </c>
      <c r="C13" s="5" t="n">
        <v>-54</v>
      </c>
      <c r="D13" s="5" t="n">
        <v>-29</v>
      </c>
    </row>
    <row r="14" spans="1:4">
      <c r="A14" s="4" t="s">
        <v>82</v>
      </c>
      <c r="C14" s="5" t="n">
        <v>-456</v>
      </c>
    </row>
    <row r="15" spans="1:4">
      <c r="A15" s="4" t="s">
        <v>83</v>
      </c>
      <c r="C15" s="5" t="n">
        <v>-73</v>
      </c>
      <c r="D15" s="5" t="n">
        <v>22</v>
      </c>
    </row>
    <row r="16" spans="1:4">
      <c r="A16" s="4" t="s">
        <v>84</v>
      </c>
      <c r="C16" s="5" t="n">
        <v>179</v>
      </c>
      <c r="D16" s="5" t="n">
        <v>-420</v>
      </c>
    </row>
    <row r="17" spans="1:4">
      <c r="A17" s="3" t="s">
        <v>48</v>
      </c>
    </row>
    <row r="18" spans="1:4">
      <c r="A18" s="4" t="s">
        <v>49</v>
      </c>
      <c r="C18" s="5" t="n">
        <v>70</v>
      </c>
      <c r="D18" s="5" t="n">
        <v>-666</v>
      </c>
    </row>
    <row r="19" spans="1:4">
      <c r="A19" s="4" t="s">
        <v>85</v>
      </c>
      <c r="C19" s="5" t="n">
        <v>109</v>
      </c>
      <c r="D19" s="5" t="n">
        <v>246</v>
      </c>
    </row>
    <row r="20" spans="1:4">
      <c r="A20" s="4" t="s">
        <v>86</v>
      </c>
      <c r="C20" s="5" t="n">
        <v>179</v>
      </c>
      <c r="D20" s="5" t="n">
        <v>-420</v>
      </c>
    </row>
    <row r="21" spans="1:4">
      <c r="A21" s="4" t="s">
        <v>87</v>
      </c>
    </row>
    <row r="22" spans="1:4">
      <c r="A22" s="3" t="s">
        <v>74</v>
      </c>
    </row>
    <row r="23" spans="1:4">
      <c r="A23" s="4" t="s">
        <v>47</v>
      </c>
      <c r="D23" s="5" t="n">
        <v>1563</v>
      </c>
    </row>
    <row r="24" spans="1:4">
      <c r="A24" s="3" t="s">
        <v>75</v>
      </c>
    </row>
    <row r="25" spans="1:4">
      <c r="A25" s="4" t="s">
        <v>76</v>
      </c>
      <c r="B25" s="4" t="s">
        <v>88</v>
      </c>
      <c r="C25" s="5" t="n">
        <v>338</v>
      </c>
      <c r="D25" s="5" t="n">
        <v>-635</v>
      </c>
    </row>
    <row r="26" spans="1:4">
      <c r="A26" s="4" t="s">
        <v>77</v>
      </c>
      <c r="B26" s="4" t="s">
        <v>89</v>
      </c>
      <c r="C26" s="5" t="n">
        <v>0</v>
      </c>
      <c r="D26" s="5" t="n">
        <v>69</v>
      </c>
    </row>
    <row r="27" spans="1:4">
      <c r="A27" s="4" t="s">
        <v>82</v>
      </c>
      <c r="B27" s="4" t="s">
        <v>89</v>
      </c>
      <c r="C27" s="5" t="n">
        <v>-189</v>
      </c>
      <c r="D27" s="5" t="n">
        <v>0</v>
      </c>
    </row>
    <row r="28" spans="1:4">
      <c r="A28" s="4" t="s">
        <v>78</v>
      </c>
      <c r="B28" s="4" t="s">
        <v>88</v>
      </c>
      <c r="C28" s="5" t="n">
        <v>-509</v>
      </c>
      <c r="D28" s="5" t="n">
        <v>-531</v>
      </c>
    </row>
    <row r="29" spans="1:4">
      <c r="A29" s="4" t="s">
        <v>79</v>
      </c>
      <c r="B29" s="4" t="s">
        <v>88</v>
      </c>
      <c r="C29" s="5" t="n">
        <v>11</v>
      </c>
      <c r="D29" s="5" t="n">
        <v>15</v>
      </c>
    </row>
    <row r="30" spans="1:4">
      <c r="A30" s="4" t="s">
        <v>90</v>
      </c>
      <c r="B30" s="4" t="s">
        <v>88</v>
      </c>
      <c r="C30" s="5" t="n">
        <v>-349</v>
      </c>
      <c r="D30" s="5" t="n">
        <v>-1082</v>
      </c>
    </row>
    <row r="31" spans="1:4">
      <c r="A31" s="3" t="s">
        <v>80</v>
      </c>
    </row>
    <row r="32" spans="1:4">
      <c r="A32" s="4" t="s">
        <v>81</v>
      </c>
      <c r="B32" s="4" t="s">
        <v>88</v>
      </c>
      <c r="C32" s="5" t="n">
        <v>-54</v>
      </c>
      <c r="D32" s="5" t="n">
        <v>-29</v>
      </c>
    </row>
    <row r="33" spans="1:4">
      <c r="A33" s="4" t="s">
        <v>82</v>
      </c>
      <c r="B33" s="4" t="s">
        <v>89</v>
      </c>
      <c r="C33" s="5" t="n">
        <v>-267</v>
      </c>
      <c r="D33" s="5" t="n">
        <v>0</v>
      </c>
    </row>
    <row r="34" spans="1:4">
      <c r="A34" s="4" t="s">
        <v>83</v>
      </c>
      <c r="B34" s="4" t="s">
        <v>88</v>
      </c>
      <c r="C34" s="5" t="n">
        <v>-73</v>
      </c>
      <c r="D34" s="5" t="n">
        <v>22</v>
      </c>
    </row>
    <row r="35" spans="1:4">
      <c r="A35" s="4" t="s">
        <v>91</v>
      </c>
      <c r="B35" s="4" t="s">
        <v>88</v>
      </c>
      <c r="C35" s="5" t="n">
        <v>-394</v>
      </c>
      <c r="D35" s="5" t="n">
        <v>-7</v>
      </c>
    </row>
    <row r="36" spans="1:4">
      <c r="A36" s="4" t="s">
        <v>92</v>
      </c>
      <c r="C36" s="5" t="n">
        <v>-743</v>
      </c>
      <c r="D36" s="5" t="n">
        <v>-1089</v>
      </c>
    </row>
    <row r="37" spans="1:4">
      <c r="A37" s="4" t="s">
        <v>84</v>
      </c>
      <c r="C37" s="5" t="n">
        <v>179</v>
      </c>
      <c r="D37" s="5" t="n">
        <v>474</v>
      </c>
    </row>
    <row r="38" spans="1:4">
      <c r="A38" s="3" t="s">
        <v>48</v>
      </c>
    </row>
    <row r="39" spans="1:4">
      <c r="A39" s="4" t="s">
        <v>86</v>
      </c>
      <c r="C39" s="5" t="n">
        <v>179</v>
      </c>
      <c r="D39" s="5" t="n">
        <v>474</v>
      </c>
    </row>
    <row r="40" spans="1:4">
      <c r="A40" s="4" t="s">
        <v>93</v>
      </c>
    </row>
    <row r="41" spans="1:4">
      <c r="A41" s="3" t="s">
        <v>80</v>
      </c>
    </row>
    <row r="42" spans="1:4">
      <c r="A42" s="4" t="s">
        <v>92</v>
      </c>
      <c r="C42" s="5" t="n">
        <v>0</v>
      </c>
      <c r="D42" s="5" t="n">
        <v>1301</v>
      </c>
    </row>
    <row r="43" spans="1:4">
      <c r="A43" s="4" t="s">
        <v>84</v>
      </c>
      <c r="C43" s="5" t="n">
        <v>0</v>
      </c>
      <c r="D43" s="5" t="n">
        <v>-894</v>
      </c>
    </row>
    <row r="44" spans="1:4">
      <c r="A44" s="3" t="s">
        <v>48</v>
      </c>
    </row>
    <row r="45" spans="1:4">
      <c r="A45" s="4" t="s">
        <v>86</v>
      </c>
      <c r="C45" s="7" t="n">
        <v>0</v>
      </c>
      <c r="D45" s="7" t="n">
        <v>-894</v>
      </c>
    </row>
    <row r="46" spans="1:4"/>
    <row r="47" spans="1:4">
      <c r="A47" s="4" t="s">
        <v>30</v>
      </c>
      <c r="B47" s="4" t="s">
        <v>94</v>
      </c>
    </row>
    <row r="48" spans="1:4">
      <c r="A48" s="4" t="s">
        <v>35</v>
      </c>
      <c r="B48" s="4" t="s">
        <v>95</v>
      </c>
    </row>
    <row r="49" spans="1:4">
      <c r="A49" s="4" t="s">
        <v>36</v>
      </c>
      <c r="B49" s="4" t="s">
        <v>96</v>
      </c>
    </row>
  </sheetData>
  <mergeCells count="6">
    <mergeCell ref="A1:B2"/>
    <mergeCell ref="C1:D1"/>
    <mergeCell ref="A46:C46"/>
    <mergeCell ref="B47:C47"/>
    <mergeCell ref="B48:C48"/>
    <mergeCell ref="B49:C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5</v>
      </c>
    </row>
    <row r="3" spans="1:2">
      <c r="A3" s="3" t="s">
        <v>213</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5</v>
      </c>
    </row>
    <row r="3" spans="1:2">
      <c r="A3" s="3" t="s">
        <v>28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row>
    <row r="11" spans="1:2">
      <c r="A11" s="3" t="s">
        <v>283</v>
      </c>
    </row>
    <row r="12" spans="1:2">
      <c r="A12" s="4" t="s">
        <v>284</v>
      </c>
      <c r="B12"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8</v>
      </c>
      <c r="B1" s="2" t="s">
        <v>1</v>
      </c>
    </row>
    <row r="2" spans="1:2">
      <c r="B2" s="2" t="s">
        <v>25</v>
      </c>
    </row>
    <row r="3" spans="1:2">
      <c r="A3" s="3" t="s">
        <v>218</v>
      </c>
    </row>
    <row r="4" spans="1:2">
      <c r="A4" s="4" t="s">
        <v>121</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0</v>
      </c>
      <c r="B1" s="2" t="s">
        <v>1</v>
      </c>
    </row>
    <row r="2" spans="1:2">
      <c r="B2" s="2" t="s">
        <v>25</v>
      </c>
    </row>
    <row r="3" spans="1:2">
      <c r="A3" s="3" t="s">
        <v>220</v>
      </c>
    </row>
    <row r="4" spans="1:2">
      <c r="A4" s="4" t="s">
        <v>128</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5</v>
      </c>
    </row>
    <row r="3" spans="1:2">
      <c r="A3" s="3" t="s">
        <v>226</v>
      </c>
    </row>
    <row r="4" spans="1:2">
      <c r="A4" s="4" t="s">
        <v>225</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25</v>
      </c>
    </row>
    <row r="3" spans="1:2">
      <c r="A3" s="3" t="s">
        <v>230</v>
      </c>
    </row>
    <row r="4" spans="1:2">
      <c r="A4" s="4" t="s">
        <v>132</v>
      </c>
      <c r="B4" s="4" t="s">
        <v>3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1</v>
      </c>
    </row>
    <row r="2" spans="1:2">
      <c r="B2" s="2" t="s">
        <v>25</v>
      </c>
    </row>
    <row r="3" spans="1:2">
      <c r="A3" s="3" t="s">
        <v>233</v>
      </c>
    </row>
    <row r="4" spans="1:2">
      <c r="A4" s="4" t="s">
        <v>232</v>
      </c>
      <c r="B4" s="4" t="s">
        <v>3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5</v>
      </c>
    </row>
    <row r="3" spans="1:2">
      <c r="A3" s="3" t="s">
        <v>241</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3</v>
      </c>
      <c r="B1" s="2" t="s">
        <v>1</v>
      </c>
    </row>
    <row r="2" spans="1:2">
      <c r="B2" s="2" t="s">
        <v>25</v>
      </c>
    </row>
    <row r="3" spans="1:2">
      <c r="A3" s="3" t="s">
        <v>314</v>
      </c>
    </row>
    <row r="4" spans="1:2">
      <c r="A4" s="4" t="s">
        <v>243</v>
      </c>
      <c r="B4" s="4" t="s">
        <v>3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16</v>
      </c>
      <c r="B1" s="2" t="s">
        <v>1</v>
      </c>
    </row>
    <row r="2" spans="1:2">
      <c r="B2" s="2" t="s">
        <v>25</v>
      </c>
    </row>
    <row r="3" spans="1:2">
      <c r="A3" s="3" t="s">
        <v>247</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 customWidth="1" max="5" min="5" width="4"/>
  </cols>
  <sheetData>
    <row r="1" spans="1:5">
      <c r="A1" s="1" t="s">
        <v>97</v>
      </c>
      <c r="C1" s="2" t="s">
        <v>25</v>
      </c>
      <c r="D1" s="2" t="s">
        <v>68</v>
      </c>
      <c r="E1" s="2" t="s">
        <v>30</v>
      </c>
    </row>
    <row r="2" spans="1:5">
      <c r="A2" s="3" t="s">
        <v>98</v>
      </c>
    </row>
    <row r="3" spans="1:5">
      <c r="A3" s="4" t="s">
        <v>99</v>
      </c>
      <c r="C3" s="7" t="n">
        <v>160751</v>
      </c>
      <c r="D3" s="7" t="n">
        <v>171082</v>
      </c>
    </row>
    <row r="4" spans="1:5">
      <c r="A4" s="4" t="s">
        <v>100</v>
      </c>
      <c r="C4" s="5" t="n">
        <v>94186</v>
      </c>
      <c r="D4" s="5" t="n">
        <v>77168</v>
      </c>
    </row>
    <row r="5" spans="1:5">
      <c r="A5" s="4" t="s">
        <v>101</v>
      </c>
      <c r="C5" s="5" t="n">
        <v>320967</v>
      </c>
      <c r="D5" s="5" t="n">
        <v>324048</v>
      </c>
    </row>
    <row r="6" spans="1:5">
      <c r="A6" s="4" t="s">
        <v>102</v>
      </c>
      <c r="C6" s="5" t="n">
        <v>694</v>
      </c>
      <c r="D6" s="5" t="n">
        <v>12546</v>
      </c>
    </row>
    <row r="7" spans="1:5">
      <c r="A7" s="4" t="s">
        <v>103</v>
      </c>
      <c r="C7" s="5" t="n">
        <v>116536</v>
      </c>
      <c r="D7" s="5" t="n">
        <v>113760</v>
      </c>
    </row>
    <row r="8" spans="1:5">
      <c r="A8" s="4" t="s">
        <v>104</v>
      </c>
      <c r="C8" s="5" t="n">
        <v>146430</v>
      </c>
      <c r="D8" s="5" t="n">
        <v>116281</v>
      </c>
    </row>
    <row r="9" spans="1:5">
      <c r="A9" s="4" t="s">
        <v>105</v>
      </c>
      <c r="B9" s="4" t="s">
        <v>35</v>
      </c>
      <c r="C9" s="5" t="n">
        <v>228498</v>
      </c>
      <c r="D9" s="5" t="n">
        <v>237669</v>
      </c>
    </row>
    <row r="10" spans="1:5">
      <c r="A10" s="4" t="s">
        <v>106</v>
      </c>
      <c r="C10" s="5" t="n">
        <v>0</v>
      </c>
      <c r="D10" s="5" t="n">
        <v>58915</v>
      </c>
    </row>
    <row r="11" spans="1:5">
      <c r="A11" s="4" t="s">
        <v>107</v>
      </c>
      <c r="C11" s="5" t="n">
        <v>60089</v>
      </c>
      <c r="D11" s="5" t="n">
        <v>0</v>
      </c>
    </row>
    <row r="12" spans="1:5">
      <c r="A12" s="4" t="s">
        <v>108</v>
      </c>
      <c r="C12" s="5" t="n">
        <v>713</v>
      </c>
      <c r="D12" s="5" t="n">
        <v>718</v>
      </c>
    </row>
    <row r="13" spans="1:5">
      <c r="A13" s="4" t="s">
        <v>109</v>
      </c>
      <c r="C13" s="5" t="n">
        <v>7871</v>
      </c>
      <c r="D13" s="5" t="n">
        <v>7849</v>
      </c>
    </row>
    <row r="14" spans="1:5">
      <c r="A14" s="4" t="s">
        <v>110</v>
      </c>
      <c r="C14" s="5" t="n">
        <v>2471</v>
      </c>
      <c r="D14" s="5" t="n">
        <v>2572</v>
      </c>
    </row>
    <row r="15" spans="1:5">
      <c r="A15" s="4" t="s">
        <v>111</v>
      </c>
      <c r="B15" s="4" t="s">
        <v>35</v>
      </c>
      <c r="C15" s="5" t="n">
        <v>567</v>
      </c>
      <c r="D15" s="5" t="n">
        <v>482</v>
      </c>
    </row>
    <row r="16" spans="1:5">
      <c r="A16" s="4" t="s">
        <v>112</v>
      </c>
      <c r="B16" s="4" t="s">
        <v>35</v>
      </c>
      <c r="C16" s="5" t="n">
        <v>4028</v>
      </c>
      <c r="D16" s="5" t="n">
        <v>3457</v>
      </c>
    </row>
    <row r="17" spans="1:5">
      <c r="A17" s="4" t="s">
        <v>113</v>
      </c>
      <c r="B17" s="4" t="s">
        <v>35</v>
      </c>
      <c r="C17" s="5" t="n">
        <v>1124</v>
      </c>
      <c r="D17" s="5" t="n">
        <v>966</v>
      </c>
    </row>
    <row r="18" spans="1:5">
      <c r="A18" s="4" t="s">
        <v>114</v>
      </c>
      <c r="C18" s="5" t="n">
        <v>4647</v>
      </c>
      <c r="D18" s="5" t="n">
        <v>4542</v>
      </c>
    </row>
    <row r="19" spans="1:5">
      <c r="A19" s="4" t="s">
        <v>115</v>
      </c>
      <c r="C19" s="5" t="n">
        <v>0</v>
      </c>
      <c r="D19" s="5" t="n">
        <v>1193</v>
      </c>
    </row>
    <row r="20" spans="1:5">
      <c r="A20" s="4" t="s">
        <v>116</v>
      </c>
      <c r="C20" s="5" t="n">
        <v>1149572</v>
      </c>
      <c r="D20" s="5" t="n">
        <v>1133248</v>
      </c>
    </row>
    <row r="21" spans="1:5">
      <c r="A21" s="3" t="s">
        <v>117</v>
      </c>
    </row>
    <row r="22" spans="1:5">
      <c r="A22" s="4" t="s">
        <v>118</v>
      </c>
      <c r="C22" s="5" t="n">
        <v>386451</v>
      </c>
      <c r="D22" s="5" t="n">
        <v>398701</v>
      </c>
    </row>
    <row r="23" spans="1:5">
      <c r="A23" s="4" t="s">
        <v>100</v>
      </c>
      <c r="C23" s="5" t="n">
        <v>85254</v>
      </c>
      <c r="D23" s="5" t="n">
        <v>68143</v>
      </c>
    </row>
    <row r="24" spans="1:5">
      <c r="A24" s="4" t="s">
        <v>119</v>
      </c>
      <c r="C24" s="5" t="n">
        <v>20865</v>
      </c>
      <c r="D24" s="5" t="n">
        <v>40338</v>
      </c>
    </row>
    <row r="25" spans="1:5">
      <c r="A25" s="4" t="s">
        <v>120</v>
      </c>
      <c r="C25" s="5" t="n">
        <v>78404</v>
      </c>
      <c r="D25" s="5" t="n">
        <v>73314</v>
      </c>
    </row>
    <row r="26" spans="1:5">
      <c r="A26" s="4" t="s">
        <v>121</v>
      </c>
      <c r="B26" s="4" t="s">
        <v>35</v>
      </c>
      <c r="C26" s="5" t="n">
        <v>20095</v>
      </c>
      <c r="D26" s="5" t="n">
        <v>23826</v>
      </c>
    </row>
    <row r="27" spans="1:5">
      <c r="A27" s="4" t="s">
        <v>122</v>
      </c>
      <c r="C27" s="5" t="n">
        <v>47367</v>
      </c>
      <c r="D27" s="5" t="n">
        <v>37351</v>
      </c>
    </row>
    <row r="28" spans="1:5">
      <c r="A28" s="4" t="s">
        <v>123</v>
      </c>
      <c r="C28" s="5" t="n">
        <v>211390</v>
      </c>
      <c r="D28" s="5" t="n">
        <v>173718</v>
      </c>
    </row>
    <row r="29" spans="1:5">
      <c r="A29" s="4" t="s">
        <v>105</v>
      </c>
      <c r="B29" s="4" t="s">
        <v>35</v>
      </c>
      <c r="C29" s="5" t="n">
        <v>224928</v>
      </c>
      <c r="D29" s="5" t="n">
        <v>238345</v>
      </c>
    </row>
    <row r="30" spans="1:5">
      <c r="A30" s="4" t="s">
        <v>124</v>
      </c>
      <c r="B30" s="4" t="s">
        <v>35</v>
      </c>
      <c r="C30" s="5" t="n">
        <v>684</v>
      </c>
      <c r="D30" s="5" t="n">
        <v>586</v>
      </c>
    </row>
    <row r="31" spans="1:5">
      <c r="A31" s="4" t="s">
        <v>125</v>
      </c>
      <c r="B31" s="4" t="s">
        <v>35</v>
      </c>
      <c r="C31" s="5" t="n">
        <v>71</v>
      </c>
      <c r="D31" s="5" t="n">
        <v>44</v>
      </c>
    </row>
    <row r="32" spans="1:5">
      <c r="A32" s="4" t="s">
        <v>126</v>
      </c>
      <c r="B32" s="4" t="s">
        <v>35</v>
      </c>
      <c r="C32" s="5" t="n">
        <v>291</v>
      </c>
      <c r="D32" s="5" t="n">
        <v>312</v>
      </c>
    </row>
    <row r="33" spans="1:5">
      <c r="A33" s="4" t="s">
        <v>127</v>
      </c>
      <c r="C33" s="5" t="n">
        <v>7315</v>
      </c>
      <c r="D33" s="5" t="n">
        <v>9011</v>
      </c>
    </row>
    <row r="34" spans="1:5">
      <c r="A34" s="4" t="s">
        <v>128</v>
      </c>
      <c r="B34" s="4" t="s">
        <v>35</v>
      </c>
      <c r="C34" s="5" t="n">
        <v>3289</v>
      </c>
      <c r="D34" s="5" t="n">
        <v>3543</v>
      </c>
    </row>
    <row r="35" spans="1:5">
      <c r="A35" s="4" t="s">
        <v>129</v>
      </c>
      <c r="C35" s="5" t="n">
        <v>1086404</v>
      </c>
      <c r="D35" s="5" t="n">
        <v>1067232</v>
      </c>
    </row>
    <row r="36" spans="1:5">
      <c r="A36" s="3" t="s">
        <v>130</v>
      </c>
    </row>
    <row r="37" spans="1:5">
      <c r="A37" s="4" t="s">
        <v>131</v>
      </c>
      <c r="B37" s="4" t="s">
        <v>35</v>
      </c>
      <c r="C37" s="5" t="n">
        <v>22144</v>
      </c>
      <c r="D37" s="5" t="n">
        <v>22045</v>
      </c>
    </row>
    <row r="38" spans="1:5">
      <c r="A38" s="4" t="s">
        <v>132</v>
      </c>
      <c r="B38" s="4" t="s">
        <v>35</v>
      </c>
      <c r="C38" s="5" t="n">
        <v>4532</v>
      </c>
      <c r="D38" s="5" t="n">
        <v>5383</v>
      </c>
    </row>
    <row r="39" spans="1:5">
      <c r="A39" s="4" t="s">
        <v>133</v>
      </c>
      <c r="C39" s="5" t="n">
        <v>25441</v>
      </c>
      <c r="D39" s="5" t="n">
        <v>27536</v>
      </c>
    </row>
    <row r="40" spans="1:5">
      <c r="A40" s="4" t="s">
        <v>134</v>
      </c>
      <c r="C40" s="5" t="n">
        <v>52117</v>
      </c>
      <c r="D40" s="5" t="n">
        <v>54964</v>
      </c>
    </row>
    <row r="41" spans="1:5">
      <c r="A41" s="4" t="s">
        <v>135</v>
      </c>
      <c r="B41" s="4" t="s">
        <v>35</v>
      </c>
      <c r="C41" s="5" t="n">
        <v>8938</v>
      </c>
      <c r="D41" s="5" t="n">
        <v>8941</v>
      </c>
    </row>
    <row r="42" spans="1:5">
      <c r="A42" s="4" t="s">
        <v>136</v>
      </c>
      <c r="C42" s="5" t="n">
        <v>61055</v>
      </c>
      <c r="D42" s="5" t="n">
        <v>63905</v>
      </c>
    </row>
    <row r="43" spans="1:5">
      <c r="A43" s="4" t="s">
        <v>85</v>
      </c>
      <c r="B43" s="4" t="s">
        <v>35</v>
      </c>
      <c r="C43" s="5" t="n">
        <v>2113</v>
      </c>
      <c r="D43" s="5" t="n">
        <v>2111</v>
      </c>
    </row>
    <row r="44" spans="1:5">
      <c r="A44" s="4" t="s">
        <v>137</v>
      </c>
      <c r="C44" s="5" t="n">
        <v>63168</v>
      </c>
      <c r="D44" s="5" t="n">
        <v>66016</v>
      </c>
    </row>
    <row r="45" spans="1:5">
      <c r="A45" s="4" t="s">
        <v>138</v>
      </c>
      <c r="C45" s="7" t="n">
        <v>1149572</v>
      </c>
      <c r="D45" s="7" t="n">
        <v>1133248</v>
      </c>
    </row>
    <row r="46" spans="1:5"/>
    <row r="47" spans="1:5">
      <c r="A47" s="4" t="s">
        <v>30</v>
      </c>
      <c r="B47" s="4" t="s">
        <v>139</v>
      </c>
    </row>
    <row r="48" spans="1:5">
      <c r="A48" s="4" t="s">
        <v>35</v>
      </c>
      <c r="B48" s="4" t="s">
        <v>94</v>
      </c>
    </row>
  </sheetData>
  <mergeCells count="48">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A46:D46"/>
    <mergeCell ref="B47:D47"/>
    <mergeCell ref="B48:D4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323</v>
      </c>
      <c r="C1" s="2" t="s">
        <v>1</v>
      </c>
    </row>
    <row r="2" spans="1:7">
      <c r="C2" s="2" t="s">
        <v>25</v>
      </c>
      <c r="E2" s="2" t="s">
        <v>26</v>
      </c>
      <c r="F2" s="2" t="s">
        <v>68</v>
      </c>
      <c r="G2" s="2" t="s">
        <v>65</v>
      </c>
    </row>
    <row r="3" spans="1:7">
      <c r="A3" s="3" t="s">
        <v>74</v>
      </c>
    </row>
    <row r="4" spans="1:7">
      <c r="A4" s="4" t="s">
        <v>34</v>
      </c>
      <c r="B4" s="4" t="s">
        <v>30</v>
      </c>
      <c r="C4" s="7" t="n">
        <v>10934</v>
      </c>
      <c r="D4" s="4" t="s">
        <v>35</v>
      </c>
      <c r="E4" s="7" t="n">
        <v>10881</v>
      </c>
    </row>
    <row r="5" spans="1:7">
      <c r="A5" s="4" t="s">
        <v>324</v>
      </c>
      <c r="C5" s="5" t="n">
        <v>-571</v>
      </c>
      <c r="E5" s="5" t="n">
        <v>-1054</v>
      </c>
    </row>
    <row r="6" spans="1:7">
      <c r="A6" s="4" t="s">
        <v>325</v>
      </c>
      <c r="C6" s="5" t="n">
        <v>10363</v>
      </c>
      <c r="E6" s="5" t="n">
        <v>9827</v>
      </c>
    </row>
    <row r="7" spans="1:7">
      <c r="A7" s="4" t="s">
        <v>41</v>
      </c>
      <c r="C7" s="5" t="n">
        <v>-8716</v>
      </c>
      <c r="E7" s="5" t="n">
        <v>-7732</v>
      </c>
    </row>
    <row r="8" spans="1:7">
      <c r="A8" s="4" t="s">
        <v>326</v>
      </c>
      <c r="B8" s="4" t="s">
        <v>36</v>
      </c>
      <c r="C8" s="5" t="n">
        <v>12</v>
      </c>
      <c r="E8" s="5" t="n">
        <v>246</v>
      </c>
    </row>
    <row r="9" spans="1:7">
      <c r="A9" s="4" t="s">
        <v>43</v>
      </c>
      <c r="C9" s="5" t="n">
        <v>1659</v>
      </c>
      <c r="E9" s="5" t="n">
        <v>2341</v>
      </c>
    </row>
    <row r="10" spans="1:7">
      <c r="A10" s="4" t="s">
        <v>116</v>
      </c>
      <c r="C10" s="5" t="n">
        <v>1149572</v>
      </c>
      <c r="E10" s="9" t="n">
        <v>1135.3</v>
      </c>
      <c r="F10" s="7" t="n">
        <v>1133248</v>
      </c>
    </row>
    <row r="11" spans="1:7">
      <c r="A11" s="4" t="s">
        <v>327</v>
      </c>
    </row>
    <row r="12" spans="1:7">
      <c r="A12" s="3" t="s">
        <v>74</v>
      </c>
    </row>
    <row r="13" spans="1:7">
      <c r="A13" s="4" t="s">
        <v>34</v>
      </c>
      <c r="C13" s="5" t="n">
        <v>3624</v>
      </c>
      <c r="D13" s="4" t="s">
        <v>35</v>
      </c>
      <c r="E13" s="5" t="n">
        <v>3661</v>
      </c>
    </row>
    <row r="14" spans="1:7">
      <c r="A14" s="4" t="s">
        <v>324</v>
      </c>
      <c r="C14" s="5" t="n">
        <v>-415</v>
      </c>
      <c r="E14" s="5" t="n">
        <v>-398</v>
      </c>
    </row>
    <row r="15" spans="1:7">
      <c r="A15" s="4" t="s">
        <v>325</v>
      </c>
      <c r="C15" s="5" t="n">
        <v>3209</v>
      </c>
      <c r="E15" s="5" t="n">
        <v>3263</v>
      </c>
    </row>
    <row r="16" spans="1:7">
      <c r="A16" s="4" t="s">
        <v>41</v>
      </c>
      <c r="C16" s="5" t="n">
        <v>-2387</v>
      </c>
      <c r="E16" s="5" t="n">
        <v>-2628</v>
      </c>
    </row>
    <row r="17" spans="1:7">
      <c r="A17" s="4" t="s">
        <v>326</v>
      </c>
      <c r="B17" s="4" t="s">
        <v>36</v>
      </c>
      <c r="C17" s="5" t="n">
        <v>4</v>
      </c>
      <c r="E17" s="5" t="n">
        <v>-1</v>
      </c>
    </row>
    <row r="18" spans="1:7">
      <c r="A18" s="4" t="s">
        <v>43</v>
      </c>
      <c r="C18" s="5" t="n">
        <v>826</v>
      </c>
      <c r="E18" s="5" t="n">
        <v>634</v>
      </c>
    </row>
    <row r="19" spans="1:7">
      <c r="A19" s="4" t="s">
        <v>116</v>
      </c>
      <c r="C19" s="5" t="n">
        <v>245948</v>
      </c>
      <c r="E19" s="9" t="n">
        <v>203.4</v>
      </c>
    </row>
    <row r="20" spans="1:7">
      <c r="A20" s="4" t="s">
        <v>328</v>
      </c>
    </row>
    <row r="21" spans="1:7">
      <c r="A21" s="3" t="s">
        <v>74</v>
      </c>
    </row>
    <row r="22" spans="1:7">
      <c r="A22" s="4" t="s">
        <v>34</v>
      </c>
      <c r="C22" s="5" t="n">
        <v>7515</v>
      </c>
      <c r="D22" s="4" t="s">
        <v>35</v>
      </c>
      <c r="E22" s="5" t="n">
        <v>7748</v>
      </c>
    </row>
    <row r="23" spans="1:7">
      <c r="A23" s="4" t="s">
        <v>324</v>
      </c>
      <c r="C23" s="5" t="n">
        <v>-161</v>
      </c>
      <c r="E23" s="5" t="n">
        <v>-625</v>
      </c>
    </row>
    <row r="24" spans="1:7">
      <c r="A24" s="4" t="s">
        <v>325</v>
      </c>
      <c r="C24" s="5" t="n">
        <v>7354</v>
      </c>
      <c r="E24" s="5" t="n">
        <v>7123</v>
      </c>
    </row>
    <row r="25" spans="1:7">
      <c r="A25" s="4" t="s">
        <v>41</v>
      </c>
      <c r="C25" s="5" t="n">
        <v>-4668</v>
      </c>
      <c r="E25" s="5" t="n">
        <v>-4720</v>
      </c>
    </row>
    <row r="26" spans="1:7">
      <c r="A26" s="4" t="s">
        <v>326</v>
      </c>
      <c r="B26" s="4" t="s">
        <v>36</v>
      </c>
      <c r="C26" s="5" t="n">
        <v>24</v>
      </c>
      <c r="E26" s="5" t="n">
        <v>214</v>
      </c>
    </row>
    <row r="27" spans="1:7">
      <c r="A27" s="4" t="s">
        <v>43</v>
      </c>
      <c r="C27" s="5" t="n">
        <v>2710</v>
      </c>
      <c r="E27" s="5" t="n">
        <v>2617</v>
      </c>
    </row>
    <row r="28" spans="1:7">
      <c r="A28" s="4" t="s">
        <v>116</v>
      </c>
      <c r="C28" s="5" t="n">
        <v>886536</v>
      </c>
      <c r="E28" s="9" t="n">
        <v>681.6</v>
      </c>
    </row>
    <row r="29" spans="1:7">
      <c r="A29" s="4" t="s">
        <v>329</v>
      </c>
    </row>
    <row r="30" spans="1:7">
      <c r="A30" s="3" t="s">
        <v>74</v>
      </c>
    </row>
    <row r="31" spans="1:7">
      <c r="A31" s="4" t="s">
        <v>34</v>
      </c>
      <c r="B31" s="4" t="s">
        <v>180</v>
      </c>
      <c r="E31" s="5" t="n">
        <v>-530</v>
      </c>
    </row>
    <row r="32" spans="1:7">
      <c r="A32" s="4" t="s">
        <v>324</v>
      </c>
      <c r="B32" s="4" t="s">
        <v>180</v>
      </c>
      <c r="E32" s="5" t="n">
        <v>-30</v>
      </c>
    </row>
    <row r="33" spans="1:7">
      <c r="A33" s="4" t="s">
        <v>325</v>
      </c>
      <c r="B33" s="4" t="s">
        <v>180</v>
      </c>
      <c r="E33" s="5" t="n">
        <v>-560</v>
      </c>
    </row>
    <row r="34" spans="1:7">
      <c r="A34" s="4" t="s">
        <v>41</v>
      </c>
      <c r="B34" s="4" t="s">
        <v>180</v>
      </c>
      <c r="E34" s="5" t="n">
        <v>-284</v>
      </c>
    </row>
    <row r="35" spans="1:7">
      <c r="A35" s="4" t="s">
        <v>326</v>
      </c>
      <c r="B35" s="4" t="s">
        <v>330</v>
      </c>
      <c r="E35" s="5" t="n">
        <v>197</v>
      </c>
    </row>
    <row r="36" spans="1:7">
      <c r="A36" s="4" t="s">
        <v>43</v>
      </c>
      <c r="B36" s="4" t="s">
        <v>180</v>
      </c>
      <c r="E36" s="5" t="n">
        <v>-647</v>
      </c>
    </row>
    <row r="37" spans="1:7">
      <c r="A37" s="4" t="s">
        <v>116</v>
      </c>
      <c r="B37" s="4" t="s">
        <v>180</v>
      </c>
      <c r="E37" s="5" t="n">
        <v>233</v>
      </c>
    </row>
    <row r="38" spans="1:7">
      <c r="A38" s="4" t="s">
        <v>331</v>
      </c>
    </row>
    <row r="39" spans="1:7">
      <c r="A39" s="3" t="s">
        <v>74</v>
      </c>
    </row>
    <row r="40" spans="1:7">
      <c r="A40" s="4" t="s">
        <v>34</v>
      </c>
      <c r="C40" s="5" t="n">
        <v>-205</v>
      </c>
      <c r="D40" s="4" t="s">
        <v>35</v>
      </c>
      <c r="E40" s="5" t="n">
        <v>2</v>
      </c>
    </row>
    <row r="41" spans="1:7">
      <c r="A41" s="4" t="s">
        <v>324</v>
      </c>
      <c r="C41" s="5" t="n">
        <v>5</v>
      </c>
      <c r="E41" s="5" t="n">
        <v>-1</v>
      </c>
    </row>
    <row r="42" spans="1:7">
      <c r="A42" s="4" t="s">
        <v>325</v>
      </c>
      <c r="C42" s="5" t="n">
        <v>-200</v>
      </c>
      <c r="E42" s="5" t="n">
        <v>1</v>
      </c>
    </row>
    <row r="43" spans="1:7">
      <c r="A43" s="4" t="s">
        <v>41</v>
      </c>
      <c r="C43" s="5" t="n">
        <v>-1661</v>
      </c>
      <c r="E43" s="5" t="n">
        <v>-100</v>
      </c>
    </row>
    <row r="44" spans="1:7">
      <c r="A44" s="4" t="s">
        <v>326</v>
      </c>
      <c r="B44" s="4" t="s">
        <v>36</v>
      </c>
      <c r="C44" s="5" t="n">
        <v>-16</v>
      </c>
      <c r="E44" s="5" t="n">
        <v>-164</v>
      </c>
    </row>
    <row r="45" spans="1:7">
      <c r="A45" s="4" t="s">
        <v>43</v>
      </c>
      <c r="C45" s="5" t="n">
        <v>-1877</v>
      </c>
      <c r="E45" s="5" t="n">
        <v>-263</v>
      </c>
    </row>
    <row r="46" spans="1:7">
      <c r="A46" s="4" t="s">
        <v>116</v>
      </c>
      <c r="C46" s="7" t="n">
        <v>17189</v>
      </c>
      <c r="E46" s="8" t="n">
        <v>17.3</v>
      </c>
    </row>
    <row r="47" spans="1:7"/>
    <row r="48" spans="1:7">
      <c r="A48" s="4" t="s">
        <v>30</v>
      </c>
      <c r="B48" s="4" t="s">
        <v>63</v>
      </c>
    </row>
    <row r="49" spans="1:7">
      <c r="A49" s="4" t="s">
        <v>35</v>
      </c>
      <c r="B49" s="4" t="s">
        <v>64</v>
      </c>
    </row>
    <row r="50" spans="1:7">
      <c r="A50" s="4" t="s">
        <v>36</v>
      </c>
      <c r="B50" s="4" t="s">
        <v>332</v>
      </c>
    </row>
    <row r="51" spans="1:7">
      <c r="A51" s="4" t="s">
        <v>65</v>
      </c>
      <c r="B51" s="4" t="s">
        <v>139</v>
      </c>
    </row>
    <row r="52" spans="1:7">
      <c r="A52" s="4" t="s">
        <v>180</v>
      </c>
      <c r="B52" s="4" t="s">
        <v>333</v>
      </c>
    </row>
  </sheetData>
  <mergeCells count="54">
    <mergeCell ref="A1:B2"/>
    <mergeCell ref="C1:E1"/>
    <mergeCell ref="F1:G1"/>
    <mergeCell ref="C2:D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A47:F47"/>
    <mergeCell ref="B48:F48"/>
    <mergeCell ref="B49:F49"/>
    <mergeCell ref="B50:F50"/>
    <mergeCell ref="B51:F51"/>
    <mergeCell ref="B52:F5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34</v>
      </c>
      <c r="C1" s="2" t="s">
        <v>1</v>
      </c>
    </row>
    <row r="2" spans="1:5">
      <c r="C2" s="2" t="s">
        <v>25</v>
      </c>
      <c r="E2" s="2" t="s">
        <v>26</v>
      </c>
    </row>
    <row r="3" spans="1:5">
      <c r="A3" s="3" t="s">
        <v>74</v>
      </c>
    </row>
    <row r="4" spans="1:5">
      <c r="A4" s="4" t="s">
        <v>34</v>
      </c>
      <c r="B4" s="4" t="s">
        <v>30</v>
      </c>
      <c r="C4" s="7" t="n">
        <v>10934</v>
      </c>
      <c r="D4" s="4" t="s">
        <v>35</v>
      </c>
      <c r="E4" s="7" t="n">
        <v>10881</v>
      </c>
    </row>
    <row r="5" spans="1:5">
      <c r="A5" s="4" t="s">
        <v>335</v>
      </c>
    </row>
    <row r="6" spans="1:5">
      <c r="A6" s="3" t="s">
        <v>74</v>
      </c>
    </row>
    <row r="7" spans="1:5">
      <c r="A7" s="4" t="s">
        <v>34</v>
      </c>
      <c r="B7" s="4" t="s">
        <v>30</v>
      </c>
      <c r="C7" s="5" t="n">
        <v>5527</v>
      </c>
      <c r="E7" s="5" t="n">
        <v>5649</v>
      </c>
    </row>
    <row r="8" spans="1:5">
      <c r="A8" s="4" t="s">
        <v>336</v>
      </c>
    </row>
    <row r="9" spans="1:5">
      <c r="A9" s="3" t="s">
        <v>74</v>
      </c>
    </row>
    <row r="10" spans="1:5">
      <c r="A10" s="4" t="s">
        <v>34</v>
      </c>
      <c r="B10" s="4" t="s">
        <v>30</v>
      </c>
      <c r="C10" s="5" t="n">
        <v>1042</v>
      </c>
      <c r="E10" s="5" t="n">
        <v>731</v>
      </c>
    </row>
    <row r="11" spans="1:5">
      <c r="A11" s="4" t="s">
        <v>337</v>
      </c>
    </row>
    <row r="12" spans="1:5">
      <c r="A12" s="3" t="s">
        <v>74</v>
      </c>
    </row>
    <row r="13" spans="1:5">
      <c r="A13" s="4" t="s">
        <v>34</v>
      </c>
      <c r="B13" s="4" t="s">
        <v>30</v>
      </c>
      <c r="C13" s="5" t="n">
        <v>3966</v>
      </c>
      <c r="E13" s="5" t="n">
        <v>4093</v>
      </c>
    </row>
    <row r="14" spans="1:5">
      <c r="A14" s="4" t="s">
        <v>338</v>
      </c>
    </row>
    <row r="15" spans="1:5">
      <c r="A15" s="3" t="s">
        <v>74</v>
      </c>
    </row>
    <row r="16" spans="1:5">
      <c r="A16" s="4" t="s">
        <v>34</v>
      </c>
      <c r="B16" s="4" t="s">
        <v>30</v>
      </c>
      <c r="C16" s="5" t="n">
        <v>103</v>
      </c>
      <c r="E16" s="5" t="n">
        <v>139</v>
      </c>
    </row>
    <row r="17" spans="1:5">
      <c r="A17" s="4" t="s">
        <v>339</v>
      </c>
    </row>
    <row r="18" spans="1:5">
      <c r="A18" s="3" t="s">
        <v>74</v>
      </c>
    </row>
    <row r="19" spans="1:5">
      <c r="A19" s="4" t="s">
        <v>34</v>
      </c>
      <c r="B19" s="4" t="s">
        <v>30</v>
      </c>
      <c r="C19" s="7" t="n">
        <v>296</v>
      </c>
      <c r="E19" s="7" t="n">
        <v>269</v>
      </c>
    </row>
    <row r="20" spans="1:5"/>
    <row r="21" spans="1:5">
      <c r="A21" s="4" t="s">
        <v>30</v>
      </c>
      <c r="B21" s="4" t="s">
        <v>63</v>
      </c>
    </row>
    <row r="22" spans="1:5">
      <c r="A22" s="4" t="s">
        <v>35</v>
      </c>
      <c r="B22" s="4" t="s">
        <v>64</v>
      </c>
    </row>
  </sheetData>
  <mergeCells count="6">
    <mergeCell ref="A1:B2"/>
    <mergeCell ref="C1:E1"/>
    <mergeCell ref="C2:D2"/>
    <mergeCell ref="A20:D20"/>
    <mergeCell ref="B21:D21"/>
    <mergeCell ref="B22:D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62"/>
    <col customWidth="1" max="3" min="3" width="15"/>
    <col customWidth="1" max="4" min="4" width="14"/>
  </cols>
  <sheetData>
    <row r="1" spans="1:4">
      <c r="A1" s="1" t="s">
        <v>340</v>
      </c>
      <c r="C1" s="2" t="s">
        <v>1</v>
      </c>
    </row>
    <row r="2" spans="1:4">
      <c r="C2" s="2" t="s">
        <v>25</v>
      </c>
      <c r="D2" s="2" t="s">
        <v>26</v>
      </c>
    </row>
    <row r="3" spans="1:4">
      <c r="A3" s="3" t="s">
        <v>341</v>
      </c>
    </row>
    <row r="4" spans="1:4">
      <c r="A4" s="4" t="s">
        <v>342</v>
      </c>
      <c r="C4" s="7" t="n">
        <v>4468</v>
      </c>
    </row>
    <row r="5" spans="1:4">
      <c r="A5" s="4" t="s">
        <v>343</v>
      </c>
      <c r="C5" s="5" t="n">
        <v>55</v>
      </c>
    </row>
    <row r="6" spans="1:4">
      <c r="A6" s="4" t="s">
        <v>201</v>
      </c>
      <c r="C6" s="5" t="n">
        <v>4523</v>
      </c>
    </row>
    <row r="7" spans="1:4">
      <c r="A7" s="4" t="s">
        <v>344</v>
      </c>
      <c r="C7" s="5" t="n">
        <v>-1034</v>
      </c>
    </row>
    <row r="8" spans="1:4">
      <c r="A8" s="4" t="s">
        <v>29</v>
      </c>
      <c r="B8" s="4" t="s">
        <v>30</v>
      </c>
      <c r="C8" s="5" t="n">
        <v>3489</v>
      </c>
      <c r="D8" s="7" t="n">
        <v>3550</v>
      </c>
    </row>
    <row r="9" spans="1:4">
      <c r="A9" s="4" t="s">
        <v>345</v>
      </c>
    </row>
    <row r="10" spans="1:4">
      <c r="A10" s="3" t="s">
        <v>341</v>
      </c>
    </row>
    <row r="11" spans="1:4">
      <c r="A11" s="4" t="s">
        <v>342</v>
      </c>
      <c r="C11" s="5" t="n">
        <v>1787</v>
      </c>
    </row>
    <row r="12" spans="1:4">
      <c r="A12" s="4" t="s">
        <v>346</v>
      </c>
    </row>
    <row r="13" spans="1:4">
      <c r="A13" s="3" t="s">
        <v>341</v>
      </c>
    </row>
    <row r="14" spans="1:4">
      <c r="A14" s="4" t="s">
        <v>342</v>
      </c>
      <c r="C14" s="5" t="n">
        <v>476</v>
      </c>
    </row>
    <row r="15" spans="1:4">
      <c r="A15" s="4" t="s">
        <v>347</v>
      </c>
    </row>
    <row r="16" spans="1:4">
      <c r="A16" s="3" t="s">
        <v>341</v>
      </c>
    </row>
    <row r="17" spans="1:4">
      <c r="A17" s="4" t="s">
        <v>342</v>
      </c>
      <c r="C17" s="5" t="n">
        <v>635</v>
      </c>
    </row>
    <row r="18" spans="1:4">
      <c r="A18" s="4" t="s">
        <v>348</v>
      </c>
    </row>
    <row r="19" spans="1:4">
      <c r="A19" s="3" t="s">
        <v>341</v>
      </c>
    </row>
    <row r="20" spans="1:4">
      <c r="A20" s="4" t="s">
        <v>342</v>
      </c>
      <c r="C20" s="5" t="n">
        <v>1368</v>
      </c>
    </row>
    <row r="21" spans="1:4">
      <c r="A21" s="4" t="s">
        <v>349</v>
      </c>
    </row>
    <row r="22" spans="1:4">
      <c r="A22" s="3" t="s">
        <v>341</v>
      </c>
    </row>
    <row r="23" spans="1:4">
      <c r="A23" s="4" t="s">
        <v>342</v>
      </c>
      <c r="C23" s="5" t="n">
        <v>202</v>
      </c>
    </row>
    <row r="24" spans="1:4">
      <c r="A24" s="4" t="s">
        <v>350</v>
      </c>
    </row>
    <row r="25" spans="1:4">
      <c r="A25" s="3" t="s">
        <v>341</v>
      </c>
    </row>
    <row r="26" spans="1:4">
      <c r="A26" s="4" t="s">
        <v>342</v>
      </c>
      <c r="C26" s="5" t="n">
        <v>742</v>
      </c>
    </row>
    <row r="27" spans="1:4">
      <c r="A27" s="4" t="s">
        <v>343</v>
      </c>
      <c r="C27" s="5" t="n">
        <v>0</v>
      </c>
    </row>
    <row r="28" spans="1:4">
      <c r="A28" s="4" t="s">
        <v>201</v>
      </c>
      <c r="C28" s="5" t="n">
        <v>742</v>
      </c>
    </row>
    <row r="29" spans="1:4">
      <c r="A29" s="4" t="s">
        <v>344</v>
      </c>
      <c r="C29" s="5" t="n">
        <v>-172</v>
      </c>
    </row>
    <row r="30" spans="1:4">
      <c r="A30" s="4" t="s">
        <v>29</v>
      </c>
      <c r="C30" s="5" t="n">
        <v>570</v>
      </c>
    </row>
    <row r="31" spans="1:4">
      <c r="A31" s="4" t="s">
        <v>351</v>
      </c>
    </row>
    <row r="32" spans="1:4">
      <c r="A32" s="3" t="s">
        <v>341</v>
      </c>
    </row>
    <row r="33" spans="1:4">
      <c r="A33" s="4" t="s">
        <v>342</v>
      </c>
      <c r="C33" s="5" t="n">
        <v>530</v>
      </c>
    </row>
    <row r="34" spans="1:4">
      <c r="A34" s="4" t="s">
        <v>352</v>
      </c>
    </row>
    <row r="35" spans="1:4">
      <c r="A35" s="3" t="s">
        <v>341</v>
      </c>
    </row>
    <row r="36" spans="1:4">
      <c r="A36" s="4" t="s">
        <v>342</v>
      </c>
      <c r="C36" s="5" t="n">
        <v>99</v>
      </c>
    </row>
    <row r="37" spans="1:4">
      <c r="A37" s="4" t="s">
        <v>353</v>
      </c>
    </row>
    <row r="38" spans="1:4">
      <c r="A38" s="3" t="s">
        <v>341</v>
      </c>
    </row>
    <row r="39" spans="1:4">
      <c r="A39" s="4" t="s">
        <v>342</v>
      </c>
      <c r="C39" s="5" t="n">
        <v>52</v>
      </c>
    </row>
    <row r="40" spans="1:4">
      <c r="A40" s="4" t="s">
        <v>354</v>
      </c>
    </row>
    <row r="41" spans="1:4">
      <c r="A41" s="3" t="s">
        <v>341</v>
      </c>
    </row>
    <row r="42" spans="1:4">
      <c r="A42" s="4" t="s">
        <v>342</v>
      </c>
      <c r="C42" s="5" t="n">
        <v>0</v>
      </c>
    </row>
    <row r="43" spans="1:4">
      <c r="A43" s="4" t="s">
        <v>355</v>
      </c>
    </row>
    <row r="44" spans="1:4">
      <c r="A44" s="3" t="s">
        <v>341</v>
      </c>
    </row>
    <row r="45" spans="1:4">
      <c r="A45" s="4" t="s">
        <v>342</v>
      </c>
      <c r="C45" s="5" t="n">
        <v>61</v>
      </c>
    </row>
    <row r="46" spans="1:4">
      <c r="A46" s="4" t="s">
        <v>356</v>
      </c>
    </row>
    <row r="47" spans="1:4">
      <c r="A47" s="3" t="s">
        <v>341</v>
      </c>
    </row>
    <row r="48" spans="1:4">
      <c r="A48" s="4" t="s">
        <v>342</v>
      </c>
      <c r="C48" s="5" t="n">
        <v>3710</v>
      </c>
    </row>
    <row r="49" spans="1:4">
      <c r="A49" s="4" t="s">
        <v>343</v>
      </c>
      <c r="C49" s="5" t="n">
        <v>55</v>
      </c>
    </row>
    <row r="50" spans="1:4">
      <c r="A50" s="4" t="s">
        <v>201</v>
      </c>
      <c r="C50" s="5" t="n">
        <v>3765</v>
      </c>
    </row>
    <row r="51" spans="1:4">
      <c r="A51" s="4" t="s">
        <v>344</v>
      </c>
      <c r="C51" s="5" t="n">
        <v>-847</v>
      </c>
    </row>
    <row r="52" spans="1:4">
      <c r="A52" s="4" t="s">
        <v>29</v>
      </c>
      <c r="C52" s="5" t="n">
        <v>2918</v>
      </c>
    </row>
    <row r="53" spans="1:4">
      <c r="A53" s="4" t="s">
        <v>357</v>
      </c>
    </row>
    <row r="54" spans="1:4">
      <c r="A54" s="3" t="s">
        <v>341</v>
      </c>
    </row>
    <row r="55" spans="1:4">
      <c r="A55" s="4" t="s">
        <v>342</v>
      </c>
      <c r="C55" s="5" t="n">
        <v>1257</v>
      </c>
    </row>
    <row r="56" spans="1:4">
      <c r="A56" s="4" t="s">
        <v>358</v>
      </c>
    </row>
    <row r="57" spans="1:4">
      <c r="A57" s="3" t="s">
        <v>341</v>
      </c>
    </row>
    <row r="58" spans="1:4">
      <c r="A58" s="4" t="s">
        <v>342</v>
      </c>
      <c r="C58" s="5" t="n">
        <v>377</v>
      </c>
    </row>
    <row r="59" spans="1:4">
      <c r="A59" s="4" t="s">
        <v>359</v>
      </c>
    </row>
    <row r="60" spans="1:4">
      <c r="A60" s="3" t="s">
        <v>341</v>
      </c>
    </row>
    <row r="61" spans="1:4">
      <c r="A61" s="4" t="s">
        <v>342</v>
      </c>
      <c r="C61" s="5" t="n">
        <v>583</v>
      </c>
    </row>
    <row r="62" spans="1:4">
      <c r="A62" s="4" t="s">
        <v>360</v>
      </c>
    </row>
    <row r="63" spans="1:4">
      <c r="A63" s="3" t="s">
        <v>341</v>
      </c>
    </row>
    <row r="64" spans="1:4">
      <c r="A64" s="4" t="s">
        <v>342</v>
      </c>
      <c r="C64" s="5" t="n">
        <v>1368</v>
      </c>
    </row>
    <row r="65" spans="1:4">
      <c r="A65" s="4" t="s">
        <v>361</v>
      </c>
    </row>
    <row r="66" spans="1:4">
      <c r="A66" s="3" t="s">
        <v>341</v>
      </c>
    </row>
    <row r="67" spans="1:4">
      <c r="A67" s="4" t="s">
        <v>342</v>
      </c>
      <c r="C67" s="5" t="n">
        <v>125</v>
      </c>
    </row>
    <row r="68" spans="1:4">
      <c r="A68" s="4" t="s">
        <v>331</v>
      </c>
    </row>
    <row r="69" spans="1:4">
      <c r="A69" s="3" t="s">
        <v>341</v>
      </c>
    </row>
    <row r="70" spans="1:4">
      <c r="A70" s="4" t="s">
        <v>342</v>
      </c>
      <c r="C70" s="5" t="n">
        <v>16</v>
      </c>
    </row>
    <row r="71" spans="1:4">
      <c r="A71" s="4" t="s">
        <v>343</v>
      </c>
      <c r="C71" s="5" t="n">
        <v>0</v>
      </c>
    </row>
    <row r="72" spans="1:4">
      <c r="A72" s="4" t="s">
        <v>201</v>
      </c>
      <c r="C72" s="5" t="n">
        <v>16</v>
      </c>
    </row>
    <row r="73" spans="1:4">
      <c r="A73" s="4" t="s">
        <v>344</v>
      </c>
      <c r="C73" s="5" t="n">
        <v>-15</v>
      </c>
    </row>
    <row r="74" spans="1:4">
      <c r="A74" s="4" t="s">
        <v>29</v>
      </c>
      <c r="C74" s="5" t="n">
        <v>1</v>
      </c>
    </row>
    <row r="75" spans="1:4">
      <c r="A75" s="4" t="s">
        <v>362</v>
      </c>
    </row>
    <row r="76" spans="1:4">
      <c r="A76" s="3" t="s">
        <v>341</v>
      </c>
    </row>
    <row r="77" spans="1:4">
      <c r="A77" s="4" t="s">
        <v>342</v>
      </c>
      <c r="C77" s="5" t="n">
        <v>0</v>
      </c>
    </row>
    <row r="78" spans="1:4">
      <c r="A78" s="4" t="s">
        <v>363</v>
      </c>
    </row>
    <row r="79" spans="1:4">
      <c r="A79" s="3" t="s">
        <v>341</v>
      </c>
    </row>
    <row r="80" spans="1:4">
      <c r="A80" s="4" t="s">
        <v>342</v>
      </c>
      <c r="C80" s="5" t="n">
        <v>0</v>
      </c>
    </row>
    <row r="81" spans="1:4">
      <c r="A81" s="4" t="s">
        <v>364</v>
      </c>
    </row>
    <row r="82" spans="1:4">
      <c r="A82" s="3" t="s">
        <v>341</v>
      </c>
    </row>
    <row r="83" spans="1:4">
      <c r="A83" s="4" t="s">
        <v>342</v>
      </c>
      <c r="C83" s="5" t="n">
        <v>0</v>
      </c>
    </row>
    <row r="84" spans="1:4">
      <c r="A84" s="4" t="s">
        <v>365</v>
      </c>
    </row>
    <row r="85" spans="1:4">
      <c r="A85" s="3" t="s">
        <v>341</v>
      </c>
    </row>
    <row r="86" spans="1:4">
      <c r="A86" s="4" t="s">
        <v>342</v>
      </c>
      <c r="C86" s="5" t="n">
        <v>0</v>
      </c>
    </row>
    <row r="87" spans="1:4">
      <c r="A87" s="4" t="s">
        <v>366</v>
      </c>
    </row>
    <row r="88" spans="1:4">
      <c r="A88" s="3" t="s">
        <v>341</v>
      </c>
    </row>
    <row r="89" spans="1:4">
      <c r="A89" s="4" t="s">
        <v>342</v>
      </c>
      <c r="C89" s="7" t="n">
        <v>16</v>
      </c>
    </row>
    <row r="90" spans="1:4"/>
    <row r="91" spans="1:4">
      <c r="A91" s="4" t="s">
        <v>30</v>
      </c>
      <c r="B91" s="4" t="s">
        <v>62</v>
      </c>
    </row>
  </sheetData>
  <mergeCells count="4">
    <mergeCell ref="A1:B2"/>
    <mergeCell ref="C1:D1"/>
    <mergeCell ref="A90:C90"/>
    <mergeCell ref="B91:C9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62"/>
    <col customWidth="1" max="3" min="3" width="15"/>
    <col customWidth="1" max="4" min="4" width="14"/>
  </cols>
  <sheetData>
    <row r="1" spans="1:4">
      <c r="A1" s="1" t="s">
        <v>367</v>
      </c>
      <c r="C1" s="2" t="s">
        <v>1</v>
      </c>
    </row>
    <row r="2" spans="1:4">
      <c r="C2" s="2" t="s">
        <v>25</v>
      </c>
      <c r="D2" s="2" t="s">
        <v>26</v>
      </c>
    </row>
    <row r="3" spans="1:4">
      <c r="A3" s="3" t="s">
        <v>368</v>
      </c>
    </row>
    <row r="4" spans="1:4">
      <c r="A4" s="4" t="s">
        <v>369</v>
      </c>
      <c r="C4" s="7" t="n">
        <v>593</v>
      </c>
      <c r="D4" s="7" t="n">
        <v>558</v>
      </c>
    </row>
    <row r="5" spans="1:4">
      <c r="A5" s="4" t="s">
        <v>370</v>
      </c>
      <c r="C5" s="5" t="n">
        <v>256</v>
      </c>
      <c r="D5" s="5" t="n">
        <v>340</v>
      </c>
    </row>
    <row r="6" spans="1:4">
      <c r="A6" s="4" t="s">
        <v>371</v>
      </c>
      <c r="C6" s="5" t="n">
        <v>21</v>
      </c>
      <c r="D6" s="5" t="n">
        <v>58</v>
      </c>
    </row>
    <row r="7" spans="1:4">
      <c r="A7" s="4" t="s">
        <v>372</v>
      </c>
      <c r="C7" s="5" t="n">
        <v>870</v>
      </c>
      <c r="D7" s="5" t="n">
        <v>956</v>
      </c>
    </row>
    <row r="8" spans="1:4">
      <c r="A8" s="4" t="s">
        <v>373</v>
      </c>
      <c r="C8" s="5" t="n">
        <v>2069</v>
      </c>
      <c r="D8" s="5" t="n">
        <v>1968</v>
      </c>
    </row>
    <row r="9" spans="1:4">
      <c r="A9" s="4" t="s">
        <v>374</v>
      </c>
      <c r="C9" s="5" t="n">
        <v>303</v>
      </c>
      <c r="D9" s="5" t="n">
        <v>297</v>
      </c>
    </row>
    <row r="10" spans="1:4">
      <c r="A10" s="4" t="s">
        <v>375</v>
      </c>
      <c r="C10" s="5" t="n">
        <v>243</v>
      </c>
      <c r="D10" s="5" t="n">
        <v>253</v>
      </c>
    </row>
    <row r="11" spans="1:4">
      <c r="A11" s="4" t="s">
        <v>376</v>
      </c>
      <c r="C11" s="5" t="n">
        <v>199</v>
      </c>
      <c r="D11" s="5" t="n">
        <v>189</v>
      </c>
    </row>
    <row r="12" spans="1:4">
      <c r="A12" s="4" t="s">
        <v>377</v>
      </c>
      <c r="C12" s="5" t="n">
        <v>3684</v>
      </c>
      <c r="D12" s="5" t="n">
        <v>3663</v>
      </c>
    </row>
    <row r="13" spans="1:4">
      <c r="A13" s="3" t="s">
        <v>378</v>
      </c>
    </row>
    <row r="14" spans="1:4">
      <c r="A14" s="4" t="s">
        <v>379</v>
      </c>
      <c r="C14" s="5" t="n">
        <v>277</v>
      </c>
      <c r="D14" s="5" t="n">
        <v>579</v>
      </c>
    </row>
    <row r="15" spans="1:4">
      <c r="A15" s="4" t="s">
        <v>380</v>
      </c>
      <c r="C15" s="5" t="n">
        <v>60</v>
      </c>
      <c r="D15" s="5" t="n">
        <v>23</v>
      </c>
    </row>
    <row r="16" spans="1:4">
      <c r="A16" s="4" t="s">
        <v>381</v>
      </c>
      <c r="C16" s="5" t="n">
        <v>193</v>
      </c>
      <c r="D16" s="5" t="n">
        <v>167</v>
      </c>
    </row>
    <row r="17" spans="1:4">
      <c r="A17" s="4" t="s">
        <v>79</v>
      </c>
      <c r="C17" s="5" t="n">
        <v>63</v>
      </c>
      <c r="D17" s="5" t="n">
        <v>28</v>
      </c>
    </row>
    <row r="18" spans="1:4">
      <c r="A18" s="4" t="s">
        <v>382</v>
      </c>
      <c r="C18" s="5" t="n">
        <v>593</v>
      </c>
      <c r="D18" s="5" t="n">
        <v>797</v>
      </c>
    </row>
    <row r="19" spans="1:4">
      <c r="A19" s="4" t="s">
        <v>383</v>
      </c>
      <c r="B19" s="4" t="s">
        <v>30</v>
      </c>
      <c r="C19" s="7" t="n">
        <v>4277</v>
      </c>
      <c r="D19" s="7" t="n">
        <v>4460</v>
      </c>
    </row>
    <row r="20" spans="1:4">
      <c r="A20" s="4" t="s">
        <v>384</v>
      </c>
      <c r="C20" s="4" t="s">
        <v>385</v>
      </c>
      <c r="D20" s="4" t="s">
        <v>385</v>
      </c>
    </row>
    <row r="21" spans="1:4"/>
    <row r="22" spans="1:4">
      <c r="A22" s="4" t="s">
        <v>30</v>
      </c>
      <c r="B22" s="4" t="s">
        <v>62</v>
      </c>
    </row>
  </sheetData>
  <mergeCells count="4">
    <mergeCell ref="A1:B2"/>
    <mergeCell ref="C1:D1"/>
    <mergeCell ref="A21:C21"/>
    <mergeCell ref="B22:C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4"/>
  </cols>
  <sheetData>
    <row r="1" spans="1:4">
      <c r="A1" s="1" t="s">
        <v>386</v>
      </c>
      <c r="C1" s="2" t="s">
        <v>1</v>
      </c>
    </row>
    <row r="2" spans="1:4">
      <c r="C2" s="2" t="s">
        <v>25</v>
      </c>
      <c r="D2" s="2" t="s">
        <v>26</v>
      </c>
    </row>
    <row r="3" spans="1:4">
      <c r="A3" s="3" t="s">
        <v>387</v>
      </c>
    </row>
    <row r="4" spans="1:4">
      <c r="A4" s="4" t="s">
        <v>388</v>
      </c>
      <c r="C4" s="7" t="n">
        <v>685</v>
      </c>
      <c r="D4" s="7" t="n">
        <v>671</v>
      </c>
    </row>
    <row r="5" spans="1:4">
      <c r="A5" s="4" t="s">
        <v>389</v>
      </c>
      <c r="C5" s="5" t="n">
        <v>202</v>
      </c>
      <c r="D5" s="5" t="n">
        <v>228</v>
      </c>
    </row>
    <row r="6" spans="1:4">
      <c r="A6" s="4" t="s">
        <v>390</v>
      </c>
      <c r="C6" s="5" t="n">
        <v>128</v>
      </c>
      <c r="D6" s="5" t="n">
        <v>198</v>
      </c>
    </row>
    <row r="7" spans="1:4">
      <c r="A7" s="4" t="s">
        <v>391</v>
      </c>
      <c r="C7" s="5" t="n">
        <v>412</v>
      </c>
      <c r="D7" s="5" t="n">
        <v>342</v>
      </c>
    </row>
    <row r="8" spans="1:4">
      <c r="A8" s="4" t="s">
        <v>392</v>
      </c>
      <c r="C8" s="5" t="n">
        <v>1</v>
      </c>
      <c r="D8" s="5" t="n">
        <v>23</v>
      </c>
    </row>
    <row r="9" spans="1:4">
      <c r="A9" s="4" t="s">
        <v>393</v>
      </c>
      <c r="C9" s="5" t="n">
        <v>1428</v>
      </c>
      <c r="D9" s="5" t="n">
        <v>1462</v>
      </c>
    </row>
    <row r="10" spans="1:4">
      <c r="A10" s="3" t="s">
        <v>394</v>
      </c>
    </row>
    <row r="11" spans="1:4">
      <c r="A11" s="4" t="s">
        <v>395</v>
      </c>
      <c r="B11" s="4" t="s">
        <v>30</v>
      </c>
      <c r="C11" s="5" t="n">
        <v>353</v>
      </c>
      <c r="D11" s="5" t="n">
        <v>467</v>
      </c>
    </row>
    <row r="12" spans="1:4">
      <c r="A12" s="4" t="s">
        <v>396</v>
      </c>
      <c r="C12" s="5" t="n">
        <v>319</v>
      </c>
      <c r="D12" s="5" t="n">
        <v>284</v>
      </c>
    </row>
    <row r="13" spans="1:4">
      <c r="A13" s="4" t="s">
        <v>397</v>
      </c>
      <c r="C13" s="5" t="n">
        <v>195</v>
      </c>
      <c r="D13" s="5" t="n">
        <v>189</v>
      </c>
    </row>
    <row r="14" spans="1:4">
      <c r="A14" s="4" t="s">
        <v>398</v>
      </c>
      <c r="C14" s="5" t="n">
        <v>74</v>
      </c>
      <c r="D14" s="5" t="n">
        <v>74</v>
      </c>
    </row>
    <row r="15" spans="1:4">
      <c r="A15" s="4" t="s">
        <v>399</v>
      </c>
      <c r="B15" s="4" t="s">
        <v>30</v>
      </c>
      <c r="C15" s="5" t="n">
        <v>2042</v>
      </c>
      <c r="D15" s="5" t="n">
        <v>743</v>
      </c>
    </row>
    <row r="16" spans="1:4">
      <c r="A16" s="4" t="s">
        <v>400</v>
      </c>
      <c r="B16" s="4" t="s">
        <v>30</v>
      </c>
      <c r="C16" s="5" t="n">
        <v>28</v>
      </c>
      <c r="D16" s="5" t="n">
        <v>53</v>
      </c>
    </row>
    <row r="17" spans="1:4">
      <c r="A17" s="4" t="s">
        <v>401</v>
      </c>
      <c r="C17" s="5" t="n">
        <v>3011</v>
      </c>
      <c r="D17" s="5" t="n">
        <v>1810</v>
      </c>
    </row>
    <row r="18" spans="1:4">
      <c r="A18" s="4" t="s">
        <v>402</v>
      </c>
      <c r="B18" s="4" t="s">
        <v>35</v>
      </c>
      <c r="C18" s="7" t="n">
        <v>4439</v>
      </c>
      <c r="D18" s="7" t="n">
        <v>3272</v>
      </c>
    </row>
    <row r="19" spans="1:4"/>
    <row r="20" spans="1:4">
      <c r="A20" s="4" t="s">
        <v>30</v>
      </c>
      <c r="B20" s="4" t="s">
        <v>403</v>
      </c>
    </row>
    <row r="21" spans="1:4">
      <c r="A21" s="4" t="s">
        <v>35</v>
      </c>
      <c r="B21" s="4" t="s">
        <v>62</v>
      </c>
    </row>
  </sheetData>
  <mergeCells count="5">
    <mergeCell ref="A1:B2"/>
    <mergeCell ref="C1:D1"/>
    <mergeCell ref="A19:C19"/>
    <mergeCell ref="B20:C20"/>
    <mergeCell ref="B21:C2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4"/>
  </cols>
  <sheetData>
    <row r="1" spans="1:5">
      <c r="A1" s="1" t="s">
        <v>404</v>
      </c>
      <c r="C1" s="2" t="s">
        <v>25</v>
      </c>
      <c r="D1" s="2" t="s">
        <v>68</v>
      </c>
    </row>
    <row r="2" spans="1:5">
      <c r="A2" s="3" t="s">
        <v>206</v>
      </c>
    </row>
    <row r="3" spans="1:5">
      <c r="A3" s="4" t="s">
        <v>111</v>
      </c>
      <c r="B3" s="4" t="s">
        <v>30</v>
      </c>
      <c r="C3" s="7" t="n">
        <v>567</v>
      </c>
      <c r="D3" s="7" t="n">
        <v>482</v>
      </c>
      <c r="E3" s="4" t="s">
        <v>35</v>
      </c>
    </row>
    <row r="4" spans="1:5">
      <c r="A4" s="4" t="s">
        <v>112</v>
      </c>
      <c r="B4" s="4" t="s">
        <v>30</v>
      </c>
      <c r="C4" s="5" t="n">
        <v>4028</v>
      </c>
      <c r="D4" s="5" t="n">
        <v>3457</v>
      </c>
      <c r="E4" s="4" t="s">
        <v>35</v>
      </c>
    </row>
    <row r="5" spans="1:5">
      <c r="A5" s="4" t="s">
        <v>405</v>
      </c>
      <c r="C5" s="5" t="n">
        <v>4595</v>
      </c>
      <c r="D5" s="5" t="n">
        <v>3939</v>
      </c>
    </row>
    <row r="6" spans="1:5">
      <c r="A6" s="4" t="s">
        <v>124</v>
      </c>
      <c r="B6" s="4" t="s">
        <v>30</v>
      </c>
      <c r="C6" s="5" t="n">
        <v>-684</v>
      </c>
      <c r="D6" s="5" t="n">
        <v>-586</v>
      </c>
      <c r="E6" s="4" t="s">
        <v>35</v>
      </c>
    </row>
    <row r="7" spans="1:5">
      <c r="A7" s="4" t="s">
        <v>125</v>
      </c>
      <c r="B7" s="4" t="s">
        <v>30</v>
      </c>
      <c r="C7" s="5" t="n">
        <v>-71</v>
      </c>
      <c r="D7" s="5" t="n">
        <v>-44</v>
      </c>
      <c r="E7" s="4" t="s">
        <v>35</v>
      </c>
    </row>
    <row r="8" spans="1:5">
      <c r="A8" s="4" t="s">
        <v>406</v>
      </c>
      <c r="C8" s="7" t="n">
        <v>-755</v>
      </c>
      <c r="D8" s="7" t="n">
        <v>-630</v>
      </c>
    </row>
    <row r="9" spans="1:5"/>
    <row r="10" spans="1:5">
      <c r="A10" s="4" t="s">
        <v>30</v>
      </c>
      <c r="B10" s="4" t="s">
        <v>94</v>
      </c>
    </row>
    <row r="11" spans="1:5">
      <c r="A11" s="4" t="s">
        <v>35</v>
      </c>
      <c r="B11" s="4" t="s">
        <v>139</v>
      </c>
    </row>
  </sheetData>
  <mergeCells count="5">
    <mergeCell ref="A1:B1"/>
    <mergeCell ref="D1:E1"/>
    <mergeCell ref="A9:D9"/>
    <mergeCell ref="B10:D10"/>
    <mergeCell ref="B11:D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s>
  <sheetData>
    <row r="1" spans="1:6">
      <c r="A1" s="1" t="s">
        <v>407</v>
      </c>
      <c r="C1" s="2" t="s">
        <v>1</v>
      </c>
      <c r="E1" s="2" t="s">
        <v>408</v>
      </c>
    </row>
    <row r="2" spans="1:6">
      <c r="C2" s="2" t="s">
        <v>25</v>
      </c>
      <c r="D2" s="2" t="s">
        <v>26</v>
      </c>
      <c r="E2" s="2" t="s">
        <v>68</v>
      </c>
    </row>
    <row r="3" spans="1:6">
      <c r="A3" s="3" t="s">
        <v>409</v>
      </c>
    </row>
    <row r="4" spans="1:6">
      <c r="A4" s="4" t="s">
        <v>112</v>
      </c>
      <c r="B4" s="4" t="s">
        <v>30</v>
      </c>
      <c r="C4" s="7" t="n">
        <v>4028</v>
      </c>
      <c r="E4" s="7" t="n">
        <v>3457</v>
      </c>
      <c r="F4" s="4" t="s">
        <v>35</v>
      </c>
    </row>
    <row r="5" spans="1:6">
      <c r="A5" s="4" t="s">
        <v>410</v>
      </c>
      <c r="C5" s="4" t="s">
        <v>411</v>
      </c>
      <c r="D5" s="4" t="s">
        <v>412</v>
      </c>
    </row>
    <row r="6" spans="1:6">
      <c r="A6" s="4" t="s">
        <v>44</v>
      </c>
      <c r="B6" s="4" t="s">
        <v>36</v>
      </c>
      <c r="C6" s="7" t="n">
        <v>737</v>
      </c>
      <c r="D6" s="7" t="n">
        <v>778</v>
      </c>
    </row>
    <row r="7" spans="1:6">
      <c r="A7" s="4" t="s">
        <v>413</v>
      </c>
      <c r="C7" s="4" t="s">
        <v>414</v>
      </c>
      <c r="E7" s="4" t="s">
        <v>415</v>
      </c>
    </row>
    <row r="8" spans="1:6">
      <c r="A8" s="4" t="s">
        <v>416</v>
      </c>
    </row>
    <row r="9" spans="1:6">
      <c r="A9" s="3" t="s">
        <v>409</v>
      </c>
    </row>
    <row r="10" spans="1:6">
      <c r="A10" s="4" t="s">
        <v>112</v>
      </c>
      <c r="C10" s="7" t="n">
        <v>2663</v>
      </c>
      <c r="E10" s="7" t="n">
        <v>2647</v>
      </c>
    </row>
    <row r="11" spans="1:6">
      <c r="A11" s="4" t="s">
        <v>417</v>
      </c>
    </row>
    <row r="12" spans="1:6">
      <c r="A12" s="3" t="s">
        <v>409</v>
      </c>
    </row>
    <row r="13" spans="1:6">
      <c r="A13" s="4" t="s">
        <v>112</v>
      </c>
      <c r="C13" s="5" t="n">
        <v>1365</v>
      </c>
      <c r="E13" s="5" t="n">
        <v>810</v>
      </c>
    </row>
    <row r="14" spans="1:6">
      <c r="A14" s="4" t="s">
        <v>418</v>
      </c>
    </row>
    <row r="15" spans="1:6">
      <c r="A15" s="3" t="s">
        <v>409</v>
      </c>
    </row>
    <row r="16" spans="1:6">
      <c r="A16" s="4" t="s">
        <v>112</v>
      </c>
      <c r="C16" s="5" t="n">
        <v>3540</v>
      </c>
      <c r="E16" s="5" t="n">
        <v>2861</v>
      </c>
    </row>
    <row r="17" spans="1:6">
      <c r="A17" s="4" t="s">
        <v>419</v>
      </c>
    </row>
    <row r="18" spans="1:6">
      <c r="A18" s="3" t="s">
        <v>409</v>
      </c>
    </row>
    <row r="19" spans="1:6">
      <c r="A19" s="4" t="s">
        <v>112</v>
      </c>
      <c r="C19" s="7" t="n">
        <v>488</v>
      </c>
      <c r="E19" s="7" t="n">
        <v>596</v>
      </c>
    </row>
    <row r="20" spans="1:6">
      <c r="A20" s="4" t="s">
        <v>420</v>
      </c>
    </row>
    <row r="21" spans="1:6">
      <c r="A21" s="3" t="s">
        <v>409</v>
      </c>
    </row>
    <row r="22" spans="1:6">
      <c r="A22" s="4" t="s">
        <v>410</v>
      </c>
      <c r="C22" s="4" t="s">
        <v>421</v>
      </c>
      <c r="D22" s="4" t="s">
        <v>422</v>
      </c>
    </row>
    <row r="23" spans="1:6"/>
    <row r="24" spans="1:6">
      <c r="A24" s="4" t="s">
        <v>30</v>
      </c>
      <c r="B24" s="4" t="s">
        <v>94</v>
      </c>
    </row>
    <row r="25" spans="1:6">
      <c r="A25" s="4" t="s">
        <v>35</v>
      </c>
      <c r="B25" s="4" t="s">
        <v>139</v>
      </c>
    </row>
    <row r="26" spans="1:6">
      <c r="A26" s="4" t="s">
        <v>36</v>
      </c>
      <c r="B26" s="4" t="s">
        <v>62</v>
      </c>
    </row>
  </sheetData>
  <mergeCells count="8">
    <mergeCell ref="A1:B2"/>
    <mergeCell ref="C1:D1"/>
    <mergeCell ref="E1:F1"/>
    <mergeCell ref="E2:F2"/>
    <mergeCell ref="A23:E23"/>
    <mergeCell ref="B24:E24"/>
    <mergeCell ref="B25:E25"/>
    <mergeCell ref="B26:E2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4"/>
    <col customWidth="1" max="6" min="6" width="4"/>
  </cols>
  <sheetData>
    <row r="1" spans="1:6">
      <c r="A1" s="1" t="s">
        <v>423</v>
      </c>
      <c r="C1" s="2" t="s">
        <v>1</v>
      </c>
    </row>
    <row r="2" spans="1:6">
      <c r="C2" s="2" t="s">
        <v>25</v>
      </c>
      <c r="D2" s="2" t="s">
        <v>26</v>
      </c>
      <c r="E2" s="2" t="s">
        <v>68</v>
      </c>
    </row>
    <row r="3" spans="1:6">
      <c r="A3" s="4" t="s">
        <v>424</v>
      </c>
      <c r="C3" s="7" t="n">
        <v>108</v>
      </c>
      <c r="D3" s="7" t="n">
        <v>278</v>
      </c>
    </row>
    <row r="4" spans="1:6">
      <c r="A4" s="4" t="s">
        <v>425</v>
      </c>
      <c r="B4" s="4" t="s">
        <v>30</v>
      </c>
      <c r="C4" s="5" t="n">
        <v>2113</v>
      </c>
      <c r="E4" s="7" t="n">
        <v>2111</v>
      </c>
      <c r="F4" s="4" t="s">
        <v>35</v>
      </c>
    </row>
    <row r="5" spans="1:6">
      <c r="A5" s="4" t="s">
        <v>426</v>
      </c>
    </row>
    <row r="6" spans="1:6">
      <c r="A6" s="4" t="s">
        <v>424</v>
      </c>
      <c r="C6" s="5" t="n">
        <v>106</v>
      </c>
      <c r="D6" s="5" t="n">
        <v>134</v>
      </c>
    </row>
    <row r="7" spans="1:6">
      <c r="A7" s="4" t="s">
        <v>425</v>
      </c>
      <c r="C7" s="5" t="n">
        <v>1838</v>
      </c>
      <c r="E7" s="5" t="n">
        <v>1838</v>
      </c>
    </row>
    <row r="8" spans="1:6">
      <c r="A8" s="4" t="s">
        <v>427</v>
      </c>
    </row>
    <row r="9" spans="1:6">
      <c r="A9" s="4" t="s">
        <v>424</v>
      </c>
      <c r="C9" s="5" t="n">
        <v>3</v>
      </c>
      <c r="D9" s="5" t="n">
        <v>2</v>
      </c>
    </row>
    <row r="10" spans="1:6">
      <c r="A10" s="4" t="s">
        <v>425</v>
      </c>
      <c r="C10" s="5" t="n">
        <v>272</v>
      </c>
      <c r="E10" s="5" t="n">
        <v>272</v>
      </c>
    </row>
    <row r="11" spans="1:6">
      <c r="A11" s="4" t="s">
        <v>428</v>
      </c>
    </row>
    <row r="12" spans="1:6">
      <c r="A12" s="4" t="s">
        <v>424</v>
      </c>
      <c r="C12" s="5" t="n">
        <v>0</v>
      </c>
      <c r="D12" s="5" t="n">
        <v>140</v>
      </c>
    </row>
    <row r="13" spans="1:6">
      <c r="A13" s="4" t="s">
        <v>425</v>
      </c>
      <c r="C13" s="5" t="n">
        <v>0</v>
      </c>
      <c r="E13" s="5" t="n">
        <v>0</v>
      </c>
    </row>
    <row r="14" spans="1:6">
      <c r="A14" s="4" t="s">
        <v>429</v>
      </c>
    </row>
    <row r="15" spans="1:6">
      <c r="A15" s="4" t="s">
        <v>424</v>
      </c>
      <c r="C15" s="5" t="n">
        <v>-1</v>
      </c>
      <c r="D15" s="7" t="n">
        <v>2</v>
      </c>
    </row>
    <row r="16" spans="1:6">
      <c r="A16" s="4" t="s">
        <v>425</v>
      </c>
      <c r="C16" s="7" t="n">
        <v>3</v>
      </c>
      <c r="E16" s="7" t="n">
        <v>1</v>
      </c>
    </row>
    <row r="17" spans="1:6"/>
    <row r="18" spans="1:6">
      <c r="A18" s="4" t="s">
        <v>30</v>
      </c>
      <c r="B18" s="4" t="s">
        <v>94</v>
      </c>
    </row>
    <row r="19" spans="1:6">
      <c r="A19" s="4" t="s">
        <v>35</v>
      </c>
      <c r="B19" s="4" t="s">
        <v>139</v>
      </c>
    </row>
  </sheetData>
  <mergeCells count="7">
    <mergeCell ref="A1:B2"/>
    <mergeCell ref="C1:D1"/>
    <mergeCell ref="E1:F1"/>
    <mergeCell ref="E2:F2"/>
    <mergeCell ref="A17:E17"/>
    <mergeCell ref="B18:E18"/>
    <mergeCell ref="B19:E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4"/>
  </cols>
  <sheetData>
    <row r="1" spans="1:7">
      <c r="A1" s="1" t="s">
        <v>430</v>
      </c>
      <c r="C1" s="2" t="s">
        <v>1</v>
      </c>
    </row>
    <row r="2" spans="1:7">
      <c r="C2" s="2" t="s">
        <v>25</v>
      </c>
      <c r="E2" s="2" t="s">
        <v>68</v>
      </c>
      <c r="F2" s="2" t="s">
        <v>26</v>
      </c>
    </row>
    <row r="3" spans="1:7">
      <c r="A3" s="3" t="s">
        <v>54</v>
      </c>
    </row>
    <row r="4" spans="1:7">
      <c r="A4" s="4" t="s">
        <v>431</v>
      </c>
      <c r="C4" s="7" t="n">
        <v>468</v>
      </c>
      <c r="F4" s="7" t="n">
        <v>-1211</v>
      </c>
    </row>
    <row r="5" spans="1:7">
      <c r="A5" s="4" t="s">
        <v>432</v>
      </c>
      <c r="C5" s="5" t="n">
        <v>93</v>
      </c>
      <c r="F5" s="5" t="n">
        <v>82</v>
      </c>
    </row>
    <row r="6" spans="1:7">
      <c r="A6" s="4" t="s">
        <v>433</v>
      </c>
      <c r="C6" s="5" t="n">
        <v>561</v>
      </c>
      <c r="F6" s="5" t="n">
        <v>-1129</v>
      </c>
    </row>
    <row r="7" spans="1:7">
      <c r="A7" s="3" t="s">
        <v>434</v>
      </c>
    </row>
    <row r="8" spans="1:7">
      <c r="A8" s="4" t="s">
        <v>435</v>
      </c>
      <c r="C8" s="5" t="n">
        <v>468</v>
      </c>
      <c r="F8" s="5" t="n">
        <v>1124</v>
      </c>
    </row>
    <row r="9" spans="1:7">
      <c r="A9" s="4" t="s">
        <v>432</v>
      </c>
      <c r="C9" s="5" t="n">
        <v>93</v>
      </c>
      <c r="F9" s="5" t="n">
        <v>82</v>
      </c>
    </row>
    <row r="10" spans="1:7">
      <c r="A10" s="4" t="s">
        <v>436</v>
      </c>
      <c r="C10" s="5" t="n">
        <v>561</v>
      </c>
      <c r="F10" s="5" t="n">
        <v>1206</v>
      </c>
    </row>
    <row r="11" spans="1:7">
      <c r="A11" s="3" t="s">
        <v>437</v>
      </c>
    </row>
    <row r="12" spans="1:7">
      <c r="A12" s="4" t="s">
        <v>438</v>
      </c>
      <c r="C12" s="5" t="n">
        <v>0</v>
      </c>
      <c r="F12" s="5" t="n">
        <v>-2335</v>
      </c>
    </row>
    <row r="13" spans="1:7">
      <c r="A13" s="4" t="s">
        <v>439</v>
      </c>
      <c r="C13" s="5" t="n">
        <v>0</v>
      </c>
      <c r="F13" s="5" t="n">
        <v>0</v>
      </c>
    </row>
    <row r="14" spans="1:7">
      <c r="A14" s="4" t="s">
        <v>440</v>
      </c>
      <c r="C14" s="5" t="n">
        <v>0</v>
      </c>
      <c r="F14" s="5" t="n">
        <v>-2335</v>
      </c>
    </row>
    <row r="15" spans="1:7">
      <c r="A15" s="4" t="s">
        <v>441</v>
      </c>
      <c r="C15" s="7" t="n">
        <v>561</v>
      </c>
      <c r="F15" s="7" t="n">
        <v>-1129</v>
      </c>
    </row>
    <row r="16" spans="1:7">
      <c r="A16" s="4" t="s">
        <v>442</v>
      </c>
      <c r="C16" s="5" t="n">
        <v>17067</v>
      </c>
      <c r="F16" s="5" t="n">
        <v>16989</v>
      </c>
    </row>
    <row r="17" spans="1:7">
      <c r="A17" s="4" t="s">
        <v>443</v>
      </c>
      <c r="C17" s="5" t="n">
        <v>258</v>
      </c>
      <c r="F17" s="5" t="n">
        <v>304</v>
      </c>
    </row>
    <row r="18" spans="1:7">
      <c r="A18" s="4" t="s">
        <v>444</v>
      </c>
      <c r="C18" s="5" t="n">
        <v>17325</v>
      </c>
      <c r="F18" s="5" t="n">
        <v>17293</v>
      </c>
    </row>
    <row r="19" spans="1:7">
      <c r="A19" s="4" t="s">
        <v>55</v>
      </c>
      <c r="B19" s="4" t="s">
        <v>88</v>
      </c>
      <c r="C19" s="8" t="n">
        <v>3.3</v>
      </c>
      <c r="F19" s="8" t="n">
        <v>-6.6</v>
      </c>
    </row>
    <row r="20" spans="1:7">
      <c r="A20" s="4" t="s">
        <v>57</v>
      </c>
      <c r="B20" s="4" t="s">
        <v>88</v>
      </c>
      <c r="C20" s="9" t="n">
        <v>3.3</v>
      </c>
      <c r="F20" s="9" t="n">
        <v>7.1</v>
      </c>
    </row>
    <row r="21" spans="1:7">
      <c r="A21" s="4" t="s">
        <v>445</v>
      </c>
      <c r="B21" s="4" t="s">
        <v>88</v>
      </c>
      <c r="C21" s="5" t="n">
        <v>0</v>
      </c>
      <c r="F21" s="9" t="n">
        <v>-13.7</v>
      </c>
    </row>
    <row r="22" spans="1:7">
      <c r="A22" s="4" t="s">
        <v>446</v>
      </c>
      <c r="B22" s="4" t="s">
        <v>88</v>
      </c>
      <c r="C22" s="9" t="n">
        <v>3.2</v>
      </c>
      <c r="F22" s="9" t="n">
        <v>-6.5</v>
      </c>
    </row>
    <row r="23" spans="1:7">
      <c r="A23" s="4" t="s">
        <v>447</v>
      </c>
      <c r="B23" s="4" t="s">
        <v>88</v>
      </c>
      <c r="C23" s="9" t="n">
        <v>3.2</v>
      </c>
      <c r="F23" s="5" t="n">
        <v>7</v>
      </c>
    </row>
    <row r="24" spans="1:7">
      <c r="A24" s="4" t="s">
        <v>448</v>
      </c>
      <c r="B24" s="4" t="s">
        <v>88</v>
      </c>
      <c r="C24" s="7" t="n">
        <v>0</v>
      </c>
      <c r="F24" s="8" t="n">
        <v>-13.5</v>
      </c>
    </row>
    <row r="25" spans="1:7">
      <c r="A25" s="4" t="s">
        <v>50</v>
      </c>
      <c r="C25" s="7" t="n">
        <v>346</v>
      </c>
      <c r="F25" s="7" t="n">
        <v>301</v>
      </c>
    </row>
    <row r="26" spans="1:7">
      <c r="A26" s="4" t="s">
        <v>69</v>
      </c>
      <c r="B26" s="4" t="s">
        <v>30</v>
      </c>
      <c r="C26" s="5" t="n">
        <v>737</v>
      </c>
      <c r="F26" s="5" t="n">
        <v>778</v>
      </c>
    </row>
    <row r="27" spans="1:7">
      <c r="A27" s="4" t="s">
        <v>70</v>
      </c>
      <c r="C27" s="5" t="n">
        <v>253</v>
      </c>
      <c r="E27" s="7" t="n">
        <v>246</v>
      </c>
      <c r="F27" s="5" t="n">
        <v>219</v>
      </c>
    </row>
    <row r="28" spans="1:7">
      <c r="A28" s="4" t="s">
        <v>449</v>
      </c>
    </row>
    <row r="29" spans="1:7">
      <c r="A29" s="4" t="s">
        <v>69</v>
      </c>
      <c r="C29" s="5" t="n">
        <v>93</v>
      </c>
      <c r="F29" s="5" t="n">
        <v>82</v>
      </c>
    </row>
    <row r="30" spans="1:7">
      <c r="A30" s="4" t="s">
        <v>70</v>
      </c>
      <c r="C30" s="7" t="n">
        <v>346</v>
      </c>
      <c r="D30" s="4" t="s">
        <v>36</v>
      </c>
      <c r="E30" s="7" t="n">
        <v>338</v>
      </c>
      <c r="F30" s="7" t="n">
        <v>301</v>
      </c>
      <c r="G30" s="4" t="s">
        <v>36</v>
      </c>
    </row>
    <row r="31" spans="1:7"/>
    <row r="32" spans="1:7">
      <c r="A32" s="4" t="s">
        <v>30</v>
      </c>
      <c r="B32" s="4" t="s">
        <v>62</v>
      </c>
    </row>
    <row r="33" spans="1:7">
      <c r="A33" s="4" t="s">
        <v>35</v>
      </c>
      <c r="B33" s="4" t="s">
        <v>66</v>
      </c>
    </row>
    <row r="34" spans="1:7">
      <c r="A34" s="4" t="s">
        <v>36</v>
      </c>
      <c r="B34" s="4" t="s">
        <v>72</v>
      </c>
    </row>
  </sheetData>
  <mergeCells count="8">
    <mergeCell ref="A1:B2"/>
    <mergeCell ref="C1:G1"/>
    <mergeCell ref="C2:D2"/>
    <mergeCell ref="F2:G2"/>
    <mergeCell ref="A31:F31"/>
    <mergeCell ref="B32:F32"/>
    <mergeCell ref="B33:F33"/>
    <mergeCell ref="B34:F3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5</v>
      </c>
      <c r="C2" s="2" t="s">
        <v>26</v>
      </c>
    </row>
    <row r="3" spans="1:3">
      <c r="A3" s="3" t="s">
        <v>211</v>
      </c>
    </row>
    <row r="4" spans="1:3">
      <c r="A4" s="4" t="s">
        <v>451</v>
      </c>
      <c r="B4" s="10" t="n">
        <v>0.02</v>
      </c>
      <c r="C4" s="10" t="n">
        <v>0.02</v>
      </c>
    </row>
    <row r="5" spans="1:3">
      <c r="A5" s="4" t="s">
        <v>452</v>
      </c>
      <c r="B5" s="7" t="n">
        <v>341</v>
      </c>
      <c r="C5" s="7" t="n">
        <v>3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G65"/>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31"/>
    <col customWidth="1" max="6" min="6" width="12"/>
    <col customWidth="1" max="7" min="7" width="33"/>
    <col customWidth="1" max="8" min="8" width="51"/>
    <col customWidth="1" max="9" min="9" width="4"/>
    <col customWidth="1" max="10" min="10" width="80"/>
    <col customWidth="1" max="11" min="11" width="4"/>
    <col customWidth="1" max="12" min="12" width="80"/>
    <col customWidth="1" max="13" min="13" width="34"/>
    <col customWidth="1" max="14" min="14" width="4"/>
    <col customWidth="1" max="15" min="15" width="64"/>
    <col customWidth="1" max="16" min="16" width="4"/>
    <col customWidth="1" max="17" min="17" width="66"/>
    <col customWidth="1" max="18" min="18" width="24"/>
    <col customWidth="1" max="19" min="19" width="4"/>
    <col customWidth="1" max="20" min="20" width="54"/>
    <col customWidth="1" max="21" min="21" width="4"/>
    <col customWidth="1" max="22" min="22" width="56"/>
    <col customWidth="1" max="23" min="23" width="27"/>
    <col customWidth="1" max="24" min="24" width="57"/>
    <col customWidth="1" max="25" min="25" width="59"/>
    <col customWidth="1" max="26" min="26" width="58"/>
    <col customWidth="1" max="27" min="27" width="80"/>
    <col customWidth="1" max="28" min="28" width="80"/>
    <col customWidth="1" max="29" min="29" width="35"/>
    <col customWidth="1" max="30" min="30" width="4"/>
    <col customWidth="1" max="31" min="31" width="65"/>
    <col customWidth="1" max="32" min="32" width="4"/>
    <col customWidth="1" max="33" min="33" width="67"/>
  </cols>
  <sheetData>
    <row r="1" spans="1:33">
      <c r="A1" s="1" t="s">
        <v>140</v>
      </c>
      <c r="C1" s="2" t="s">
        <v>141</v>
      </c>
      <c r="E1" s="2" t="s">
        <v>87</v>
      </c>
      <c r="G1" s="2" t="s">
        <v>93</v>
      </c>
      <c r="H1" s="2" t="s">
        <v>142</v>
      </c>
      <c r="J1" s="2" t="s">
        <v>143</v>
      </c>
      <c r="L1" s="2" t="s">
        <v>144</v>
      </c>
      <c r="M1" s="2" t="s">
        <v>145</v>
      </c>
      <c r="O1" s="2" t="s">
        <v>146</v>
      </c>
      <c r="Q1" s="2" t="s">
        <v>147</v>
      </c>
      <c r="R1" s="2" t="s">
        <v>148</v>
      </c>
      <c r="T1" s="2" t="s">
        <v>149</v>
      </c>
      <c r="V1" s="2" t="s">
        <v>150</v>
      </c>
      <c r="W1" s="2" t="s">
        <v>151</v>
      </c>
      <c r="X1" s="2" t="s">
        <v>152</v>
      </c>
      <c r="Y1" s="2" t="s">
        <v>153</v>
      </c>
      <c r="Z1" s="2" t="s">
        <v>154</v>
      </c>
      <c r="AA1" s="2" t="s">
        <v>155</v>
      </c>
      <c r="AB1" s="2" t="s">
        <v>156</v>
      </c>
      <c r="AC1" s="2" t="s">
        <v>157</v>
      </c>
      <c r="AE1" s="2" t="s">
        <v>158</v>
      </c>
      <c r="AG1" s="2" t="s">
        <v>159</v>
      </c>
    </row>
    <row r="2" spans="1:33">
      <c r="A2" s="4" t="s">
        <v>160</v>
      </c>
      <c r="C2" s="7" t="n">
        <v>71365</v>
      </c>
      <c r="H2" s="7" t="n">
        <v>21842</v>
      </c>
      <c r="I2" s="4" t="s">
        <v>30</v>
      </c>
      <c r="M2" s="7" t="n">
        <v>6449</v>
      </c>
      <c r="N2" s="4" t="s">
        <v>30</v>
      </c>
      <c r="R2" s="7" t="n">
        <v>6051</v>
      </c>
      <c r="S2" s="4" t="s">
        <v>30</v>
      </c>
      <c r="W2" s="7" t="n">
        <v>30531</v>
      </c>
      <c r="Z2" s="7" t="n">
        <v>64873</v>
      </c>
      <c r="AC2" s="7" t="n">
        <v>6492</v>
      </c>
      <c r="AD2" s="4" t="s">
        <v>35</v>
      </c>
    </row>
    <row r="3" spans="1:33">
      <c r="A3" s="4" t="s">
        <v>161</v>
      </c>
      <c r="C3" s="5" t="n">
        <v>0</v>
      </c>
      <c r="H3" s="5" t="n">
        <v>0</v>
      </c>
      <c r="I3" s="4" t="s">
        <v>30</v>
      </c>
      <c r="M3" s="5" t="n">
        <v>0</v>
      </c>
      <c r="N3" s="4" t="s">
        <v>30</v>
      </c>
      <c r="R3" s="5" t="n">
        <v>-175</v>
      </c>
      <c r="S3" s="4" t="s">
        <v>30</v>
      </c>
      <c r="W3" s="5" t="n">
        <v>175</v>
      </c>
      <c r="Z3" s="5" t="n">
        <v>0</v>
      </c>
      <c r="AC3" s="5" t="n">
        <v>0</v>
      </c>
      <c r="AD3" s="4" t="s">
        <v>35</v>
      </c>
    </row>
    <row r="4" spans="1:33">
      <c r="A4" s="4" t="s">
        <v>47</v>
      </c>
      <c r="C4" s="5" t="n">
        <v>-632</v>
      </c>
      <c r="E4" s="7" t="n">
        <v>1563</v>
      </c>
      <c r="J4" s="7" t="n">
        <v>0</v>
      </c>
      <c r="K4" s="4" t="s">
        <v>30</v>
      </c>
      <c r="O4" s="7" t="n">
        <v>301</v>
      </c>
      <c r="P4" s="4" t="s">
        <v>30</v>
      </c>
      <c r="T4" s="7" t="n">
        <v>0</v>
      </c>
      <c r="U4" s="4" t="s">
        <v>30</v>
      </c>
      <c r="X4" s="7" t="n">
        <v>1124</v>
      </c>
      <c r="AA4" s="7" t="n">
        <v>1425</v>
      </c>
      <c r="AE4" s="7" t="n">
        <v>138</v>
      </c>
      <c r="AF4" s="4" t="s">
        <v>35</v>
      </c>
    </row>
    <row r="5" spans="1:33">
      <c r="A5" s="4" t="s">
        <v>162</v>
      </c>
      <c r="C5" s="5" t="n">
        <v>-635</v>
      </c>
      <c r="E5" s="5" t="n">
        <v>-635</v>
      </c>
      <c r="F5" s="4" t="s">
        <v>163</v>
      </c>
      <c r="J5" s="5" t="n">
        <v>0</v>
      </c>
      <c r="O5" s="5" t="n">
        <v>0</v>
      </c>
      <c r="T5" s="5" t="n">
        <v>-634</v>
      </c>
      <c r="X5" s="5" t="n">
        <v>0</v>
      </c>
      <c r="AA5" s="5" t="n">
        <v>-634</v>
      </c>
      <c r="AE5" s="5" t="n">
        <v>-1</v>
      </c>
    </row>
    <row r="6" spans="1:33">
      <c r="A6" s="4" t="s">
        <v>82</v>
      </c>
      <c r="B6" s="4" t="s">
        <v>164</v>
      </c>
      <c r="E6" s="5" t="n">
        <v>0</v>
      </c>
    </row>
    <row r="7" spans="1:33">
      <c r="A7" s="4" t="s">
        <v>165</v>
      </c>
      <c r="C7" s="5" t="n">
        <v>69</v>
      </c>
      <c r="E7" s="5" t="n">
        <v>69</v>
      </c>
      <c r="F7" s="4" t="s">
        <v>164</v>
      </c>
      <c r="J7" s="5" t="n">
        <v>0</v>
      </c>
      <c r="O7" s="5" t="n">
        <v>0</v>
      </c>
      <c r="T7" s="5" t="n">
        <v>69</v>
      </c>
      <c r="X7" s="5" t="n">
        <v>0</v>
      </c>
      <c r="AA7" s="5" t="n">
        <v>69</v>
      </c>
      <c r="AE7" s="5" t="n">
        <v>0</v>
      </c>
    </row>
    <row r="8" spans="1:33">
      <c r="A8" s="4" t="s">
        <v>166</v>
      </c>
      <c r="C8" s="5" t="n">
        <v>-531</v>
      </c>
      <c r="E8" s="5" t="n">
        <v>-531</v>
      </c>
      <c r="F8" s="4" t="s">
        <v>163</v>
      </c>
      <c r="J8" s="5" t="n">
        <v>0</v>
      </c>
      <c r="O8" s="5" t="n">
        <v>0</v>
      </c>
      <c r="T8" s="5" t="n">
        <v>-531</v>
      </c>
      <c r="X8" s="5" t="n">
        <v>0</v>
      </c>
      <c r="AA8" s="5" t="n">
        <v>-531</v>
      </c>
      <c r="AE8" s="5" t="n">
        <v>0</v>
      </c>
    </row>
    <row r="9" spans="1:33">
      <c r="A9" s="4" t="s">
        <v>81</v>
      </c>
      <c r="C9" s="5" t="n">
        <v>-29</v>
      </c>
      <c r="E9" s="5" t="n">
        <v>-29</v>
      </c>
      <c r="F9" s="4" t="s">
        <v>163</v>
      </c>
      <c r="J9" s="5" t="n">
        <v>0</v>
      </c>
      <c r="O9" s="5" t="n">
        <v>0</v>
      </c>
      <c r="T9" s="5" t="n">
        <v>0</v>
      </c>
      <c r="X9" s="5" t="n">
        <v>-29</v>
      </c>
      <c r="AA9" s="5" t="n">
        <v>-29</v>
      </c>
      <c r="AE9" s="5" t="n">
        <v>0</v>
      </c>
    </row>
    <row r="10" spans="1:33">
      <c r="A10" s="4" t="s">
        <v>83</v>
      </c>
      <c r="C10" s="5" t="n">
        <v>22</v>
      </c>
      <c r="E10" s="5" t="n">
        <v>22</v>
      </c>
      <c r="F10" s="4" t="s">
        <v>163</v>
      </c>
      <c r="J10" s="5" t="n">
        <v>0</v>
      </c>
      <c r="O10" s="5" t="n">
        <v>0</v>
      </c>
      <c r="T10" s="5" t="n">
        <v>22</v>
      </c>
      <c r="X10" s="5" t="n">
        <v>0</v>
      </c>
      <c r="AA10" s="5" t="n">
        <v>22</v>
      </c>
      <c r="AE10" s="5" t="n">
        <v>0</v>
      </c>
    </row>
    <row r="11" spans="1:33">
      <c r="A11" s="4" t="s">
        <v>79</v>
      </c>
      <c r="C11" s="5" t="n">
        <v>15</v>
      </c>
      <c r="E11" s="5" t="n">
        <v>15</v>
      </c>
      <c r="F11" s="4" t="s">
        <v>163</v>
      </c>
      <c r="J11" s="5" t="n">
        <v>0</v>
      </c>
      <c r="O11" s="5" t="n">
        <v>0</v>
      </c>
      <c r="T11" s="5" t="n">
        <v>0</v>
      </c>
      <c r="X11" s="5" t="n">
        <v>15</v>
      </c>
      <c r="AA11" s="5" t="n">
        <v>15</v>
      </c>
      <c r="AE11" s="5" t="n">
        <v>0</v>
      </c>
    </row>
    <row r="12" spans="1:33">
      <c r="A12" s="4" t="s">
        <v>86</v>
      </c>
      <c r="C12" s="5" t="n">
        <v>-420</v>
      </c>
      <c r="E12" s="5" t="n">
        <v>474</v>
      </c>
      <c r="G12" s="7" t="n">
        <v>-894</v>
      </c>
      <c r="H12" s="5" t="n">
        <v>0</v>
      </c>
      <c r="I12" s="4" t="s">
        <v>30</v>
      </c>
      <c r="J12" s="5" t="n">
        <v>0</v>
      </c>
      <c r="L12" s="7" t="n">
        <v>0</v>
      </c>
      <c r="M12" s="5" t="n">
        <v>301</v>
      </c>
      <c r="N12" s="4" t="s">
        <v>30</v>
      </c>
      <c r="O12" s="5" t="n">
        <v>301</v>
      </c>
      <c r="Q12" s="7" t="n">
        <v>0</v>
      </c>
      <c r="R12" s="5" t="n">
        <v>258</v>
      </c>
      <c r="S12" s="4" t="s">
        <v>30</v>
      </c>
      <c r="T12" s="5" t="n">
        <v>-1074</v>
      </c>
      <c r="V12" s="7" t="n">
        <v>1332</v>
      </c>
      <c r="W12" s="5" t="n">
        <v>-1225</v>
      </c>
      <c r="X12" s="5" t="n">
        <v>1110</v>
      </c>
      <c r="Y12" s="7" t="n">
        <v>-2335</v>
      </c>
      <c r="Z12" s="5" t="n">
        <v>-666</v>
      </c>
      <c r="AA12" s="5" t="n">
        <v>337</v>
      </c>
      <c r="AB12" s="7" t="n">
        <v>-1003</v>
      </c>
      <c r="AC12" s="5" t="n">
        <v>246</v>
      </c>
      <c r="AD12" s="4" t="s">
        <v>35</v>
      </c>
      <c r="AE12" s="5" t="n">
        <v>137</v>
      </c>
      <c r="AG12" s="7" t="n">
        <v>109</v>
      </c>
    </row>
    <row r="13" spans="1:33">
      <c r="A13" s="4" t="s">
        <v>167</v>
      </c>
      <c r="C13" s="5" t="n">
        <v>107</v>
      </c>
      <c r="H13" s="5" t="n">
        <v>107</v>
      </c>
      <c r="I13" s="4" t="s">
        <v>30</v>
      </c>
      <c r="M13" s="5" t="n">
        <v>0</v>
      </c>
      <c r="N13" s="4" t="s">
        <v>30</v>
      </c>
      <c r="R13" s="5" t="n">
        <v>0</v>
      </c>
      <c r="S13" s="4" t="s">
        <v>30</v>
      </c>
      <c r="W13" s="5" t="n">
        <v>0</v>
      </c>
      <c r="Z13" s="5" t="n">
        <v>107</v>
      </c>
      <c r="AC13" s="5" t="n">
        <v>0</v>
      </c>
      <c r="AD13" s="4" t="s">
        <v>35</v>
      </c>
    </row>
    <row r="14" spans="1:33">
      <c r="A14" s="4" t="s">
        <v>168</v>
      </c>
      <c r="C14" s="5" t="n">
        <v>333</v>
      </c>
      <c r="H14" s="5" t="n">
        <v>49</v>
      </c>
      <c r="I14" s="4" t="s">
        <v>30</v>
      </c>
      <c r="M14" s="5" t="n">
        <v>0</v>
      </c>
      <c r="N14" s="4" t="s">
        <v>30</v>
      </c>
      <c r="R14" s="5" t="n">
        <v>0</v>
      </c>
      <c r="S14" s="4" t="s">
        <v>30</v>
      </c>
      <c r="W14" s="5" t="n">
        <v>284</v>
      </c>
      <c r="Z14" s="5" t="n">
        <v>333</v>
      </c>
      <c r="AC14" s="5" t="n">
        <v>0</v>
      </c>
      <c r="AD14" s="4" t="s">
        <v>35</v>
      </c>
    </row>
    <row r="15" spans="1:33">
      <c r="A15" s="4" t="s">
        <v>169</v>
      </c>
      <c r="C15" s="5" t="n">
        <v>1245</v>
      </c>
      <c r="H15" s="5" t="n">
        <v>0</v>
      </c>
      <c r="I15" s="4" t="s">
        <v>30</v>
      </c>
      <c r="M15" s="5" t="n">
        <v>1245</v>
      </c>
      <c r="N15" s="4" t="s">
        <v>30</v>
      </c>
      <c r="R15" s="5" t="n">
        <v>0</v>
      </c>
      <c r="S15" s="4" t="s">
        <v>30</v>
      </c>
      <c r="W15" s="5" t="n">
        <v>0</v>
      </c>
      <c r="Z15" s="5" t="n">
        <v>1245</v>
      </c>
      <c r="AC15" s="5" t="n">
        <v>0</v>
      </c>
      <c r="AD15" s="4" t="s">
        <v>35</v>
      </c>
    </row>
    <row r="16" spans="1:33">
      <c r="A16" s="4" t="s">
        <v>70</v>
      </c>
      <c r="C16" s="5" t="n">
        <v>-219</v>
      </c>
      <c r="H16" s="5" t="n">
        <v>0</v>
      </c>
      <c r="I16" s="4" t="s">
        <v>30</v>
      </c>
      <c r="M16" s="5" t="n">
        <v>-301</v>
      </c>
      <c r="N16" s="4" t="s">
        <v>30</v>
      </c>
      <c r="R16" s="5" t="n">
        <v>0</v>
      </c>
      <c r="S16" s="4" t="s">
        <v>30</v>
      </c>
      <c r="W16" s="5" t="n">
        <v>82</v>
      </c>
      <c r="Z16" s="5" t="n">
        <v>-219</v>
      </c>
      <c r="AC16" s="5" t="n">
        <v>0</v>
      </c>
      <c r="AD16" s="4" t="s">
        <v>35</v>
      </c>
    </row>
    <row r="17" spans="1:33">
      <c r="A17" s="4" t="s">
        <v>170</v>
      </c>
      <c r="C17" s="5" t="n">
        <v>-1130</v>
      </c>
      <c r="H17" s="5" t="n">
        <v>0</v>
      </c>
      <c r="I17" s="4" t="s">
        <v>30</v>
      </c>
      <c r="M17" s="5" t="n">
        <v>0</v>
      </c>
      <c r="N17" s="4" t="s">
        <v>30</v>
      </c>
      <c r="R17" s="5" t="n">
        <v>0</v>
      </c>
      <c r="S17" s="4" t="s">
        <v>30</v>
      </c>
      <c r="W17" s="5" t="n">
        <v>-473</v>
      </c>
      <c r="Z17" s="5" t="n">
        <v>-473</v>
      </c>
      <c r="AC17" s="5" t="n">
        <v>-657</v>
      </c>
      <c r="AD17" s="4" t="s">
        <v>35</v>
      </c>
    </row>
    <row r="18" spans="1:33">
      <c r="A18" s="4" t="s">
        <v>171</v>
      </c>
      <c r="C18" s="5" t="n">
        <v>-603</v>
      </c>
      <c r="H18" s="5" t="n">
        <v>0</v>
      </c>
      <c r="I18" s="4" t="s">
        <v>30</v>
      </c>
      <c r="M18" s="5" t="n">
        <v>0</v>
      </c>
      <c r="N18" s="4" t="s">
        <v>30</v>
      </c>
      <c r="R18" s="5" t="n">
        <v>14</v>
      </c>
      <c r="S18" s="4" t="s">
        <v>30</v>
      </c>
      <c r="W18" s="5" t="n">
        <v>-617</v>
      </c>
      <c r="Z18" s="5" t="n">
        <v>-603</v>
      </c>
      <c r="AC18" s="5" t="n">
        <v>0</v>
      </c>
      <c r="AD18" s="4" t="s">
        <v>35</v>
      </c>
    </row>
    <row r="19" spans="1:33">
      <c r="A19" s="4" t="s">
        <v>172</v>
      </c>
      <c r="C19" s="5" t="n">
        <v>-646</v>
      </c>
      <c r="H19" s="5" t="n">
        <v>0</v>
      </c>
      <c r="I19" s="4" t="s">
        <v>30</v>
      </c>
      <c r="M19" s="5" t="n">
        <v>0</v>
      </c>
      <c r="N19" s="4" t="s">
        <v>30</v>
      </c>
      <c r="R19" s="5" t="n">
        <v>0</v>
      </c>
      <c r="S19" s="4" t="s">
        <v>30</v>
      </c>
      <c r="W19" s="5" t="n">
        <v>-339</v>
      </c>
      <c r="Z19" s="5" t="n">
        <v>-339</v>
      </c>
      <c r="AC19" s="5" t="n">
        <v>-307</v>
      </c>
      <c r="AD19" s="4" t="s">
        <v>35</v>
      </c>
    </row>
    <row r="20" spans="1:33">
      <c r="A20" s="4" t="s">
        <v>173</v>
      </c>
      <c r="C20" s="5" t="n">
        <v>-3802</v>
      </c>
      <c r="H20" s="5" t="n">
        <v>0</v>
      </c>
      <c r="I20" s="4" t="s">
        <v>30</v>
      </c>
      <c r="M20" s="5" t="n">
        <v>0</v>
      </c>
      <c r="N20" s="4" t="s">
        <v>30</v>
      </c>
      <c r="R20" s="5" t="n">
        <v>0</v>
      </c>
      <c r="S20" s="4" t="s">
        <v>30</v>
      </c>
      <c r="W20" s="5" t="n">
        <v>-359</v>
      </c>
      <c r="Z20" s="5" t="n">
        <v>-359</v>
      </c>
      <c r="AC20" s="5" t="n">
        <v>-3443</v>
      </c>
      <c r="AD20" s="4" t="s">
        <v>35</v>
      </c>
    </row>
    <row r="21" spans="1:33">
      <c r="A21" s="4" t="s">
        <v>174</v>
      </c>
      <c r="C21" s="5" t="n">
        <v>33</v>
      </c>
      <c r="H21" s="5" t="n">
        <v>0</v>
      </c>
      <c r="I21" s="4" t="s">
        <v>30</v>
      </c>
      <c r="M21" s="5" t="n">
        <v>0</v>
      </c>
      <c r="N21" s="4" t="s">
        <v>30</v>
      </c>
      <c r="R21" s="5" t="n">
        <v>0</v>
      </c>
      <c r="S21" s="4" t="s">
        <v>30</v>
      </c>
      <c r="W21" s="5" t="n">
        <v>-33</v>
      </c>
      <c r="Z21" s="5" t="n">
        <v>-33</v>
      </c>
      <c r="AC21" s="5" t="n">
        <v>66</v>
      </c>
      <c r="AD21" s="4" t="s">
        <v>35</v>
      </c>
    </row>
    <row r="22" spans="1:33">
      <c r="A22" s="4" t="s">
        <v>175</v>
      </c>
      <c r="C22" s="5" t="n">
        <v>66263</v>
      </c>
      <c r="H22" s="5" t="n">
        <v>21998</v>
      </c>
      <c r="I22" s="4" t="s">
        <v>30</v>
      </c>
      <c r="M22" s="5" t="n">
        <v>7694</v>
      </c>
      <c r="N22" s="4" t="s">
        <v>30</v>
      </c>
      <c r="R22" s="5" t="n">
        <v>6148</v>
      </c>
      <c r="S22" s="4" t="s">
        <v>30</v>
      </c>
      <c r="W22" s="5" t="n">
        <v>28026</v>
      </c>
      <c r="Z22" s="5" t="n">
        <v>63866</v>
      </c>
      <c r="AC22" s="5" t="n">
        <v>2397</v>
      </c>
      <c r="AD22" s="4" t="s">
        <v>35</v>
      </c>
    </row>
    <row r="23" spans="1:33">
      <c r="A23" s="4" t="s">
        <v>47</v>
      </c>
      <c r="C23" s="5" t="n">
        <v>-262</v>
      </c>
      <c r="J23" s="5" t="n">
        <v>0</v>
      </c>
      <c r="O23" s="5" t="n">
        <v>338</v>
      </c>
      <c r="T23" s="5" t="n">
        <v>0</v>
      </c>
      <c r="X23" s="5" t="n">
        <v>-711</v>
      </c>
      <c r="AA23" s="5" t="n">
        <v>-373</v>
      </c>
      <c r="AE23" s="5" t="n">
        <v>111</v>
      </c>
    </row>
    <row r="24" spans="1:33">
      <c r="A24" s="4" t="s">
        <v>162</v>
      </c>
      <c r="C24" s="5" t="n">
        <v>-702</v>
      </c>
      <c r="J24" s="5" t="n">
        <v>0</v>
      </c>
      <c r="O24" s="5" t="n">
        <v>0</v>
      </c>
      <c r="T24" s="5" t="n">
        <v>-702</v>
      </c>
      <c r="X24" s="5" t="n">
        <v>0</v>
      </c>
      <c r="AA24" s="5" t="n">
        <v>-702</v>
      </c>
      <c r="AE24" s="5" t="n">
        <v>0</v>
      </c>
    </row>
    <row r="25" spans="1:33">
      <c r="A25" s="4" t="s">
        <v>165</v>
      </c>
      <c r="C25" s="5" t="n">
        <v>380</v>
      </c>
      <c r="J25" s="5" t="n">
        <v>0</v>
      </c>
      <c r="O25" s="5" t="n">
        <v>0</v>
      </c>
      <c r="T25" s="5" t="n">
        <v>380</v>
      </c>
      <c r="X25" s="5" t="n">
        <v>0</v>
      </c>
      <c r="AA25" s="5" t="n">
        <v>380</v>
      </c>
      <c r="AE25" s="5" t="n">
        <v>0</v>
      </c>
    </row>
    <row r="26" spans="1:33">
      <c r="A26" s="4" t="s">
        <v>166</v>
      </c>
      <c r="C26" s="5" t="n">
        <v>-417</v>
      </c>
      <c r="J26" s="5" t="n">
        <v>0</v>
      </c>
      <c r="O26" s="5" t="n">
        <v>0</v>
      </c>
      <c r="T26" s="5" t="n">
        <v>-417</v>
      </c>
      <c r="X26" s="5" t="n">
        <v>0</v>
      </c>
      <c r="AA26" s="5" t="n">
        <v>-417</v>
      </c>
      <c r="AE26" s="5" t="n">
        <v>0</v>
      </c>
    </row>
    <row r="27" spans="1:33">
      <c r="A27" s="4" t="s">
        <v>81</v>
      </c>
      <c r="C27" s="5" t="n">
        <v>82</v>
      </c>
      <c r="J27" s="5" t="n">
        <v>0</v>
      </c>
      <c r="O27" s="5" t="n">
        <v>0</v>
      </c>
      <c r="T27" s="5" t="n">
        <v>0</v>
      </c>
      <c r="X27" s="5" t="n">
        <v>82</v>
      </c>
      <c r="AA27" s="5" t="n">
        <v>82</v>
      </c>
      <c r="AE27" s="5" t="n">
        <v>0</v>
      </c>
    </row>
    <row r="28" spans="1:33">
      <c r="A28" s="4" t="s">
        <v>83</v>
      </c>
      <c r="C28" s="5" t="n">
        <v>-33</v>
      </c>
      <c r="J28" s="5" t="n">
        <v>0</v>
      </c>
      <c r="O28" s="5" t="n">
        <v>0</v>
      </c>
      <c r="T28" s="5" t="n">
        <v>-33</v>
      </c>
      <c r="X28" s="5" t="n">
        <v>0</v>
      </c>
      <c r="AA28" s="5" t="n">
        <v>-33</v>
      </c>
      <c r="AE28" s="5" t="n">
        <v>0</v>
      </c>
    </row>
    <row r="29" spans="1:33">
      <c r="A29" s="4" t="s">
        <v>79</v>
      </c>
      <c r="C29" s="5" t="n">
        <v>-20</v>
      </c>
      <c r="J29" s="5" t="n">
        <v>0</v>
      </c>
      <c r="O29" s="5" t="n">
        <v>0</v>
      </c>
      <c r="T29" s="5" t="n">
        <v>0</v>
      </c>
      <c r="X29" s="5" t="n">
        <v>-20</v>
      </c>
      <c r="AA29" s="5" t="n">
        <v>-20</v>
      </c>
      <c r="AE29" s="5" t="n">
        <v>0</v>
      </c>
    </row>
    <row r="30" spans="1:33">
      <c r="A30" s="4" t="s">
        <v>86</v>
      </c>
      <c r="C30" s="5" t="n">
        <v>-972</v>
      </c>
      <c r="H30" s="5" t="n">
        <v>0</v>
      </c>
      <c r="J30" s="5" t="n">
        <v>0</v>
      </c>
      <c r="M30" s="5" t="n">
        <v>338</v>
      </c>
      <c r="O30" s="5" t="n">
        <v>338</v>
      </c>
      <c r="R30" s="5" t="n">
        <v>-772</v>
      </c>
      <c r="T30" s="5" t="n">
        <v>-772</v>
      </c>
      <c r="W30" s="5" t="n">
        <v>-649</v>
      </c>
      <c r="X30" s="5" t="n">
        <v>-649</v>
      </c>
      <c r="Z30" s="5" t="n">
        <v>-1083</v>
      </c>
      <c r="AA30" s="5" t="n">
        <v>-1083</v>
      </c>
      <c r="AC30" s="5" t="n">
        <v>111</v>
      </c>
      <c r="AE30" s="5" t="n">
        <v>111</v>
      </c>
    </row>
    <row r="31" spans="1:33">
      <c r="A31" s="4" t="s">
        <v>167</v>
      </c>
      <c r="C31" s="5" t="n">
        <v>10</v>
      </c>
      <c r="H31" s="5" t="n">
        <v>10</v>
      </c>
      <c r="M31" s="5" t="n">
        <v>0</v>
      </c>
      <c r="R31" s="5" t="n">
        <v>0</v>
      </c>
      <c r="W31" s="5" t="n">
        <v>0</v>
      </c>
      <c r="Z31" s="5" t="n">
        <v>10</v>
      </c>
      <c r="AC31" s="5" t="n">
        <v>0</v>
      </c>
    </row>
    <row r="32" spans="1:33">
      <c r="A32" s="4" t="s">
        <v>168</v>
      </c>
      <c r="C32" s="5" t="n">
        <v>258</v>
      </c>
      <c r="H32" s="5" t="n">
        <v>37</v>
      </c>
      <c r="M32" s="5" t="n">
        <v>0</v>
      </c>
      <c r="R32" s="5" t="n">
        <v>0</v>
      </c>
      <c r="W32" s="5" t="n">
        <v>221</v>
      </c>
      <c r="Z32" s="5" t="n">
        <v>258</v>
      </c>
      <c r="AC32" s="5" t="n">
        <v>0</v>
      </c>
    </row>
    <row r="33" spans="1:33">
      <c r="A33" s="4" t="s">
        <v>169</v>
      </c>
      <c r="C33" s="5" t="n">
        <v>1245</v>
      </c>
      <c r="H33" s="5" t="n">
        <v>0</v>
      </c>
      <c r="M33" s="5" t="n">
        <v>1245</v>
      </c>
      <c r="R33" s="5" t="n">
        <v>0</v>
      </c>
      <c r="W33" s="5" t="n">
        <v>0</v>
      </c>
      <c r="Z33" s="5" t="n">
        <v>1245</v>
      </c>
      <c r="AC33" s="5" t="n">
        <v>0</v>
      </c>
    </row>
    <row r="34" spans="1:33">
      <c r="A34" s="4" t="s">
        <v>70</v>
      </c>
      <c r="C34" s="5" t="n">
        <v>-246</v>
      </c>
      <c r="H34" s="5" t="n">
        <v>0</v>
      </c>
      <c r="M34" s="5" t="n">
        <v>-338</v>
      </c>
      <c r="R34" s="5" t="n">
        <v>0</v>
      </c>
      <c r="W34" s="5" t="n">
        <v>92</v>
      </c>
      <c r="Z34" s="5" t="n">
        <v>-246</v>
      </c>
      <c r="AC34" s="5" t="n">
        <v>0</v>
      </c>
    </row>
    <row r="35" spans="1:33">
      <c r="A35" s="4" t="s">
        <v>170</v>
      </c>
      <c r="C35" s="5" t="n">
        <v>-209</v>
      </c>
      <c r="H35" s="5" t="n">
        <v>0</v>
      </c>
      <c r="M35" s="5" t="n">
        <v>0</v>
      </c>
      <c r="R35" s="5" t="n">
        <v>0</v>
      </c>
      <c r="W35" s="5" t="n">
        <v>-6</v>
      </c>
      <c r="Z35" s="5" t="n">
        <v>-6</v>
      </c>
      <c r="AC35" s="5" t="n">
        <v>-203</v>
      </c>
    </row>
    <row r="36" spans="1:33">
      <c r="A36" s="4" t="s">
        <v>171</v>
      </c>
      <c r="C36" s="5" t="n">
        <v>-19</v>
      </c>
      <c r="H36" s="5" t="n">
        <v>0</v>
      </c>
      <c r="M36" s="5" t="n">
        <v>0</v>
      </c>
      <c r="R36" s="5" t="n">
        <v>0</v>
      </c>
      <c r="W36" s="5" t="n">
        <v>-19</v>
      </c>
      <c r="Z36" s="5" t="n">
        <v>-19</v>
      </c>
      <c r="AC36" s="5" t="n">
        <v>0</v>
      </c>
    </row>
    <row r="37" spans="1:33">
      <c r="A37" s="4" t="s">
        <v>172</v>
      </c>
      <c r="C37" s="5" t="n">
        <v>-278</v>
      </c>
      <c r="H37" s="5" t="n">
        <v>0</v>
      </c>
      <c r="M37" s="5" t="n">
        <v>0</v>
      </c>
      <c r="R37" s="5" t="n">
        <v>0</v>
      </c>
      <c r="W37" s="5" t="n">
        <v>-170</v>
      </c>
      <c r="Z37" s="5" t="n">
        <v>-170</v>
      </c>
      <c r="AC37" s="5" t="n">
        <v>-108</v>
      </c>
    </row>
    <row r="38" spans="1:33">
      <c r="A38" s="4" t="s">
        <v>173</v>
      </c>
      <c r="C38" s="5" t="n">
        <v>-19</v>
      </c>
      <c r="H38" s="5" t="n">
        <v>0</v>
      </c>
      <c r="M38" s="5" t="n">
        <v>0</v>
      </c>
      <c r="R38" s="5" t="n">
        <v>0</v>
      </c>
      <c r="W38" s="5" t="n">
        <v>0</v>
      </c>
      <c r="Z38" s="5" t="n">
        <v>0</v>
      </c>
      <c r="AC38" s="5" t="n">
        <v>-19</v>
      </c>
    </row>
    <row r="39" spans="1:33">
      <c r="A39" s="4" t="s">
        <v>174</v>
      </c>
      <c r="C39" s="5" t="n">
        <v>-17</v>
      </c>
      <c r="H39" s="5" t="n">
        <v>0</v>
      </c>
      <c r="M39" s="5" t="n">
        <v>2</v>
      </c>
      <c r="R39" s="5" t="n">
        <v>7</v>
      </c>
      <c r="W39" s="5" t="n">
        <v>41</v>
      </c>
      <c r="Z39" s="5" t="n">
        <v>50</v>
      </c>
      <c r="AC39" s="5" t="n">
        <v>-67</v>
      </c>
    </row>
    <row r="40" spans="1:33">
      <c r="A40" s="4" t="s">
        <v>176</v>
      </c>
      <c r="C40" s="5" t="n">
        <v>66016</v>
      </c>
      <c r="D40" s="4" t="s">
        <v>177</v>
      </c>
      <c r="H40" s="5" t="n">
        <v>22045</v>
      </c>
      <c r="I40" s="4" t="s">
        <v>30</v>
      </c>
      <c r="M40" s="5" t="n">
        <v>8941</v>
      </c>
      <c r="N40" s="4" t="s">
        <v>30</v>
      </c>
      <c r="R40" s="5" t="n">
        <v>5383</v>
      </c>
      <c r="S40" s="4" t="s">
        <v>30</v>
      </c>
      <c r="W40" s="5" t="n">
        <v>27536</v>
      </c>
      <c r="Z40" s="5" t="n">
        <v>63905</v>
      </c>
      <c r="AC40" s="5" t="n">
        <v>2111</v>
      </c>
      <c r="AD40" s="4" t="s">
        <v>35</v>
      </c>
    </row>
    <row r="41" spans="1:33">
      <c r="A41" s="4" t="s">
        <v>161</v>
      </c>
      <c r="C41" s="5" t="n">
        <v>-2150</v>
      </c>
      <c r="H41" s="5" t="n">
        <v>0</v>
      </c>
      <c r="I41" s="4" t="s">
        <v>30</v>
      </c>
      <c r="M41" s="5" t="n">
        <v>0</v>
      </c>
      <c r="N41" s="4" t="s">
        <v>30</v>
      </c>
      <c r="R41" s="5" t="n">
        <v>-136</v>
      </c>
      <c r="S41" s="4" t="s">
        <v>30</v>
      </c>
      <c r="W41" s="5" t="n">
        <v>-2014</v>
      </c>
      <c r="Z41" s="5" t="n">
        <v>-2150</v>
      </c>
      <c r="AC41" s="5" t="n">
        <v>0</v>
      </c>
      <c r="AD41" s="4" t="s">
        <v>35</v>
      </c>
    </row>
    <row r="42" spans="1:33">
      <c r="A42" s="4" t="s">
        <v>47</v>
      </c>
      <c r="C42" s="5" t="n">
        <v>922</v>
      </c>
      <c r="J42" s="5" t="n">
        <v>0</v>
      </c>
      <c r="O42" s="5" t="n">
        <v>346</v>
      </c>
      <c r="T42" s="5" t="n">
        <v>0</v>
      </c>
      <c r="X42" s="5" t="n">
        <v>468</v>
      </c>
      <c r="AA42" s="5" t="n">
        <v>814</v>
      </c>
      <c r="AE42" s="5" t="n">
        <v>108</v>
      </c>
    </row>
    <row r="43" spans="1:33">
      <c r="A43" s="4" t="s">
        <v>162</v>
      </c>
      <c r="C43" s="5" t="n">
        <v>338</v>
      </c>
      <c r="E43" s="5" t="n">
        <v>338</v>
      </c>
      <c r="F43" s="4" t="s">
        <v>163</v>
      </c>
      <c r="J43" s="5" t="n">
        <v>0</v>
      </c>
      <c r="O43" s="5" t="n">
        <v>0</v>
      </c>
      <c r="T43" s="5" t="n">
        <v>338</v>
      </c>
      <c r="X43" s="5" t="n">
        <v>0</v>
      </c>
      <c r="AA43" s="5" t="n">
        <v>338</v>
      </c>
      <c r="AE43" s="5" t="n">
        <v>0</v>
      </c>
    </row>
    <row r="44" spans="1:33">
      <c r="A44" s="4" t="s">
        <v>82</v>
      </c>
      <c r="C44" s="5" t="n">
        <v>-456</v>
      </c>
      <c r="E44" s="5" t="n">
        <v>-267</v>
      </c>
      <c r="F44" s="4" t="s">
        <v>164</v>
      </c>
      <c r="J44" s="5" t="n">
        <v>0</v>
      </c>
      <c r="O44" s="5" t="n">
        <v>0</v>
      </c>
      <c r="T44" s="5" t="n">
        <v>-456</v>
      </c>
      <c r="X44" s="5" t="n">
        <v>0</v>
      </c>
      <c r="AA44" s="5" t="n">
        <v>-456</v>
      </c>
      <c r="AE44" s="5" t="n">
        <v>0</v>
      </c>
    </row>
    <row r="45" spans="1:33">
      <c r="A45" s="4" t="s">
        <v>165</v>
      </c>
      <c r="B45" s="4" t="s">
        <v>164</v>
      </c>
      <c r="E45" s="5" t="n">
        <v>0</v>
      </c>
    </row>
    <row r="46" spans="1:33">
      <c r="A46" s="4" t="s">
        <v>166</v>
      </c>
      <c r="C46" s="5" t="n">
        <v>-509</v>
      </c>
      <c r="E46" s="5" t="n">
        <v>-509</v>
      </c>
      <c r="F46" s="4" t="s">
        <v>163</v>
      </c>
      <c r="J46" s="5" t="n">
        <v>0</v>
      </c>
      <c r="O46" s="5" t="n">
        <v>0</v>
      </c>
      <c r="T46" s="5" t="n">
        <v>-509</v>
      </c>
      <c r="X46" s="5" t="n">
        <v>0</v>
      </c>
      <c r="AA46" s="5" t="n">
        <v>-509</v>
      </c>
      <c r="AE46" s="5" t="n">
        <v>0</v>
      </c>
    </row>
    <row r="47" spans="1:33">
      <c r="A47" s="4" t="s">
        <v>81</v>
      </c>
      <c r="C47" s="5" t="n">
        <v>-54</v>
      </c>
      <c r="E47" s="5" t="n">
        <v>-54</v>
      </c>
      <c r="F47" s="4" t="s">
        <v>163</v>
      </c>
      <c r="J47" s="5" t="n">
        <v>0</v>
      </c>
      <c r="O47" s="5" t="n">
        <v>0</v>
      </c>
      <c r="T47" s="5" t="n">
        <v>0</v>
      </c>
      <c r="X47" s="5" t="n">
        <v>-54</v>
      </c>
      <c r="AA47" s="5" t="n">
        <v>-54</v>
      </c>
      <c r="AE47" s="5" t="n">
        <v>0</v>
      </c>
    </row>
    <row r="48" spans="1:33">
      <c r="A48" s="4" t="s">
        <v>83</v>
      </c>
      <c r="C48" s="5" t="n">
        <v>-73</v>
      </c>
      <c r="E48" s="5" t="n">
        <v>-73</v>
      </c>
      <c r="F48" s="4" t="s">
        <v>163</v>
      </c>
      <c r="J48" s="5" t="n">
        <v>0</v>
      </c>
      <c r="O48" s="5" t="n">
        <v>0</v>
      </c>
      <c r="T48" s="5" t="n">
        <v>-73</v>
      </c>
      <c r="X48" s="5" t="n">
        <v>0</v>
      </c>
      <c r="AA48" s="5" t="n">
        <v>-73</v>
      </c>
      <c r="AE48" s="5" t="n">
        <v>0</v>
      </c>
    </row>
    <row r="49" spans="1:33">
      <c r="A49" s="4" t="s">
        <v>79</v>
      </c>
      <c r="C49" s="5" t="n">
        <v>11</v>
      </c>
      <c r="E49" s="5" t="n">
        <v>11</v>
      </c>
      <c r="F49" s="4" t="s">
        <v>163</v>
      </c>
      <c r="J49" s="5" t="n">
        <v>0</v>
      </c>
      <c r="O49" s="5" t="n">
        <v>0</v>
      </c>
      <c r="T49" s="5" t="n">
        <v>0</v>
      </c>
      <c r="X49" s="5" t="n">
        <v>10</v>
      </c>
      <c r="AA49" s="5" t="n">
        <v>10</v>
      </c>
      <c r="AE49" s="5" t="n">
        <v>1</v>
      </c>
    </row>
    <row r="50" spans="1:33">
      <c r="A50" s="4" t="s">
        <v>86</v>
      </c>
      <c r="C50" s="5" t="n">
        <v>179</v>
      </c>
      <c r="E50" s="7" t="n">
        <v>179</v>
      </c>
      <c r="G50" s="7" t="n">
        <v>0</v>
      </c>
      <c r="H50" s="5" t="n">
        <v>0</v>
      </c>
      <c r="I50" s="4" t="s">
        <v>30</v>
      </c>
      <c r="J50" s="7" t="n">
        <v>0</v>
      </c>
      <c r="M50" s="5" t="n">
        <v>346</v>
      </c>
      <c r="N50" s="4" t="s">
        <v>30</v>
      </c>
      <c r="O50" s="7" t="n">
        <v>346</v>
      </c>
      <c r="R50" s="5" t="n">
        <v>-700</v>
      </c>
      <c r="S50" s="4" t="s">
        <v>30</v>
      </c>
      <c r="T50" s="7" t="n">
        <v>-700</v>
      </c>
      <c r="W50" s="5" t="n">
        <v>424</v>
      </c>
      <c r="X50" s="7" t="n">
        <v>424</v>
      </c>
      <c r="Z50" s="5" t="n">
        <v>70</v>
      </c>
      <c r="AA50" s="7" t="n">
        <v>70</v>
      </c>
      <c r="AC50" s="5" t="n">
        <v>109</v>
      </c>
      <c r="AD50" s="4" t="s">
        <v>35</v>
      </c>
      <c r="AE50" s="7" t="n">
        <v>109</v>
      </c>
    </row>
    <row r="51" spans="1:33">
      <c r="A51" s="4" t="s">
        <v>167</v>
      </c>
      <c r="C51" s="5" t="n">
        <v>67</v>
      </c>
      <c r="H51" s="5" t="n">
        <v>67</v>
      </c>
      <c r="I51" s="4" t="s">
        <v>30</v>
      </c>
      <c r="M51" s="5" t="n">
        <v>0</v>
      </c>
      <c r="N51" s="4" t="s">
        <v>30</v>
      </c>
      <c r="R51" s="5" t="n">
        <v>0</v>
      </c>
      <c r="S51" s="4" t="s">
        <v>30</v>
      </c>
      <c r="W51" s="5" t="n">
        <v>0</v>
      </c>
      <c r="Z51" s="5" t="n">
        <v>67</v>
      </c>
      <c r="AC51" s="5" t="n">
        <v>0</v>
      </c>
      <c r="AD51" s="4" t="s">
        <v>35</v>
      </c>
    </row>
    <row r="52" spans="1:33">
      <c r="A52" s="4" t="s">
        <v>168</v>
      </c>
      <c r="C52" s="5" t="n">
        <v>269</v>
      </c>
      <c r="H52" s="5" t="n">
        <v>32</v>
      </c>
      <c r="I52" s="4" t="s">
        <v>30</v>
      </c>
      <c r="M52" s="5" t="n">
        <v>0</v>
      </c>
      <c r="N52" s="4" t="s">
        <v>30</v>
      </c>
      <c r="R52" s="5" t="n">
        <v>0</v>
      </c>
      <c r="S52" s="4" t="s">
        <v>30</v>
      </c>
      <c r="W52" s="5" t="n">
        <v>237</v>
      </c>
      <c r="Z52" s="5" t="n">
        <v>269</v>
      </c>
      <c r="AC52" s="5" t="n">
        <v>0</v>
      </c>
      <c r="AD52" s="4" t="s">
        <v>35</v>
      </c>
    </row>
    <row r="53" spans="1:33">
      <c r="A53" s="4" t="s">
        <v>70</v>
      </c>
      <c r="C53" s="5" t="n">
        <v>-253</v>
      </c>
      <c r="H53" s="5" t="n">
        <v>0</v>
      </c>
      <c r="I53" s="4" t="s">
        <v>30</v>
      </c>
      <c r="M53" s="5" t="n">
        <v>-346</v>
      </c>
      <c r="N53" s="4" t="s">
        <v>30</v>
      </c>
      <c r="R53" s="5" t="n">
        <v>0</v>
      </c>
      <c r="S53" s="4" t="s">
        <v>30</v>
      </c>
      <c r="W53" s="5" t="n">
        <v>93</v>
      </c>
      <c r="Z53" s="5" t="n">
        <v>-253</v>
      </c>
      <c r="AC53" s="5" t="n">
        <v>0</v>
      </c>
      <c r="AD53" s="4" t="s">
        <v>35</v>
      </c>
    </row>
    <row r="54" spans="1:33">
      <c r="A54" s="4" t="s">
        <v>170</v>
      </c>
      <c r="C54" s="5" t="n">
        <v>0</v>
      </c>
      <c r="H54" s="5" t="n">
        <v>0</v>
      </c>
      <c r="I54" s="4" t="s">
        <v>30</v>
      </c>
      <c r="M54" s="5" t="n">
        <v>0</v>
      </c>
      <c r="N54" s="4" t="s">
        <v>30</v>
      </c>
      <c r="R54" s="5" t="n">
        <v>0</v>
      </c>
      <c r="S54" s="4" t="s">
        <v>30</v>
      </c>
      <c r="W54" s="5" t="n">
        <v>0</v>
      </c>
      <c r="Z54" s="5" t="n">
        <v>0</v>
      </c>
      <c r="AC54" s="5" t="n">
        <v>0</v>
      </c>
      <c r="AD54" s="4" t="s">
        <v>35</v>
      </c>
    </row>
    <row r="55" spans="1:33">
      <c r="A55" s="4" t="s">
        <v>171</v>
      </c>
      <c r="C55" s="5" t="n">
        <v>-499</v>
      </c>
      <c r="H55" s="5" t="n">
        <v>0</v>
      </c>
      <c r="I55" s="4" t="s">
        <v>30</v>
      </c>
      <c r="M55" s="5" t="n">
        <v>0</v>
      </c>
      <c r="N55" s="4" t="s">
        <v>30</v>
      </c>
      <c r="R55" s="5" t="n">
        <v>-15</v>
      </c>
      <c r="S55" s="4" t="s">
        <v>30</v>
      </c>
      <c r="W55" s="5" t="n">
        <v>-484</v>
      </c>
      <c r="Z55" s="5" t="n">
        <v>-499</v>
      </c>
      <c r="AC55" s="5" t="n">
        <v>0</v>
      </c>
      <c r="AD55" s="4" t="s">
        <v>35</v>
      </c>
    </row>
    <row r="56" spans="1:33">
      <c r="A56" s="4" t="s">
        <v>172</v>
      </c>
      <c r="C56" s="5" t="n">
        <v>-447</v>
      </c>
      <c r="H56" s="5" t="n">
        <v>0</v>
      </c>
      <c r="I56" s="4" t="s">
        <v>30</v>
      </c>
      <c r="M56" s="5" t="n">
        <v>0</v>
      </c>
      <c r="N56" s="4" t="s">
        <v>30</v>
      </c>
      <c r="R56" s="5" t="n">
        <v>0</v>
      </c>
      <c r="S56" s="4" t="s">
        <v>30</v>
      </c>
      <c r="W56" s="5" t="n">
        <v>-341</v>
      </c>
      <c r="Z56" s="5" t="n">
        <v>-341</v>
      </c>
      <c r="AC56" s="5" t="n">
        <v>-106</v>
      </c>
      <c r="AD56" s="4" t="s">
        <v>35</v>
      </c>
    </row>
    <row r="57" spans="1:33">
      <c r="A57" s="4" t="s">
        <v>174</v>
      </c>
      <c r="C57" s="5" t="n">
        <v>-14</v>
      </c>
      <c r="H57" s="5" t="n">
        <v>0</v>
      </c>
      <c r="I57" s="4" t="s">
        <v>30</v>
      </c>
      <c r="M57" s="5" t="n">
        <v>-3</v>
      </c>
      <c r="N57" s="4" t="s">
        <v>30</v>
      </c>
      <c r="R57" s="5" t="n">
        <v>0</v>
      </c>
      <c r="S57" s="4" t="s">
        <v>30</v>
      </c>
      <c r="W57" s="5" t="n">
        <v>-10</v>
      </c>
      <c r="Z57" s="5" t="n">
        <v>-13</v>
      </c>
      <c r="AC57" s="5" t="n">
        <v>-1</v>
      </c>
      <c r="AD57" s="4" t="s">
        <v>35</v>
      </c>
    </row>
    <row r="58" spans="1:33">
      <c r="A58" s="4" t="s">
        <v>178</v>
      </c>
      <c r="C58" s="7" t="n">
        <v>63168</v>
      </c>
      <c r="H58" s="7" t="n">
        <v>22144</v>
      </c>
      <c r="I58" s="4" t="s">
        <v>30</v>
      </c>
      <c r="M58" s="7" t="n">
        <v>8938</v>
      </c>
      <c r="N58" s="4" t="s">
        <v>30</v>
      </c>
      <c r="R58" s="7" t="n">
        <v>4532</v>
      </c>
      <c r="S58" s="4" t="s">
        <v>30</v>
      </c>
      <c r="W58" s="7" t="n">
        <v>25441</v>
      </c>
      <c r="Z58" s="7" t="n">
        <v>61055</v>
      </c>
      <c r="AC58" s="7" t="n">
        <v>2113</v>
      </c>
      <c r="AD58" s="4" t="s">
        <v>35</v>
      </c>
    </row>
    <row r="59" spans="1:33"/>
    <row r="60" spans="1:33">
      <c r="A60" s="4" t="s">
        <v>30</v>
      </c>
      <c r="B60" s="4" t="s">
        <v>72</v>
      </c>
    </row>
    <row r="61" spans="1:33">
      <c r="A61" s="4" t="s">
        <v>35</v>
      </c>
      <c r="B61" s="4" t="s">
        <v>179</v>
      </c>
    </row>
    <row r="62" spans="1:33">
      <c r="A62" s="4" t="s">
        <v>36</v>
      </c>
      <c r="B62" s="4" t="s">
        <v>94</v>
      </c>
    </row>
    <row r="63" spans="1:33">
      <c r="A63" s="4" t="s">
        <v>65</v>
      </c>
      <c r="B63" s="4" t="s">
        <v>95</v>
      </c>
    </row>
    <row r="64" spans="1:33">
      <c r="A64" s="4" t="s">
        <v>180</v>
      </c>
      <c r="B64" s="4" t="s">
        <v>96</v>
      </c>
    </row>
    <row r="65" spans="1:33">
      <c r="A65" s="4" t="s">
        <v>177</v>
      </c>
      <c r="B65" s="4" t="s">
        <v>139</v>
      </c>
    </row>
  </sheetData>
  <mergeCells count="18">
    <mergeCell ref="A1:B1"/>
    <mergeCell ref="C1:D1"/>
    <mergeCell ref="E1:F1"/>
    <mergeCell ref="H1:I1"/>
    <mergeCell ref="J1:K1"/>
    <mergeCell ref="M1:N1"/>
    <mergeCell ref="O1:P1"/>
    <mergeCell ref="R1:S1"/>
    <mergeCell ref="T1:U1"/>
    <mergeCell ref="AC1:AD1"/>
    <mergeCell ref="AE1:AF1"/>
    <mergeCell ref="A59:AF59"/>
    <mergeCell ref="B60:AF60"/>
    <mergeCell ref="B61:AF61"/>
    <mergeCell ref="B62:AF62"/>
    <mergeCell ref="B63:AF63"/>
    <mergeCell ref="B64:AF64"/>
    <mergeCell ref="B65:AF6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53</v>
      </c>
      <c r="B1" s="2" t="s">
        <v>1</v>
      </c>
    </row>
    <row r="2" spans="1:3">
      <c r="B2" s="2" t="s">
        <v>25</v>
      </c>
      <c r="C2" s="2" t="s">
        <v>26</v>
      </c>
    </row>
    <row r="3" spans="1:3">
      <c r="A3" s="4" t="s">
        <v>454</v>
      </c>
    </row>
    <row r="4" spans="1:3">
      <c r="A4" s="3" t="s">
        <v>455</v>
      </c>
    </row>
    <row r="5" spans="1:3">
      <c r="A5" s="4" t="s">
        <v>456</v>
      </c>
      <c r="B5" s="11" t="n">
        <v>0.025</v>
      </c>
      <c r="C5" s="10" t="n">
        <v>0.01</v>
      </c>
    </row>
    <row r="6" spans="1:3">
      <c r="A6" s="4" t="s">
        <v>457</v>
      </c>
    </row>
    <row r="7" spans="1:3">
      <c r="A7" s="3" t="s">
        <v>455</v>
      </c>
    </row>
    <row r="8" spans="1:3">
      <c r="A8" s="4" t="s">
        <v>456</v>
      </c>
      <c r="B8" s="8" t="n">
        <v>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58</v>
      </c>
      <c r="C1" s="2" t="s">
        <v>25</v>
      </c>
      <c r="D1" s="2" t="s">
        <v>68</v>
      </c>
    </row>
    <row r="2" spans="1:5">
      <c r="A2" s="3" t="s">
        <v>459</v>
      </c>
    </row>
    <row r="3" spans="1:5">
      <c r="A3" s="4" t="s">
        <v>460</v>
      </c>
      <c r="B3" s="4" t="s">
        <v>30</v>
      </c>
      <c r="C3" s="7" t="n">
        <v>228498</v>
      </c>
      <c r="D3" s="7" t="n">
        <v>237669</v>
      </c>
      <c r="E3" s="4" t="s">
        <v>35</v>
      </c>
    </row>
    <row r="4" spans="1:5">
      <c r="A4" s="4" t="s">
        <v>461</v>
      </c>
      <c r="B4" s="4" t="s">
        <v>30</v>
      </c>
      <c r="C4" s="5" t="n">
        <v>-224928</v>
      </c>
      <c r="D4" s="5" t="n">
        <v>-238345</v>
      </c>
      <c r="E4" s="4" t="s">
        <v>35</v>
      </c>
    </row>
    <row r="5" spans="1:5">
      <c r="A5" s="4" t="s">
        <v>462</v>
      </c>
      <c r="C5" s="5" t="n">
        <v>45341843</v>
      </c>
      <c r="D5" s="5" t="n">
        <v>35918021</v>
      </c>
    </row>
    <row r="6" spans="1:5">
      <c r="A6" s="4" t="s">
        <v>463</v>
      </c>
    </row>
    <row r="7" spans="1:5">
      <c r="A7" s="3" t="s">
        <v>459</v>
      </c>
    </row>
    <row r="8" spans="1:5">
      <c r="A8" s="4" t="s">
        <v>464</v>
      </c>
      <c r="D8" s="5" t="n">
        <v>165</v>
      </c>
    </row>
    <row r="9" spans="1:5">
      <c r="A9" s="4" t="s">
        <v>465</v>
      </c>
      <c r="D9" s="5" t="n">
        <v>-1109</v>
      </c>
    </row>
    <row r="10" spans="1:5">
      <c r="A10" s="4" t="s">
        <v>460</v>
      </c>
      <c r="C10" s="5" t="n">
        <v>228498</v>
      </c>
      <c r="D10" s="5" t="n">
        <v>237669</v>
      </c>
    </row>
    <row r="11" spans="1:5">
      <c r="A11" s="4" t="s">
        <v>461</v>
      </c>
      <c r="C11" s="5" t="n">
        <v>-224928</v>
      </c>
      <c r="D11" s="5" t="n">
        <v>-238345</v>
      </c>
    </row>
    <row r="12" spans="1:5">
      <c r="A12" s="4" t="s">
        <v>466</v>
      </c>
    </row>
    <row r="13" spans="1:5">
      <c r="A13" s="3" t="s">
        <v>459</v>
      </c>
    </row>
    <row r="14" spans="1:5">
      <c r="A14" s="4" t="s">
        <v>464</v>
      </c>
      <c r="D14" s="5" t="n">
        <v>7</v>
      </c>
    </row>
    <row r="15" spans="1:5">
      <c r="A15" s="4" t="s">
        <v>465</v>
      </c>
      <c r="D15" s="5" t="n">
        <v>-3</v>
      </c>
    </row>
    <row r="16" spans="1:5">
      <c r="A16" s="4" t="s">
        <v>467</v>
      </c>
    </row>
    <row r="17" spans="1:5">
      <c r="A17" s="3" t="s">
        <v>459</v>
      </c>
    </row>
    <row r="18" spans="1:5">
      <c r="A18" s="4" t="s">
        <v>464</v>
      </c>
      <c r="D18" s="5" t="n">
        <v>117</v>
      </c>
    </row>
    <row r="19" spans="1:5">
      <c r="A19" s="4" t="s">
        <v>465</v>
      </c>
      <c r="D19" s="5" t="n">
        <v>-1096</v>
      </c>
    </row>
    <row r="20" spans="1:5">
      <c r="A20" s="4" t="s">
        <v>468</v>
      </c>
    </row>
    <row r="21" spans="1:5">
      <c r="A21" s="3" t="s">
        <v>459</v>
      </c>
    </row>
    <row r="22" spans="1:5">
      <c r="A22" s="4" t="s">
        <v>464</v>
      </c>
      <c r="D22" s="5" t="n">
        <v>41</v>
      </c>
    </row>
    <row r="23" spans="1:5">
      <c r="A23" s="4" t="s">
        <v>465</v>
      </c>
      <c r="D23" s="5" t="n">
        <v>-10</v>
      </c>
    </row>
    <row r="24" spans="1:5">
      <c r="A24" s="4" t="s">
        <v>469</v>
      </c>
    </row>
    <row r="25" spans="1:5">
      <c r="A25" s="3" t="s">
        <v>459</v>
      </c>
    </row>
    <row r="26" spans="1:5">
      <c r="A26" s="4" t="s">
        <v>462</v>
      </c>
      <c r="C26" s="5" t="n">
        <v>213312</v>
      </c>
      <c r="D26" s="5" t="n">
        <v>231348</v>
      </c>
    </row>
    <row r="27" spans="1:5">
      <c r="A27" s="4" t="s">
        <v>470</v>
      </c>
    </row>
    <row r="28" spans="1:5">
      <c r="A28" s="3" t="s">
        <v>459</v>
      </c>
    </row>
    <row r="29" spans="1:5">
      <c r="A29" s="4" t="s">
        <v>462</v>
      </c>
      <c r="C29" s="5" t="n">
        <v>78828</v>
      </c>
      <c r="D29" s="5" t="n">
        <v>123585</v>
      </c>
    </row>
    <row r="30" spans="1:5">
      <c r="A30" s="4" t="s">
        <v>471</v>
      </c>
    </row>
    <row r="31" spans="1:5">
      <c r="A31" s="3" t="s">
        <v>459</v>
      </c>
    </row>
    <row r="32" spans="1:5">
      <c r="A32" s="4" t="s">
        <v>462</v>
      </c>
      <c r="C32" s="5" t="n">
        <v>131685</v>
      </c>
      <c r="D32" s="5" t="n">
        <v>104781</v>
      </c>
    </row>
    <row r="33" spans="1:5">
      <c r="A33" s="4" t="s">
        <v>472</v>
      </c>
    </row>
    <row r="34" spans="1:5">
      <c r="A34" s="3" t="s">
        <v>459</v>
      </c>
    </row>
    <row r="35" spans="1:5">
      <c r="A35" s="4" t="s">
        <v>462</v>
      </c>
      <c r="C35" s="5" t="n">
        <v>2799</v>
      </c>
      <c r="D35" s="5" t="n">
        <v>2982</v>
      </c>
    </row>
    <row r="36" spans="1:5">
      <c r="A36" s="4" t="s">
        <v>473</v>
      </c>
    </row>
    <row r="37" spans="1:5">
      <c r="A37" s="3" t="s">
        <v>459</v>
      </c>
    </row>
    <row r="38" spans="1:5">
      <c r="A38" s="4" t="s">
        <v>464</v>
      </c>
      <c r="C38" s="5" t="n">
        <v>157</v>
      </c>
      <c r="D38" s="5" t="n">
        <v>165</v>
      </c>
    </row>
    <row r="39" spans="1:5">
      <c r="A39" s="4" t="s">
        <v>465</v>
      </c>
      <c r="C39" s="5" t="n">
        <v>-135</v>
      </c>
      <c r="D39" s="5" t="n">
        <v>-1109</v>
      </c>
    </row>
    <row r="40" spans="1:5">
      <c r="A40" s="4" t="s">
        <v>474</v>
      </c>
    </row>
    <row r="41" spans="1:5">
      <c r="A41" s="3" t="s">
        <v>459</v>
      </c>
    </row>
    <row r="42" spans="1:5">
      <c r="A42" s="4" t="s">
        <v>464</v>
      </c>
      <c r="C42" s="5" t="n">
        <v>5</v>
      </c>
      <c r="D42" s="5" t="n">
        <v>7</v>
      </c>
    </row>
    <row r="43" spans="1:5">
      <c r="A43" s="4" t="s">
        <v>465</v>
      </c>
      <c r="C43" s="5" t="n">
        <v>-3</v>
      </c>
      <c r="D43" s="5" t="n">
        <v>-3</v>
      </c>
    </row>
    <row r="44" spans="1:5">
      <c r="A44" s="4" t="s">
        <v>475</v>
      </c>
    </row>
    <row r="45" spans="1:5">
      <c r="A45" s="3" t="s">
        <v>459</v>
      </c>
    </row>
    <row r="46" spans="1:5">
      <c r="A46" s="4" t="s">
        <v>464</v>
      </c>
      <c r="C46" s="5" t="n">
        <v>139</v>
      </c>
      <c r="D46" s="5" t="n">
        <v>117</v>
      </c>
    </row>
    <row r="47" spans="1:5">
      <c r="A47" s="4" t="s">
        <v>465</v>
      </c>
      <c r="C47" s="5" t="n">
        <v>-71</v>
      </c>
      <c r="D47" s="5" t="n">
        <v>-1096</v>
      </c>
    </row>
    <row r="48" spans="1:5">
      <c r="A48" s="4" t="s">
        <v>476</v>
      </c>
    </row>
    <row r="49" spans="1:5">
      <c r="A49" s="3" t="s">
        <v>459</v>
      </c>
    </row>
    <row r="50" spans="1:5">
      <c r="A50" s="4" t="s">
        <v>464</v>
      </c>
      <c r="C50" s="5" t="n">
        <v>13</v>
      </c>
      <c r="D50" s="5" t="n">
        <v>41</v>
      </c>
    </row>
    <row r="51" spans="1:5">
      <c r="A51" s="4" t="s">
        <v>465</v>
      </c>
      <c r="C51" s="5" t="n">
        <v>-61</v>
      </c>
      <c r="D51" s="5" t="n">
        <v>-10</v>
      </c>
    </row>
    <row r="52" spans="1:5">
      <c r="A52" s="4" t="s">
        <v>477</v>
      </c>
    </row>
    <row r="53" spans="1:5">
      <c r="A53" s="3" t="s">
        <v>459</v>
      </c>
    </row>
    <row r="54" spans="1:5">
      <c r="A54" s="4" t="s">
        <v>462</v>
      </c>
      <c r="C54" s="5" t="n">
        <v>45128531</v>
      </c>
      <c r="D54" s="5" t="n">
        <v>35686673</v>
      </c>
    </row>
    <row r="55" spans="1:5">
      <c r="A55" s="4" t="s">
        <v>478</v>
      </c>
    </row>
    <row r="56" spans="1:5">
      <c r="A56" s="3" t="s">
        <v>459</v>
      </c>
    </row>
    <row r="57" spans="1:5">
      <c r="A57" s="4" t="s">
        <v>479</v>
      </c>
      <c r="C57" s="5" t="n">
        <v>228341</v>
      </c>
      <c r="D57" s="5" t="n">
        <v>237504</v>
      </c>
    </row>
    <row r="58" spans="1:5">
      <c r="A58" s="4" t="s">
        <v>480</v>
      </c>
      <c r="C58" s="5" t="n">
        <v>-224793</v>
      </c>
      <c r="D58" s="5" t="n">
        <v>-237236</v>
      </c>
    </row>
    <row r="59" spans="1:5">
      <c r="A59" s="4" t="s">
        <v>481</v>
      </c>
    </row>
    <row r="60" spans="1:5">
      <c r="A60" s="3" t="s">
        <v>459</v>
      </c>
    </row>
    <row r="61" spans="1:5">
      <c r="A61" s="4" t="s">
        <v>462</v>
      </c>
      <c r="C61" s="5" t="n">
        <v>6157051</v>
      </c>
      <c r="D61" s="5" t="n">
        <v>4819811</v>
      </c>
    </row>
    <row r="62" spans="1:5">
      <c r="A62" s="4" t="s">
        <v>482</v>
      </c>
    </row>
    <row r="63" spans="1:5">
      <c r="A63" s="3" t="s">
        <v>459</v>
      </c>
    </row>
    <row r="64" spans="1:5">
      <c r="A64" s="4" t="s">
        <v>479</v>
      </c>
      <c r="C64" s="5" t="n">
        <v>71963</v>
      </c>
      <c r="D64" s="5" t="n">
        <v>54902</v>
      </c>
    </row>
    <row r="65" spans="1:5">
      <c r="A65" s="4" t="s">
        <v>480</v>
      </c>
      <c r="C65" s="5" t="n">
        <v>-70484</v>
      </c>
      <c r="D65" s="5" t="n">
        <v>-53460</v>
      </c>
    </row>
    <row r="66" spans="1:5">
      <c r="A66" s="4" t="s">
        <v>483</v>
      </c>
    </row>
    <row r="67" spans="1:5">
      <c r="A67" s="3" t="s">
        <v>459</v>
      </c>
    </row>
    <row r="68" spans="1:5">
      <c r="A68" s="4" t="s">
        <v>462</v>
      </c>
      <c r="C68" s="5" t="n">
        <v>37245041</v>
      </c>
      <c r="D68" s="5" t="n">
        <v>29193812</v>
      </c>
    </row>
    <row r="69" spans="1:5">
      <c r="A69" s="4" t="s">
        <v>484</v>
      </c>
    </row>
    <row r="70" spans="1:5">
      <c r="A70" s="3" t="s">
        <v>459</v>
      </c>
    </row>
    <row r="71" spans="1:5">
      <c r="A71" s="4" t="s">
        <v>479</v>
      </c>
      <c r="C71" s="5" t="n">
        <v>127642</v>
      </c>
      <c r="D71" s="5" t="n">
        <v>152919</v>
      </c>
    </row>
    <row r="72" spans="1:5">
      <c r="A72" s="4" t="s">
        <v>480</v>
      </c>
      <c r="C72" s="5" t="n">
        <v>-121842</v>
      </c>
      <c r="D72" s="5" t="n">
        <v>-145658</v>
      </c>
    </row>
    <row r="73" spans="1:5">
      <c r="A73" s="4" t="s">
        <v>485</v>
      </c>
    </row>
    <row r="74" spans="1:5">
      <c r="A74" s="3" t="s">
        <v>459</v>
      </c>
    </row>
    <row r="75" spans="1:5">
      <c r="A75" s="4" t="s">
        <v>462</v>
      </c>
      <c r="C75" s="5" t="n">
        <v>728106</v>
      </c>
      <c r="D75" s="5" t="n">
        <v>715001</v>
      </c>
    </row>
    <row r="76" spans="1:5">
      <c r="A76" s="4" t="s">
        <v>486</v>
      </c>
    </row>
    <row r="77" spans="1:5">
      <c r="A77" s="3" t="s">
        <v>459</v>
      </c>
    </row>
    <row r="78" spans="1:5">
      <c r="A78" s="4" t="s">
        <v>479</v>
      </c>
      <c r="C78" s="5" t="n">
        <v>10683</v>
      </c>
      <c r="D78" s="5" t="n">
        <v>12549</v>
      </c>
    </row>
    <row r="79" spans="1:5">
      <c r="A79" s="4" t="s">
        <v>480</v>
      </c>
      <c r="C79" s="5" t="n">
        <v>-9558</v>
      </c>
      <c r="D79" s="5" t="n">
        <v>-11552</v>
      </c>
    </row>
    <row r="80" spans="1:5">
      <c r="A80" s="4" t="s">
        <v>487</v>
      </c>
    </row>
    <row r="81" spans="1:5">
      <c r="A81" s="3" t="s">
        <v>459</v>
      </c>
    </row>
    <row r="82" spans="1:5">
      <c r="A82" s="4" t="s">
        <v>462</v>
      </c>
      <c r="C82" s="5" t="n">
        <v>998333</v>
      </c>
      <c r="D82" s="5" t="n">
        <v>958049</v>
      </c>
    </row>
    <row r="83" spans="1:5">
      <c r="A83" s="4" t="s">
        <v>488</v>
      </c>
    </row>
    <row r="84" spans="1:5">
      <c r="A84" s="3" t="s">
        <v>459</v>
      </c>
    </row>
    <row r="85" spans="1:5">
      <c r="A85" s="4" t="s">
        <v>479</v>
      </c>
      <c r="C85" s="5" t="n">
        <v>18053</v>
      </c>
      <c r="D85" s="5" t="n">
        <v>17134</v>
      </c>
    </row>
    <row r="86" spans="1:5">
      <c r="A86" s="4" t="s">
        <v>480</v>
      </c>
      <c r="C86" s="7" t="n">
        <v>-22909</v>
      </c>
      <c r="D86" s="7" t="n">
        <v>-26566</v>
      </c>
    </row>
    <row r="87" spans="1:5"/>
    <row r="88" spans="1:5">
      <c r="A88" s="4" t="s">
        <v>30</v>
      </c>
      <c r="B88" s="4" t="s">
        <v>94</v>
      </c>
    </row>
    <row r="89" spans="1:5">
      <c r="A89" s="4" t="s">
        <v>35</v>
      </c>
      <c r="B89" s="4" t="s">
        <v>139</v>
      </c>
    </row>
  </sheetData>
  <mergeCells count="5">
    <mergeCell ref="A1:B1"/>
    <mergeCell ref="D1:E1"/>
    <mergeCell ref="A87:D87"/>
    <mergeCell ref="B88:D88"/>
    <mergeCell ref="B89:D8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489</v>
      </c>
      <c r="C1" s="2" t="s">
        <v>1</v>
      </c>
      <c r="D1" s="2" t="s">
        <v>408</v>
      </c>
    </row>
    <row r="2" spans="1:5">
      <c r="C2" s="2" t="s">
        <v>25</v>
      </c>
      <c r="D2" s="2" t="s">
        <v>68</v>
      </c>
    </row>
    <row r="3" spans="1:5">
      <c r="A3" s="3" t="s">
        <v>490</v>
      </c>
    </row>
    <row r="4" spans="1:5">
      <c r="A4" s="4" t="s">
        <v>491</v>
      </c>
      <c r="B4" s="4" t="s">
        <v>30</v>
      </c>
      <c r="C4" s="7" t="n">
        <v>228498</v>
      </c>
      <c r="D4" s="7" t="n">
        <v>237669</v>
      </c>
      <c r="E4" s="4" t="s">
        <v>35</v>
      </c>
    </row>
    <row r="5" spans="1:5">
      <c r="A5" s="3" t="s">
        <v>492</v>
      </c>
    </row>
    <row r="6" spans="1:5">
      <c r="A6" s="4" t="s">
        <v>493</v>
      </c>
      <c r="B6" s="4" t="s">
        <v>30</v>
      </c>
      <c r="C6" s="5" t="n">
        <v>224928</v>
      </c>
      <c r="D6" s="5" t="n">
        <v>238345</v>
      </c>
      <c r="E6" s="4" t="s">
        <v>35</v>
      </c>
    </row>
    <row r="7" spans="1:5">
      <c r="A7" s="4" t="s">
        <v>494</v>
      </c>
    </row>
    <row r="8" spans="1:5">
      <c r="A8" s="3" t="s">
        <v>492</v>
      </c>
    </row>
    <row r="9" spans="1:5">
      <c r="A9" s="4" t="s">
        <v>495</v>
      </c>
      <c r="C9" s="5" t="n">
        <v>-13000</v>
      </c>
    </row>
    <row r="10" spans="1:5">
      <c r="A10" s="4" t="s">
        <v>496</v>
      </c>
      <c r="C10" s="5" t="n">
        <v>40000</v>
      </c>
      <c r="D10" s="5" t="n">
        <v>23000</v>
      </c>
    </row>
    <row r="11" spans="1:5">
      <c r="A11" s="4" t="s">
        <v>497</v>
      </c>
      <c r="C11" s="5" t="n">
        <v>3000</v>
      </c>
      <c r="D11" s="5" t="n">
        <v>4000</v>
      </c>
    </row>
    <row r="12" spans="1:5">
      <c r="A12" s="4" t="s">
        <v>498</v>
      </c>
      <c r="C12" s="5" t="n">
        <v>206000</v>
      </c>
      <c r="D12" s="5" t="n">
        <v>217000</v>
      </c>
    </row>
    <row r="13" spans="1:5">
      <c r="A13" s="4" t="s">
        <v>499</v>
      </c>
    </row>
    <row r="14" spans="1:5">
      <c r="A14" s="3" t="s">
        <v>492</v>
      </c>
    </row>
    <row r="15" spans="1:5">
      <c r="A15" s="4" t="s">
        <v>500</v>
      </c>
      <c r="C15" s="5" t="n">
        <v>14000</v>
      </c>
      <c r="D15" s="5" t="n">
        <v>15000</v>
      </c>
    </row>
    <row r="16" spans="1:5">
      <c r="A16" s="4" t="s">
        <v>501</v>
      </c>
    </row>
    <row r="17" spans="1:5">
      <c r="A17" s="3" t="s">
        <v>492</v>
      </c>
    </row>
    <row r="18" spans="1:5">
      <c r="A18" s="4" t="s">
        <v>500</v>
      </c>
      <c r="C18" s="5" t="n">
        <v>15000</v>
      </c>
      <c r="D18" s="5" t="n">
        <v>18000</v>
      </c>
    </row>
    <row r="19" spans="1:5">
      <c r="A19" s="4" t="s">
        <v>502</v>
      </c>
    </row>
    <row r="20" spans="1:5">
      <c r="A20" s="3" t="s">
        <v>492</v>
      </c>
    </row>
    <row r="21" spans="1:5">
      <c r="A21" s="4" t="s">
        <v>496</v>
      </c>
      <c r="C21" s="5" t="n">
        <v>3000</v>
      </c>
      <c r="D21" s="5" t="n">
        <v>2000</v>
      </c>
    </row>
    <row r="22" spans="1:5">
      <c r="A22" s="4" t="s">
        <v>498</v>
      </c>
      <c r="C22" s="5" t="n">
        <v>29000</v>
      </c>
      <c r="D22" s="5" t="n">
        <v>33000</v>
      </c>
    </row>
    <row r="23" spans="1:5">
      <c r="A23" s="4" t="s">
        <v>503</v>
      </c>
    </row>
    <row r="24" spans="1:5">
      <c r="A24" s="3" t="s">
        <v>490</v>
      </c>
    </row>
    <row r="25" spans="1:5">
      <c r="A25" s="4" t="s">
        <v>504</v>
      </c>
      <c r="C25" s="5" t="n">
        <v>-9000</v>
      </c>
    </row>
    <row r="26" spans="1:5">
      <c r="A26" s="4" t="s">
        <v>505</v>
      </c>
      <c r="C26" s="5" t="n">
        <v>40000</v>
      </c>
      <c r="D26" s="5" t="n">
        <v>23000</v>
      </c>
    </row>
    <row r="27" spans="1:5">
      <c r="A27" s="4" t="s">
        <v>506</v>
      </c>
      <c r="C27" s="5" t="n">
        <v>6000</v>
      </c>
      <c r="D27" s="5" t="n">
        <v>6000</v>
      </c>
    </row>
    <row r="28" spans="1:5">
      <c r="A28" s="4" t="s">
        <v>507</v>
      </c>
      <c r="C28" s="5" t="n">
        <v>208000</v>
      </c>
      <c r="D28" s="5" t="n">
        <v>217000</v>
      </c>
    </row>
    <row r="29" spans="1:5">
      <c r="A29" s="4" t="s">
        <v>508</v>
      </c>
    </row>
    <row r="30" spans="1:5">
      <c r="A30" s="3" t="s">
        <v>490</v>
      </c>
    </row>
    <row r="31" spans="1:5">
      <c r="A31" s="4" t="s">
        <v>509</v>
      </c>
      <c r="C31" s="5" t="n">
        <v>18000</v>
      </c>
      <c r="D31" s="5" t="n">
        <v>19000</v>
      </c>
    </row>
    <row r="32" spans="1:5">
      <c r="A32" s="4" t="s">
        <v>510</v>
      </c>
    </row>
    <row r="33" spans="1:5">
      <c r="A33" s="3" t="s">
        <v>490</v>
      </c>
    </row>
    <row r="34" spans="1:5">
      <c r="A34" s="4" t="s">
        <v>509</v>
      </c>
      <c r="C34" s="5" t="n">
        <v>13000</v>
      </c>
      <c r="D34" s="5" t="n">
        <v>14000</v>
      </c>
    </row>
    <row r="35" spans="1:5">
      <c r="A35" s="4" t="s">
        <v>511</v>
      </c>
    </row>
    <row r="36" spans="1:5">
      <c r="A36" s="3" t="s">
        <v>490</v>
      </c>
    </row>
    <row r="37" spans="1:5">
      <c r="A37" s="4" t="s">
        <v>505</v>
      </c>
      <c r="C37" s="5" t="n">
        <v>8000</v>
      </c>
      <c r="D37" s="5" t="n">
        <v>2000</v>
      </c>
    </row>
    <row r="38" spans="1:5">
      <c r="A38" s="4" t="s">
        <v>507</v>
      </c>
      <c r="C38" s="7" t="n">
        <v>31000</v>
      </c>
      <c r="D38" s="7" t="n">
        <v>33000</v>
      </c>
    </row>
    <row r="39" spans="1:5"/>
    <row r="40" spans="1:5">
      <c r="A40" s="4" t="s">
        <v>30</v>
      </c>
      <c r="B40" s="4" t="s">
        <v>94</v>
      </c>
    </row>
    <row r="41" spans="1:5">
      <c r="A41" s="4" t="s">
        <v>35</v>
      </c>
      <c r="B41" s="4" t="s">
        <v>139</v>
      </c>
    </row>
  </sheetData>
  <mergeCells count="6">
    <mergeCell ref="A1:B2"/>
    <mergeCell ref="D1:E1"/>
    <mergeCell ref="D2:E2"/>
    <mergeCell ref="A39:D39"/>
    <mergeCell ref="B40:D40"/>
    <mergeCell ref="B41:D4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512</v>
      </c>
      <c r="C1" s="2" t="s">
        <v>25</v>
      </c>
      <c r="D1" s="2" t="s">
        <v>68</v>
      </c>
    </row>
    <row r="2" spans="1:5">
      <c r="A2" s="3" t="s">
        <v>459</v>
      </c>
    </row>
    <row r="3" spans="1:5">
      <c r="A3" s="4" t="s">
        <v>103</v>
      </c>
      <c r="C3" s="7" t="n">
        <v>116536</v>
      </c>
      <c r="D3" s="7" t="n">
        <v>113760</v>
      </c>
      <c r="E3" s="4" t="s">
        <v>30</v>
      </c>
    </row>
    <row r="4" spans="1:5">
      <c r="A4" s="4" t="s">
        <v>104</v>
      </c>
      <c r="C4" s="5" t="n">
        <v>146430</v>
      </c>
      <c r="D4" s="5" t="n">
        <v>116281</v>
      </c>
      <c r="E4" s="4" t="s">
        <v>30</v>
      </c>
    </row>
    <row r="5" spans="1:5">
      <c r="A5" s="4" t="s">
        <v>105</v>
      </c>
      <c r="B5" s="4" t="s">
        <v>35</v>
      </c>
      <c r="C5" s="5" t="n">
        <v>228498</v>
      </c>
      <c r="D5" s="5" t="n">
        <v>237669</v>
      </c>
      <c r="E5" s="4" t="s">
        <v>30</v>
      </c>
    </row>
    <row r="6" spans="1:5">
      <c r="A6" s="4" t="s">
        <v>107</v>
      </c>
      <c r="C6" s="5" t="n">
        <v>60089</v>
      </c>
      <c r="D6" s="5" t="n">
        <v>0</v>
      </c>
      <c r="E6" s="4" t="s">
        <v>30</v>
      </c>
    </row>
    <row r="7" spans="1:5">
      <c r="A7" s="4" t="s">
        <v>115</v>
      </c>
      <c r="C7" s="5" t="n">
        <v>0</v>
      </c>
      <c r="D7" s="5" t="n">
        <v>1193</v>
      </c>
      <c r="E7" s="4" t="s">
        <v>30</v>
      </c>
    </row>
    <row r="8" spans="1:5">
      <c r="A8" s="4" t="s">
        <v>122</v>
      </c>
      <c r="C8" s="5" t="n">
        <v>-47367</v>
      </c>
      <c r="D8" s="5" t="n">
        <v>-37351</v>
      </c>
      <c r="E8" s="4" t="s">
        <v>30</v>
      </c>
    </row>
    <row r="9" spans="1:5">
      <c r="A9" s="4" t="s">
        <v>123</v>
      </c>
      <c r="C9" s="5" t="n">
        <v>-211390</v>
      </c>
      <c r="D9" s="5" t="n">
        <v>-173718</v>
      </c>
      <c r="E9" s="4" t="s">
        <v>30</v>
      </c>
    </row>
    <row r="10" spans="1:5">
      <c r="A10" s="4" t="s">
        <v>493</v>
      </c>
      <c r="B10" s="4" t="s">
        <v>35</v>
      </c>
      <c r="C10" s="5" t="n">
        <v>-224928</v>
      </c>
      <c r="D10" s="5" t="n">
        <v>-238345</v>
      </c>
      <c r="E10" s="4" t="s">
        <v>30</v>
      </c>
    </row>
    <row r="11" spans="1:5">
      <c r="A11" s="4" t="s">
        <v>463</v>
      </c>
    </row>
    <row r="12" spans="1:5">
      <c r="A12" s="3" t="s">
        <v>459</v>
      </c>
    </row>
    <row r="13" spans="1:5">
      <c r="A13" s="4" t="s">
        <v>103</v>
      </c>
      <c r="C13" s="5" t="n">
        <v>116536</v>
      </c>
      <c r="D13" s="5" t="n">
        <v>113760</v>
      </c>
    </row>
    <row r="14" spans="1:5">
      <c r="A14" s="4" t="s">
        <v>104</v>
      </c>
      <c r="C14" s="5" t="n">
        <v>146430</v>
      </c>
      <c r="D14" s="5" t="n">
        <v>116281</v>
      </c>
    </row>
    <row r="15" spans="1:5">
      <c r="A15" s="4" t="s">
        <v>105</v>
      </c>
      <c r="C15" s="5" t="n">
        <v>228498</v>
      </c>
      <c r="D15" s="5" t="n">
        <v>237669</v>
      </c>
    </row>
    <row r="16" spans="1:5">
      <c r="A16" s="4" t="s">
        <v>107</v>
      </c>
      <c r="C16" s="5" t="n">
        <v>60089</v>
      </c>
    </row>
    <row r="17" spans="1:5">
      <c r="A17" s="4" t="s">
        <v>165</v>
      </c>
      <c r="D17" s="5" t="n">
        <v>53807</v>
      </c>
    </row>
    <row r="18" spans="1:5">
      <c r="A18" s="4" t="s">
        <v>513</v>
      </c>
      <c r="C18" s="5" t="n">
        <v>11</v>
      </c>
      <c r="D18" s="5" t="n">
        <v>116</v>
      </c>
    </row>
    <row r="19" spans="1:5">
      <c r="A19" s="4" t="s">
        <v>115</v>
      </c>
      <c r="D19" s="5" t="n">
        <v>29</v>
      </c>
    </row>
    <row r="20" spans="1:5">
      <c r="A20" s="4" t="s">
        <v>116</v>
      </c>
      <c r="C20" s="5" t="n">
        <v>551564</v>
      </c>
      <c r="D20" s="5" t="n">
        <v>521662</v>
      </c>
    </row>
    <row r="21" spans="1:5">
      <c r="A21" s="4" t="s">
        <v>122</v>
      </c>
      <c r="C21" s="5" t="n">
        <v>-47367</v>
      </c>
      <c r="D21" s="5" t="n">
        <v>-37351</v>
      </c>
    </row>
    <row r="22" spans="1:5">
      <c r="A22" s="4" t="s">
        <v>123</v>
      </c>
      <c r="C22" s="5" t="n">
        <v>-211390</v>
      </c>
      <c r="D22" s="5" t="n">
        <v>-173718</v>
      </c>
    </row>
    <row r="23" spans="1:5">
      <c r="A23" s="4" t="s">
        <v>493</v>
      </c>
      <c r="C23" s="5" t="n">
        <v>-224928</v>
      </c>
      <c r="D23" s="5" t="n">
        <v>-238345</v>
      </c>
    </row>
    <row r="24" spans="1:5">
      <c r="A24" s="4" t="s">
        <v>129</v>
      </c>
      <c r="C24" s="5" t="n">
        <v>-483685</v>
      </c>
      <c r="D24" s="5" t="n">
        <v>-449414</v>
      </c>
    </row>
    <row r="25" spans="1:5">
      <c r="A25" s="4" t="s">
        <v>514</v>
      </c>
    </row>
    <row r="26" spans="1:5">
      <c r="A26" s="3" t="s">
        <v>459</v>
      </c>
    </row>
    <row r="27" spans="1:5">
      <c r="A27" s="4" t="s">
        <v>116</v>
      </c>
      <c r="C27" s="5" t="n">
        <v>91813</v>
      </c>
      <c r="D27" s="5" t="n">
        <v>94899</v>
      </c>
    </row>
    <row r="28" spans="1:5">
      <c r="A28" s="4" t="s">
        <v>129</v>
      </c>
      <c r="C28" s="5" t="n">
        <v>-30313</v>
      </c>
      <c r="D28" s="5" t="n">
        <v>-24536</v>
      </c>
    </row>
    <row r="29" spans="1:5">
      <c r="A29" s="4" t="s">
        <v>515</v>
      </c>
    </row>
    <row r="30" spans="1:5">
      <c r="A30" s="3" t="s">
        <v>459</v>
      </c>
    </row>
    <row r="31" spans="1:5">
      <c r="A31" s="4" t="s">
        <v>103</v>
      </c>
      <c r="C31" s="5" t="n">
        <v>55851</v>
      </c>
      <c r="D31" s="5" t="n">
        <v>63925</v>
      </c>
    </row>
    <row r="32" spans="1:5">
      <c r="A32" s="4" t="s">
        <v>104</v>
      </c>
      <c r="C32" s="5" t="n">
        <v>5497</v>
      </c>
      <c r="D32" s="5" t="n">
        <v>4347</v>
      </c>
    </row>
    <row r="33" spans="1:5">
      <c r="A33" s="4" t="s">
        <v>105</v>
      </c>
      <c r="C33" s="5" t="n">
        <v>4374</v>
      </c>
      <c r="D33" s="5" t="n">
        <v>3786</v>
      </c>
    </row>
    <row r="34" spans="1:5">
      <c r="A34" s="4" t="s">
        <v>107</v>
      </c>
      <c r="C34" s="5" t="n">
        <v>26091</v>
      </c>
    </row>
    <row r="35" spans="1:5">
      <c r="A35" s="4" t="s">
        <v>165</v>
      </c>
      <c r="D35" s="5" t="n">
        <v>22841</v>
      </c>
    </row>
    <row r="36" spans="1:5">
      <c r="A36" s="4" t="s">
        <v>513</v>
      </c>
      <c r="C36" s="5" t="n">
        <v>0</v>
      </c>
      <c r="D36" s="5" t="n">
        <v>0</v>
      </c>
    </row>
    <row r="37" spans="1:5">
      <c r="A37" s="4" t="s">
        <v>115</v>
      </c>
      <c r="D37" s="5" t="n">
        <v>0</v>
      </c>
    </row>
    <row r="38" spans="1:5">
      <c r="A38" s="4" t="s">
        <v>116</v>
      </c>
      <c r="C38" s="5" t="n">
        <v>91813</v>
      </c>
      <c r="D38" s="5" t="n">
        <v>94899</v>
      </c>
    </row>
    <row r="39" spans="1:5">
      <c r="A39" s="4" t="s">
        <v>122</v>
      </c>
      <c r="C39" s="5" t="n">
        <v>-26450</v>
      </c>
      <c r="D39" s="5" t="n">
        <v>-20905</v>
      </c>
    </row>
    <row r="40" spans="1:5">
      <c r="A40" s="4" t="s">
        <v>123</v>
      </c>
      <c r="C40" s="5" t="n">
        <v>0</v>
      </c>
      <c r="D40" s="5" t="n">
        <v>0</v>
      </c>
    </row>
    <row r="41" spans="1:5">
      <c r="A41" s="4" t="s">
        <v>493</v>
      </c>
      <c r="C41" s="5" t="n">
        <v>-3863</v>
      </c>
      <c r="D41" s="5" t="n">
        <v>-3631</v>
      </c>
    </row>
    <row r="42" spans="1:5">
      <c r="A42" s="4" t="s">
        <v>129</v>
      </c>
      <c r="C42" s="5" t="n">
        <v>-30313</v>
      </c>
      <c r="D42" s="5" t="n">
        <v>-24536</v>
      </c>
    </row>
    <row r="43" spans="1:5">
      <c r="A43" s="4" t="s">
        <v>516</v>
      </c>
    </row>
    <row r="44" spans="1:5">
      <c r="A44" s="3" t="s">
        <v>459</v>
      </c>
    </row>
    <row r="45" spans="1:5">
      <c r="A45" s="4" t="s">
        <v>116</v>
      </c>
      <c r="C45" s="5" t="n">
        <v>442901</v>
      </c>
      <c r="D45" s="5" t="n">
        <v>411165</v>
      </c>
    </row>
    <row r="46" spans="1:5">
      <c r="A46" s="4" t="s">
        <v>129</v>
      </c>
      <c r="C46" s="5" t="n">
        <v>-447742</v>
      </c>
      <c r="D46" s="5" t="n">
        <v>-419197</v>
      </c>
    </row>
    <row r="47" spans="1:5">
      <c r="A47" s="4" t="s">
        <v>517</v>
      </c>
    </row>
    <row r="48" spans="1:5">
      <c r="A48" s="3" t="s">
        <v>459</v>
      </c>
    </row>
    <row r="49" spans="1:5">
      <c r="A49" s="4" t="s">
        <v>103</v>
      </c>
      <c r="C49" s="5" t="n">
        <v>56844</v>
      </c>
      <c r="D49" s="5" t="n">
        <v>47858</v>
      </c>
    </row>
    <row r="50" spans="1:5">
      <c r="A50" s="4" t="s">
        <v>104</v>
      </c>
      <c r="C50" s="5" t="n">
        <v>133106</v>
      </c>
      <c r="D50" s="5" t="n">
        <v>104187</v>
      </c>
    </row>
    <row r="51" spans="1:5">
      <c r="A51" s="4" t="s">
        <v>105</v>
      </c>
      <c r="C51" s="5" t="n">
        <v>219058</v>
      </c>
      <c r="D51" s="5" t="n">
        <v>228549</v>
      </c>
    </row>
    <row r="52" spans="1:5">
      <c r="A52" s="4" t="s">
        <v>107</v>
      </c>
      <c r="C52" s="5" t="n">
        <v>33893</v>
      </c>
    </row>
    <row r="53" spans="1:5">
      <c r="A53" s="4" t="s">
        <v>165</v>
      </c>
      <c r="D53" s="5" t="n">
        <v>30571</v>
      </c>
    </row>
    <row r="54" spans="1:5">
      <c r="A54" s="4" t="s">
        <v>513</v>
      </c>
      <c r="C54" s="5" t="n">
        <v>0</v>
      </c>
      <c r="D54" s="5" t="n">
        <v>0</v>
      </c>
    </row>
    <row r="55" spans="1:5">
      <c r="A55" s="4" t="s">
        <v>115</v>
      </c>
      <c r="D55" s="5" t="n">
        <v>0</v>
      </c>
    </row>
    <row r="56" spans="1:5">
      <c r="A56" s="4" t="s">
        <v>116</v>
      </c>
      <c r="C56" s="5" t="n">
        <v>442901</v>
      </c>
      <c r="D56" s="5" t="n">
        <v>411165</v>
      </c>
    </row>
    <row r="57" spans="1:5">
      <c r="A57" s="4" t="s">
        <v>122</v>
      </c>
      <c r="C57" s="5" t="n">
        <v>-20917</v>
      </c>
      <c r="D57" s="5" t="n">
        <v>-16442</v>
      </c>
    </row>
    <row r="58" spans="1:5">
      <c r="A58" s="4" t="s">
        <v>123</v>
      </c>
      <c r="C58" s="5" t="n">
        <v>-211053</v>
      </c>
      <c r="D58" s="5" t="n">
        <v>-173238</v>
      </c>
    </row>
    <row r="59" spans="1:5">
      <c r="A59" s="4" t="s">
        <v>493</v>
      </c>
      <c r="C59" s="5" t="n">
        <v>-215772</v>
      </c>
      <c r="D59" s="5" t="n">
        <v>-229517</v>
      </c>
    </row>
    <row r="60" spans="1:5">
      <c r="A60" s="4" t="s">
        <v>129</v>
      </c>
      <c r="C60" s="5" t="n">
        <v>-447742</v>
      </c>
      <c r="D60" s="5" t="n">
        <v>-419197</v>
      </c>
    </row>
    <row r="61" spans="1:5">
      <c r="A61" s="4" t="s">
        <v>518</v>
      </c>
    </row>
    <row r="62" spans="1:5">
      <c r="A62" s="3" t="s">
        <v>459</v>
      </c>
    </row>
    <row r="63" spans="1:5">
      <c r="A63" s="4" t="s">
        <v>116</v>
      </c>
      <c r="C63" s="5" t="n">
        <v>16850</v>
      </c>
      <c r="D63" s="5" t="n">
        <v>15598</v>
      </c>
    </row>
    <row r="64" spans="1:5">
      <c r="A64" s="4" t="s">
        <v>129</v>
      </c>
      <c r="C64" s="5" t="n">
        <v>-5630</v>
      </c>
      <c r="D64" s="5" t="n">
        <v>-5681</v>
      </c>
    </row>
    <row r="65" spans="1:5">
      <c r="A65" s="4" t="s">
        <v>519</v>
      </c>
    </row>
    <row r="66" spans="1:5">
      <c r="A66" s="3" t="s">
        <v>459</v>
      </c>
    </row>
    <row r="67" spans="1:5">
      <c r="A67" s="4" t="s">
        <v>103</v>
      </c>
      <c r="C67" s="5" t="n">
        <v>3841</v>
      </c>
      <c r="D67" s="5" t="n">
        <v>1977</v>
      </c>
    </row>
    <row r="68" spans="1:5">
      <c r="A68" s="4" t="s">
        <v>104</v>
      </c>
      <c r="C68" s="5" t="n">
        <v>7827</v>
      </c>
      <c r="D68" s="5" t="n">
        <v>7747</v>
      </c>
    </row>
    <row r="69" spans="1:5">
      <c r="A69" s="4" t="s">
        <v>105</v>
      </c>
      <c r="C69" s="5" t="n">
        <v>5066</v>
      </c>
      <c r="D69" s="5" t="n">
        <v>5334</v>
      </c>
    </row>
    <row r="70" spans="1:5">
      <c r="A70" s="4" t="s">
        <v>107</v>
      </c>
      <c r="C70" s="5" t="n">
        <v>105</v>
      </c>
    </row>
    <row r="71" spans="1:5">
      <c r="A71" s="4" t="s">
        <v>165</v>
      </c>
      <c r="D71" s="5" t="n">
        <v>395</v>
      </c>
    </row>
    <row r="72" spans="1:5">
      <c r="A72" s="4" t="s">
        <v>513</v>
      </c>
      <c r="C72" s="5" t="n">
        <v>11</v>
      </c>
      <c r="D72" s="5" t="n">
        <v>116</v>
      </c>
    </row>
    <row r="73" spans="1:5">
      <c r="A73" s="4" t="s">
        <v>115</v>
      </c>
      <c r="D73" s="5" t="n">
        <v>29</v>
      </c>
    </row>
    <row r="74" spans="1:5">
      <c r="A74" s="4" t="s">
        <v>116</v>
      </c>
      <c r="C74" s="5" t="n">
        <v>16850</v>
      </c>
      <c r="D74" s="5" t="n">
        <v>15598</v>
      </c>
    </row>
    <row r="75" spans="1:5">
      <c r="A75" s="4" t="s">
        <v>122</v>
      </c>
      <c r="C75" s="5" t="n">
        <v>0</v>
      </c>
      <c r="D75" s="5" t="n">
        <v>-4</v>
      </c>
    </row>
    <row r="76" spans="1:5">
      <c r="A76" s="4" t="s">
        <v>123</v>
      </c>
      <c r="C76" s="5" t="n">
        <v>-337</v>
      </c>
      <c r="D76" s="5" t="n">
        <v>-480</v>
      </c>
    </row>
    <row r="77" spans="1:5">
      <c r="A77" s="4" t="s">
        <v>493</v>
      </c>
      <c r="C77" s="5" t="n">
        <v>-5293</v>
      </c>
      <c r="D77" s="5" t="n">
        <v>-5197</v>
      </c>
    </row>
    <row r="78" spans="1:5">
      <c r="A78" s="4" t="s">
        <v>129</v>
      </c>
      <c r="C78" s="7" t="n">
        <v>-5630</v>
      </c>
      <c r="D78" s="7" t="n">
        <v>-5681</v>
      </c>
    </row>
    <row r="79" spans="1:5"/>
    <row r="80" spans="1:5">
      <c r="A80" s="4" t="s">
        <v>30</v>
      </c>
      <c r="B80" s="4" t="s">
        <v>139</v>
      </c>
    </row>
    <row r="81" spans="1:5">
      <c r="A81" s="4" t="s">
        <v>35</v>
      </c>
      <c r="B81" s="4" t="s">
        <v>94</v>
      </c>
    </row>
  </sheetData>
  <mergeCells count="5">
    <mergeCell ref="A1:B1"/>
    <mergeCell ref="D1:E1"/>
    <mergeCell ref="A79:D79"/>
    <mergeCell ref="B80:D80"/>
    <mergeCell ref="B81:D8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5</v>
      </c>
      <c r="C1" s="2" t="s">
        <v>68</v>
      </c>
    </row>
    <row r="2" spans="1:3">
      <c r="A2" s="4" t="s">
        <v>521</v>
      </c>
    </row>
    <row r="3" spans="1:3">
      <c r="A3" s="3" t="s">
        <v>459</v>
      </c>
    </row>
    <row r="4" spans="1:3">
      <c r="A4" s="4" t="s">
        <v>522</v>
      </c>
      <c r="B4" s="7" t="n">
        <v>91813</v>
      </c>
      <c r="C4" s="7" t="n">
        <v>94899</v>
      </c>
    </row>
    <row r="5" spans="1:3">
      <c r="A5" s="4" t="s">
        <v>523</v>
      </c>
      <c r="B5" s="5" t="n">
        <v>-30313</v>
      </c>
      <c r="C5" s="5" t="n">
        <v>-24536</v>
      </c>
    </row>
    <row r="6" spans="1:3">
      <c r="A6" s="4" t="s">
        <v>524</v>
      </c>
    </row>
    <row r="7" spans="1:3">
      <c r="A7" s="3" t="s">
        <v>459</v>
      </c>
    </row>
    <row r="8" spans="1:3">
      <c r="A8" s="4" t="s">
        <v>522</v>
      </c>
      <c r="B8" s="5" t="n">
        <v>0</v>
      </c>
      <c r="C8" s="5" t="n">
        <v>0</v>
      </c>
    </row>
    <row r="9" spans="1:3">
      <c r="A9" s="4" t="s">
        <v>523</v>
      </c>
      <c r="B9" s="5" t="n">
        <v>0</v>
      </c>
      <c r="C9" s="5" t="n">
        <v>0</v>
      </c>
    </row>
    <row r="10" spans="1:3">
      <c r="A10" s="4" t="s">
        <v>525</v>
      </c>
    </row>
    <row r="11" spans="1:3">
      <c r="A11" s="3" t="s">
        <v>459</v>
      </c>
    </row>
    <row r="12" spans="1:3">
      <c r="A12" s="4" t="s">
        <v>522</v>
      </c>
      <c r="B12" s="5" t="n">
        <v>0</v>
      </c>
      <c r="C12" s="5" t="n">
        <v>0</v>
      </c>
    </row>
    <row r="13" spans="1:3">
      <c r="A13" s="4" t="s">
        <v>523</v>
      </c>
      <c r="B13" s="5" t="n">
        <v>0</v>
      </c>
      <c r="C13" s="5" t="n">
        <v>0</v>
      </c>
    </row>
    <row r="14" spans="1:3">
      <c r="A14" s="4" t="s">
        <v>526</v>
      </c>
    </row>
    <row r="15" spans="1:3">
      <c r="A15" s="3" t="s">
        <v>459</v>
      </c>
    </row>
    <row r="16" spans="1:3">
      <c r="A16" s="4" t="s">
        <v>522</v>
      </c>
      <c r="B16" s="5" t="n">
        <v>0</v>
      </c>
      <c r="C16" s="5" t="n">
        <v>0</v>
      </c>
    </row>
    <row r="17" spans="1:3">
      <c r="A17" s="4" t="s">
        <v>523</v>
      </c>
      <c r="B17" s="5" t="n">
        <v>0</v>
      </c>
      <c r="C17" s="5" t="n">
        <v>0</v>
      </c>
    </row>
    <row r="18" spans="1:3">
      <c r="A18" s="4" t="s">
        <v>527</v>
      </c>
    </row>
    <row r="19" spans="1:3">
      <c r="A19" s="3" t="s">
        <v>459</v>
      </c>
    </row>
    <row r="20" spans="1:3">
      <c r="A20" s="4" t="s">
        <v>522</v>
      </c>
      <c r="B20" s="5" t="n">
        <v>46548</v>
      </c>
      <c r="C20" s="5" t="n">
        <v>34783</v>
      </c>
    </row>
    <row r="21" spans="1:3">
      <c r="A21" s="4" t="s">
        <v>523</v>
      </c>
      <c r="B21" s="5" t="n">
        <v>-11124</v>
      </c>
      <c r="C21" s="5" t="n">
        <v>-13079</v>
      </c>
    </row>
    <row r="22" spans="1:3">
      <c r="A22" s="4" t="s">
        <v>528</v>
      </c>
    </row>
    <row r="23" spans="1:3">
      <c r="A23" s="3" t="s">
        <v>459</v>
      </c>
    </row>
    <row r="24" spans="1:3">
      <c r="A24" s="4" t="s">
        <v>522</v>
      </c>
      <c r="B24" s="5" t="n">
        <v>0</v>
      </c>
      <c r="C24" s="5" t="n">
        <v>0</v>
      </c>
    </row>
    <row r="25" spans="1:3">
      <c r="A25" s="4" t="s">
        <v>523</v>
      </c>
      <c r="B25" s="5" t="n">
        <v>0</v>
      </c>
      <c r="C25" s="5" t="n">
        <v>0</v>
      </c>
    </row>
    <row r="26" spans="1:3">
      <c r="A26" s="4" t="s">
        <v>529</v>
      </c>
    </row>
    <row r="27" spans="1:3">
      <c r="A27" s="3" t="s">
        <v>459</v>
      </c>
    </row>
    <row r="28" spans="1:3">
      <c r="A28" s="4" t="s">
        <v>522</v>
      </c>
      <c r="B28" s="5" t="n">
        <v>0</v>
      </c>
      <c r="C28" s="5" t="n">
        <v>0</v>
      </c>
    </row>
    <row r="29" spans="1:3">
      <c r="A29" s="4" t="s">
        <v>523</v>
      </c>
      <c r="B29" s="5" t="n">
        <v>0</v>
      </c>
      <c r="C29" s="5" t="n">
        <v>0</v>
      </c>
    </row>
    <row r="30" spans="1:3">
      <c r="A30" s="4" t="s">
        <v>530</v>
      </c>
    </row>
    <row r="31" spans="1:3">
      <c r="A31" s="3" t="s">
        <v>459</v>
      </c>
    </row>
    <row r="32" spans="1:3">
      <c r="A32" s="4" t="s">
        <v>522</v>
      </c>
      <c r="B32" s="5" t="n">
        <v>0</v>
      </c>
      <c r="C32" s="5" t="n">
        <v>0</v>
      </c>
    </row>
    <row r="33" spans="1:3">
      <c r="A33" s="4" t="s">
        <v>523</v>
      </c>
      <c r="B33" s="5" t="n">
        <v>0</v>
      </c>
      <c r="C33" s="5" t="n">
        <v>0</v>
      </c>
    </row>
    <row r="34" spans="1:3">
      <c r="A34" s="4" t="s">
        <v>531</v>
      </c>
    </row>
    <row r="35" spans="1:3">
      <c r="A35" s="3" t="s">
        <v>459</v>
      </c>
    </row>
    <row r="36" spans="1:3">
      <c r="A36" s="4" t="s">
        <v>522</v>
      </c>
      <c r="B36" s="5" t="n">
        <v>0</v>
      </c>
      <c r="C36" s="5" t="n">
        <v>0</v>
      </c>
    </row>
    <row r="37" spans="1:3">
      <c r="A37" s="4" t="s">
        <v>523</v>
      </c>
      <c r="B37" s="5" t="n">
        <v>0</v>
      </c>
      <c r="C37" s="5" t="n">
        <v>0</v>
      </c>
    </row>
    <row r="38" spans="1:3">
      <c r="A38" s="4" t="s">
        <v>532</v>
      </c>
    </row>
    <row r="39" spans="1:3">
      <c r="A39" s="3" t="s">
        <v>459</v>
      </c>
    </row>
    <row r="40" spans="1:3">
      <c r="A40" s="4" t="s">
        <v>522</v>
      </c>
      <c r="B40" s="5" t="n">
        <v>40882</v>
      </c>
      <c r="C40" s="5" t="n">
        <v>56322</v>
      </c>
    </row>
    <row r="41" spans="1:3">
      <c r="A41" s="4" t="s">
        <v>523</v>
      </c>
      <c r="B41" s="5" t="n">
        <v>-15326</v>
      </c>
      <c r="C41" s="5" t="n">
        <v>-7826</v>
      </c>
    </row>
    <row r="42" spans="1:3">
      <c r="A42" s="4" t="s">
        <v>533</v>
      </c>
    </row>
    <row r="43" spans="1:3">
      <c r="A43" s="3" t="s">
        <v>459</v>
      </c>
    </row>
    <row r="44" spans="1:3">
      <c r="A44" s="4" t="s">
        <v>522</v>
      </c>
      <c r="B44" s="5" t="n">
        <v>9</v>
      </c>
      <c r="C44" s="5" t="n">
        <v>8</v>
      </c>
    </row>
    <row r="45" spans="1:3">
      <c r="A45" s="4" t="s">
        <v>523</v>
      </c>
      <c r="B45" s="5" t="n">
        <v>0</v>
      </c>
      <c r="C45" s="5" t="n">
        <v>0</v>
      </c>
    </row>
    <row r="46" spans="1:3">
      <c r="A46" s="4" t="s">
        <v>534</v>
      </c>
    </row>
    <row r="47" spans="1:3">
      <c r="A47" s="3" t="s">
        <v>459</v>
      </c>
    </row>
    <row r="48" spans="1:3">
      <c r="A48" s="4" t="s">
        <v>522</v>
      </c>
      <c r="B48" s="5" t="n">
        <v>0</v>
      </c>
      <c r="C48" s="5" t="n">
        <v>0</v>
      </c>
    </row>
    <row r="49" spans="1:3">
      <c r="A49" s="4" t="s">
        <v>523</v>
      </c>
      <c r="B49" s="5" t="n">
        <v>0</v>
      </c>
      <c r="C49" s="5" t="n">
        <v>0</v>
      </c>
    </row>
    <row r="50" spans="1:3">
      <c r="A50" s="4" t="s">
        <v>535</v>
      </c>
    </row>
    <row r="51" spans="1:3">
      <c r="A51" s="3" t="s">
        <v>459</v>
      </c>
    </row>
    <row r="52" spans="1:3">
      <c r="A52" s="4" t="s">
        <v>522</v>
      </c>
      <c r="B52" s="5" t="n">
        <v>0</v>
      </c>
      <c r="C52" s="5" t="n">
        <v>0</v>
      </c>
    </row>
    <row r="53" spans="1:3">
      <c r="A53" s="4" t="s">
        <v>523</v>
      </c>
      <c r="B53" s="5" t="n">
        <v>0</v>
      </c>
      <c r="C53" s="5" t="n">
        <v>0</v>
      </c>
    </row>
    <row r="54" spans="1:3">
      <c r="A54" s="4" t="s">
        <v>536</v>
      </c>
    </row>
    <row r="55" spans="1:3">
      <c r="A55" s="3" t="s">
        <v>459</v>
      </c>
    </row>
    <row r="56" spans="1:3">
      <c r="A56" s="4" t="s">
        <v>522</v>
      </c>
      <c r="B56" s="5" t="n">
        <v>0</v>
      </c>
      <c r="C56" s="5" t="n">
        <v>0</v>
      </c>
    </row>
    <row r="57" spans="1:3">
      <c r="A57" s="4" t="s">
        <v>523</v>
      </c>
      <c r="B57" s="5" t="n">
        <v>0</v>
      </c>
      <c r="C57" s="5" t="n">
        <v>0</v>
      </c>
    </row>
    <row r="58" spans="1:3">
      <c r="A58" s="4" t="s">
        <v>537</v>
      </c>
    </row>
    <row r="59" spans="1:3">
      <c r="A59" s="3" t="s">
        <v>459</v>
      </c>
    </row>
    <row r="60" spans="1:3">
      <c r="A60" s="4" t="s">
        <v>522</v>
      </c>
      <c r="B60" s="5" t="n">
        <v>0</v>
      </c>
      <c r="C60" s="5" t="n">
        <v>0</v>
      </c>
    </row>
    <row r="61" spans="1:3">
      <c r="A61" s="4" t="s">
        <v>523</v>
      </c>
      <c r="B61" s="5" t="n">
        <v>0</v>
      </c>
      <c r="C61" s="5" t="n">
        <v>0</v>
      </c>
    </row>
    <row r="62" spans="1:3">
      <c r="A62" s="4" t="s">
        <v>538</v>
      </c>
    </row>
    <row r="63" spans="1:3">
      <c r="A63" s="3" t="s">
        <v>459</v>
      </c>
    </row>
    <row r="64" spans="1:3">
      <c r="A64" s="4" t="s">
        <v>522</v>
      </c>
      <c r="B64" s="5" t="n">
        <v>4374</v>
      </c>
      <c r="C64" s="5" t="n">
        <v>3786</v>
      </c>
    </row>
    <row r="65" spans="1:3">
      <c r="A65" s="4" t="s">
        <v>523</v>
      </c>
      <c r="B65" s="5" t="n">
        <v>-3863</v>
      </c>
      <c r="C65" s="5" t="n">
        <v>-3631</v>
      </c>
    </row>
    <row r="66" spans="1:3">
      <c r="A66" s="4" t="s">
        <v>539</v>
      </c>
    </row>
    <row r="67" spans="1:3">
      <c r="A67" s="3" t="s">
        <v>459</v>
      </c>
    </row>
    <row r="68" spans="1:3">
      <c r="A68" s="4" t="s">
        <v>522</v>
      </c>
      <c r="B68" s="5" t="n">
        <v>0</v>
      </c>
      <c r="C68" s="5" t="n">
        <v>0</v>
      </c>
    </row>
    <row r="69" spans="1:3">
      <c r="A69" s="4" t="s">
        <v>523</v>
      </c>
      <c r="B69" s="5" t="n">
        <v>0</v>
      </c>
      <c r="C69" s="5" t="n">
        <v>0</v>
      </c>
    </row>
    <row r="70" spans="1:3">
      <c r="A70" s="4" t="s">
        <v>540</v>
      </c>
    </row>
    <row r="71" spans="1:3">
      <c r="A71" s="3" t="s">
        <v>459</v>
      </c>
    </row>
    <row r="72" spans="1:3">
      <c r="A72" s="4" t="s">
        <v>522</v>
      </c>
      <c r="B72" s="5" t="n">
        <v>442901</v>
      </c>
      <c r="C72" s="5" t="n">
        <v>411165</v>
      </c>
    </row>
    <row r="73" spans="1:3">
      <c r="A73" s="4" t="s">
        <v>523</v>
      </c>
      <c r="B73" s="5" t="n">
        <v>-447742</v>
      </c>
      <c r="C73" s="5" t="n">
        <v>-419197</v>
      </c>
    </row>
    <row r="74" spans="1:3">
      <c r="A74" s="4" t="s">
        <v>541</v>
      </c>
    </row>
    <row r="75" spans="1:3">
      <c r="A75" s="3" t="s">
        <v>459</v>
      </c>
    </row>
    <row r="76" spans="1:3">
      <c r="A76" s="4" t="s">
        <v>522</v>
      </c>
      <c r="B76" s="5" t="n">
        <v>0</v>
      </c>
      <c r="C76" s="5" t="n">
        <v>0</v>
      </c>
    </row>
    <row r="77" spans="1:3">
      <c r="A77" s="4" t="s">
        <v>523</v>
      </c>
      <c r="B77" s="5" t="n">
        <v>-40993</v>
      </c>
      <c r="C77" s="5" t="n">
        <v>-38176</v>
      </c>
    </row>
    <row r="78" spans="1:3">
      <c r="A78" s="4" t="s">
        <v>542</v>
      </c>
    </row>
    <row r="79" spans="1:3">
      <c r="A79" s="3" t="s">
        <v>459</v>
      </c>
    </row>
    <row r="80" spans="1:3">
      <c r="A80" s="4" t="s">
        <v>522</v>
      </c>
      <c r="B80" s="5" t="n">
        <v>0</v>
      </c>
      <c r="C80" s="5" t="n">
        <v>0</v>
      </c>
    </row>
    <row r="81" spans="1:3">
      <c r="A81" s="4" t="s">
        <v>523</v>
      </c>
      <c r="B81" s="5" t="n">
        <v>0</v>
      </c>
      <c r="C81" s="5" t="n">
        <v>0</v>
      </c>
    </row>
    <row r="82" spans="1:3">
      <c r="A82" s="4" t="s">
        <v>543</v>
      </c>
    </row>
    <row r="83" spans="1:3">
      <c r="A83" s="3" t="s">
        <v>459</v>
      </c>
    </row>
    <row r="84" spans="1:3">
      <c r="A84" s="4" t="s">
        <v>522</v>
      </c>
      <c r="B84" s="5" t="n">
        <v>2158</v>
      </c>
      <c r="C84" s="5" t="n">
        <v>1837</v>
      </c>
    </row>
    <row r="85" spans="1:3">
      <c r="A85" s="4" t="s">
        <v>523</v>
      </c>
      <c r="B85" s="5" t="n">
        <v>-216</v>
      </c>
      <c r="C85" s="5" t="n">
        <v>-221</v>
      </c>
    </row>
    <row r="86" spans="1:3">
      <c r="A86" s="4" t="s">
        <v>544</v>
      </c>
    </row>
    <row r="87" spans="1:3">
      <c r="A87" s="3" t="s">
        <v>459</v>
      </c>
    </row>
    <row r="88" spans="1:3">
      <c r="A88" s="4" t="s">
        <v>522</v>
      </c>
      <c r="B88" s="5" t="n">
        <v>58559</v>
      </c>
      <c r="C88" s="5" t="n">
        <v>49853</v>
      </c>
    </row>
    <row r="89" spans="1:3">
      <c r="A89" s="4" t="s">
        <v>523</v>
      </c>
      <c r="B89" s="5" t="n">
        <v>-15792</v>
      </c>
      <c r="C89" s="5" t="n">
        <v>-13116</v>
      </c>
    </row>
    <row r="90" spans="1:3">
      <c r="A90" s="4" t="s">
        <v>545</v>
      </c>
    </row>
    <row r="91" spans="1:3">
      <c r="A91" s="3" t="s">
        <v>459</v>
      </c>
    </row>
    <row r="92" spans="1:3">
      <c r="A92" s="4" t="s">
        <v>522</v>
      </c>
      <c r="B92" s="5" t="n">
        <v>14075</v>
      </c>
      <c r="C92" s="5" t="n">
        <v>15098</v>
      </c>
    </row>
    <row r="93" spans="1:3">
      <c r="A93" s="4" t="s">
        <v>523</v>
      </c>
      <c r="B93" s="5" t="n">
        <v>-5680</v>
      </c>
      <c r="C93" s="5" t="n">
        <v>-3580</v>
      </c>
    </row>
    <row r="94" spans="1:3">
      <c r="A94" s="4" t="s">
        <v>546</v>
      </c>
    </row>
    <row r="95" spans="1:3">
      <c r="A95" s="3" t="s">
        <v>459</v>
      </c>
    </row>
    <row r="96" spans="1:3">
      <c r="A96" s="4" t="s">
        <v>522</v>
      </c>
      <c r="B96" s="5" t="n">
        <v>12933</v>
      </c>
      <c r="C96" s="5" t="n">
        <v>1491</v>
      </c>
    </row>
    <row r="97" spans="1:3">
      <c r="A97" s="4" t="s">
        <v>523</v>
      </c>
      <c r="B97" s="5" t="n">
        <v>-32709</v>
      </c>
      <c r="C97" s="5" t="n">
        <v>-7377</v>
      </c>
    </row>
    <row r="98" spans="1:3">
      <c r="A98" s="4" t="s">
        <v>547</v>
      </c>
    </row>
    <row r="99" spans="1:3">
      <c r="A99" s="3" t="s">
        <v>459</v>
      </c>
    </row>
    <row r="100" spans="1:3">
      <c r="A100" s="4" t="s">
        <v>522</v>
      </c>
      <c r="B100" s="5" t="n">
        <v>118077</v>
      </c>
      <c r="C100" s="5" t="n">
        <v>100038</v>
      </c>
    </row>
    <row r="101" spans="1:3">
      <c r="A101" s="4" t="s">
        <v>523</v>
      </c>
      <c r="B101" s="5" t="n">
        <v>-136312</v>
      </c>
      <c r="C101" s="5" t="n">
        <v>-126691</v>
      </c>
    </row>
    <row r="102" spans="1:3">
      <c r="A102" s="4" t="s">
        <v>548</v>
      </c>
    </row>
    <row r="103" spans="1:3">
      <c r="A103" s="3" t="s">
        <v>459</v>
      </c>
    </row>
    <row r="104" spans="1:3">
      <c r="A104" s="4" t="s">
        <v>522</v>
      </c>
      <c r="B104" s="5" t="n">
        <v>10014</v>
      </c>
      <c r="C104" s="5" t="n">
        <v>5710</v>
      </c>
    </row>
    <row r="105" spans="1:3">
      <c r="A105" s="4" t="s">
        <v>523</v>
      </c>
      <c r="B105" s="5" t="n">
        <v>0</v>
      </c>
      <c r="C105" s="5" t="n">
        <v>0</v>
      </c>
    </row>
    <row r="106" spans="1:3">
      <c r="A106" s="4" t="s">
        <v>549</v>
      </c>
    </row>
    <row r="107" spans="1:3">
      <c r="A107" s="3" t="s">
        <v>459</v>
      </c>
    </row>
    <row r="108" spans="1:3">
      <c r="A108" s="4" t="s">
        <v>522</v>
      </c>
      <c r="B108" s="5" t="n">
        <v>7115</v>
      </c>
      <c r="C108" s="5" t="n">
        <v>7690</v>
      </c>
    </row>
    <row r="109" spans="1:3">
      <c r="A109" s="4" t="s">
        <v>523</v>
      </c>
      <c r="B109" s="5" t="n">
        <v>-110</v>
      </c>
      <c r="C109" s="5" t="n">
        <v>-388</v>
      </c>
    </row>
    <row r="110" spans="1:3">
      <c r="A110" s="4" t="s">
        <v>550</v>
      </c>
    </row>
    <row r="111" spans="1:3">
      <c r="A111" s="3" t="s">
        <v>459</v>
      </c>
    </row>
    <row r="112" spans="1:3">
      <c r="A112" s="4" t="s">
        <v>522</v>
      </c>
      <c r="B112" s="5" t="n">
        <v>0</v>
      </c>
      <c r="C112" s="5" t="n">
        <v>1</v>
      </c>
    </row>
    <row r="113" spans="1:3">
      <c r="A113" s="4" t="s">
        <v>523</v>
      </c>
      <c r="B113" s="5" t="n">
        <v>0</v>
      </c>
      <c r="C113" s="5" t="n">
        <v>0</v>
      </c>
    </row>
    <row r="114" spans="1:3">
      <c r="A114" s="4" t="s">
        <v>551</v>
      </c>
    </row>
    <row r="115" spans="1:3">
      <c r="A115" s="3" t="s">
        <v>459</v>
      </c>
    </row>
    <row r="116" spans="1:3">
      <c r="A116" s="4" t="s">
        <v>522</v>
      </c>
      <c r="B116" s="5" t="n">
        <v>912</v>
      </c>
      <c r="C116" s="5" t="n">
        <v>898</v>
      </c>
    </row>
    <row r="117" spans="1:3">
      <c r="A117" s="4" t="s">
        <v>523</v>
      </c>
      <c r="B117" s="5" t="n">
        <v>-158</v>
      </c>
      <c r="C117" s="5" t="n">
        <v>-131</v>
      </c>
    </row>
    <row r="118" spans="1:3">
      <c r="A118" s="4" t="s">
        <v>552</v>
      </c>
    </row>
    <row r="119" spans="1:3">
      <c r="A119" s="3" t="s">
        <v>459</v>
      </c>
    </row>
    <row r="120" spans="1:3">
      <c r="A120" s="4" t="s">
        <v>522</v>
      </c>
      <c r="B120" s="5" t="n">
        <v>125423</v>
      </c>
      <c r="C120" s="5" t="n">
        <v>150325</v>
      </c>
    </row>
    <row r="121" spans="1:3">
      <c r="A121" s="4" t="s">
        <v>523</v>
      </c>
      <c r="B121" s="5" t="n">
        <v>-119168</v>
      </c>
      <c r="C121" s="5" t="n">
        <v>-143890</v>
      </c>
    </row>
    <row r="122" spans="1:3">
      <c r="A122" s="4" t="s">
        <v>553</v>
      </c>
    </row>
    <row r="123" spans="1:3">
      <c r="A123" s="3" t="s">
        <v>459</v>
      </c>
    </row>
    <row r="124" spans="1:3">
      <c r="A124" s="4" t="s">
        <v>522</v>
      </c>
      <c r="B124" s="5" t="n">
        <v>71851</v>
      </c>
      <c r="C124" s="5" t="n">
        <v>54783</v>
      </c>
    </row>
    <row r="125" spans="1:3">
      <c r="A125" s="4" t="s">
        <v>523</v>
      </c>
      <c r="B125" s="5" t="n">
        <v>-70400</v>
      </c>
      <c r="C125" s="5" t="n">
        <v>-53346</v>
      </c>
    </row>
    <row r="126" spans="1:3">
      <c r="A126" s="4" t="s">
        <v>554</v>
      </c>
    </row>
    <row r="127" spans="1:3">
      <c r="A127" s="3" t="s">
        <v>459</v>
      </c>
    </row>
    <row r="128" spans="1:3">
      <c r="A128" s="4" t="s">
        <v>522</v>
      </c>
      <c r="B128" s="5" t="n">
        <v>9532</v>
      </c>
      <c r="C128" s="5" t="n">
        <v>11163</v>
      </c>
    </row>
    <row r="129" spans="1:3">
      <c r="A129" s="4" t="s">
        <v>523</v>
      </c>
      <c r="B129" s="5" t="n">
        <v>-9332</v>
      </c>
      <c r="C129" s="5" t="n">
        <v>-11312</v>
      </c>
    </row>
    <row r="130" spans="1:3">
      <c r="A130" s="4" t="s">
        <v>555</v>
      </c>
    </row>
    <row r="131" spans="1:3">
      <c r="A131" s="3" t="s">
        <v>459</v>
      </c>
    </row>
    <row r="132" spans="1:3">
      <c r="A132" s="4" t="s">
        <v>522</v>
      </c>
      <c r="B132" s="5" t="n">
        <v>10494</v>
      </c>
      <c r="C132" s="5" t="n">
        <v>9848</v>
      </c>
    </row>
    <row r="133" spans="1:3">
      <c r="A133" s="4" t="s">
        <v>523</v>
      </c>
      <c r="B133" s="5" t="n">
        <v>-15138</v>
      </c>
      <c r="C133" s="5" t="n">
        <v>-18527</v>
      </c>
    </row>
    <row r="134" spans="1:3">
      <c r="A134" s="4" t="s">
        <v>556</v>
      </c>
    </row>
    <row r="135" spans="1:3">
      <c r="A135" s="3" t="s">
        <v>459</v>
      </c>
    </row>
    <row r="136" spans="1:3">
      <c r="A136" s="4" t="s">
        <v>522</v>
      </c>
      <c r="B136" s="5" t="n">
        <v>1758</v>
      </c>
      <c r="C136" s="5" t="n">
        <v>2430</v>
      </c>
    </row>
    <row r="137" spans="1:3">
      <c r="A137" s="4" t="s">
        <v>523</v>
      </c>
      <c r="B137" s="5" t="n">
        <v>-1734</v>
      </c>
      <c r="C137" s="5" t="n">
        <v>-2442</v>
      </c>
    </row>
    <row r="138" spans="1:3">
      <c r="A138" s="4" t="s">
        <v>557</v>
      </c>
    </row>
    <row r="139" spans="1:3">
      <c r="A139" s="3" t="s">
        <v>459</v>
      </c>
    </row>
    <row r="140" spans="1:3">
      <c r="A140" s="4" t="s">
        <v>522</v>
      </c>
      <c r="B140" s="5" t="n">
        <v>16850</v>
      </c>
      <c r="C140" s="5" t="n">
        <v>15598</v>
      </c>
    </row>
    <row r="141" spans="1:3">
      <c r="A141" s="4" t="s">
        <v>523</v>
      </c>
      <c r="B141" s="5" t="n">
        <v>-5630</v>
      </c>
      <c r="C141" s="5" t="n">
        <v>-5681</v>
      </c>
    </row>
    <row r="142" spans="1:3">
      <c r="A142" s="4" t="s">
        <v>558</v>
      </c>
    </row>
    <row r="143" spans="1:3">
      <c r="A143" s="3" t="s">
        <v>459</v>
      </c>
    </row>
    <row r="144" spans="1:3">
      <c r="A144" s="4" t="s">
        <v>522</v>
      </c>
      <c r="B144" s="5" t="n">
        <v>0</v>
      </c>
      <c r="C144" s="5" t="n">
        <v>0</v>
      </c>
    </row>
    <row r="145" spans="1:3">
      <c r="A145" s="4" t="s">
        <v>523</v>
      </c>
      <c r="B145" s="5" t="n">
        <v>-289</v>
      </c>
      <c r="C145" s="5" t="n">
        <v>-214</v>
      </c>
    </row>
    <row r="146" spans="1:3">
      <c r="A146" s="4" t="s">
        <v>559</v>
      </c>
    </row>
    <row r="147" spans="1:3">
      <c r="A147" s="3" t="s">
        <v>459</v>
      </c>
    </row>
    <row r="148" spans="1:3">
      <c r="A148" s="4" t="s">
        <v>522</v>
      </c>
      <c r="B148" s="5" t="n">
        <v>0</v>
      </c>
      <c r="C148" s="5" t="n">
        <v>29</v>
      </c>
    </row>
    <row r="149" spans="1:3">
      <c r="A149" s="4" t="s">
        <v>523</v>
      </c>
      <c r="B149" s="5" t="n">
        <v>0</v>
      </c>
      <c r="C149" s="5" t="n">
        <v>0</v>
      </c>
    </row>
    <row r="150" spans="1:3">
      <c r="A150" s="4" t="s">
        <v>560</v>
      </c>
    </row>
    <row r="151" spans="1:3">
      <c r="A151" s="3" t="s">
        <v>459</v>
      </c>
    </row>
    <row r="152" spans="1:3">
      <c r="A152" s="4" t="s">
        <v>522</v>
      </c>
      <c r="B152" s="5" t="n">
        <v>592</v>
      </c>
      <c r="C152" s="5" t="n">
        <v>626</v>
      </c>
    </row>
    <row r="153" spans="1:3">
      <c r="A153" s="4" t="s">
        <v>523</v>
      </c>
      <c r="B153" s="5" t="n">
        <v>0</v>
      </c>
      <c r="C153" s="5" t="n">
        <v>0</v>
      </c>
    </row>
    <row r="154" spans="1:3">
      <c r="A154" s="4" t="s">
        <v>561</v>
      </c>
    </row>
    <row r="155" spans="1:3">
      <c r="A155" s="3" t="s">
        <v>459</v>
      </c>
    </row>
    <row r="156" spans="1:3">
      <c r="A156" s="4" t="s">
        <v>522</v>
      </c>
      <c r="B156" s="5" t="n">
        <v>25</v>
      </c>
      <c r="C156" s="5" t="n">
        <v>49</v>
      </c>
    </row>
    <row r="157" spans="1:3">
      <c r="A157" s="4" t="s">
        <v>523</v>
      </c>
      <c r="B157" s="5" t="n">
        <v>0</v>
      </c>
      <c r="C157" s="5" t="n">
        <v>0</v>
      </c>
    </row>
    <row r="158" spans="1:3">
      <c r="A158" s="4" t="s">
        <v>562</v>
      </c>
    </row>
    <row r="159" spans="1:3">
      <c r="A159" s="3" t="s">
        <v>459</v>
      </c>
    </row>
    <row r="160" spans="1:3">
      <c r="A160" s="4" t="s">
        <v>522</v>
      </c>
      <c r="B160" s="5" t="n">
        <v>881</v>
      </c>
      <c r="C160" s="5" t="n">
        <v>871</v>
      </c>
    </row>
    <row r="161" spans="1:3">
      <c r="A161" s="4" t="s">
        <v>523</v>
      </c>
      <c r="B161" s="5" t="n">
        <v>0</v>
      </c>
      <c r="C161" s="5" t="n">
        <v>-4</v>
      </c>
    </row>
    <row r="162" spans="1:3">
      <c r="A162" s="4" t="s">
        <v>563</v>
      </c>
    </row>
    <row r="163" spans="1:3">
      <c r="A163" s="3" t="s">
        <v>459</v>
      </c>
    </row>
    <row r="164" spans="1:3">
      <c r="A164" s="4" t="s">
        <v>522</v>
      </c>
      <c r="B164" s="5" t="n">
        <v>0</v>
      </c>
      <c r="C164" s="5" t="n">
        <v>0</v>
      </c>
    </row>
    <row r="165" spans="1:3">
      <c r="A165" s="4" t="s">
        <v>523</v>
      </c>
      <c r="B165" s="5" t="n">
        <v>-48</v>
      </c>
      <c r="C165" s="5" t="n">
        <v>-250</v>
      </c>
    </row>
    <row r="166" spans="1:3">
      <c r="A166" s="4" t="s">
        <v>564</v>
      </c>
    </row>
    <row r="167" spans="1:3">
      <c r="A167" s="3" t="s">
        <v>459</v>
      </c>
    </row>
    <row r="168" spans="1:3">
      <c r="A168" s="4" t="s">
        <v>522</v>
      </c>
      <c r="B168" s="5" t="n">
        <v>0</v>
      </c>
      <c r="C168" s="5" t="n">
        <v>0</v>
      </c>
    </row>
    <row r="169" spans="1:3">
      <c r="A169" s="4" t="s">
        <v>523</v>
      </c>
      <c r="B169" s="5" t="n">
        <v>0</v>
      </c>
      <c r="C169" s="5" t="n">
        <v>0</v>
      </c>
    </row>
    <row r="170" spans="1:3">
      <c r="A170" s="4" t="s">
        <v>565</v>
      </c>
    </row>
    <row r="171" spans="1:3">
      <c r="A171" s="3" t="s">
        <v>459</v>
      </c>
    </row>
    <row r="172" spans="1:3">
      <c r="A172" s="4" t="s">
        <v>522</v>
      </c>
      <c r="B172" s="5" t="n">
        <v>7740</v>
      </c>
      <c r="C172" s="5" t="n">
        <v>6657</v>
      </c>
    </row>
    <row r="173" spans="1:3">
      <c r="A173" s="4" t="s">
        <v>523</v>
      </c>
      <c r="B173" s="5" t="n">
        <v>0</v>
      </c>
      <c r="C173" s="5" t="n">
        <v>0</v>
      </c>
    </row>
    <row r="174" spans="1:3">
      <c r="A174" s="4" t="s">
        <v>566</v>
      </c>
    </row>
    <row r="175" spans="1:3">
      <c r="A175" s="3" t="s">
        <v>459</v>
      </c>
    </row>
    <row r="176" spans="1:3">
      <c r="A176" s="4" t="s">
        <v>522</v>
      </c>
      <c r="B176" s="5" t="n">
        <v>139</v>
      </c>
      <c r="C176" s="5" t="n">
        <v>112</v>
      </c>
    </row>
    <row r="177" spans="1:3">
      <c r="A177" s="4" t="s">
        <v>523</v>
      </c>
      <c r="B177" s="5" t="n">
        <v>0</v>
      </c>
      <c r="C177" s="5" t="n">
        <v>0</v>
      </c>
    </row>
    <row r="178" spans="1:3">
      <c r="A178" s="4" t="s">
        <v>567</v>
      </c>
    </row>
    <row r="179" spans="1:3">
      <c r="A179" s="3" t="s">
        <v>459</v>
      </c>
    </row>
    <row r="180" spans="1:3">
      <c r="A180" s="4" t="s">
        <v>522</v>
      </c>
      <c r="B180" s="5" t="n">
        <v>1088</v>
      </c>
      <c r="C180" s="5" t="n">
        <v>817</v>
      </c>
    </row>
    <row r="181" spans="1:3">
      <c r="A181" s="4" t="s">
        <v>523</v>
      </c>
      <c r="B181" s="5" t="n">
        <v>0</v>
      </c>
      <c r="C181" s="5" t="n">
        <v>-16</v>
      </c>
    </row>
    <row r="182" spans="1:3">
      <c r="A182" s="4" t="s">
        <v>568</v>
      </c>
    </row>
    <row r="183" spans="1:3">
      <c r="A183" s="3" t="s">
        <v>459</v>
      </c>
    </row>
    <row r="184" spans="1:3">
      <c r="A184" s="4" t="s">
        <v>522</v>
      </c>
      <c r="B184" s="5" t="n">
        <v>1319</v>
      </c>
      <c r="C184" s="5" t="n">
        <v>1103</v>
      </c>
    </row>
    <row r="185" spans="1:3">
      <c r="A185" s="4" t="s">
        <v>523</v>
      </c>
      <c r="B185" s="5" t="n">
        <v>0</v>
      </c>
      <c r="C185" s="5" t="n">
        <v>0</v>
      </c>
    </row>
    <row r="186" spans="1:3">
      <c r="A186" s="4" t="s">
        <v>569</v>
      </c>
    </row>
    <row r="187" spans="1:3">
      <c r="A187" s="3" t="s">
        <v>459</v>
      </c>
    </row>
    <row r="188" spans="1:3">
      <c r="A188" s="4" t="s">
        <v>522</v>
      </c>
      <c r="B188" s="5" t="n">
        <v>2362</v>
      </c>
      <c r="C188" s="5" t="n">
        <v>2718</v>
      </c>
    </row>
    <row r="189" spans="1:3">
      <c r="A189" s="4" t="s">
        <v>523</v>
      </c>
      <c r="B189" s="5" t="n">
        <v>-2747</v>
      </c>
      <c r="C189" s="5" t="n">
        <v>-2867</v>
      </c>
    </row>
    <row r="190" spans="1:3">
      <c r="A190" s="4" t="s">
        <v>570</v>
      </c>
    </row>
    <row r="191" spans="1:3">
      <c r="A191" s="3" t="s">
        <v>459</v>
      </c>
    </row>
    <row r="192" spans="1:3">
      <c r="A192" s="4" t="s">
        <v>522</v>
      </c>
      <c r="B192" s="5" t="n">
        <v>126</v>
      </c>
      <c r="C192" s="5" t="n">
        <v>160</v>
      </c>
    </row>
    <row r="193" spans="1:3">
      <c r="A193" s="4" t="s">
        <v>523</v>
      </c>
      <c r="B193" s="5" t="n">
        <v>-146</v>
      </c>
      <c r="C193" s="5" t="n">
        <v>-124</v>
      </c>
    </row>
    <row r="194" spans="1:3">
      <c r="A194" s="4" t="s">
        <v>571</v>
      </c>
    </row>
    <row r="195" spans="1:3">
      <c r="A195" s="3" t="s">
        <v>459</v>
      </c>
    </row>
    <row r="196" spans="1:3">
      <c r="A196" s="4" t="s">
        <v>522</v>
      </c>
      <c r="B196" s="5" t="n">
        <v>1151</v>
      </c>
      <c r="C196" s="5" t="n">
        <v>1386</v>
      </c>
    </row>
    <row r="197" spans="1:3">
      <c r="A197" s="4" t="s">
        <v>523</v>
      </c>
      <c r="B197" s="5" t="n">
        <v>-226</v>
      </c>
      <c r="C197" s="5" t="n">
        <v>-240</v>
      </c>
    </row>
    <row r="198" spans="1:3">
      <c r="A198" s="4" t="s">
        <v>572</v>
      </c>
    </row>
    <row r="199" spans="1:3">
      <c r="A199" s="3" t="s">
        <v>459</v>
      </c>
    </row>
    <row r="200" spans="1:3">
      <c r="A200" s="4" t="s">
        <v>522</v>
      </c>
      <c r="B200" s="5" t="n">
        <v>1425</v>
      </c>
      <c r="C200" s="5" t="n">
        <v>1064</v>
      </c>
    </row>
    <row r="201" spans="1:3">
      <c r="A201" s="4" t="s">
        <v>523</v>
      </c>
      <c r="B201" s="5" t="n">
        <v>-2172</v>
      </c>
      <c r="C201" s="5" t="n">
        <v>-1961</v>
      </c>
    </row>
    <row r="202" spans="1:3">
      <c r="A202" s="4" t="s">
        <v>573</v>
      </c>
    </row>
    <row r="203" spans="1:3">
      <c r="A203" s="3" t="s">
        <v>459</v>
      </c>
    </row>
    <row r="204" spans="1:3">
      <c r="A204" s="4" t="s">
        <v>522</v>
      </c>
      <c r="B204" s="5" t="n">
        <v>2</v>
      </c>
      <c r="C204" s="5" t="n">
        <v>6</v>
      </c>
    </row>
    <row r="205" spans="1:3">
      <c r="A205" s="4" t="s">
        <v>523</v>
      </c>
      <c r="B205" s="7" t="n">
        <v>-2</v>
      </c>
      <c r="C205" s="7" t="n">
        <v>-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7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s>
  <sheetData>
    <row r="1" spans="1:8">
      <c r="A1" s="1" t="s">
        <v>574</v>
      </c>
      <c r="B1" s="2" t="s">
        <v>1</v>
      </c>
    </row>
    <row r="2" spans="1:8">
      <c r="B2" s="2" t="s">
        <v>25</v>
      </c>
      <c r="C2" s="2" t="s">
        <v>26</v>
      </c>
      <c r="E2" s="2" t="s">
        <v>575</v>
      </c>
      <c r="F2" s="2" t="s">
        <v>68</v>
      </c>
      <c r="G2" s="2" t="s">
        <v>576</v>
      </c>
    </row>
    <row r="3" spans="1:8">
      <c r="A3" s="3" t="s">
        <v>577</v>
      </c>
    </row>
    <row r="4" spans="1:8">
      <c r="A4" s="4" t="s">
        <v>578</v>
      </c>
      <c r="B4" s="7" t="n">
        <v>16850</v>
      </c>
      <c r="F4" s="7" t="n">
        <v>15598</v>
      </c>
    </row>
    <row r="5" spans="1:8">
      <c r="A5" s="3" t="s">
        <v>579</v>
      </c>
    </row>
    <row r="6" spans="1:8">
      <c r="A6" s="4" t="s">
        <v>580</v>
      </c>
      <c r="B6" s="5" t="n">
        <v>5630</v>
      </c>
      <c r="F6" s="5" t="n">
        <v>5681</v>
      </c>
    </row>
    <row r="7" spans="1:8">
      <c r="A7" s="3" t="s">
        <v>581</v>
      </c>
    </row>
    <row r="8" spans="1:8">
      <c r="A8" s="4" t="s">
        <v>582</v>
      </c>
      <c r="B8" s="5" t="n">
        <v>11220</v>
      </c>
      <c r="C8" s="7" t="n">
        <v>12100</v>
      </c>
      <c r="G8" s="7" t="n">
        <v>13567</v>
      </c>
    </row>
    <row r="9" spans="1:8">
      <c r="A9" s="4" t="s">
        <v>583</v>
      </c>
      <c r="B9" s="5" t="n">
        <v>-5094</v>
      </c>
      <c r="C9" s="5" t="n">
        <v>-2742</v>
      </c>
    </row>
    <row r="10" spans="1:8">
      <c r="A10" s="4" t="s">
        <v>584</v>
      </c>
      <c r="B10" s="5" t="n">
        <v>-2750</v>
      </c>
      <c r="C10" s="5" t="n">
        <v>-2476</v>
      </c>
    </row>
    <row r="11" spans="1:8">
      <c r="A11" s="4" t="s">
        <v>585</v>
      </c>
      <c r="B11" s="5" t="n">
        <v>-4</v>
      </c>
    </row>
    <row r="12" spans="1:8">
      <c r="A12" s="4" t="s">
        <v>586</v>
      </c>
      <c r="B12" s="5" t="n">
        <v>-257</v>
      </c>
      <c r="C12" s="5" t="n">
        <v>-1732</v>
      </c>
    </row>
    <row r="13" spans="1:8">
      <c r="A13" s="4" t="s">
        <v>587</v>
      </c>
      <c r="B13" s="5" t="n">
        <v>0</v>
      </c>
      <c r="C13" s="5" t="n">
        <v>25</v>
      </c>
    </row>
    <row r="14" spans="1:8">
      <c r="A14" s="4" t="s">
        <v>588</v>
      </c>
      <c r="B14" s="5" t="n">
        <v>388</v>
      </c>
      <c r="C14" s="5" t="n">
        <v>-377</v>
      </c>
    </row>
    <row r="15" spans="1:8">
      <c r="A15" s="4" t="s">
        <v>589</v>
      </c>
      <c r="B15" s="5" t="n">
        <v>21</v>
      </c>
      <c r="C15" s="5" t="n">
        <v>-325</v>
      </c>
    </row>
    <row r="16" spans="1:8">
      <c r="A16" s="4" t="s">
        <v>590</v>
      </c>
    </row>
    <row r="17" spans="1:8">
      <c r="A17" s="3" t="s">
        <v>581</v>
      </c>
    </row>
    <row r="18" spans="1:8">
      <c r="A18" s="4" t="s">
        <v>582</v>
      </c>
      <c r="E18" s="7" t="n">
        <v>9470</v>
      </c>
    </row>
    <row r="19" spans="1:8">
      <c r="A19" s="4" t="s">
        <v>591</v>
      </c>
    </row>
    <row r="20" spans="1:8">
      <c r="A20" s="3" t="s">
        <v>581</v>
      </c>
    </row>
    <row r="21" spans="1:8">
      <c r="A21" s="4" t="s">
        <v>592</v>
      </c>
      <c r="B21" s="5" t="n">
        <v>-131</v>
      </c>
    </row>
    <row r="22" spans="1:8">
      <c r="A22" s="4" t="s">
        <v>593</v>
      </c>
    </row>
    <row r="23" spans="1:8">
      <c r="A23" s="3" t="s">
        <v>581</v>
      </c>
    </row>
    <row r="24" spans="1:8">
      <c r="A24" s="4" t="s">
        <v>592</v>
      </c>
      <c r="B24" s="5" t="n">
        <v>165</v>
      </c>
    </row>
    <row r="25" spans="1:8">
      <c r="A25" s="4" t="s">
        <v>594</v>
      </c>
    </row>
    <row r="26" spans="1:8">
      <c r="A26" s="3" t="s">
        <v>581</v>
      </c>
    </row>
    <row r="27" spans="1:8">
      <c r="A27" s="4" t="s">
        <v>582</v>
      </c>
      <c r="B27" s="5" t="n">
        <v>11220</v>
      </c>
    </row>
    <row r="28" spans="1:8">
      <c r="A28" s="4" t="s">
        <v>583</v>
      </c>
      <c r="B28" s="5" t="n">
        <v>-5094</v>
      </c>
    </row>
    <row r="29" spans="1:8">
      <c r="A29" s="4" t="s">
        <v>584</v>
      </c>
      <c r="B29" s="5" t="n">
        <v>-2750</v>
      </c>
    </row>
    <row r="30" spans="1:8">
      <c r="A30" s="4" t="s">
        <v>585</v>
      </c>
      <c r="B30" s="5" t="n">
        <v>-4</v>
      </c>
    </row>
    <row r="31" spans="1:8">
      <c r="A31" s="4" t="s">
        <v>586</v>
      </c>
      <c r="B31" s="5" t="n">
        <v>-257</v>
      </c>
    </row>
    <row r="32" spans="1:8">
      <c r="A32" s="4" t="s">
        <v>587</v>
      </c>
      <c r="B32" s="5" t="n">
        <v>0</v>
      </c>
    </row>
    <row r="33" spans="1:8">
      <c r="A33" s="4" t="s">
        <v>588</v>
      </c>
      <c r="B33" s="5" t="n">
        <v>388</v>
      </c>
    </row>
    <row r="34" spans="1:8">
      <c r="A34" s="4" t="s">
        <v>589</v>
      </c>
      <c r="B34" s="5" t="n">
        <v>21</v>
      </c>
    </row>
    <row r="35" spans="1:8">
      <c r="A35" s="4" t="s">
        <v>595</v>
      </c>
    </row>
    <row r="36" spans="1:8">
      <c r="A36" s="3" t="s">
        <v>581</v>
      </c>
    </row>
    <row r="37" spans="1:8">
      <c r="A37" s="4" t="s">
        <v>582</v>
      </c>
      <c r="E37" s="5" t="n">
        <v>9470</v>
      </c>
    </row>
    <row r="38" spans="1:8">
      <c r="A38" s="4" t="s">
        <v>596</v>
      </c>
    </row>
    <row r="39" spans="1:8">
      <c r="A39" s="3" t="s">
        <v>581</v>
      </c>
    </row>
    <row r="40" spans="1:8">
      <c r="A40" s="4" t="s">
        <v>592</v>
      </c>
      <c r="B40" s="5" t="n">
        <v>-131</v>
      </c>
      <c r="C40" s="5" t="n">
        <v>-215</v>
      </c>
    </row>
    <row r="41" spans="1:8">
      <c r="A41" s="4" t="s">
        <v>597</v>
      </c>
    </row>
    <row r="42" spans="1:8">
      <c r="A42" s="3" t="s">
        <v>581</v>
      </c>
    </row>
    <row r="43" spans="1:8">
      <c r="A43" s="4" t="s">
        <v>592</v>
      </c>
      <c r="B43" s="5" t="n">
        <v>165</v>
      </c>
      <c r="C43" s="5" t="n">
        <v>137</v>
      </c>
    </row>
    <row r="44" spans="1:8">
      <c r="A44" s="4" t="s">
        <v>598</v>
      </c>
    </row>
    <row r="45" spans="1:8">
      <c r="A45" s="3" t="s">
        <v>581</v>
      </c>
    </row>
    <row r="46" spans="1:8">
      <c r="A46" s="4" t="s">
        <v>582</v>
      </c>
      <c r="B46" s="5" t="n">
        <v>-227</v>
      </c>
      <c r="C46" s="5" t="n">
        <v>998</v>
      </c>
      <c r="D46" s="4" t="s">
        <v>30</v>
      </c>
      <c r="G46" s="5" t="n">
        <v>1375</v>
      </c>
      <c r="H46" s="4" t="s">
        <v>30</v>
      </c>
    </row>
    <row r="47" spans="1:8">
      <c r="A47" s="4" t="s">
        <v>583</v>
      </c>
      <c r="B47" s="5" t="n">
        <v>-24</v>
      </c>
      <c r="C47" s="5" t="n">
        <v>-94</v>
      </c>
      <c r="D47" s="4" t="s">
        <v>30</v>
      </c>
    </row>
    <row r="48" spans="1:8">
      <c r="A48" s="4" t="s">
        <v>584</v>
      </c>
      <c r="B48" s="5" t="n">
        <v>-428</v>
      </c>
      <c r="C48" s="5" t="n">
        <v>-207</v>
      </c>
      <c r="D48" s="4" t="s">
        <v>30</v>
      </c>
    </row>
    <row r="49" spans="1:8">
      <c r="A49" s="4" t="s">
        <v>585</v>
      </c>
      <c r="B49" s="5" t="n">
        <v>0</v>
      </c>
    </row>
    <row r="50" spans="1:8">
      <c r="A50" s="4" t="s">
        <v>586</v>
      </c>
      <c r="B50" s="5" t="n">
        <v>285</v>
      </c>
      <c r="C50" s="5" t="n">
        <v>-9</v>
      </c>
      <c r="D50" s="4" t="s">
        <v>30</v>
      </c>
    </row>
    <row r="51" spans="1:8">
      <c r="A51" s="4" t="s">
        <v>587</v>
      </c>
      <c r="B51" s="5" t="n">
        <v>0</v>
      </c>
      <c r="C51" s="5" t="n">
        <v>0</v>
      </c>
      <c r="D51" s="4" t="s">
        <v>30</v>
      </c>
    </row>
    <row r="52" spans="1:8">
      <c r="A52" s="4" t="s">
        <v>588</v>
      </c>
      <c r="B52" s="5" t="n">
        <v>301</v>
      </c>
      <c r="C52" s="5" t="n">
        <v>300</v>
      </c>
      <c r="D52" s="4" t="s">
        <v>30</v>
      </c>
    </row>
    <row r="53" spans="1:8">
      <c r="A53" s="4" t="s">
        <v>589</v>
      </c>
      <c r="B53" s="5" t="n">
        <v>213</v>
      </c>
      <c r="C53" s="5" t="n">
        <v>-250</v>
      </c>
      <c r="D53" s="4" t="s">
        <v>30</v>
      </c>
    </row>
    <row r="54" spans="1:8">
      <c r="A54" s="4" t="s">
        <v>599</v>
      </c>
    </row>
    <row r="55" spans="1:8">
      <c r="A55" s="3" t="s">
        <v>581</v>
      </c>
    </row>
    <row r="56" spans="1:8">
      <c r="A56" s="4" t="s">
        <v>582</v>
      </c>
      <c r="E56" s="5" t="n">
        <v>137</v>
      </c>
    </row>
    <row r="57" spans="1:8">
      <c r="A57" s="4" t="s">
        <v>600</v>
      </c>
    </row>
    <row r="58" spans="1:8">
      <c r="A58" s="3" t="s">
        <v>581</v>
      </c>
    </row>
    <row r="59" spans="1:8">
      <c r="A59" s="4" t="s">
        <v>592</v>
      </c>
      <c r="B59" s="5" t="n">
        <v>-157</v>
      </c>
      <c r="C59" s="5" t="n">
        <v>-310</v>
      </c>
    </row>
    <row r="60" spans="1:8">
      <c r="A60" s="4" t="s">
        <v>601</v>
      </c>
    </row>
    <row r="61" spans="1:8">
      <c r="A61" s="3" t="s">
        <v>581</v>
      </c>
    </row>
    <row r="62" spans="1:8">
      <c r="A62" s="4" t="s">
        <v>592</v>
      </c>
      <c r="B62" s="5" t="n">
        <v>0</v>
      </c>
      <c r="C62" s="5" t="n">
        <v>5</v>
      </c>
    </row>
    <row r="63" spans="1:8">
      <c r="A63" s="4" t="s">
        <v>602</v>
      </c>
    </row>
    <row r="64" spans="1:8">
      <c r="A64" s="3" t="s">
        <v>577</v>
      </c>
    </row>
    <row r="65" spans="1:8">
      <c r="A65" s="4" t="s">
        <v>578</v>
      </c>
      <c r="B65" s="5" t="n">
        <v>11</v>
      </c>
      <c r="C65" s="5" t="n">
        <v>141</v>
      </c>
      <c r="G65" s="5" t="n">
        <v>81</v>
      </c>
    </row>
    <row r="66" spans="1:8">
      <c r="A66" s="4" t="s">
        <v>603</v>
      </c>
      <c r="B66" s="5" t="n">
        <v>0</v>
      </c>
      <c r="C66" s="5" t="n">
        <v>62</v>
      </c>
    </row>
    <row r="67" spans="1:8">
      <c r="A67" s="4" t="s">
        <v>604</v>
      </c>
      <c r="B67" s="5" t="n">
        <v>-104</v>
      </c>
      <c r="C67" s="5" t="n">
        <v>0</v>
      </c>
    </row>
    <row r="68" spans="1:8">
      <c r="A68" s="4" t="s">
        <v>605</v>
      </c>
      <c r="B68" s="5" t="n">
        <v>0</v>
      </c>
    </row>
    <row r="69" spans="1:8">
      <c r="A69" s="4" t="s">
        <v>606</v>
      </c>
      <c r="B69" s="5" t="n">
        <v>-5</v>
      </c>
      <c r="C69" s="5" t="n">
        <v>0</v>
      </c>
    </row>
    <row r="70" spans="1:8">
      <c r="A70" s="4" t="s">
        <v>607</v>
      </c>
      <c r="B70" s="5" t="n">
        <v>0</v>
      </c>
      <c r="C70" s="5" t="n">
        <v>0</v>
      </c>
    </row>
    <row r="71" spans="1:8">
      <c r="A71" s="4" t="s">
        <v>608</v>
      </c>
      <c r="B71" s="5" t="n">
        <v>0</v>
      </c>
      <c r="C71" s="5" t="n">
        <v>0</v>
      </c>
    </row>
    <row r="72" spans="1:8">
      <c r="A72" s="4" t="s">
        <v>609</v>
      </c>
      <c r="B72" s="5" t="n">
        <v>0</v>
      </c>
      <c r="C72" s="5" t="n">
        <v>0</v>
      </c>
    </row>
    <row r="73" spans="1:8">
      <c r="A73" s="4" t="s">
        <v>610</v>
      </c>
    </row>
    <row r="74" spans="1:8">
      <c r="A74" s="3" t="s">
        <v>577</v>
      </c>
    </row>
    <row r="75" spans="1:8">
      <c r="A75" s="4" t="s">
        <v>578</v>
      </c>
      <c r="E75" s="5" t="n">
        <v>116</v>
      </c>
    </row>
    <row r="76" spans="1:8">
      <c r="A76" s="4" t="s">
        <v>611</v>
      </c>
    </row>
    <row r="77" spans="1:8">
      <c r="A77" s="3" t="s">
        <v>577</v>
      </c>
    </row>
    <row r="78" spans="1:8">
      <c r="A78" s="4" t="s">
        <v>612</v>
      </c>
      <c r="B78" s="5" t="n">
        <v>0</v>
      </c>
      <c r="C78" s="5" t="n">
        <v>0</v>
      </c>
    </row>
    <row r="79" spans="1:8">
      <c r="A79" s="4" t="s">
        <v>613</v>
      </c>
    </row>
    <row r="80" spans="1:8">
      <c r="A80" s="3" t="s">
        <v>577</v>
      </c>
    </row>
    <row r="81" spans="1:8">
      <c r="A81" s="4" t="s">
        <v>612</v>
      </c>
      <c r="B81" s="5" t="n">
        <v>4</v>
      </c>
      <c r="C81" s="5" t="n">
        <v>-2</v>
      </c>
    </row>
    <row r="82" spans="1:8">
      <c r="A82" s="4" t="s">
        <v>614</v>
      </c>
    </row>
    <row r="83" spans="1:8">
      <c r="A83" s="3" t="s">
        <v>577</v>
      </c>
    </row>
    <row r="84" spans="1:8">
      <c r="A84" s="4" t="s">
        <v>578</v>
      </c>
      <c r="B84" s="5" t="n">
        <v>0</v>
      </c>
      <c r="F84" s="5" t="n">
        <v>0</v>
      </c>
    </row>
    <row r="85" spans="1:8">
      <c r="A85" s="3" t="s">
        <v>579</v>
      </c>
    </row>
    <row r="86" spans="1:8">
      <c r="A86" s="4" t="s">
        <v>580</v>
      </c>
      <c r="B86" s="5" t="n">
        <v>289</v>
      </c>
      <c r="F86" s="5" t="n">
        <v>214</v>
      </c>
    </row>
    <row r="87" spans="1:8">
      <c r="A87" s="4" t="s">
        <v>615</v>
      </c>
    </row>
    <row r="88" spans="1:8">
      <c r="A88" s="3" t="s">
        <v>579</v>
      </c>
    </row>
    <row r="89" spans="1:8">
      <c r="A89" s="4" t="s">
        <v>580</v>
      </c>
      <c r="B89" s="5" t="n">
        <v>0</v>
      </c>
      <c r="C89" s="5" t="n">
        <v>10</v>
      </c>
      <c r="G89" s="5" t="n">
        <v>7</v>
      </c>
    </row>
    <row r="90" spans="1:8">
      <c r="A90" s="4" t="s">
        <v>616</v>
      </c>
      <c r="B90" s="5" t="n">
        <v>0</v>
      </c>
      <c r="C90" s="5" t="n">
        <v>0</v>
      </c>
    </row>
    <row r="91" spans="1:8">
      <c r="A91" s="4" t="s">
        <v>617</v>
      </c>
      <c r="B91" s="5" t="n">
        <v>-2</v>
      </c>
      <c r="C91" s="5" t="n">
        <v>-4</v>
      </c>
    </row>
    <row r="92" spans="1:8">
      <c r="A92" s="4" t="s">
        <v>618</v>
      </c>
      <c r="B92" s="5" t="n">
        <v>0</v>
      </c>
    </row>
    <row r="93" spans="1:8">
      <c r="A93" s="4" t="s">
        <v>619</v>
      </c>
      <c r="B93" s="5" t="n">
        <v>0</v>
      </c>
      <c r="C93" s="5" t="n">
        <v>1</v>
      </c>
    </row>
    <row r="94" spans="1:8">
      <c r="A94" s="4" t="s">
        <v>620</v>
      </c>
      <c r="B94" s="5" t="n">
        <v>0</v>
      </c>
      <c r="C94" s="5" t="n">
        <v>0</v>
      </c>
    </row>
    <row r="95" spans="1:8">
      <c r="A95" s="4" t="s">
        <v>621</v>
      </c>
      <c r="B95" s="5" t="n">
        <v>2</v>
      </c>
      <c r="C95" s="5" t="n">
        <v>0</v>
      </c>
    </row>
    <row r="96" spans="1:8">
      <c r="A96" s="4" t="s">
        <v>622</v>
      </c>
      <c r="B96" s="5" t="n">
        <v>0</v>
      </c>
      <c r="C96" s="5" t="n">
        <v>0</v>
      </c>
    </row>
    <row r="97" spans="1:8">
      <c r="A97" s="4" t="s">
        <v>623</v>
      </c>
    </row>
    <row r="98" spans="1:8">
      <c r="A98" s="3" t="s">
        <v>579</v>
      </c>
    </row>
    <row r="99" spans="1:8">
      <c r="A99" s="4" t="s">
        <v>580</v>
      </c>
      <c r="E99" s="5" t="n">
        <v>4</v>
      </c>
    </row>
    <row r="100" spans="1:8">
      <c r="A100" s="4" t="s">
        <v>624</v>
      </c>
    </row>
    <row r="101" spans="1:8">
      <c r="A101" s="3" t="s">
        <v>579</v>
      </c>
    </row>
    <row r="102" spans="1:8">
      <c r="A102" s="4" t="s">
        <v>625</v>
      </c>
      <c r="B102" s="5" t="n">
        <v>0</v>
      </c>
    </row>
    <row r="103" spans="1:8">
      <c r="A103" s="4" t="s">
        <v>626</v>
      </c>
    </row>
    <row r="104" spans="1:8">
      <c r="A104" s="3" t="s">
        <v>579</v>
      </c>
    </row>
    <row r="105" spans="1:8">
      <c r="A105" s="4" t="s">
        <v>625</v>
      </c>
      <c r="B105" s="5" t="n">
        <v>0</v>
      </c>
      <c r="C105" s="5" t="n">
        <v>0</v>
      </c>
    </row>
    <row r="106" spans="1:8">
      <c r="A106" s="4" t="s">
        <v>627</v>
      </c>
    </row>
    <row r="107" spans="1:8">
      <c r="A107" s="3" t="s">
        <v>579</v>
      </c>
    </row>
    <row r="108" spans="1:8">
      <c r="A108" s="4" t="s">
        <v>625</v>
      </c>
      <c r="B108" s="5" t="n">
        <v>0</v>
      </c>
      <c r="C108" s="5" t="n">
        <v>0</v>
      </c>
    </row>
    <row r="109" spans="1:8">
      <c r="A109" s="4" t="s">
        <v>628</v>
      </c>
    </row>
    <row r="110" spans="1:8">
      <c r="A110" s="3" t="s">
        <v>579</v>
      </c>
    </row>
    <row r="111" spans="1:8">
      <c r="A111" s="4" t="s">
        <v>580</v>
      </c>
      <c r="B111" s="5" t="n">
        <v>-337</v>
      </c>
      <c r="C111" s="5" t="n">
        <v>683</v>
      </c>
      <c r="G111" s="5" t="n">
        <v>840</v>
      </c>
    </row>
    <row r="112" spans="1:8">
      <c r="A112" s="4" t="s">
        <v>616</v>
      </c>
      <c r="B112" s="5" t="n">
        <v>0</v>
      </c>
      <c r="C112" s="5" t="n">
        <v>0</v>
      </c>
    </row>
    <row r="113" spans="1:8">
      <c r="A113" s="4" t="s">
        <v>617</v>
      </c>
      <c r="B113" s="5" t="n">
        <v>-218</v>
      </c>
      <c r="C113" s="5" t="n">
        <v>0</v>
      </c>
    </row>
    <row r="114" spans="1:8">
      <c r="A114" s="4" t="s">
        <v>618</v>
      </c>
      <c r="B114" s="5" t="n">
        <v>4</v>
      </c>
    </row>
    <row r="115" spans="1:8">
      <c r="A115" s="4" t="s">
        <v>619</v>
      </c>
      <c r="B115" s="5" t="n">
        <v>6</v>
      </c>
      <c r="C115" s="5" t="n">
        <v>98</v>
      </c>
    </row>
    <row r="116" spans="1:8">
      <c r="A116" s="4" t="s">
        <v>620</v>
      </c>
      <c r="B116" s="5" t="n">
        <v>0</v>
      </c>
      <c r="C116" s="5" t="n">
        <v>0</v>
      </c>
    </row>
    <row r="117" spans="1:8">
      <c r="A117" s="4" t="s">
        <v>621</v>
      </c>
      <c r="B117" s="5" t="n">
        <v>-219</v>
      </c>
      <c r="C117" s="5" t="n">
        <v>-31</v>
      </c>
    </row>
    <row r="118" spans="1:8">
      <c r="A118" s="4" t="s">
        <v>622</v>
      </c>
      <c r="B118" s="5" t="n">
        <v>125</v>
      </c>
      <c r="C118" s="5" t="n">
        <v>92</v>
      </c>
    </row>
    <row r="119" spans="1:8">
      <c r="A119" s="4" t="s">
        <v>629</v>
      </c>
    </row>
    <row r="120" spans="1:8">
      <c r="A120" s="3" t="s">
        <v>579</v>
      </c>
    </row>
    <row r="121" spans="1:8">
      <c r="A121" s="4" t="s">
        <v>580</v>
      </c>
      <c r="E121" s="5" t="n">
        <v>480</v>
      </c>
    </row>
    <row r="122" spans="1:8">
      <c r="A122" s="4" t="s">
        <v>630</v>
      </c>
    </row>
    <row r="123" spans="1:8">
      <c r="A123" s="3" t="s">
        <v>579</v>
      </c>
    </row>
    <row r="124" spans="1:8">
      <c r="A124" s="4" t="s">
        <v>625</v>
      </c>
      <c r="B124" s="5" t="n">
        <v>19</v>
      </c>
      <c r="C124" s="5" t="n">
        <v>0</v>
      </c>
    </row>
    <row r="125" spans="1:8">
      <c r="A125" s="4" t="s">
        <v>631</v>
      </c>
    </row>
    <row r="126" spans="1:8">
      <c r="A126" s="3" t="s">
        <v>579</v>
      </c>
    </row>
    <row r="127" spans="1:8">
      <c r="A127" s="4" t="s">
        <v>625</v>
      </c>
      <c r="B127" s="5" t="n">
        <v>-2</v>
      </c>
      <c r="C127" s="5" t="n">
        <v>-2</v>
      </c>
    </row>
    <row r="128" spans="1:8">
      <c r="A128" s="4" t="s">
        <v>632</v>
      </c>
    </row>
    <row r="129" spans="1:8">
      <c r="A129" s="3" t="s">
        <v>579</v>
      </c>
    </row>
    <row r="130" spans="1:8">
      <c r="A130" s="4" t="s">
        <v>580</v>
      </c>
      <c r="B130" s="5" t="n">
        <v>-289</v>
      </c>
      <c r="C130" s="5" t="n">
        <v>227</v>
      </c>
      <c r="G130" s="5" t="n">
        <v>298</v>
      </c>
    </row>
    <row r="131" spans="1:8">
      <c r="A131" s="4" t="s">
        <v>616</v>
      </c>
      <c r="B131" s="5" t="n">
        <v>0</v>
      </c>
      <c r="C131" s="5" t="n">
        <v>0</v>
      </c>
    </row>
    <row r="132" spans="1:8">
      <c r="A132" s="4" t="s">
        <v>617</v>
      </c>
      <c r="B132" s="5" t="n">
        <v>0</v>
      </c>
      <c r="C132" s="5" t="n">
        <v>0</v>
      </c>
    </row>
    <row r="133" spans="1:8">
      <c r="A133" s="4" t="s">
        <v>618</v>
      </c>
      <c r="B133" s="5" t="n">
        <v>4</v>
      </c>
    </row>
    <row r="134" spans="1:8">
      <c r="A134" s="4" t="s">
        <v>619</v>
      </c>
      <c r="B134" s="5" t="n">
        <v>4</v>
      </c>
      <c r="C134" s="5" t="n">
        <v>71</v>
      </c>
    </row>
    <row r="135" spans="1:8">
      <c r="A135" s="4" t="s">
        <v>620</v>
      </c>
      <c r="B135" s="5" t="n">
        <v>0</v>
      </c>
      <c r="C135" s="5" t="n">
        <v>0</v>
      </c>
    </row>
    <row r="136" spans="1:8">
      <c r="A136" s="4" t="s">
        <v>621</v>
      </c>
      <c r="B136" s="5" t="n">
        <v>-219</v>
      </c>
      <c r="C136" s="5" t="n">
        <v>0</v>
      </c>
    </row>
    <row r="137" spans="1:8">
      <c r="A137" s="4" t="s">
        <v>622</v>
      </c>
      <c r="B137" s="5" t="n">
        <v>125</v>
      </c>
      <c r="C137" s="5" t="n">
        <v>0</v>
      </c>
    </row>
    <row r="138" spans="1:8">
      <c r="A138" s="4" t="s">
        <v>633</v>
      </c>
    </row>
    <row r="139" spans="1:8">
      <c r="A139" s="3" t="s">
        <v>579</v>
      </c>
    </row>
    <row r="140" spans="1:8">
      <c r="A140" s="4" t="s">
        <v>580</v>
      </c>
      <c r="E140" s="5" t="n">
        <v>214</v>
      </c>
    </row>
    <row r="141" spans="1:8">
      <c r="A141" s="4" t="s">
        <v>634</v>
      </c>
    </row>
    <row r="142" spans="1:8">
      <c r="A142" s="3" t="s">
        <v>579</v>
      </c>
    </row>
    <row r="143" spans="1:8">
      <c r="A143" s="4" t="s">
        <v>625</v>
      </c>
      <c r="B143" s="5" t="n">
        <v>19</v>
      </c>
      <c r="C143" s="5" t="n">
        <v>0</v>
      </c>
    </row>
    <row r="144" spans="1:8">
      <c r="A144" s="4" t="s">
        <v>635</v>
      </c>
    </row>
    <row r="145" spans="1:8">
      <c r="A145" s="3" t="s">
        <v>579</v>
      </c>
    </row>
    <row r="146" spans="1:8">
      <c r="A146" s="4" t="s">
        <v>625</v>
      </c>
      <c r="B146" s="5" t="n">
        <v>0</v>
      </c>
      <c r="C146" s="5" t="n">
        <v>0</v>
      </c>
    </row>
    <row r="147" spans="1:8">
      <c r="A147" s="4" t="s">
        <v>636</v>
      </c>
    </row>
    <row r="148" spans="1:8">
      <c r="A148" s="3" t="s">
        <v>577</v>
      </c>
    </row>
    <row r="149" spans="1:8">
      <c r="A149" s="4" t="s">
        <v>578</v>
      </c>
      <c r="B149" s="5" t="n">
        <v>592</v>
      </c>
      <c r="F149" s="5" t="n">
        <v>626</v>
      </c>
    </row>
    <row r="150" spans="1:8">
      <c r="A150" s="3" t="s">
        <v>579</v>
      </c>
    </row>
    <row r="151" spans="1:8">
      <c r="A151" s="4" t="s">
        <v>580</v>
      </c>
      <c r="B151" s="5" t="n">
        <v>0</v>
      </c>
      <c r="F151" s="5" t="n">
        <v>0</v>
      </c>
    </row>
    <row r="152" spans="1:8">
      <c r="A152" s="4" t="s">
        <v>637</v>
      </c>
    </row>
    <row r="153" spans="1:8">
      <c r="A153" s="3" t="s">
        <v>577</v>
      </c>
    </row>
    <row r="154" spans="1:8">
      <c r="A154" s="4" t="s">
        <v>578</v>
      </c>
      <c r="B154" s="5" t="n">
        <v>0</v>
      </c>
      <c r="F154" s="5" t="n">
        <v>29</v>
      </c>
    </row>
    <row r="155" spans="1:8">
      <c r="A155" s="3" t="s">
        <v>579</v>
      </c>
    </row>
    <row r="156" spans="1:8">
      <c r="A156" s="4" t="s">
        <v>580</v>
      </c>
      <c r="B156" s="5" t="n">
        <v>0</v>
      </c>
      <c r="F156" s="5" t="n">
        <v>0</v>
      </c>
    </row>
    <row r="157" spans="1:8">
      <c r="A157" s="4" t="s">
        <v>638</v>
      </c>
    </row>
    <row r="158" spans="1:8">
      <c r="A158" s="3" t="s">
        <v>581</v>
      </c>
    </row>
    <row r="159" spans="1:8">
      <c r="A159" s="4" t="s">
        <v>582</v>
      </c>
      <c r="B159" s="5" t="n">
        <v>0</v>
      </c>
      <c r="C159" s="5" t="n">
        <v>0</v>
      </c>
      <c r="G159" s="5" t="n">
        <v>574</v>
      </c>
    </row>
    <row r="160" spans="1:8">
      <c r="A160" s="4" t="s">
        <v>583</v>
      </c>
      <c r="B160" s="5" t="n">
        <v>0</v>
      </c>
      <c r="C160" s="5" t="n">
        <v>0</v>
      </c>
    </row>
    <row r="161" spans="1:8">
      <c r="A161" s="4" t="s">
        <v>584</v>
      </c>
      <c r="B161" s="5" t="n">
        <v>0</v>
      </c>
      <c r="C161" s="5" t="n">
        <v>-574</v>
      </c>
    </row>
    <row r="162" spans="1:8">
      <c r="A162" s="4" t="s">
        <v>585</v>
      </c>
      <c r="B162" s="5" t="n">
        <v>0</v>
      </c>
    </row>
    <row r="163" spans="1:8">
      <c r="A163" s="4" t="s">
        <v>586</v>
      </c>
      <c r="B163" s="5" t="n">
        <v>0</v>
      </c>
      <c r="C163" s="5" t="n">
        <v>0</v>
      </c>
    </row>
    <row r="164" spans="1:8">
      <c r="A164" s="4" t="s">
        <v>587</v>
      </c>
      <c r="B164" s="5" t="n">
        <v>0</v>
      </c>
      <c r="C164" s="5" t="n">
        <v>0</v>
      </c>
    </row>
    <row r="165" spans="1:8">
      <c r="A165" s="4" t="s">
        <v>588</v>
      </c>
      <c r="B165" s="5" t="n">
        <v>0</v>
      </c>
      <c r="C165" s="5" t="n">
        <v>0</v>
      </c>
    </row>
    <row r="166" spans="1:8">
      <c r="A166" s="4" t="s">
        <v>589</v>
      </c>
      <c r="B166" s="5" t="n">
        <v>0</v>
      </c>
      <c r="C166" s="5" t="n">
        <v>0</v>
      </c>
    </row>
    <row r="167" spans="1:8">
      <c r="A167" s="4" t="s">
        <v>639</v>
      </c>
    </row>
    <row r="168" spans="1:8">
      <c r="A168" s="3" t="s">
        <v>581</v>
      </c>
    </row>
    <row r="169" spans="1:8">
      <c r="A169" s="4" t="s">
        <v>582</v>
      </c>
      <c r="E169" s="5" t="n">
        <v>0</v>
      </c>
    </row>
    <row r="170" spans="1:8">
      <c r="A170" s="4" t="s">
        <v>640</v>
      </c>
    </row>
    <row r="171" spans="1:8">
      <c r="A171" s="3" t="s">
        <v>581</v>
      </c>
    </row>
    <row r="172" spans="1:8">
      <c r="A172" s="4" t="s">
        <v>592</v>
      </c>
      <c r="B172" s="5" t="n">
        <v>0</v>
      </c>
    </row>
    <row r="173" spans="1:8">
      <c r="A173" s="4" t="s">
        <v>641</v>
      </c>
    </row>
    <row r="174" spans="1:8">
      <c r="A174" s="3" t="s">
        <v>581</v>
      </c>
    </row>
    <row r="175" spans="1:8">
      <c r="A175" s="4" t="s">
        <v>592</v>
      </c>
      <c r="B175" s="5" t="n">
        <v>0</v>
      </c>
    </row>
    <row r="176" spans="1:8">
      <c r="A176" s="4" t="s">
        <v>642</v>
      </c>
    </row>
    <row r="177" spans="1:8">
      <c r="A177" s="3" t="s">
        <v>577</v>
      </c>
    </row>
    <row r="178" spans="1:8">
      <c r="A178" s="4" t="s">
        <v>578</v>
      </c>
      <c r="B178" s="5" t="n">
        <v>2362</v>
      </c>
      <c r="F178" s="5" t="n">
        <v>2718</v>
      </c>
    </row>
    <row r="179" spans="1:8">
      <c r="A179" s="3" t="s">
        <v>579</v>
      </c>
    </row>
    <row r="180" spans="1:8">
      <c r="A180" s="4" t="s">
        <v>580</v>
      </c>
      <c r="B180" s="5" t="n">
        <v>2747</v>
      </c>
      <c r="F180" s="5" t="n">
        <v>2867</v>
      </c>
    </row>
    <row r="181" spans="1:8">
      <c r="A181" s="4" t="s">
        <v>643</v>
      </c>
    </row>
    <row r="182" spans="1:8">
      <c r="A182" s="3" t="s">
        <v>581</v>
      </c>
    </row>
    <row r="183" spans="1:8">
      <c r="A183" s="4" t="s">
        <v>582</v>
      </c>
      <c r="B183" s="5" t="n">
        <v>-385</v>
      </c>
      <c r="C183" s="5" t="n">
        <v>1040</v>
      </c>
      <c r="G183" s="5" t="n">
        <v>899</v>
      </c>
    </row>
    <row r="184" spans="1:8">
      <c r="A184" s="4" t="s">
        <v>583</v>
      </c>
      <c r="B184" s="5" t="n">
        <v>0</v>
      </c>
      <c r="C184" s="5" t="n">
        <v>-27</v>
      </c>
    </row>
    <row r="185" spans="1:8">
      <c r="A185" s="4" t="s">
        <v>584</v>
      </c>
      <c r="B185" s="5" t="n">
        <v>0</v>
      </c>
      <c r="C185" s="5" t="n">
        <v>12</v>
      </c>
    </row>
    <row r="186" spans="1:8">
      <c r="A186" s="4" t="s">
        <v>585</v>
      </c>
      <c r="B186" s="5" t="n">
        <v>0</v>
      </c>
    </row>
    <row r="187" spans="1:8">
      <c r="A187" s="4" t="s">
        <v>586</v>
      </c>
      <c r="B187" s="5" t="n">
        <v>96</v>
      </c>
      <c r="C187" s="5" t="n">
        <v>15</v>
      </c>
    </row>
    <row r="188" spans="1:8">
      <c r="A188" s="4" t="s">
        <v>587</v>
      </c>
      <c r="B188" s="5" t="n">
        <v>0</v>
      </c>
      <c r="C188" s="5" t="n">
        <v>0</v>
      </c>
    </row>
    <row r="189" spans="1:8">
      <c r="A189" s="4" t="s">
        <v>588</v>
      </c>
      <c r="B189" s="5" t="n">
        <v>343</v>
      </c>
      <c r="C189" s="5" t="n">
        <v>419</v>
      </c>
    </row>
    <row r="190" spans="1:8">
      <c r="A190" s="4" t="s">
        <v>589</v>
      </c>
      <c r="B190" s="5" t="n">
        <v>58</v>
      </c>
      <c r="C190" s="5" t="n">
        <v>-202</v>
      </c>
    </row>
    <row r="191" spans="1:8">
      <c r="A191" s="4" t="s">
        <v>644</v>
      </c>
    </row>
    <row r="192" spans="1:8">
      <c r="A192" s="3" t="s">
        <v>581</v>
      </c>
    </row>
    <row r="193" spans="1:8">
      <c r="A193" s="4" t="s">
        <v>582</v>
      </c>
      <c r="E193" s="5" t="n">
        <v>-150</v>
      </c>
    </row>
    <row r="194" spans="1:8">
      <c r="A194" s="4" t="s">
        <v>645</v>
      </c>
    </row>
    <row r="195" spans="1:8">
      <c r="A195" s="3" t="s">
        <v>581</v>
      </c>
    </row>
    <row r="196" spans="1:8">
      <c r="A196" s="4" t="s">
        <v>592</v>
      </c>
      <c r="B196" s="5" t="n">
        <v>-46</v>
      </c>
      <c r="C196" s="5" t="n">
        <v>-130</v>
      </c>
    </row>
    <row r="197" spans="1:8">
      <c r="A197" s="4" t="s">
        <v>646</v>
      </c>
    </row>
    <row r="198" spans="1:8">
      <c r="A198" s="3" t="s">
        <v>581</v>
      </c>
    </row>
    <row r="199" spans="1:8">
      <c r="A199" s="4" t="s">
        <v>592</v>
      </c>
      <c r="B199" s="5" t="n">
        <v>0</v>
      </c>
      <c r="C199" s="5" t="n">
        <v>0</v>
      </c>
    </row>
    <row r="200" spans="1:8">
      <c r="A200" s="4" t="s">
        <v>647</v>
      </c>
    </row>
    <row r="201" spans="1:8">
      <c r="A201" s="3" t="s">
        <v>577</v>
      </c>
    </row>
    <row r="202" spans="1:8">
      <c r="A202" s="4" t="s">
        <v>578</v>
      </c>
      <c r="B202" s="5" t="n">
        <v>126</v>
      </c>
      <c r="F202" s="5" t="n">
        <v>160</v>
      </c>
    </row>
    <row r="203" spans="1:8">
      <c r="A203" s="3" t="s">
        <v>579</v>
      </c>
    </row>
    <row r="204" spans="1:8">
      <c r="A204" s="4" t="s">
        <v>580</v>
      </c>
      <c r="B204" s="5" t="n">
        <v>146</v>
      </c>
      <c r="F204" s="5" t="n">
        <v>124</v>
      </c>
    </row>
    <row r="205" spans="1:8">
      <c r="A205" s="4" t="s">
        <v>648</v>
      </c>
    </row>
    <row r="206" spans="1:8">
      <c r="A206" s="3" t="s">
        <v>581</v>
      </c>
    </row>
    <row r="207" spans="1:8">
      <c r="A207" s="4" t="s">
        <v>582</v>
      </c>
      <c r="B207" s="5" t="n">
        <v>-20</v>
      </c>
      <c r="C207" s="5" t="n">
        <v>15</v>
      </c>
      <c r="G207" s="5" t="n">
        <v>81</v>
      </c>
    </row>
    <row r="208" spans="1:8">
      <c r="A208" s="4" t="s">
        <v>583</v>
      </c>
      <c r="B208" s="5" t="n">
        <v>0</v>
      </c>
      <c r="C208" s="5" t="n">
        <v>0</v>
      </c>
    </row>
    <row r="209" spans="1:8">
      <c r="A209" s="4" t="s">
        <v>584</v>
      </c>
      <c r="B209" s="5" t="n">
        <v>0</v>
      </c>
      <c r="C209" s="5" t="n">
        <v>0</v>
      </c>
    </row>
    <row r="210" spans="1:8">
      <c r="A210" s="4" t="s">
        <v>585</v>
      </c>
      <c r="B210" s="5" t="n">
        <v>0</v>
      </c>
    </row>
    <row r="211" spans="1:8">
      <c r="A211" s="4" t="s">
        <v>586</v>
      </c>
      <c r="B211" s="5" t="n">
        <v>-17</v>
      </c>
      <c r="C211" s="5" t="n">
        <v>-16</v>
      </c>
    </row>
    <row r="212" spans="1:8">
      <c r="A212" s="4" t="s">
        <v>587</v>
      </c>
      <c r="B212" s="5" t="n">
        <v>0</v>
      </c>
      <c r="C212" s="5" t="n">
        <v>0</v>
      </c>
    </row>
    <row r="213" spans="1:8">
      <c r="A213" s="4" t="s">
        <v>588</v>
      </c>
      <c r="B213" s="5" t="n">
        <v>-8</v>
      </c>
      <c r="C213" s="5" t="n">
        <v>-3</v>
      </c>
    </row>
    <row r="214" spans="1:8">
      <c r="A214" s="4" t="s">
        <v>589</v>
      </c>
      <c r="B214" s="5" t="n">
        <v>-18</v>
      </c>
      <c r="C214" s="5" t="n">
        <v>-54</v>
      </c>
    </row>
    <row r="215" spans="1:8">
      <c r="A215" s="4" t="s">
        <v>649</v>
      </c>
    </row>
    <row r="216" spans="1:8">
      <c r="A216" s="3" t="s">
        <v>581</v>
      </c>
    </row>
    <row r="217" spans="1:8">
      <c r="A217" s="4" t="s">
        <v>582</v>
      </c>
      <c r="E217" s="5" t="n">
        <v>37</v>
      </c>
    </row>
    <row r="218" spans="1:8">
      <c r="A218" s="4" t="s">
        <v>650</v>
      </c>
    </row>
    <row r="219" spans="1:8">
      <c r="A219" s="3" t="s">
        <v>581</v>
      </c>
    </row>
    <row r="220" spans="1:8">
      <c r="A220" s="4" t="s">
        <v>592</v>
      </c>
      <c r="B220" s="5" t="n">
        <v>-30</v>
      </c>
      <c r="C220" s="5" t="n">
        <v>2</v>
      </c>
    </row>
    <row r="221" spans="1:8">
      <c r="A221" s="4" t="s">
        <v>651</v>
      </c>
    </row>
    <row r="222" spans="1:8">
      <c r="A222" s="3" t="s">
        <v>581</v>
      </c>
    </row>
    <row r="223" spans="1:8">
      <c r="A223" s="4" t="s">
        <v>592</v>
      </c>
      <c r="B223" s="5" t="n">
        <v>0</v>
      </c>
      <c r="C223" s="5" t="n">
        <v>5</v>
      </c>
    </row>
    <row r="224" spans="1:8">
      <c r="A224" s="4" t="s">
        <v>652</v>
      </c>
    </row>
    <row r="225" spans="1:8">
      <c r="A225" s="3" t="s">
        <v>577</v>
      </c>
    </row>
    <row r="226" spans="1:8">
      <c r="A226" s="4" t="s">
        <v>578</v>
      </c>
      <c r="B226" s="5" t="n">
        <v>1151</v>
      </c>
      <c r="F226" s="5" t="n">
        <v>1386</v>
      </c>
    </row>
    <row r="227" spans="1:8">
      <c r="A227" s="3" t="s">
        <v>579</v>
      </c>
    </row>
    <row r="228" spans="1:8">
      <c r="A228" s="4" t="s">
        <v>580</v>
      </c>
      <c r="B228" s="5" t="n">
        <v>226</v>
      </c>
      <c r="F228" s="5" t="n">
        <v>240</v>
      </c>
    </row>
    <row r="229" spans="1:8">
      <c r="A229" s="4" t="s">
        <v>653</v>
      </c>
    </row>
    <row r="230" spans="1:8">
      <c r="A230" s="3" t="s">
        <v>581</v>
      </c>
    </row>
    <row r="231" spans="1:8">
      <c r="A231" s="4" t="s">
        <v>582</v>
      </c>
      <c r="B231" s="5" t="n">
        <v>925</v>
      </c>
      <c r="C231" s="5" t="n">
        <v>1020</v>
      </c>
      <c r="G231" s="5" t="n">
        <v>1370</v>
      </c>
    </row>
    <row r="232" spans="1:8">
      <c r="A232" s="4" t="s">
        <v>583</v>
      </c>
      <c r="B232" s="5" t="n">
        <v>-2</v>
      </c>
      <c r="C232" s="5" t="n">
        <v>0</v>
      </c>
    </row>
    <row r="233" spans="1:8">
      <c r="A233" s="4" t="s">
        <v>584</v>
      </c>
      <c r="B233" s="5" t="n">
        <v>3</v>
      </c>
      <c r="C233" s="5" t="n">
        <v>3</v>
      </c>
    </row>
    <row r="234" spans="1:8">
      <c r="A234" s="4" t="s">
        <v>585</v>
      </c>
      <c r="B234" s="5" t="n">
        <v>0</v>
      </c>
    </row>
    <row r="235" spans="1:8">
      <c r="A235" s="4" t="s">
        <v>586</v>
      </c>
      <c r="B235" s="5" t="n">
        <v>-15</v>
      </c>
      <c r="C235" s="5" t="n">
        <v>-19</v>
      </c>
    </row>
    <row r="236" spans="1:8">
      <c r="A236" s="4" t="s">
        <v>587</v>
      </c>
      <c r="B236" s="5" t="n">
        <v>0</v>
      </c>
      <c r="C236" s="5" t="n">
        <v>0</v>
      </c>
    </row>
    <row r="237" spans="1:8">
      <c r="A237" s="4" t="s">
        <v>588</v>
      </c>
      <c r="B237" s="5" t="n">
        <v>-1</v>
      </c>
      <c r="C237" s="5" t="n">
        <v>-71</v>
      </c>
    </row>
    <row r="238" spans="1:8">
      <c r="A238" s="4" t="s">
        <v>589</v>
      </c>
      <c r="B238" s="5" t="n">
        <v>-2</v>
      </c>
      <c r="C238" s="5" t="n">
        <v>0</v>
      </c>
    </row>
    <row r="239" spans="1:8">
      <c r="A239" s="4" t="s">
        <v>654</v>
      </c>
    </row>
    <row r="240" spans="1:8">
      <c r="A240" s="3" t="s">
        <v>581</v>
      </c>
    </row>
    <row r="241" spans="1:8">
      <c r="A241" s="4" t="s">
        <v>582</v>
      </c>
      <c r="E241" s="5" t="n">
        <v>1146</v>
      </c>
    </row>
    <row r="242" spans="1:8">
      <c r="A242" s="4" t="s">
        <v>655</v>
      </c>
    </row>
    <row r="243" spans="1:8">
      <c r="A243" s="3" t="s">
        <v>581</v>
      </c>
    </row>
    <row r="244" spans="1:8">
      <c r="A244" s="4" t="s">
        <v>592</v>
      </c>
      <c r="B244" s="5" t="n">
        <v>-210</v>
      </c>
      <c r="C244" s="5" t="n">
        <v>-263</v>
      </c>
    </row>
    <row r="245" spans="1:8">
      <c r="A245" s="4" t="s">
        <v>656</v>
      </c>
    </row>
    <row r="246" spans="1:8">
      <c r="A246" s="3" t="s">
        <v>581</v>
      </c>
    </row>
    <row r="247" spans="1:8">
      <c r="A247" s="4" t="s">
        <v>592</v>
      </c>
      <c r="B247" s="5" t="n">
        <v>0</v>
      </c>
      <c r="C247" s="5" t="n">
        <v>0</v>
      </c>
    </row>
    <row r="248" spans="1:8">
      <c r="A248" s="4" t="s">
        <v>657</v>
      </c>
    </row>
    <row r="249" spans="1:8">
      <c r="A249" s="3" t="s">
        <v>577</v>
      </c>
    </row>
    <row r="250" spans="1:8">
      <c r="A250" s="4" t="s">
        <v>578</v>
      </c>
      <c r="B250" s="5" t="n">
        <v>1425</v>
      </c>
      <c r="F250" s="5" t="n">
        <v>1064</v>
      </c>
    </row>
    <row r="251" spans="1:8">
      <c r="A251" s="3" t="s">
        <v>579</v>
      </c>
    </row>
    <row r="252" spans="1:8">
      <c r="A252" s="4" t="s">
        <v>580</v>
      </c>
      <c r="B252" s="5" t="n">
        <v>2172</v>
      </c>
      <c r="F252" s="5" t="n">
        <v>1961</v>
      </c>
    </row>
    <row r="253" spans="1:8">
      <c r="A253" s="4" t="s">
        <v>658</v>
      </c>
    </row>
    <row r="254" spans="1:8">
      <c r="A254" s="3" t="s">
        <v>581</v>
      </c>
    </row>
    <row r="255" spans="1:8">
      <c r="A255" s="4" t="s">
        <v>582</v>
      </c>
      <c r="B255" s="5" t="n">
        <v>-747</v>
      </c>
      <c r="C255" s="5" t="n">
        <v>-1082</v>
      </c>
      <c r="G255" s="5" t="n">
        <v>-970</v>
      </c>
    </row>
    <row r="256" spans="1:8">
      <c r="A256" s="4" t="s">
        <v>583</v>
      </c>
      <c r="B256" s="5" t="n">
        <v>-22</v>
      </c>
      <c r="C256" s="5" t="n">
        <v>-67</v>
      </c>
    </row>
    <row r="257" spans="1:8">
      <c r="A257" s="4" t="s">
        <v>584</v>
      </c>
      <c r="B257" s="5" t="n">
        <v>-431</v>
      </c>
      <c r="C257" s="5" t="n">
        <v>-222</v>
      </c>
    </row>
    <row r="258" spans="1:8">
      <c r="A258" s="4" t="s">
        <v>585</v>
      </c>
      <c r="B258" s="5" t="n">
        <v>0</v>
      </c>
    </row>
    <row r="259" spans="1:8">
      <c r="A259" s="4" t="s">
        <v>586</v>
      </c>
      <c r="B259" s="5" t="n">
        <v>221</v>
      </c>
      <c r="C259" s="5" t="n">
        <v>11</v>
      </c>
    </row>
    <row r="260" spans="1:8">
      <c r="A260" s="4" t="s">
        <v>587</v>
      </c>
      <c r="B260" s="5" t="n">
        <v>0</v>
      </c>
      <c r="C260" s="5" t="n">
        <v>0</v>
      </c>
    </row>
    <row r="261" spans="1:8">
      <c r="A261" s="4" t="s">
        <v>588</v>
      </c>
      <c r="B261" s="5" t="n">
        <v>-33</v>
      </c>
      <c r="C261" s="5" t="n">
        <v>-45</v>
      </c>
    </row>
    <row r="262" spans="1:8">
      <c r="A262" s="4" t="s">
        <v>589</v>
      </c>
      <c r="B262" s="5" t="n">
        <v>175</v>
      </c>
      <c r="C262" s="5" t="n">
        <v>-1</v>
      </c>
    </row>
    <row r="263" spans="1:8">
      <c r="A263" s="4" t="s">
        <v>659</v>
      </c>
    </row>
    <row r="264" spans="1:8">
      <c r="A264" s="3" t="s">
        <v>581</v>
      </c>
    </row>
    <row r="265" spans="1:8">
      <c r="A265" s="4" t="s">
        <v>582</v>
      </c>
      <c r="E265" s="5" t="n">
        <v>-896</v>
      </c>
    </row>
    <row r="266" spans="1:8">
      <c r="A266" s="4" t="s">
        <v>660</v>
      </c>
    </row>
    <row r="267" spans="1:8">
      <c r="A267" s="3" t="s">
        <v>581</v>
      </c>
    </row>
    <row r="268" spans="1:8">
      <c r="A268" s="4" t="s">
        <v>592</v>
      </c>
      <c r="B268" s="5" t="n">
        <v>129</v>
      </c>
      <c r="C268" s="5" t="n">
        <v>78</v>
      </c>
    </row>
    <row r="269" spans="1:8">
      <c r="A269" s="4" t="s">
        <v>661</v>
      </c>
    </row>
    <row r="270" spans="1:8">
      <c r="A270" s="3" t="s">
        <v>581</v>
      </c>
    </row>
    <row r="271" spans="1:8">
      <c r="A271" s="4" t="s">
        <v>592</v>
      </c>
      <c r="B271" s="5" t="n">
        <v>0</v>
      </c>
      <c r="C271" s="5" t="n">
        <v>0</v>
      </c>
    </row>
    <row r="272" spans="1:8">
      <c r="A272" s="4" t="s">
        <v>662</v>
      </c>
    </row>
    <row r="273" spans="1:8">
      <c r="A273" s="3" t="s">
        <v>577</v>
      </c>
    </row>
    <row r="274" spans="1:8">
      <c r="A274" s="4" t="s">
        <v>578</v>
      </c>
      <c r="B274" s="5" t="n">
        <v>2</v>
      </c>
      <c r="F274" s="5" t="n">
        <v>6</v>
      </c>
    </row>
    <row r="275" spans="1:8">
      <c r="A275" s="3" t="s">
        <v>579</v>
      </c>
    </row>
    <row r="276" spans="1:8">
      <c r="A276" s="4" t="s">
        <v>580</v>
      </c>
      <c r="B276" s="5" t="n">
        <v>2</v>
      </c>
      <c r="F276" s="5" t="n">
        <v>5</v>
      </c>
    </row>
    <row r="277" spans="1:8">
      <c r="A277" s="4" t="s">
        <v>663</v>
      </c>
    </row>
    <row r="278" spans="1:8">
      <c r="A278" s="3" t="s">
        <v>581</v>
      </c>
    </row>
    <row r="279" spans="1:8">
      <c r="A279" s="4" t="s">
        <v>582</v>
      </c>
      <c r="B279" s="5" t="n">
        <v>0</v>
      </c>
      <c r="C279" s="5" t="n">
        <v>5</v>
      </c>
      <c r="G279" s="5" t="n">
        <v>-5</v>
      </c>
    </row>
    <row r="280" spans="1:8">
      <c r="A280" s="4" t="s">
        <v>583</v>
      </c>
      <c r="B280" s="5" t="n">
        <v>0</v>
      </c>
      <c r="C280" s="5" t="n">
        <v>0</v>
      </c>
    </row>
    <row r="281" spans="1:8">
      <c r="A281" s="4" t="s">
        <v>584</v>
      </c>
      <c r="B281" s="5" t="n">
        <v>0</v>
      </c>
      <c r="C281" s="5" t="n">
        <v>0</v>
      </c>
    </row>
    <row r="282" spans="1:8">
      <c r="A282" s="4" t="s">
        <v>585</v>
      </c>
      <c r="B282" s="5" t="n">
        <v>0</v>
      </c>
    </row>
    <row r="283" spans="1:8">
      <c r="A283" s="4" t="s">
        <v>586</v>
      </c>
      <c r="B283" s="5" t="n">
        <v>0</v>
      </c>
      <c r="C283" s="5" t="n">
        <v>0</v>
      </c>
    </row>
    <row r="284" spans="1:8">
      <c r="A284" s="4" t="s">
        <v>587</v>
      </c>
      <c r="B284" s="5" t="n">
        <v>0</v>
      </c>
      <c r="C284" s="5" t="n">
        <v>0</v>
      </c>
    </row>
    <row r="285" spans="1:8">
      <c r="A285" s="4" t="s">
        <v>588</v>
      </c>
      <c r="B285" s="5" t="n">
        <v>0</v>
      </c>
      <c r="C285" s="5" t="n">
        <v>0</v>
      </c>
    </row>
    <row r="286" spans="1:8">
      <c r="A286" s="4" t="s">
        <v>589</v>
      </c>
      <c r="B286" s="5" t="n">
        <v>0</v>
      </c>
      <c r="C286" s="5" t="n">
        <v>7</v>
      </c>
    </row>
    <row r="287" spans="1:8">
      <c r="A287" s="4" t="s">
        <v>664</v>
      </c>
    </row>
    <row r="288" spans="1:8">
      <c r="A288" s="3" t="s">
        <v>581</v>
      </c>
    </row>
    <row r="289" spans="1:8">
      <c r="A289" s="4" t="s">
        <v>582</v>
      </c>
      <c r="E289" s="5" t="n">
        <v>0</v>
      </c>
    </row>
    <row r="290" spans="1:8">
      <c r="A290" s="4" t="s">
        <v>665</v>
      </c>
    </row>
    <row r="291" spans="1:8">
      <c r="A291" s="3" t="s">
        <v>581</v>
      </c>
    </row>
    <row r="292" spans="1:8">
      <c r="A292" s="4" t="s">
        <v>592</v>
      </c>
      <c r="B292" s="5" t="n">
        <v>0</v>
      </c>
      <c r="C292" s="5" t="n">
        <v>3</v>
      </c>
    </row>
    <row r="293" spans="1:8">
      <c r="A293" s="4" t="s">
        <v>666</v>
      </c>
    </row>
    <row r="294" spans="1:8">
      <c r="A294" s="3" t="s">
        <v>581</v>
      </c>
    </row>
    <row r="295" spans="1:8">
      <c r="A295" s="4" t="s">
        <v>592</v>
      </c>
      <c r="B295" s="5" t="n">
        <v>0</v>
      </c>
      <c r="C295" s="5" t="n">
        <v>0</v>
      </c>
    </row>
    <row r="296" spans="1:8">
      <c r="A296" s="4" t="s">
        <v>667</v>
      </c>
    </row>
    <row r="297" spans="1:8">
      <c r="A297" s="3" t="s">
        <v>577</v>
      </c>
    </row>
    <row r="298" spans="1:8">
      <c r="A298" s="4" t="s">
        <v>578</v>
      </c>
      <c r="B298" s="5" t="n">
        <v>25</v>
      </c>
      <c r="F298" s="5" t="n">
        <v>49</v>
      </c>
    </row>
    <row r="299" spans="1:8">
      <c r="A299" s="3" t="s">
        <v>579</v>
      </c>
    </row>
    <row r="300" spans="1:8">
      <c r="A300" s="4" t="s">
        <v>580</v>
      </c>
      <c r="B300" s="5" t="n">
        <v>0</v>
      </c>
      <c r="F300" s="5" t="n">
        <v>0</v>
      </c>
    </row>
    <row r="301" spans="1:8">
      <c r="A301" s="4" t="s">
        <v>668</v>
      </c>
    </row>
    <row r="302" spans="1:8">
      <c r="A302" s="3" t="s">
        <v>577</v>
      </c>
    </row>
    <row r="303" spans="1:8">
      <c r="A303" s="4" t="s">
        <v>578</v>
      </c>
      <c r="B303" s="5" t="n">
        <v>881</v>
      </c>
      <c r="F303" s="5" t="n">
        <v>871</v>
      </c>
    </row>
    <row r="304" spans="1:8">
      <c r="A304" s="3" t="s">
        <v>579</v>
      </c>
    </row>
    <row r="305" spans="1:8">
      <c r="A305" s="4" t="s">
        <v>580</v>
      </c>
      <c r="B305" s="5" t="n">
        <v>0</v>
      </c>
      <c r="F305" s="5" t="n">
        <v>4</v>
      </c>
    </row>
    <row r="306" spans="1:8">
      <c r="A306" s="4" t="s">
        <v>669</v>
      </c>
    </row>
    <row r="307" spans="1:8">
      <c r="A307" s="3" t="s">
        <v>577</v>
      </c>
    </row>
    <row r="308" spans="1:8">
      <c r="A308" s="4" t="s">
        <v>578</v>
      </c>
      <c r="B308" s="5" t="n">
        <v>7740</v>
      </c>
      <c r="F308" s="5" t="n">
        <v>6657</v>
      </c>
    </row>
    <row r="309" spans="1:8">
      <c r="A309" s="3" t="s">
        <v>579</v>
      </c>
    </row>
    <row r="310" spans="1:8">
      <c r="A310" s="4" t="s">
        <v>580</v>
      </c>
      <c r="B310" s="5" t="n">
        <v>0</v>
      </c>
      <c r="F310" s="5" t="n">
        <v>0</v>
      </c>
    </row>
    <row r="311" spans="1:8">
      <c r="A311" s="4" t="s">
        <v>670</v>
      </c>
    </row>
    <row r="312" spans="1:8">
      <c r="A312" s="3" t="s">
        <v>577</v>
      </c>
    </row>
    <row r="313" spans="1:8">
      <c r="A313" s="4" t="s">
        <v>578</v>
      </c>
      <c r="B313" s="5" t="n">
        <v>1088</v>
      </c>
      <c r="F313" s="5" t="n">
        <v>817</v>
      </c>
    </row>
    <row r="314" spans="1:8">
      <c r="A314" s="3" t="s">
        <v>579</v>
      </c>
    </row>
    <row r="315" spans="1:8">
      <c r="A315" s="4" t="s">
        <v>580</v>
      </c>
      <c r="B315" s="5" t="n">
        <v>0</v>
      </c>
      <c r="F315" s="5" t="n">
        <v>16</v>
      </c>
    </row>
    <row r="316" spans="1:8">
      <c r="A316" s="4" t="s">
        <v>671</v>
      </c>
    </row>
    <row r="317" spans="1:8">
      <c r="A317" s="3" t="s">
        <v>577</v>
      </c>
    </row>
    <row r="318" spans="1:8">
      <c r="A318" s="4" t="s">
        <v>578</v>
      </c>
      <c r="B318" s="5" t="n">
        <v>0</v>
      </c>
      <c r="F318" s="5" t="n">
        <v>0</v>
      </c>
    </row>
    <row r="319" spans="1:8">
      <c r="A319" s="3" t="s">
        <v>579</v>
      </c>
    </row>
    <row r="320" spans="1:8">
      <c r="A320" s="4" t="s">
        <v>580</v>
      </c>
      <c r="B320" s="5" t="n">
        <v>48</v>
      </c>
      <c r="F320" s="5" t="n">
        <v>250</v>
      </c>
    </row>
    <row r="321" spans="1:8">
      <c r="A321" s="4" t="s">
        <v>672</v>
      </c>
    </row>
    <row r="322" spans="1:8">
      <c r="A322" s="3" t="s">
        <v>579</v>
      </c>
    </row>
    <row r="323" spans="1:8">
      <c r="A323" s="4" t="s">
        <v>580</v>
      </c>
      <c r="B323" s="5" t="n">
        <v>-48</v>
      </c>
      <c r="C323" s="5" t="n">
        <v>257</v>
      </c>
      <c r="G323" s="5" t="n">
        <v>319</v>
      </c>
    </row>
    <row r="324" spans="1:8">
      <c r="A324" s="4" t="s">
        <v>616</v>
      </c>
      <c r="B324" s="5" t="n">
        <v>0</v>
      </c>
      <c r="C324" s="5" t="n">
        <v>0</v>
      </c>
    </row>
    <row r="325" spans="1:8">
      <c r="A325" s="4" t="s">
        <v>617</v>
      </c>
      <c r="B325" s="5" t="n">
        <v>-202</v>
      </c>
      <c r="C325" s="5" t="n">
        <v>0</v>
      </c>
    </row>
    <row r="326" spans="1:8">
      <c r="A326" s="4" t="s">
        <v>618</v>
      </c>
      <c r="B326" s="5" t="n">
        <v>0</v>
      </c>
    </row>
    <row r="327" spans="1:8">
      <c r="A327" s="4" t="s">
        <v>619</v>
      </c>
      <c r="B327" s="5" t="n">
        <v>0</v>
      </c>
      <c r="C327" s="5" t="n">
        <v>0</v>
      </c>
    </row>
    <row r="328" spans="1:8">
      <c r="A328" s="4" t="s">
        <v>620</v>
      </c>
      <c r="B328" s="5" t="n">
        <v>0</v>
      </c>
      <c r="C328" s="5" t="n">
        <v>0</v>
      </c>
    </row>
    <row r="329" spans="1:8">
      <c r="A329" s="4" t="s">
        <v>621</v>
      </c>
      <c r="B329" s="5" t="n">
        <v>0</v>
      </c>
      <c r="C329" s="5" t="n">
        <v>-31</v>
      </c>
    </row>
    <row r="330" spans="1:8">
      <c r="A330" s="4" t="s">
        <v>622</v>
      </c>
      <c r="B330" s="5" t="n">
        <v>0</v>
      </c>
      <c r="C330" s="5" t="n">
        <v>92</v>
      </c>
    </row>
    <row r="331" spans="1:8">
      <c r="A331" s="4" t="s">
        <v>673</v>
      </c>
    </row>
    <row r="332" spans="1:8">
      <c r="A332" s="3" t="s">
        <v>579</v>
      </c>
    </row>
    <row r="333" spans="1:8">
      <c r="A333" s="4" t="s">
        <v>580</v>
      </c>
      <c r="E333" s="5" t="n">
        <v>250</v>
      </c>
    </row>
    <row r="334" spans="1:8">
      <c r="A334" s="4" t="s">
        <v>674</v>
      </c>
    </row>
    <row r="335" spans="1:8">
      <c r="A335" s="3" t="s">
        <v>579</v>
      </c>
    </row>
    <row r="336" spans="1:8">
      <c r="A336" s="4" t="s">
        <v>625</v>
      </c>
      <c r="B336" s="5" t="n">
        <v>0</v>
      </c>
      <c r="C336" s="5" t="n">
        <v>0</v>
      </c>
    </row>
    <row r="337" spans="1:8">
      <c r="A337" s="4" t="s">
        <v>675</v>
      </c>
    </row>
    <row r="338" spans="1:8">
      <c r="A338" s="3" t="s">
        <v>579</v>
      </c>
    </row>
    <row r="339" spans="1:8">
      <c r="A339" s="4" t="s">
        <v>625</v>
      </c>
      <c r="B339" s="5" t="n">
        <v>0</v>
      </c>
      <c r="C339" s="5" t="n">
        <v>1</v>
      </c>
    </row>
    <row r="340" spans="1:8">
      <c r="A340" s="4" t="s">
        <v>676</v>
      </c>
    </row>
    <row r="341" spans="1:8">
      <c r="A341" s="3" t="s">
        <v>577</v>
      </c>
    </row>
    <row r="342" spans="1:8">
      <c r="A342" s="4" t="s">
        <v>578</v>
      </c>
      <c r="B342" s="5" t="n">
        <v>139</v>
      </c>
      <c r="F342" s="5" t="n">
        <v>112</v>
      </c>
    </row>
    <row r="343" spans="1:8">
      <c r="A343" s="3" t="s">
        <v>579</v>
      </c>
    </row>
    <row r="344" spans="1:8">
      <c r="A344" s="4" t="s">
        <v>580</v>
      </c>
      <c r="B344" s="5" t="n">
        <v>0</v>
      </c>
      <c r="F344" s="5" t="n">
        <v>0</v>
      </c>
    </row>
    <row r="345" spans="1:8">
      <c r="A345" s="4" t="s">
        <v>349</v>
      </c>
    </row>
    <row r="346" spans="1:8">
      <c r="A346" s="3" t="s">
        <v>577</v>
      </c>
    </row>
    <row r="347" spans="1:8">
      <c r="A347" s="4" t="s">
        <v>578</v>
      </c>
      <c r="B347" s="5" t="n">
        <v>1319</v>
      </c>
      <c r="F347" s="5" t="n">
        <v>1103</v>
      </c>
    </row>
    <row r="348" spans="1:8">
      <c r="A348" s="3" t="s">
        <v>579</v>
      </c>
    </row>
    <row r="349" spans="1:8">
      <c r="A349" s="4" t="s">
        <v>580</v>
      </c>
      <c r="B349" s="5" t="n">
        <v>0</v>
      </c>
      <c r="F349" s="7" t="n">
        <v>0</v>
      </c>
    </row>
    <row r="350" spans="1:8">
      <c r="A350" s="4" t="s">
        <v>677</v>
      </c>
    </row>
    <row r="351" spans="1:8">
      <c r="A351" s="3" t="s">
        <v>579</v>
      </c>
    </row>
    <row r="352" spans="1:8">
      <c r="A352" s="4" t="s">
        <v>580</v>
      </c>
      <c r="B352" s="5" t="n">
        <v>0</v>
      </c>
      <c r="C352" s="5" t="n">
        <v>199</v>
      </c>
      <c r="G352" s="5" t="n">
        <v>223</v>
      </c>
    </row>
    <row r="353" spans="1:8">
      <c r="A353" s="4" t="s">
        <v>616</v>
      </c>
      <c r="B353" s="5" t="n">
        <v>0</v>
      </c>
      <c r="C353" s="5" t="n">
        <v>0</v>
      </c>
    </row>
    <row r="354" spans="1:8">
      <c r="A354" s="4" t="s">
        <v>617</v>
      </c>
      <c r="B354" s="5" t="n">
        <v>-16</v>
      </c>
      <c r="C354" s="5" t="n">
        <v>0</v>
      </c>
    </row>
    <row r="355" spans="1:8">
      <c r="A355" s="4" t="s">
        <v>618</v>
      </c>
      <c r="B355" s="5" t="n">
        <v>0</v>
      </c>
    </row>
    <row r="356" spans="1:8">
      <c r="A356" s="4" t="s">
        <v>619</v>
      </c>
      <c r="B356" s="5" t="n">
        <v>2</v>
      </c>
      <c r="C356" s="5" t="n">
        <v>27</v>
      </c>
    </row>
    <row r="357" spans="1:8">
      <c r="A357" s="4" t="s">
        <v>620</v>
      </c>
      <c r="B357" s="5" t="n">
        <v>0</v>
      </c>
      <c r="C357" s="5" t="n">
        <v>0</v>
      </c>
    </row>
    <row r="358" spans="1:8">
      <c r="A358" s="4" t="s">
        <v>621</v>
      </c>
      <c r="B358" s="5" t="n">
        <v>0</v>
      </c>
      <c r="C358" s="5" t="n">
        <v>0</v>
      </c>
    </row>
    <row r="359" spans="1:8">
      <c r="A359" s="4" t="s">
        <v>622</v>
      </c>
      <c r="B359" s="5" t="n">
        <v>0</v>
      </c>
      <c r="C359" s="5" t="n">
        <v>0</v>
      </c>
    </row>
    <row r="360" spans="1:8">
      <c r="A360" s="4" t="s">
        <v>678</v>
      </c>
    </row>
    <row r="361" spans="1:8">
      <c r="A361" s="3" t="s">
        <v>579</v>
      </c>
    </row>
    <row r="362" spans="1:8">
      <c r="A362" s="4" t="s">
        <v>580</v>
      </c>
      <c r="E362" s="5" t="n">
        <v>16</v>
      </c>
    </row>
    <row r="363" spans="1:8">
      <c r="A363" s="4" t="s">
        <v>679</v>
      </c>
    </row>
    <row r="364" spans="1:8">
      <c r="A364" s="3" t="s">
        <v>579</v>
      </c>
    </row>
    <row r="365" spans="1:8">
      <c r="A365" s="4" t="s">
        <v>625</v>
      </c>
      <c r="B365" s="5" t="n">
        <v>0</v>
      </c>
      <c r="C365" s="5" t="n">
        <v>0</v>
      </c>
    </row>
    <row r="366" spans="1:8">
      <c r="A366" s="4" t="s">
        <v>680</v>
      </c>
    </row>
    <row r="367" spans="1:8">
      <c r="A367" s="3" t="s">
        <v>579</v>
      </c>
    </row>
    <row r="368" spans="1:8">
      <c r="A368" s="4" t="s">
        <v>625</v>
      </c>
      <c r="B368" s="5" t="n">
        <v>-2</v>
      </c>
      <c r="C368" s="5" t="n">
        <v>-3</v>
      </c>
    </row>
    <row r="369" spans="1:8">
      <c r="A369" s="4" t="s">
        <v>681</v>
      </c>
    </row>
    <row r="370" spans="1:8">
      <c r="A370" s="3" t="s">
        <v>577</v>
      </c>
    </row>
    <row r="371" spans="1:8">
      <c r="A371" s="4" t="s">
        <v>578</v>
      </c>
      <c r="C371" s="5" t="n">
        <v>2245</v>
      </c>
      <c r="G371" s="5" t="n">
        <v>2065</v>
      </c>
    </row>
    <row r="372" spans="1:8">
      <c r="A372" s="4" t="s">
        <v>603</v>
      </c>
      <c r="B372" s="5" t="n">
        <v>2389</v>
      </c>
      <c r="C372" s="5" t="n">
        <v>542</v>
      </c>
    </row>
    <row r="373" spans="1:8">
      <c r="A373" s="4" t="s">
        <v>604</v>
      </c>
      <c r="B373" s="5" t="n">
        <v>-366</v>
      </c>
      <c r="C373" s="5" t="n">
        <v>-274</v>
      </c>
    </row>
    <row r="374" spans="1:8">
      <c r="A374" s="4" t="s">
        <v>605</v>
      </c>
      <c r="B374" s="5" t="n">
        <v>0</v>
      </c>
    </row>
    <row r="375" spans="1:8">
      <c r="A375" s="4" t="s">
        <v>606</v>
      </c>
      <c r="B375" s="5" t="n">
        <v>-33</v>
      </c>
      <c r="C375" s="5" t="n">
        <v>-56</v>
      </c>
    </row>
    <row r="376" spans="1:8">
      <c r="A376" s="4" t="s">
        <v>612</v>
      </c>
      <c r="B376" s="5" t="n">
        <v>0</v>
      </c>
    </row>
    <row r="377" spans="1:8">
      <c r="A377" s="4" t="s">
        <v>607</v>
      </c>
      <c r="B377" s="5" t="n">
        <v>130</v>
      </c>
      <c r="C377" s="5" t="n">
        <v>0</v>
      </c>
    </row>
    <row r="378" spans="1:8">
      <c r="A378" s="4" t="s">
        <v>608</v>
      </c>
      <c r="B378" s="5" t="n">
        <v>267</v>
      </c>
      <c r="C378" s="5" t="n">
        <v>40</v>
      </c>
    </row>
    <row r="379" spans="1:8">
      <c r="A379" s="4" t="s">
        <v>609</v>
      </c>
      <c r="B379" s="5" t="n">
        <v>-3841</v>
      </c>
      <c r="C379" s="5" t="n">
        <v>-67</v>
      </c>
    </row>
    <row r="380" spans="1:8">
      <c r="A380" s="4" t="s">
        <v>682</v>
      </c>
    </row>
    <row r="381" spans="1:8">
      <c r="A381" s="3" t="s">
        <v>577</v>
      </c>
    </row>
    <row r="382" spans="1:8">
      <c r="A382" s="4" t="s">
        <v>578</v>
      </c>
      <c r="E382" s="5" t="n">
        <v>1977</v>
      </c>
    </row>
    <row r="383" spans="1:8">
      <c r="A383" s="4" t="s">
        <v>683</v>
      </c>
    </row>
    <row r="384" spans="1:8">
      <c r="A384" s="3" t="s">
        <v>577</v>
      </c>
    </row>
    <row r="385" spans="1:8">
      <c r="A385" s="4" t="s">
        <v>612</v>
      </c>
      <c r="B385" s="5" t="n">
        <v>11</v>
      </c>
      <c r="C385" s="5" t="n">
        <v>-5</v>
      </c>
    </row>
    <row r="386" spans="1:8">
      <c r="A386" s="4" t="s">
        <v>684</v>
      </c>
    </row>
    <row r="387" spans="1:8">
      <c r="A387" s="3" t="s">
        <v>577</v>
      </c>
    </row>
    <row r="388" spans="1:8">
      <c r="A388" s="4" t="s">
        <v>612</v>
      </c>
      <c r="B388" s="5" t="n">
        <v>0</v>
      </c>
      <c r="C388" s="5" t="n">
        <v>0</v>
      </c>
    </row>
    <row r="389" spans="1:8">
      <c r="A389" s="4" t="s">
        <v>685</v>
      </c>
    </row>
    <row r="390" spans="1:8">
      <c r="A390" s="3" t="s">
        <v>577</v>
      </c>
    </row>
    <row r="391" spans="1:8">
      <c r="A391" s="4" t="s">
        <v>578</v>
      </c>
      <c r="B391" s="5" t="n">
        <v>592</v>
      </c>
      <c r="C391" s="5" t="n">
        <v>486</v>
      </c>
      <c r="G391" s="5" t="n">
        <v>515</v>
      </c>
    </row>
    <row r="392" spans="1:8">
      <c r="A392" s="4" t="s">
        <v>603</v>
      </c>
      <c r="B392" s="5" t="n">
        <v>100</v>
      </c>
      <c r="C392" s="5" t="n">
        <v>46</v>
      </c>
    </row>
    <row r="393" spans="1:8">
      <c r="A393" s="4" t="s">
        <v>604</v>
      </c>
      <c r="B393" s="5" t="n">
        <v>-99</v>
      </c>
      <c r="C393" s="5" t="n">
        <v>-69</v>
      </c>
    </row>
    <row r="394" spans="1:8">
      <c r="A394" s="4" t="s">
        <v>605</v>
      </c>
      <c r="B394" s="5" t="n">
        <v>0</v>
      </c>
    </row>
    <row r="395" spans="1:8">
      <c r="A395" s="4" t="s">
        <v>606</v>
      </c>
      <c r="B395" s="5" t="n">
        <v>0</v>
      </c>
      <c r="C395" s="5" t="n">
        <v>-9</v>
      </c>
    </row>
    <row r="396" spans="1:8">
      <c r="A396" s="4" t="s">
        <v>607</v>
      </c>
      <c r="B396" s="5" t="n">
        <v>0</v>
      </c>
      <c r="C396" s="5" t="n">
        <v>0</v>
      </c>
    </row>
    <row r="397" spans="1:8">
      <c r="A397" s="4" t="s">
        <v>608</v>
      </c>
      <c r="B397" s="5" t="n">
        <v>5</v>
      </c>
      <c r="C397" s="5" t="n">
        <v>0</v>
      </c>
    </row>
    <row r="398" spans="1:8">
      <c r="A398" s="4" t="s">
        <v>609</v>
      </c>
      <c r="B398" s="5" t="n">
        <v>-30</v>
      </c>
      <c r="C398" s="5" t="n">
        <v>0</v>
      </c>
    </row>
    <row r="399" spans="1:8">
      <c r="A399" s="4" t="s">
        <v>686</v>
      </c>
    </row>
    <row r="400" spans="1:8">
      <c r="A400" s="3" t="s">
        <v>577</v>
      </c>
    </row>
    <row r="401" spans="1:8">
      <c r="A401" s="4" t="s">
        <v>578</v>
      </c>
      <c r="E401" s="5" t="n">
        <v>627</v>
      </c>
    </row>
    <row r="402" spans="1:8">
      <c r="A402" s="4" t="s">
        <v>687</v>
      </c>
    </row>
    <row r="403" spans="1:8">
      <c r="A403" s="3" t="s">
        <v>577</v>
      </c>
    </row>
    <row r="404" spans="1:8">
      <c r="A404" s="4" t="s">
        <v>612</v>
      </c>
      <c r="B404" s="5" t="n">
        <v>-11</v>
      </c>
      <c r="C404" s="5" t="n">
        <v>3</v>
      </c>
    </row>
    <row r="405" spans="1:8">
      <c r="A405" s="4" t="s">
        <v>688</v>
      </c>
    </row>
    <row r="406" spans="1:8">
      <c r="A406" s="3" t="s">
        <v>577</v>
      </c>
    </row>
    <row r="407" spans="1:8">
      <c r="A407" s="4" t="s">
        <v>612</v>
      </c>
      <c r="B407" s="5" t="n">
        <v>0</v>
      </c>
      <c r="C407" s="5" t="n">
        <v>0</v>
      </c>
    </row>
    <row r="408" spans="1:8">
      <c r="A408" s="4" t="s">
        <v>689</v>
      </c>
    </row>
    <row r="409" spans="1:8">
      <c r="A409" s="3" t="s">
        <v>577</v>
      </c>
    </row>
    <row r="410" spans="1:8">
      <c r="A410" s="4" t="s">
        <v>578</v>
      </c>
      <c r="C410" s="5" t="n">
        <v>40</v>
      </c>
      <c r="G410" s="5" t="n">
        <v>3</v>
      </c>
    </row>
    <row r="411" spans="1:8">
      <c r="A411" s="4" t="s">
        <v>603</v>
      </c>
      <c r="B411" s="5" t="n">
        <v>11</v>
      </c>
      <c r="C411" s="5" t="n">
        <v>37</v>
      </c>
    </row>
    <row r="412" spans="1:8">
      <c r="A412" s="4" t="s">
        <v>604</v>
      </c>
      <c r="B412" s="5" t="n">
        <v>0</v>
      </c>
      <c r="C412" s="5" t="n">
        <v>0</v>
      </c>
    </row>
    <row r="413" spans="1:8">
      <c r="A413" s="4" t="s">
        <v>605</v>
      </c>
      <c r="B413" s="5" t="n">
        <v>0</v>
      </c>
    </row>
    <row r="414" spans="1:8">
      <c r="A414" s="4" t="s">
        <v>606</v>
      </c>
      <c r="B414" s="5" t="n">
        <v>0</v>
      </c>
      <c r="C414" s="5" t="n">
        <v>0</v>
      </c>
    </row>
    <row r="415" spans="1:8">
      <c r="A415" s="4" t="s">
        <v>612</v>
      </c>
      <c r="B415" s="5" t="n">
        <v>0</v>
      </c>
    </row>
    <row r="416" spans="1:8">
      <c r="A416" s="4" t="s">
        <v>607</v>
      </c>
      <c r="B416" s="5" t="n">
        <v>0</v>
      </c>
      <c r="C416" s="5" t="n">
        <v>0</v>
      </c>
    </row>
    <row r="417" spans="1:8">
      <c r="A417" s="4" t="s">
        <v>608</v>
      </c>
      <c r="B417" s="5" t="n">
        <v>35</v>
      </c>
      <c r="C417" s="5" t="n">
        <v>0</v>
      </c>
    </row>
    <row r="418" spans="1:8">
      <c r="A418" s="4" t="s">
        <v>609</v>
      </c>
      <c r="B418" s="5" t="n">
        <v>-25</v>
      </c>
      <c r="C418" s="5" t="n">
        <v>0</v>
      </c>
    </row>
    <row r="419" spans="1:8">
      <c r="A419" s="4" t="s">
        <v>690</v>
      </c>
    </row>
    <row r="420" spans="1:8">
      <c r="A420" s="3" t="s">
        <v>577</v>
      </c>
    </row>
    <row r="421" spans="1:8">
      <c r="A421" s="4" t="s">
        <v>578</v>
      </c>
      <c r="E421" s="5" t="n">
        <v>49</v>
      </c>
    </row>
    <row r="422" spans="1:8">
      <c r="A422" s="4" t="s">
        <v>691</v>
      </c>
    </row>
    <row r="423" spans="1:8">
      <c r="A423" s="3" t="s">
        <v>577</v>
      </c>
    </row>
    <row r="424" spans="1:8">
      <c r="A424" s="4" t="s">
        <v>612</v>
      </c>
      <c r="B424" s="5" t="n">
        <v>0</v>
      </c>
      <c r="C424" s="5" t="n">
        <v>0</v>
      </c>
    </row>
    <row r="425" spans="1:8">
      <c r="A425" s="4" t="s">
        <v>692</v>
      </c>
    </row>
    <row r="426" spans="1:8">
      <c r="A426" s="3" t="s">
        <v>577</v>
      </c>
    </row>
    <row r="427" spans="1:8">
      <c r="A427" s="4" t="s">
        <v>612</v>
      </c>
      <c r="B427" s="5" t="n">
        <v>0</v>
      </c>
      <c r="C427" s="5" t="n">
        <v>0</v>
      </c>
    </row>
    <row r="428" spans="1:8">
      <c r="A428" s="4" t="s">
        <v>693</v>
      </c>
    </row>
    <row r="429" spans="1:8">
      <c r="A429" s="3" t="s">
        <v>577</v>
      </c>
    </row>
    <row r="430" spans="1:8">
      <c r="A430" s="4" t="s">
        <v>578</v>
      </c>
      <c r="C430" s="5" t="n">
        <v>963</v>
      </c>
      <c r="G430" s="5" t="n">
        <v>969</v>
      </c>
    </row>
    <row r="431" spans="1:8">
      <c r="A431" s="4" t="s">
        <v>603</v>
      </c>
      <c r="B431" s="5" t="n">
        <v>35</v>
      </c>
      <c r="C431" s="5" t="n">
        <v>56</v>
      </c>
    </row>
    <row r="432" spans="1:8">
      <c r="A432" s="4" t="s">
        <v>604</v>
      </c>
      <c r="B432" s="5" t="n">
        <v>-17</v>
      </c>
      <c r="C432" s="5" t="n">
        <v>-71</v>
      </c>
    </row>
    <row r="433" spans="1:8">
      <c r="A433" s="4" t="s">
        <v>605</v>
      </c>
      <c r="B433" s="5" t="n">
        <v>0</v>
      </c>
    </row>
    <row r="434" spans="1:8">
      <c r="A434" s="4" t="s">
        <v>606</v>
      </c>
      <c r="B434" s="5" t="n">
        <v>-23</v>
      </c>
      <c r="C434" s="5" t="n">
        <v>-2</v>
      </c>
    </row>
    <row r="435" spans="1:8">
      <c r="A435" s="4" t="s">
        <v>612</v>
      </c>
      <c r="B435" s="5" t="n">
        <v>0</v>
      </c>
    </row>
    <row r="436" spans="1:8">
      <c r="A436" s="4" t="s">
        <v>607</v>
      </c>
      <c r="B436" s="5" t="n">
        <v>15</v>
      </c>
      <c r="C436" s="5" t="n">
        <v>0</v>
      </c>
    </row>
    <row r="437" spans="1:8">
      <c r="A437" s="4" t="s">
        <v>608</v>
      </c>
      <c r="B437" s="5" t="n">
        <v>6</v>
      </c>
      <c r="C437" s="5" t="n">
        <v>27</v>
      </c>
    </row>
    <row r="438" spans="1:8">
      <c r="A438" s="4" t="s">
        <v>609</v>
      </c>
      <c r="B438" s="5" t="n">
        <v>-881</v>
      </c>
      <c r="C438" s="5" t="n">
        <v>-30</v>
      </c>
    </row>
    <row r="439" spans="1:8">
      <c r="A439" s="4" t="s">
        <v>694</v>
      </c>
    </row>
    <row r="440" spans="1:8">
      <c r="A440" s="3" t="s">
        <v>577</v>
      </c>
    </row>
    <row r="441" spans="1:8">
      <c r="A441" s="4" t="s">
        <v>578</v>
      </c>
      <c r="E441" s="5" t="n">
        <v>871</v>
      </c>
    </row>
    <row r="442" spans="1:8">
      <c r="A442" s="4" t="s">
        <v>695</v>
      </c>
    </row>
    <row r="443" spans="1:8">
      <c r="A443" s="3" t="s">
        <v>577</v>
      </c>
    </row>
    <row r="444" spans="1:8">
      <c r="A444" s="4" t="s">
        <v>612</v>
      </c>
      <c r="B444" s="5" t="n">
        <v>6</v>
      </c>
      <c r="C444" s="5" t="n">
        <v>14</v>
      </c>
    </row>
    <row r="445" spans="1:8">
      <c r="A445" s="4" t="s">
        <v>696</v>
      </c>
    </row>
    <row r="446" spans="1:8">
      <c r="A446" s="3" t="s">
        <v>577</v>
      </c>
    </row>
    <row r="447" spans="1:8">
      <c r="A447" s="4" t="s">
        <v>612</v>
      </c>
      <c r="B447" s="5" t="n">
        <v>0</v>
      </c>
      <c r="C447" s="5" t="n">
        <v>0</v>
      </c>
    </row>
    <row r="448" spans="1:8">
      <c r="A448" s="4" t="s">
        <v>697</v>
      </c>
    </row>
    <row r="449" spans="1:8">
      <c r="A449" s="3" t="s">
        <v>577</v>
      </c>
    </row>
    <row r="450" spans="1:8">
      <c r="A450" s="4" t="s">
        <v>578</v>
      </c>
      <c r="C450" s="5" t="n">
        <v>403</v>
      </c>
      <c r="G450" s="5" t="n">
        <v>151</v>
      </c>
    </row>
    <row r="451" spans="1:8">
      <c r="A451" s="4" t="s">
        <v>603</v>
      </c>
      <c r="B451" s="5" t="n">
        <v>2239</v>
      </c>
      <c r="C451" s="5" t="n">
        <v>369</v>
      </c>
    </row>
    <row r="452" spans="1:8">
      <c r="A452" s="4" t="s">
        <v>604</v>
      </c>
      <c r="B452" s="5" t="n">
        <v>-239</v>
      </c>
      <c r="C452" s="5" t="n">
        <v>-87</v>
      </c>
    </row>
    <row r="453" spans="1:8">
      <c r="A453" s="4" t="s">
        <v>605</v>
      </c>
      <c r="B453" s="5" t="n">
        <v>0</v>
      </c>
    </row>
    <row r="454" spans="1:8">
      <c r="A454" s="4" t="s">
        <v>606</v>
      </c>
      <c r="B454" s="5" t="n">
        <v>0</v>
      </c>
      <c r="C454" s="5" t="n">
        <v>-21</v>
      </c>
    </row>
    <row r="455" spans="1:8">
      <c r="A455" s="4" t="s">
        <v>612</v>
      </c>
      <c r="B455" s="5" t="n">
        <v>0</v>
      </c>
    </row>
    <row r="456" spans="1:8">
      <c r="A456" s="4" t="s">
        <v>607</v>
      </c>
      <c r="B456" s="5" t="n">
        <v>11</v>
      </c>
      <c r="C456" s="5" t="n">
        <v>0</v>
      </c>
    </row>
    <row r="457" spans="1:8">
      <c r="A457" s="4" t="s">
        <v>608</v>
      </c>
      <c r="B457" s="5" t="n">
        <v>6</v>
      </c>
      <c r="C457" s="5" t="n">
        <v>0</v>
      </c>
    </row>
    <row r="458" spans="1:8">
      <c r="A458" s="4" t="s">
        <v>609</v>
      </c>
      <c r="B458" s="5" t="n">
        <v>-2173</v>
      </c>
      <c r="C458" s="5" t="n">
        <v>-7</v>
      </c>
    </row>
    <row r="459" spans="1:8">
      <c r="A459" s="4" t="s">
        <v>698</v>
      </c>
    </row>
    <row r="460" spans="1:8">
      <c r="A460" s="3" t="s">
        <v>577</v>
      </c>
    </row>
    <row r="461" spans="1:8">
      <c r="A461" s="4" t="s">
        <v>578</v>
      </c>
      <c r="E461" s="5" t="n">
        <v>166</v>
      </c>
    </row>
    <row r="462" spans="1:8">
      <c r="A462" s="4" t="s">
        <v>699</v>
      </c>
    </row>
    <row r="463" spans="1:8">
      <c r="A463" s="3" t="s">
        <v>577</v>
      </c>
    </row>
    <row r="464" spans="1:8">
      <c r="A464" s="4" t="s">
        <v>612</v>
      </c>
      <c r="B464" s="5" t="n">
        <v>2</v>
      </c>
      <c r="C464" s="5" t="n">
        <v>-2</v>
      </c>
    </row>
    <row r="465" spans="1:8">
      <c r="A465" s="4" t="s">
        <v>700</v>
      </c>
    </row>
    <row r="466" spans="1:8">
      <c r="A466" s="3" t="s">
        <v>577</v>
      </c>
    </row>
    <row r="467" spans="1:8">
      <c r="A467" s="4" t="s">
        <v>612</v>
      </c>
      <c r="B467" s="5" t="n">
        <v>0</v>
      </c>
      <c r="C467" s="5" t="n">
        <v>0</v>
      </c>
    </row>
    <row r="468" spans="1:8">
      <c r="A468" s="4" t="s">
        <v>701</v>
      </c>
    </row>
    <row r="469" spans="1:8">
      <c r="A469" s="3" t="s">
        <v>577</v>
      </c>
    </row>
    <row r="470" spans="1:8">
      <c r="A470" s="4" t="s">
        <v>578</v>
      </c>
      <c r="C470" s="5" t="n">
        <v>91</v>
      </c>
      <c r="G470" s="5" t="n">
        <v>77</v>
      </c>
    </row>
    <row r="471" spans="1:8">
      <c r="A471" s="4" t="s">
        <v>603</v>
      </c>
      <c r="B471" s="5" t="n">
        <v>0</v>
      </c>
      <c r="C471" s="5" t="n">
        <v>32</v>
      </c>
    </row>
    <row r="472" spans="1:8">
      <c r="A472" s="4" t="s">
        <v>604</v>
      </c>
      <c r="B472" s="5" t="n">
        <v>-7</v>
      </c>
      <c r="C472" s="5" t="n">
        <v>-7</v>
      </c>
    </row>
    <row r="473" spans="1:8">
      <c r="A473" s="4" t="s">
        <v>605</v>
      </c>
      <c r="B473" s="5" t="n">
        <v>0</v>
      </c>
    </row>
    <row r="474" spans="1:8">
      <c r="A474" s="4" t="s">
        <v>606</v>
      </c>
      <c r="B474" s="5" t="n">
        <v>0</v>
      </c>
      <c r="C474" s="5" t="n">
        <v>0</v>
      </c>
    </row>
    <row r="475" spans="1:8">
      <c r="A475" s="4" t="s">
        <v>612</v>
      </c>
      <c r="B475" s="5" t="n">
        <v>0</v>
      </c>
    </row>
    <row r="476" spans="1:8">
      <c r="A476" s="4" t="s">
        <v>607</v>
      </c>
      <c r="B476" s="5" t="n">
        <v>75</v>
      </c>
      <c r="C476" s="5" t="n">
        <v>0</v>
      </c>
    </row>
    <row r="477" spans="1:8">
      <c r="A477" s="4" t="s">
        <v>608</v>
      </c>
      <c r="B477" s="5" t="n">
        <v>52</v>
      </c>
      <c r="C477" s="5" t="n">
        <v>2</v>
      </c>
    </row>
    <row r="478" spans="1:8">
      <c r="A478" s="4" t="s">
        <v>609</v>
      </c>
      <c r="B478" s="5" t="n">
        <v>-119</v>
      </c>
      <c r="C478" s="5" t="n">
        <v>0</v>
      </c>
    </row>
    <row r="479" spans="1:8">
      <c r="A479" s="4" t="s">
        <v>702</v>
      </c>
    </row>
    <row r="480" spans="1:8">
      <c r="A480" s="3" t="s">
        <v>577</v>
      </c>
    </row>
    <row r="481" spans="1:8">
      <c r="A481" s="4" t="s">
        <v>578</v>
      </c>
      <c r="E481" s="5" t="n">
        <v>68</v>
      </c>
    </row>
    <row r="482" spans="1:8">
      <c r="A482" s="4" t="s">
        <v>703</v>
      </c>
    </row>
    <row r="483" spans="1:8">
      <c r="A483" s="3" t="s">
        <v>577</v>
      </c>
    </row>
    <row r="484" spans="1:8">
      <c r="A484" s="4" t="s">
        <v>612</v>
      </c>
      <c r="B484" s="5" t="n">
        <v>35</v>
      </c>
      <c r="C484" s="5" t="n">
        <v>-13</v>
      </c>
    </row>
    <row r="485" spans="1:8">
      <c r="A485" s="4" t="s">
        <v>704</v>
      </c>
    </row>
    <row r="486" spans="1:8">
      <c r="A486" s="3" t="s">
        <v>577</v>
      </c>
    </row>
    <row r="487" spans="1:8">
      <c r="A487" s="4" t="s">
        <v>612</v>
      </c>
      <c r="B487" s="5" t="n">
        <v>0</v>
      </c>
      <c r="C487" s="5" t="n">
        <v>0</v>
      </c>
    </row>
    <row r="488" spans="1:8">
      <c r="A488" s="4" t="s">
        <v>705</v>
      </c>
    </row>
    <row r="489" spans="1:8">
      <c r="A489" s="3" t="s">
        <v>577</v>
      </c>
    </row>
    <row r="490" spans="1:8">
      <c r="A490" s="4" t="s">
        <v>578</v>
      </c>
      <c r="C490" s="5" t="n">
        <v>262</v>
      </c>
      <c r="G490" s="5" t="n">
        <v>350</v>
      </c>
    </row>
    <row r="491" spans="1:8">
      <c r="A491" s="4" t="s">
        <v>603</v>
      </c>
      <c r="B491" s="5" t="n">
        <v>4</v>
      </c>
      <c r="C491" s="5" t="n">
        <v>2</v>
      </c>
    </row>
    <row r="492" spans="1:8">
      <c r="A492" s="4" t="s">
        <v>604</v>
      </c>
      <c r="B492" s="5" t="n">
        <v>-4</v>
      </c>
      <c r="C492" s="5" t="n">
        <v>-40</v>
      </c>
    </row>
    <row r="493" spans="1:8">
      <c r="A493" s="4" t="s">
        <v>605</v>
      </c>
      <c r="B493" s="5" t="n">
        <v>0</v>
      </c>
    </row>
    <row r="494" spans="1:8">
      <c r="A494" s="4" t="s">
        <v>606</v>
      </c>
      <c r="B494" s="5" t="n">
        <v>-10</v>
      </c>
      <c r="C494" s="5" t="n">
        <v>-24</v>
      </c>
    </row>
    <row r="495" spans="1:8">
      <c r="A495" s="4" t="s">
        <v>612</v>
      </c>
      <c r="B495" s="5" t="n">
        <v>0</v>
      </c>
    </row>
    <row r="496" spans="1:8">
      <c r="A496" s="4" t="s">
        <v>607</v>
      </c>
      <c r="B496" s="5" t="n">
        <v>24</v>
      </c>
      <c r="C496" s="5" t="n">
        <v>0</v>
      </c>
    </row>
    <row r="497" spans="1:8">
      <c r="A497" s="4" t="s">
        <v>608</v>
      </c>
      <c r="B497" s="5" t="n">
        <v>138</v>
      </c>
      <c r="C497" s="5" t="n">
        <v>11</v>
      </c>
    </row>
    <row r="498" spans="1:8">
      <c r="A498" s="4" t="s">
        <v>609</v>
      </c>
      <c r="B498" s="5" t="n">
        <v>-51</v>
      </c>
      <c r="C498" s="5" t="n">
        <v>-30</v>
      </c>
    </row>
    <row r="499" spans="1:8">
      <c r="A499" s="4" t="s">
        <v>706</v>
      </c>
    </row>
    <row r="500" spans="1:8">
      <c r="A500" s="3" t="s">
        <v>577</v>
      </c>
    </row>
    <row r="501" spans="1:8">
      <c r="A501" s="4" t="s">
        <v>578</v>
      </c>
      <c r="E501" s="5" t="n">
        <v>196</v>
      </c>
    </row>
    <row r="502" spans="1:8">
      <c r="A502" s="4" t="s">
        <v>707</v>
      </c>
    </row>
    <row r="503" spans="1:8">
      <c r="A503" s="3" t="s">
        <v>577</v>
      </c>
    </row>
    <row r="504" spans="1:8">
      <c r="A504" s="4" t="s">
        <v>612</v>
      </c>
      <c r="B504" s="5" t="n">
        <v>-21</v>
      </c>
      <c r="C504" s="5" t="n">
        <v>-7</v>
      </c>
    </row>
    <row r="505" spans="1:8">
      <c r="A505" s="4" t="s">
        <v>708</v>
      </c>
    </row>
    <row r="506" spans="1:8">
      <c r="A506" s="3" t="s">
        <v>577</v>
      </c>
    </row>
    <row r="507" spans="1:8">
      <c r="A507" s="4" t="s">
        <v>612</v>
      </c>
      <c r="B507" s="5" t="n">
        <v>0</v>
      </c>
      <c r="C507" s="5" t="n">
        <v>0</v>
      </c>
    </row>
    <row r="508" spans="1:8">
      <c r="A508" s="4" t="s">
        <v>709</v>
      </c>
    </row>
    <row r="509" spans="1:8">
      <c r="A509" s="3" t="s">
        <v>577</v>
      </c>
    </row>
    <row r="510" spans="1:8">
      <c r="A510" s="4" t="s">
        <v>578</v>
      </c>
      <c r="B510" s="5" t="n">
        <v>7827</v>
      </c>
      <c r="C510" s="5" t="n">
        <v>9061</v>
      </c>
      <c r="G510" s="5" t="n">
        <v>9947</v>
      </c>
    </row>
    <row r="511" spans="1:8">
      <c r="A511" s="4" t="s">
        <v>603</v>
      </c>
      <c r="B511" s="5" t="n">
        <v>2681</v>
      </c>
      <c r="C511" s="5" t="n">
        <v>2044</v>
      </c>
    </row>
    <row r="512" spans="1:8">
      <c r="A512" s="4" t="s">
        <v>604</v>
      </c>
      <c r="B512" s="5" t="n">
        <v>-2004</v>
      </c>
      <c r="C512" s="5" t="n">
        <v>-1371</v>
      </c>
    </row>
    <row r="513" spans="1:8">
      <c r="A513" s="4" t="s">
        <v>605</v>
      </c>
      <c r="B513" s="5" t="n">
        <v>0</v>
      </c>
    </row>
    <row r="514" spans="1:8">
      <c r="A514" s="4" t="s">
        <v>606</v>
      </c>
      <c r="B514" s="5" t="n">
        <v>-510</v>
      </c>
      <c r="C514" s="5" t="n">
        <v>-1765</v>
      </c>
    </row>
    <row r="515" spans="1:8">
      <c r="A515" s="4" t="s">
        <v>607</v>
      </c>
      <c r="B515" s="5" t="n">
        <v>0</v>
      </c>
      <c r="C515" s="5" t="n">
        <v>0</v>
      </c>
    </row>
    <row r="516" spans="1:8">
      <c r="A516" s="4" t="s">
        <v>608</v>
      </c>
      <c r="B516" s="5" t="n">
        <v>0</v>
      </c>
      <c r="C516" s="5" t="n">
        <v>28</v>
      </c>
    </row>
    <row r="517" spans="1:8">
      <c r="A517" s="4" t="s">
        <v>609</v>
      </c>
      <c r="B517" s="5" t="n">
        <v>-18</v>
      </c>
      <c r="C517" s="5" t="n">
        <v>-58</v>
      </c>
    </row>
    <row r="518" spans="1:8">
      <c r="A518" s="4" t="s">
        <v>710</v>
      </c>
    </row>
    <row r="519" spans="1:8">
      <c r="A519" s="3" t="s">
        <v>577</v>
      </c>
    </row>
    <row r="520" spans="1:8">
      <c r="A520" s="4" t="s">
        <v>578</v>
      </c>
      <c r="E520" s="5" t="n">
        <v>7519</v>
      </c>
    </row>
    <row r="521" spans="1:8">
      <c r="A521" s="4" t="s">
        <v>711</v>
      </c>
    </row>
    <row r="522" spans="1:8">
      <c r="A522" s="3" t="s">
        <v>577</v>
      </c>
    </row>
    <row r="523" spans="1:8">
      <c r="A523" s="4" t="s">
        <v>612</v>
      </c>
      <c r="B523" s="5" t="n">
        <v>-4</v>
      </c>
      <c r="C523" s="5" t="n">
        <v>100</v>
      </c>
    </row>
    <row r="524" spans="1:8">
      <c r="A524" s="4" t="s">
        <v>712</v>
      </c>
    </row>
    <row r="525" spans="1:8">
      <c r="A525" s="3" t="s">
        <v>577</v>
      </c>
    </row>
    <row r="526" spans="1:8">
      <c r="A526" s="4" t="s">
        <v>612</v>
      </c>
      <c r="B526" s="5" t="n">
        <v>163</v>
      </c>
      <c r="C526" s="5" t="n">
        <v>136</v>
      </c>
    </row>
    <row r="527" spans="1:8">
      <c r="A527" s="4" t="s">
        <v>713</v>
      </c>
    </row>
    <row r="528" spans="1:8">
      <c r="A528" s="3" t="s">
        <v>577</v>
      </c>
    </row>
    <row r="529" spans="1:8">
      <c r="A529" s="4" t="s">
        <v>578</v>
      </c>
      <c r="B529" s="5" t="n">
        <v>5567</v>
      </c>
      <c r="C529" s="5" t="n">
        <v>6989</v>
      </c>
      <c r="G529" s="5" t="n">
        <v>8616</v>
      </c>
    </row>
    <row r="530" spans="1:8">
      <c r="A530" s="4" t="s">
        <v>603</v>
      </c>
      <c r="B530" s="5" t="n">
        <v>16</v>
      </c>
      <c r="C530" s="5" t="n">
        <v>0</v>
      </c>
    </row>
    <row r="531" spans="1:8">
      <c r="A531" s="4" t="s">
        <v>604</v>
      </c>
      <c r="B531" s="5" t="n">
        <v>0</v>
      </c>
      <c r="C531" s="5" t="n">
        <v>0</v>
      </c>
    </row>
    <row r="532" spans="1:8">
      <c r="A532" s="4" t="s">
        <v>605</v>
      </c>
      <c r="B532" s="5" t="n">
        <v>0</v>
      </c>
    </row>
    <row r="533" spans="1:8">
      <c r="A533" s="4" t="s">
        <v>606</v>
      </c>
      <c r="B533" s="5" t="n">
        <v>-510</v>
      </c>
      <c r="C533" s="5" t="n">
        <v>-1706</v>
      </c>
    </row>
    <row r="534" spans="1:8">
      <c r="A534" s="4" t="s">
        <v>607</v>
      </c>
      <c r="B534" s="5" t="n">
        <v>0</v>
      </c>
      <c r="C534" s="5" t="n">
        <v>0</v>
      </c>
    </row>
    <row r="535" spans="1:8">
      <c r="A535" s="4" t="s">
        <v>608</v>
      </c>
      <c r="B535" s="5" t="n">
        <v>0</v>
      </c>
      <c r="C535" s="5" t="n">
        <v>0</v>
      </c>
    </row>
    <row r="536" spans="1:8">
      <c r="A536" s="4" t="s">
        <v>609</v>
      </c>
      <c r="B536" s="5" t="n">
        <v>-4</v>
      </c>
      <c r="C536" s="5" t="n">
        <v>0</v>
      </c>
    </row>
    <row r="537" spans="1:8">
      <c r="A537" s="4" t="s">
        <v>714</v>
      </c>
    </row>
    <row r="538" spans="1:8">
      <c r="A538" s="3" t="s">
        <v>577</v>
      </c>
    </row>
    <row r="539" spans="1:8">
      <c r="A539" s="4" t="s">
        <v>578</v>
      </c>
      <c r="E539" s="5" t="n">
        <v>6073</v>
      </c>
    </row>
    <row r="540" spans="1:8">
      <c r="A540" s="4" t="s">
        <v>715</v>
      </c>
    </row>
    <row r="541" spans="1:8">
      <c r="A541" s="3" t="s">
        <v>577</v>
      </c>
    </row>
    <row r="542" spans="1:8">
      <c r="A542" s="4" t="s">
        <v>612</v>
      </c>
      <c r="B542" s="5" t="n">
        <v>-8</v>
      </c>
      <c r="C542" s="5" t="n">
        <v>79</v>
      </c>
    </row>
    <row r="543" spans="1:8">
      <c r="A543" s="4" t="s">
        <v>716</v>
      </c>
    </row>
    <row r="544" spans="1:8">
      <c r="A544" s="3" t="s">
        <v>577</v>
      </c>
    </row>
    <row r="545" spans="1:8">
      <c r="A545" s="4" t="s">
        <v>612</v>
      </c>
      <c r="B545" s="5" t="n">
        <v>0</v>
      </c>
      <c r="C545" s="5" t="n">
        <v>0</v>
      </c>
    </row>
    <row r="546" spans="1:8">
      <c r="A546" s="4" t="s">
        <v>717</v>
      </c>
    </row>
    <row r="547" spans="1:8">
      <c r="A547" s="3" t="s">
        <v>577</v>
      </c>
    </row>
    <row r="548" spans="1:8">
      <c r="A548" s="4" t="s">
        <v>578</v>
      </c>
      <c r="B548" s="5" t="n">
        <v>985</v>
      </c>
      <c r="C548" s="5" t="n">
        <v>490</v>
      </c>
      <c r="G548" s="5" t="n">
        <v>562</v>
      </c>
    </row>
    <row r="549" spans="1:8">
      <c r="A549" s="4" t="s">
        <v>603</v>
      </c>
      <c r="B549" s="5" t="n">
        <v>295</v>
      </c>
      <c r="C549" s="5" t="n">
        <v>31</v>
      </c>
    </row>
    <row r="550" spans="1:8">
      <c r="A550" s="4" t="s">
        <v>604</v>
      </c>
      <c r="B550" s="5" t="n">
        <v>-37</v>
      </c>
      <c r="C550" s="5" t="n">
        <v>-106</v>
      </c>
    </row>
    <row r="551" spans="1:8">
      <c r="A551" s="4" t="s">
        <v>605</v>
      </c>
      <c r="B551" s="5" t="n">
        <v>0</v>
      </c>
    </row>
    <row r="552" spans="1:8">
      <c r="A552" s="4" t="s">
        <v>606</v>
      </c>
      <c r="B552" s="5" t="n">
        <v>0</v>
      </c>
      <c r="C552" s="5" t="n">
        <v>0</v>
      </c>
    </row>
    <row r="553" spans="1:8">
      <c r="A553" s="4" t="s">
        <v>607</v>
      </c>
      <c r="B553" s="5" t="n">
        <v>0</v>
      </c>
      <c r="C553" s="5" t="n">
        <v>0</v>
      </c>
    </row>
    <row r="554" spans="1:8">
      <c r="A554" s="4" t="s">
        <v>608</v>
      </c>
      <c r="B554" s="5" t="n">
        <v>0</v>
      </c>
      <c r="C554" s="5" t="n">
        <v>28</v>
      </c>
    </row>
    <row r="555" spans="1:8">
      <c r="A555" s="4" t="s">
        <v>609</v>
      </c>
      <c r="B555" s="5" t="n">
        <v>-14</v>
      </c>
      <c r="C555" s="5" t="n">
        <v>-58</v>
      </c>
    </row>
    <row r="556" spans="1:8">
      <c r="A556" s="4" t="s">
        <v>718</v>
      </c>
    </row>
    <row r="557" spans="1:8">
      <c r="A557" s="3" t="s">
        <v>577</v>
      </c>
    </row>
    <row r="558" spans="1:8">
      <c r="A558" s="4" t="s">
        <v>578</v>
      </c>
      <c r="E558" s="5" t="n">
        <v>688</v>
      </c>
    </row>
    <row r="559" spans="1:8">
      <c r="A559" s="4" t="s">
        <v>719</v>
      </c>
    </row>
    <row r="560" spans="1:8">
      <c r="A560" s="3" t="s">
        <v>577</v>
      </c>
    </row>
    <row r="561" spans="1:8">
      <c r="A561" s="4" t="s">
        <v>612</v>
      </c>
      <c r="B561" s="5" t="n">
        <v>0</v>
      </c>
      <c r="C561" s="5" t="n">
        <v>-3</v>
      </c>
    </row>
    <row r="562" spans="1:8">
      <c r="A562" s="4" t="s">
        <v>720</v>
      </c>
    </row>
    <row r="563" spans="1:8">
      <c r="A563" s="3" t="s">
        <v>577</v>
      </c>
    </row>
    <row r="564" spans="1:8">
      <c r="A564" s="4" t="s">
        <v>612</v>
      </c>
      <c r="B564" s="5" t="n">
        <v>53</v>
      </c>
      <c r="C564" s="5" t="n">
        <v>36</v>
      </c>
    </row>
    <row r="565" spans="1:8">
      <c r="A565" s="4" t="s">
        <v>721</v>
      </c>
    </row>
    <row r="566" spans="1:8">
      <c r="A566" s="3" t="s">
        <v>577</v>
      </c>
    </row>
    <row r="567" spans="1:8">
      <c r="A567" s="4" t="s">
        <v>578</v>
      </c>
      <c r="B567" s="5" t="n">
        <v>19</v>
      </c>
    </row>
    <row r="568" spans="1:8">
      <c r="A568" s="4" t="s">
        <v>603</v>
      </c>
      <c r="B568" s="5" t="n">
        <v>11</v>
      </c>
    </row>
    <row r="569" spans="1:8">
      <c r="A569" s="4" t="s">
        <v>604</v>
      </c>
      <c r="B569" s="5" t="n">
        <v>0</v>
      </c>
    </row>
    <row r="570" spans="1:8">
      <c r="A570" s="4" t="s">
        <v>605</v>
      </c>
      <c r="B570" s="5" t="n">
        <v>0</v>
      </c>
    </row>
    <row r="571" spans="1:8">
      <c r="A571" s="4" t="s">
        <v>606</v>
      </c>
      <c r="B571" s="5" t="n">
        <v>0</v>
      </c>
    </row>
    <row r="572" spans="1:8">
      <c r="A572" s="4" t="s">
        <v>607</v>
      </c>
      <c r="B572" s="5" t="n">
        <v>0</v>
      </c>
    </row>
    <row r="573" spans="1:8">
      <c r="A573" s="4" t="s">
        <v>608</v>
      </c>
      <c r="B573" s="5" t="n">
        <v>0</v>
      </c>
    </row>
    <row r="574" spans="1:8">
      <c r="A574" s="4" t="s">
        <v>609</v>
      </c>
      <c r="B574" s="5" t="n">
        <v>0</v>
      </c>
    </row>
    <row r="575" spans="1:8">
      <c r="A575" s="4" t="s">
        <v>722</v>
      </c>
    </row>
    <row r="576" spans="1:8">
      <c r="A576" s="3" t="s">
        <v>577</v>
      </c>
    </row>
    <row r="577" spans="1:8">
      <c r="A577" s="4" t="s">
        <v>578</v>
      </c>
      <c r="E577" s="5" t="n">
        <v>8</v>
      </c>
    </row>
    <row r="578" spans="1:8">
      <c r="A578" s="4" t="s">
        <v>723</v>
      </c>
    </row>
    <row r="579" spans="1:8">
      <c r="A579" s="3" t="s">
        <v>577</v>
      </c>
    </row>
    <row r="580" spans="1:8">
      <c r="A580" s="4" t="s">
        <v>612</v>
      </c>
      <c r="B580" s="5" t="n">
        <v>0</v>
      </c>
    </row>
    <row r="581" spans="1:8">
      <c r="A581" s="4" t="s">
        <v>724</v>
      </c>
    </row>
    <row r="582" spans="1:8">
      <c r="A582" s="3" t="s">
        <v>577</v>
      </c>
    </row>
    <row r="583" spans="1:8">
      <c r="A583" s="4" t="s">
        <v>612</v>
      </c>
      <c r="B583" s="5" t="n">
        <v>0</v>
      </c>
    </row>
    <row r="584" spans="1:8">
      <c r="A584" s="4" t="s">
        <v>725</v>
      </c>
    </row>
    <row r="585" spans="1:8">
      <c r="A585" s="3" t="s">
        <v>577</v>
      </c>
    </row>
    <row r="586" spans="1:8">
      <c r="A586" s="4" t="s">
        <v>578</v>
      </c>
      <c r="B586" s="5" t="n">
        <v>1256</v>
      </c>
      <c r="C586" s="5" t="n">
        <v>1582</v>
      </c>
      <c r="G586" s="5" t="n">
        <v>769</v>
      </c>
    </row>
    <row r="587" spans="1:8">
      <c r="A587" s="4" t="s">
        <v>603</v>
      </c>
      <c r="B587" s="5" t="n">
        <v>2359</v>
      </c>
      <c r="C587" s="5" t="n">
        <v>2013</v>
      </c>
    </row>
    <row r="588" spans="1:8">
      <c r="A588" s="4" t="s">
        <v>604</v>
      </c>
      <c r="B588" s="5" t="n">
        <v>-1967</v>
      </c>
      <c r="C588" s="5" t="n">
        <v>-1265</v>
      </c>
    </row>
    <row r="589" spans="1:8">
      <c r="A589" s="4" t="s">
        <v>605</v>
      </c>
      <c r="B589" s="5" t="n">
        <v>0</v>
      </c>
    </row>
    <row r="590" spans="1:8">
      <c r="A590" s="4" t="s">
        <v>606</v>
      </c>
      <c r="B590" s="5" t="n">
        <v>0</v>
      </c>
      <c r="C590" s="5" t="n">
        <v>-59</v>
      </c>
    </row>
    <row r="591" spans="1:8">
      <c r="A591" s="4" t="s">
        <v>607</v>
      </c>
      <c r="B591" s="5" t="n">
        <v>0</v>
      </c>
      <c r="C591" s="5" t="n">
        <v>0</v>
      </c>
    </row>
    <row r="592" spans="1:8">
      <c r="A592" s="4" t="s">
        <v>608</v>
      </c>
      <c r="B592" s="5" t="n">
        <v>0</v>
      </c>
      <c r="C592" s="5" t="n">
        <v>0</v>
      </c>
    </row>
    <row r="593" spans="1:8">
      <c r="A593" s="4" t="s">
        <v>609</v>
      </c>
      <c r="B593" s="5" t="n">
        <v>0</v>
      </c>
      <c r="C593" s="5" t="n">
        <v>0</v>
      </c>
    </row>
    <row r="594" spans="1:8">
      <c r="A594" s="4" t="s">
        <v>726</v>
      </c>
    </row>
    <row r="595" spans="1:8">
      <c r="A595" s="3" t="s">
        <v>577</v>
      </c>
    </row>
    <row r="596" spans="1:8">
      <c r="A596" s="4" t="s">
        <v>578</v>
      </c>
      <c r="E596" s="5" t="n">
        <v>750</v>
      </c>
    </row>
    <row r="597" spans="1:8">
      <c r="A597" s="4" t="s">
        <v>727</v>
      </c>
    </row>
    <row r="598" spans="1:8">
      <c r="A598" s="3" t="s">
        <v>577</v>
      </c>
    </row>
    <row r="599" spans="1:8">
      <c r="A599" s="4" t="s">
        <v>612</v>
      </c>
      <c r="B599" s="5" t="n">
        <v>4</v>
      </c>
      <c r="C599" s="5" t="n">
        <v>24</v>
      </c>
    </row>
    <row r="600" spans="1:8">
      <c r="A600" s="4" t="s">
        <v>728</v>
      </c>
    </row>
    <row r="601" spans="1:8">
      <c r="A601" s="3" t="s">
        <v>577</v>
      </c>
    </row>
    <row r="602" spans="1:8">
      <c r="A602" s="4" t="s">
        <v>612</v>
      </c>
      <c r="B602" s="5" t="n">
        <v>110</v>
      </c>
      <c r="C602" s="5" t="n">
        <v>100</v>
      </c>
    </row>
    <row r="603" spans="1:8">
      <c r="A603" s="4" t="s">
        <v>729</v>
      </c>
    </row>
    <row r="604" spans="1:8">
      <c r="A604" s="3" t="s">
        <v>577</v>
      </c>
    </row>
    <row r="605" spans="1:8">
      <c r="A605" s="4" t="s">
        <v>578</v>
      </c>
      <c r="B605" s="5" t="n">
        <v>105</v>
      </c>
    </row>
    <row r="606" spans="1:8">
      <c r="A606" s="4" t="s">
        <v>603</v>
      </c>
      <c r="B606" s="5" t="n">
        <v>0</v>
      </c>
    </row>
    <row r="607" spans="1:8">
      <c r="A607" s="4" t="s">
        <v>604</v>
      </c>
      <c r="B607" s="5" t="n">
        <v>-68</v>
      </c>
    </row>
    <row r="608" spans="1:8">
      <c r="A608" s="4" t="s">
        <v>605</v>
      </c>
      <c r="B608" s="5" t="n">
        <v>0</v>
      </c>
    </row>
    <row r="609" spans="1:8">
      <c r="A609" s="4" t="s">
        <v>606</v>
      </c>
      <c r="B609" s="5" t="n">
        <v>0</v>
      </c>
    </row>
    <row r="610" spans="1:8">
      <c r="A610" s="4" t="s">
        <v>607</v>
      </c>
      <c r="B610" s="5" t="n">
        <v>0</v>
      </c>
    </row>
    <row r="611" spans="1:8">
      <c r="A611" s="4" t="s">
        <v>608</v>
      </c>
      <c r="B611" s="5" t="n">
        <v>0</v>
      </c>
    </row>
    <row r="612" spans="1:8">
      <c r="A612" s="4" t="s">
        <v>609</v>
      </c>
      <c r="B612" s="5" t="n">
        <v>-32</v>
      </c>
    </row>
    <row r="613" spans="1:8">
      <c r="A613" s="4" t="s">
        <v>730</v>
      </c>
    </row>
    <row r="614" spans="1:8">
      <c r="A614" s="3" t="s">
        <v>577</v>
      </c>
    </row>
    <row r="615" spans="1:8">
      <c r="A615" s="4" t="s">
        <v>578</v>
      </c>
      <c r="E615" s="5" t="n">
        <v>205</v>
      </c>
    </row>
    <row r="616" spans="1:8">
      <c r="A616" s="4" t="s">
        <v>731</v>
      </c>
    </row>
    <row r="617" spans="1:8">
      <c r="A617" s="3" t="s">
        <v>577</v>
      </c>
    </row>
    <row r="618" spans="1:8">
      <c r="A618" s="4" t="s">
        <v>612</v>
      </c>
      <c r="B618" s="5" t="n">
        <v>0</v>
      </c>
    </row>
    <row r="619" spans="1:8">
      <c r="A619" s="4" t="s">
        <v>732</v>
      </c>
    </row>
    <row r="620" spans="1:8">
      <c r="A620" s="3" t="s">
        <v>577</v>
      </c>
    </row>
    <row r="621" spans="1:8">
      <c r="A621" s="4" t="s">
        <v>612</v>
      </c>
      <c r="B621" s="5" t="n">
        <v>0</v>
      </c>
    </row>
    <row r="622" spans="1:8">
      <c r="A622" s="4" t="s">
        <v>733</v>
      </c>
    </row>
    <row r="623" spans="1:8">
      <c r="A623" s="3" t="s">
        <v>577</v>
      </c>
    </row>
    <row r="624" spans="1:8">
      <c r="A624" s="4" t="s">
        <v>578</v>
      </c>
      <c r="B624" s="5" t="n">
        <v>103</v>
      </c>
    </row>
    <row r="625" spans="1:8">
      <c r="A625" s="4" t="s">
        <v>603</v>
      </c>
      <c r="B625" s="5" t="n">
        <v>0</v>
      </c>
    </row>
    <row r="626" spans="1:8">
      <c r="A626" s="4" t="s">
        <v>604</v>
      </c>
      <c r="B626" s="5" t="n">
        <v>-12</v>
      </c>
    </row>
    <row r="627" spans="1:8">
      <c r="A627" s="4" t="s">
        <v>605</v>
      </c>
      <c r="B627" s="5" t="n">
        <v>0</v>
      </c>
    </row>
    <row r="628" spans="1:8">
      <c r="A628" s="4" t="s">
        <v>606</v>
      </c>
      <c r="B628" s="5" t="n">
        <v>0</v>
      </c>
    </row>
    <row r="629" spans="1:8">
      <c r="A629" s="4" t="s">
        <v>607</v>
      </c>
      <c r="B629" s="5" t="n">
        <v>0</v>
      </c>
    </row>
    <row r="630" spans="1:8">
      <c r="A630" s="4" t="s">
        <v>608</v>
      </c>
      <c r="B630" s="5" t="n">
        <v>0</v>
      </c>
    </row>
    <row r="631" spans="1:8">
      <c r="A631" s="4" t="s">
        <v>609</v>
      </c>
      <c r="B631" s="5" t="n">
        <v>-14</v>
      </c>
    </row>
    <row r="632" spans="1:8">
      <c r="A632" s="4" t="s">
        <v>734</v>
      </c>
    </row>
    <row r="633" spans="1:8">
      <c r="A633" s="3" t="s">
        <v>577</v>
      </c>
    </row>
    <row r="634" spans="1:8">
      <c r="A634" s="4" t="s">
        <v>578</v>
      </c>
      <c r="E634" s="5" t="n">
        <v>129</v>
      </c>
    </row>
    <row r="635" spans="1:8">
      <c r="A635" s="4" t="s">
        <v>735</v>
      </c>
    </row>
    <row r="636" spans="1:8">
      <c r="A636" s="3" t="s">
        <v>577</v>
      </c>
    </row>
    <row r="637" spans="1:8">
      <c r="A637" s="4" t="s">
        <v>612</v>
      </c>
      <c r="B637" s="5" t="n">
        <v>0</v>
      </c>
    </row>
    <row r="638" spans="1:8">
      <c r="A638" s="4" t="s">
        <v>736</v>
      </c>
    </row>
    <row r="639" spans="1:8">
      <c r="A639" s="3" t="s">
        <v>577</v>
      </c>
    </row>
    <row r="640" spans="1:8">
      <c r="A640" s="4" t="s">
        <v>612</v>
      </c>
      <c r="B640" s="5" t="n">
        <v>0</v>
      </c>
    </row>
    <row r="641" spans="1:8">
      <c r="A641" s="4" t="s">
        <v>737</v>
      </c>
    </row>
    <row r="642" spans="1:8">
      <c r="A642" s="3" t="s">
        <v>577</v>
      </c>
    </row>
    <row r="643" spans="1:8">
      <c r="A643" s="4" t="s">
        <v>578</v>
      </c>
      <c r="B643" s="5" t="n">
        <v>1</v>
      </c>
    </row>
    <row r="644" spans="1:8">
      <c r="A644" s="4" t="s">
        <v>603</v>
      </c>
      <c r="B644" s="5" t="n">
        <v>0</v>
      </c>
    </row>
    <row r="645" spans="1:8">
      <c r="A645" s="4" t="s">
        <v>604</v>
      </c>
      <c r="B645" s="5" t="n">
        <v>-17</v>
      </c>
    </row>
    <row r="646" spans="1:8">
      <c r="A646" s="4" t="s">
        <v>605</v>
      </c>
      <c r="B646" s="5" t="n">
        <v>0</v>
      </c>
    </row>
    <row r="647" spans="1:8">
      <c r="A647" s="4" t="s">
        <v>606</v>
      </c>
      <c r="B647" s="5" t="n">
        <v>0</v>
      </c>
    </row>
    <row r="648" spans="1:8">
      <c r="A648" s="4" t="s">
        <v>607</v>
      </c>
      <c r="B648" s="5" t="n">
        <v>0</v>
      </c>
    </row>
    <row r="649" spans="1:8">
      <c r="A649" s="4" t="s">
        <v>608</v>
      </c>
      <c r="B649" s="5" t="n">
        <v>0</v>
      </c>
    </row>
    <row r="650" spans="1:8">
      <c r="A650" s="4" t="s">
        <v>609</v>
      </c>
      <c r="B650" s="5" t="n">
        <v>-18</v>
      </c>
    </row>
    <row r="651" spans="1:8">
      <c r="A651" s="4" t="s">
        <v>738</v>
      </c>
    </row>
    <row r="652" spans="1:8">
      <c r="A652" s="3" t="s">
        <v>577</v>
      </c>
    </row>
    <row r="653" spans="1:8">
      <c r="A653" s="4" t="s">
        <v>578</v>
      </c>
      <c r="E653" s="5" t="n">
        <v>36</v>
      </c>
    </row>
    <row r="654" spans="1:8">
      <c r="A654" s="4" t="s">
        <v>739</v>
      </c>
    </row>
    <row r="655" spans="1:8">
      <c r="A655" s="3" t="s">
        <v>577</v>
      </c>
    </row>
    <row r="656" spans="1:8">
      <c r="A656" s="4" t="s">
        <v>612</v>
      </c>
      <c r="B656" s="5" t="n">
        <v>0</v>
      </c>
    </row>
    <row r="657" spans="1:8">
      <c r="A657" s="4" t="s">
        <v>740</v>
      </c>
    </row>
    <row r="658" spans="1:8">
      <c r="A658" s="3" t="s">
        <v>577</v>
      </c>
    </row>
    <row r="659" spans="1:8">
      <c r="A659" s="4" t="s">
        <v>612</v>
      </c>
      <c r="B659" s="5" t="n">
        <v>0</v>
      </c>
    </row>
    <row r="660" spans="1:8">
      <c r="A660" s="4" t="s">
        <v>741</v>
      </c>
    </row>
    <row r="661" spans="1:8">
      <c r="A661" s="3" t="s">
        <v>577</v>
      </c>
    </row>
    <row r="662" spans="1:8">
      <c r="A662" s="4" t="s">
        <v>578</v>
      </c>
      <c r="B662" s="5" t="n">
        <v>1</v>
      </c>
    </row>
    <row r="663" spans="1:8">
      <c r="A663" s="4" t="s">
        <v>603</v>
      </c>
      <c r="B663" s="5" t="n">
        <v>0</v>
      </c>
    </row>
    <row r="664" spans="1:8">
      <c r="A664" s="4" t="s">
        <v>604</v>
      </c>
      <c r="B664" s="5" t="n">
        <v>-39</v>
      </c>
    </row>
    <row r="665" spans="1:8">
      <c r="A665" s="4" t="s">
        <v>605</v>
      </c>
      <c r="B665" s="5" t="n">
        <v>0</v>
      </c>
    </row>
    <row r="666" spans="1:8">
      <c r="A666" s="4" t="s">
        <v>606</v>
      </c>
      <c r="B666" s="5" t="n">
        <v>0</v>
      </c>
    </row>
    <row r="667" spans="1:8">
      <c r="A667" s="4" t="s">
        <v>607</v>
      </c>
      <c r="B667" s="5" t="n">
        <v>0</v>
      </c>
    </row>
    <row r="668" spans="1:8">
      <c r="A668" s="4" t="s">
        <v>608</v>
      </c>
      <c r="B668" s="5" t="n">
        <v>0</v>
      </c>
    </row>
    <row r="669" spans="1:8">
      <c r="A669" s="4" t="s">
        <v>609</v>
      </c>
      <c r="B669" s="5" t="n">
        <v>0</v>
      </c>
    </row>
    <row r="670" spans="1:8">
      <c r="A670" s="4" t="s">
        <v>742</v>
      </c>
    </row>
    <row r="671" spans="1:8">
      <c r="A671" s="3" t="s">
        <v>577</v>
      </c>
    </row>
    <row r="672" spans="1:8">
      <c r="A672" s="4" t="s">
        <v>578</v>
      </c>
      <c r="E672" s="7" t="n">
        <v>40</v>
      </c>
    </row>
    <row r="673" spans="1:8">
      <c r="A673" s="4" t="s">
        <v>743</v>
      </c>
    </row>
    <row r="674" spans="1:8">
      <c r="A674" s="3" t="s">
        <v>577</v>
      </c>
    </row>
    <row r="675" spans="1:8">
      <c r="A675" s="4" t="s">
        <v>612</v>
      </c>
      <c r="B675" s="5" t="n">
        <v>0</v>
      </c>
    </row>
    <row r="676" spans="1:8">
      <c r="A676" s="4" t="s">
        <v>744</v>
      </c>
    </row>
    <row r="677" spans="1:8">
      <c r="A677" s="3" t="s">
        <v>577</v>
      </c>
    </row>
    <row r="678" spans="1:8">
      <c r="A678" s="4" t="s">
        <v>612</v>
      </c>
      <c r="B678" s="7" t="n">
        <v>0</v>
      </c>
    </row>
    <row r="679" spans="1:8">
      <c r="A679" s="4" t="s">
        <v>745</v>
      </c>
    </row>
    <row r="680" spans="1:8">
      <c r="A680" s="3" t="s">
        <v>577</v>
      </c>
    </row>
    <row r="681" spans="1:8">
      <c r="A681" s="4" t="s">
        <v>578</v>
      </c>
      <c r="C681" s="5" t="n">
        <v>348</v>
      </c>
      <c r="G681" s="5" t="n">
        <v>372</v>
      </c>
    </row>
    <row r="682" spans="1:8">
      <c r="A682" s="4" t="s">
        <v>603</v>
      </c>
      <c r="C682" s="5" t="n">
        <v>0</v>
      </c>
    </row>
    <row r="683" spans="1:8">
      <c r="A683" s="4" t="s">
        <v>604</v>
      </c>
      <c r="C683" s="5" t="n">
        <v>-46</v>
      </c>
    </row>
    <row r="684" spans="1:8">
      <c r="A684" s="4" t="s">
        <v>606</v>
      </c>
      <c r="C684" s="5" t="n">
        <v>-1</v>
      </c>
    </row>
    <row r="685" spans="1:8">
      <c r="A685" s="4" t="s">
        <v>607</v>
      </c>
      <c r="C685" s="5" t="n">
        <v>25</v>
      </c>
    </row>
    <row r="686" spans="1:8">
      <c r="A686" s="4" t="s">
        <v>608</v>
      </c>
      <c r="C686" s="5" t="n">
        <v>40</v>
      </c>
    </row>
    <row r="687" spans="1:8">
      <c r="A687" s="4" t="s">
        <v>609</v>
      </c>
      <c r="C687" s="5" t="n">
        <v>-42</v>
      </c>
    </row>
    <row r="688" spans="1:8">
      <c r="A688" s="4" t="s">
        <v>746</v>
      </c>
    </row>
    <row r="689" spans="1:8">
      <c r="A689" s="3" t="s">
        <v>577</v>
      </c>
    </row>
    <row r="690" spans="1:8">
      <c r="A690" s="4" t="s">
        <v>612</v>
      </c>
      <c r="C690" s="5" t="n">
        <v>0</v>
      </c>
    </row>
    <row r="691" spans="1:8">
      <c r="A691" s="4" t="s">
        <v>747</v>
      </c>
    </row>
    <row r="692" spans="1:8">
      <c r="A692" s="3" t="s">
        <v>577</v>
      </c>
    </row>
    <row r="693" spans="1:8">
      <c r="A693" s="4" t="s">
        <v>612</v>
      </c>
      <c r="C693" s="5" t="n">
        <v>0</v>
      </c>
    </row>
    <row r="694" spans="1:8">
      <c r="A694" s="4" t="s">
        <v>748</v>
      </c>
    </row>
    <row r="695" spans="1:8">
      <c r="A695" s="3" t="s">
        <v>577</v>
      </c>
    </row>
    <row r="696" spans="1:8">
      <c r="A696" s="4" t="s">
        <v>578</v>
      </c>
      <c r="C696" s="5" t="n">
        <v>304</v>
      </c>
      <c r="G696" s="5" t="n">
        <v>294</v>
      </c>
    </row>
    <row r="697" spans="1:8">
      <c r="A697" s="4" t="s">
        <v>603</v>
      </c>
      <c r="C697" s="5" t="n">
        <v>0</v>
      </c>
    </row>
    <row r="698" spans="1:8">
      <c r="A698" s="4" t="s">
        <v>604</v>
      </c>
      <c r="C698" s="5" t="n">
        <v>-45</v>
      </c>
    </row>
    <row r="699" spans="1:8">
      <c r="A699" s="4" t="s">
        <v>606</v>
      </c>
      <c r="C699" s="5" t="n">
        <v>0</v>
      </c>
    </row>
    <row r="700" spans="1:8">
      <c r="A700" s="4" t="s">
        <v>607</v>
      </c>
      <c r="C700" s="5" t="n">
        <v>23</v>
      </c>
    </row>
    <row r="701" spans="1:8">
      <c r="A701" s="4" t="s">
        <v>608</v>
      </c>
      <c r="C701" s="5" t="n">
        <v>34</v>
      </c>
    </row>
    <row r="702" spans="1:8">
      <c r="A702" s="4" t="s">
        <v>609</v>
      </c>
      <c r="C702" s="5" t="n">
        <v>0</v>
      </c>
    </row>
    <row r="703" spans="1:8">
      <c r="A703" s="4" t="s">
        <v>749</v>
      </c>
    </row>
    <row r="704" spans="1:8">
      <c r="A704" s="3" t="s">
        <v>577</v>
      </c>
    </row>
    <row r="705" spans="1:8">
      <c r="A705" s="4" t="s">
        <v>612</v>
      </c>
      <c r="C705" s="5" t="n">
        <v>0</v>
      </c>
    </row>
    <row r="706" spans="1:8">
      <c r="A706" s="4" t="s">
        <v>750</v>
      </c>
    </row>
    <row r="707" spans="1:8">
      <c r="A707" s="3" t="s">
        <v>577</v>
      </c>
    </row>
    <row r="708" spans="1:8">
      <c r="A708" s="4" t="s">
        <v>612</v>
      </c>
      <c r="C708" s="5" t="n">
        <v>-2</v>
      </c>
    </row>
    <row r="709" spans="1:8">
      <c r="A709" s="4" t="s">
        <v>751</v>
      </c>
    </row>
    <row r="710" spans="1:8">
      <c r="A710" s="3" t="s">
        <v>577</v>
      </c>
    </row>
    <row r="711" spans="1:8">
      <c r="A711" s="4" t="s">
        <v>578</v>
      </c>
      <c r="C711" s="5" t="n">
        <v>40</v>
      </c>
      <c r="G711" s="5" t="n">
        <v>73</v>
      </c>
    </row>
    <row r="712" spans="1:8">
      <c r="A712" s="4" t="s">
        <v>603</v>
      </c>
      <c r="C712" s="5" t="n">
        <v>0</v>
      </c>
    </row>
    <row r="713" spans="1:8">
      <c r="A713" s="4" t="s">
        <v>604</v>
      </c>
      <c r="C713" s="5" t="n">
        <v>0</v>
      </c>
    </row>
    <row r="714" spans="1:8">
      <c r="A714" s="4" t="s">
        <v>606</v>
      </c>
      <c r="C714" s="5" t="n">
        <v>0</v>
      </c>
    </row>
    <row r="715" spans="1:8">
      <c r="A715" s="4" t="s">
        <v>607</v>
      </c>
      <c r="C715" s="5" t="n">
        <v>1</v>
      </c>
    </row>
    <row r="716" spans="1:8">
      <c r="A716" s="4" t="s">
        <v>608</v>
      </c>
      <c r="C716" s="5" t="n">
        <v>6</v>
      </c>
    </row>
    <row r="717" spans="1:8">
      <c r="A717" s="4" t="s">
        <v>609</v>
      </c>
      <c r="C717" s="5" t="n">
        <v>-42</v>
      </c>
    </row>
    <row r="718" spans="1:8">
      <c r="A718" s="4" t="s">
        <v>752</v>
      </c>
    </row>
    <row r="719" spans="1:8">
      <c r="A719" s="3" t="s">
        <v>577</v>
      </c>
    </row>
    <row r="720" spans="1:8">
      <c r="A720" s="4" t="s">
        <v>612</v>
      </c>
      <c r="C720" s="5" t="n">
        <v>0</v>
      </c>
    </row>
    <row r="721" spans="1:8">
      <c r="A721" s="4" t="s">
        <v>753</v>
      </c>
    </row>
    <row r="722" spans="1:8">
      <c r="A722" s="3" t="s">
        <v>577</v>
      </c>
    </row>
    <row r="723" spans="1:8">
      <c r="A723" s="4" t="s">
        <v>612</v>
      </c>
      <c r="C723" s="5" t="n">
        <v>2</v>
      </c>
    </row>
    <row r="724" spans="1:8">
      <c r="A724" s="4" t="s">
        <v>754</v>
      </c>
    </row>
    <row r="725" spans="1:8">
      <c r="A725" s="3" t="s">
        <v>577</v>
      </c>
    </row>
    <row r="726" spans="1:8">
      <c r="A726" s="4" t="s">
        <v>578</v>
      </c>
      <c r="C726" s="5" t="n">
        <v>4</v>
      </c>
      <c r="G726" s="7" t="n">
        <v>5</v>
      </c>
    </row>
    <row r="727" spans="1:8">
      <c r="A727" s="4" t="s">
        <v>603</v>
      </c>
      <c r="C727" s="5" t="n">
        <v>0</v>
      </c>
    </row>
    <row r="728" spans="1:8">
      <c r="A728" s="4" t="s">
        <v>604</v>
      </c>
      <c r="C728" s="5" t="n">
        <v>-1</v>
      </c>
    </row>
    <row r="729" spans="1:8">
      <c r="A729" s="4" t="s">
        <v>606</v>
      </c>
      <c r="C729" s="5" t="n">
        <v>-1</v>
      </c>
    </row>
    <row r="730" spans="1:8">
      <c r="A730" s="4" t="s">
        <v>607</v>
      </c>
      <c r="C730" s="5" t="n">
        <v>1</v>
      </c>
    </row>
    <row r="731" spans="1:8">
      <c r="A731" s="4" t="s">
        <v>608</v>
      </c>
      <c r="C731" s="5" t="n">
        <v>0</v>
      </c>
    </row>
    <row r="732" spans="1:8">
      <c r="A732" s="4" t="s">
        <v>609</v>
      </c>
      <c r="C732" s="5" t="n">
        <v>0</v>
      </c>
    </row>
    <row r="733" spans="1:8">
      <c r="A733" s="4" t="s">
        <v>755</v>
      </c>
    </row>
    <row r="734" spans="1:8">
      <c r="A734" s="3" t="s">
        <v>577</v>
      </c>
    </row>
    <row r="735" spans="1:8">
      <c r="A735" s="4" t="s">
        <v>612</v>
      </c>
      <c r="C735" s="5" t="n">
        <v>0</v>
      </c>
    </row>
    <row r="736" spans="1:8">
      <c r="A736" s="4" t="s">
        <v>756</v>
      </c>
    </row>
    <row r="737" spans="1:8">
      <c r="A737" s="3" t="s">
        <v>577</v>
      </c>
    </row>
    <row r="738" spans="1:8">
      <c r="A738" s="4" t="s">
        <v>612</v>
      </c>
      <c r="C738" s="7" t="n">
        <v>0</v>
      </c>
    </row>
    <row r="739" spans="1:8"/>
    <row r="740" spans="1:8">
      <c r="A740" s="4" t="s">
        <v>30</v>
      </c>
      <c r="B740" s="4" t="s">
        <v>757</v>
      </c>
    </row>
  </sheetData>
  <mergeCells count="7">
    <mergeCell ref="A1:A2"/>
    <mergeCell ref="B1:D1"/>
    <mergeCell ref="G1:H1"/>
    <mergeCell ref="C2:D2"/>
    <mergeCell ref="G2:H2"/>
    <mergeCell ref="A739:H739"/>
    <mergeCell ref="B740:H74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58</v>
      </c>
      <c r="C1" s="2" t="s">
        <v>25</v>
      </c>
      <c r="D1" s="2" t="s">
        <v>68</v>
      </c>
    </row>
    <row r="2" spans="1:5">
      <c r="A2" s="3" t="s">
        <v>459</v>
      </c>
    </row>
    <row r="3" spans="1:5">
      <c r="A3" s="4" t="s">
        <v>491</v>
      </c>
      <c r="B3" s="4" t="s">
        <v>30</v>
      </c>
      <c r="C3" s="7" t="n">
        <v>228498</v>
      </c>
      <c r="D3" s="7" t="n">
        <v>237669</v>
      </c>
      <c r="E3" s="4" t="s">
        <v>35</v>
      </c>
    </row>
    <row r="4" spans="1:5">
      <c r="A4" s="4" t="s">
        <v>493</v>
      </c>
      <c r="B4" s="4" t="s">
        <v>30</v>
      </c>
      <c r="C4" s="5" t="n">
        <v>224928</v>
      </c>
      <c r="D4" s="5" t="n">
        <v>238345</v>
      </c>
      <c r="E4" s="4" t="s">
        <v>35</v>
      </c>
    </row>
    <row r="5" spans="1:5">
      <c r="A5" s="4" t="s">
        <v>759</v>
      </c>
    </row>
    <row r="6" spans="1:5">
      <c r="A6" s="3" t="s">
        <v>459</v>
      </c>
    </row>
    <row r="7" spans="1:5">
      <c r="A7" s="4" t="s">
        <v>491</v>
      </c>
      <c r="C7" s="5" t="n">
        <v>5066</v>
      </c>
      <c r="D7" s="5" t="n">
        <v>7872</v>
      </c>
    </row>
    <row r="8" spans="1:5">
      <c r="A8" s="4" t="s">
        <v>493</v>
      </c>
      <c r="C8" s="7" t="n">
        <v>5293</v>
      </c>
      <c r="D8" s="7" t="n">
        <v>6874</v>
      </c>
    </row>
    <row r="9" spans="1:5"/>
    <row r="10" spans="1:5">
      <c r="A10" s="4" t="s">
        <v>30</v>
      </c>
      <c r="B10" s="4" t="s">
        <v>94</v>
      </c>
    </row>
    <row r="11" spans="1:5">
      <c r="A11" s="4" t="s">
        <v>35</v>
      </c>
      <c r="B11" s="4" t="s">
        <v>139</v>
      </c>
    </row>
  </sheetData>
  <mergeCells count="5">
    <mergeCell ref="A1:B1"/>
    <mergeCell ref="D1:E1"/>
    <mergeCell ref="A9:D9"/>
    <mergeCell ref="B10:D10"/>
    <mergeCell ref="B11:D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5</v>
      </c>
      <c r="C2" s="2" t="s">
        <v>26</v>
      </c>
    </row>
    <row r="3" spans="1:3">
      <c r="A3" s="3" t="s">
        <v>459</v>
      </c>
    </row>
    <row r="4" spans="1:3">
      <c r="A4" s="4" t="s">
        <v>761</v>
      </c>
      <c r="B4" s="7" t="n">
        <v>2480</v>
      </c>
      <c r="C4" s="7" t="n">
        <v>1667</v>
      </c>
    </row>
    <row r="5" spans="1:3">
      <c r="A5" s="4" t="s">
        <v>33</v>
      </c>
      <c r="B5" s="5" t="n">
        <v>75</v>
      </c>
      <c r="C5" s="5" t="n">
        <v>38</v>
      </c>
    </row>
    <row r="6" spans="1:3">
      <c r="A6" s="4" t="s">
        <v>557</v>
      </c>
    </row>
    <row r="7" spans="1:3">
      <c r="A7" s="3" t="s">
        <v>459</v>
      </c>
    </row>
    <row r="8" spans="1:3">
      <c r="A8" s="4" t="s">
        <v>761</v>
      </c>
      <c r="B8" s="5" t="n">
        <v>-145</v>
      </c>
      <c r="C8" s="5" t="n">
        <v>-212</v>
      </c>
    </row>
    <row r="9" spans="1:3">
      <c r="A9" s="4" t="s">
        <v>33</v>
      </c>
      <c r="B9" s="5" t="n">
        <v>116</v>
      </c>
      <c r="C9" s="5" t="n">
        <v>100</v>
      </c>
    </row>
    <row r="10" spans="1:3">
      <c r="A10" s="4" t="s">
        <v>762</v>
      </c>
      <c r="B10" s="5" t="n">
        <v>0</v>
      </c>
      <c r="C10" s="5" t="n">
        <v>25</v>
      </c>
    </row>
    <row r="11" spans="1:3">
      <c r="A11" s="4" t="s">
        <v>763</v>
      </c>
      <c r="B11" s="5" t="n">
        <v>-29</v>
      </c>
      <c r="C11" s="5" t="n">
        <v>-87</v>
      </c>
    </row>
    <row r="12" spans="1:3">
      <c r="A12" s="4" t="s">
        <v>764</v>
      </c>
    </row>
    <row r="13" spans="1:3">
      <c r="A13" s="3" t="s">
        <v>459</v>
      </c>
    </row>
    <row r="14" spans="1:3">
      <c r="A14" s="4" t="s">
        <v>761</v>
      </c>
      <c r="B14" s="5" t="n">
        <v>-155</v>
      </c>
      <c r="C14" s="5" t="n">
        <v>-305</v>
      </c>
    </row>
    <row r="15" spans="1:3">
      <c r="A15" s="4" t="s">
        <v>33</v>
      </c>
      <c r="B15" s="5" t="n">
        <v>0</v>
      </c>
      <c r="C15" s="5" t="n">
        <v>0</v>
      </c>
    </row>
    <row r="16" spans="1:3">
      <c r="A16" s="4" t="s">
        <v>762</v>
      </c>
      <c r="B16" s="5" t="n">
        <v>0</v>
      </c>
      <c r="C16" s="5" t="n">
        <v>0</v>
      </c>
    </row>
    <row r="17" spans="1:3">
      <c r="A17" s="4" t="s">
        <v>763</v>
      </c>
      <c r="B17" s="5" t="n">
        <v>-155</v>
      </c>
      <c r="C17" s="5" t="n">
        <v>-305</v>
      </c>
    </row>
    <row r="18" spans="1:3">
      <c r="A18" s="4" t="s">
        <v>765</v>
      </c>
    </row>
    <row r="19" spans="1:3">
      <c r="A19" s="3" t="s">
        <v>459</v>
      </c>
    </row>
    <row r="20" spans="1:3">
      <c r="A20" s="4" t="s">
        <v>761</v>
      </c>
      <c r="B20" s="5" t="n">
        <v>18</v>
      </c>
      <c r="C20" s="5" t="n">
        <v>45</v>
      </c>
    </row>
    <row r="21" spans="1:3">
      <c r="A21" s="4" t="s">
        <v>33</v>
      </c>
      <c r="B21" s="5" t="n">
        <v>0</v>
      </c>
      <c r="C21" s="5" t="n">
        <v>-2</v>
      </c>
    </row>
    <row r="22" spans="1:3">
      <c r="A22" s="4" t="s">
        <v>762</v>
      </c>
      <c r="B22" s="5" t="n">
        <v>0</v>
      </c>
      <c r="C22" s="5" t="n">
        <v>0</v>
      </c>
    </row>
    <row r="23" spans="1:3">
      <c r="A23" s="4" t="s">
        <v>763</v>
      </c>
      <c r="B23" s="5" t="n">
        <v>18</v>
      </c>
      <c r="C23" s="5" t="n">
        <v>43</v>
      </c>
    </row>
    <row r="24" spans="1:3">
      <c r="A24" s="4" t="s">
        <v>766</v>
      </c>
    </row>
    <row r="25" spans="1:3">
      <c r="A25" s="3" t="s">
        <v>459</v>
      </c>
    </row>
    <row r="26" spans="1:3">
      <c r="A26" s="4" t="s">
        <v>761</v>
      </c>
      <c r="B26" s="5" t="n">
        <v>-3</v>
      </c>
      <c r="C26" s="5" t="n">
        <v>-25</v>
      </c>
    </row>
    <row r="27" spans="1:3">
      <c r="A27" s="4" t="s">
        <v>33</v>
      </c>
      <c r="B27" s="5" t="n">
        <v>0</v>
      </c>
      <c r="C27" s="5" t="n">
        <v>0</v>
      </c>
    </row>
    <row r="28" spans="1:3">
      <c r="A28" s="4" t="s">
        <v>762</v>
      </c>
      <c r="B28" s="5" t="n">
        <v>0</v>
      </c>
      <c r="C28" s="5" t="n">
        <v>0</v>
      </c>
    </row>
    <row r="29" spans="1:3">
      <c r="A29" s="4" t="s">
        <v>763</v>
      </c>
      <c r="B29" s="5" t="n">
        <v>-3</v>
      </c>
      <c r="C29" s="5" t="n">
        <v>-25</v>
      </c>
    </row>
    <row r="30" spans="1:3">
      <c r="A30" s="4" t="s">
        <v>767</v>
      </c>
    </row>
    <row r="31" spans="1:3">
      <c r="A31" s="3" t="s">
        <v>459</v>
      </c>
    </row>
    <row r="32" spans="1:3">
      <c r="A32" s="4" t="s">
        <v>761</v>
      </c>
      <c r="B32" s="5" t="n">
        <v>-5</v>
      </c>
      <c r="C32" s="5" t="n">
        <v>73</v>
      </c>
    </row>
    <row r="33" spans="1:3">
      <c r="A33" s="4" t="s">
        <v>33</v>
      </c>
      <c r="B33" s="5" t="n">
        <v>116</v>
      </c>
      <c r="C33" s="5" t="n">
        <v>102</v>
      </c>
    </row>
    <row r="34" spans="1:3">
      <c r="A34" s="4" t="s">
        <v>762</v>
      </c>
      <c r="B34" s="5" t="n">
        <v>0</v>
      </c>
      <c r="C34" s="5" t="n">
        <v>0</v>
      </c>
    </row>
    <row r="35" spans="1:3">
      <c r="A35" s="4" t="s">
        <v>763</v>
      </c>
      <c r="B35" s="7" t="n">
        <v>111</v>
      </c>
      <c r="C35" s="5" t="n">
        <v>175</v>
      </c>
    </row>
    <row r="36" spans="1:3">
      <c r="A36" s="4" t="s">
        <v>768</v>
      </c>
    </row>
    <row r="37" spans="1:3">
      <c r="A37" s="3" t="s">
        <v>459</v>
      </c>
    </row>
    <row r="38" spans="1:3">
      <c r="A38" s="4" t="s">
        <v>761</v>
      </c>
      <c r="C38" s="5" t="n">
        <v>0</v>
      </c>
    </row>
    <row r="39" spans="1:3">
      <c r="A39" s="4" t="s">
        <v>33</v>
      </c>
      <c r="C39" s="5" t="n">
        <v>0</v>
      </c>
    </row>
    <row r="40" spans="1:3">
      <c r="A40" s="4" t="s">
        <v>762</v>
      </c>
      <c r="C40" s="5" t="n">
        <v>25</v>
      </c>
    </row>
    <row r="41" spans="1:3">
      <c r="A41" s="4" t="s">
        <v>763</v>
      </c>
      <c r="C41" s="7" t="n">
        <v>2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5</v>
      </c>
      <c r="C1" s="2" t="s">
        <v>68</v>
      </c>
    </row>
    <row r="2" spans="1:3">
      <c r="A2" s="4" t="s">
        <v>770</v>
      </c>
    </row>
    <row r="3" spans="1:3">
      <c r="A3" s="3" t="s">
        <v>459</v>
      </c>
    </row>
    <row r="4" spans="1:3">
      <c r="A4" s="4" t="s">
        <v>771</v>
      </c>
      <c r="B4" s="7" t="n">
        <v>791</v>
      </c>
      <c r="C4" s="7" t="n">
        <v>726</v>
      </c>
    </row>
    <row r="5" spans="1:3">
      <c r="A5" s="4" t="s">
        <v>772</v>
      </c>
    </row>
    <row r="6" spans="1:3">
      <c r="A6" s="3" t="s">
        <v>459</v>
      </c>
    </row>
    <row r="7" spans="1:3">
      <c r="A7" s="4" t="s">
        <v>771</v>
      </c>
      <c r="B7" s="5" t="n">
        <v>0</v>
      </c>
      <c r="C7" s="5" t="n">
        <v>37</v>
      </c>
    </row>
    <row r="8" spans="1:3">
      <c r="A8" s="4" t="s">
        <v>773</v>
      </c>
    </row>
    <row r="9" spans="1:3">
      <c r="A9" s="3" t="s">
        <v>459</v>
      </c>
    </row>
    <row r="10" spans="1:3">
      <c r="A10" s="4" t="s">
        <v>771</v>
      </c>
      <c r="B10" s="5" t="n">
        <v>-1208</v>
      </c>
      <c r="C10" s="5" t="n">
        <v>-947</v>
      </c>
    </row>
    <row r="11" spans="1:3">
      <c r="A11" s="4" t="s">
        <v>774</v>
      </c>
    </row>
    <row r="12" spans="1:3">
      <c r="A12" s="3" t="s">
        <v>459</v>
      </c>
    </row>
    <row r="13" spans="1:3">
      <c r="A13" s="4" t="s">
        <v>771</v>
      </c>
      <c r="B13" s="5" t="n">
        <v>0</v>
      </c>
      <c r="C13" s="5" t="n">
        <v>-37</v>
      </c>
    </row>
    <row r="14" spans="1:3">
      <c r="A14" s="4" t="s">
        <v>775</v>
      </c>
    </row>
    <row r="15" spans="1:3">
      <c r="A15" s="3" t="s">
        <v>459</v>
      </c>
    </row>
    <row r="16" spans="1:3">
      <c r="A16" s="4" t="s">
        <v>771</v>
      </c>
      <c r="B16" s="5" t="n">
        <v>0</v>
      </c>
      <c r="C16" s="5" t="n">
        <v>1</v>
      </c>
    </row>
    <row r="17" spans="1:3">
      <c r="A17" s="4" t="s">
        <v>776</v>
      </c>
    </row>
    <row r="18" spans="1:3">
      <c r="A18" s="3" t="s">
        <v>459</v>
      </c>
    </row>
    <row r="19" spans="1:3">
      <c r="A19" s="4" t="s">
        <v>771</v>
      </c>
      <c r="B19" s="5" t="n">
        <v>0</v>
      </c>
      <c r="C19" s="5" t="n">
        <v>0</v>
      </c>
    </row>
    <row r="20" spans="1:3">
      <c r="A20" s="4" t="s">
        <v>777</v>
      </c>
    </row>
    <row r="21" spans="1:3">
      <c r="A21" s="3" t="s">
        <v>459</v>
      </c>
    </row>
    <row r="22" spans="1:3">
      <c r="A22" s="4" t="s">
        <v>771</v>
      </c>
      <c r="B22" s="5" t="n">
        <v>0</v>
      </c>
      <c r="C22" s="5" t="n">
        <v>0</v>
      </c>
    </row>
    <row r="23" spans="1:3">
      <c r="A23" s="4" t="s">
        <v>778</v>
      </c>
    </row>
    <row r="24" spans="1:3">
      <c r="A24" s="3" t="s">
        <v>459</v>
      </c>
    </row>
    <row r="25" spans="1:3">
      <c r="A25" s="4" t="s">
        <v>771</v>
      </c>
      <c r="B25" s="5" t="n">
        <v>0</v>
      </c>
      <c r="C25" s="5" t="n">
        <v>0</v>
      </c>
    </row>
    <row r="26" spans="1:3">
      <c r="A26" s="4" t="s">
        <v>779</v>
      </c>
    </row>
    <row r="27" spans="1:3">
      <c r="A27" s="3" t="s">
        <v>459</v>
      </c>
    </row>
    <row r="28" spans="1:3">
      <c r="A28" s="4" t="s">
        <v>771</v>
      </c>
      <c r="B28" s="5" t="n">
        <v>4</v>
      </c>
      <c r="C28" s="5" t="n">
        <v>4</v>
      </c>
    </row>
    <row r="29" spans="1:3">
      <c r="A29" s="4" t="s">
        <v>780</v>
      </c>
    </row>
    <row r="30" spans="1:3">
      <c r="A30" s="3" t="s">
        <v>459</v>
      </c>
    </row>
    <row r="31" spans="1:3">
      <c r="A31" s="4" t="s">
        <v>771</v>
      </c>
      <c r="B31" s="5" t="n">
        <v>0</v>
      </c>
      <c r="C31" s="5" t="n">
        <v>0</v>
      </c>
    </row>
    <row r="32" spans="1:3">
      <c r="A32" s="4" t="s">
        <v>781</v>
      </c>
    </row>
    <row r="33" spans="1:3">
      <c r="A33" s="3" t="s">
        <v>459</v>
      </c>
    </row>
    <row r="34" spans="1:3">
      <c r="A34" s="4" t="s">
        <v>771</v>
      </c>
      <c r="B34" s="5" t="n">
        <v>-4</v>
      </c>
      <c r="C34" s="5" t="n">
        <v>-3</v>
      </c>
    </row>
    <row r="35" spans="1:3">
      <c r="A35" s="4" t="s">
        <v>782</v>
      </c>
    </row>
    <row r="36" spans="1:3">
      <c r="A36" s="3" t="s">
        <v>459</v>
      </c>
    </row>
    <row r="37" spans="1:3">
      <c r="A37" s="4" t="s">
        <v>771</v>
      </c>
      <c r="B37" s="5" t="n">
        <v>0</v>
      </c>
      <c r="C37" s="5" t="n">
        <v>0</v>
      </c>
    </row>
    <row r="38" spans="1:3">
      <c r="A38" s="4" t="s">
        <v>783</v>
      </c>
    </row>
    <row r="39" spans="1:3">
      <c r="A39" s="3" t="s">
        <v>459</v>
      </c>
    </row>
    <row r="40" spans="1:3">
      <c r="A40" s="4" t="s">
        <v>771</v>
      </c>
      <c r="B40" s="5" t="n">
        <v>158</v>
      </c>
      <c r="C40" s="5" t="n">
        <v>243</v>
      </c>
    </row>
    <row r="41" spans="1:3">
      <c r="A41" s="4" t="s">
        <v>784</v>
      </c>
    </row>
    <row r="42" spans="1:3">
      <c r="A42" s="3" t="s">
        <v>459</v>
      </c>
    </row>
    <row r="43" spans="1:3">
      <c r="A43" s="4" t="s">
        <v>771</v>
      </c>
      <c r="B43" s="5" t="n">
        <v>0</v>
      </c>
      <c r="C43" s="5" t="n">
        <v>0</v>
      </c>
    </row>
    <row r="44" spans="1:3">
      <c r="A44" s="4" t="s">
        <v>785</v>
      </c>
    </row>
    <row r="45" spans="1:3">
      <c r="A45" s="3" t="s">
        <v>459</v>
      </c>
    </row>
    <row r="46" spans="1:3">
      <c r="A46" s="4" t="s">
        <v>771</v>
      </c>
      <c r="B46" s="5" t="n">
        <v>-473</v>
      </c>
      <c r="C46" s="5" t="n">
        <v>-468</v>
      </c>
    </row>
    <row r="47" spans="1:3">
      <c r="A47" s="4" t="s">
        <v>786</v>
      </c>
    </row>
    <row r="48" spans="1:3">
      <c r="A48" s="3" t="s">
        <v>459</v>
      </c>
    </row>
    <row r="49" spans="1:3">
      <c r="A49" s="4" t="s">
        <v>771</v>
      </c>
      <c r="B49" s="5" t="n">
        <v>0</v>
      </c>
      <c r="C49" s="5" t="n">
        <v>0</v>
      </c>
    </row>
    <row r="50" spans="1:3">
      <c r="A50" s="4" t="s">
        <v>787</v>
      </c>
    </row>
    <row r="51" spans="1:3">
      <c r="A51" s="3" t="s">
        <v>459</v>
      </c>
    </row>
    <row r="52" spans="1:3">
      <c r="A52" s="4" t="s">
        <v>771</v>
      </c>
      <c r="B52" s="5" t="n">
        <v>93</v>
      </c>
      <c r="C52" s="5" t="n">
        <v>12</v>
      </c>
    </row>
    <row r="53" spans="1:3">
      <c r="A53" s="4" t="s">
        <v>788</v>
      </c>
    </row>
    <row r="54" spans="1:3">
      <c r="A54" s="3" t="s">
        <v>459</v>
      </c>
    </row>
    <row r="55" spans="1:3">
      <c r="A55" s="4" t="s">
        <v>771</v>
      </c>
      <c r="B55" s="5" t="n">
        <v>0</v>
      </c>
      <c r="C55" s="5" t="n">
        <v>24</v>
      </c>
    </row>
    <row r="56" spans="1:3">
      <c r="A56" s="4" t="s">
        <v>789</v>
      </c>
    </row>
    <row r="57" spans="1:3">
      <c r="A57" s="3" t="s">
        <v>459</v>
      </c>
    </row>
    <row r="58" spans="1:3">
      <c r="A58" s="4" t="s">
        <v>771</v>
      </c>
      <c r="B58" s="5" t="n">
        <v>-166</v>
      </c>
      <c r="C58" s="5" t="n">
        <v>-8</v>
      </c>
    </row>
    <row r="59" spans="1:3">
      <c r="A59" s="4" t="s">
        <v>790</v>
      </c>
    </row>
    <row r="60" spans="1:3">
      <c r="A60" s="3" t="s">
        <v>459</v>
      </c>
    </row>
    <row r="61" spans="1:3">
      <c r="A61" s="4" t="s">
        <v>771</v>
      </c>
      <c r="B61" s="5" t="n">
        <v>0</v>
      </c>
      <c r="C61" s="5" t="n">
        <v>-24</v>
      </c>
    </row>
    <row r="62" spans="1:3">
      <c r="A62" s="4" t="s">
        <v>791</v>
      </c>
    </row>
    <row r="63" spans="1:3">
      <c r="A63" s="3" t="s">
        <v>459</v>
      </c>
    </row>
    <row r="64" spans="1:3">
      <c r="A64" s="4" t="s">
        <v>771</v>
      </c>
      <c r="B64" s="5" t="n">
        <v>157</v>
      </c>
      <c r="C64" s="5" t="n">
        <v>133</v>
      </c>
    </row>
    <row r="65" spans="1:3">
      <c r="A65" s="4" t="s">
        <v>792</v>
      </c>
    </row>
    <row r="66" spans="1:3">
      <c r="A66" s="3" t="s">
        <v>459</v>
      </c>
    </row>
    <row r="67" spans="1:3">
      <c r="A67" s="4" t="s">
        <v>771</v>
      </c>
      <c r="B67" s="5" t="n">
        <v>0</v>
      </c>
      <c r="C67" s="5" t="n">
        <v>13</v>
      </c>
    </row>
    <row r="68" spans="1:3">
      <c r="A68" s="4" t="s">
        <v>793</v>
      </c>
    </row>
    <row r="69" spans="1:3">
      <c r="A69" s="3" t="s">
        <v>459</v>
      </c>
    </row>
    <row r="70" spans="1:3">
      <c r="A70" s="4" t="s">
        <v>771</v>
      </c>
      <c r="B70" s="5" t="n">
        <v>-172</v>
      </c>
      <c r="C70" s="5" t="n">
        <v>-138</v>
      </c>
    </row>
    <row r="71" spans="1:3">
      <c r="A71" s="4" t="s">
        <v>794</v>
      </c>
    </row>
    <row r="72" spans="1:3">
      <c r="A72" s="3" t="s">
        <v>459</v>
      </c>
    </row>
    <row r="73" spans="1:3">
      <c r="A73" s="4" t="s">
        <v>771</v>
      </c>
      <c r="B73" s="5" t="n">
        <v>0</v>
      </c>
      <c r="C73" s="5" t="n">
        <v>-13</v>
      </c>
    </row>
    <row r="74" spans="1:3">
      <c r="A74" s="4" t="s">
        <v>795</v>
      </c>
    </row>
    <row r="75" spans="1:3">
      <c r="A75" s="3" t="s">
        <v>459</v>
      </c>
    </row>
    <row r="76" spans="1:3">
      <c r="A76" s="4" t="s">
        <v>771</v>
      </c>
      <c r="B76" s="5" t="n">
        <v>2</v>
      </c>
      <c r="C76" s="5" t="n">
        <v>5</v>
      </c>
    </row>
    <row r="77" spans="1:3">
      <c r="A77" s="4" t="s">
        <v>796</v>
      </c>
    </row>
    <row r="78" spans="1:3">
      <c r="A78" s="3" t="s">
        <v>459</v>
      </c>
    </row>
    <row r="79" spans="1:3">
      <c r="A79" s="4" t="s">
        <v>771</v>
      </c>
      <c r="B79" s="5" t="n">
        <v>0</v>
      </c>
      <c r="C79" s="5" t="n">
        <v>0</v>
      </c>
    </row>
    <row r="80" spans="1:3">
      <c r="A80" s="4" t="s">
        <v>797</v>
      </c>
    </row>
    <row r="81" spans="1:3">
      <c r="A81" s="3" t="s">
        <v>459</v>
      </c>
    </row>
    <row r="82" spans="1:3">
      <c r="A82" s="4" t="s">
        <v>771</v>
      </c>
      <c r="B82" s="5" t="n">
        <v>-2</v>
      </c>
      <c r="C82" s="5" t="n">
        <v>-5</v>
      </c>
    </row>
    <row r="83" spans="1:3">
      <c r="A83" s="4" t="s">
        <v>798</v>
      </c>
    </row>
    <row r="84" spans="1:3">
      <c r="A84" s="3" t="s">
        <v>459</v>
      </c>
    </row>
    <row r="85" spans="1:3">
      <c r="A85" s="4" t="s">
        <v>771</v>
      </c>
      <c r="B85" s="5" t="n">
        <v>0</v>
      </c>
      <c r="C85" s="5" t="n">
        <v>0</v>
      </c>
    </row>
    <row r="86" spans="1:3">
      <c r="A86" s="4" t="s">
        <v>799</v>
      </c>
    </row>
    <row r="87" spans="1:3">
      <c r="A87" s="3" t="s">
        <v>459</v>
      </c>
    </row>
    <row r="88" spans="1:3">
      <c r="A88" s="4" t="s">
        <v>771</v>
      </c>
      <c r="B88" s="5" t="n">
        <v>139</v>
      </c>
      <c r="C88" s="5" t="n">
        <v>114</v>
      </c>
    </row>
    <row r="89" spans="1:3">
      <c r="A89" s="4" t="s">
        <v>800</v>
      </c>
    </row>
    <row r="90" spans="1:3">
      <c r="A90" s="3" t="s">
        <v>459</v>
      </c>
    </row>
    <row r="91" spans="1:3">
      <c r="A91" s="4" t="s">
        <v>771</v>
      </c>
      <c r="B91" s="5" t="n">
        <v>0</v>
      </c>
      <c r="C91" s="5" t="n">
        <v>0</v>
      </c>
    </row>
    <row r="92" spans="1:3">
      <c r="A92" s="4" t="s">
        <v>801</v>
      </c>
    </row>
    <row r="93" spans="1:3">
      <c r="A93" s="3" t="s">
        <v>459</v>
      </c>
    </row>
    <row r="94" spans="1:3">
      <c r="A94" s="4" t="s">
        <v>771</v>
      </c>
      <c r="B94" s="5" t="n">
        <v>-201</v>
      </c>
      <c r="C94" s="5" t="n">
        <v>-138</v>
      </c>
    </row>
    <row r="95" spans="1:3">
      <c r="A95" s="4" t="s">
        <v>802</v>
      </c>
    </row>
    <row r="96" spans="1:3">
      <c r="A96" s="3" t="s">
        <v>459</v>
      </c>
    </row>
    <row r="97" spans="1:3">
      <c r="A97" s="4" t="s">
        <v>771</v>
      </c>
      <c r="B97" s="5" t="n">
        <v>0</v>
      </c>
      <c r="C97" s="5" t="n">
        <v>0</v>
      </c>
    </row>
    <row r="98" spans="1:3">
      <c r="A98" s="4" t="s">
        <v>803</v>
      </c>
    </row>
    <row r="99" spans="1:3">
      <c r="A99" s="3" t="s">
        <v>459</v>
      </c>
    </row>
    <row r="100" spans="1:3">
      <c r="A100" s="4" t="s">
        <v>771</v>
      </c>
      <c r="B100" s="5" t="n">
        <v>9</v>
      </c>
      <c r="C100" s="5" t="n">
        <v>6</v>
      </c>
    </row>
    <row r="101" spans="1:3">
      <c r="A101" s="4" t="s">
        <v>804</v>
      </c>
    </row>
    <row r="102" spans="1:3">
      <c r="A102" s="3" t="s">
        <v>459</v>
      </c>
    </row>
    <row r="103" spans="1:3">
      <c r="A103" s="4" t="s">
        <v>771</v>
      </c>
      <c r="B103" s="5" t="n">
        <v>0</v>
      </c>
      <c r="C103" s="5" t="n">
        <v>0</v>
      </c>
    </row>
    <row r="104" spans="1:3">
      <c r="A104" s="4" t="s">
        <v>805</v>
      </c>
    </row>
    <row r="105" spans="1:3">
      <c r="A105" s="3" t="s">
        <v>459</v>
      </c>
    </row>
    <row r="106" spans="1:3">
      <c r="A106" s="4" t="s">
        <v>771</v>
      </c>
      <c r="B106" s="5" t="n">
        <v>-14</v>
      </c>
      <c r="C106" s="5" t="n">
        <v>-6</v>
      </c>
    </row>
    <row r="107" spans="1:3">
      <c r="A107" s="4" t="s">
        <v>806</v>
      </c>
    </row>
    <row r="108" spans="1:3">
      <c r="A108" s="3" t="s">
        <v>459</v>
      </c>
    </row>
    <row r="109" spans="1:3">
      <c r="A109" s="4" t="s">
        <v>771</v>
      </c>
      <c r="B109" s="5" t="n">
        <v>0</v>
      </c>
      <c r="C109" s="5" t="n">
        <v>0</v>
      </c>
    </row>
    <row r="110" spans="1:3">
      <c r="A110" s="4" t="s">
        <v>807</v>
      </c>
    </row>
    <row r="111" spans="1:3">
      <c r="A111" s="3" t="s">
        <v>459</v>
      </c>
    </row>
    <row r="112" spans="1:3">
      <c r="A112" s="4" t="s">
        <v>771</v>
      </c>
      <c r="B112" s="5" t="n">
        <v>132</v>
      </c>
      <c r="C112" s="5" t="n">
        <v>106</v>
      </c>
    </row>
    <row r="113" spans="1:3">
      <c r="A113" s="4" t="s">
        <v>808</v>
      </c>
    </row>
    <row r="114" spans="1:3">
      <c r="A114" s="3" t="s">
        <v>459</v>
      </c>
    </row>
    <row r="115" spans="1:3">
      <c r="A115" s="4" t="s">
        <v>771</v>
      </c>
      <c r="B115" s="5" t="n">
        <v>0</v>
      </c>
      <c r="C115" s="5" t="n">
        <v>0</v>
      </c>
    </row>
    <row r="116" spans="1:3">
      <c r="A116" s="4" t="s">
        <v>809</v>
      </c>
    </row>
    <row r="117" spans="1:3">
      <c r="A117" s="3" t="s">
        <v>459</v>
      </c>
    </row>
    <row r="118" spans="1:3">
      <c r="A118" s="4" t="s">
        <v>771</v>
      </c>
      <c r="B118" s="5" t="n">
        <v>-78</v>
      </c>
      <c r="C118" s="5" t="n">
        <v>-79</v>
      </c>
    </row>
    <row r="119" spans="1:3">
      <c r="A119" s="4" t="s">
        <v>810</v>
      </c>
    </row>
    <row r="120" spans="1:3">
      <c r="A120" s="3" t="s">
        <v>459</v>
      </c>
    </row>
    <row r="121" spans="1:3">
      <c r="A121" s="4" t="s">
        <v>771</v>
      </c>
      <c r="B121" s="5" t="n">
        <v>0</v>
      </c>
      <c r="C121" s="5" t="n">
        <v>0</v>
      </c>
    </row>
    <row r="122" spans="1:3">
      <c r="A122" s="4" t="s">
        <v>811</v>
      </c>
    </row>
    <row r="123" spans="1:3">
      <c r="A123" s="3" t="s">
        <v>459</v>
      </c>
    </row>
    <row r="124" spans="1:3">
      <c r="A124" s="4" t="s">
        <v>771</v>
      </c>
      <c r="B124" s="5" t="n">
        <v>96</v>
      </c>
      <c r="C124" s="5" t="n">
        <v>99</v>
      </c>
    </row>
    <row r="125" spans="1:3">
      <c r="A125" s="4" t="s">
        <v>812</v>
      </c>
    </row>
    <row r="126" spans="1:3">
      <c r="A126" s="3" t="s">
        <v>459</v>
      </c>
    </row>
    <row r="127" spans="1:3">
      <c r="A127" s="4" t="s">
        <v>771</v>
      </c>
      <c r="B127" s="5" t="n">
        <v>0</v>
      </c>
      <c r="C127" s="5" t="n">
        <v>0</v>
      </c>
    </row>
    <row r="128" spans="1:3">
      <c r="A128" s="4" t="s">
        <v>813</v>
      </c>
    </row>
    <row r="129" spans="1:3">
      <c r="A129" s="3" t="s">
        <v>459</v>
      </c>
    </row>
    <row r="130" spans="1:3">
      <c r="A130" s="4" t="s">
        <v>771</v>
      </c>
      <c r="B130" s="5" t="n">
        <v>-97</v>
      </c>
      <c r="C130" s="5" t="n">
        <v>-99</v>
      </c>
    </row>
    <row r="131" spans="1:3">
      <c r="A131" s="4" t="s">
        <v>814</v>
      </c>
    </row>
    <row r="132" spans="1:3">
      <c r="A132" s="3" t="s">
        <v>459</v>
      </c>
    </row>
    <row r="133" spans="1:3">
      <c r="A133" s="4" t="s">
        <v>771</v>
      </c>
      <c r="B133" s="5" t="n">
        <v>0</v>
      </c>
      <c r="C133" s="5" t="n">
        <v>0</v>
      </c>
    </row>
    <row r="134" spans="1:3">
      <c r="A134" s="4" t="s">
        <v>815</v>
      </c>
    </row>
    <row r="135" spans="1:3">
      <c r="A135" s="3" t="s">
        <v>459</v>
      </c>
    </row>
    <row r="136" spans="1:3">
      <c r="A136" s="4" t="s">
        <v>771</v>
      </c>
      <c r="B136" s="5" t="n">
        <v>1</v>
      </c>
      <c r="C136" s="5" t="n">
        <v>3</v>
      </c>
    </row>
    <row r="137" spans="1:3">
      <c r="A137" s="4" t="s">
        <v>816</v>
      </c>
    </row>
    <row r="138" spans="1:3">
      <c r="A138" s="3" t="s">
        <v>459</v>
      </c>
    </row>
    <row r="139" spans="1:3">
      <c r="A139" s="4" t="s">
        <v>771</v>
      </c>
      <c r="B139" s="5" t="n">
        <v>0</v>
      </c>
      <c r="C139" s="5" t="n">
        <v>0</v>
      </c>
    </row>
    <row r="140" spans="1:3">
      <c r="A140" s="4" t="s">
        <v>817</v>
      </c>
    </row>
    <row r="141" spans="1:3">
      <c r="A141" s="3" t="s">
        <v>459</v>
      </c>
    </row>
    <row r="142" spans="1:3">
      <c r="A142" s="4" t="s">
        <v>771</v>
      </c>
      <c r="B142" s="5" t="n">
        <v>-1</v>
      </c>
      <c r="C142" s="5" t="n">
        <v>-3</v>
      </c>
    </row>
    <row r="143" spans="1:3">
      <c r="A143" s="4" t="s">
        <v>818</v>
      </c>
    </row>
    <row r="144" spans="1:3">
      <c r="A144" s="3" t="s">
        <v>459</v>
      </c>
    </row>
    <row r="145" spans="1:3">
      <c r="A145" s="4" t="s">
        <v>771</v>
      </c>
      <c r="B145" s="7" t="n">
        <v>0</v>
      </c>
      <c r="C145"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5</v>
      </c>
      <c r="C1" s="2" t="s">
        <v>68</v>
      </c>
    </row>
    <row r="2" spans="1:3">
      <c r="A2" s="4" t="s">
        <v>820</v>
      </c>
    </row>
    <row r="3" spans="1:3">
      <c r="A3" s="3" t="s">
        <v>459</v>
      </c>
    </row>
    <row r="4" spans="1:3">
      <c r="A4" s="4" t="s">
        <v>292</v>
      </c>
      <c r="B4" s="7" t="n">
        <v>-402</v>
      </c>
      <c r="C4" s="7" t="n">
        <v>-391</v>
      </c>
    </row>
    <row r="5" spans="1:3">
      <c r="A5" s="4" t="s">
        <v>821</v>
      </c>
    </row>
    <row r="6" spans="1:3">
      <c r="A6" s="3" t="s">
        <v>459</v>
      </c>
    </row>
    <row r="7" spans="1:3">
      <c r="A7" s="4" t="s">
        <v>292</v>
      </c>
      <c r="B7" s="5" t="n">
        <v>-38</v>
      </c>
      <c r="C7" s="5" t="n">
        <v>-45</v>
      </c>
    </row>
    <row r="8" spans="1:3">
      <c r="A8" s="4" t="s">
        <v>822</v>
      </c>
    </row>
    <row r="9" spans="1:3">
      <c r="A9" s="3" t="s">
        <v>459</v>
      </c>
    </row>
    <row r="10" spans="1:3">
      <c r="A10" s="4" t="s">
        <v>292</v>
      </c>
      <c r="B10" s="5" t="n">
        <v>-123</v>
      </c>
      <c r="C10" s="5" t="n">
        <v>-103</v>
      </c>
    </row>
    <row r="11" spans="1:3">
      <c r="A11" s="4" t="s">
        <v>823</v>
      </c>
    </row>
    <row r="12" spans="1:3">
      <c r="A12" s="3" t="s">
        <v>459</v>
      </c>
    </row>
    <row r="13" spans="1:3">
      <c r="A13" s="4" t="s">
        <v>292</v>
      </c>
      <c r="B13" s="7" t="n">
        <v>184</v>
      </c>
      <c r="C13" s="7" t="n">
        <v>1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5</v>
      </c>
      <c r="C2" s="2" t="s">
        <v>26</v>
      </c>
    </row>
    <row r="3" spans="1:3">
      <c r="A3" s="3" t="s">
        <v>182</v>
      </c>
    </row>
    <row r="4" spans="1:3">
      <c r="A4" s="4" t="s">
        <v>183</v>
      </c>
      <c r="B4" s="7" t="n">
        <v>1659</v>
      </c>
      <c r="C4" s="7" t="n">
        <v>2341</v>
      </c>
    </row>
    <row r="5" spans="1:3">
      <c r="A5" s="4" t="s">
        <v>184</v>
      </c>
      <c r="B5" s="5" t="n">
        <v>-9825</v>
      </c>
      <c r="C5" s="5" t="n">
        <v>36279</v>
      </c>
    </row>
    <row r="6" spans="1:3">
      <c r="A6" s="4" t="s">
        <v>185</v>
      </c>
      <c r="B6" s="5" t="n">
        <v>204612</v>
      </c>
      <c r="C6" s="5" t="n">
        <v>144110</v>
      </c>
    </row>
    <row r="7" spans="1:3">
      <c r="A7" s="4" t="s">
        <v>186</v>
      </c>
      <c r="B7" s="5" t="n">
        <v>194787</v>
      </c>
      <c r="C7" s="5" t="n">
        <v>180389</v>
      </c>
    </row>
    <row r="8" spans="1:3">
      <c r="A8" s="4" t="s">
        <v>87</v>
      </c>
    </row>
    <row r="9" spans="1:3">
      <c r="A9" s="3" t="s">
        <v>182</v>
      </c>
    </row>
    <row r="10" spans="1:3">
      <c r="A10" s="4" t="s">
        <v>183</v>
      </c>
      <c r="B10" s="5" t="n">
        <v>1659</v>
      </c>
      <c r="C10" s="5" t="n">
        <v>2341</v>
      </c>
    </row>
    <row r="11" spans="1:3">
      <c r="A11" s="4" t="s">
        <v>187</v>
      </c>
      <c r="B11" s="5" t="n">
        <v>2716</v>
      </c>
      <c r="C11" s="5" t="n">
        <v>1041</v>
      </c>
    </row>
    <row r="12" spans="1:3">
      <c r="A12" s="4" t="s">
        <v>188</v>
      </c>
      <c r="B12" s="5" t="n">
        <v>-2799</v>
      </c>
      <c r="C12" s="5" t="n">
        <v>32088</v>
      </c>
    </row>
    <row r="13" spans="1:3">
      <c r="A13" s="4" t="s">
        <v>189</v>
      </c>
      <c r="B13" s="5" t="n">
        <v>-172</v>
      </c>
      <c r="C13" s="5" t="n">
        <v>-530</v>
      </c>
    </row>
    <row r="14" spans="1:3">
      <c r="A14" s="4" t="s">
        <v>190</v>
      </c>
      <c r="B14" s="5" t="n">
        <v>1404</v>
      </c>
      <c r="C14" s="5" t="n">
        <v>34940</v>
      </c>
    </row>
    <row r="15" spans="1:3">
      <c r="A15" s="4" t="s">
        <v>191</v>
      </c>
      <c r="B15" s="5" t="n">
        <v>-7332</v>
      </c>
      <c r="C15" s="5" t="n">
        <v>2043</v>
      </c>
    </row>
    <row r="16" spans="1:3">
      <c r="A16" s="4" t="s">
        <v>192</v>
      </c>
      <c r="B16" s="5" t="n">
        <v>-4300</v>
      </c>
      <c r="C16" s="5" t="n">
        <v>287</v>
      </c>
    </row>
    <row r="17" spans="1:3">
      <c r="A17" s="4" t="s">
        <v>193</v>
      </c>
      <c r="B17" s="5" t="n">
        <v>403</v>
      </c>
      <c r="C17" s="5" t="n">
        <v>-1092</v>
      </c>
    </row>
    <row r="18" spans="1:3">
      <c r="A18" s="4" t="s">
        <v>184</v>
      </c>
      <c r="B18" s="5" t="n">
        <v>-9825</v>
      </c>
      <c r="C18" s="5" t="n">
        <v>36178</v>
      </c>
    </row>
    <row r="19" spans="1:3">
      <c r="A19" s="4" t="s">
        <v>93</v>
      </c>
    </row>
    <row r="20" spans="1:3">
      <c r="A20" s="3" t="s">
        <v>182</v>
      </c>
    </row>
    <row r="21" spans="1:3">
      <c r="A21" s="4" t="s">
        <v>184</v>
      </c>
      <c r="B21" s="7" t="n">
        <v>0</v>
      </c>
      <c r="C21" s="7" t="n">
        <v>1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8"/>
    <col customWidth="1" max="6" min="6" width="14"/>
  </cols>
  <sheetData>
    <row r="1" spans="1:6">
      <c r="A1" s="1" t="s">
        <v>824</v>
      </c>
      <c r="B1" s="2" t="s">
        <v>25</v>
      </c>
      <c r="D1" s="2" t="s">
        <v>68</v>
      </c>
      <c r="F1" s="2" t="s">
        <v>825</v>
      </c>
    </row>
    <row r="2" spans="1:6">
      <c r="A2" s="3" t="s">
        <v>577</v>
      </c>
    </row>
    <row r="3" spans="1:6">
      <c r="A3" s="4" t="s">
        <v>100</v>
      </c>
      <c r="B3" s="7" t="n">
        <v>94186</v>
      </c>
      <c r="D3" s="7" t="n">
        <v>77168</v>
      </c>
      <c r="E3" s="4" t="s">
        <v>30</v>
      </c>
    </row>
    <row r="4" spans="1:6">
      <c r="A4" s="4" t="s">
        <v>101</v>
      </c>
      <c r="B4" s="5" t="n">
        <v>320967</v>
      </c>
      <c r="D4" s="5" t="n">
        <v>324048</v>
      </c>
      <c r="E4" s="4" t="s">
        <v>30</v>
      </c>
    </row>
    <row r="5" spans="1:6">
      <c r="A5" s="4" t="s">
        <v>102</v>
      </c>
      <c r="B5" s="5" t="n">
        <v>694</v>
      </c>
      <c r="D5" s="5" t="n">
        <v>12546</v>
      </c>
      <c r="E5" s="4" t="s">
        <v>30</v>
      </c>
    </row>
    <row r="6" spans="1:6">
      <c r="A6" s="4" t="s">
        <v>115</v>
      </c>
      <c r="B6" s="5" t="n">
        <v>0</v>
      </c>
      <c r="D6" s="5" t="n">
        <v>1193</v>
      </c>
      <c r="E6" s="4" t="s">
        <v>30</v>
      </c>
    </row>
    <row r="7" spans="1:6">
      <c r="A7" s="3" t="s">
        <v>579</v>
      </c>
    </row>
    <row r="8" spans="1:6">
      <c r="A8" s="4" t="s">
        <v>100</v>
      </c>
      <c r="B8" s="5" t="n">
        <v>-85254</v>
      </c>
      <c r="D8" s="5" t="n">
        <v>-68143</v>
      </c>
      <c r="E8" s="4" t="s">
        <v>30</v>
      </c>
    </row>
    <row r="9" spans="1:6">
      <c r="A9" s="4" t="s">
        <v>119</v>
      </c>
      <c r="B9" s="5" t="n">
        <v>-20865</v>
      </c>
      <c r="D9" s="5" t="n">
        <v>-40338</v>
      </c>
      <c r="E9" s="4" t="s">
        <v>30</v>
      </c>
    </row>
    <row r="10" spans="1:6">
      <c r="A10" s="4" t="s">
        <v>120</v>
      </c>
      <c r="B10" s="5" t="n">
        <v>-78404</v>
      </c>
      <c r="D10" s="5" t="n">
        <v>-73314</v>
      </c>
      <c r="E10" s="4" t="s">
        <v>30</v>
      </c>
    </row>
    <row r="11" spans="1:6">
      <c r="A11" s="4" t="s">
        <v>121</v>
      </c>
      <c r="B11" s="5" t="n">
        <v>-20095</v>
      </c>
      <c r="C11" s="4" t="s">
        <v>35</v>
      </c>
      <c r="D11" s="5" t="n">
        <v>-23826</v>
      </c>
      <c r="E11" s="4" t="s">
        <v>88</v>
      </c>
      <c r="F11" s="7" t="n">
        <v>-23383</v>
      </c>
    </row>
    <row r="12" spans="1:6">
      <c r="A12" s="4" t="s">
        <v>826</v>
      </c>
    </row>
    <row r="13" spans="1:6">
      <c r="A13" s="3" t="s">
        <v>577</v>
      </c>
    </row>
    <row r="14" spans="1:6">
      <c r="A14" s="4" t="s">
        <v>100</v>
      </c>
      <c r="B14" s="5" t="n">
        <v>94186</v>
      </c>
      <c r="D14" s="5" t="n">
        <v>77169</v>
      </c>
    </row>
    <row r="15" spans="1:6">
      <c r="A15" s="4" t="s">
        <v>102</v>
      </c>
      <c r="B15" s="5" t="n">
        <v>694</v>
      </c>
      <c r="D15" s="5" t="n">
        <v>12546</v>
      </c>
    </row>
    <row r="16" spans="1:6">
      <c r="A16" s="4" t="s">
        <v>115</v>
      </c>
      <c r="D16" s="5" t="n">
        <v>1195</v>
      </c>
    </row>
    <row r="17" spans="1:6">
      <c r="A17" s="4" t="s">
        <v>827</v>
      </c>
    </row>
    <row r="18" spans="1:6">
      <c r="A18" s="3" t="s">
        <v>577</v>
      </c>
    </row>
    <row r="19" spans="1:6">
      <c r="A19" s="4" t="s">
        <v>101</v>
      </c>
      <c r="B19" s="5" t="n">
        <v>146829</v>
      </c>
      <c r="D19" s="5" t="n">
        <v>145262</v>
      </c>
    </row>
    <row r="20" spans="1:6">
      <c r="A20" s="4" t="s">
        <v>828</v>
      </c>
    </row>
    <row r="21" spans="1:6">
      <c r="A21" s="3" t="s">
        <v>577</v>
      </c>
    </row>
    <row r="22" spans="1:6">
      <c r="A22" s="4" t="s">
        <v>101</v>
      </c>
      <c r="B22" s="5" t="n">
        <v>54428</v>
      </c>
      <c r="D22" s="5" t="n">
        <v>55106</v>
      </c>
    </row>
    <row r="23" spans="1:6">
      <c r="A23" s="4" t="s">
        <v>829</v>
      </c>
    </row>
    <row r="24" spans="1:6">
      <c r="A24" s="3" t="s">
        <v>577</v>
      </c>
    </row>
    <row r="25" spans="1:6">
      <c r="A25" s="4" t="s">
        <v>101</v>
      </c>
      <c r="B25" s="5" t="n">
        <v>3222</v>
      </c>
      <c r="D25" s="5" t="n">
        <v>2964</v>
      </c>
    </row>
    <row r="26" spans="1:6">
      <c r="A26" s="4" t="s">
        <v>830</v>
      </c>
    </row>
    <row r="27" spans="1:6">
      <c r="A27" s="3" t="s">
        <v>577</v>
      </c>
    </row>
    <row r="28" spans="1:6">
      <c r="A28" s="4" t="s">
        <v>101</v>
      </c>
      <c r="B28" s="5" t="n">
        <v>115017</v>
      </c>
      <c r="D28" s="5" t="n">
        <v>121666</v>
      </c>
    </row>
    <row r="29" spans="1:6">
      <c r="A29" s="4" t="s">
        <v>831</v>
      </c>
    </row>
    <row r="30" spans="1:6">
      <c r="A30" s="3" t="s">
        <v>579</v>
      </c>
    </row>
    <row r="31" spans="1:6">
      <c r="A31" s="4" t="s">
        <v>100</v>
      </c>
      <c r="B31" s="5" t="n">
        <v>-85254</v>
      </c>
      <c r="D31" s="5" t="n">
        <v>-68143</v>
      </c>
    </row>
    <row r="32" spans="1:6">
      <c r="A32" s="4" t="s">
        <v>832</v>
      </c>
      <c r="B32" s="5" t="n">
        <v>-15622</v>
      </c>
      <c r="D32" s="5" t="n">
        <v>-12159</v>
      </c>
    </row>
    <row r="33" spans="1:6">
      <c r="A33" s="4" t="s">
        <v>833</v>
      </c>
      <c r="B33" s="5" t="n">
        <v>-143885</v>
      </c>
      <c r="D33" s="5" t="n">
        <v>-145927</v>
      </c>
    </row>
    <row r="34" spans="1:6">
      <c r="A34" s="4" t="s">
        <v>834</v>
      </c>
      <c r="B34" s="5" t="n">
        <v>-135776</v>
      </c>
      <c r="D34" s="5" t="n">
        <v>-134369</v>
      </c>
    </row>
    <row r="35" spans="1:6">
      <c r="A35" s="4" t="s">
        <v>835</v>
      </c>
      <c r="B35" s="5" t="n">
        <v>-91202</v>
      </c>
      <c r="D35" s="5" t="n">
        <v>-106324</v>
      </c>
    </row>
    <row r="36" spans="1:6">
      <c r="A36" s="4" t="s">
        <v>119</v>
      </c>
      <c r="B36" s="5" t="n">
        <v>-20865</v>
      </c>
      <c r="D36" s="5" t="n">
        <v>-40338</v>
      </c>
    </row>
    <row r="37" spans="1:6">
      <c r="A37" s="4" t="s">
        <v>120</v>
      </c>
      <c r="B37" s="5" t="n">
        <v>-79006</v>
      </c>
      <c r="D37" s="5" t="n">
        <v>-74752</v>
      </c>
    </row>
    <row r="38" spans="1:6">
      <c r="A38" s="4" t="s">
        <v>121</v>
      </c>
      <c r="B38" s="5" t="n">
        <v>-20979</v>
      </c>
      <c r="D38" s="5" t="n">
        <v>-25084</v>
      </c>
    </row>
    <row r="39" spans="1:6">
      <c r="A39" s="4" t="s">
        <v>836</v>
      </c>
    </row>
    <row r="40" spans="1:6">
      <c r="A40" s="3" t="s">
        <v>577</v>
      </c>
    </row>
    <row r="41" spans="1:6">
      <c r="A41" s="4" t="s">
        <v>100</v>
      </c>
      <c r="B41" s="5" t="n">
        <v>94186</v>
      </c>
      <c r="D41" s="5" t="n">
        <v>77169</v>
      </c>
    </row>
    <row r="42" spans="1:6">
      <c r="A42" s="4" t="s">
        <v>102</v>
      </c>
      <c r="B42" s="5" t="n">
        <v>694</v>
      </c>
      <c r="D42" s="5" t="n">
        <v>12546</v>
      </c>
    </row>
    <row r="43" spans="1:6">
      <c r="A43" s="4" t="s">
        <v>115</v>
      </c>
      <c r="D43" s="5" t="n">
        <v>1164</v>
      </c>
    </row>
    <row r="44" spans="1:6">
      <c r="A44" s="4" t="s">
        <v>837</v>
      </c>
    </row>
    <row r="45" spans="1:6">
      <c r="A45" s="3" t="s">
        <v>577</v>
      </c>
    </row>
    <row r="46" spans="1:6">
      <c r="A46" s="4" t="s">
        <v>101</v>
      </c>
      <c r="B46" s="5" t="n">
        <v>148597</v>
      </c>
      <c r="D46" s="5" t="n">
        <v>147002</v>
      </c>
    </row>
    <row r="47" spans="1:6">
      <c r="A47" s="4" t="s">
        <v>838</v>
      </c>
    </row>
    <row r="48" spans="1:6">
      <c r="A48" s="3" t="s">
        <v>577</v>
      </c>
    </row>
    <row r="49" spans="1:6">
      <c r="A49" s="4" t="s">
        <v>101</v>
      </c>
      <c r="B49" s="5" t="n">
        <v>51866</v>
      </c>
      <c r="D49" s="5" t="n">
        <v>55767</v>
      </c>
    </row>
    <row r="50" spans="1:6">
      <c r="A50" s="4" t="s">
        <v>839</v>
      </c>
    </row>
    <row r="51" spans="1:6">
      <c r="A51" s="3" t="s">
        <v>577</v>
      </c>
    </row>
    <row r="52" spans="1:6">
      <c r="A52" s="4" t="s">
        <v>101</v>
      </c>
      <c r="B52" s="5" t="n">
        <v>3120</v>
      </c>
      <c r="D52" s="5" t="n">
        <v>2854</v>
      </c>
    </row>
    <row r="53" spans="1:6">
      <c r="A53" s="4" t="s">
        <v>840</v>
      </c>
    </row>
    <row r="54" spans="1:6">
      <c r="A54" s="3" t="s">
        <v>577</v>
      </c>
    </row>
    <row r="55" spans="1:6">
      <c r="A55" s="4" t="s">
        <v>101</v>
      </c>
      <c r="B55" s="5" t="n">
        <v>117384</v>
      </c>
      <c r="D55" s="5" t="n">
        <v>123532</v>
      </c>
    </row>
    <row r="56" spans="1:6">
      <c r="A56" s="4" t="s">
        <v>841</v>
      </c>
    </row>
    <row r="57" spans="1:6">
      <c r="A57" s="3" t="s">
        <v>579</v>
      </c>
    </row>
    <row r="58" spans="1:6">
      <c r="A58" s="4" t="s">
        <v>100</v>
      </c>
      <c r="B58" s="5" t="n">
        <v>-85254</v>
      </c>
      <c r="D58" s="5" t="n">
        <v>-68143</v>
      </c>
    </row>
    <row r="59" spans="1:6">
      <c r="A59" s="4" t="s">
        <v>832</v>
      </c>
      <c r="B59" s="5" t="n">
        <v>-15622</v>
      </c>
      <c r="D59" s="5" t="n">
        <v>-12153</v>
      </c>
    </row>
    <row r="60" spans="1:6">
      <c r="A60" s="4" t="s">
        <v>833</v>
      </c>
      <c r="B60" s="5" t="n">
        <v>-143885</v>
      </c>
      <c r="D60" s="5" t="n">
        <v>-145950</v>
      </c>
    </row>
    <row r="61" spans="1:6">
      <c r="A61" s="4" t="s">
        <v>834</v>
      </c>
      <c r="B61" s="5" t="n">
        <v>-135760</v>
      </c>
      <c r="D61" s="5" t="n">
        <v>-134339</v>
      </c>
    </row>
    <row r="62" spans="1:6">
      <c r="A62" s="4" t="s">
        <v>835</v>
      </c>
      <c r="B62" s="5" t="n">
        <v>-91184</v>
      </c>
      <c r="D62" s="5" t="n">
        <v>-106259</v>
      </c>
    </row>
    <row r="63" spans="1:6">
      <c r="A63" s="4" t="s">
        <v>119</v>
      </c>
      <c r="B63" s="5" t="n">
        <v>-20865</v>
      </c>
      <c r="D63" s="5" t="n">
        <v>-40338</v>
      </c>
    </row>
    <row r="64" spans="1:6">
      <c r="A64" s="4" t="s">
        <v>120</v>
      </c>
      <c r="B64" s="5" t="n">
        <v>-78404</v>
      </c>
      <c r="D64" s="5" t="n">
        <v>-73314</v>
      </c>
    </row>
    <row r="65" spans="1:6">
      <c r="A65" s="4" t="s">
        <v>121</v>
      </c>
      <c r="B65" s="7" t="n">
        <v>-20095</v>
      </c>
      <c r="D65" s="7" t="n">
        <v>-23826</v>
      </c>
    </row>
    <row r="66" spans="1:6"/>
    <row r="67" spans="1:6">
      <c r="A67" s="4" t="s">
        <v>30</v>
      </c>
      <c r="B67" s="4" t="s">
        <v>139</v>
      </c>
    </row>
    <row r="68" spans="1:6">
      <c r="A68" s="4" t="s">
        <v>35</v>
      </c>
      <c r="B68" s="4" t="s">
        <v>94</v>
      </c>
    </row>
  </sheetData>
  <mergeCells count="5">
    <mergeCell ref="B1:C1"/>
    <mergeCell ref="D1:E1"/>
    <mergeCell ref="A66:F66"/>
    <mergeCell ref="B67:F67"/>
    <mergeCell ref="B68:F6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s>
  <sheetData>
    <row r="1" spans="1:4">
      <c r="A1" s="1" t="s">
        <v>842</v>
      </c>
      <c r="B1" s="2" t="s">
        <v>1</v>
      </c>
      <c r="C1" s="2" t="s">
        <v>408</v>
      </c>
    </row>
    <row r="2" spans="1:4">
      <c r="B2" s="2" t="s">
        <v>25</v>
      </c>
      <c r="C2" s="2" t="s">
        <v>68</v>
      </c>
    </row>
    <row r="3" spans="1:4">
      <c r="A3" s="3" t="s">
        <v>459</v>
      </c>
    </row>
    <row r="4" spans="1:4">
      <c r="A4" s="4" t="s">
        <v>101</v>
      </c>
      <c r="B4" s="7" t="n">
        <v>320967</v>
      </c>
      <c r="C4" s="7" t="n">
        <v>324048</v>
      </c>
      <c r="D4" s="4" t="s">
        <v>30</v>
      </c>
    </row>
    <row r="5" spans="1:4">
      <c r="A5" s="4" t="s">
        <v>843</v>
      </c>
    </row>
    <row r="6" spans="1:4">
      <c r="A6" s="3" t="s">
        <v>459</v>
      </c>
    </row>
    <row r="7" spans="1:4">
      <c r="A7" s="4" t="s">
        <v>101</v>
      </c>
      <c r="C7" s="5" t="n">
        <v>5100</v>
      </c>
    </row>
    <row r="8" spans="1:4">
      <c r="A8" s="4" t="s">
        <v>844</v>
      </c>
    </row>
    <row r="9" spans="1:4">
      <c r="A9" s="3" t="s">
        <v>459</v>
      </c>
    </row>
    <row r="10" spans="1:4">
      <c r="A10" s="4" t="s">
        <v>845</v>
      </c>
      <c r="C10" s="5" t="n">
        <v>1023</v>
      </c>
    </row>
    <row r="11" spans="1:4">
      <c r="A11" s="4" t="s">
        <v>846</v>
      </c>
    </row>
    <row r="12" spans="1:4">
      <c r="A12" s="3" t="s">
        <v>459</v>
      </c>
    </row>
    <row r="13" spans="1:4">
      <c r="A13" s="4" t="s">
        <v>847</v>
      </c>
      <c r="C13" s="5" t="n">
        <v>-950</v>
      </c>
    </row>
    <row r="14" spans="1:4">
      <c r="A14" s="4" t="s">
        <v>848</v>
      </c>
    </row>
    <row r="15" spans="1:4">
      <c r="A15" s="3" t="s">
        <v>459</v>
      </c>
    </row>
    <row r="16" spans="1:4">
      <c r="A16" s="4" t="s">
        <v>849</v>
      </c>
      <c r="B16" s="4" t="s">
        <v>850</v>
      </c>
    </row>
    <row r="17" spans="1:4">
      <c r="A17" s="4" t="s">
        <v>851</v>
      </c>
      <c r="B17" s="4" t="s">
        <v>852</v>
      </c>
    </row>
    <row r="18" spans="1:4">
      <c r="A18" s="4" t="s">
        <v>853</v>
      </c>
      <c r="B18" s="7" t="n">
        <v>3862</v>
      </c>
      <c r="C18" s="5" t="n">
        <v>4070</v>
      </c>
    </row>
    <row r="19" spans="1:4">
      <c r="A19" s="4" t="s">
        <v>820</v>
      </c>
    </row>
    <row r="20" spans="1:4">
      <c r="A20" s="3" t="s">
        <v>459</v>
      </c>
    </row>
    <row r="21" spans="1:4">
      <c r="A21" s="4" t="s">
        <v>292</v>
      </c>
      <c r="B21" s="5" t="n">
        <v>-402</v>
      </c>
      <c r="C21" s="5" t="n">
        <v>-391</v>
      </c>
    </row>
    <row r="22" spans="1:4">
      <c r="A22" s="4" t="s">
        <v>821</v>
      </c>
    </row>
    <row r="23" spans="1:4">
      <c r="A23" s="3" t="s">
        <v>459</v>
      </c>
    </row>
    <row r="24" spans="1:4">
      <c r="A24" s="4" t="s">
        <v>292</v>
      </c>
      <c r="B24" s="5" t="n">
        <v>-38</v>
      </c>
      <c r="C24" s="5" t="n">
        <v>-45</v>
      </c>
    </row>
    <row r="25" spans="1:4">
      <c r="A25" s="4" t="s">
        <v>822</v>
      </c>
    </row>
    <row r="26" spans="1:4">
      <c r="A26" s="3" t="s">
        <v>459</v>
      </c>
    </row>
    <row r="27" spans="1:4">
      <c r="A27" s="4" t="s">
        <v>292</v>
      </c>
      <c r="B27" s="5" t="n">
        <v>-123</v>
      </c>
      <c r="C27" s="5" t="n">
        <v>-103</v>
      </c>
    </row>
    <row r="28" spans="1:4">
      <c r="A28" s="4" t="s">
        <v>823</v>
      </c>
    </row>
    <row r="29" spans="1:4">
      <c r="A29" s="3" t="s">
        <v>459</v>
      </c>
    </row>
    <row r="30" spans="1:4">
      <c r="A30" s="4" t="s">
        <v>292</v>
      </c>
      <c r="B30" s="5" t="n">
        <v>184</v>
      </c>
      <c r="C30" s="5" t="n">
        <v>131</v>
      </c>
    </row>
    <row r="31" spans="1:4">
      <c r="A31" s="4" t="s">
        <v>854</v>
      </c>
    </row>
    <row r="32" spans="1:4">
      <c r="A32" s="3" t="s">
        <v>459</v>
      </c>
    </row>
    <row r="33" spans="1:4">
      <c r="A33" s="4" t="s">
        <v>845</v>
      </c>
      <c r="C33" s="5" t="n">
        <v>3807</v>
      </c>
    </row>
    <row r="34" spans="1:4">
      <c r="A34" s="4" t="s">
        <v>855</v>
      </c>
    </row>
    <row r="35" spans="1:4">
      <c r="A35" s="3" t="s">
        <v>459</v>
      </c>
    </row>
    <row r="36" spans="1:4">
      <c r="A36" s="4" t="s">
        <v>856</v>
      </c>
      <c r="B36" s="5" t="n">
        <v>246</v>
      </c>
      <c r="C36" s="5" t="n">
        <v>253</v>
      </c>
    </row>
    <row r="37" spans="1:4">
      <c r="A37" s="4" t="s">
        <v>857</v>
      </c>
      <c r="B37" s="5" t="n">
        <v>6</v>
      </c>
      <c r="C37" s="5" t="n">
        <v>119</v>
      </c>
    </row>
    <row r="38" spans="1:4">
      <c r="A38" s="4" t="s">
        <v>858</v>
      </c>
    </row>
    <row r="39" spans="1:4">
      <c r="A39" s="3" t="s">
        <v>459</v>
      </c>
    </row>
    <row r="40" spans="1:4">
      <c r="A40" s="4" t="s">
        <v>859</v>
      </c>
      <c r="B40" s="5" t="n">
        <v>-13</v>
      </c>
      <c r="C40" s="5" t="n">
        <v>-22</v>
      </c>
    </row>
    <row r="41" spans="1:4">
      <c r="A41" s="4" t="s">
        <v>860</v>
      </c>
    </row>
    <row r="42" spans="1:4">
      <c r="A42" s="3" t="s">
        <v>459</v>
      </c>
    </row>
    <row r="43" spans="1:4">
      <c r="A43" s="4" t="s">
        <v>856</v>
      </c>
      <c r="B43" s="5" t="n">
        <v>138</v>
      </c>
      <c r="C43" s="5" t="n">
        <v>109</v>
      </c>
    </row>
    <row r="44" spans="1:4">
      <c r="A44" s="4" t="s">
        <v>857</v>
      </c>
      <c r="B44" s="5" t="n">
        <v>44</v>
      </c>
      <c r="C44" s="5" t="n">
        <v>34</v>
      </c>
    </row>
    <row r="45" spans="1:4">
      <c r="A45" s="4" t="s">
        <v>861</v>
      </c>
    </row>
    <row r="46" spans="1:4">
      <c r="A46" s="3" t="s">
        <v>459</v>
      </c>
    </row>
    <row r="47" spans="1:4">
      <c r="A47" s="4" t="s">
        <v>859</v>
      </c>
      <c r="B47" s="5" t="n">
        <v>-15</v>
      </c>
      <c r="C47" s="5" t="n">
        <v>-104</v>
      </c>
    </row>
    <row r="48" spans="1:4">
      <c r="A48" s="4" t="s">
        <v>862</v>
      </c>
    </row>
    <row r="49" spans="1:4">
      <c r="A49" s="3" t="s">
        <v>459</v>
      </c>
    </row>
    <row r="50" spans="1:4">
      <c r="A50" s="4" t="s">
        <v>863</v>
      </c>
      <c r="B50" s="5" t="n">
        <v>11</v>
      </c>
    </row>
    <row r="51" spans="1:4">
      <c r="A51" s="4" t="s">
        <v>864</v>
      </c>
    </row>
    <row r="52" spans="1:4">
      <c r="A52" s="3" t="s">
        <v>459</v>
      </c>
    </row>
    <row r="53" spans="1:4">
      <c r="A53" s="4" t="s">
        <v>863</v>
      </c>
      <c r="B53" s="5" t="n">
        <v>-7</v>
      </c>
    </row>
    <row r="54" spans="1:4">
      <c r="A54" s="4" t="s">
        <v>865</v>
      </c>
    </row>
    <row r="55" spans="1:4">
      <c r="A55" s="3" t="s">
        <v>459</v>
      </c>
    </row>
    <row r="56" spans="1:4">
      <c r="A56" s="4" t="s">
        <v>863</v>
      </c>
      <c r="B56" s="5" t="n">
        <v>20</v>
      </c>
    </row>
    <row r="57" spans="1:4">
      <c r="A57" s="4" t="s">
        <v>866</v>
      </c>
    </row>
    <row r="58" spans="1:4">
      <c r="A58" s="3" t="s">
        <v>459</v>
      </c>
    </row>
    <row r="59" spans="1:4">
      <c r="A59" s="4" t="s">
        <v>863</v>
      </c>
      <c r="B59" s="5" t="n">
        <v>53</v>
      </c>
    </row>
    <row r="60" spans="1:4">
      <c r="A60" s="4" t="s">
        <v>867</v>
      </c>
    </row>
    <row r="61" spans="1:4">
      <c r="A61" s="3" t="s">
        <v>459</v>
      </c>
    </row>
    <row r="62" spans="1:4">
      <c r="A62" s="4" t="s">
        <v>868</v>
      </c>
      <c r="B62" s="5" t="n">
        <v>791</v>
      </c>
      <c r="C62" s="5" t="n">
        <v>763</v>
      </c>
    </row>
    <row r="63" spans="1:4">
      <c r="A63" s="4" t="s">
        <v>869</v>
      </c>
      <c r="B63" s="5" t="n">
        <v>-1208</v>
      </c>
      <c r="C63" s="5" t="n">
        <v>-984</v>
      </c>
    </row>
    <row r="64" spans="1:4">
      <c r="A64" s="4" t="s">
        <v>870</v>
      </c>
    </row>
    <row r="65" spans="1:4">
      <c r="A65" s="3" t="s">
        <v>459</v>
      </c>
    </row>
    <row r="66" spans="1:4">
      <c r="A66" s="4" t="s">
        <v>868</v>
      </c>
      <c r="B66" s="7" t="n">
        <v>791</v>
      </c>
      <c r="C66" s="7" t="n">
        <v>763</v>
      </c>
    </row>
    <row r="67" spans="1:4"/>
    <row r="68" spans="1:4">
      <c r="A68" s="4" t="s">
        <v>30</v>
      </c>
      <c r="B68" s="4" t="s">
        <v>139</v>
      </c>
    </row>
  </sheetData>
  <mergeCells count="5">
    <mergeCell ref="A1:A2"/>
    <mergeCell ref="C1:D1"/>
    <mergeCell ref="C2:D2"/>
    <mergeCell ref="A67:D67"/>
    <mergeCell ref="B68:D6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8"/>
    <col customWidth="1" max="5" min="5" width="16"/>
    <col customWidth="1" max="6" min="6" width="4"/>
  </cols>
  <sheetData>
    <row r="1" spans="1:6">
      <c r="A1" s="1" t="s">
        <v>871</v>
      </c>
      <c r="C1" s="2" t="s">
        <v>1</v>
      </c>
      <c r="E1" s="2" t="s">
        <v>408</v>
      </c>
    </row>
    <row r="2" spans="1:6">
      <c r="C2" s="2" t="s">
        <v>25</v>
      </c>
      <c r="E2" s="2" t="s">
        <v>68</v>
      </c>
    </row>
    <row r="3" spans="1:6">
      <c r="A3" s="3" t="s">
        <v>218</v>
      </c>
    </row>
    <row r="4" spans="1:6">
      <c r="A4" s="4" t="s">
        <v>872</v>
      </c>
      <c r="C4" s="7" t="n">
        <v>23826</v>
      </c>
      <c r="D4" s="4" t="s">
        <v>88</v>
      </c>
      <c r="E4" s="7" t="n">
        <v>23383</v>
      </c>
    </row>
    <row r="5" spans="1:6">
      <c r="A5" s="4" t="s">
        <v>873</v>
      </c>
      <c r="C5" s="5" t="n">
        <v>0</v>
      </c>
      <c r="E5" s="5" t="n">
        <v>3041</v>
      </c>
    </row>
    <row r="6" spans="1:6">
      <c r="A6" s="4" t="s">
        <v>874</v>
      </c>
      <c r="C6" s="5" t="n">
        <v>-3075</v>
      </c>
      <c r="E6" s="5" t="n">
        <v>-1378</v>
      </c>
    </row>
    <row r="7" spans="1:6">
      <c r="A7" s="4" t="s">
        <v>79</v>
      </c>
      <c r="C7" s="5" t="n">
        <v>-656</v>
      </c>
      <c r="E7" s="5" t="n">
        <v>-1220</v>
      </c>
    </row>
    <row r="8" spans="1:6">
      <c r="A8" s="4" t="s">
        <v>875</v>
      </c>
      <c r="B8" s="4" t="s">
        <v>35</v>
      </c>
      <c r="C8" s="7" t="n">
        <v>20095</v>
      </c>
      <c r="E8" s="7" t="n">
        <v>23826</v>
      </c>
      <c r="F8" s="4" t="s">
        <v>30</v>
      </c>
    </row>
    <row r="9" spans="1:6"/>
    <row r="10" spans="1:6">
      <c r="A10" s="4" t="s">
        <v>30</v>
      </c>
      <c r="B10" s="4" t="s">
        <v>139</v>
      </c>
    </row>
    <row r="11" spans="1:6">
      <c r="A11" s="4" t="s">
        <v>35</v>
      </c>
      <c r="B11" s="4" t="s">
        <v>94</v>
      </c>
    </row>
  </sheetData>
  <mergeCells count="8">
    <mergeCell ref="A1:B2"/>
    <mergeCell ref="C1:D1"/>
    <mergeCell ref="E1:F1"/>
    <mergeCell ref="C2:D2"/>
    <mergeCell ref="E2:F2"/>
    <mergeCell ref="A9:E9"/>
    <mergeCell ref="B10:E10"/>
    <mergeCell ref="B11:E1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8"/>
    <col customWidth="1" max="9" min="9" width="21"/>
  </cols>
  <sheetData>
    <row r="1" spans="1:9">
      <c r="A1" s="1" t="s">
        <v>876</v>
      </c>
      <c r="B1" s="2" t="s">
        <v>1</v>
      </c>
      <c r="G1" s="2" t="s">
        <v>408</v>
      </c>
    </row>
    <row r="2" spans="1:9">
      <c r="B2" s="2" t="s">
        <v>877</v>
      </c>
      <c r="C2" s="2" t="s">
        <v>878</v>
      </c>
      <c r="E2" s="2" t="s">
        <v>879</v>
      </c>
      <c r="F2" s="2" t="s">
        <v>880</v>
      </c>
      <c r="G2" s="2" t="s">
        <v>881</v>
      </c>
      <c r="I2" s="2" t="s">
        <v>882</v>
      </c>
    </row>
    <row r="3" spans="1:9">
      <c r="A3" s="3" t="s">
        <v>883</v>
      </c>
    </row>
    <row r="4" spans="1:9">
      <c r="A4" s="4" t="s">
        <v>121</v>
      </c>
      <c r="C4" s="7" t="n">
        <v>20095</v>
      </c>
      <c r="D4" s="4" t="s">
        <v>30</v>
      </c>
      <c r="G4" s="7" t="n">
        <v>23826</v>
      </c>
      <c r="H4" s="4" t="s">
        <v>88</v>
      </c>
      <c r="I4" s="7" t="n">
        <v>23383</v>
      </c>
    </row>
    <row r="5" spans="1:9">
      <c r="A5" s="4" t="s">
        <v>874</v>
      </c>
      <c r="C5" s="5" t="n">
        <v>-3075</v>
      </c>
      <c r="G5" s="5" t="n">
        <v>-1378</v>
      </c>
    </row>
    <row r="6" spans="1:9">
      <c r="A6" s="4" t="s">
        <v>462</v>
      </c>
      <c r="C6" s="5" t="n">
        <v>45341843</v>
      </c>
      <c r="G6" s="5" t="n">
        <v>35918021</v>
      </c>
    </row>
    <row r="7" spans="1:9">
      <c r="A7" s="4" t="s">
        <v>79</v>
      </c>
      <c r="C7" s="5" t="n">
        <v>-656</v>
      </c>
      <c r="G7" s="7" t="n">
        <v>-1220</v>
      </c>
    </row>
    <row r="8" spans="1:9">
      <c r="A8" s="4" t="s">
        <v>884</v>
      </c>
    </row>
    <row r="9" spans="1:9">
      <c r="A9" s="3" t="s">
        <v>883</v>
      </c>
    </row>
    <row r="10" spans="1:9">
      <c r="A10" s="4" t="s">
        <v>79</v>
      </c>
      <c r="C10" s="5" t="n">
        <v>-656</v>
      </c>
    </row>
    <row r="11" spans="1:9">
      <c r="A11" s="4" t="s">
        <v>885</v>
      </c>
    </row>
    <row r="12" spans="1:9">
      <c r="A12" s="3" t="s">
        <v>883</v>
      </c>
    </row>
    <row r="13" spans="1:9">
      <c r="A13" s="4" t="s">
        <v>874</v>
      </c>
      <c r="C13" s="5" t="n">
        <v>-500</v>
      </c>
    </row>
    <row r="14" spans="1:9">
      <c r="A14" s="4" t="s">
        <v>886</v>
      </c>
    </row>
    <row r="15" spans="1:9">
      <c r="A15" s="3" t="s">
        <v>883</v>
      </c>
    </row>
    <row r="16" spans="1:9">
      <c r="A16" s="4" t="s">
        <v>874</v>
      </c>
      <c r="B16" s="12" t="n">
        <v>-1750</v>
      </c>
      <c r="C16" s="7" t="n">
        <v>-1532</v>
      </c>
    </row>
    <row r="17" spans="1:9">
      <c r="A17" s="4" t="s">
        <v>887</v>
      </c>
      <c r="C17" s="4" t="s">
        <v>888</v>
      </c>
    </row>
    <row r="18" spans="1:9">
      <c r="A18" s="4" t="s">
        <v>889</v>
      </c>
    </row>
    <row r="19" spans="1:9">
      <c r="A19" s="3" t="s">
        <v>883</v>
      </c>
    </row>
    <row r="20" spans="1:9">
      <c r="A20" s="4" t="s">
        <v>874</v>
      </c>
      <c r="C20" s="7" t="n">
        <v>-713</v>
      </c>
      <c r="F20" s="13" t="n">
        <v>-1000</v>
      </c>
    </row>
    <row r="21" spans="1:9">
      <c r="A21" s="4" t="s">
        <v>887</v>
      </c>
      <c r="C21" s="4" t="s">
        <v>890</v>
      </c>
    </row>
    <row r="22" spans="1:9">
      <c r="A22" s="4" t="s">
        <v>891</v>
      </c>
    </row>
    <row r="23" spans="1:9">
      <c r="A23" s="3" t="s">
        <v>883</v>
      </c>
    </row>
    <row r="24" spans="1:9">
      <c r="A24" s="4" t="s">
        <v>874</v>
      </c>
      <c r="C24" s="7" t="n">
        <v>-72</v>
      </c>
      <c r="F24" s="13" t="n">
        <v>-99</v>
      </c>
    </row>
    <row r="25" spans="1:9">
      <c r="A25" s="4" t="s">
        <v>887</v>
      </c>
      <c r="C25" s="4" t="s">
        <v>892</v>
      </c>
    </row>
    <row r="26" spans="1:9">
      <c r="A26" s="4" t="s">
        <v>893</v>
      </c>
    </row>
    <row r="27" spans="1:9">
      <c r="A27" s="3" t="s">
        <v>883</v>
      </c>
    </row>
    <row r="28" spans="1:9">
      <c r="A28" s="4" t="s">
        <v>874</v>
      </c>
      <c r="B28" s="5" t="n">
        <v>-40</v>
      </c>
      <c r="C28" s="7" t="n">
        <v>-35</v>
      </c>
    </row>
    <row r="29" spans="1:9">
      <c r="A29" s="4" t="s">
        <v>894</v>
      </c>
    </row>
    <row r="30" spans="1:9">
      <c r="A30" s="3" t="s">
        <v>883</v>
      </c>
    </row>
    <row r="31" spans="1:9">
      <c r="A31" s="4" t="s">
        <v>874</v>
      </c>
      <c r="B31" s="12" t="n">
        <v>-235</v>
      </c>
      <c r="C31" s="5" t="n">
        <v>-206</v>
      </c>
    </row>
    <row r="32" spans="1:9">
      <c r="A32" s="4" t="s">
        <v>895</v>
      </c>
    </row>
    <row r="33" spans="1:9">
      <c r="A33" s="3" t="s">
        <v>883</v>
      </c>
    </row>
    <row r="34" spans="1:9">
      <c r="A34" s="4" t="s">
        <v>874</v>
      </c>
      <c r="C34" s="5" t="n">
        <v>-10</v>
      </c>
      <c r="E34" s="14" t="n">
        <v>-1500</v>
      </c>
    </row>
    <row r="35" spans="1:9">
      <c r="A35" s="4" t="s">
        <v>896</v>
      </c>
    </row>
    <row r="36" spans="1:9">
      <c r="A36" s="3" t="s">
        <v>883</v>
      </c>
    </row>
    <row r="37" spans="1:9">
      <c r="A37" s="4" t="s">
        <v>874</v>
      </c>
      <c r="C37" s="7" t="n">
        <v>-7</v>
      </c>
      <c r="E37" s="14" t="n">
        <v>-1000</v>
      </c>
    </row>
    <row r="38" spans="1:9"/>
    <row r="39" spans="1:9">
      <c r="A39" s="4" t="s">
        <v>30</v>
      </c>
      <c r="B39" s="4" t="s">
        <v>94</v>
      </c>
    </row>
    <row r="40" spans="1:9">
      <c r="A40" s="4" t="s">
        <v>35</v>
      </c>
      <c r="B40" s="4" t="s">
        <v>139</v>
      </c>
    </row>
  </sheetData>
  <mergeCells count="8">
    <mergeCell ref="A1:A2"/>
    <mergeCell ref="B1:F1"/>
    <mergeCell ref="G1:H1"/>
    <mergeCell ref="C2:D2"/>
    <mergeCell ref="G2:H2"/>
    <mergeCell ref="A38:I38"/>
    <mergeCell ref="B39:I39"/>
    <mergeCell ref="B40:I4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4"/>
  </cols>
  <sheetData>
    <row r="1" spans="1:5">
      <c r="A1" s="1" t="s">
        <v>897</v>
      </c>
      <c r="C1" s="2" t="s">
        <v>25</v>
      </c>
      <c r="D1" s="2" t="s">
        <v>68</v>
      </c>
    </row>
    <row r="2" spans="1:5">
      <c r="A2" s="3" t="s">
        <v>898</v>
      </c>
    </row>
    <row r="3" spans="1:5">
      <c r="A3" s="4" t="s">
        <v>128</v>
      </c>
      <c r="B3" s="4" t="s">
        <v>30</v>
      </c>
      <c r="C3" s="7" t="n">
        <v>3289</v>
      </c>
      <c r="D3" s="7" t="n">
        <v>3543</v>
      </c>
      <c r="E3" s="4" t="s">
        <v>35</v>
      </c>
    </row>
    <row r="4" spans="1:5">
      <c r="A4" s="4" t="s">
        <v>899</v>
      </c>
    </row>
    <row r="5" spans="1:5">
      <c r="A5" s="3" t="s">
        <v>898</v>
      </c>
    </row>
    <row r="6" spans="1:5">
      <c r="A6" s="4" t="s">
        <v>128</v>
      </c>
      <c r="C6" s="5" t="n">
        <v>1374</v>
      </c>
      <c r="D6" s="5" t="n">
        <v>1606</v>
      </c>
    </row>
    <row r="7" spans="1:5">
      <c r="A7" s="4" t="s">
        <v>900</v>
      </c>
    </row>
    <row r="8" spans="1:5">
      <c r="A8" s="3" t="s">
        <v>898</v>
      </c>
    </row>
    <row r="9" spans="1:5">
      <c r="A9" s="4" t="s">
        <v>128</v>
      </c>
      <c r="C9" s="5" t="n">
        <v>566</v>
      </c>
      <c r="D9" s="5" t="n">
        <v>639</v>
      </c>
    </row>
    <row r="10" spans="1:5">
      <c r="A10" s="4" t="s">
        <v>901</v>
      </c>
    </row>
    <row r="11" spans="1:5">
      <c r="A11" s="3" t="s">
        <v>898</v>
      </c>
    </row>
    <row r="12" spans="1:5">
      <c r="A12" s="4" t="s">
        <v>128</v>
      </c>
      <c r="C12" s="5" t="n">
        <v>467</v>
      </c>
      <c r="D12" s="5" t="n">
        <v>435</v>
      </c>
    </row>
    <row r="13" spans="1:5">
      <c r="A13" s="4" t="s">
        <v>902</v>
      </c>
    </row>
    <row r="14" spans="1:5">
      <c r="A14" s="3" t="s">
        <v>898</v>
      </c>
    </row>
    <row r="15" spans="1:5">
      <c r="A15" s="4" t="s">
        <v>128</v>
      </c>
      <c r="C15" s="5" t="n">
        <v>121</v>
      </c>
      <c r="D15" s="5" t="n">
        <v>159</v>
      </c>
    </row>
    <row r="16" spans="1:5">
      <c r="A16" s="4" t="s">
        <v>903</v>
      </c>
    </row>
    <row r="17" spans="1:5">
      <c r="A17" s="3" t="s">
        <v>898</v>
      </c>
    </row>
    <row r="18" spans="1:5">
      <c r="A18" s="4" t="s">
        <v>128</v>
      </c>
      <c r="C18" s="5" t="n">
        <v>289</v>
      </c>
      <c r="D18" s="5" t="n">
        <v>79</v>
      </c>
    </row>
    <row r="19" spans="1:5">
      <c r="A19" s="4" t="s">
        <v>904</v>
      </c>
    </row>
    <row r="20" spans="1:5">
      <c r="A20" s="3" t="s">
        <v>898</v>
      </c>
    </row>
    <row r="21" spans="1:5">
      <c r="A21" s="4" t="s">
        <v>128</v>
      </c>
      <c r="C21" s="5" t="n">
        <v>129</v>
      </c>
      <c r="D21" s="5" t="n">
        <v>225</v>
      </c>
    </row>
    <row r="22" spans="1:5">
      <c r="A22" s="4" t="s">
        <v>905</v>
      </c>
    </row>
    <row r="23" spans="1:5">
      <c r="A23" s="3" t="s">
        <v>898</v>
      </c>
    </row>
    <row r="24" spans="1:5">
      <c r="A24" s="4" t="s">
        <v>128</v>
      </c>
      <c r="C24" s="7" t="n">
        <v>343</v>
      </c>
      <c r="D24" s="7" t="n">
        <v>400</v>
      </c>
    </row>
    <row r="25" spans="1:5"/>
    <row r="26" spans="1:5">
      <c r="A26" s="4" t="s">
        <v>30</v>
      </c>
      <c r="B26" s="4" t="s">
        <v>94</v>
      </c>
    </row>
    <row r="27" spans="1:5">
      <c r="A27" s="4" t="s">
        <v>35</v>
      </c>
      <c r="B27" s="4" t="s">
        <v>139</v>
      </c>
    </row>
  </sheetData>
  <mergeCells count="5">
    <mergeCell ref="A1:B1"/>
    <mergeCell ref="D1:E1"/>
    <mergeCell ref="A25:D25"/>
    <mergeCell ref="B26:D26"/>
    <mergeCell ref="B27:D2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06</v>
      </c>
      <c r="B1" s="2" t="s">
        <v>1</v>
      </c>
    </row>
    <row r="2" spans="1:3">
      <c r="B2" s="2" t="s">
        <v>907</v>
      </c>
      <c r="C2" s="2" t="s">
        <v>30</v>
      </c>
    </row>
    <row r="3" spans="1:3">
      <c r="A3" s="3" t="s">
        <v>908</v>
      </c>
    </row>
    <row r="4" spans="1:3">
      <c r="A4" s="4" t="s">
        <v>909</v>
      </c>
      <c r="B4" s="5" t="n">
        <v>2300</v>
      </c>
      <c r="C4" s="4" t="s">
        <v>35</v>
      </c>
    </row>
    <row r="5" spans="1:3">
      <c r="A5" s="4" t="s">
        <v>910</v>
      </c>
      <c r="B5" s="4" t="s">
        <v>911</v>
      </c>
      <c r="C5" s="4" t="s">
        <v>36</v>
      </c>
    </row>
    <row r="6" spans="1:3">
      <c r="A6" s="4" t="s">
        <v>912</v>
      </c>
      <c r="B6" s="5" t="n">
        <v>2130</v>
      </c>
      <c r="C6" s="4" t="s">
        <v>65</v>
      </c>
    </row>
    <row r="7" spans="1:3">
      <c r="A7" s="4" t="s">
        <v>913</v>
      </c>
      <c r="B7" s="4" t="s">
        <v>914</v>
      </c>
      <c r="C7" s="4" t="s">
        <v>35</v>
      </c>
    </row>
    <row r="8" spans="1:3">
      <c r="A8" s="4" t="s">
        <v>915</v>
      </c>
      <c r="B8" s="4" t="s">
        <v>916</v>
      </c>
      <c r="C8" s="4" t="s">
        <v>36</v>
      </c>
    </row>
    <row r="9" spans="1:3">
      <c r="A9" s="4" t="s">
        <v>917</v>
      </c>
      <c r="B9" s="4" t="s">
        <v>918</v>
      </c>
      <c r="C9" s="4" t="s">
        <v>65</v>
      </c>
    </row>
    <row r="10" spans="1:3">
      <c r="A10" s="4" t="s">
        <v>919</v>
      </c>
    </row>
    <row r="11" spans="1:3">
      <c r="A11" s="3" t="s">
        <v>908</v>
      </c>
    </row>
    <row r="12" spans="1:3">
      <c r="A12" s="4" t="s">
        <v>909</v>
      </c>
      <c r="B12" s="5" t="n">
        <v>480</v>
      </c>
      <c r="C12" s="4" t="s">
        <v>35</v>
      </c>
    </row>
    <row r="13" spans="1:3">
      <c r="A13" s="4" t="s">
        <v>910</v>
      </c>
      <c r="B13" s="4" t="s">
        <v>920</v>
      </c>
      <c r="C13" s="4" t="s">
        <v>36</v>
      </c>
    </row>
    <row r="14" spans="1:3">
      <c r="A14" s="4" t="s">
        <v>912</v>
      </c>
      <c r="B14" s="5" t="n">
        <v>2181</v>
      </c>
      <c r="C14" s="4" t="s">
        <v>65</v>
      </c>
    </row>
    <row r="15" spans="1:3"/>
    <row r="16" spans="1:3">
      <c r="A16" s="4" t="s">
        <v>30</v>
      </c>
      <c r="B16" s="4" t="s">
        <v>921</v>
      </c>
    </row>
    <row r="17" spans="1:3">
      <c r="A17" s="4" t="s">
        <v>35</v>
      </c>
      <c r="B17" s="4" t="s">
        <v>922</v>
      </c>
    </row>
    <row r="18" spans="1:3">
      <c r="A18" s="4" t="s">
        <v>36</v>
      </c>
      <c r="B18" s="4" t="s">
        <v>923</v>
      </c>
    </row>
    <row r="19" spans="1:3">
      <c r="A19" s="4" t="s">
        <v>65</v>
      </c>
      <c r="B19" s="4" t="s">
        <v>924</v>
      </c>
    </row>
  </sheetData>
  <mergeCells count="7">
    <mergeCell ref="A1:A2"/>
    <mergeCell ref="B1:C1"/>
    <mergeCell ref="A15:C15"/>
    <mergeCell ref="B16:C16"/>
    <mergeCell ref="B17:C17"/>
    <mergeCell ref="B18:C18"/>
    <mergeCell ref="B19:C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925</v>
      </c>
      <c r="B1" s="2" t="s">
        <v>1</v>
      </c>
    </row>
    <row r="2" spans="1:2">
      <c r="B2" s="2" t="s">
        <v>25</v>
      </c>
    </row>
    <row r="3" spans="1:2">
      <c r="A3" s="4" t="s">
        <v>926</v>
      </c>
    </row>
    <row r="4" spans="1:2">
      <c r="A4" s="3" t="s">
        <v>898</v>
      </c>
    </row>
    <row r="5" spans="1:2">
      <c r="A5" s="4" t="s">
        <v>927</v>
      </c>
      <c r="B5" s="4" t="s">
        <v>928</v>
      </c>
    </row>
    <row r="6" spans="1:2">
      <c r="A6" s="4" t="s">
        <v>929</v>
      </c>
    </row>
    <row r="7" spans="1:2">
      <c r="A7" s="3" t="s">
        <v>898</v>
      </c>
    </row>
    <row r="8" spans="1:2">
      <c r="A8" s="4" t="s">
        <v>927</v>
      </c>
      <c r="B8" s="4" t="s">
        <v>930</v>
      </c>
    </row>
    <row r="9" spans="1:2">
      <c r="A9" s="4" t="s">
        <v>931</v>
      </c>
    </row>
    <row r="10" spans="1:2">
      <c r="A10" s="3" t="s">
        <v>898</v>
      </c>
    </row>
    <row r="11" spans="1:2">
      <c r="A11" s="4" t="s">
        <v>927</v>
      </c>
      <c r="B11" s="4" t="s">
        <v>93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80"/>
    <col customWidth="1" max="3" min="3" width="27"/>
    <col customWidth="1" max="4" min="4" width="27"/>
    <col customWidth="1" max="5" min="5" width="4"/>
    <col customWidth="1" max="6" min="6" width="21"/>
  </cols>
  <sheetData>
    <row r="1" spans="1:6">
      <c r="A1" s="1" t="s">
        <v>933</v>
      </c>
      <c r="C1" s="2" t="s">
        <v>1</v>
      </c>
      <c r="D1" s="2" t="s">
        <v>408</v>
      </c>
    </row>
    <row r="2" spans="1:6">
      <c r="C2" s="2" t="s">
        <v>934</v>
      </c>
      <c r="D2" s="2" t="s">
        <v>935</v>
      </c>
      <c r="F2" s="2" t="s">
        <v>936</v>
      </c>
    </row>
    <row r="3" spans="1:6">
      <c r="A3" s="3" t="s">
        <v>898</v>
      </c>
    </row>
    <row r="4" spans="1:6">
      <c r="A4" s="4" t="s">
        <v>128</v>
      </c>
      <c r="B4" s="4" t="s">
        <v>30</v>
      </c>
      <c r="C4" s="7" t="n">
        <v>3289</v>
      </c>
      <c r="D4" s="7" t="n">
        <v>3543</v>
      </c>
      <c r="E4" s="4" t="s">
        <v>35</v>
      </c>
    </row>
    <row r="5" spans="1:6">
      <c r="A5" s="4" t="s">
        <v>909</v>
      </c>
      <c r="B5" s="4" t="s">
        <v>163</v>
      </c>
      <c r="C5" s="5" t="n">
        <v>2300</v>
      </c>
    </row>
    <row r="6" spans="1:6">
      <c r="A6" s="4" t="s">
        <v>899</v>
      </c>
    </row>
    <row r="7" spans="1:6">
      <c r="A7" s="3" t="s">
        <v>898</v>
      </c>
    </row>
    <row r="8" spans="1:6">
      <c r="A8" s="4" t="s">
        <v>128</v>
      </c>
      <c r="C8" s="7" t="n">
        <v>1374</v>
      </c>
      <c r="D8" s="7" t="n">
        <v>1606</v>
      </c>
    </row>
    <row r="9" spans="1:6">
      <c r="A9" s="4" t="s">
        <v>937</v>
      </c>
      <c r="C9" s="7" t="n">
        <v>600</v>
      </c>
    </row>
    <row r="10" spans="1:6">
      <c r="A10" s="4" t="s">
        <v>909</v>
      </c>
      <c r="C10" s="5" t="n">
        <v>2300</v>
      </c>
      <c r="D10" s="5" t="n">
        <v>2100</v>
      </c>
    </row>
    <row r="11" spans="1:6">
      <c r="A11" s="4" t="s">
        <v>938</v>
      </c>
    </row>
    <row r="12" spans="1:6">
      <c r="A12" s="3" t="s">
        <v>898</v>
      </c>
    </row>
    <row r="13" spans="1:6">
      <c r="A13" s="4" t="s">
        <v>128</v>
      </c>
      <c r="C13" s="7" t="n">
        <v>9600</v>
      </c>
      <c r="D13" s="7" t="n">
        <v>9200</v>
      </c>
      <c r="F13" s="7" t="n">
        <v>400</v>
      </c>
    </row>
    <row r="14" spans="1:6">
      <c r="A14" s="4" t="s">
        <v>937</v>
      </c>
      <c r="C14" s="5" t="n">
        <v>8200</v>
      </c>
      <c r="D14" s="5" t="n">
        <v>7600</v>
      </c>
    </row>
    <row r="15" spans="1:6">
      <c r="A15" s="4" t="s">
        <v>939</v>
      </c>
      <c r="C15" s="7" t="n">
        <v>1400</v>
      </c>
      <c r="D15" s="7" t="n">
        <v>1600</v>
      </c>
    </row>
    <row r="16" spans="1:6"/>
    <row r="17" spans="1:6">
      <c r="A17" s="4" t="s">
        <v>30</v>
      </c>
      <c r="B17" s="4" t="s">
        <v>94</v>
      </c>
    </row>
    <row r="18" spans="1:6">
      <c r="A18" s="4" t="s">
        <v>35</v>
      </c>
      <c r="B18" s="4" t="s">
        <v>139</v>
      </c>
    </row>
    <row r="19" spans="1:6">
      <c r="A19" s="4" t="s">
        <v>36</v>
      </c>
      <c r="B19" s="4" t="s">
        <v>921</v>
      </c>
    </row>
    <row r="20" spans="1:6">
      <c r="A20" s="4" t="s">
        <v>65</v>
      </c>
      <c r="B20" s="4" t="s">
        <v>922</v>
      </c>
    </row>
  </sheetData>
  <mergeCells count="8">
    <mergeCell ref="A1:B2"/>
    <mergeCell ref="D1:E1"/>
    <mergeCell ref="D2:E2"/>
    <mergeCell ref="A16:E16"/>
    <mergeCell ref="B17:E17"/>
    <mergeCell ref="B18:E18"/>
    <mergeCell ref="B19:E19"/>
    <mergeCell ref="B20:E2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0</v>
      </c>
      <c r="B1" s="2" t="s">
        <v>25</v>
      </c>
      <c r="C1" s="2" t="s">
        <v>68</v>
      </c>
    </row>
    <row r="2" spans="1:3">
      <c r="A2" s="3" t="s">
        <v>941</v>
      </c>
    </row>
    <row r="3" spans="1:3">
      <c r="A3" s="4" t="s">
        <v>942</v>
      </c>
      <c r="B3" s="8" t="n">
        <v>0.8</v>
      </c>
      <c r="C3" s="8" t="n">
        <v>0.7</v>
      </c>
    </row>
    <row r="4" spans="1:3">
      <c r="A4" s="4" t="s">
        <v>943</v>
      </c>
    </row>
    <row r="5" spans="1:3">
      <c r="A5" s="3" t="s">
        <v>941</v>
      </c>
    </row>
    <row r="6" spans="1:3">
      <c r="A6" s="4" t="s">
        <v>942</v>
      </c>
      <c r="B6" s="9" t="n">
        <v>1.1</v>
      </c>
      <c r="C6" s="7" t="n">
        <v>1</v>
      </c>
    </row>
    <row r="7" spans="1:3">
      <c r="A7" s="4" t="s">
        <v>944</v>
      </c>
    </row>
    <row r="8" spans="1:3">
      <c r="A8" s="3" t="s">
        <v>941</v>
      </c>
    </row>
    <row r="9" spans="1:3">
      <c r="A9" s="4" t="s">
        <v>942</v>
      </c>
      <c r="B9" s="8" t="n">
        <v>7.9</v>
      </c>
    </row>
    <row r="10" spans="1:3">
      <c r="A10" s="4" t="s">
        <v>945</v>
      </c>
      <c r="B10" s="4" t="s">
        <v>946</v>
      </c>
    </row>
    <row r="11" spans="1:3">
      <c r="A11" s="4" t="s">
        <v>947</v>
      </c>
    </row>
    <row r="12" spans="1:3">
      <c r="A12" s="3" t="s">
        <v>941</v>
      </c>
    </row>
    <row r="13" spans="1:3">
      <c r="A13" s="4" t="s">
        <v>942</v>
      </c>
      <c r="B13" s="8" t="n">
        <v>-4.8</v>
      </c>
    </row>
    <row r="14" spans="1:3">
      <c r="A14" s="4" t="s">
        <v>945</v>
      </c>
      <c r="B14" s="4" t="s">
        <v>94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949</v>
      </c>
      <c r="B1" s="2" t="s">
        <v>878</v>
      </c>
    </row>
    <row r="2" spans="1:2">
      <c r="A2" s="4" t="s">
        <v>950</v>
      </c>
    </row>
    <row r="3" spans="1:2">
      <c r="A3" s="3" t="s">
        <v>941</v>
      </c>
    </row>
    <row r="4" spans="1:2">
      <c r="A4" s="4" t="s">
        <v>951</v>
      </c>
      <c r="B4" s="8" t="n">
        <v>0.5</v>
      </c>
    </row>
    <row r="5" spans="1:2">
      <c r="A5" s="4" t="s">
        <v>952</v>
      </c>
    </row>
    <row r="6" spans="1:2">
      <c r="A6" s="3" t="s">
        <v>941</v>
      </c>
    </row>
    <row r="7" spans="1:2">
      <c r="A7" s="4" t="s">
        <v>951</v>
      </c>
      <c r="B7" s="9" t="n">
        <v>0.5</v>
      </c>
    </row>
    <row r="8" spans="1:2">
      <c r="A8" s="4" t="s">
        <v>953</v>
      </c>
    </row>
    <row r="9" spans="1:2">
      <c r="A9" s="3" t="s">
        <v>941</v>
      </c>
    </row>
    <row r="10" spans="1:2">
      <c r="A10" s="4" t="s">
        <v>951</v>
      </c>
      <c r="B10" s="9" t="n">
        <v>0.5</v>
      </c>
    </row>
    <row r="11" spans="1:2">
      <c r="A11" s="4" t="s">
        <v>954</v>
      </c>
    </row>
    <row r="12" spans="1:2">
      <c r="A12" s="3" t="s">
        <v>941</v>
      </c>
    </row>
    <row r="13" spans="1:2">
      <c r="A13" s="4" t="s">
        <v>951</v>
      </c>
      <c r="B13" s="5" t="n">
        <v>1</v>
      </c>
    </row>
    <row r="14" spans="1:2">
      <c r="A14" s="4" t="s">
        <v>955</v>
      </c>
    </row>
    <row r="15" spans="1:2">
      <c r="A15" s="3" t="s">
        <v>941</v>
      </c>
    </row>
    <row r="16" spans="1:2">
      <c r="A16" s="4" t="s">
        <v>951</v>
      </c>
      <c r="B16" s="5" t="n">
        <v>1</v>
      </c>
    </row>
    <row r="17" spans="1:2">
      <c r="A17" s="4" t="s">
        <v>956</v>
      </c>
    </row>
    <row r="18" spans="1:2">
      <c r="A18" s="3" t="s">
        <v>941</v>
      </c>
    </row>
    <row r="19" spans="1:2">
      <c r="A19" s="4" t="s">
        <v>951</v>
      </c>
      <c r="B19" s="5" t="n">
        <v>1</v>
      </c>
    </row>
    <row r="20" spans="1:2">
      <c r="A20" s="4" t="s">
        <v>957</v>
      </c>
    </row>
    <row r="21" spans="1:2">
      <c r="A21" s="3" t="s">
        <v>941</v>
      </c>
    </row>
    <row r="22" spans="1:2">
      <c r="A22" s="4" t="s">
        <v>951</v>
      </c>
      <c r="B22" s="5" t="n">
        <v>1</v>
      </c>
    </row>
    <row r="23" spans="1:2">
      <c r="A23" s="4" t="s">
        <v>958</v>
      </c>
    </row>
    <row r="24" spans="1:2">
      <c r="A24" s="3" t="s">
        <v>941</v>
      </c>
    </row>
    <row r="25" spans="1:2">
      <c r="A25" s="4" t="s">
        <v>951</v>
      </c>
      <c r="B25" s="5" t="n">
        <v>1</v>
      </c>
    </row>
    <row r="26" spans="1:2">
      <c r="A26" s="4" t="s">
        <v>959</v>
      </c>
    </row>
    <row r="27" spans="1:2">
      <c r="A27" s="3" t="s">
        <v>941</v>
      </c>
    </row>
    <row r="28" spans="1:2">
      <c r="A28" s="4" t="s">
        <v>951</v>
      </c>
      <c r="B28"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5</v>
      </c>
    </row>
    <row r="3" spans="1:2">
      <c r="A3" s="3" t="s">
        <v>195</v>
      </c>
    </row>
    <row r="4" spans="1:2">
      <c r="A4" s="4" t="s">
        <v>194</v>
      </c>
      <c r="B4" s="4" t="s">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16"/>
    <col customWidth="1" max="5" min="5" width="4"/>
  </cols>
  <sheetData>
    <row r="1" spans="1:5">
      <c r="A1" s="1" t="s">
        <v>960</v>
      </c>
      <c r="B1" s="2" t="s">
        <v>1</v>
      </c>
      <c r="D1" s="2" t="s">
        <v>408</v>
      </c>
    </row>
    <row r="2" spans="1:5">
      <c r="B2" s="2" t="s">
        <v>25</v>
      </c>
      <c r="D2" s="2" t="s">
        <v>68</v>
      </c>
    </row>
    <row r="3" spans="1:5">
      <c r="A3" s="4" t="s">
        <v>961</v>
      </c>
      <c r="B3" s="7" t="n">
        <v>66016</v>
      </c>
      <c r="C3" s="4" t="s">
        <v>30</v>
      </c>
      <c r="D3" s="7" t="n">
        <v>71365</v>
      </c>
    </row>
    <row r="4" spans="1:5">
      <c r="A4" s="4" t="s">
        <v>962</v>
      </c>
      <c r="B4" s="5" t="n">
        <v>63168</v>
      </c>
      <c r="D4" s="5" t="n">
        <v>66016</v>
      </c>
      <c r="E4" s="4" t="s">
        <v>30</v>
      </c>
    </row>
    <row r="5" spans="1:5">
      <c r="A5" s="4" t="s">
        <v>963</v>
      </c>
    </row>
    <row r="6" spans="1:5">
      <c r="A6" s="4" t="s">
        <v>961</v>
      </c>
      <c r="B6" s="5" t="n">
        <v>4265</v>
      </c>
    </row>
    <row r="7" spans="1:5">
      <c r="A7" s="4" t="s">
        <v>964</v>
      </c>
      <c r="B7" s="5" t="n">
        <v>13</v>
      </c>
    </row>
    <row r="8" spans="1:5">
      <c r="A8" s="4" t="s">
        <v>962</v>
      </c>
      <c r="B8" s="5" t="n">
        <v>4278</v>
      </c>
      <c r="D8" s="5" t="n">
        <v>4265</v>
      </c>
    </row>
    <row r="9" spans="1:5">
      <c r="A9" s="4" t="s">
        <v>965</v>
      </c>
    </row>
    <row r="10" spans="1:5">
      <c r="A10" s="4" t="s">
        <v>961</v>
      </c>
      <c r="B10" s="5" t="n">
        <v>17780</v>
      </c>
    </row>
    <row r="11" spans="1:5">
      <c r="A11" s="4" t="s">
        <v>964</v>
      </c>
      <c r="B11" s="5" t="n">
        <v>86</v>
      </c>
    </row>
    <row r="12" spans="1:5">
      <c r="A12" s="4" t="s">
        <v>962</v>
      </c>
      <c r="B12" s="5" t="n">
        <v>17866</v>
      </c>
      <c r="D12" s="5" t="n">
        <v>17780</v>
      </c>
    </row>
    <row r="13" spans="1:5">
      <c r="A13" s="4" t="s">
        <v>966</v>
      </c>
    </row>
    <row r="14" spans="1:5">
      <c r="A14" s="4" t="s">
        <v>961</v>
      </c>
      <c r="B14" s="5" t="n">
        <v>22045</v>
      </c>
    </row>
    <row r="15" spans="1:5">
      <c r="A15" s="4" t="s">
        <v>964</v>
      </c>
      <c r="B15" s="5" t="n">
        <v>99</v>
      </c>
    </row>
    <row r="16" spans="1:5">
      <c r="A16" s="4" t="s">
        <v>962</v>
      </c>
      <c r="B16" s="7" t="n">
        <v>22144</v>
      </c>
      <c r="D16" s="7" t="n">
        <v>22045</v>
      </c>
    </row>
    <row r="17" spans="1:5"/>
    <row r="18" spans="1:5">
      <c r="A18" s="4" t="s">
        <v>30</v>
      </c>
      <c r="B18" s="4" t="s">
        <v>139</v>
      </c>
    </row>
  </sheetData>
  <mergeCells count="7">
    <mergeCell ref="A1:A2"/>
    <mergeCell ref="B1:C1"/>
    <mergeCell ref="D1:E1"/>
    <mergeCell ref="B2:C2"/>
    <mergeCell ref="D2:E2"/>
    <mergeCell ref="A17:E17"/>
    <mergeCell ref="B18:E18"/>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5</v>
      </c>
      <c r="C1" s="2" t="s">
        <v>68</v>
      </c>
    </row>
    <row r="2" spans="1:3">
      <c r="A2" s="4" t="s">
        <v>968</v>
      </c>
      <c r="B2" s="5" t="n">
        <v>17110</v>
      </c>
      <c r="C2" s="5" t="n">
        <v>17060</v>
      </c>
    </row>
    <row r="3" spans="1:3">
      <c r="A3" s="4" t="s">
        <v>969</v>
      </c>
      <c r="B3" s="10" t="n">
        <v>0.25</v>
      </c>
      <c r="C3" s="10" t="n">
        <v>0.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 customWidth="1" max="5" min="5" width="4"/>
    <col customWidth="1" max="6" min="6" width="14"/>
    <col customWidth="1" max="7" min="7" width="14"/>
  </cols>
  <sheetData>
    <row r="1" spans="1:7">
      <c r="A1" s="1" t="s">
        <v>970</v>
      </c>
      <c r="C1" s="2" t="s">
        <v>25</v>
      </c>
      <c r="D1" s="2" t="s">
        <v>68</v>
      </c>
      <c r="F1" s="2" t="s">
        <v>26</v>
      </c>
      <c r="G1" s="2" t="s">
        <v>825</v>
      </c>
    </row>
    <row r="2" spans="1:7">
      <c r="A2" s="4" t="s">
        <v>130</v>
      </c>
      <c r="C2" s="7" t="n">
        <v>63168</v>
      </c>
      <c r="D2" s="7" t="n">
        <v>66016</v>
      </c>
      <c r="E2" s="4" t="s">
        <v>30</v>
      </c>
      <c r="F2" s="7" t="n">
        <v>66263</v>
      </c>
      <c r="G2" s="7" t="n">
        <v>71365</v>
      </c>
    </row>
    <row r="3" spans="1:7">
      <c r="A3" s="4" t="s">
        <v>145</v>
      </c>
    </row>
    <row r="4" spans="1:7">
      <c r="A4" s="4" t="s">
        <v>130</v>
      </c>
      <c r="B4" s="4" t="s">
        <v>35</v>
      </c>
      <c r="C4" s="5" t="n">
        <v>8938</v>
      </c>
      <c r="D4" s="5" t="n">
        <v>8941</v>
      </c>
      <c r="F4" s="7" t="n">
        <v>7694</v>
      </c>
      <c r="G4" s="7" t="n">
        <v>6449</v>
      </c>
    </row>
    <row r="5" spans="1:7">
      <c r="A5" s="4" t="s">
        <v>971</v>
      </c>
    </row>
    <row r="6" spans="1:7">
      <c r="A6" s="4" t="s">
        <v>130</v>
      </c>
      <c r="C6" s="7" t="n">
        <v>8938</v>
      </c>
      <c r="D6" s="7" t="n">
        <v>8941</v>
      </c>
    </row>
    <row r="7" spans="1:7"/>
    <row r="8" spans="1:7">
      <c r="A8" s="4" t="s">
        <v>30</v>
      </c>
      <c r="B8" s="4" t="s">
        <v>139</v>
      </c>
    </row>
    <row r="9" spans="1:7">
      <c r="A9" s="4" t="s">
        <v>35</v>
      </c>
      <c r="B9" s="4" t="s">
        <v>72</v>
      </c>
    </row>
  </sheetData>
  <mergeCells count="5">
    <mergeCell ref="A1:B1"/>
    <mergeCell ref="D1:E1"/>
    <mergeCell ref="A7:F7"/>
    <mergeCell ref="B8:F8"/>
    <mergeCell ref="B9:F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4"/>
  </cols>
  <sheetData>
    <row r="1" spans="1:5">
      <c r="A1" s="1" t="s">
        <v>972</v>
      </c>
      <c r="C1" s="2" t="s">
        <v>25</v>
      </c>
      <c r="D1" s="2" t="s">
        <v>68</v>
      </c>
    </row>
    <row r="2" spans="1:5">
      <c r="A2" s="3" t="s">
        <v>973</v>
      </c>
    </row>
    <row r="3" spans="1:5">
      <c r="A3" s="4" t="s">
        <v>974</v>
      </c>
      <c r="B3" s="4" t="s">
        <v>30</v>
      </c>
      <c r="C3" s="7" t="n">
        <v>4532</v>
      </c>
      <c r="D3" s="7" t="n">
        <v>5383</v>
      </c>
      <c r="E3" s="4" t="s">
        <v>35</v>
      </c>
    </row>
    <row r="4" spans="1:5">
      <c r="A4" s="4" t="s">
        <v>975</v>
      </c>
    </row>
    <row r="5" spans="1:5">
      <c r="A5" s="3" t="s">
        <v>973</v>
      </c>
    </row>
    <row r="6" spans="1:5">
      <c r="A6" s="4" t="s">
        <v>974</v>
      </c>
      <c r="C6" s="5" t="n">
        <v>3392</v>
      </c>
      <c r="D6" s="5" t="n">
        <v>3054</v>
      </c>
    </row>
    <row r="7" spans="1:5">
      <c r="A7" s="4" t="s">
        <v>976</v>
      </c>
    </row>
    <row r="8" spans="1:5">
      <c r="A8" s="3" t="s">
        <v>973</v>
      </c>
    </row>
    <row r="9" spans="1:5">
      <c r="A9" s="4" t="s">
        <v>974</v>
      </c>
      <c r="C9" s="5" t="n">
        <v>0</v>
      </c>
      <c r="D9" s="5" t="n">
        <v>364</v>
      </c>
    </row>
    <row r="10" spans="1:5">
      <c r="A10" s="4" t="s">
        <v>977</v>
      </c>
    </row>
    <row r="11" spans="1:5">
      <c r="A11" s="3" t="s">
        <v>973</v>
      </c>
    </row>
    <row r="12" spans="1:5">
      <c r="A12" s="4" t="s">
        <v>974</v>
      </c>
      <c r="C12" s="5" t="n">
        <v>-228</v>
      </c>
      <c r="D12" s="5" t="n">
        <v>0</v>
      </c>
    </row>
    <row r="13" spans="1:5">
      <c r="A13" s="4" t="s">
        <v>978</v>
      </c>
    </row>
    <row r="14" spans="1:5">
      <c r="A14" s="3" t="s">
        <v>973</v>
      </c>
    </row>
    <row r="15" spans="1:5">
      <c r="A15" s="4" t="s">
        <v>974</v>
      </c>
      <c r="C15" s="5" t="n">
        <v>-252</v>
      </c>
      <c r="D15" s="5" t="n">
        <v>-179</v>
      </c>
    </row>
    <row r="16" spans="1:5">
      <c r="A16" s="4" t="s">
        <v>979</v>
      </c>
    </row>
    <row r="17" spans="1:5">
      <c r="A17" s="3" t="s">
        <v>973</v>
      </c>
    </row>
    <row r="18" spans="1:5">
      <c r="A18" s="4" t="s">
        <v>974</v>
      </c>
      <c r="C18" s="5" t="n">
        <v>652</v>
      </c>
      <c r="D18" s="5" t="n">
        <v>1161</v>
      </c>
    </row>
    <row r="19" spans="1:5">
      <c r="A19" s="4" t="s">
        <v>349</v>
      </c>
    </row>
    <row r="20" spans="1:5">
      <c r="A20" s="3" t="s">
        <v>973</v>
      </c>
    </row>
    <row r="21" spans="1:5">
      <c r="A21" s="4" t="s">
        <v>974</v>
      </c>
      <c r="C21" s="7" t="n">
        <v>968</v>
      </c>
      <c r="D21" s="7" t="n">
        <v>983</v>
      </c>
    </row>
    <row r="22" spans="1:5"/>
    <row r="23" spans="1:5">
      <c r="A23" s="4" t="s">
        <v>30</v>
      </c>
      <c r="B23" s="4" t="s">
        <v>94</v>
      </c>
    </row>
    <row r="24" spans="1:5">
      <c r="A24" s="4" t="s">
        <v>35</v>
      </c>
      <c r="B24" s="4" t="s">
        <v>139</v>
      </c>
    </row>
  </sheetData>
  <mergeCells count="5">
    <mergeCell ref="A1:B1"/>
    <mergeCell ref="D1:E1"/>
    <mergeCell ref="A22:D22"/>
    <mergeCell ref="B23:D23"/>
    <mergeCell ref="B24:D2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980</v>
      </c>
      <c r="C1" s="2" t="s">
        <v>1</v>
      </c>
      <c r="D1" s="2" t="s">
        <v>408</v>
      </c>
    </row>
    <row r="2" spans="1:5">
      <c r="C2" s="2" t="s">
        <v>25</v>
      </c>
      <c r="D2" s="2" t="s">
        <v>68</v>
      </c>
    </row>
    <row r="3" spans="1:5">
      <c r="A3" s="3" t="s">
        <v>973</v>
      </c>
    </row>
    <row r="4" spans="1:5">
      <c r="A4" s="4" t="s">
        <v>974</v>
      </c>
      <c r="B4" s="4" t="s">
        <v>30</v>
      </c>
      <c r="C4" s="7" t="n">
        <v>4532</v>
      </c>
      <c r="D4" s="7" t="n">
        <v>5383</v>
      </c>
      <c r="E4" s="4" t="s">
        <v>35</v>
      </c>
    </row>
    <row r="5" spans="1:5">
      <c r="A5" s="4" t="s">
        <v>981</v>
      </c>
      <c r="D5" s="5" t="n">
        <v>0</v>
      </c>
    </row>
    <row r="6" spans="1:5">
      <c r="A6" s="4" t="s">
        <v>982</v>
      </c>
    </row>
    <row r="7" spans="1:5">
      <c r="A7" s="3" t="s">
        <v>973</v>
      </c>
    </row>
    <row r="8" spans="1:5">
      <c r="A8" s="4" t="s">
        <v>983</v>
      </c>
      <c r="C8" s="5" t="n">
        <v>228</v>
      </c>
    </row>
    <row r="9" spans="1:5">
      <c r="A9" s="4" t="s">
        <v>151</v>
      </c>
    </row>
    <row r="10" spans="1:5">
      <c r="A10" s="3" t="s">
        <v>973</v>
      </c>
    </row>
    <row r="11" spans="1:5">
      <c r="A11" s="4" t="s">
        <v>981</v>
      </c>
      <c r="D11" s="5" t="n">
        <v>0</v>
      </c>
    </row>
    <row r="12" spans="1:5">
      <c r="A12" s="4" t="s">
        <v>975</v>
      </c>
    </row>
    <row r="13" spans="1:5">
      <c r="A13" s="3" t="s">
        <v>973</v>
      </c>
    </row>
    <row r="14" spans="1:5">
      <c r="A14" s="4" t="s">
        <v>974</v>
      </c>
      <c r="C14" s="5" t="n">
        <v>3392</v>
      </c>
      <c r="D14" s="5" t="n">
        <v>3054</v>
      </c>
    </row>
    <row r="15" spans="1:5">
      <c r="A15" s="4" t="s">
        <v>984</v>
      </c>
      <c r="C15" s="5" t="n">
        <v>338</v>
      </c>
    </row>
    <row r="16" spans="1:5">
      <c r="A16" s="4" t="s">
        <v>976</v>
      </c>
    </row>
    <row r="17" spans="1:5">
      <c r="A17" s="3" t="s">
        <v>973</v>
      </c>
    </row>
    <row r="18" spans="1:5">
      <c r="A18" s="4" t="s">
        <v>974</v>
      </c>
      <c r="C18" s="5" t="n">
        <v>0</v>
      </c>
      <c r="D18" s="5" t="n">
        <v>364</v>
      </c>
    </row>
    <row r="19" spans="1:5">
      <c r="A19" s="4" t="s">
        <v>977</v>
      </c>
    </row>
    <row r="20" spans="1:5">
      <c r="A20" s="3" t="s">
        <v>973</v>
      </c>
    </row>
    <row r="21" spans="1:5">
      <c r="A21" s="4" t="s">
        <v>974</v>
      </c>
      <c r="C21" s="5" t="n">
        <v>-228</v>
      </c>
      <c r="D21" s="5" t="n">
        <v>0</v>
      </c>
    </row>
    <row r="22" spans="1:5">
      <c r="A22" s="4" t="s">
        <v>984</v>
      </c>
      <c r="C22" s="5" t="n">
        <v>-592</v>
      </c>
    </row>
    <row r="23" spans="1:5">
      <c r="A23" s="4" t="s">
        <v>985</v>
      </c>
      <c r="C23" s="5" t="n">
        <v>-315</v>
      </c>
    </row>
    <row r="24" spans="1:5">
      <c r="A24" s="4" t="s">
        <v>986</v>
      </c>
      <c r="C24" s="5" t="n">
        <v>164</v>
      </c>
    </row>
    <row r="25" spans="1:5">
      <c r="A25" s="4" t="s">
        <v>987</v>
      </c>
      <c r="C25" s="5" t="n">
        <v>-37</v>
      </c>
    </row>
    <row r="26" spans="1:5">
      <c r="A26" s="4" t="s">
        <v>988</v>
      </c>
    </row>
    <row r="27" spans="1:5">
      <c r="A27" s="3" t="s">
        <v>973</v>
      </c>
    </row>
    <row r="28" spans="1:5">
      <c r="A28" s="4" t="s">
        <v>981</v>
      </c>
      <c r="C28" s="5" t="n">
        <v>-136</v>
      </c>
    </row>
    <row r="29" spans="1:5">
      <c r="A29" s="4" t="s">
        <v>979</v>
      </c>
    </row>
    <row r="30" spans="1:5">
      <c r="A30" s="3" t="s">
        <v>973</v>
      </c>
    </row>
    <row r="31" spans="1:5">
      <c r="A31" s="4" t="s">
        <v>974</v>
      </c>
      <c r="C31" s="5" t="n">
        <v>652</v>
      </c>
      <c r="D31" s="5" t="n">
        <v>1161</v>
      </c>
    </row>
    <row r="32" spans="1:5">
      <c r="A32" s="4" t="s">
        <v>984</v>
      </c>
      <c r="C32" s="5" t="n">
        <v>-509</v>
      </c>
      <c r="D32" s="5" t="n">
        <v>-944</v>
      </c>
    </row>
    <row r="33" spans="1:5">
      <c r="A33" s="4" t="s">
        <v>985</v>
      </c>
      <c r="C33" s="5" t="n">
        <v>-472</v>
      </c>
    </row>
    <row r="34" spans="1:5">
      <c r="A34" s="4" t="s">
        <v>986</v>
      </c>
      <c r="C34" s="5" t="n">
        <v>-211</v>
      </c>
    </row>
    <row r="35" spans="1:5">
      <c r="A35" s="4" t="s">
        <v>987</v>
      </c>
      <c r="C35" s="5" t="n">
        <v>174</v>
      </c>
    </row>
    <row r="36" spans="1:5">
      <c r="A36" s="4" t="s">
        <v>978</v>
      </c>
    </row>
    <row r="37" spans="1:5">
      <c r="A37" s="3" t="s">
        <v>973</v>
      </c>
    </row>
    <row r="38" spans="1:5">
      <c r="A38" s="4" t="s">
        <v>974</v>
      </c>
      <c r="C38" s="5" t="n">
        <v>-252</v>
      </c>
      <c r="D38" s="5" t="n">
        <v>-179</v>
      </c>
    </row>
    <row r="39" spans="1:5">
      <c r="A39" s="4" t="s">
        <v>984</v>
      </c>
      <c r="C39" s="5" t="n">
        <v>73</v>
      </c>
    </row>
    <row r="40" spans="1:5">
      <c r="A40" s="4" t="s">
        <v>985</v>
      </c>
      <c r="C40" s="5" t="n">
        <v>98</v>
      </c>
    </row>
    <row r="41" spans="1:5">
      <c r="A41" s="4" t="s">
        <v>987</v>
      </c>
      <c r="C41" s="5" t="n">
        <v>25</v>
      </c>
    </row>
    <row r="42" spans="1:5">
      <c r="A42" s="4" t="s">
        <v>989</v>
      </c>
    </row>
    <row r="43" spans="1:5">
      <c r="A43" s="3" t="s">
        <v>973</v>
      </c>
    </row>
    <row r="44" spans="1:5">
      <c r="A44" s="4" t="s">
        <v>974</v>
      </c>
      <c r="C44" s="5" t="n">
        <v>968</v>
      </c>
      <c r="D44" s="5" t="n">
        <v>983</v>
      </c>
    </row>
    <row r="45" spans="1:5">
      <c r="A45" s="4" t="s">
        <v>990</v>
      </c>
      <c r="C45" s="5" t="n">
        <v>265</v>
      </c>
      <c r="D45" s="5" t="n">
        <v>315</v>
      </c>
    </row>
    <row r="46" spans="1:5">
      <c r="A46" s="4" t="s">
        <v>991</v>
      </c>
      <c r="C46" s="5" t="n">
        <v>-250</v>
      </c>
      <c r="D46" s="5" t="n">
        <v>-329</v>
      </c>
    </row>
    <row r="47" spans="1:5">
      <c r="A47" s="4" t="s">
        <v>992</v>
      </c>
    </row>
    <row r="48" spans="1:5">
      <c r="A48" s="3" t="s">
        <v>973</v>
      </c>
    </row>
    <row r="49" spans="1:5">
      <c r="A49" s="4" t="s">
        <v>974</v>
      </c>
      <c r="C49" s="7" t="n">
        <v>-43</v>
      </c>
      <c r="D49" s="7" t="n">
        <v>-28</v>
      </c>
    </row>
    <row r="50" spans="1:5"/>
    <row r="51" spans="1:5">
      <c r="A51" s="4" t="s">
        <v>30</v>
      </c>
      <c r="B51" s="4" t="s">
        <v>94</v>
      </c>
    </row>
    <row r="52" spans="1:5">
      <c r="A52" s="4" t="s">
        <v>35</v>
      </c>
      <c r="B52" s="4" t="s">
        <v>139</v>
      </c>
    </row>
  </sheetData>
  <mergeCells count="6">
    <mergeCell ref="A1:B2"/>
    <mergeCell ref="D1:E1"/>
    <mergeCell ref="D2:E2"/>
    <mergeCell ref="A50:D50"/>
    <mergeCell ref="B51:D51"/>
    <mergeCell ref="B52:D5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93</v>
      </c>
      <c r="B1" s="2" t="s">
        <v>25</v>
      </c>
      <c r="C1" s="2" t="s">
        <v>68</v>
      </c>
    </row>
    <row r="2" spans="1:3">
      <c r="A2" s="3" t="s">
        <v>994</v>
      </c>
    </row>
    <row r="3" spans="1:3">
      <c r="A3" s="4" t="s">
        <v>995</v>
      </c>
      <c r="B3" s="7" t="n">
        <v>19323</v>
      </c>
      <c r="C3" s="7" t="n">
        <v>19012</v>
      </c>
    </row>
    <row r="4" spans="1:3">
      <c r="A4" s="4" t="s">
        <v>996</v>
      </c>
      <c r="B4" s="5" t="n">
        <v>1055</v>
      </c>
      <c r="C4" s="5" t="n">
        <v>812</v>
      </c>
    </row>
    <row r="5" spans="1:3">
      <c r="A5" s="4" t="s">
        <v>997</v>
      </c>
      <c r="B5" s="5" t="n">
        <v>312161</v>
      </c>
      <c r="C5" s="5" t="n">
        <v>314761</v>
      </c>
    </row>
    <row r="6" spans="1:3">
      <c r="A6" s="4" t="s">
        <v>998</v>
      </c>
      <c r="B6" s="5" t="n">
        <v>313216</v>
      </c>
      <c r="C6" s="5" t="n">
        <v>315573</v>
      </c>
    </row>
    <row r="7" spans="1:3">
      <c r="A7" s="4" t="s">
        <v>999</v>
      </c>
    </row>
    <row r="8" spans="1:3">
      <c r="A8" s="3" t="s">
        <v>994</v>
      </c>
    </row>
    <row r="9" spans="1:3">
      <c r="A9" s="4" t="s">
        <v>995</v>
      </c>
      <c r="B9" s="5" t="n">
        <v>14844</v>
      </c>
      <c r="C9" s="5" t="n">
        <v>14275</v>
      </c>
    </row>
    <row r="10" spans="1:3">
      <c r="A10" s="4" t="s">
        <v>1000</v>
      </c>
    </row>
    <row r="11" spans="1:3">
      <c r="A11" s="3" t="s">
        <v>994</v>
      </c>
    </row>
    <row r="12" spans="1:3">
      <c r="A12" s="4" t="s">
        <v>995</v>
      </c>
      <c r="B12" s="7" t="n">
        <v>4479</v>
      </c>
      <c r="C12" s="7" t="n">
        <v>473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S1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1"/>
    <col customWidth="1" max="14" min="14" width="29"/>
    <col customWidth="1" max="15" min="15" width="21"/>
    <col customWidth="1" max="16" min="16" width="21"/>
    <col customWidth="1" max="17" min="17" width="21"/>
    <col customWidth="1" max="18" min="18" width="21"/>
    <col customWidth="1" max="19" min="19" width="21"/>
  </cols>
  <sheetData>
    <row r="1" spans="1:19">
      <c r="A1" s="1" t="s">
        <v>1001</v>
      </c>
      <c r="C1" s="2" t="s">
        <v>1002</v>
      </c>
      <c r="H1" s="2" t="s">
        <v>1003</v>
      </c>
      <c r="J1" s="2" t="s">
        <v>1</v>
      </c>
      <c r="L1" s="2" t="s">
        <v>408</v>
      </c>
      <c r="Q1" s="2" t="s">
        <v>1004</v>
      </c>
    </row>
    <row r="2" spans="1:19">
      <c r="C2" s="2" t="s">
        <v>1005</v>
      </c>
      <c r="D2" s="2" t="s">
        <v>1006</v>
      </c>
      <c r="E2" s="2" t="s">
        <v>1007</v>
      </c>
      <c r="F2" s="2" t="s">
        <v>1008</v>
      </c>
      <c r="G2" s="2" t="s">
        <v>1009</v>
      </c>
      <c r="H2" s="2" t="s">
        <v>936</v>
      </c>
      <c r="I2" s="2" t="s">
        <v>881</v>
      </c>
      <c r="J2" s="2" t="s">
        <v>878</v>
      </c>
      <c r="K2" s="2" t="s">
        <v>1010</v>
      </c>
      <c r="L2" s="2" t="s">
        <v>881</v>
      </c>
      <c r="M2" s="2" t="s">
        <v>882</v>
      </c>
      <c r="N2" s="2" t="s">
        <v>1011</v>
      </c>
      <c r="O2" s="2" t="s">
        <v>1012</v>
      </c>
      <c r="P2" s="2" t="s">
        <v>1013</v>
      </c>
      <c r="Q2" s="2" t="s">
        <v>1013</v>
      </c>
      <c r="R2" s="2" t="s">
        <v>1014</v>
      </c>
      <c r="S2" s="2" t="s">
        <v>1015</v>
      </c>
    </row>
    <row r="3" spans="1:19">
      <c r="A3" s="3" t="s">
        <v>994</v>
      </c>
    </row>
    <row r="4" spans="1:19">
      <c r="A4" s="4" t="s">
        <v>399</v>
      </c>
      <c r="B4" s="4" t="s">
        <v>30</v>
      </c>
      <c r="J4" s="7" t="n">
        <v>2042</v>
      </c>
      <c r="K4" s="7" t="n">
        <v>743</v>
      </c>
    </row>
    <row r="5" spans="1:19">
      <c r="A5" s="4" t="s">
        <v>1016</v>
      </c>
    </row>
    <row r="6" spans="1:19">
      <c r="A6" s="3" t="s">
        <v>994</v>
      </c>
    </row>
    <row r="7" spans="1:19">
      <c r="A7" s="4" t="s">
        <v>1017</v>
      </c>
      <c r="J7" s="4" t="s">
        <v>1018</v>
      </c>
    </row>
    <row r="8" spans="1:19">
      <c r="A8" s="4" t="s">
        <v>1019</v>
      </c>
      <c r="G8" s="7" t="n">
        <v>322</v>
      </c>
    </row>
    <row r="9" spans="1:19">
      <c r="A9" s="4" t="s">
        <v>1020</v>
      </c>
      <c r="G9" s="4" t="s">
        <v>1021</v>
      </c>
    </row>
    <row r="10" spans="1:19">
      <c r="A10" s="4" t="s">
        <v>1022</v>
      </c>
      <c r="R10" s="7" t="n">
        <v>3000</v>
      </c>
    </row>
    <row r="11" spans="1:19">
      <c r="A11" s="4" t="s">
        <v>1023</v>
      </c>
      <c r="J11" s="4" t="s">
        <v>1024</v>
      </c>
    </row>
    <row r="12" spans="1:19">
      <c r="A12" s="4" t="s">
        <v>1025</v>
      </c>
    </row>
    <row r="13" spans="1:19">
      <c r="A13" s="3" t="s">
        <v>994</v>
      </c>
    </row>
    <row r="14" spans="1:19">
      <c r="A14" s="4" t="s">
        <v>1017</v>
      </c>
      <c r="J14" s="4" t="s">
        <v>1026</v>
      </c>
    </row>
    <row r="15" spans="1:19">
      <c r="A15" s="4" t="s">
        <v>1027</v>
      </c>
    </row>
    <row r="16" spans="1:19">
      <c r="A16" s="3" t="s">
        <v>994</v>
      </c>
    </row>
    <row r="17" spans="1:19">
      <c r="A17" s="4" t="s">
        <v>1028</v>
      </c>
      <c r="F17" s="7" t="n">
        <v>50</v>
      </c>
    </row>
    <row r="18" spans="1:19">
      <c r="A18" s="4" t="s">
        <v>1029</v>
      </c>
    </row>
    <row r="19" spans="1:19">
      <c r="A19" s="3" t="s">
        <v>994</v>
      </c>
    </row>
    <row r="20" spans="1:19">
      <c r="A20" s="4" t="s">
        <v>1017</v>
      </c>
      <c r="J20" s="4" t="s">
        <v>1030</v>
      </c>
    </row>
    <row r="21" spans="1:19">
      <c r="A21" s="4" t="s">
        <v>1031</v>
      </c>
      <c r="C21" s="7" t="n">
        <v>1477</v>
      </c>
    </row>
    <row r="22" spans="1:19">
      <c r="A22" s="4" t="s">
        <v>1032</v>
      </c>
    </row>
    <row r="23" spans="1:19">
      <c r="A23" s="3" t="s">
        <v>994</v>
      </c>
    </row>
    <row r="24" spans="1:19">
      <c r="A24" s="4" t="s">
        <v>1017</v>
      </c>
      <c r="J24" s="4" t="s">
        <v>1033</v>
      </c>
    </row>
    <row r="25" spans="1:19">
      <c r="A25" s="4" t="s">
        <v>1023</v>
      </c>
      <c r="J25" s="4" t="s">
        <v>1034</v>
      </c>
    </row>
    <row r="26" spans="1:19">
      <c r="A26" s="4" t="s">
        <v>399</v>
      </c>
      <c r="O26" s="7" t="n">
        <v>290</v>
      </c>
    </row>
    <row r="27" spans="1:19">
      <c r="A27" s="4" t="s">
        <v>1035</v>
      </c>
    </row>
    <row r="28" spans="1:19">
      <c r="A28" s="3" t="s">
        <v>994</v>
      </c>
    </row>
    <row r="29" spans="1:19">
      <c r="A29" s="4" t="s">
        <v>1017</v>
      </c>
      <c r="J29" s="4" t="s">
        <v>1036</v>
      </c>
    </row>
    <row r="30" spans="1:19">
      <c r="A30" s="4" t="s">
        <v>1023</v>
      </c>
      <c r="J30" s="4" t="s">
        <v>1037</v>
      </c>
    </row>
    <row r="31" spans="1:19">
      <c r="A31" s="4" t="s">
        <v>1038</v>
      </c>
      <c r="N31" s="5" t="n">
        <v>5</v>
      </c>
    </row>
    <row r="32" spans="1:19">
      <c r="A32" s="4" t="s">
        <v>1039</v>
      </c>
    </row>
    <row r="33" spans="1:19">
      <c r="A33" s="3" t="s">
        <v>994</v>
      </c>
    </row>
    <row r="34" spans="1:19">
      <c r="A34" s="4" t="s">
        <v>1031</v>
      </c>
      <c r="O34" s="7" t="n">
        <v>1250</v>
      </c>
    </row>
    <row r="35" spans="1:19">
      <c r="A35" s="4" t="s">
        <v>1040</v>
      </c>
    </row>
    <row r="36" spans="1:19">
      <c r="A36" s="3" t="s">
        <v>994</v>
      </c>
    </row>
    <row r="37" spans="1:19">
      <c r="A37" s="4" t="s">
        <v>399</v>
      </c>
      <c r="J37" s="7" t="n">
        <v>20</v>
      </c>
    </row>
    <row r="38" spans="1:19">
      <c r="A38" s="4" t="s">
        <v>1041</v>
      </c>
    </row>
    <row r="39" spans="1:19">
      <c r="A39" s="3" t="s">
        <v>994</v>
      </c>
    </row>
    <row r="40" spans="1:19">
      <c r="A40" s="4" t="s">
        <v>399</v>
      </c>
      <c r="J40" s="5" t="n">
        <v>120</v>
      </c>
    </row>
    <row r="41" spans="1:19">
      <c r="A41" s="4" t="s">
        <v>1042</v>
      </c>
    </row>
    <row r="42" spans="1:19">
      <c r="A42" s="3" t="s">
        <v>994</v>
      </c>
    </row>
    <row r="43" spans="1:19">
      <c r="A43" s="4" t="s">
        <v>399</v>
      </c>
      <c r="J43" s="9" t="n">
        <v>7.1</v>
      </c>
    </row>
    <row r="44" spans="1:19">
      <c r="A44" s="4" t="s">
        <v>1043</v>
      </c>
    </row>
    <row r="45" spans="1:19">
      <c r="A45" s="3" t="s">
        <v>994</v>
      </c>
    </row>
    <row r="46" spans="1:19">
      <c r="A46" s="4" t="s">
        <v>399</v>
      </c>
      <c r="J46" s="7" t="n">
        <v>4</v>
      </c>
    </row>
    <row r="47" spans="1:19">
      <c r="A47" s="4" t="s">
        <v>1044</v>
      </c>
    </row>
    <row r="48" spans="1:19">
      <c r="A48" s="3" t="s">
        <v>994</v>
      </c>
    </row>
    <row r="49" spans="1:19">
      <c r="A49" s="4" t="s">
        <v>399</v>
      </c>
      <c r="N49" s="7" t="n">
        <v>94</v>
      </c>
    </row>
    <row r="50" spans="1:19">
      <c r="A50" s="4" t="s">
        <v>1045</v>
      </c>
    </row>
    <row r="51" spans="1:19">
      <c r="A51" s="3" t="s">
        <v>994</v>
      </c>
    </row>
    <row r="52" spans="1:19">
      <c r="A52" s="4" t="s">
        <v>1017</v>
      </c>
      <c r="J52" s="4" t="s">
        <v>1046</v>
      </c>
    </row>
    <row r="53" spans="1:19">
      <c r="A53" s="4" t="s">
        <v>1023</v>
      </c>
      <c r="J53" s="4" t="s">
        <v>1047</v>
      </c>
    </row>
    <row r="54" spans="1:19">
      <c r="A54" s="4" t="s">
        <v>399</v>
      </c>
      <c r="N54" s="5" t="n">
        <v>2380</v>
      </c>
    </row>
    <row r="55" spans="1:19">
      <c r="A55" s="4" t="s">
        <v>1048</v>
      </c>
      <c r="D55" s="4" t="s">
        <v>1049</v>
      </c>
    </row>
    <row r="56" spans="1:19">
      <c r="A56" s="4" t="s">
        <v>1050</v>
      </c>
      <c r="I56" s="7" t="n">
        <v>240</v>
      </c>
    </row>
    <row r="57" spans="1:19">
      <c r="A57" s="4" t="s">
        <v>1051</v>
      </c>
    </row>
    <row r="58" spans="1:19">
      <c r="A58" s="3" t="s">
        <v>994</v>
      </c>
    </row>
    <row r="59" spans="1:19">
      <c r="A59" s="4" t="s">
        <v>399</v>
      </c>
      <c r="D59" s="7" t="n">
        <v>650</v>
      </c>
    </row>
    <row r="60" spans="1:19">
      <c r="A60" s="4" t="s">
        <v>1052</v>
      </c>
    </row>
    <row r="61" spans="1:19">
      <c r="A61" s="3" t="s">
        <v>994</v>
      </c>
    </row>
    <row r="62" spans="1:19">
      <c r="A62" s="4" t="s">
        <v>399</v>
      </c>
      <c r="D62" s="7" t="n">
        <v>60</v>
      </c>
    </row>
    <row r="63" spans="1:19">
      <c r="A63" s="4" t="s">
        <v>1053</v>
      </c>
    </row>
    <row r="64" spans="1:19">
      <c r="A64" s="3" t="s">
        <v>994</v>
      </c>
    </row>
    <row r="65" spans="1:19">
      <c r="A65" s="4" t="s">
        <v>1054</v>
      </c>
      <c r="J65" s="8" t="n">
        <v>12.9</v>
      </c>
    </row>
    <row r="66" spans="1:19">
      <c r="A66" s="4" t="s">
        <v>1055</v>
      </c>
    </row>
    <row r="67" spans="1:19">
      <c r="A67" s="3" t="s">
        <v>994</v>
      </c>
    </row>
    <row r="68" spans="1:19">
      <c r="A68" s="4" t="s">
        <v>1017</v>
      </c>
      <c r="J68" s="4" t="s">
        <v>1056</v>
      </c>
    </row>
    <row r="69" spans="1:19">
      <c r="A69" s="4" t="s">
        <v>1023</v>
      </c>
      <c r="J69" s="4" t="s">
        <v>1057</v>
      </c>
    </row>
    <row r="70" spans="1:19">
      <c r="A70" s="4" t="s">
        <v>1058</v>
      </c>
    </row>
    <row r="71" spans="1:19">
      <c r="A71" s="3" t="s">
        <v>994</v>
      </c>
    </row>
    <row r="72" spans="1:19">
      <c r="A72" s="4" t="s">
        <v>399</v>
      </c>
      <c r="N72" s="5" t="n">
        <v>384</v>
      </c>
    </row>
    <row r="73" spans="1:19">
      <c r="A73" s="4" t="s">
        <v>1059</v>
      </c>
    </row>
    <row r="74" spans="1:19">
      <c r="A74" s="3" t="s">
        <v>994</v>
      </c>
    </row>
    <row r="75" spans="1:19">
      <c r="A75" s="4" t="s">
        <v>1017</v>
      </c>
      <c r="J75" s="4" t="s">
        <v>1060</v>
      </c>
    </row>
    <row r="76" spans="1:19">
      <c r="A76" s="4" t="s">
        <v>1061</v>
      </c>
    </row>
    <row r="77" spans="1:19">
      <c r="A77" s="3" t="s">
        <v>994</v>
      </c>
    </row>
    <row r="78" spans="1:19">
      <c r="A78" s="4" t="s">
        <v>399</v>
      </c>
      <c r="M78" s="7" t="n">
        <v>30</v>
      </c>
    </row>
    <row r="79" spans="1:19">
      <c r="A79" s="4" t="s">
        <v>1062</v>
      </c>
    </row>
    <row r="80" spans="1:19">
      <c r="A80" s="3" t="s">
        <v>994</v>
      </c>
    </row>
    <row r="81" spans="1:19">
      <c r="A81" s="4" t="s">
        <v>1017</v>
      </c>
      <c r="J81" s="4" t="s">
        <v>1063</v>
      </c>
    </row>
    <row r="82" spans="1:19">
      <c r="A82" s="4" t="s">
        <v>1023</v>
      </c>
      <c r="J82" s="4" t="s">
        <v>1064</v>
      </c>
    </row>
    <row r="83" spans="1:19">
      <c r="A83" s="4" t="s">
        <v>399</v>
      </c>
      <c r="J83" s="7" t="n">
        <v>2000</v>
      </c>
    </row>
    <row r="84" spans="1:19">
      <c r="A84" s="4" t="s">
        <v>1065</v>
      </c>
    </row>
    <row r="85" spans="1:19">
      <c r="A85" s="3" t="s">
        <v>994</v>
      </c>
    </row>
    <row r="86" spans="1:19">
      <c r="A86" s="4" t="s">
        <v>1066</v>
      </c>
      <c r="Q86" s="7" t="n">
        <v>39000</v>
      </c>
    </row>
    <row r="87" spans="1:19">
      <c r="A87" s="4" t="s">
        <v>1067</v>
      </c>
    </row>
    <row r="88" spans="1:19">
      <c r="A88" s="3" t="s">
        <v>994</v>
      </c>
    </row>
    <row r="89" spans="1:19">
      <c r="A89" s="4" t="s">
        <v>1066</v>
      </c>
      <c r="Q89" s="5" t="n">
        <v>34000</v>
      </c>
    </row>
    <row r="90" spans="1:19">
      <c r="A90" s="4" t="s">
        <v>1068</v>
      </c>
    </row>
    <row r="91" spans="1:19">
      <c r="A91" s="3" t="s">
        <v>994</v>
      </c>
    </row>
    <row r="92" spans="1:19">
      <c r="A92" s="4" t="s">
        <v>1066</v>
      </c>
      <c r="Q92" s="5" t="n">
        <v>500</v>
      </c>
    </row>
    <row r="93" spans="1:19">
      <c r="A93" s="4" t="s">
        <v>1069</v>
      </c>
    </row>
    <row r="94" spans="1:19">
      <c r="A94" s="3" t="s">
        <v>994</v>
      </c>
    </row>
    <row r="95" spans="1:19">
      <c r="A95" s="4" t="s">
        <v>1066</v>
      </c>
      <c r="Q95" s="5" t="n">
        <v>200</v>
      </c>
    </row>
    <row r="96" spans="1:19">
      <c r="A96" s="4" t="s">
        <v>1070</v>
      </c>
    </row>
    <row r="97" spans="1:19">
      <c r="A97" s="3" t="s">
        <v>994</v>
      </c>
    </row>
    <row r="98" spans="1:19">
      <c r="A98" s="4" t="s">
        <v>1066</v>
      </c>
      <c r="Q98" s="5" t="n">
        <v>3000</v>
      </c>
    </row>
    <row r="99" spans="1:19">
      <c r="A99" s="4" t="s">
        <v>1071</v>
      </c>
    </row>
    <row r="100" spans="1:19">
      <c r="A100" s="3" t="s">
        <v>994</v>
      </c>
    </row>
    <row r="101" spans="1:19">
      <c r="A101" s="4" t="s">
        <v>1066</v>
      </c>
      <c r="Q101" s="5" t="n">
        <v>19400</v>
      </c>
    </row>
    <row r="102" spans="1:19">
      <c r="A102" s="4" t="s">
        <v>1072</v>
      </c>
      <c r="J102" s="7" t="n">
        <v>2100</v>
      </c>
    </row>
    <row r="103" spans="1:19">
      <c r="A103" s="4" t="s">
        <v>1073</v>
      </c>
    </row>
    <row r="104" spans="1:19">
      <c r="A104" s="3" t="s">
        <v>994</v>
      </c>
    </row>
    <row r="105" spans="1:19">
      <c r="A105" s="4" t="s">
        <v>1066</v>
      </c>
      <c r="Q105" s="7" t="n">
        <v>5000</v>
      </c>
    </row>
    <row r="106" spans="1:19">
      <c r="A106" s="4" t="s">
        <v>1074</v>
      </c>
    </row>
    <row r="107" spans="1:19">
      <c r="A107" s="3" t="s">
        <v>994</v>
      </c>
    </row>
    <row r="108" spans="1:19">
      <c r="A108" s="4" t="s">
        <v>1017</v>
      </c>
      <c r="J108" s="4" t="s">
        <v>1075</v>
      </c>
    </row>
    <row r="109" spans="1:19">
      <c r="A109" s="4" t="s">
        <v>1023</v>
      </c>
      <c r="J109" s="4" t="s">
        <v>1076</v>
      </c>
    </row>
    <row r="110" spans="1:19">
      <c r="A110" s="4" t="s">
        <v>1077</v>
      </c>
    </row>
    <row r="111" spans="1:19">
      <c r="A111" s="3" t="s">
        <v>994</v>
      </c>
    </row>
    <row r="112" spans="1:19">
      <c r="A112" s="4" t="s">
        <v>399</v>
      </c>
      <c r="E112" s="7" t="n">
        <v>35</v>
      </c>
    </row>
    <row r="113" spans="1:19">
      <c r="A113" s="4" t="s">
        <v>1078</v>
      </c>
    </row>
    <row r="114" spans="1:19">
      <c r="A114" s="3" t="s">
        <v>994</v>
      </c>
    </row>
    <row r="115" spans="1:19">
      <c r="A115" s="4" t="s">
        <v>399</v>
      </c>
      <c r="E115" s="7" t="n">
        <v>35</v>
      </c>
    </row>
    <row r="116" spans="1:19">
      <c r="A116" s="4" t="s">
        <v>1079</v>
      </c>
    </row>
    <row r="117" spans="1:19">
      <c r="A117" s="3" t="s">
        <v>994</v>
      </c>
    </row>
    <row r="118" spans="1:19">
      <c r="A118" s="4" t="s">
        <v>399</v>
      </c>
      <c r="L118" s="7" t="n">
        <v>105</v>
      </c>
      <c r="N118" s="8" t="n">
        <v>139.3</v>
      </c>
    </row>
    <row r="119" spans="1:19">
      <c r="A119" s="4" t="s">
        <v>1080</v>
      </c>
    </row>
    <row r="120" spans="1:19">
      <c r="A120" s="3" t="s">
        <v>994</v>
      </c>
    </row>
    <row r="121" spans="1:19">
      <c r="A121" s="4" t="s">
        <v>399</v>
      </c>
      <c r="L121" s="5" t="n">
        <v>70</v>
      </c>
    </row>
    <row r="122" spans="1:19">
      <c r="A122" s="4" t="s">
        <v>1081</v>
      </c>
    </row>
    <row r="123" spans="1:19">
      <c r="A123" s="3" t="s">
        <v>994</v>
      </c>
    </row>
    <row r="124" spans="1:19">
      <c r="A124" s="4" t="s">
        <v>399</v>
      </c>
      <c r="J124" s="7" t="n">
        <v>29</v>
      </c>
      <c r="L124" s="5" t="n">
        <v>35</v>
      </c>
    </row>
    <row r="125" spans="1:19">
      <c r="A125" s="4" t="s">
        <v>1082</v>
      </c>
    </row>
    <row r="126" spans="1:19">
      <c r="A126" s="3" t="s">
        <v>994</v>
      </c>
    </row>
    <row r="127" spans="1:19">
      <c r="A127" s="4" t="s">
        <v>1017</v>
      </c>
      <c r="J127" s="4" t="s">
        <v>1083</v>
      </c>
    </row>
    <row r="128" spans="1:19">
      <c r="A128" s="4" t="s">
        <v>1023</v>
      </c>
      <c r="J128" s="4" t="s">
        <v>1084</v>
      </c>
    </row>
    <row r="129" spans="1:19">
      <c r="A129" s="4" t="s">
        <v>1085</v>
      </c>
      <c r="S129" s="7" t="n">
        <v>2500</v>
      </c>
    </row>
    <row r="130" spans="1:19">
      <c r="A130" s="4" t="s">
        <v>1086</v>
      </c>
    </row>
    <row r="131" spans="1:19">
      <c r="A131" s="3" t="s">
        <v>994</v>
      </c>
    </row>
    <row r="132" spans="1:19">
      <c r="A132" s="4" t="s">
        <v>1017</v>
      </c>
      <c r="J132" s="4" t="s">
        <v>1087</v>
      </c>
    </row>
    <row r="133" spans="1:19">
      <c r="A133" s="4" t="s">
        <v>1023</v>
      </c>
      <c r="J133" s="4" t="s">
        <v>1034</v>
      </c>
    </row>
    <row r="134" spans="1:19">
      <c r="A134" s="4" t="s">
        <v>1088</v>
      </c>
    </row>
    <row r="135" spans="1:19">
      <c r="A135" s="3" t="s">
        <v>994</v>
      </c>
    </row>
    <row r="136" spans="1:19">
      <c r="A136" s="4" t="s">
        <v>1017</v>
      </c>
      <c r="J136" s="4" t="s">
        <v>1089</v>
      </c>
    </row>
    <row r="137" spans="1:19">
      <c r="A137" s="4" t="s">
        <v>1023</v>
      </c>
      <c r="J137" s="4" t="s">
        <v>1090</v>
      </c>
    </row>
    <row r="138" spans="1:19">
      <c r="A138" s="4" t="s">
        <v>1091</v>
      </c>
      <c r="J138" s="4" t="s">
        <v>1092</v>
      </c>
    </row>
    <row r="139" spans="1:19">
      <c r="A139" s="4" t="s">
        <v>1093</v>
      </c>
    </row>
    <row r="140" spans="1:19">
      <c r="A140" s="3" t="s">
        <v>994</v>
      </c>
    </row>
    <row r="141" spans="1:19">
      <c r="A141" s="4" t="s">
        <v>1017</v>
      </c>
      <c r="J141" s="4" t="s">
        <v>1094</v>
      </c>
    </row>
    <row r="142" spans="1:19">
      <c r="A142" s="4" t="s">
        <v>1023</v>
      </c>
      <c r="J142" s="4" t="s">
        <v>1095</v>
      </c>
    </row>
    <row r="143" spans="1:19">
      <c r="A143" s="4" t="s">
        <v>1096</v>
      </c>
      <c r="P143" s="7" t="n">
        <v>40</v>
      </c>
    </row>
    <row r="144" spans="1:19">
      <c r="A144" s="4" t="s">
        <v>1054</v>
      </c>
      <c r="P144" s="7" t="n">
        <v>298</v>
      </c>
    </row>
    <row r="145" spans="1:19">
      <c r="A145" s="4" t="s">
        <v>1097</v>
      </c>
    </row>
    <row r="146" spans="1:19">
      <c r="A146" s="3" t="s">
        <v>994</v>
      </c>
    </row>
    <row r="147" spans="1:19">
      <c r="A147" s="4" t="s">
        <v>1017</v>
      </c>
      <c r="J147" s="4" t="s">
        <v>1098</v>
      </c>
    </row>
    <row r="148" spans="1:19">
      <c r="A148" s="4" t="s">
        <v>1031</v>
      </c>
      <c r="L148" s="7" t="n">
        <v>1000</v>
      </c>
    </row>
    <row r="149" spans="1:19">
      <c r="A149" s="4" t="s">
        <v>1023</v>
      </c>
      <c r="J149" s="4" t="s">
        <v>1099</v>
      </c>
    </row>
    <row r="150" spans="1:19">
      <c r="A150" s="4" t="s">
        <v>1100</v>
      </c>
    </row>
    <row r="151" spans="1:19">
      <c r="A151" s="3" t="s">
        <v>994</v>
      </c>
    </row>
    <row r="152" spans="1:19">
      <c r="A152" s="4" t="s">
        <v>1017</v>
      </c>
      <c r="J152" s="4" t="s">
        <v>1101</v>
      </c>
    </row>
    <row r="153" spans="1:19">
      <c r="A153" s="4" t="s">
        <v>1031</v>
      </c>
      <c r="H153" s="7" t="n">
        <v>184</v>
      </c>
    </row>
    <row r="154" spans="1:19">
      <c r="A154" s="4" t="s">
        <v>1023</v>
      </c>
      <c r="J154" s="4" t="s">
        <v>1102</v>
      </c>
    </row>
    <row r="155" spans="1:19">
      <c r="A155" s="4" t="s">
        <v>1103</v>
      </c>
    </row>
    <row r="156" spans="1:19">
      <c r="A156" s="3" t="s">
        <v>994</v>
      </c>
    </row>
    <row r="157" spans="1:19">
      <c r="A157" s="4" t="s">
        <v>1031</v>
      </c>
      <c r="H157" s="5" t="n">
        <v>130</v>
      </c>
    </row>
    <row r="158" spans="1:19">
      <c r="A158" s="4" t="s">
        <v>1104</v>
      </c>
    </row>
    <row r="159" spans="1:19">
      <c r="A159" s="3" t="s">
        <v>994</v>
      </c>
    </row>
    <row r="160" spans="1:19">
      <c r="A160" s="4" t="s">
        <v>1031</v>
      </c>
      <c r="H160" s="7" t="n">
        <v>54</v>
      </c>
    </row>
    <row r="161" spans="1:19"/>
    <row r="162" spans="1:19">
      <c r="A162" s="4" t="s">
        <v>30</v>
      </c>
      <c r="B162" s="4" t="s">
        <v>403</v>
      </c>
    </row>
  </sheetData>
  <mergeCells count="7">
    <mergeCell ref="A1:B2"/>
    <mergeCell ref="C1:G1"/>
    <mergeCell ref="H1:I1"/>
    <mergeCell ref="J1:K1"/>
    <mergeCell ref="L1:P1"/>
    <mergeCell ref="A161:R161"/>
    <mergeCell ref="B162:R16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21"/>
  </cols>
  <sheetData>
    <row r="1" spans="1:2">
      <c r="A1" s="1" t="s">
        <v>1105</v>
      </c>
      <c r="B1" s="2" t="s">
        <v>1106</v>
      </c>
    </row>
    <row r="2" spans="1:2">
      <c r="A2" s="3" t="s">
        <v>1107</v>
      </c>
    </row>
    <row r="3" spans="1:2">
      <c r="A3" s="4" t="s">
        <v>1108</v>
      </c>
      <c r="B3" s="7" t="n">
        <v>7522</v>
      </c>
    </row>
    <row r="4" spans="1:2">
      <c r="A4" s="4" t="s">
        <v>1109</v>
      </c>
    </row>
    <row r="5" spans="1:2">
      <c r="A5" s="3" t="s">
        <v>1107</v>
      </c>
    </row>
    <row r="6" spans="1:2">
      <c r="A6" s="4" t="s">
        <v>1110</v>
      </c>
      <c r="B6" s="5" t="n">
        <v>-52</v>
      </c>
    </row>
    <row r="7" spans="1:2">
      <c r="A7" s="4" t="s">
        <v>1111</v>
      </c>
    </row>
    <row r="8" spans="1:2">
      <c r="A8" s="3" t="s">
        <v>1107</v>
      </c>
    </row>
    <row r="9" spans="1:2">
      <c r="A9" s="4" t="s">
        <v>1108</v>
      </c>
      <c r="B9" s="5" t="n">
        <v>4652</v>
      </c>
    </row>
    <row r="10" spans="1:2">
      <c r="A10" s="4" t="s">
        <v>1112</v>
      </c>
    </row>
    <row r="11" spans="1:2">
      <c r="A11" s="3" t="s">
        <v>1107</v>
      </c>
    </row>
    <row r="12" spans="1:2">
      <c r="A12" s="4" t="s">
        <v>1110</v>
      </c>
      <c r="B12" s="5" t="n">
        <v>-38</v>
      </c>
    </row>
    <row r="13" spans="1:2">
      <c r="A13" s="4" t="s">
        <v>1113</v>
      </c>
    </row>
    <row r="14" spans="1:2">
      <c r="A14" s="3" t="s">
        <v>1107</v>
      </c>
    </row>
    <row r="15" spans="1:2">
      <c r="A15" s="4" t="s">
        <v>1108</v>
      </c>
      <c r="B15" s="5" t="n">
        <v>38</v>
      </c>
    </row>
    <row r="16" spans="1:2">
      <c r="A16" s="4" t="s">
        <v>1114</v>
      </c>
    </row>
    <row r="17" spans="1:2">
      <c r="A17" s="3" t="s">
        <v>1107</v>
      </c>
    </row>
    <row r="18" spans="1:2">
      <c r="A18" s="4" t="s">
        <v>1110</v>
      </c>
      <c r="B18" s="5" t="n">
        <v>-90</v>
      </c>
    </row>
    <row r="19" spans="1:2">
      <c r="A19" s="4" t="s">
        <v>1115</v>
      </c>
    </row>
    <row r="20" spans="1:2">
      <c r="A20" s="3" t="s">
        <v>1107</v>
      </c>
    </row>
    <row r="21" spans="1:2">
      <c r="A21" s="4" t="s">
        <v>1108</v>
      </c>
      <c r="B21" s="5" t="n">
        <v>4690</v>
      </c>
    </row>
    <row r="22" spans="1:2">
      <c r="A22" s="4" t="s">
        <v>1116</v>
      </c>
    </row>
    <row r="23" spans="1:2">
      <c r="A23" s="3" t="s">
        <v>1107</v>
      </c>
    </row>
    <row r="24" spans="1:2">
      <c r="A24" s="4" t="s">
        <v>1110</v>
      </c>
      <c r="B24" s="5" t="n">
        <v>-90</v>
      </c>
    </row>
    <row r="25" spans="1:2">
      <c r="A25" s="4" t="s">
        <v>1117</v>
      </c>
    </row>
    <row r="26" spans="1:2">
      <c r="A26" s="3" t="s">
        <v>1107</v>
      </c>
    </row>
    <row r="27" spans="1:2">
      <c r="A27" s="4" t="s">
        <v>1108</v>
      </c>
      <c r="B27" s="5" t="n">
        <v>4769</v>
      </c>
    </row>
    <row r="28" spans="1:2">
      <c r="A28" s="4" t="s">
        <v>1118</v>
      </c>
    </row>
    <row r="29" spans="1:2">
      <c r="A29" s="3" t="s">
        <v>1107</v>
      </c>
    </row>
    <row r="30" spans="1:2">
      <c r="A30" s="4" t="s">
        <v>1110</v>
      </c>
      <c r="B30" s="5" t="n">
        <v>0</v>
      </c>
    </row>
    <row r="31" spans="1:2">
      <c r="A31" s="4" t="s">
        <v>1119</v>
      </c>
    </row>
    <row r="32" spans="1:2">
      <c r="A32" s="3" t="s">
        <v>1107</v>
      </c>
    </row>
    <row r="33" spans="1:2">
      <c r="A33" s="4" t="s">
        <v>1108</v>
      </c>
      <c r="B33" s="5" t="n">
        <v>79</v>
      </c>
    </row>
    <row r="34" spans="1:2">
      <c r="A34" s="4" t="s">
        <v>1120</v>
      </c>
    </row>
    <row r="35" spans="1:2">
      <c r="A35" s="3" t="s">
        <v>1107</v>
      </c>
    </row>
    <row r="36" spans="1:2">
      <c r="A36" s="4" t="s">
        <v>1110</v>
      </c>
      <c r="B36" s="5" t="n">
        <v>2800</v>
      </c>
    </row>
    <row r="37" spans="1:2">
      <c r="A37" s="4" t="s">
        <v>1121</v>
      </c>
    </row>
    <row r="38" spans="1:2">
      <c r="A38" s="3" t="s">
        <v>1107</v>
      </c>
    </row>
    <row r="39" spans="1:2">
      <c r="A39" s="4" t="s">
        <v>1122</v>
      </c>
      <c r="B39" s="5" t="n">
        <v>2508</v>
      </c>
    </row>
    <row r="40" spans="1:2">
      <c r="A40" s="4" t="s">
        <v>875</v>
      </c>
      <c r="B40" s="5" t="n">
        <v>7108</v>
      </c>
    </row>
    <row r="41" spans="1:2">
      <c r="A41" s="4" t="s">
        <v>1123</v>
      </c>
    </row>
    <row r="42" spans="1:2">
      <c r="A42" s="3" t="s">
        <v>1107</v>
      </c>
    </row>
    <row r="43" spans="1:2">
      <c r="A43" s="4" t="s">
        <v>1122</v>
      </c>
      <c r="B43" s="5" t="n">
        <v>5</v>
      </c>
    </row>
    <row r="44" spans="1:2">
      <c r="A44" s="4" t="s">
        <v>1124</v>
      </c>
    </row>
    <row r="45" spans="1:2">
      <c r="A45" s="3" t="s">
        <v>1107</v>
      </c>
    </row>
    <row r="46" spans="1:2">
      <c r="A46" s="4" t="s">
        <v>1122</v>
      </c>
      <c r="B46" s="5" t="n">
        <v>1</v>
      </c>
    </row>
    <row r="47" spans="1:2">
      <c r="A47" s="4" t="s">
        <v>1125</v>
      </c>
    </row>
    <row r="48" spans="1:2">
      <c r="A48" s="3" t="s">
        <v>1107</v>
      </c>
    </row>
    <row r="49" spans="1:2">
      <c r="A49" s="4" t="s">
        <v>1122</v>
      </c>
      <c r="B49" s="5" t="n">
        <v>3</v>
      </c>
    </row>
    <row r="50" spans="1:2">
      <c r="A50" s="4" t="s">
        <v>875</v>
      </c>
      <c r="B50" s="5" t="n">
        <v>3</v>
      </c>
    </row>
    <row r="51" spans="1:2">
      <c r="A51" s="4" t="s">
        <v>1126</v>
      </c>
    </row>
    <row r="52" spans="1:2">
      <c r="A52" s="3" t="s">
        <v>1107</v>
      </c>
    </row>
    <row r="53" spans="1:2">
      <c r="A53" s="4" t="s">
        <v>1122</v>
      </c>
      <c r="B53" s="5" t="n">
        <v>2511</v>
      </c>
    </row>
    <row r="54" spans="1:2">
      <c r="A54" s="4" t="s">
        <v>875</v>
      </c>
      <c r="B54" s="5" t="n">
        <v>7111</v>
      </c>
    </row>
    <row r="55" spans="1:2">
      <c r="A55" s="4" t="s">
        <v>1127</v>
      </c>
    </row>
    <row r="56" spans="1:2">
      <c r="A56" s="3" t="s">
        <v>1107</v>
      </c>
    </row>
    <row r="57" spans="1:2">
      <c r="A57" s="4" t="s">
        <v>1122</v>
      </c>
      <c r="B57" s="5" t="n">
        <v>2852</v>
      </c>
    </row>
    <row r="58" spans="1:2">
      <c r="A58" s="4" t="s">
        <v>875</v>
      </c>
      <c r="B58" s="5" t="n">
        <v>7531</v>
      </c>
    </row>
    <row r="59" spans="1:2">
      <c r="A59" s="4" t="s">
        <v>1128</v>
      </c>
    </row>
    <row r="60" spans="1:2">
      <c r="A60" s="3" t="s">
        <v>1107</v>
      </c>
    </row>
    <row r="61" spans="1:2">
      <c r="A61" s="4" t="s">
        <v>1122</v>
      </c>
      <c r="B61" s="5" t="n">
        <v>341</v>
      </c>
    </row>
    <row r="62" spans="1:2">
      <c r="A62" s="4" t="s">
        <v>875</v>
      </c>
      <c r="B62" s="7" t="n">
        <v>42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10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s>
  <sheetData>
    <row r="1" spans="1:8">
      <c r="A1" s="1" t="s">
        <v>1129</v>
      </c>
      <c r="C1" s="2" t="s">
        <v>575</v>
      </c>
      <c r="E1" s="2" t="s">
        <v>25</v>
      </c>
      <c r="G1" s="2" t="s">
        <v>68</v>
      </c>
    </row>
    <row r="2" spans="1:8">
      <c r="A2" s="3" t="s">
        <v>1130</v>
      </c>
    </row>
    <row r="3" spans="1:8">
      <c r="A3" s="4" t="s">
        <v>1131</v>
      </c>
      <c r="B3" s="4" t="s">
        <v>30</v>
      </c>
      <c r="C3" s="7" t="n">
        <v>1133248</v>
      </c>
      <c r="E3" s="7" t="n">
        <v>1133248</v>
      </c>
    </row>
    <row r="4" spans="1:8">
      <c r="A4" s="4" t="s">
        <v>1132</v>
      </c>
      <c r="G4" s="7" t="n">
        <v>0</v>
      </c>
    </row>
    <row r="5" spans="1:8">
      <c r="A5" s="4" t="s">
        <v>1133</v>
      </c>
      <c r="E5" s="5" t="n">
        <v>1149572</v>
      </c>
      <c r="G5" s="5" t="n">
        <v>1133248</v>
      </c>
      <c r="H5" s="4" t="s">
        <v>30</v>
      </c>
    </row>
    <row r="6" spans="1:8">
      <c r="A6" s="4" t="s">
        <v>1134</v>
      </c>
      <c r="B6" s="4" t="s">
        <v>30</v>
      </c>
      <c r="C6" s="5" t="n">
        <v>1067232</v>
      </c>
      <c r="E6" s="5" t="n">
        <v>1067232</v>
      </c>
    </row>
    <row r="7" spans="1:8">
      <c r="A7" s="4" t="s">
        <v>1135</v>
      </c>
      <c r="E7" s="5" t="n">
        <v>1086404</v>
      </c>
      <c r="G7" s="5" t="n">
        <v>1067232</v>
      </c>
      <c r="H7" s="4" t="s">
        <v>30</v>
      </c>
    </row>
    <row r="8" spans="1:8">
      <c r="A8" s="4" t="s">
        <v>961</v>
      </c>
      <c r="C8" s="5" t="n">
        <v>66016</v>
      </c>
      <c r="D8" s="4" t="s">
        <v>30</v>
      </c>
      <c r="E8" s="5" t="n">
        <v>66016</v>
      </c>
      <c r="F8" s="4" t="s">
        <v>30</v>
      </c>
      <c r="G8" s="5" t="n">
        <v>71365</v>
      </c>
    </row>
    <row r="9" spans="1:8">
      <c r="A9" s="4" t="s">
        <v>981</v>
      </c>
      <c r="G9" s="5" t="n">
        <v>0</v>
      </c>
    </row>
    <row r="10" spans="1:8">
      <c r="A10" s="4" t="s">
        <v>962</v>
      </c>
      <c r="E10" s="5" t="n">
        <v>63168</v>
      </c>
      <c r="G10" s="5" t="n">
        <v>66016</v>
      </c>
      <c r="H10" s="4" t="s">
        <v>30</v>
      </c>
    </row>
    <row r="11" spans="1:8">
      <c r="A11" s="4" t="s">
        <v>1136</v>
      </c>
      <c r="B11" s="4" t="s">
        <v>30</v>
      </c>
      <c r="C11" s="5" t="n">
        <v>1133248</v>
      </c>
      <c r="E11" s="5" t="n">
        <v>1133248</v>
      </c>
    </row>
    <row r="12" spans="1:8">
      <c r="A12" s="4" t="s">
        <v>1137</v>
      </c>
      <c r="G12" s="5" t="n">
        <v>0</v>
      </c>
    </row>
    <row r="13" spans="1:8">
      <c r="A13" s="4" t="s">
        <v>1138</v>
      </c>
      <c r="E13" s="5" t="n">
        <v>1149572</v>
      </c>
      <c r="G13" s="5" t="n">
        <v>1133248</v>
      </c>
      <c r="H13" s="4" t="s">
        <v>30</v>
      </c>
    </row>
    <row r="14" spans="1:8">
      <c r="A14" s="4" t="s">
        <v>142</v>
      </c>
    </row>
    <row r="15" spans="1:8">
      <c r="A15" s="3" t="s">
        <v>1130</v>
      </c>
    </row>
    <row r="16" spans="1:8">
      <c r="A16" s="4" t="s">
        <v>961</v>
      </c>
      <c r="B16" s="4" t="s">
        <v>35</v>
      </c>
      <c r="C16" s="5" t="n">
        <v>22045</v>
      </c>
      <c r="E16" s="5" t="n">
        <v>22045</v>
      </c>
      <c r="G16" s="5" t="n">
        <v>21842</v>
      </c>
    </row>
    <row r="17" spans="1:8">
      <c r="A17" s="4" t="s">
        <v>981</v>
      </c>
      <c r="G17" s="5" t="n">
        <v>0</v>
      </c>
    </row>
    <row r="18" spans="1:8">
      <c r="A18" s="4" t="s">
        <v>962</v>
      </c>
      <c r="B18" s="4" t="s">
        <v>35</v>
      </c>
      <c r="E18" s="5" t="n">
        <v>22144</v>
      </c>
      <c r="G18" s="5" t="n">
        <v>22045</v>
      </c>
    </row>
    <row r="19" spans="1:8">
      <c r="A19" s="4" t="s">
        <v>148</v>
      </c>
    </row>
    <row r="20" spans="1:8">
      <c r="A20" s="3" t="s">
        <v>1130</v>
      </c>
    </row>
    <row r="21" spans="1:8">
      <c r="A21" s="4" t="s">
        <v>961</v>
      </c>
      <c r="B21" s="4" t="s">
        <v>35</v>
      </c>
      <c r="C21" s="5" t="n">
        <v>5383</v>
      </c>
      <c r="E21" s="5" t="n">
        <v>5383</v>
      </c>
      <c r="G21" s="5" t="n">
        <v>6051</v>
      </c>
    </row>
    <row r="22" spans="1:8">
      <c r="A22" s="4" t="s">
        <v>981</v>
      </c>
      <c r="G22" s="5" t="n">
        <v>0</v>
      </c>
    </row>
    <row r="23" spans="1:8">
      <c r="A23" s="4" t="s">
        <v>962</v>
      </c>
      <c r="B23" s="4" t="s">
        <v>35</v>
      </c>
      <c r="E23" s="5" t="n">
        <v>4532</v>
      </c>
      <c r="G23" s="5" t="n">
        <v>5383</v>
      </c>
    </row>
    <row r="24" spans="1:8">
      <c r="A24" s="4" t="s">
        <v>151</v>
      </c>
    </row>
    <row r="25" spans="1:8">
      <c r="A25" s="3" t="s">
        <v>1130</v>
      </c>
    </row>
    <row r="26" spans="1:8">
      <c r="A26" s="4" t="s">
        <v>961</v>
      </c>
      <c r="C26" s="5" t="n">
        <v>27536</v>
      </c>
      <c r="E26" s="5" t="n">
        <v>27536</v>
      </c>
      <c r="G26" s="5" t="n">
        <v>30531</v>
      </c>
    </row>
    <row r="27" spans="1:8">
      <c r="A27" s="4" t="s">
        <v>981</v>
      </c>
      <c r="G27" s="5" t="n">
        <v>0</v>
      </c>
    </row>
    <row r="28" spans="1:8">
      <c r="A28" s="4" t="s">
        <v>962</v>
      </c>
      <c r="E28" s="5" t="n">
        <v>25441</v>
      </c>
      <c r="G28" s="5" t="n">
        <v>27536</v>
      </c>
    </row>
    <row r="29" spans="1:8">
      <c r="A29" s="4" t="s">
        <v>145</v>
      </c>
    </row>
    <row r="30" spans="1:8">
      <c r="A30" s="3" t="s">
        <v>1130</v>
      </c>
    </row>
    <row r="31" spans="1:8">
      <c r="A31" s="4" t="s">
        <v>961</v>
      </c>
      <c r="B31" s="4" t="s">
        <v>35</v>
      </c>
      <c r="C31" s="5" t="n">
        <v>8941</v>
      </c>
      <c r="E31" s="5" t="n">
        <v>8941</v>
      </c>
      <c r="G31" s="5" t="n">
        <v>6449</v>
      </c>
    </row>
    <row r="32" spans="1:8">
      <c r="A32" s="4" t="s">
        <v>981</v>
      </c>
      <c r="G32" s="5" t="n">
        <v>0</v>
      </c>
    </row>
    <row r="33" spans="1:8">
      <c r="A33" s="4" t="s">
        <v>962</v>
      </c>
      <c r="B33" s="4" t="s">
        <v>35</v>
      </c>
      <c r="E33" s="5" t="n">
        <v>8938</v>
      </c>
      <c r="G33" s="5" t="n">
        <v>8941</v>
      </c>
    </row>
    <row r="34" spans="1:8">
      <c r="A34" s="4" t="s">
        <v>154</v>
      </c>
    </row>
    <row r="35" spans="1:8">
      <c r="A35" s="3" t="s">
        <v>1130</v>
      </c>
    </row>
    <row r="36" spans="1:8">
      <c r="A36" s="4" t="s">
        <v>961</v>
      </c>
      <c r="C36" s="5" t="n">
        <v>63905</v>
      </c>
      <c r="E36" s="5" t="n">
        <v>63905</v>
      </c>
      <c r="G36" s="5" t="n">
        <v>64873</v>
      </c>
    </row>
    <row r="37" spans="1:8">
      <c r="A37" s="4" t="s">
        <v>981</v>
      </c>
      <c r="G37" s="5" t="n">
        <v>0</v>
      </c>
    </row>
    <row r="38" spans="1:8">
      <c r="A38" s="4" t="s">
        <v>962</v>
      </c>
      <c r="E38" s="5" t="n">
        <v>61055</v>
      </c>
      <c r="G38" s="5" t="n">
        <v>63905</v>
      </c>
    </row>
    <row r="39" spans="1:8">
      <c r="A39" s="4" t="s">
        <v>157</v>
      </c>
    </row>
    <row r="40" spans="1:8">
      <c r="A40" s="3" t="s">
        <v>1130</v>
      </c>
    </row>
    <row r="41" spans="1:8">
      <c r="A41" s="4" t="s">
        <v>961</v>
      </c>
      <c r="B41" s="4" t="s">
        <v>36</v>
      </c>
      <c r="C41" s="5" t="n">
        <v>2111</v>
      </c>
      <c r="E41" s="5" t="n">
        <v>2111</v>
      </c>
      <c r="G41" s="5" t="n">
        <v>6492</v>
      </c>
    </row>
    <row r="42" spans="1:8">
      <c r="A42" s="4" t="s">
        <v>981</v>
      </c>
      <c r="G42" s="5" t="n">
        <v>0</v>
      </c>
    </row>
    <row r="43" spans="1:8">
      <c r="A43" s="4" t="s">
        <v>962</v>
      </c>
      <c r="B43" s="4" t="s">
        <v>36</v>
      </c>
      <c r="E43" s="5" t="n">
        <v>2113</v>
      </c>
      <c r="G43" s="5" t="n">
        <v>2111</v>
      </c>
    </row>
    <row r="44" spans="1:8">
      <c r="A44" s="4" t="s">
        <v>1139</v>
      </c>
    </row>
    <row r="45" spans="1:8">
      <c r="A45" s="3" t="s">
        <v>1130</v>
      </c>
    </row>
    <row r="46" spans="1:8">
      <c r="A46" s="4" t="s">
        <v>1140</v>
      </c>
      <c r="G46" s="5" t="n">
        <v>0</v>
      </c>
    </row>
    <row r="47" spans="1:8">
      <c r="A47" s="4" t="s">
        <v>1141</v>
      </c>
    </row>
    <row r="48" spans="1:8">
      <c r="A48" s="3" t="s">
        <v>1130</v>
      </c>
    </row>
    <row r="49" spans="1:8">
      <c r="A49" s="4" t="s">
        <v>1140</v>
      </c>
      <c r="G49" s="5" t="n">
        <v>0</v>
      </c>
    </row>
    <row r="50" spans="1:8">
      <c r="A50" s="4" t="s">
        <v>1142</v>
      </c>
    </row>
    <row r="51" spans="1:8">
      <c r="A51" s="3" t="s">
        <v>1130</v>
      </c>
    </row>
    <row r="52" spans="1:8">
      <c r="A52" s="4" t="s">
        <v>1140</v>
      </c>
      <c r="G52" s="5" t="n">
        <v>-37723</v>
      </c>
    </row>
    <row r="53" spans="1:8">
      <c r="A53" s="4" t="s">
        <v>1143</v>
      </c>
    </row>
    <row r="54" spans="1:8">
      <c r="A54" s="3" t="s">
        <v>1130</v>
      </c>
    </row>
    <row r="55" spans="1:8">
      <c r="A55" s="4" t="s">
        <v>1140</v>
      </c>
      <c r="G55" s="5" t="n">
        <v>398701</v>
      </c>
    </row>
    <row r="56" spans="1:8">
      <c r="A56" s="4" t="s">
        <v>1144</v>
      </c>
    </row>
    <row r="57" spans="1:8">
      <c r="A57" s="3" t="s">
        <v>1130</v>
      </c>
    </row>
    <row r="58" spans="1:8">
      <c r="A58" s="4" t="s">
        <v>1140</v>
      </c>
      <c r="G58" s="5" t="n">
        <v>-446</v>
      </c>
    </row>
    <row r="59" spans="1:8">
      <c r="A59" s="4" t="s">
        <v>1145</v>
      </c>
    </row>
    <row r="60" spans="1:8">
      <c r="A60" s="3" t="s">
        <v>1130</v>
      </c>
    </row>
    <row r="61" spans="1:8">
      <c r="A61" s="4" t="s">
        <v>1140</v>
      </c>
      <c r="G61" s="5" t="n">
        <v>-429121</v>
      </c>
    </row>
    <row r="62" spans="1:8">
      <c r="A62" s="4" t="s">
        <v>1146</v>
      </c>
    </row>
    <row r="63" spans="1:8">
      <c r="A63" s="3" t="s">
        <v>1130</v>
      </c>
    </row>
    <row r="64" spans="1:8">
      <c r="A64" s="4" t="s">
        <v>1140</v>
      </c>
      <c r="G64" s="5" t="n">
        <v>68143</v>
      </c>
    </row>
    <row r="65" spans="1:8">
      <c r="A65" s="4" t="s">
        <v>1147</v>
      </c>
    </row>
    <row r="66" spans="1:8">
      <c r="A66" s="3" t="s">
        <v>1130</v>
      </c>
    </row>
    <row r="67" spans="1:8">
      <c r="A67" s="4" t="s">
        <v>1140</v>
      </c>
      <c r="G67" s="5" t="n">
        <v>0</v>
      </c>
    </row>
    <row r="68" spans="1:8">
      <c r="A68" s="4" t="s">
        <v>1148</v>
      </c>
    </row>
    <row r="69" spans="1:8">
      <c r="A69" s="3" t="s">
        <v>1130</v>
      </c>
    </row>
    <row r="70" spans="1:8">
      <c r="A70" s="4" t="s">
        <v>1140</v>
      </c>
      <c r="G70" s="5" t="n">
        <v>0</v>
      </c>
    </row>
    <row r="71" spans="1:8">
      <c r="A71" s="4" t="s">
        <v>884</v>
      </c>
    </row>
    <row r="72" spans="1:8">
      <c r="A72" s="3" t="s">
        <v>1130</v>
      </c>
    </row>
    <row r="73" spans="1:8">
      <c r="A73" s="4" t="s">
        <v>1140</v>
      </c>
      <c r="G73" s="5" t="n">
        <v>0</v>
      </c>
    </row>
    <row r="74" spans="1:8">
      <c r="A74" s="4" t="s">
        <v>1149</v>
      </c>
    </row>
    <row r="75" spans="1:8">
      <c r="A75" s="3" t="s">
        <v>1130</v>
      </c>
    </row>
    <row r="76" spans="1:8">
      <c r="A76" s="4" t="s">
        <v>1140</v>
      </c>
      <c r="G76" s="5" t="n">
        <v>0</v>
      </c>
    </row>
    <row r="77" spans="1:8">
      <c r="A77" s="4" t="s">
        <v>1150</v>
      </c>
    </row>
    <row r="78" spans="1:8">
      <c r="A78" s="3" t="s">
        <v>1130</v>
      </c>
    </row>
    <row r="79" spans="1:8">
      <c r="A79" s="4" t="s">
        <v>1140</v>
      </c>
      <c r="G79" s="5" t="n">
        <v>0</v>
      </c>
    </row>
    <row r="80" spans="1:8">
      <c r="A80" s="4" t="s">
        <v>1151</v>
      </c>
    </row>
    <row r="81" spans="1:8">
      <c r="A81" s="3" t="s">
        <v>1130</v>
      </c>
    </row>
    <row r="82" spans="1:8">
      <c r="A82" s="4" t="s">
        <v>1140</v>
      </c>
      <c r="G82" s="5" t="n">
        <v>0</v>
      </c>
    </row>
    <row r="83" spans="1:8">
      <c r="A83" s="4" t="s">
        <v>1152</v>
      </c>
    </row>
    <row r="84" spans="1:8">
      <c r="A84" s="3" t="s">
        <v>1130</v>
      </c>
    </row>
    <row r="85" spans="1:8">
      <c r="A85" s="4" t="s">
        <v>1140</v>
      </c>
      <c r="G85" s="5" t="n">
        <v>0</v>
      </c>
    </row>
    <row r="86" spans="1:8">
      <c r="A86" s="4" t="s">
        <v>1153</v>
      </c>
    </row>
    <row r="87" spans="1:8">
      <c r="A87" s="3" t="s">
        <v>1130</v>
      </c>
    </row>
    <row r="88" spans="1:8">
      <c r="A88" s="4" t="s">
        <v>1140</v>
      </c>
      <c r="G88" s="5" t="n">
        <v>-8565</v>
      </c>
    </row>
    <row r="89" spans="1:8">
      <c r="A89" s="4" t="s">
        <v>1154</v>
      </c>
    </row>
    <row r="90" spans="1:8">
      <c r="A90" s="3" t="s">
        <v>1130</v>
      </c>
    </row>
    <row r="91" spans="1:8">
      <c r="A91" s="4" t="s">
        <v>1140</v>
      </c>
      <c r="G91" s="5" t="n">
        <v>9011</v>
      </c>
    </row>
    <row r="92" spans="1:8">
      <c r="A92" s="4" t="s">
        <v>1155</v>
      </c>
    </row>
    <row r="93" spans="1:8">
      <c r="A93" s="3" t="s">
        <v>1130</v>
      </c>
    </row>
    <row r="94" spans="1:8">
      <c r="A94" s="4" t="s">
        <v>1140</v>
      </c>
      <c r="G94" s="5" t="n">
        <v>0</v>
      </c>
    </row>
    <row r="95" spans="1:8">
      <c r="A95" s="4" t="s">
        <v>1156</v>
      </c>
    </row>
    <row r="96" spans="1:8">
      <c r="A96" s="3" t="s">
        <v>1130</v>
      </c>
    </row>
    <row r="97" spans="1:8">
      <c r="A97" s="4" t="s">
        <v>1132</v>
      </c>
      <c r="G97" s="5" t="n">
        <v>0</v>
      </c>
    </row>
    <row r="98" spans="1:8">
      <c r="A98" s="4" t="s">
        <v>1157</v>
      </c>
    </row>
    <row r="99" spans="1:8">
      <c r="A99" s="3" t="s">
        <v>1130</v>
      </c>
    </row>
    <row r="100" spans="1:8">
      <c r="A100" s="4" t="s">
        <v>1132</v>
      </c>
      <c r="G100" s="5" t="n">
        <v>-116281</v>
      </c>
    </row>
    <row r="101" spans="1:8">
      <c r="A101" s="4" t="s">
        <v>1158</v>
      </c>
    </row>
    <row r="102" spans="1:8">
      <c r="A102" s="3" t="s">
        <v>1130</v>
      </c>
    </row>
    <row r="103" spans="1:8">
      <c r="A103" s="4" t="s">
        <v>1132</v>
      </c>
      <c r="G103" s="5" t="n">
        <v>116281</v>
      </c>
    </row>
    <row r="104" spans="1:8">
      <c r="A104" s="4" t="s">
        <v>1159</v>
      </c>
    </row>
    <row r="105" spans="1:8">
      <c r="A105" s="3" t="s">
        <v>1130</v>
      </c>
    </row>
    <row r="106" spans="1:8">
      <c r="A106" s="4" t="s">
        <v>1132</v>
      </c>
      <c r="G106" s="5" t="n">
        <v>0</v>
      </c>
    </row>
    <row r="107" spans="1:8">
      <c r="A107" s="4" t="s">
        <v>1160</v>
      </c>
    </row>
    <row r="108" spans="1:8">
      <c r="A108" s="3" t="s">
        <v>1130</v>
      </c>
    </row>
    <row r="109" spans="1:8">
      <c r="A109" s="4" t="s">
        <v>1132</v>
      </c>
      <c r="G109" s="5" t="n">
        <v>-2153</v>
      </c>
    </row>
    <row r="110" spans="1:8">
      <c r="A110" s="4" t="s">
        <v>1161</v>
      </c>
    </row>
    <row r="111" spans="1:8">
      <c r="A111" s="3" t="s">
        <v>1130</v>
      </c>
    </row>
    <row r="112" spans="1:8">
      <c r="A112" s="4" t="s">
        <v>1132</v>
      </c>
      <c r="G112" s="5" t="n">
        <v>-35663</v>
      </c>
    </row>
    <row r="113" spans="1:8">
      <c r="A113" s="4" t="s">
        <v>1162</v>
      </c>
    </row>
    <row r="114" spans="1:8">
      <c r="A114" s="3" t="s">
        <v>1130</v>
      </c>
    </row>
    <row r="115" spans="1:8">
      <c r="A115" s="4" t="s">
        <v>1132</v>
      </c>
      <c r="G115" s="5" t="n">
        <v>-365552</v>
      </c>
    </row>
    <row r="116" spans="1:8">
      <c r="A116" s="4" t="s">
        <v>1163</v>
      </c>
    </row>
    <row r="117" spans="1:8">
      <c r="A117" s="3" t="s">
        <v>1130</v>
      </c>
    </row>
    <row r="118" spans="1:8">
      <c r="A118" s="4" t="s">
        <v>1132</v>
      </c>
      <c r="G118" s="5" t="n">
        <v>77168</v>
      </c>
    </row>
    <row r="119" spans="1:8">
      <c r="A119" s="4" t="s">
        <v>1109</v>
      </c>
    </row>
    <row r="120" spans="1:8">
      <c r="A120" s="3" t="s">
        <v>1130</v>
      </c>
    </row>
    <row r="121" spans="1:8">
      <c r="A121" s="4" t="s">
        <v>1132</v>
      </c>
      <c r="G121" s="5" t="n">
        <v>324048</v>
      </c>
    </row>
    <row r="122" spans="1:8">
      <c r="A122" s="4" t="s">
        <v>1164</v>
      </c>
    </row>
    <row r="123" spans="1:8">
      <c r="A123" s="3" t="s">
        <v>1130</v>
      </c>
    </row>
    <row r="124" spans="1:8">
      <c r="A124" s="4" t="s">
        <v>1132</v>
      </c>
      <c r="G124" s="5" t="n">
        <v>0</v>
      </c>
    </row>
    <row r="125" spans="1:8">
      <c r="A125" s="4" t="s">
        <v>1149</v>
      </c>
    </row>
    <row r="126" spans="1:8">
      <c r="A126" s="3" t="s">
        <v>1130</v>
      </c>
    </row>
    <row r="127" spans="1:8">
      <c r="A127" s="4" t="s">
        <v>1132</v>
      </c>
      <c r="G127" s="5" t="n">
        <v>0</v>
      </c>
    </row>
    <row r="128" spans="1:8">
      <c r="A128" s="4" t="s">
        <v>1165</v>
      </c>
    </row>
    <row r="129" spans="1:8">
      <c r="A129" s="3" t="s">
        <v>1130</v>
      </c>
    </row>
    <row r="130" spans="1:8">
      <c r="A130" s="4" t="s">
        <v>1132</v>
      </c>
      <c r="G130" s="5" t="n">
        <v>-1</v>
      </c>
    </row>
    <row r="131" spans="1:8">
      <c r="A131" s="4" t="s">
        <v>1166</v>
      </c>
    </row>
    <row r="132" spans="1:8">
      <c r="A132" s="3" t="s">
        <v>1130</v>
      </c>
    </row>
    <row r="133" spans="1:8">
      <c r="A133" s="4" t="s">
        <v>1132</v>
      </c>
      <c r="G133" s="5" t="n">
        <v>0</v>
      </c>
    </row>
    <row r="134" spans="1:8">
      <c r="A134" s="4" t="s">
        <v>1167</v>
      </c>
    </row>
    <row r="135" spans="1:8">
      <c r="A135" s="3" t="s">
        <v>1130</v>
      </c>
    </row>
    <row r="136" spans="1:8">
      <c r="A136" s="4" t="s">
        <v>1132</v>
      </c>
      <c r="G136" s="5" t="n">
        <v>0</v>
      </c>
    </row>
    <row r="137" spans="1:8">
      <c r="A137" s="4" t="s">
        <v>1168</v>
      </c>
    </row>
    <row r="138" spans="1:8">
      <c r="A138" s="3" t="s">
        <v>1130</v>
      </c>
    </row>
    <row r="139" spans="1:8">
      <c r="A139" s="4" t="s">
        <v>1132</v>
      </c>
      <c r="G139" s="5" t="n">
        <v>0</v>
      </c>
    </row>
    <row r="140" spans="1:8">
      <c r="A140" s="4" t="s">
        <v>1169</v>
      </c>
    </row>
    <row r="141" spans="1:8">
      <c r="A141" s="3" t="s">
        <v>1130</v>
      </c>
    </row>
    <row r="142" spans="1:8">
      <c r="A142" s="4" t="s">
        <v>1132</v>
      </c>
      <c r="G142" s="5" t="n">
        <v>0</v>
      </c>
    </row>
    <row r="143" spans="1:8">
      <c r="A143" s="4" t="s">
        <v>1170</v>
      </c>
    </row>
    <row r="144" spans="1:8">
      <c r="A144" s="3" t="s">
        <v>1130</v>
      </c>
    </row>
    <row r="145" spans="1:8">
      <c r="A145" s="4" t="s">
        <v>1132</v>
      </c>
      <c r="G145" s="5" t="n">
        <v>0</v>
      </c>
    </row>
    <row r="146" spans="1:8">
      <c r="A146" s="4" t="s">
        <v>1171</v>
      </c>
    </row>
    <row r="147" spans="1:8">
      <c r="A147" s="3" t="s">
        <v>1130</v>
      </c>
    </row>
    <row r="148" spans="1:8">
      <c r="A148" s="4" t="s">
        <v>1132</v>
      </c>
      <c r="G148" s="5" t="n">
        <v>0</v>
      </c>
    </row>
    <row r="149" spans="1:8">
      <c r="A149" s="4" t="s">
        <v>1172</v>
      </c>
    </row>
    <row r="150" spans="1:8">
      <c r="A150" s="3" t="s">
        <v>1130</v>
      </c>
    </row>
    <row r="151" spans="1:8">
      <c r="A151" s="4" t="s">
        <v>1132</v>
      </c>
      <c r="G151" s="5" t="n">
        <v>-2389</v>
      </c>
    </row>
    <row r="152" spans="1:8">
      <c r="A152" s="4" t="s">
        <v>1173</v>
      </c>
    </row>
    <row r="153" spans="1:8">
      <c r="A153" s="3" t="s">
        <v>1130</v>
      </c>
    </row>
    <row r="154" spans="1:8">
      <c r="A154" s="4" t="s">
        <v>1132</v>
      </c>
      <c r="G154" s="5" t="n">
        <v>4542</v>
      </c>
    </row>
    <row r="155" spans="1:8">
      <c r="A155" s="4" t="s">
        <v>1174</v>
      </c>
    </row>
    <row r="156" spans="1:8">
      <c r="A156" s="3" t="s">
        <v>1130</v>
      </c>
    </row>
    <row r="157" spans="1:8">
      <c r="A157" s="4" t="s">
        <v>1132</v>
      </c>
      <c r="G157" s="5" t="n">
        <v>0</v>
      </c>
    </row>
    <row r="158" spans="1:8">
      <c r="A158" s="4" t="s">
        <v>1175</v>
      </c>
    </row>
    <row r="159" spans="1:8">
      <c r="A159" s="3" t="s">
        <v>1130</v>
      </c>
    </row>
    <row r="160" spans="1:8">
      <c r="A160" s="4" t="s">
        <v>1131</v>
      </c>
      <c r="C160" s="5" t="n">
        <v>1133248</v>
      </c>
      <c r="E160" s="5" t="n">
        <v>1133248</v>
      </c>
    </row>
    <row r="161" spans="1:8">
      <c r="A161" s="4" t="s">
        <v>1133</v>
      </c>
      <c r="G161" s="5" t="n">
        <v>1133248</v>
      </c>
    </row>
    <row r="162" spans="1:8">
      <c r="A162" s="4" t="s">
        <v>1134</v>
      </c>
      <c r="C162" s="5" t="n">
        <v>1067232</v>
      </c>
      <c r="E162" s="5" t="n">
        <v>1067232</v>
      </c>
    </row>
    <row r="163" spans="1:8">
      <c r="A163" s="4" t="s">
        <v>1135</v>
      </c>
      <c r="G163" s="5" t="n">
        <v>1067232</v>
      </c>
    </row>
    <row r="164" spans="1:8">
      <c r="A164" s="4" t="s">
        <v>961</v>
      </c>
      <c r="C164" s="5" t="n">
        <v>66016</v>
      </c>
      <c r="E164" s="5" t="n">
        <v>66016</v>
      </c>
    </row>
    <row r="165" spans="1:8">
      <c r="A165" s="4" t="s">
        <v>962</v>
      </c>
      <c r="G165" s="5" t="n">
        <v>66016</v>
      </c>
    </row>
    <row r="166" spans="1:8">
      <c r="A166" s="4" t="s">
        <v>1136</v>
      </c>
      <c r="C166" s="5" t="n">
        <v>1133248</v>
      </c>
      <c r="E166" s="5" t="n">
        <v>1133248</v>
      </c>
    </row>
    <row r="167" spans="1:8">
      <c r="A167" s="4" t="s">
        <v>1138</v>
      </c>
      <c r="G167" s="5" t="n">
        <v>1133248</v>
      </c>
    </row>
    <row r="168" spans="1:8">
      <c r="A168" s="4" t="s">
        <v>1176</v>
      </c>
    </row>
    <row r="169" spans="1:8">
      <c r="A169" s="3" t="s">
        <v>1130</v>
      </c>
    </row>
    <row r="170" spans="1:8">
      <c r="A170" s="4" t="s">
        <v>961</v>
      </c>
      <c r="C170" s="5" t="n">
        <v>22045</v>
      </c>
      <c r="E170" s="5" t="n">
        <v>22045</v>
      </c>
    </row>
    <row r="171" spans="1:8">
      <c r="A171" s="4" t="s">
        <v>962</v>
      </c>
      <c r="G171" s="5" t="n">
        <v>22045</v>
      </c>
    </row>
    <row r="172" spans="1:8">
      <c r="A172" s="4" t="s">
        <v>1177</v>
      </c>
    </row>
    <row r="173" spans="1:8">
      <c r="A173" s="3" t="s">
        <v>1130</v>
      </c>
    </row>
    <row r="174" spans="1:8">
      <c r="A174" s="4" t="s">
        <v>961</v>
      </c>
      <c r="C174" s="5" t="n">
        <v>5383</v>
      </c>
      <c r="E174" s="5" t="n">
        <v>5383</v>
      </c>
    </row>
    <row r="175" spans="1:8">
      <c r="A175" s="4" t="s">
        <v>962</v>
      </c>
      <c r="G175" s="5" t="n">
        <v>5383</v>
      </c>
    </row>
    <row r="176" spans="1:8">
      <c r="A176" s="4" t="s">
        <v>1178</v>
      </c>
    </row>
    <row r="177" spans="1:8">
      <c r="A177" s="3" t="s">
        <v>1130</v>
      </c>
    </row>
    <row r="178" spans="1:8">
      <c r="A178" s="4" t="s">
        <v>961</v>
      </c>
      <c r="C178" s="5" t="n">
        <v>27536</v>
      </c>
      <c r="E178" s="5" t="n">
        <v>27536</v>
      </c>
    </row>
    <row r="179" spans="1:8">
      <c r="A179" s="4" t="s">
        <v>962</v>
      </c>
      <c r="G179" s="5" t="n">
        <v>27536</v>
      </c>
    </row>
    <row r="180" spans="1:8">
      <c r="A180" s="4" t="s">
        <v>1179</v>
      </c>
    </row>
    <row r="181" spans="1:8">
      <c r="A181" s="3" t="s">
        <v>1130</v>
      </c>
    </row>
    <row r="182" spans="1:8">
      <c r="A182" s="4" t="s">
        <v>961</v>
      </c>
      <c r="C182" s="5" t="n">
        <v>8941</v>
      </c>
      <c r="E182" s="5" t="n">
        <v>8941</v>
      </c>
    </row>
    <row r="183" spans="1:8">
      <c r="A183" s="4" t="s">
        <v>962</v>
      </c>
      <c r="G183" s="5" t="n">
        <v>8941</v>
      </c>
    </row>
    <row r="184" spans="1:8">
      <c r="A184" s="4" t="s">
        <v>1180</v>
      </c>
    </row>
    <row r="185" spans="1:8">
      <c r="A185" s="3" t="s">
        <v>1130</v>
      </c>
    </row>
    <row r="186" spans="1:8">
      <c r="A186" s="4" t="s">
        <v>961</v>
      </c>
      <c r="C186" s="5" t="n">
        <v>63905</v>
      </c>
      <c r="E186" s="5" t="n">
        <v>63905</v>
      </c>
    </row>
    <row r="187" spans="1:8">
      <c r="A187" s="4" t="s">
        <v>962</v>
      </c>
      <c r="G187" s="5" t="n">
        <v>63905</v>
      </c>
    </row>
    <row r="188" spans="1:8">
      <c r="A188" s="4" t="s">
        <v>1181</v>
      </c>
    </row>
    <row r="189" spans="1:8">
      <c r="A189" s="3" t="s">
        <v>1130</v>
      </c>
    </row>
    <row r="190" spans="1:8">
      <c r="A190" s="4" t="s">
        <v>961</v>
      </c>
      <c r="C190" s="5" t="n">
        <v>2111</v>
      </c>
      <c r="E190" s="5" t="n">
        <v>2111</v>
      </c>
    </row>
    <row r="191" spans="1:8">
      <c r="A191" s="4" t="s">
        <v>962</v>
      </c>
      <c r="G191" s="5" t="n">
        <v>2111</v>
      </c>
    </row>
    <row r="192" spans="1:8">
      <c r="A192" s="4" t="s">
        <v>1182</v>
      </c>
    </row>
    <row r="193" spans="1:8">
      <c r="A193" s="3" t="s">
        <v>1130</v>
      </c>
    </row>
    <row r="194" spans="1:8">
      <c r="A194" s="4" t="s">
        <v>1134</v>
      </c>
      <c r="C194" s="5" t="n">
        <v>37351</v>
      </c>
      <c r="E194" s="5" t="n">
        <v>37351</v>
      </c>
    </row>
    <row r="195" spans="1:8">
      <c r="A195" s="4" t="s">
        <v>1135</v>
      </c>
      <c r="G195" s="5" t="n">
        <v>37351</v>
      </c>
    </row>
    <row r="196" spans="1:8">
      <c r="A196" s="4" t="s">
        <v>1183</v>
      </c>
    </row>
    <row r="197" spans="1:8">
      <c r="A197" s="3" t="s">
        <v>1130</v>
      </c>
    </row>
    <row r="198" spans="1:8">
      <c r="A198" s="4" t="s">
        <v>1134</v>
      </c>
      <c r="C198" s="5" t="n">
        <v>173718</v>
      </c>
      <c r="E198" s="5" t="n">
        <v>173718</v>
      </c>
    </row>
    <row r="199" spans="1:8">
      <c r="A199" s="4" t="s">
        <v>1135</v>
      </c>
      <c r="G199" s="5" t="n">
        <v>173718</v>
      </c>
    </row>
    <row r="200" spans="1:8">
      <c r="A200" s="4" t="s">
        <v>1184</v>
      </c>
    </row>
    <row r="201" spans="1:8">
      <c r="A201" s="3" t="s">
        <v>1130</v>
      </c>
    </row>
    <row r="202" spans="1:8">
      <c r="A202" s="4" t="s">
        <v>1134</v>
      </c>
      <c r="C202" s="5" t="n">
        <v>0</v>
      </c>
      <c r="E202" s="5" t="n">
        <v>0</v>
      </c>
    </row>
    <row r="203" spans="1:8">
      <c r="A203" s="4" t="s">
        <v>1135</v>
      </c>
      <c r="G203" s="5" t="n">
        <v>0</v>
      </c>
    </row>
    <row r="204" spans="1:8">
      <c r="A204" s="4" t="s">
        <v>1185</v>
      </c>
    </row>
    <row r="205" spans="1:8">
      <c r="A205" s="3" t="s">
        <v>1130</v>
      </c>
    </row>
    <row r="206" spans="1:8">
      <c r="A206" s="4" t="s">
        <v>1134</v>
      </c>
      <c r="C206" s="5" t="n">
        <v>398701</v>
      </c>
      <c r="E206" s="5" t="n">
        <v>398701</v>
      </c>
    </row>
    <row r="207" spans="1:8">
      <c r="A207" s="4" t="s">
        <v>1135</v>
      </c>
      <c r="G207" s="5" t="n">
        <v>398701</v>
      </c>
    </row>
    <row r="208" spans="1:8">
      <c r="A208" s="4" t="s">
        <v>1186</v>
      </c>
    </row>
    <row r="209" spans="1:8">
      <c r="A209" s="3" t="s">
        <v>1130</v>
      </c>
    </row>
    <row r="210" spans="1:8">
      <c r="A210" s="4" t="s">
        <v>1134</v>
      </c>
      <c r="C210" s="5" t="n">
        <v>0</v>
      </c>
      <c r="E210" s="5" t="n">
        <v>0</v>
      </c>
    </row>
    <row r="211" spans="1:8">
      <c r="A211" s="4" t="s">
        <v>1135</v>
      </c>
      <c r="G211" s="5" t="n">
        <v>0</v>
      </c>
    </row>
    <row r="212" spans="1:8">
      <c r="A212" s="4" t="s">
        <v>1187</v>
      </c>
    </row>
    <row r="213" spans="1:8">
      <c r="A213" s="3" t="s">
        <v>1130</v>
      </c>
    </row>
    <row r="214" spans="1:8">
      <c r="A214" s="4" t="s">
        <v>1134</v>
      </c>
      <c r="C214" s="5" t="n">
        <v>0</v>
      </c>
      <c r="E214" s="5" t="n">
        <v>0</v>
      </c>
    </row>
    <row r="215" spans="1:8">
      <c r="A215" s="4" t="s">
        <v>1135</v>
      </c>
      <c r="G215" s="5" t="n">
        <v>0</v>
      </c>
    </row>
    <row r="216" spans="1:8">
      <c r="A216" s="4" t="s">
        <v>1188</v>
      </c>
    </row>
    <row r="217" spans="1:8">
      <c r="A217" s="3" t="s">
        <v>1130</v>
      </c>
    </row>
    <row r="218" spans="1:8">
      <c r="A218" s="4" t="s">
        <v>1134</v>
      </c>
      <c r="C218" s="5" t="n">
        <v>68143</v>
      </c>
      <c r="E218" s="5" t="n">
        <v>68143</v>
      </c>
    </row>
    <row r="219" spans="1:8">
      <c r="A219" s="4" t="s">
        <v>1135</v>
      </c>
      <c r="G219" s="5" t="n">
        <v>68143</v>
      </c>
    </row>
    <row r="220" spans="1:8">
      <c r="A220" s="4" t="s">
        <v>1189</v>
      </c>
    </row>
    <row r="221" spans="1:8">
      <c r="A221" s="3" t="s">
        <v>1130</v>
      </c>
    </row>
    <row r="222" spans="1:8">
      <c r="A222" s="4" t="s">
        <v>1134</v>
      </c>
      <c r="C222" s="5" t="n">
        <v>40338</v>
      </c>
      <c r="E222" s="5" t="n">
        <v>40338</v>
      </c>
    </row>
    <row r="223" spans="1:8">
      <c r="A223" s="4" t="s">
        <v>1135</v>
      </c>
      <c r="G223" s="5" t="n">
        <v>40338</v>
      </c>
    </row>
    <row r="224" spans="1:8">
      <c r="A224" s="4" t="s">
        <v>1190</v>
      </c>
    </row>
    <row r="225" spans="1:8">
      <c r="A225" s="3" t="s">
        <v>1130</v>
      </c>
    </row>
    <row r="226" spans="1:8">
      <c r="A226" s="4" t="s">
        <v>1134</v>
      </c>
      <c r="C226" s="5" t="n">
        <v>73314</v>
      </c>
      <c r="E226" s="5" t="n">
        <v>73314</v>
      </c>
    </row>
    <row r="227" spans="1:8">
      <c r="A227" s="4" t="s">
        <v>1135</v>
      </c>
      <c r="G227" s="5" t="n">
        <v>73314</v>
      </c>
    </row>
    <row r="228" spans="1:8">
      <c r="A228" s="4" t="s">
        <v>1191</v>
      </c>
    </row>
    <row r="229" spans="1:8">
      <c r="A229" s="3" t="s">
        <v>1130</v>
      </c>
    </row>
    <row r="230" spans="1:8">
      <c r="A230" s="4" t="s">
        <v>1134</v>
      </c>
      <c r="C230" s="5" t="n">
        <v>23826</v>
      </c>
      <c r="E230" s="5" t="n">
        <v>23826</v>
      </c>
    </row>
    <row r="231" spans="1:8">
      <c r="A231" s="4" t="s">
        <v>1135</v>
      </c>
      <c r="G231" s="5" t="n">
        <v>23826</v>
      </c>
    </row>
    <row r="232" spans="1:8">
      <c r="A232" s="4" t="s">
        <v>1192</v>
      </c>
    </row>
    <row r="233" spans="1:8">
      <c r="A233" s="3" t="s">
        <v>1130</v>
      </c>
    </row>
    <row r="234" spans="1:8">
      <c r="A234" s="4" t="s">
        <v>1134</v>
      </c>
      <c r="C234" s="5" t="n">
        <v>238345</v>
      </c>
      <c r="E234" s="5" t="n">
        <v>238345</v>
      </c>
    </row>
    <row r="235" spans="1:8">
      <c r="A235" s="4" t="s">
        <v>1135</v>
      </c>
      <c r="G235" s="5" t="n">
        <v>238345</v>
      </c>
    </row>
    <row r="236" spans="1:8">
      <c r="A236" s="4" t="s">
        <v>1193</v>
      </c>
    </row>
    <row r="237" spans="1:8">
      <c r="A237" s="3" t="s">
        <v>1130</v>
      </c>
    </row>
    <row r="238" spans="1:8">
      <c r="A238" s="4" t="s">
        <v>1134</v>
      </c>
      <c r="C238" s="5" t="n">
        <v>586</v>
      </c>
      <c r="E238" s="5" t="n">
        <v>586</v>
      </c>
    </row>
    <row r="239" spans="1:8">
      <c r="A239" s="4" t="s">
        <v>1135</v>
      </c>
      <c r="G239" s="5" t="n">
        <v>586</v>
      </c>
    </row>
    <row r="240" spans="1:8">
      <c r="A240" s="4" t="s">
        <v>1194</v>
      </c>
    </row>
    <row r="241" spans="1:8">
      <c r="A241" s="3" t="s">
        <v>1130</v>
      </c>
    </row>
    <row r="242" spans="1:8">
      <c r="A242" s="4" t="s">
        <v>1134</v>
      </c>
      <c r="C242" s="5" t="n">
        <v>44</v>
      </c>
      <c r="E242" s="5" t="n">
        <v>44</v>
      </c>
    </row>
    <row r="243" spans="1:8">
      <c r="A243" s="4" t="s">
        <v>1135</v>
      </c>
      <c r="G243" s="5" t="n">
        <v>44</v>
      </c>
    </row>
    <row r="244" spans="1:8">
      <c r="A244" s="4" t="s">
        <v>1195</v>
      </c>
    </row>
    <row r="245" spans="1:8">
      <c r="A245" s="3" t="s">
        <v>1130</v>
      </c>
    </row>
    <row r="246" spans="1:8">
      <c r="A246" s="4" t="s">
        <v>1134</v>
      </c>
      <c r="C246" s="5" t="n">
        <v>312</v>
      </c>
      <c r="E246" s="5" t="n">
        <v>312</v>
      </c>
    </row>
    <row r="247" spans="1:8">
      <c r="A247" s="4" t="s">
        <v>1135</v>
      </c>
      <c r="G247" s="5" t="n">
        <v>312</v>
      </c>
    </row>
    <row r="248" spans="1:8">
      <c r="A248" s="4" t="s">
        <v>1196</v>
      </c>
    </row>
    <row r="249" spans="1:8">
      <c r="A249" s="3" t="s">
        <v>1130</v>
      </c>
    </row>
    <row r="250" spans="1:8">
      <c r="A250" s="4" t="s">
        <v>1134</v>
      </c>
      <c r="C250" s="5" t="n">
        <v>0</v>
      </c>
      <c r="E250" s="5" t="n">
        <v>0</v>
      </c>
    </row>
    <row r="251" spans="1:8">
      <c r="A251" s="4" t="s">
        <v>1135</v>
      </c>
      <c r="G251" s="5" t="n">
        <v>0</v>
      </c>
    </row>
    <row r="252" spans="1:8">
      <c r="A252" s="4" t="s">
        <v>1197</v>
      </c>
    </row>
    <row r="253" spans="1:8">
      <c r="A253" s="3" t="s">
        <v>1130</v>
      </c>
    </row>
    <row r="254" spans="1:8">
      <c r="A254" s="4" t="s">
        <v>1134</v>
      </c>
      <c r="C254" s="5" t="n">
        <v>9011</v>
      </c>
      <c r="E254" s="5" t="n">
        <v>9011</v>
      </c>
    </row>
    <row r="255" spans="1:8">
      <c r="A255" s="4" t="s">
        <v>1135</v>
      </c>
      <c r="G255" s="5" t="n">
        <v>9011</v>
      </c>
    </row>
    <row r="256" spans="1:8">
      <c r="A256" s="4" t="s">
        <v>1198</v>
      </c>
    </row>
    <row r="257" spans="1:8">
      <c r="A257" s="3" t="s">
        <v>1130</v>
      </c>
    </row>
    <row r="258" spans="1:8">
      <c r="A258" s="4" t="s">
        <v>1134</v>
      </c>
      <c r="C258" s="5" t="n">
        <v>3543</v>
      </c>
      <c r="E258" s="5" t="n">
        <v>3543</v>
      </c>
    </row>
    <row r="259" spans="1:8">
      <c r="A259" s="4" t="s">
        <v>1135</v>
      </c>
      <c r="G259" s="5" t="n">
        <v>3543</v>
      </c>
    </row>
    <row r="260" spans="1:8">
      <c r="A260" s="4" t="s">
        <v>1199</v>
      </c>
    </row>
    <row r="261" spans="1:8">
      <c r="A261" s="3" t="s">
        <v>1130</v>
      </c>
    </row>
    <row r="262" spans="1:8">
      <c r="A262" s="4" t="s">
        <v>1131</v>
      </c>
      <c r="C262" s="5" t="n">
        <v>113760</v>
      </c>
      <c r="E262" s="5" t="n">
        <v>113760</v>
      </c>
    </row>
    <row r="263" spans="1:8">
      <c r="A263" s="4" t="s">
        <v>1133</v>
      </c>
      <c r="G263" s="5" t="n">
        <v>113760</v>
      </c>
    </row>
    <row r="264" spans="1:8">
      <c r="A264" s="4" t="s">
        <v>1200</v>
      </c>
    </row>
    <row r="265" spans="1:8">
      <c r="A265" s="3" t="s">
        <v>1130</v>
      </c>
    </row>
    <row r="266" spans="1:8">
      <c r="A266" s="4" t="s">
        <v>1131</v>
      </c>
      <c r="C266" s="5" t="n">
        <v>0</v>
      </c>
      <c r="E266" s="5" t="n">
        <v>0</v>
      </c>
    </row>
    <row r="267" spans="1:8">
      <c r="A267" s="4" t="s">
        <v>1133</v>
      </c>
      <c r="G267" s="5" t="n">
        <v>0</v>
      </c>
    </row>
    <row r="268" spans="1:8">
      <c r="A268" s="4" t="s">
        <v>1201</v>
      </c>
    </row>
    <row r="269" spans="1:8">
      <c r="A269" s="3" t="s">
        <v>1130</v>
      </c>
    </row>
    <row r="270" spans="1:8">
      <c r="A270" s="4" t="s">
        <v>1131</v>
      </c>
      <c r="C270" s="5" t="n">
        <v>116281</v>
      </c>
      <c r="E270" s="5" t="n">
        <v>116281</v>
      </c>
    </row>
    <row r="271" spans="1:8">
      <c r="A271" s="4" t="s">
        <v>1133</v>
      </c>
      <c r="G271" s="5" t="n">
        <v>116281</v>
      </c>
    </row>
    <row r="272" spans="1:8">
      <c r="A272" s="4" t="s">
        <v>1202</v>
      </c>
    </row>
    <row r="273" spans="1:8">
      <c r="A273" s="3" t="s">
        <v>1130</v>
      </c>
    </row>
    <row r="274" spans="1:8">
      <c r="A274" s="4" t="s">
        <v>1131</v>
      </c>
      <c r="C274" s="5" t="n">
        <v>0</v>
      </c>
      <c r="E274" s="5" t="n">
        <v>0</v>
      </c>
    </row>
    <row r="275" spans="1:8">
      <c r="A275" s="4" t="s">
        <v>1133</v>
      </c>
      <c r="G275" s="5" t="n">
        <v>0</v>
      </c>
    </row>
    <row r="276" spans="1:8">
      <c r="A276" s="4" t="s">
        <v>1203</v>
      </c>
    </row>
    <row r="277" spans="1:8">
      <c r="A277" s="3" t="s">
        <v>1130</v>
      </c>
    </row>
    <row r="278" spans="1:8">
      <c r="A278" s="4" t="s">
        <v>1131</v>
      </c>
      <c r="C278" s="5" t="n">
        <v>171082</v>
      </c>
      <c r="E278" s="5" t="n">
        <v>171082</v>
      </c>
    </row>
    <row r="279" spans="1:8">
      <c r="A279" s="4" t="s">
        <v>1133</v>
      </c>
      <c r="G279" s="5" t="n">
        <v>171082</v>
      </c>
    </row>
    <row r="280" spans="1:8">
      <c r="A280" s="4" t="s">
        <v>1204</v>
      </c>
    </row>
    <row r="281" spans="1:8">
      <c r="A281" s="3" t="s">
        <v>1130</v>
      </c>
    </row>
    <row r="282" spans="1:8">
      <c r="A282" s="4" t="s">
        <v>1131</v>
      </c>
      <c r="C282" s="5" t="n">
        <v>0</v>
      </c>
      <c r="E282" s="5" t="n">
        <v>0</v>
      </c>
    </row>
    <row r="283" spans="1:8">
      <c r="A283" s="4" t="s">
        <v>1133</v>
      </c>
      <c r="G283" s="5" t="n">
        <v>0</v>
      </c>
    </row>
    <row r="284" spans="1:8">
      <c r="A284" s="4" t="s">
        <v>1205</v>
      </c>
    </row>
    <row r="285" spans="1:8">
      <c r="A285" s="3" t="s">
        <v>1130</v>
      </c>
    </row>
    <row r="286" spans="1:8">
      <c r="A286" s="4" t="s">
        <v>1131</v>
      </c>
      <c r="C286" s="5" t="n">
        <v>0</v>
      </c>
      <c r="E286" s="5" t="n">
        <v>0</v>
      </c>
    </row>
    <row r="287" spans="1:8">
      <c r="A287" s="4" t="s">
        <v>1133</v>
      </c>
      <c r="G287" s="5" t="n">
        <v>0</v>
      </c>
    </row>
    <row r="288" spans="1:8">
      <c r="A288" s="4" t="s">
        <v>1206</v>
      </c>
    </row>
    <row r="289" spans="1:8">
      <c r="A289" s="3" t="s">
        <v>1130</v>
      </c>
    </row>
    <row r="290" spans="1:8">
      <c r="A290" s="4" t="s">
        <v>1131</v>
      </c>
      <c r="C290" s="5" t="n">
        <v>0</v>
      </c>
      <c r="E290" s="5" t="n">
        <v>0</v>
      </c>
    </row>
    <row r="291" spans="1:8">
      <c r="A291" s="4" t="s">
        <v>1133</v>
      </c>
      <c r="G291" s="5" t="n">
        <v>0</v>
      </c>
    </row>
    <row r="292" spans="1:8">
      <c r="A292" s="4" t="s">
        <v>1207</v>
      </c>
    </row>
    <row r="293" spans="1:8">
      <c r="A293" s="3" t="s">
        <v>1130</v>
      </c>
    </row>
    <row r="294" spans="1:8">
      <c r="A294" s="4" t="s">
        <v>1131</v>
      </c>
      <c r="C294" s="5" t="n">
        <v>77168</v>
      </c>
      <c r="E294" s="5" t="n">
        <v>77168</v>
      </c>
    </row>
    <row r="295" spans="1:8">
      <c r="A295" s="4" t="s">
        <v>1133</v>
      </c>
      <c r="G295" s="5" t="n">
        <v>77168</v>
      </c>
    </row>
    <row r="296" spans="1:8">
      <c r="A296" s="4" t="s">
        <v>1208</v>
      </c>
    </row>
    <row r="297" spans="1:8">
      <c r="A297" s="3" t="s">
        <v>1130</v>
      </c>
    </row>
    <row r="298" spans="1:8">
      <c r="A298" s="4" t="s">
        <v>1131</v>
      </c>
      <c r="C298" s="5" t="n">
        <v>324048</v>
      </c>
      <c r="E298" s="5" t="n">
        <v>324048</v>
      </c>
    </row>
    <row r="299" spans="1:8">
      <c r="A299" s="4" t="s">
        <v>1133</v>
      </c>
      <c r="G299" s="5" t="n">
        <v>324048</v>
      </c>
    </row>
    <row r="300" spans="1:8">
      <c r="A300" s="4" t="s">
        <v>1209</v>
      </c>
    </row>
    <row r="301" spans="1:8">
      <c r="A301" s="3" t="s">
        <v>1130</v>
      </c>
    </row>
    <row r="302" spans="1:8">
      <c r="A302" s="4" t="s">
        <v>1131</v>
      </c>
      <c r="C302" s="5" t="n">
        <v>12546</v>
      </c>
      <c r="E302" s="5" t="n">
        <v>12546</v>
      </c>
    </row>
    <row r="303" spans="1:8">
      <c r="A303" s="4" t="s">
        <v>1133</v>
      </c>
      <c r="G303" s="5" t="n">
        <v>12546</v>
      </c>
    </row>
    <row r="304" spans="1:8">
      <c r="A304" s="4" t="s">
        <v>1192</v>
      </c>
    </row>
    <row r="305" spans="1:8">
      <c r="A305" s="3" t="s">
        <v>1130</v>
      </c>
    </row>
    <row r="306" spans="1:8">
      <c r="A306" s="4" t="s">
        <v>1131</v>
      </c>
      <c r="C306" s="5" t="n">
        <v>237669</v>
      </c>
      <c r="E306" s="5" t="n">
        <v>237669</v>
      </c>
    </row>
    <row r="307" spans="1:8">
      <c r="A307" s="4" t="s">
        <v>1133</v>
      </c>
      <c r="G307" s="5" t="n">
        <v>237669</v>
      </c>
    </row>
    <row r="308" spans="1:8">
      <c r="A308" s="4" t="s">
        <v>1210</v>
      </c>
    </row>
    <row r="309" spans="1:8">
      <c r="A309" s="3" t="s">
        <v>1130</v>
      </c>
    </row>
    <row r="310" spans="1:8">
      <c r="A310" s="4" t="s">
        <v>1131</v>
      </c>
      <c r="C310" s="5" t="n">
        <v>58915</v>
      </c>
      <c r="E310" s="5" t="n">
        <v>58915</v>
      </c>
    </row>
    <row r="311" spans="1:8">
      <c r="A311" s="4" t="s">
        <v>1133</v>
      </c>
      <c r="G311" s="5" t="n">
        <v>58915</v>
      </c>
    </row>
    <row r="312" spans="1:8">
      <c r="A312" s="4" t="s">
        <v>1211</v>
      </c>
    </row>
    <row r="313" spans="1:8">
      <c r="A313" s="3" t="s">
        <v>1130</v>
      </c>
    </row>
    <row r="314" spans="1:8">
      <c r="A314" s="4" t="s">
        <v>1131</v>
      </c>
      <c r="C314" s="5" t="n">
        <v>718</v>
      </c>
      <c r="E314" s="5" t="n">
        <v>718</v>
      </c>
    </row>
    <row r="315" spans="1:8">
      <c r="A315" s="4" t="s">
        <v>1133</v>
      </c>
      <c r="G315" s="5" t="n">
        <v>718</v>
      </c>
    </row>
    <row r="316" spans="1:8">
      <c r="A316" s="4" t="s">
        <v>1212</v>
      </c>
    </row>
    <row r="317" spans="1:8">
      <c r="A317" s="3" t="s">
        <v>1130</v>
      </c>
    </row>
    <row r="318" spans="1:8">
      <c r="A318" s="4" t="s">
        <v>1131</v>
      </c>
      <c r="C318" s="5" t="n">
        <v>7849</v>
      </c>
      <c r="E318" s="5" t="n">
        <v>7849</v>
      </c>
    </row>
    <row r="319" spans="1:8">
      <c r="A319" s="4" t="s">
        <v>1133</v>
      </c>
      <c r="G319" s="5" t="n">
        <v>7849</v>
      </c>
    </row>
    <row r="320" spans="1:8">
      <c r="A320" s="4" t="s">
        <v>1213</v>
      </c>
    </row>
    <row r="321" spans="1:8">
      <c r="A321" s="3" t="s">
        <v>1130</v>
      </c>
    </row>
    <row r="322" spans="1:8">
      <c r="A322" s="4" t="s">
        <v>1131</v>
      </c>
      <c r="C322" s="5" t="n">
        <v>2572</v>
      </c>
      <c r="E322" s="5" t="n">
        <v>2572</v>
      </c>
    </row>
    <row r="323" spans="1:8">
      <c r="A323" s="4" t="s">
        <v>1133</v>
      </c>
      <c r="G323" s="5" t="n">
        <v>2572</v>
      </c>
    </row>
    <row r="324" spans="1:8">
      <c r="A324" s="4" t="s">
        <v>1214</v>
      </c>
    </row>
    <row r="325" spans="1:8">
      <c r="A325" s="3" t="s">
        <v>1130</v>
      </c>
    </row>
    <row r="326" spans="1:8">
      <c r="A326" s="4" t="s">
        <v>1131</v>
      </c>
      <c r="C326" s="5" t="n">
        <v>482</v>
      </c>
      <c r="E326" s="5" t="n">
        <v>482</v>
      </c>
    </row>
    <row r="327" spans="1:8">
      <c r="A327" s="4" t="s">
        <v>1133</v>
      </c>
      <c r="G327" s="5" t="n">
        <v>482</v>
      </c>
    </row>
    <row r="328" spans="1:8">
      <c r="A328" s="4" t="s">
        <v>1215</v>
      </c>
    </row>
    <row r="329" spans="1:8">
      <c r="A329" s="3" t="s">
        <v>1130</v>
      </c>
    </row>
    <row r="330" spans="1:8">
      <c r="A330" s="4" t="s">
        <v>1131</v>
      </c>
      <c r="C330" s="5" t="n">
        <v>3457</v>
      </c>
      <c r="E330" s="5" t="n">
        <v>3457</v>
      </c>
    </row>
    <row r="331" spans="1:8">
      <c r="A331" s="4" t="s">
        <v>1133</v>
      </c>
      <c r="G331" s="5" t="n">
        <v>3457</v>
      </c>
    </row>
    <row r="332" spans="1:8">
      <c r="A332" s="4" t="s">
        <v>1216</v>
      </c>
    </row>
    <row r="333" spans="1:8">
      <c r="A333" s="3" t="s">
        <v>1130</v>
      </c>
    </row>
    <row r="334" spans="1:8">
      <c r="A334" s="4" t="s">
        <v>1131</v>
      </c>
      <c r="C334" s="5" t="n">
        <v>966</v>
      </c>
      <c r="E334" s="5" t="n">
        <v>966</v>
      </c>
    </row>
    <row r="335" spans="1:8">
      <c r="A335" s="4" t="s">
        <v>1133</v>
      </c>
      <c r="G335" s="5" t="n">
        <v>966</v>
      </c>
    </row>
    <row r="336" spans="1:8">
      <c r="A336" s="4" t="s">
        <v>1217</v>
      </c>
    </row>
    <row r="337" spans="1:8">
      <c r="A337" s="3" t="s">
        <v>1130</v>
      </c>
    </row>
    <row r="338" spans="1:8">
      <c r="A338" s="4" t="s">
        <v>1131</v>
      </c>
      <c r="C338" s="5" t="n">
        <v>0</v>
      </c>
      <c r="E338" s="5" t="n">
        <v>0</v>
      </c>
    </row>
    <row r="339" spans="1:8">
      <c r="A339" s="4" t="s">
        <v>1133</v>
      </c>
      <c r="G339" s="5" t="n">
        <v>0</v>
      </c>
    </row>
    <row r="340" spans="1:8">
      <c r="A340" s="4" t="s">
        <v>1218</v>
      </c>
    </row>
    <row r="341" spans="1:8">
      <c r="A341" s="3" t="s">
        <v>1130</v>
      </c>
    </row>
    <row r="342" spans="1:8">
      <c r="A342" s="4" t="s">
        <v>1131</v>
      </c>
      <c r="C342" s="5" t="n">
        <v>4542</v>
      </c>
      <c r="E342" s="5" t="n">
        <v>4542</v>
      </c>
    </row>
    <row r="343" spans="1:8">
      <c r="A343" s="4" t="s">
        <v>1133</v>
      </c>
      <c r="G343" s="5" t="n">
        <v>4542</v>
      </c>
    </row>
    <row r="344" spans="1:8">
      <c r="A344" s="4" t="s">
        <v>1219</v>
      </c>
    </row>
    <row r="345" spans="1:8">
      <c r="A345" s="3" t="s">
        <v>1130</v>
      </c>
    </row>
    <row r="346" spans="1:8">
      <c r="A346" s="4" t="s">
        <v>1131</v>
      </c>
      <c r="C346" s="5" t="n">
        <v>1193</v>
      </c>
      <c r="E346" s="5" t="n">
        <v>1193</v>
      </c>
    </row>
    <row r="347" spans="1:8">
      <c r="A347" s="4" t="s">
        <v>1133</v>
      </c>
      <c r="G347" s="5" t="n">
        <v>1193</v>
      </c>
    </row>
    <row r="348" spans="1:8">
      <c r="A348" s="4" t="s">
        <v>1220</v>
      </c>
    </row>
    <row r="349" spans="1:8">
      <c r="A349" s="3" t="s">
        <v>1130</v>
      </c>
    </row>
    <row r="350" spans="1:8">
      <c r="A350" s="4" t="s">
        <v>1131</v>
      </c>
      <c r="C350" s="5" t="n">
        <v>1133248</v>
      </c>
      <c r="E350" s="5" t="n">
        <v>1133248</v>
      </c>
    </row>
    <row r="351" spans="1:8">
      <c r="A351" s="4" t="s">
        <v>1133</v>
      </c>
      <c r="G351" s="5" t="n">
        <v>1133248</v>
      </c>
    </row>
    <row r="352" spans="1:8">
      <c r="A352" s="4" t="s">
        <v>1134</v>
      </c>
      <c r="C352" s="5" t="n">
        <v>1067232</v>
      </c>
      <c r="E352" s="5" t="n">
        <v>1067232</v>
      </c>
    </row>
    <row r="353" spans="1:8">
      <c r="A353" s="4" t="s">
        <v>1135</v>
      </c>
      <c r="G353" s="5" t="n">
        <v>1067232</v>
      </c>
    </row>
    <row r="354" spans="1:8">
      <c r="A354" s="4" t="s">
        <v>961</v>
      </c>
      <c r="C354" s="5" t="n">
        <v>66016</v>
      </c>
      <c r="E354" s="5" t="n">
        <v>66016</v>
      </c>
    </row>
    <row r="355" spans="1:8">
      <c r="A355" s="4" t="s">
        <v>962</v>
      </c>
      <c r="G355" s="5" t="n">
        <v>66016</v>
      </c>
    </row>
    <row r="356" spans="1:8">
      <c r="A356" s="4" t="s">
        <v>1136</v>
      </c>
      <c r="C356" s="5" t="n">
        <v>1133248</v>
      </c>
      <c r="E356" s="5" t="n">
        <v>1133248</v>
      </c>
    </row>
    <row r="357" spans="1:8">
      <c r="A357" s="4" t="s">
        <v>1138</v>
      </c>
      <c r="G357" s="5" t="n">
        <v>1133248</v>
      </c>
    </row>
    <row r="358" spans="1:8">
      <c r="A358" s="4" t="s">
        <v>1221</v>
      </c>
    </row>
    <row r="359" spans="1:8">
      <c r="A359" s="3" t="s">
        <v>1130</v>
      </c>
    </row>
    <row r="360" spans="1:8">
      <c r="A360" s="4" t="s">
        <v>961</v>
      </c>
      <c r="C360" s="5" t="n">
        <v>22045</v>
      </c>
      <c r="E360" s="5" t="n">
        <v>22045</v>
      </c>
    </row>
    <row r="361" spans="1:8">
      <c r="A361" s="4" t="s">
        <v>962</v>
      </c>
      <c r="G361" s="5" t="n">
        <v>22045</v>
      </c>
    </row>
    <row r="362" spans="1:8">
      <c r="A362" s="4" t="s">
        <v>1222</v>
      </c>
    </row>
    <row r="363" spans="1:8">
      <c r="A363" s="3" t="s">
        <v>1130</v>
      </c>
    </row>
    <row r="364" spans="1:8">
      <c r="A364" s="4" t="s">
        <v>961</v>
      </c>
      <c r="C364" s="5" t="n">
        <v>5383</v>
      </c>
      <c r="E364" s="5" t="n">
        <v>5383</v>
      </c>
    </row>
    <row r="365" spans="1:8">
      <c r="A365" s="4" t="s">
        <v>962</v>
      </c>
      <c r="G365" s="5" t="n">
        <v>5383</v>
      </c>
    </row>
    <row r="366" spans="1:8">
      <c r="A366" s="4" t="s">
        <v>1223</v>
      </c>
    </row>
    <row r="367" spans="1:8">
      <c r="A367" s="3" t="s">
        <v>1130</v>
      </c>
    </row>
    <row r="368" spans="1:8">
      <c r="A368" s="4" t="s">
        <v>961</v>
      </c>
      <c r="C368" s="5" t="n">
        <v>27536</v>
      </c>
      <c r="E368" s="5" t="n">
        <v>27536</v>
      </c>
    </row>
    <row r="369" spans="1:8">
      <c r="A369" s="4" t="s">
        <v>962</v>
      </c>
      <c r="G369" s="5" t="n">
        <v>27536</v>
      </c>
    </row>
    <row r="370" spans="1:8">
      <c r="A370" s="4" t="s">
        <v>1224</v>
      </c>
    </row>
    <row r="371" spans="1:8">
      <c r="A371" s="3" t="s">
        <v>1130</v>
      </c>
    </row>
    <row r="372" spans="1:8">
      <c r="A372" s="4" t="s">
        <v>961</v>
      </c>
      <c r="C372" s="5" t="n">
        <v>8941</v>
      </c>
      <c r="E372" s="5" t="n">
        <v>8941</v>
      </c>
    </row>
    <row r="373" spans="1:8">
      <c r="A373" s="4" t="s">
        <v>962</v>
      </c>
      <c r="G373" s="5" t="n">
        <v>8941</v>
      </c>
    </row>
    <row r="374" spans="1:8">
      <c r="A374" s="4" t="s">
        <v>1225</v>
      </c>
    </row>
    <row r="375" spans="1:8">
      <c r="A375" s="3" t="s">
        <v>1130</v>
      </c>
    </row>
    <row r="376" spans="1:8">
      <c r="A376" s="4" t="s">
        <v>961</v>
      </c>
      <c r="C376" s="5" t="n">
        <v>63905</v>
      </c>
      <c r="E376" s="5" t="n">
        <v>63905</v>
      </c>
    </row>
    <row r="377" spans="1:8">
      <c r="A377" s="4" t="s">
        <v>962</v>
      </c>
      <c r="G377" s="5" t="n">
        <v>63905</v>
      </c>
    </row>
    <row r="378" spans="1:8">
      <c r="A378" s="4" t="s">
        <v>1226</v>
      </c>
    </row>
    <row r="379" spans="1:8">
      <c r="A379" s="3" t="s">
        <v>1130</v>
      </c>
    </row>
    <row r="380" spans="1:8">
      <c r="A380" s="4" t="s">
        <v>961</v>
      </c>
      <c r="C380" s="5" t="n">
        <v>2111</v>
      </c>
      <c r="E380" s="5" t="n">
        <v>2111</v>
      </c>
    </row>
    <row r="381" spans="1:8">
      <c r="A381" s="4" t="s">
        <v>962</v>
      </c>
      <c r="G381" s="5" t="n">
        <v>2111</v>
      </c>
    </row>
    <row r="382" spans="1:8">
      <c r="A382" s="4" t="s">
        <v>1227</v>
      </c>
    </row>
    <row r="383" spans="1:8">
      <c r="A383" s="3" t="s">
        <v>1130</v>
      </c>
    </row>
    <row r="384" spans="1:8">
      <c r="A384" s="4" t="s">
        <v>1134</v>
      </c>
      <c r="C384" s="5" t="n">
        <v>37351</v>
      </c>
      <c r="E384" s="5" t="n">
        <v>37351</v>
      </c>
    </row>
    <row r="385" spans="1:8">
      <c r="A385" s="4" t="s">
        <v>1135</v>
      </c>
      <c r="G385" s="5" t="n">
        <v>37351</v>
      </c>
    </row>
    <row r="386" spans="1:8">
      <c r="A386" s="4" t="s">
        <v>1228</v>
      </c>
    </row>
    <row r="387" spans="1:8">
      <c r="A387" s="3" t="s">
        <v>1130</v>
      </c>
    </row>
    <row r="388" spans="1:8">
      <c r="A388" s="4" t="s">
        <v>1134</v>
      </c>
      <c r="C388" s="5" t="n">
        <v>173718</v>
      </c>
      <c r="E388" s="5" t="n">
        <v>173718</v>
      </c>
    </row>
    <row r="389" spans="1:8">
      <c r="A389" s="4" t="s">
        <v>1135</v>
      </c>
      <c r="G389" s="5" t="n">
        <v>173718</v>
      </c>
    </row>
    <row r="390" spans="1:8">
      <c r="A390" s="4" t="s">
        <v>1229</v>
      </c>
    </row>
    <row r="391" spans="1:8">
      <c r="A391" s="3" t="s">
        <v>1130</v>
      </c>
    </row>
    <row r="392" spans="1:8">
      <c r="A392" s="4" t="s">
        <v>1134</v>
      </c>
      <c r="C392" s="5" t="n">
        <v>37723</v>
      </c>
      <c r="E392" s="5" t="n">
        <v>37723</v>
      </c>
    </row>
    <row r="393" spans="1:8">
      <c r="A393" s="4" t="s">
        <v>1135</v>
      </c>
      <c r="G393" s="5" t="n">
        <v>37723</v>
      </c>
    </row>
    <row r="394" spans="1:8">
      <c r="A394" s="4" t="s">
        <v>1230</v>
      </c>
    </row>
    <row r="395" spans="1:8">
      <c r="A395" s="3" t="s">
        <v>1130</v>
      </c>
    </row>
    <row r="396" spans="1:8">
      <c r="A396" s="4" t="s">
        <v>1134</v>
      </c>
      <c r="C396" s="5" t="n">
        <v>0</v>
      </c>
      <c r="E396" s="5" t="n">
        <v>0</v>
      </c>
    </row>
    <row r="397" spans="1:8">
      <c r="A397" s="4" t="s">
        <v>1135</v>
      </c>
      <c r="G397" s="5" t="n">
        <v>0</v>
      </c>
    </row>
    <row r="398" spans="1:8">
      <c r="A398" s="4" t="s">
        <v>1231</v>
      </c>
    </row>
    <row r="399" spans="1:8">
      <c r="A399" s="3" t="s">
        <v>1130</v>
      </c>
    </row>
    <row r="400" spans="1:8">
      <c r="A400" s="4" t="s">
        <v>1134</v>
      </c>
      <c r="C400" s="5" t="n">
        <v>446</v>
      </c>
      <c r="E400" s="5" t="n">
        <v>446</v>
      </c>
    </row>
    <row r="401" spans="1:8">
      <c r="A401" s="4" t="s">
        <v>1135</v>
      </c>
      <c r="G401" s="5" t="n">
        <v>446</v>
      </c>
    </row>
    <row r="402" spans="1:8">
      <c r="A402" s="4" t="s">
        <v>1232</v>
      </c>
    </row>
    <row r="403" spans="1:8">
      <c r="A403" s="3" t="s">
        <v>1130</v>
      </c>
    </row>
    <row r="404" spans="1:8">
      <c r="A404" s="4" t="s">
        <v>1134</v>
      </c>
      <c r="C404" s="5" t="n">
        <v>429121</v>
      </c>
      <c r="E404" s="5" t="n">
        <v>429121</v>
      </c>
    </row>
    <row r="405" spans="1:8">
      <c r="A405" s="4" t="s">
        <v>1135</v>
      </c>
      <c r="G405" s="5" t="n">
        <v>429121</v>
      </c>
    </row>
    <row r="406" spans="1:8">
      <c r="A406" s="4" t="s">
        <v>1233</v>
      </c>
    </row>
    <row r="407" spans="1:8">
      <c r="A407" s="3" t="s">
        <v>1130</v>
      </c>
    </row>
    <row r="408" spans="1:8">
      <c r="A408" s="4" t="s">
        <v>1134</v>
      </c>
      <c r="C408" s="5" t="n">
        <v>0</v>
      </c>
      <c r="E408" s="5" t="n">
        <v>0</v>
      </c>
    </row>
    <row r="409" spans="1:8">
      <c r="A409" s="4" t="s">
        <v>1135</v>
      </c>
      <c r="G409" s="5" t="n">
        <v>0</v>
      </c>
    </row>
    <row r="410" spans="1:8">
      <c r="A410" s="4" t="s">
        <v>1234</v>
      </c>
    </row>
    <row r="411" spans="1:8">
      <c r="A411" s="3" t="s">
        <v>1130</v>
      </c>
    </row>
    <row r="412" spans="1:8">
      <c r="A412" s="4" t="s">
        <v>1134</v>
      </c>
      <c r="C412" s="5" t="n">
        <v>40338</v>
      </c>
      <c r="E412" s="5" t="n">
        <v>40338</v>
      </c>
    </row>
    <row r="413" spans="1:8">
      <c r="A413" s="4" t="s">
        <v>1135</v>
      </c>
      <c r="G413" s="5" t="n">
        <v>40338</v>
      </c>
    </row>
    <row r="414" spans="1:8">
      <c r="A414" s="4" t="s">
        <v>1235</v>
      </c>
    </row>
    <row r="415" spans="1:8">
      <c r="A415" s="3" t="s">
        <v>1130</v>
      </c>
    </row>
    <row r="416" spans="1:8">
      <c r="A416" s="4" t="s">
        <v>1134</v>
      </c>
      <c r="C416" s="5" t="n">
        <v>73314</v>
      </c>
      <c r="E416" s="5" t="n">
        <v>73314</v>
      </c>
    </row>
    <row r="417" spans="1:8">
      <c r="A417" s="4" t="s">
        <v>1135</v>
      </c>
      <c r="G417" s="5" t="n">
        <v>73314</v>
      </c>
    </row>
    <row r="418" spans="1:8">
      <c r="A418" s="4" t="s">
        <v>1236</v>
      </c>
    </row>
    <row r="419" spans="1:8">
      <c r="A419" s="3" t="s">
        <v>1130</v>
      </c>
    </row>
    <row r="420" spans="1:8">
      <c r="A420" s="4" t="s">
        <v>1134</v>
      </c>
      <c r="C420" s="5" t="n">
        <v>23826</v>
      </c>
      <c r="E420" s="5" t="n">
        <v>23826</v>
      </c>
    </row>
    <row r="421" spans="1:8">
      <c r="A421" s="4" t="s">
        <v>1135</v>
      </c>
      <c r="G421" s="5" t="n">
        <v>23826</v>
      </c>
    </row>
    <row r="422" spans="1:8">
      <c r="A422" s="4" t="s">
        <v>1237</v>
      </c>
    </row>
    <row r="423" spans="1:8">
      <c r="A423" s="3" t="s">
        <v>1130</v>
      </c>
    </row>
    <row r="424" spans="1:8">
      <c r="A424" s="4" t="s">
        <v>1134</v>
      </c>
      <c r="C424" s="5" t="n">
        <v>238345</v>
      </c>
      <c r="E424" s="5" t="n">
        <v>238345</v>
      </c>
    </row>
    <row r="425" spans="1:8">
      <c r="A425" s="4" t="s">
        <v>1135</v>
      </c>
      <c r="G425" s="5" t="n">
        <v>238345</v>
      </c>
    </row>
    <row r="426" spans="1:8">
      <c r="A426" s="4" t="s">
        <v>1238</v>
      </c>
    </row>
    <row r="427" spans="1:8">
      <c r="A427" s="3" t="s">
        <v>1130</v>
      </c>
    </row>
    <row r="428" spans="1:8">
      <c r="A428" s="4" t="s">
        <v>1134</v>
      </c>
      <c r="C428" s="5" t="n">
        <v>586</v>
      </c>
      <c r="E428" s="5" t="n">
        <v>586</v>
      </c>
    </row>
    <row r="429" spans="1:8">
      <c r="A429" s="4" t="s">
        <v>1135</v>
      </c>
      <c r="G429" s="5" t="n">
        <v>586</v>
      </c>
    </row>
    <row r="430" spans="1:8">
      <c r="A430" s="4" t="s">
        <v>1239</v>
      </c>
    </row>
    <row r="431" spans="1:8">
      <c r="A431" s="3" t="s">
        <v>1130</v>
      </c>
    </row>
    <row r="432" spans="1:8">
      <c r="A432" s="4" t="s">
        <v>1134</v>
      </c>
      <c r="C432" s="5" t="n">
        <v>44</v>
      </c>
      <c r="E432" s="5" t="n">
        <v>44</v>
      </c>
    </row>
    <row r="433" spans="1:8">
      <c r="A433" s="4" t="s">
        <v>1135</v>
      </c>
      <c r="G433" s="5" t="n">
        <v>44</v>
      </c>
    </row>
    <row r="434" spans="1:8">
      <c r="A434" s="4" t="s">
        <v>1240</v>
      </c>
    </row>
    <row r="435" spans="1:8">
      <c r="A435" s="3" t="s">
        <v>1130</v>
      </c>
    </row>
    <row r="436" spans="1:8">
      <c r="A436" s="4" t="s">
        <v>1134</v>
      </c>
      <c r="C436" s="5" t="n">
        <v>312</v>
      </c>
      <c r="E436" s="5" t="n">
        <v>312</v>
      </c>
    </row>
    <row r="437" spans="1:8">
      <c r="A437" s="4" t="s">
        <v>1135</v>
      </c>
      <c r="G437" s="5" t="n">
        <v>312</v>
      </c>
    </row>
    <row r="438" spans="1:8">
      <c r="A438" s="4" t="s">
        <v>1241</v>
      </c>
    </row>
    <row r="439" spans="1:8">
      <c r="A439" s="3" t="s">
        <v>1130</v>
      </c>
    </row>
    <row r="440" spans="1:8">
      <c r="A440" s="4" t="s">
        <v>1134</v>
      </c>
      <c r="C440" s="5" t="n">
        <v>8565</v>
      </c>
      <c r="E440" s="5" t="n">
        <v>8565</v>
      </c>
    </row>
    <row r="441" spans="1:8">
      <c r="A441" s="4" t="s">
        <v>1135</v>
      </c>
      <c r="G441" s="5" t="n">
        <v>8565</v>
      </c>
    </row>
    <row r="442" spans="1:8">
      <c r="A442" s="4" t="s">
        <v>1242</v>
      </c>
    </row>
    <row r="443" spans="1:8">
      <c r="A443" s="3" t="s">
        <v>1130</v>
      </c>
    </row>
    <row r="444" spans="1:8">
      <c r="A444" s="4" t="s">
        <v>1134</v>
      </c>
      <c r="C444" s="5" t="n">
        <v>0</v>
      </c>
      <c r="E444" s="5" t="n">
        <v>0</v>
      </c>
    </row>
    <row r="445" spans="1:8">
      <c r="A445" s="4" t="s">
        <v>1135</v>
      </c>
      <c r="G445" s="5" t="n">
        <v>0</v>
      </c>
    </row>
    <row r="446" spans="1:8">
      <c r="A446" s="4" t="s">
        <v>1243</v>
      </c>
    </row>
    <row r="447" spans="1:8">
      <c r="A447" s="3" t="s">
        <v>1130</v>
      </c>
    </row>
    <row r="448" spans="1:8">
      <c r="A448" s="4" t="s">
        <v>1134</v>
      </c>
      <c r="C448" s="5" t="n">
        <v>3543</v>
      </c>
      <c r="E448" s="5" t="n">
        <v>3543</v>
      </c>
    </row>
    <row r="449" spans="1:8">
      <c r="A449" s="4" t="s">
        <v>1135</v>
      </c>
      <c r="G449" s="5" t="n">
        <v>3543</v>
      </c>
    </row>
    <row r="450" spans="1:8">
      <c r="A450" s="4" t="s">
        <v>1244</v>
      </c>
    </row>
    <row r="451" spans="1:8">
      <c r="A451" s="3" t="s">
        <v>1130</v>
      </c>
    </row>
    <row r="452" spans="1:8">
      <c r="A452" s="4" t="s">
        <v>1131</v>
      </c>
      <c r="C452" s="5" t="n">
        <v>113760</v>
      </c>
      <c r="E452" s="5" t="n">
        <v>113760</v>
      </c>
    </row>
    <row r="453" spans="1:8">
      <c r="A453" s="4" t="s">
        <v>1133</v>
      </c>
      <c r="G453" s="5" t="n">
        <v>113760</v>
      </c>
    </row>
    <row r="454" spans="1:8">
      <c r="A454" s="4" t="s">
        <v>1245</v>
      </c>
    </row>
    <row r="455" spans="1:8">
      <c r="A455" s="3" t="s">
        <v>1130</v>
      </c>
    </row>
    <row r="456" spans="1:8">
      <c r="A456" s="4" t="s">
        <v>1131</v>
      </c>
      <c r="C456" s="5" t="n">
        <v>116281</v>
      </c>
      <c r="E456" s="5" t="n">
        <v>116281</v>
      </c>
    </row>
    <row r="457" spans="1:8">
      <c r="A457" s="4" t="s">
        <v>1133</v>
      </c>
      <c r="G457" s="5" t="n">
        <v>116281</v>
      </c>
    </row>
    <row r="458" spans="1:8">
      <c r="A458" s="4" t="s">
        <v>1246</v>
      </c>
    </row>
    <row r="459" spans="1:8">
      <c r="A459" s="3" t="s">
        <v>1130</v>
      </c>
    </row>
    <row r="460" spans="1:8">
      <c r="A460" s="4" t="s">
        <v>1131</v>
      </c>
      <c r="C460" s="5" t="n">
        <v>0</v>
      </c>
      <c r="E460" s="5" t="n">
        <v>0</v>
      </c>
    </row>
    <row r="461" spans="1:8">
      <c r="A461" s="4" t="s">
        <v>1133</v>
      </c>
      <c r="G461" s="5" t="n">
        <v>0</v>
      </c>
    </row>
    <row r="462" spans="1:8">
      <c r="A462" s="4" t="s">
        <v>1247</v>
      </c>
    </row>
    <row r="463" spans="1:8">
      <c r="A463" s="3" t="s">
        <v>1130</v>
      </c>
    </row>
    <row r="464" spans="1:8">
      <c r="A464" s="4" t="s">
        <v>1131</v>
      </c>
      <c r="C464" s="5" t="n">
        <v>0</v>
      </c>
      <c r="E464" s="5" t="n">
        <v>0</v>
      </c>
    </row>
    <row r="465" spans="1:8">
      <c r="A465" s="4" t="s">
        <v>1133</v>
      </c>
      <c r="G465" s="5" t="n">
        <v>0</v>
      </c>
    </row>
    <row r="466" spans="1:8">
      <c r="A466" s="4" t="s">
        <v>1248</v>
      </c>
    </row>
    <row r="467" spans="1:8">
      <c r="A467" s="3" t="s">
        <v>1130</v>
      </c>
    </row>
    <row r="468" spans="1:8">
      <c r="A468" s="4" t="s">
        <v>1131</v>
      </c>
      <c r="C468" s="5" t="n">
        <v>171082</v>
      </c>
      <c r="E468" s="5" t="n">
        <v>171082</v>
      </c>
    </row>
    <row r="469" spans="1:8">
      <c r="A469" s="4" t="s">
        <v>1133</v>
      </c>
      <c r="G469" s="5" t="n">
        <v>171082</v>
      </c>
    </row>
    <row r="470" spans="1:8">
      <c r="A470" s="4" t="s">
        <v>1249</v>
      </c>
    </row>
    <row r="471" spans="1:8">
      <c r="A471" s="3" t="s">
        <v>1130</v>
      </c>
    </row>
    <row r="472" spans="1:8">
      <c r="A472" s="4" t="s">
        <v>1131</v>
      </c>
      <c r="C472" s="5" t="n">
        <v>2153</v>
      </c>
      <c r="E472" s="5" t="n">
        <v>2153</v>
      </c>
    </row>
    <row r="473" spans="1:8">
      <c r="A473" s="4" t="s">
        <v>1133</v>
      </c>
      <c r="G473" s="5" t="n">
        <v>2153</v>
      </c>
    </row>
    <row r="474" spans="1:8">
      <c r="A474" s="4" t="s">
        <v>1250</v>
      </c>
    </row>
    <row r="475" spans="1:8">
      <c r="A475" s="3" t="s">
        <v>1130</v>
      </c>
    </row>
    <row r="476" spans="1:8">
      <c r="A476" s="4" t="s">
        <v>1131</v>
      </c>
      <c r="C476" s="5" t="n">
        <v>35663</v>
      </c>
      <c r="E476" s="5" t="n">
        <v>35663</v>
      </c>
    </row>
    <row r="477" spans="1:8">
      <c r="A477" s="4" t="s">
        <v>1133</v>
      </c>
      <c r="G477" s="5" t="n">
        <v>35663</v>
      </c>
    </row>
    <row r="478" spans="1:8">
      <c r="A478" s="4" t="s">
        <v>1251</v>
      </c>
    </row>
    <row r="479" spans="1:8">
      <c r="A479" s="3" t="s">
        <v>1130</v>
      </c>
    </row>
    <row r="480" spans="1:8">
      <c r="A480" s="4" t="s">
        <v>1131</v>
      </c>
      <c r="C480" s="5" t="n">
        <v>365552</v>
      </c>
      <c r="E480" s="5" t="n">
        <v>365552</v>
      </c>
    </row>
    <row r="481" spans="1:8">
      <c r="A481" s="4" t="s">
        <v>1133</v>
      </c>
      <c r="G481" s="5" t="n">
        <v>365552</v>
      </c>
    </row>
    <row r="482" spans="1:8">
      <c r="A482" s="4" t="s">
        <v>1252</v>
      </c>
    </row>
    <row r="483" spans="1:8">
      <c r="A483" s="3" t="s">
        <v>1130</v>
      </c>
    </row>
    <row r="484" spans="1:8">
      <c r="A484" s="4" t="s">
        <v>1131</v>
      </c>
      <c r="C484" s="5" t="n">
        <v>0</v>
      </c>
      <c r="E484" s="5" t="n">
        <v>0</v>
      </c>
    </row>
    <row r="485" spans="1:8">
      <c r="A485" s="4" t="s">
        <v>1133</v>
      </c>
      <c r="G485" s="5" t="n">
        <v>0</v>
      </c>
    </row>
    <row r="486" spans="1:8">
      <c r="A486" s="4" t="s">
        <v>1253</v>
      </c>
    </row>
    <row r="487" spans="1:8">
      <c r="A487" s="3" t="s">
        <v>1130</v>
      </c>
    </row>
    <row r="488" spans="1:8">
      <c r="A488" s="4" t="s">
        <v>1131</v>
      </c>
      <c r="C488" s="5" t="n">
        <v>0</v>
      </c>
      <c r="E488" s="5" t="n">
        <v>0</v>
      </c>
    </row>
    <row r="489" spans="1:8">
      <c r="A489" s="4" t="s">
        <v>1133</v>
      </c>
      <c r="G489" s="5" t="n">
        <v>0</v>
      </c>
    </row>
    <row r="490" spans="1:8">
      <c r="A490" s="4" t="s">
        <v>1254</v>
      </c>
    </row>
    <row r="491" spans="1:8">
      <c r="A491" s="3" t="s">
        <v>1130</v>
      </c>
    </row>
    <row r="492" spans="1:8">
      <c r="A492" s="4" t="s">
        <v>1131</v>
      </c>
      <c r="C492" s="5" t="n">
        <v>12546</v>
      </c>
      <c r="E492" s="5" t="n">
        <v>12546</v>
      </c>
    </row>
    <row r="493" spans="1:8">
      <c r="A493" s="4" t="s">
        <v>1133</v>
      </c>
      <c r="G493" s="5" t="n">
        <v>12546</v>
      </c>
    </row>
    <row r="494" spans="1:8">
      <c r="A494" s="4" t="s">
        <v>1237</v>
      </c>
    </row>
    <row r="495" spans="1:8">
      <c r="A495" s="3" t="s">
        <v>1130</v>
      </c>
    </row>
    <row r="496" spans="1:8">
      <c r="A496" s="4" t="s">
        <v>1131</v>
      </c>
      <c r="C496" s="5" t="n">
        <v>237669</v>
      </c>
      <c r="E496" s="5" t="n">
        <v>237669</v>
      </c>
    </row>
    <row r="497" spans="1:8">
      <c r="A497" s="4" t="s">
        <v>1133</v>
      </c>
      <c r="G497" s="5" t="n">
        <v>237669</v>
      </c>
    </row>
    <row r="498" spans="1:8">
      <c r="A498" s="4" t="s">
        <v>1255</v>
      </c>
    </row>
    <row r="499" spans="1:8">
      <c r="A499" s="3" t="s">
        <v>1130</v>
      </c>
    </row>
    <row r="500" spans="1:8">
      <c r="A500" s="4" t="s">
        <v>1131</v>
      </c>
      <c r="C500" s="5" t="n">
        <v>58916</v>
      </c>
      <c r="E500" s="5" t="n">
        <v>58916</v>
      </c>
    </row>
    <row r="501" spans="1:8">
      <c r="A501" s="4" t="s">
        <v>1133</v>
      </c>
      <c r="G501" s="5" t="n">
        <v>58916</v>
      </c>
    </row>
    <row r="502" spans="1:8">
      <c r="A502" s="4" t="s">
        <v>1256</v>
      </c>
    </row>
    <row r="503" spans="1:8">
      <c r="A503" s="3" t="s">
        <v>1130</v>
      </c>
    </row>
    <row r="504" spans="1:8">
      <c r="A504" s="4" t="s">
        <v>1131</v>
      </c>
      <c r="C504" s="5" t="n">
        <v>718</v>
      </c>
      <c r="E504" s="5" t="n">
        <v>718</v>
      </c>
    </row>
    <row r="505" spans="1:8">
      <c r="A505" s="4" t="s">
        <v>1133</v>
      </c>
      <c r="G505" s="5" t="n">
        <v>718</v>
      </c>
    </row>
    <row r="506" spans="1:8">
      <c r="A506" s="4" t="s">
        <v>1257</v>
      </c>
    </row>
    <row r="507" spans="1:8">
      <c r="A507" s="3" t="s">
        <v>1130</v>
      </c>
    </row>
    <row r="508" spans="1:8">
      <c r="A508" s="4" t="s">
        <v>1131</v>
      </c>
      <c r="C508" s="5" t="n">
        <v>7849</v>
      </c>
      <c r="E508" s="5" t="n">
        <v>7849</v>
      </c>
    </row>
    <row r="509" spans="1:8">
      <c r="A509" s="4" t="s">
        <v>1133</v>
      </c>
      <c r="G509" s="5" t="n">
        <v>7849</v>
      </c>
    </row>
    <row r="510" spans="1:8">
      <c r="A510" s="4" t="s">
        <v>1258</v>
      </c>
    </row>
    <row r="511" spans="1:8">
      <c r="A511" s="3" t="s">
        <v>1130</v>
      </c>
    </row>
    <row r="512" spans="1:8">
      <c r="A512" s="4" t="s">
        <v>1131</v>
      </c>
      <c r="C512" s="5" t="n">
        <v>2572</v>
      </c>
      <c r="E512" s="5" t="n">
        <v>2572</v>
      </c>
    </row>
    <row r="513" spans="1:8">
      <c r="A513" s="4" t="s">
        <v>1133</v>
      </c>
      <c r="G513" s="5" t="n">
        <v>2572</v>
      </c>
    </row>
    <row r="514" spans="1:8">
      <c r="A514" s="4" t="s">
        <v>1259</v>
      </c>
    </row>
    <row r="515" spans="1:8">
      <c r="A515" s="3" t="s">
        <v>1130</v>
      </c>
    </row>
    <row r="516" spans="1:8">
      <c r="A516" s="4" t="s">
        <v>1131</v>
      </c>
      <c r="C516" s="5" t="n">
        <v>482</v>
      </c>
      <c r="E516" s="5" t="n">
        <v>482</v>
      </c>
    </row>
    <row r="517" spans="1:8">
      <c r="A517" s="4" t="s">
        <v>1133</v>
      </c>
      <c r="G517" s="5" t="n">
        <v>482</v>
      </c>
    </row>
    <row r="518" spans="1:8">
      <c r="A518" s="4" t="s">
        <v>1260</v>
      </c>
    </row>
    <row r="519" spans="1:8">
      <c r="A519" s="3" t="s">
        <v>1130</v>
      </c>
    </row>
    <row r="520" spans="1:8">
      <c r="A520" s="4" t="s">
        <v>1131</v>
      </c>
      <c r="C520" s="5" t="n">
        <v>3457</v>
      </c>
      <c r="E520" s="5" t="n">
        <v>3457</v>
      </c>
    </row>
    <row r="521" spans="1:8">
      <c r="A521" s="4" t="s">
        <v>1133</v>
      </c>
      <c r="G521" s="5" t="n">
        <v>3457</v>
      </c>
    </row>
    <row r="522" spans="1:8">
      <c r="A522" s="4" t="s">
        <v>1261</v>
      </c>
    </row>
    <row r="523" spans="1:8">
      <c r="A523" s="3" t="s">
        <v>1130</v>
      </c>
    </row>
    <row r="524" spans="1:8">
      <c r="A524" s="4" t="s">
        <v>1131</v>
      </c>
      <c r="C524" s="5" t="n">
        <v>966</v>
      </c>
      <c r="E524" s="5" t="n">
        <v>966</v>
      </c>
    </row>
    <row r="525" spans="1:8">
      <c r="A525" s="4" t="s">
        <v>1133</v>
      </c>
      <c r="G525" s="5" t="n">
        <v>966</v>
      </c>
    </row>
    <row r="526" spans="1:8">
      <c r="A526" s="4" t="s">
        <v>1262</v>
      </c>
    </row>
    <row r="527" spans="1:8">
      <c r="A527" s="3" t="s">
        <v>1130</v>
      </c>
    </row>
    <row r="528" spans="1:8">
      <c r="A528" s="4" t="s">
        <v>1131</v>
      </c>
      <c r="C528" s="5" t="n">
        <v>2389</v>
      </c>
      <c r="E528" s="5" t="n">
        <v>2389</v>
      </c>
    </row>
    <row r="529" spans="1:8">
      <c r="A529" s="4" t="s">
        <v>1133</v>
      </c>
      <c r="G529" s="5" t="n">
        <v>2389</v>
      </c>
    </row>
    <row r="530" spans="1:8">
      <c r="A530" s="4" t="s">
        <v>1263</v>
      </c>
    </row>
    <row r="531" spans="1:8">
      <c r="A531" s="3" t="s">
        <v>1130</v>
      </c>
    </row>
    <row r="532" spans="1:8">
      <c r="A532" s="4" t="s">
        <v>1131</v>
      </c>
      <c r="C532" s="5" t="n">
        <v>0</v>
      </c>
      <c r="E532" s="5" t="n">
        <v>0</v>
      </c>
    </row>
    <row r="533" spans="1:8">
      <c r="A533" s="4" t="s">
        <v>1133</v>
      </c>
      <c r="G533" s="5" t="n">
        <v>0</v>
      </c>
    </row>
    <row r="534" spans="1:8">
      <c r="A534" s="4" t="s">
        <v>1264</v>
      </c>
    </row>
    <row r="535" spans="1:8">
      <c r="A535" s="3" t="s">
        <v>1130</v>
      </c>
    </row>
    <row r="536" spans="1:8">
      <c r="A536" s="4" t="s">
        <v>1131</v>
      </c>
      <c r="C536" s="5" t="n">
        <v>1193</v>
      </c>
      <c r="E536" s="7" t="n">
        <v>1193</v>
      </c>
    </row>
    <row r="537" spans="1:8">
      <c r="A537" s="4" t="s">
        <v>1133</v>
      </c>
      <c r="G537" s="7" t="n">
        <v>1193</v>
      </c>
    </row>
    <row r="538" spans="1:8">
      <c r="A538" s="4" t="s">
        <v>1120</v>
      </c>
    </row>
    <row r="539" spans="1:8">
      <c r="A539" s="3" t="s">
        <v>1130</v>
      </c>
    </row>
    <row r="540" spans="1:8">
      <c r="A540" s="4" t="s">
        <v>1132</v>
      </c>
      <c r="C540" s="5" t="n">
        <v>0</v>
      </c>
    </row>
    <row r="541" spans="1:8">
      <c r="A541" s="4" t="s">
        <v>1265</v>
      </c>
      <c r="C541" s="5" t="n">
        <v>-15</v>
      </c>
    </row>
    <row r="542" spans="1:8">
      <c r="A542" s="4" t="s">
        <v>1266</v>
      </c>
      <c r="C542" s="5" t="n">
        <v>-1859</v>
      </c>
    </row>
    <row r="543" spans="1:8">
      <c r="A543" s="4" t="s">
        <v>1140</v>
      </c>
      <c r="C543" s="5" t="n">
        <v>0</v>
      </c>
    </row>
    <row r="544" spans="1:8">
      <c r="A544" s="4" t="s">
        <v>1267</v>
      </c>
      <c r="C544" s="5" t="n">
        <v>2</v>
      </c>
    </row>
    <row r="545" spans="1:8">
      <c r="A545" s="4" t="s">
        <v>1268</v>
      </c>
      <c r="C545" s="5" t="n">
        <v>341</v>
      </c>
    </row>
    <row r="546" spans="1:8">
      <c r="A546" s="4" t="s">
        <v>981</v>
      </c>
      <c r="C546" s="5" t="n">
        <v>0</v>
      </c>
    </row>
    <row r="547" spans="1:8">
      <c r="A547" s="4" t="s">
        <v>984</v>
      </c>
      <c r="C547" s="5" t="n">
        <v>-17</v>
      </c>
    </row>
    <row r="548" spans="1:8">
      <c r="A548" s="4" t="s">
        <v>1269</v>
      </c>
      <c r="C548" s="5" t="n">
        <v>-2200</v>
      </c>
    </row>
    <row r="549" spans="1:8">
      <c r="A549" s="4" t="s">
        <v>1137</v>
      </c>
      <c r="C549" s="5" t="n">
        <v>0</v>
      </c>
    </row>
    <row r="550" spans="1:8">
      <c r="A550" s="4" t="s">
        <v>1270</v>
      </c>
      <c r="C550" s="5" t="n">
        <v>-15</v>
      </c>
    </row>
    <row r="551" spans="1:8">
      <c r="A551" s="4" t="s">
        <v>1271</v>
      </c>
      <c r="C551" s="5" t="n">
        <v>-1859</v>
      </c>
    </row>
    <row r="552" spans="1:8">
      <c r="A552" s="4" t="s">
        <v>1272</v>
      </c>
    </row>
    <row r="553" spans="1:8">
      <c r="A553" s="3" t="s">
        <v>1130</v>
      </c>
    </row>
    <row r="554" spans="1:8">
      <c r="A554" s="4" t="s">
        <v>981</v>
      </c>
      <c r="C554" s="5" t="n">
        <v>0</v>
      </c>
    </row>
    <row r="555" spans="1:8">
      <c r="A555" s="4" t="s">
        <v>984</v>
      </c>
      <c r="C555" s="5" t="n">
        <v>0</v>
      </c>
    </row>
    <row r="556" spans="1:8">
      <c r="A556" s="4" t="s">
        <v>1269</v>
      </c>
      <c r="C556" s="5" t="n">
        <v>0</v>
      </c>
    </row>
    <row r="557" spans="1:8">
      <c r="A557" s="4" t="s">
        <v>1273</v>
      </c>
    </row>
    <row r="558" spans="1:8">
      <c r="A558" s="3" t="s">
        <v>1130</v>
      </c>
    </row>
    <row r="559" spans="1:8">
      <c r="A559" s="4" t="s">
        <v>981</v>
      </c>
      <c r="C559" s="5" t="n">
        <v>0</v>
      </c>
    </row>
    <row r="560" spans="1:8">
      <c r="A560" s="4" t="s">
        <v>984</v>
      </c>
      <c r="C560" s="5" t="n">
        <v>-139</v>
      </c>
    </row>
    <row r="561" spans="1:8">
      <c r="A561" s="4" t="s">
        <v>1269</v>
      </c>
      <c r="C561" s="5" t="n">
        <v>3</v>
      </c>
    </row>
    <row r="562" spans="1:8">
      <c r="A562" s="4" t="s">
        <v>1274</v>
      </c>
    </row>
    <row r="563" spans="1:8">
      <c r="A563" s="3" t="s">
        <v>1130</v>
      </c>
    </row>
    <row r="564" spans="1:8">
      <c r="A564" s="4" t="s">
        <v>981</v>
      </c>
      <c r="C564" s="5" t="n">
        <v>0</v>
      </c>
    </row>
    <row r="565" spans="1:8">
      <c r="A565" s="4" t="s">
        <v>984</v>
      </c>
      <c r="C565" s="5" t="n">
        <v>122</v>
      </c>
    </row>
    <row r="566" spans="1:8">
      <c r="A566" s="4" t="s">
        <v>1269</v>
      </c>
      <c r="C566" s="5" t="n">
        <v>-2203</v>
      </c>
    </row>
    <row r="567" spans="1:8">
      <c r="A567" s="4" t="s">
        <v>1275</v>
      </c>
    </row>
    <row r="568" spans="1:8">
      <c r="A568" s="3" t="s">
        <v>1130</v>
      </c>
    </row>
    <row r="569" spans="1:8">
      <c r="A569" s="4" t="s">
        <v>981</v>
      </c>
      <c r="C569" s="5" t="n">
        <v>0</v>
      </c>
    </row>
    <row r="570" spans="1:8">
      <c r="A570" s="4" t="s">
        <v>984</v>
      </c>
      <c r="C570" s="5" t="n">
        <v>0</v>
      </c>
    </row>
    <row r="571" spans="1:8">
      <c r="A571" s="4" t="s">
        <v>1269</v>
      </c>
      <c r="C571" s="5" t="n">
        <v>0</v>
      </c>
    </row>
    <row r="572" spans="1:8">
      <c r="A572" s="4" t="s">
        <v>1276</v>
      </c>
    </row>
    <row r="573" spans="1:8">
      <c r="A573" s="3" t="s">
        <v>1130</v>
      </c>
    </row>
    <row r="574" spans="1:8">
      <c r="A574" s="4" t="s">
        <v>981</v>
      </c>
      <c r="C574" s="5" t="n">
        <v>0</v>
      </c>
    </row>
    <row r="575" spans="1:8">
      <c r="A575" s="4" t="s">
        <v>984</v>
      </c>
      <c r="C575" s="5" t="n">
        <v>-17</v>
      </c>
    </row>
    <row r="576" spans="1:8">
      <c r="A576" s="4" t="s">
        <v>1269</v>
      </c>
      <c r="C576" s="5" t="n">
        <v>-2200</v>
      </c>
    </row>
    <row r="577" spans="1:8">
      <c r="A577" s="4" t="s">
        <v>1277</v>
      </c>
    </row>
    <row r="578" spans="1:8">
      <c r="A578" s="3" t="s">
        <v>1130</v>
      </c>
    </row>
    <row r="579" spans="1:8">
      <c r="A579" s="4" t="s">
        <v>981</v>
      </c>
      <c r="C579" s="5" t="n">
        <v>0</v>
      </c>
    </row>
    <row r="580" spans="1:8">
      <c r="A580" s="4" t="s">
        <v>984</v>
      </c>
      <c r="C580" s="5" t="n">
        <v>0</v>
      </c>
    </row>
    <row r="581" spans="1:8">
      <c r="A581" s="4" t="s">
        <v>1269</v>
      </c>
      <c r="C581" s="5" t="n">
        <v>0</v>
      </c>
    </row>
    <row r="582" spans="1:8">
      <c r="A582" s="4" t="s">
        <v>1278</v>
      </c>
    </row>
    <row r="583" spans="1:8">
      <c r="A583" s="3" t="s">
        <v>1130</v>
      </c>
    </row>
    <row r="584" spans="1:8">
      <c r="A584" s="4" t="s">
        <v>1140</v>
      </c>
      <c r="C584" s="5" t="n">
        <v>0</v>
      </c>
    </row>
    <row r="585" spans="1:8">
      <c r="A585" s="4" t="s">
        <v>1267</v>
      </c>
      <c r="C585" s="5" t="n">
        <v>0</v>
      </c>
    </row>
    <row r="586" spans="1:8">
      <c r="A586" s="4" t="s">
        <v>1268</v>
      </c>
      <c r="C586" s="5" t="n">
        <v>0</v>
      </c>
    </row>
    <row r="587" spans="1:8">
      <c r="A587" s="4" t="s">
        <v>1279</v>
      </c>
    </row>
    <row r="588" spans="1:8">
      <c r="A588" s="3" t="s">
        <v>1130</v>
      </c>
    </row>
    <row r="589" spans="1:8">
      <c r="A589" s="4" t="s">
        <v>1140</v>
      </c>
      <c r="C589" s="5" t="n">
        <v>0</v>
      </c>
    </row>
    <row r="590" spans="1:8">
      <c r="A590" s="4" t="s">
        <v>1267</v>
      </c>
      <c r="C590" s="5" t="n">
        <v>46365</v>
      </c>
    </row>
    <row r="591" spans="1:8">
      <c r="A591" s="4" t="s">
        <v>1268</v>
      </c>
      <c r="C591" s="5" t="n">
        <v>0</v>
      </c>
    </row>
    <row r="592" spans="1:8">
      <c r="A592" s="4" t="s">
        <v>1280</v>
      </c>
    </row>
    <row r="593" spans="1:8">
      <c r="A593" s="3" t="s">
        <v>1130</v>
      </c>
    </row>
    <row r="594" spans="1:8">
      <c r="A594" s="4" t="s">
        <v>1140</v>
      </c>
      <c r="C594" s="5" t="n">
        <v>0</v>
      </c>
    </row>
    <row r="595" spans="1:8">
      <c r="A595" s="4" t="s">
        <v>1267</v>
      </c>
      <c r="C595" s="5" t="n">
        <v>0</v>
      </c>
    </row>
    <row r="596" spans="1:8">
      <c r="A596" s="4" t="s">
        <v>1268</v>
      </c>
      <c r="C596" s="5" t="n">
        <v>0</v>
      </c>
    </row>
    <row r="597" spans="1:8">
      <c r="A597" s="4" t="s">
        <v>1281</v>
      </c>
    </row>
    <row r="598" spans="1:8">
      <c r="A598" s="3" t="s">
        <v>1130</v>
      </c>
    </row>
    <row r="599" spans="1:8">
      <c r="A599" s="4" t="s">
        <v>1140</v>
      </c>
      <c r="C599" s="5" t="n">
        <v>0</v>
      </c>
    </row>
    <row r="600" spans="1:8">
      <c r="A600" s="4" t="s">
        <v>1267</v>
      </c>
      <c r="C600" s="5" t="n">
        <v>-18860</v>
      </c>
    </row>
    <row r="601" spans="1:8">
      <c r="A601" s="4" t="s">
        <v>1268</v>
      </c>
      <c r="C601" s="5" t="n">
        <v>0</v>
      </c>
    </row>
    <row r="602" spans="1:8">
      <c r="A602" s="4" t="s">
        <v>1282</v>
      </c>
    </row>
    <row r="603" spans="1:8">
      <c r="A603" s="3" t="s">
        <v>1130</v>
      </c>
    </row>
    <row r="604" spans="1:8">
      <c r="A604" s="4" t="s">
        <v>1140</v>
      </c>
      <c r="C604" s="5" t="n">
        <v>0</v>
      </c>
    </row>
    <row r="605" spans="1:8">
      <c r="A605" s="4" t="s">
        <v>1267</v>
      </c>
      <c r="C605" s="5" t="n">
        <v>0</v>
      </c>
    </row>
    <row r="606" spans="1:8">
      <c r="A606" s="4" t="s">
        <v>1268</v>
      </c>
      <c r="C606" s="5" t="n">
        <v>0</v>
      </c>
    </row>
    <row r="607" spans="1:8">
      <c r="A607" s="4" t="s">
        <v>1283</v>
      </c>
    </row>
    <row r="608" spans="1:8">
      <c r="A608" s="3" t="s">
        <v>1130</v>
      </c>
    </row>
    <row r="609" spans="1:8">
      <c r="A609" s="4" t="s">
        <v>1140</v>
      </c>
      <c r="C609" s="5" t="n">
        <v>0</v>
      </c>
    </row>
    <row r="610" spans="1:8">
      <c r="A610" s="4" t="s">
        <v>1267</v>
      </c>
      <c r="C610" s="5" t="n">
        <v>0</v>
      </c>
    </row>
    <row r="611" spans="1:8">
      <c r="A611" s="4" t="s">
        <v>1268</v>
      </c>
      <c r="C611" s="5" t="n">
        <v>0</v>
      </c>
    </row>
    <row r="612" spans="1:8">
      <c r="A612" s="4" t="s">
        <v>1284</v>
      </c>
    </row>
    <row r="613" spans="1:8">
      <c r="A613" s="3" t="s">
        <v>1130</v>
      </c>
    </row>
    <row r="614" spans="1:8">
      <c r="A614" s="4" t="s">
        <v>1140</v>
      </c>
      <c r="C614" s="5" t="n">
        <v>0</v>
      </c>
    </row>
    <row r="615" spans="1:8">
      <c r="A615" s="4" t="s">
        <v>1267</v>
      </c>
      <c r="C615" s="5" t="n">
        <v>-2218</v>
      </c>
    </row>
    <row r="616" spans="1:8">
      <c r="A616" s="4" t="s">
        <v>1268</v>
      </c>
      <c r="C616" s="5" t="n">
        <v>0</v>
      </c>
    </row>
    <row r="617" spans="1:8">
      <c r="A617" s="4" t="s">
        <v>1285</v>
      </c>
    </row>
    <row r="618" spans="1:8">
      <c r="A618" s="3" t="s">
        <v>1130</v>
      </c>
    </row>
    <row r="619" spans="1:8">
      <c r="A619" s="4" t="s">
        <v>1140</v>
      </c>
      <c r="C619" s="5" t="n">
        <v>0</v>
      </c>
    </row>
    <row r="620" spans="1:8">
      <c r="A620" s="4" t="s">
        <v>1267</v>
      </c>
      <c r="C620" s="5" t="n">
        <v>-25285</v>
      </c>
    </row>
    <row r="621" spans="1:8">
      <c r="A621" s="4" t="s">
        <v>1268</v>
      </c>
      <c r="C621" s="5" t="n">
        <v>0</v>
      </c>
    </row>
    <row r="622" spans="1:8">
      <c r="A622" s="4" t="s">
        <v>1286</v>
      </c>
    </row>
    <row r="623" spans="1:8">
      <c r="A623" s="3" t="s">
        <v>1130</v>
      </c>
    </row>
    <row r="624" spans="1:8">
      <c r="A624" s="4" t="s">
        <v>1140</v>
      </c>
      <c r="C624" s="5" t="n">
        <v>0</v>
      </c>
    </row>
    <row r="625" spans="1:8">
      <c r="A625" s="4" t="s">
        <v>1267</v>
      </c>
      <c r="C625" s="5" t="n">
        <v>0</v>
      </c>
    </row>
    <row r="626" spans="1:8">
      <c r="A626" s="4" t="s">
        <v>1268</v>
      </c>
      <c r="C626" s="5" t="n">
        <v>0</v>
      </c>
    </row>
    <row r="627" spans="1:8">
      <c r="A627" s="4" t="s">
        <v>1287</v>
      </c>
    </row>
    <row r="628" spans="1:8">
      <c r="A628" s="3" t="s">
        <v>1130</v>
      </c>
    </row>
    <row r="629" spans="1:8">
      <c r="A629" s="4" t="s">
        <v>1140</v>
      </c>
      <c r="C629" s="5" t="n">
        <v>0</v>
      </c>
    </row>
    <row r="630" spans="1:8">
      <c r="A630" s="4" t="s">
        <v>1267</v>
      </c>
      <c r="C630" s="5" t="n">
        <v>0</v>
      </c>
    </row>
    <row r="631" spans="1:8">
      <c r="A631" s="4" t="s">
        <v>1268</v>
      </c>
      <c r="C631" s="5" t="n">
        <v>0</v>
      </c>
    </row>
    <row r="632" spans="1:8">
      <c r="A632" s="4" t="s">
        <v>1288</v>
      </c>
    </row>
    <row r="633" spans="1:8">
      <c r="A633" s="3" t="s">
        <v>1130</v>
      </c>
    </row>
    <row r="634" spans="1:8">
      <c r="A634" s="4" t="s">
        <v>1140</v>
      </c>
      <c r="C634" s="5" t="n">
        <v>0</v>
      </c>
    </row>
    <row r="635" spans="1:8">
      <c r="A635" s="4" t="s">
        <v>1267</v>
      </c>
      <c r="C635" s="5" t="n">
        <v>0</v>
      </c>
    </row>
    <row r="636" spans="1:8">
      <c r="A636" s="4" t="s">
        <v>1268</v>
      </c>
      <c r="C636" s="5" t="n">
        <v>0</v>
      </c>
    </row>
    <row r="637" spans="1:8">
      <c r="A637" s="4" t="s">
        <v>1289</v>
      </c>
    </row>
    <row r="638" spans="1:8">
      <c r="A638" s="3" t="s">
        <v>1130</v>
      </c>
    </row>
    <row r="639" spans="1:8">
      <c r="A639" s="4" t="s">
        <v>1140</v>
      </c>
      <c r="C639" s="5" t="n">
        <v>0</v>
      </c>
    </row>
    <row r="640" spans="1:8">
      <c r="A640" s="4" t="s">
        <v>1267</v>
      </c>
      <c r="C640" s="5" t="n">
        <v>0</v>
      </c>
    </row>
    <row r="641" spans="1:8">
      <c r="A641" s="4" t="s">
        <v>1268</v>
      </c>
      <c r="C641" s="5" t="n">
        <v>0</v>
      </c>
    </row>
    <row r="642" spans="1:8">
      <c r="A642" s="4" t="s">
        <v>1290</v>
      </c>
    </row>
    <row r="643" spans="1:8">
      <c r="A643" s="3" t="s">
        <v>1130</v>
      </c>
    </row>
    <row r="644" spans="1:8">
      <c r="A644" s="4" t="s">
        <v>1140</v>
      </c>
      <c r="C644" s="5" t="n">
        <v>0</v>
      </c>
    </row>
    <row r="645" spans="1:8">
      <c r="A645" s="4" t="s">
        <v>1267</v>
      </c>
      <c r="C645" s="5" t="n">
        <v>0</v>
      </c>
    </row>
    <row r="646" spans="1:8">
      <c r="A646" s="4" t="s">
        <v>1268</v>
      </c>
      <c r="C646" s="5" t="n">
        <v>0</v>
      </c>
    </row>
    <row r="647" spans="1:8">
      <c r="A647" s="4" t="s">
        <v>1291</v>
      </c>
    </row>
    <row r="648" spans="1:8">
      <c r="A648" s="3" t="s">
        <v>1130</v>
      </c>
    </row>
    <row r="649" spans="1:8">
      <c r="A649" s="4" t="s">
        <v>1140</v>
      </c>
      <c r="C649" s="5" t="n">
        <v>0</v>
      </c>
    </row>
    <row r="650" spans="1:8">
      <c r="A650" s="4" t="s">
        <v>1267</v>
      </c>
      <c r="C650" s="5" t="n">
        <v>0</v>
      </c>
    </row>
    <row r="651" spans="1:8">
      <c r="A651" s="4" t="s">
        <v>1268</v>
      </c>
      <c r="C651" s="5" t="n">
        <v>0</v>
      </c>
    </row>
    <row r="652" spans="1:8">
      <c r="A652" s="4" t="s">
        <v>1292</v>
      </c>
    </row>
    <row r="653" spans="1:8">
      <c r="A653" s="3" t="s">
        <v>1130</v>
      </c>
    </row>
    <row r="654" spans="1:8">
      <c r="A654" s="4" t="s">
        <v>1140</v>
      </c>
      <c r="C654" s="5" t="n">
        <v>0</v>
      </c>
    </row>
    <row r="655" spans="1:8">
      <c r="A655" s="4" t="s">
        <v>1267</v>
      </c>
      <c r="C655" s="5" t="n">
        <v>0</v>
      </c>
    </row>
    <row r="656" spans="1:8">
      <c r="A656" s="4" t="s">
        <v>1268</v>
      </c>
      <c r="C656" s="5" t="n">
        <v>0</v>
      </c>
    </row>
    <row r="657" spans="1:8">
      <c r="A657" s="4" t="s">
        <v>1293</v>
      </c>
    </row>
    <row r="658" spans="1:8">
      <c r="A658" s="3" t="s">
        <v>1130</v>
      </c>
    </row>
    <row r="659" spans="1:8">
      <c r="A659" s="4" t="s">
        <v>1140</v>
      </c>
      <c r="C659" s="5" t="n">
        <v>0</v>
      </c>
    </row>
    <row r="660" spans="1:8">
      <c r="A660" s="4" t="s">
        <v>1267</v>
      </c>
      <c r="C660" s="5" t="n">
        <v>0</v>
      </c>
    </row>
    <row r="661" spans="1:8">
      <c r="A661" s="4" t="s">
        <v>1268</v>
      </c>
      <c r="C661" s="5" t="n">
        <v>0</v>
      </c>
    </row>
    <row r="662" spans="1:8">
      <c r="A662" s="4" t="s">
        <v>1294</v>
      </c>
    </row>
    <row r="663" spans="1:8">
      <c r="A663" s="3" t="s">
        <v>1130</v>
      </c>
    </row>
    <row r="664" spans="1:8">
      <c r="A664" s="4" t="s">
        <v>1140</v>
      </c>
      <c r="C664" s="5" t="n">
        <v>0</v>
      </c>
    </row>
    <row r="665" spans="1:8">
      <c r="A665" s="4" t="s">
        <v>1267</v>
      </c>
      <c r="C665" s="5" t="n">
        <v>0</v>
      </c>
    </row>
    <row r="666" spans="1:8">
      <c r="A666" s="4" t="s">
        <v>1268</v>
      </c>
      <c r="C666" s="5" t="n">
        <v>341</v>
      </c>
    </row>
    <row r="667" spans="1:8">
      <c r="A667" s="4" t="s">
        <v>1295</v>
      </c>
    </row>
    <row r="668" spans="1:8">
      <c r="A668" s="3" t="s">
        <v>1130</v>
      </c>
    </row>
    <row r="669" spans="1:8">
      <c r="A669" s="4" t="s">
        <v>1132</v>
      </c>
      <c r="C669" s="5" t="n">
        <v>0</v>
      </c>
    </row>
    <row r="670" spans="1:8">
      <c r="A670" s="4" t="s">
        <v>1265</v>
      </c>
      <c r="C670" s="5" t="n">
        <v>413</v>
      </c>
    </row>
    <row r="671" spans="1:8">
      <c r="A671" s="4" t="s">
        <v>1266</v>
      </c>
      <c r="C671" s="5" t="n">
        <v>0</v>
      </c>
    </row>
    <row r="672" spans="1:8">
      <c r="A672" s="4" t="s">
        <v>1296</v>
      </c>
    </row>
    <row r="673" spans="1:8">
      <c r="A673" s="3" t="s">
        <v>1130</v>
      </c>
    </row>
    <row r="674" spans="1:8">
      <c r="A674" s="4" t="s">
        <v>1132</v>
      </c>
      <c r="C674" s="5" t="n">
        <v>0</v>
      </c>
    </row>
    <row r="675" spans="1:8">
      <c r="A675" s="4" t="s">
        <v>1265</v>
      </c>
      <c r="C675" s="5" t="n">
        <v>0</v>
      </c>
    </row>
    <row r="676" spans="1:8">
      <c r="A676" s="4" t="s">
        <v>1266</v>
      </c>
      <c r="C676" s="5" t="n">
        <v>0</v>
      </c>
    </row>
    <row r="677" spans="1:8">
      <c r="A677" s="4" t="s">
        <v>1297</v>
      </c>
    </row>
    <row r="678" spans="1:8">
      <c r="A678" s="3" t="s">
        <v>1130</v>
      </c>
    </row>
    <row r="679" spans="1:8">
      <c r="A679" s="4" t="s">
        <v>1132</v>
      </c>
      <c r="C679" s="5" t="n">
        <v>0</v>
      </c>
    </row>
    <row r="680" spans="1:8">
      <c r="A680" s="4" t="s">
        <v>1265</v>
      </c>
      <c r="C680" s="5" t="n">
        <v>23930</v>
      </c>
    </row>
    <row r="681" spans="1:8">
      <c r="A681" s="4" t="s">
        <v>1266</v>
      </c>
      <c r="C681" s="5" t="n">
        <v>0</v>
      </c>
    </row>
    <row r="682" spans="1:8">
      <c r="A682" s="4" t="s">
        <v>1298</v>
      </c>
    </row>
    <row r="683" spans="1:8">
      <c r="A683" s="3" t="s">
        <v>1130</v>
      </c>
    </row>
    <row r="684" spans="1:8">
      <c r="A684" s="4" t="s">
        <v>1132</v>
      </c>
      <c r="C684" s="5" t="n">
        <v>52305</v>
      </c>
    </row>
    <row r="685" spans="1:8">
      <c r="A685" s="4" t="s">
        <v>1265</v>
      </c>
      <c r="C685" s="5" t="n">
        <v>936</v>
      </c>
    </row>
    <row r="686" spans="1:8">
      <c r="A686" s="4" t="s">
        <v>1266</v>
      </c>
      <c r="C686" s="5" t="n">
        <v>0</v>
      </c>
    </row>
    <row r="687" spans="1:8">
      <c r="A687" s="4" t="s">
        <v>1299</v>
      </c>
    </row>
    <row r="688" spans="1:8">
      <c r="A688" s="3" t="s">
        <v>1130</v>
      </c>
    </row>
    <row r="689" spans="1:8">
      <c r="A689" s="4" t="s">
        <v>1132</v>
      </c>
      <c r="C689" s="5" t="n">
        <v>0</v>
      </c>
    </row>
    <row r="690" spans="1:8">
      <c r="A690" s="4" t="s">
        <v>1265</v>
      </c>
      <c r="C690" s="5" t="n">
        <v>0</v>
      </c>
    </row>
    <row r="691" spans="1:8">
      <c r="A691" s="4" t="s">
        <v>1266</v>
      </c>
      <c r="C691" s="5" t="n">
        <v>0</v>
      </c>
    </row>
    <row r="692" spans="1:8">
      <c r="A692" s="4" t="s">
        <v>1300</v>
      </c>
    </row>
    <row r="693" spans="1:8">
      <c r="A693" s="3" t="s">
        <v>1130</v>
      </c>
    </row>
    <row r="694" spans="1:8">
      <c r="A694" s="4" t="s">
        <v>1132</v>
      </c>
      <c r="C694" s="5" t="n">
        <v>0</v>
      </c>
    </row>
    <row r="695" spans="1:8">
      <c r="A695" s="4" t="s">
        <v>1265</v>
      </c>
      <c r="C695" s="5" t="n">
        <v>0</v>
      </c>
    </row>
    <row r="696" spans="1:8">
      <c r="A696" s="4" t="s">
        <v>1266</v>
      </c>
      <c r="C696" s="5" t="n">
        <v>0</v>
      </c>
    </row>
    <row r="697" spans="1:8">
      <c r="A697" s="4" t="s">
        <v>1301</v>
      </c>
    </row>
    <row r="698" spans="1:8">
      <c r="A698" s="3" t="s">
        <v>1130</v>
      </c>
    </row>
    <row r="699" spans="1:8">
      <c r="A699" s="4" t="s">
        <v>1132</v>
      </c>
      <c r="C699" s="5" t="n">
        <v>0</v>
      </c>
    </row>
    <row r="700" spans="1:8">
      <c r="A700" s="4" t="s">
        <v>1265</v>
      </c>
      <c r="C700" s="5" t="n">
        <v>0</v>
      </c>
    </row>
    <row r="701" spans="1:8">
      <c r="A701" s="4" t="s">
        <v>1266</v>
      </c>
      <c r="C701" s="5" t="n">
        <v>0</v>
      </c>
    </row>
    <row r="702" spans="1:8">
      <c r="A702" s="4" t="s">
        <v>1302</v>
      </c>
    </row>
    <row r="703" spans="1:8">
      <c r="A703" s="3" t="s">
        <v>1130</v>
      </c>
    </row>
    <row r="704" spans="1:8">
      <c r="A704" s="4" t="s">
        <v>1132</v>
      </c>
      <c r="C704" s="5" t="n">
        <v>0</v>
      </c>
    </row>
    <row r="705" spans="1:8">
      <c r="A705" s="4" t="s">
        <v>1265</v>
      </c>
      <c r="C705" s="5" t="n">
        <v>0</v>
      </c>
    </row>
    <row r="706" spans="1:8">
      <c r="A706" s="4" t="s">
        <v>1266</v>
      </c>
      <c r="C706" s="5" t="n">
        <v>0</v>
      </c>
    </row>
    <row r="707" spans="1:8">
      <c r="A707" s="4" t="s">
        <v>1303</v>
      </c>
    </row>
    <row r="708" spans="1:8">
      <c r="A708" s="3" t="s">
        <v>1130</v>
      </c>
    </row>
    <row r="709" spans="1:8">
      <c r="A709" s="4" t="s">
        <v>1132</v>
      </c>
      <c r="C709" s="5" t="n">
        <v>0</v>
      </c>
    </row>
    <row r="710" spans="1:8">
      <c r="A710" s="4" t="s">
        <v>1265</v>
      </c>
      <c r="C710" s="5" t="n">
        <v>-2389</v>
      </c>
    </row>
    <row r="711" spans="1:8">
      <c r="A711" s="4" t="s">
        <v>1266</v>
      </c>
      <c r="C711" s="5" t="n">
        <v>-5</v>
      </c>
    </row>
    <row r="712" spans="1:8">
      <c r="A712" s="4" t="s">
        <v>1304</v>
      </c>
    </row>
    <row r="713" spans="1:8">
      <c r="A713" s="3" t="s">
        <v>1130</v>
      </c>
    </row>
    <row r="714" spans="1:8">
      <c r="A714" s="4" t="s">
        <v>1132</v>
      </c>
      <c r="C714" s="5" t="n">
        <v>5109</v>
      </c>
    </row>
    <row r="715" spans="1:8">
      <c r="A715" s="4" t="s">
        <v>1265</v>
      </c>
      <c r="C715" s="5" t="n">
        <v>-9467</v>
      </c>
    </row>
    <row r="716" spans="1:8">
      <c r="A716" s="4" t="s">
        <v>1266</v>
      </c>
      <c r="C716" s="5" t="n">
        <v>-2502</v>
      </c>
    </row>
    <row r="717" spans="1:8">
      <c r="A717" s="4" t="s">
        <v>1305</v>
      </c>
    </row>
    <row r="718" spans="1:8">
      <c r="A718" s="3" t="s">
        <v>1130</v>
      </c>
    </row>
    <row r="719" spans="1:8">
      <c r="A719" s="4" t="s">
        <v>1132</v>
      </c>
      <c r="C719" s="5" t="n">
        <v>0</v>
      </c>
    </row>
    <row r="720" spans="1:8">
      <c r="A720" s="4" t="s">
        <v>1265</v>
      </c>
      <c r="C720" s="5" t="n">
        <v>-11949</v>
      </c>
    </row>
    <row r="721" spans="1:8">
      <c r="A721" s="4" t="s">
        <v>1266</v>
      </c>
      <c r="C721" s="5" t="n">
        <v>0</v>
      </c>
    </row>
    <row r="722" spans="1:8">
      <c r="A722" s="4" t="s">
        <v>1288</v>
      </c>
    </row>
    <row r="723" spans="1:8">
      <c r="A723" s="3" t="s">
        <v>1130</v>
      </c>
    </row>
    <row r="724" spans="1:8">
      <c r="A724" s="4" t="s">
        <v>1132</v>
      </c>
      <c r="C724" s="5" t="n">
        <v>0</v>
      </c>
    </row>
    <row r="725" spans="1:8">
      <c r="A725" s="4" t="s">
        <v>1265</v>
      </c>
      <c r="C725" s="5" t="n">
        <v>0</v>
      </c>
    </row>
    <row r="726" spans="1:8">
      <c r="A726" s="4" t="s">
        <v>1266</v>
      </c>
      <c r="C726" s="5" t="n">
        <v>0</v>
      </c>
    </row>
    <row r="727" spans="1:8">
      <c r="A727" s="4" t="s">
        <v>1306</v>
      </c>
    </row>
    <row r="728" spans="1:8">
      <c r="A728" s="3" t="s">
        <v>1130</v>
      </c>
    </row>
    <row r="729" spans="1:8">
      <c r="A729" s="4" t="s">
        <v>1132</v>
      </c>
      <c r="C729" s="5" t="n">
        <v>-57414</v>
      </c>
    </row>
    <row r="730" spans="1:8">
      <c r="A730" s="4" t="s">
        <v>1265</v>
      </c>
      <c r="C730" s="5" t="n">
        <v>-1501</v>
      </c>
    </row>
    <row r="731" spans="1:8">
      <c r="A731" s="4" t="s">
        <v>1266</v>
      </c>
      <c r="C731" s="5" t="n">
        <v>0</v>
      </c>
    </row>
    <row r="732" spans="1:8">
      <c r="A732" s="4" t="s">
        <v>1307</v>
      </c>
    </row>
    <row r="733" spans="1:8">
      <c r="A733" s="3" t="s">
        <v>1130</v>
      </c>
    </row>
    <row r="734" spans="1:8">
      <c r="A734" s="4" t="s">
        <v>1132</v>
      </c>
      <c r="C734" s="5" t="n">
        <v>0</v>
      </c>
    </row>
    <row r="735" spans="1:8">
      <c r="A735" s="4" t="s">
        <v>1265</v>
      </c>
      <c r="C735" s="5" t="n">
        <v>-19</v>
      </c>
    </row>
    <row r="736" spans="1:8">
      <c r="A736" s="4" t="s">
        <v>1266</v>
      </c>
      <c r="C736" s="5" t="n">
        <v>0</v>
      </c>
    </row>
    <row r="737" spans="1:8">
      <c r="A737" s="4" t="s">
        <v>1308</v>
      </c>
    </row>
    <row r="738" spans="1:8">
      <c r="A738" s="3" t="s">
        <v>1130</v>
      </c>
    </row>
    <row r="739" spans="1:8">
      <c r="A739" s="4" t="s">
        <v>1132</v>
      </c>
      <c r="C739" s="5" t="n">
        <v>0</v>
      </c>
    </row>
    <row r="740" spans="1:8">
      <c r="A740" s="4" t="s">
        <v>1265</v>
      </c>
      <c r="C740" s="5" t="n">
        <v>0</v>
      </c>
    </row>
    <row r="741" spans="1:8">
      <c r="A741" s="4" t="s">
        <v>1266</v>
      </c>
      <c r="C741" s="5" t="n">
        <v>0</v>
      </c>
    </row>
    <row r="742" spans="1:8">
      <c r="A742" s="4" t="s">
        <v>1309</v>
      </c>
    </row>
    <row r="743" spans="1:8">
      <c r="A743" s="3" t="s">
        <v>1130</v>
      </c>
    </row>
    <row r="744" spans="1:8">
      <c r="A744" s="4" t="s">
        <v>1132</v>
      </c>
      <c r="C744" s="5" t="n">
        <v>0</v>
      </c>
    </row>
    <row r="745" spans="1:8">
      <c r="A745" s="4" t="s">
        <v>1265</v>
      </c>
      <c r="C745" s="5" t="n">
        <v>0</v>
      </c>
    </row>
    <row r="746" spans="1:8">
      <c r="A746" s="4" t="s">
        <v>1266</v>
      </c>
      <c r="C746" s="5" t="n">
        <v>0</v>
      </c>
    </row>
    <row r="747" spans="1:8">
      <c r="A747" s="4" t="s">
        <v>1310</v>
      </c>
    </row>
    <row r="748" spans="1:8">
      <c r="A748" s="3" t="s">
        <v>1130</v>
      </c>
    </row>
    <row r="749" spans="1:8">
      <c r="A749" s="4" t="s">
        <v>1132</v>
      </c>
      <c r="C749" s="5" t="n">
        <v>0</v>
      </c>
    </row>
    <row r="750" spans="1:8">
      <c r="A750" s="4" t="s">
        <v>1265</v>
      </c>
      <c r="C750" s="5" t="n">
        <v>0</v>
      </c>
    </row>
    <row r="751" spans="1:8">
      <c r="A751" s="4" t="s">
        <v>1266</v>
      </c>
      <c r="C751" s="5" t="n">
        <v>0</v>
      </c>
    </row>
    <row r="752" spans="1:8">
      <c r="A752" s="4" t="s">
        <v>1311</v>
      </c>
    </row>
    <row r="753" spans="1:8">
      <c r="A753" s="3" t="s">
        <v>1130</v>
      </c>
    </row>
    <row r="754" spans="1:8">
      <c r="A754" s="4" t="s">
        <v>1132</v>
      </c>
      <c r="C754" s="5" t="n">
        <v>0</v>
      </c>
    </row>
    <row r="755" spans="1:8">
      <c r="A755" s="4" t="s">
        <v>1265</v>
      </c>
      <c r="C755" s="5" t="n">
        <v>0</v>
      </c>
    </row>
    <row r="756" spans="1:8">
      <c r="A756" s="4" t="s">
        <v>1266</v>
      </c>
      <c r="C756" s="5" t="n">
        <v>649</v>
      </c>
    </row>
    <row r="757" spans="1:8">
      <c r="A757" s="4" t="s">
        <v>1312</v>
      </c>
    </row>
    <row r="758" spans="1:8">
      <c r="A758" s="3" t="s">
        <v>1130</v>
      </c>
    </row>
    <row r="759" spans="1:8">
      <c r="A759" s="4" t="s">
        <v>1132</v>
      </c>
      <c r="C759" s="5" t="n">
        <v>0</v>
      </c>
    </row>
    <row r="760" spans="1:8">
      <c r="A760" s="4" t="s">
        <v>1265</v>
      </c>
      <c r="C760" s="5" t="n">
        <v>0</v>
      </c>
    </row>
    <row r="761" spans="1:8">
      <c r="A761" s="4" t="s">
        <v>1266</v>
      </c>
      <c r="C761" s="5" t="n">
        <v>0</v>
      </c>
    </row>
    <row r="762" spans="1:8">
      <c r="A762" s="4" t="s">
        <v>1313</v>
      </c>
    </row>
    <row r="763" spans="1:8">
      <c r="A763" s="3" t="s">
        <v>1130</v>
      </c>
    </row>
    <row r="764" spans="1:8">
      <c r="A764" s="4" t="s">
        <v>1132</v>
      </c>
      <c r="C764" s="5" t="n">
        <v>0</v>
      </c>
    </row>
    <row r="765" spans="1:8">
      <c r="A765" s="4" t="s">
        <v>1265</v>
      </c>
      <c r="C765" s="5" t="n">
        <v>0</v>
      </c>
    </row>
    <row r="766" spans="1:8">
      <c r="A766" s="4" t="s">
        <v>1266</v>
      </c>
      <c r="C766" s="5" t="n">
        <v>0</v>
      </c>
    </row>
    <row r="767" spans="1:8">
      <c r="A767" s="4" t="s">
        <v>1314</v>
      </c>
    </row>
    <row r="768" spans="1:8">
      <c r="A768" s="3" t="s">
        <v>1130</v>
      </c>
    </row>
    <row r="769" spans="1:8">
      <c r="A769" s="4" t="s">
        <v>1132</v>
      </c>
      <c r="C769" s="5" t="n">
        <v>0</v>
      </c>
    </row>
    <row r="770" spans="1:8">
      <c r="A770" s="4" t="s">
        <v>1265</v>
      </c>
      <c r="C770" s="5" t="n">
        <v>31</v>
      </c>
    </row>
    <row r="771" spans="1:8">
      <c r="A771" s="4" t="s">
        <v>1266</v>
      </c>
      <c r="C771" s="5" t="n">
        <v>-1</v>
      </c>
    </row>
    <row r="772" spans="1:8">
      <c r="A772" s="4" t="s">
        <v>1315</v>
      </c>
    </row>
    <row r="773" spans="1:8">
      <c r="A773" s="3" t="s">
        <v>1130</v>
      </c>
    </row>
    <row r="774" spans="1:8">
      <c r="A774" s="4" t="s">
        <v>1132</v>
      </c>
      <c r="C774" s="5" t="n">
        <v>0</v>
      </c>
    </row>
    <row r="775" spans="1:8">
      <c r="A775" s="4" t="s">
        <v>1265</v>
      </c>
      <c r="C775" s="5" t="n">
        <v>0</v>
      </c>
    </row>
    <row r="776" spans="1:8">
      <c r="A776" s="4" t="s">
        <v>1266</v>
      </c>
      <c r="C776" s="5" t="n">
        <v>0</v>
      </c>
    </row>
    <row r="777" spans="1:8">
      <c r="A777" s="4" t="s">
        <v>1316</v>
      </c>
    </row>
    <row r="778" spans="1:8">
      <c r="A778" s="3" t="s">
        <v>1130</v>
      </c>
    </row>
    <row r="779" spans="1:8">
      <c r="A779" s="4" t="s">
        <v>1133</v>
      </c>
      <c r="C779" s="5" t="n">
        <v>1131441</v>
      </c>
    </row>
    <row r="780" spans="1:8">
      <c r="A780" s="4" t="s">
        <v>1135</v>
      </c>
      <c r="C780" s="5" t="n">
        <v>1067575</v>
      </c>
    </row>
    <row r="781" spans="1:8">
      <c r="A781" s="4" t="s">
        <v>962</v>
      </c>
      <c r="C781" s="5" t="n">
        <v>63866</v>
      </c>
    </row>
    <row r="782" spans="1:8">
      <c r="A782" s="4" t="s">
        <v>1138</v>
      </c>
      <c r="C782" s="5" t="n">
        <v>1131441</v>
      </c>
    </row>
    <row r="783" spans="1:8">
      <c r="A783" s="4" t="s">
        <v>1317</v>
      </c>
    </row>
    <row r="784" spans="1:8">
      <c r="A784" s="3" t="s">
        <v>1130</v>
      </c>
    </row>
    <row r="785" spans="1:8">
      <c r="A785" s="4" t="s">
        <v>962</v>
      </c>
      <c r="C785" s="5" t="n">
        <v>22045</v>
      </c>
    </row>
    <row r="786" spans="1:8">
      <c r="A786" s="4" t="s">
        <v>1318</v>
      </c>
    </row>
    <row r="787" spans="1:8">
      <c r="A787" s="3" t="s">
        <v>1130</v>
      </c>
    </row>
    <row r="788" spans="1:8">
      <c r="A788" s="4" t="s">
        <v>962</v>
      </c>
      <c r="C788" s="5" t="n">
        <v>5247</v>
      </c>
    </row>
    <row r="789" spans="1:8">
      <c r="A789" s="4" t="s">
        <v>1319</v>
      </c>
    </row>
    <row r="790" spans="1:8">
      <c r="A790" s="3" t="s">
        <v>1130</v>
      </c>
    </row>
    <row r="791" spans="1:8">
      <c r="A791" s="4" t="s">
        <v>962</v>
      </c>
      <c r="C791" s="5" t="n">
        <v>25522</v>
      </c>
    </row>
    <row r="792" spans="1:8">
      <c r="A792" s="4" t="s">
        <v>1320</v>
      </c>
    </row>
    <row r="793" spans="1:8">
      <c r="A793" s="3" t="s">
        <v>1130</v>
      </c>
    </row>
    <row r="794" spans="1:8">
      <c r="A794" s="4" t="s">
        <v>962</v>
      </c>
      <c r="C794" s="5" t="n">
        <v>8941</v>
      </c>
    </row>
    <row r="795" spans="1:8">
      <c r="A795" s="4" t="s">
        <v>1321</v>
      </c>
    </row>
    <row r="796" spans="1:8">
      <c r="A796" s="3" t="s">
        <v>1130</v>
      </c>
    </row>
    <row r="797" spans="1:8">
      <c r="A797" s="4" t="s">
        <v>962</v>
      </c>
      <c r="C797" s="5" t="n">
        <v>61755</v>
      </c>
    </row>
    <row r="798" spans="1:8">
      <c r="A798" s="4" t="s">
        <v>1322</v>
      </c>
    </row>
    <row r="799" spans="1:8">
      <c r="A799" s="3" t="s">
        <v>1130</v>
      </c>
    </row>
    <row r="800" spans="1:8">
      <c r="A800" s="4" t="s">
        <v>962</v>
      </c>
      <c r="C800" s="5" t="n">
        <v>2111</v>
      </c>
    </row>
    <row r="801" spans="1:8">
      <c r="A801" s="4" t="s">
        <v>1323</v>
      </c>
    </row>
    <row r="802" spans="1:8">
      <c r="A802" s="3" t="s">
        <v>1130</v>
      </c>
    </row>
    <row r="803" spans="1:8">
      <c r="A803" s="4" t="s">
        <v>1135</v>
      </c>
      <c r="C803" s="5" t="n">
        <v>37351</v>
      </c>
    </row>
    <row r="804" spans="1:8">
      <c r="A804" s="4" t="s">
        <v>1324</v>
      </c>
    </row>
    <row r="805" spans="1:8">
      <c r="A805" s="3" t="s">
        <v>1130</v>
      </c>
    </row>
    <row r="806" spans="1:8">
      <c r="A806" s="4" t="s">
        <v>1135</v>
      </c>
      <c r="C806" s="5" t="n">
        <v>220083</v>
      </c>
    </row>
    <row r="807" spans="1:8">
      <c r="A807" s="4" t="s">
        <v>1325</v>
      </c>
    </row>
    <row r="808" spans="1:8">
      <c r="A808" s="3" t="s">
        <v>1130</v>
      </c>
    </row>
    <row r="809" spans="1:8">
      <c r="A809" s="4" t="s">
        <v>1135</v>
      </c>
      <c r="C809" s="5" t="n">
        <v>0</v>
      </c>
    </row>
    <row r="810" spans="1:8">
      <c r="A810" s="4" t="s">
        <v>1326</v>
      </c>
    </row>
    <row r="811" spans="1:8">
      <c r="A811" s="3" t="s">
        <v>1130</v>
      </c>
    </row>
    <row r="812" spans="1:8">
      <c r="A812" s="4" t="s">
        <v>1135</v>
      </c>
      <c r="C812" s="5" t="n">
        <v>379841</v>
      </c>
    </row>
    <row r="813" spans="1:8">
      <c r="A813" s="4" t="s">
        <v>1327</v>
      </c>
    </row>
    <row r="814" spans="1:8">
      <c r="A814" s="3" t="s">
        <v>1130</v>
      </c>
    </row>
    <row r="815" spans="1:8">
      <c r="A815" s="4" t="s">
        <v>1135</v>
      </c>
      <c r="C815" s="5" t="n">
        <v>0</v>
      </c>
    </row>
    <row r="816" spans="1:8">
      <c r="A816" s="4" t="s">
        <v>1328</v>
      </c>
    </row>
    <row r="817" spans="1:8">
      <c r="A817" s="3" t="s">
        <v>1130</v>
      </c>
    </row>
    <row r="818" spans="1:8">
      <c r="A818" s="4" t="s">
        <v>1135</v>
      </c>
      <c r="C818" s="5" t="n">
        <v>0</v>
      </c>
    </row>
    <row r="819" spans="1:8">
      <c r="A819" s="4" t="s">
        <v>1329</v>
      </c>
    </row>
    <row r="820" spans="1:8">
      <c r="A820" s="3" t="s">
        <v>1130</v>
      </c>
    </row>
    <row r="821" spans="1:8">
      <c r="A821" s="4" t="s">
        <v>1135</v>
      </c>
      <c r="C821" s="5" t="n">
        <v>65925</v>
      </c>
    </row>
    <row r="822" spans="1:8">
      <c r="A822" s="4" t="s">
        <v>1330</v>
      </c>
    </row>
    <row r="823" spans="1:8">
      <c r="A823" s="3" t="s">
        <v>1130</v>
      </c>
    </row>
    <row r="824" spans="1:8">
      <c r="A824" s="4" t="s">
        <v>1135</v>
      </c>
      <c r="C824" s="5" t="n">
        <v>15053</v>
      </c>
    </row>
    <row r="825" spans="1:8">
      <c r="A825" s="4" t="s">
        <v>1331</v>
      </c>
    </row>
    <row r="826" spans="1:8">
      <c r="A826" s="3" t="s">
        <v>1130</v>
      </c>
    </row>
    <row r="827" spans="1:8">
      <c r="A827" s="4" t="s">
        <v>1135</v>
      </c>
      <c r="C827" s="5" t="n">
        <v>73314</v>
      </c>
    </row>
    <row r="828" spans="1:8">
      <c r="A828" s="4" t="s">
        <v>1332</v>
      </c>
    </row>
    <row r="829" spans="1:8">
      <c r="A829" s="3" t="s">
        <v>1130</v>
      </c>
    </row>
    <row r="830" spans="1:8">
      <c r="A830" s="4" t="s">
        <v>1135</v>
      </c>
      <c r="C830" s="5" t="n">
        <v>23826</v>
      </c>
    </row>
    <row r="831" spans="1:8">
      <c r="A831" s="4" t="s">
        <v>1333</v>
      </c>
    </row>
    <row r="832" spans="1:8">
      <c r="A832" s="3" t="s">
        <v>1130</v>
      </c>
    </row>
    <row r="833" spans="1:8">
      <c r="A833" s="4" t="s">
        <v>1135</v>
      </c>
      <c r="C833" s="5" t="n">
        <v>238345</v>
      </c>
    </row>
    <row r="834" spans="1:8">
      <c r="A834" s="4" t="s">
        <v>1334</v>
      </c>
    </row>
    <row r="835" spans="1:8">
      <c r="A835" s="3" t="s">
        <v>1130</v>
      </c>
    </row>
    <row r="836" spans="1:8">
      <c r="A836" s="4" t="s">
        <v>1135</v>
      </c>
      <c r="C836" s="5" t="n">
        <v>586</v>
      </c>
    </row>
    <row r="837" spans="1:8">
      <c r="A837" s="4" t="s">
        <v>1335</v>
      </c>
    </row>
    <row r="838" spans="1:8">
      <c r="A838" s="3" t="s">
        <v>1130</v>
      </c>
    </row>
    <row r="839" spans="1:8">
      <c r="A839" s="4" t="s">
        <v>1135</v>
      </c>
      <c r="C839" s="5" t="n">
        <v>44</v>
      </c>
    </row>
    <row r="840" spans="1:8">
      <c r="A840" s="4" t="s">
        <v>1336</v>
      </c>
    </row>
    <row r="841" spans="1:8">
      <c r="A841" s="3" t="s">
        <v>1130</v>
      </c>
    </row>
    <row r="842" spans="1:8">
      <c r="A842" s="4" t="s">
        <v>1135</v>
      </c>
      <c r="C842" s="5" t="n">
        <v>312</v>
      </c>
    </row>
    <row r="843" spans="1:8">
      <c r="A843" s="4" t="s">
        <v>1337</v>
      </c>
    </row>
    <row r="844" spans="1:8">
      <c r="A844" s="3" t="s">
        <v>1130</v>
      </c>
    </row>
    <row r="845" spans="1:8">
      <c r="A845" s="4" t="s">
        <v>1135</v>
      </c>
      <c r="C845" s="5" t="n">
        <v>0</v>
      </c>
    </row>
    <row r="846" spans="1:8">
      <c r="A846" s="4" t="s">
        <v>1338</v>
      </c>
    </row>
    <row r="847" spans="1:8">
      <c r="A847" s="3" t="s">
        <v>1130</v>
      </c>
    </row>
    <row r="848" spans="1:8">
      <c r="A848" s="4" t="s">
        <v>1135</v>
      </c>
      <c r="C848" s="5" t="n">
        <v>9011</v>
      </c>
    </row>
    <row r="849" spans="1:8">
      <c r="A849" s="4" t="s">
        <v>1339</v>
      </c>
    </row>
    <row r="850" spans="1:8">
      <c r="A850" s="3" t="s">
        <v>1130</v>
      </c>
    </row>
    <row r="851" spans="1:8">
      <c r="A851" s="4" t="s">
        <v>1135</v>
      </c>
      <c r="C851" s="5" t="n">
        <v>3884</v>
      </c>
    </row>
    <row r="852" spans="1:8">
      <c r="A852" s="4" t="s">
        <v>1340</v>
      </c>
    </row>
    <row r="853" spans="1:8">
      <c r="A853" s="3" t="s">
        <v>1130</v>
      </c>
    </row>
    <row r="854" spans="1:8">
      <c r="A854" s="4" t="s">
        <v>1133</v>
      </c>
      <c r="C854" s="5" t="n">
        <v>114173</v>
      </c>
    </row>
    <row r="855" spans="1:8">
      <c r="A855" s="4" t="s">
        <v>1341</v>
      </c>
    </row>
    <row r="856" spans="1:8">
      <c r="A856" s="3" t="s">
        <v>1130</v>
      </c>
    </row>
    <row r="857" spans="1:8">
      <c r="A857" s="4" t="s">
        <v>1133</v>
      </c>
      <c r="C857" s="5" t="n">
        <v>0</v>
      </c>
    </row>
    <row r="858" spans="1:8">
      <c r="A858" s="4" t="s">
        <v>1342</v>
      </c>
    </row>
    <row r="859" spans="1:8">
      <c r="A859" s="3" t="s">
        <v>1130</v>
      </c>
    </row>
    <row r="860" spans="1:8">
      <c r="A860" s="4" t="s">
        <v>1133</v>
      </c>
      <c r="C860" s="5" t="n">
        <v>140211</v>
      </c>
    </row>
    <row r="861" spans="1:8">
      <c r="A861" s="4" t="s">
        <v>1343</v>
      </c>
    </row>
    <row r="862" spans="1:8">
      <c r="A862" s="3" t="s">
        <v>1130</v>
      </c>
    </row>
    <row r="863" spans="1:8">
      <c r="A863" s="4" t="s">
        <v>1133</v>
      </c>
      <c r="C863" s="5" t="n">
        <v>53241</v>
      </c>
    </row>
    <row r="864" spans="1:8">
      <c r="A864" s="4" t="s">
        <v>1344</v>
      </c>
    </row>
    <row r="865" spans="1:8">
      <c r="A865" s="3" t="s">
        <v>1130</v>
      </c>
    </row>
    <row r="866" spans="1:8">
      <c r="A866" s="4" t="s">
        <v>1133</v>
      </c>
      <c r="C866" s="5" t="n">
        <v>171082</v>
      </c>
    </row>
    <row r="867" spans="1:8">
      <c r="A867" s="4" t="s">
        <v>1345</v>
      </c>
    </row>
    <row r="868" spans="1:8">
      <c r="A868" s="3" t="s">
        <v>1130</v>
      </c>
    </row>
    <row r="869" spans="1:8">
      <c r="A869" s="4" t="s">
        <v>1133</v>
      </c>
      <c r="C869" s="5" t="n">
        <v>0</v>
      </c>
    </row>
    <row r="870" spans="1:8">
      <c r="A870" s="4" t="s">
        <v>1346</v>
      </c>
    </row>
    <row r="871" spans="1:8">
      <c r="A871" s="3" t="s">
        <v>1130</v>
      </c>
    </row>
    <row r="872" spans="1:8">
      <c r="A872" s="4" t="s">
        <v>1133</v>
      </c>
      <c r="C872" s="5" t="n">
        <v>0</v>
      </c>
    </row>
    <row r="873" spans="1:8">
      <c r="A873" s="4" t="s">
        <v>1347</v>
      </c>
    </row>
    <row r="874" spans="1:8">
      <c r="A874" s="3" t="s">
        <v>1130</v>
      </c>
    </row>
    <row r="875" spans="1:8">
      <c r="A875" s="4" t="s">
        <v>1133</v>
      </c>
      <c r="C875" s="5" t="n">
        <v>0</v>
      </c>
    </row>
    <row r="876" spans="1:8">
      <c r="A876" s="4" t="s">
        <v>1348</v>
      </c>
    </row>
    <row r="877" spans="1:8">
      <c r="A877" s="3" t="s">
        <v>1130</v>
      </c>
    </row>
    <row r="878" spans="1:8">
      <c r="A878" s="4" t="s">
        <v>1133</v>
      </c>
      <c r="C878" s="5" t="n">
        <v>74774</v>
      </c>
    </row>
    <row r="879" spans="1:8">
      <c r="A879" s="4" t="s">
        <v>1349</v>
      </c>
    </row>
    <row r="880" spans="1:8">
      <c r="A880" s="3" t="s">
        <v>1130</v>
      </c>
    </row>
    <row r="881" spans="1:8">
      <c r="A881" s="4" t="s">
        <v>1133</v>
      </c>
      <c r="C881" s="5" t="n">
        <v>317188</v>
      </c>
    </row>
    <row r="882" spans="1:8">
      <c r="A882" s="4" t="s">
        <v>1350</v>
      </c>
    </row>
    <row r="883" spans="1:8">
      <c r="A883" s="3" t="s">
        <v>1130</v>
      </c>
    </row>
    <row r="884" spans="1:8">
      <c r="A884" s="4" t="s">
        <v>1133</v>
      </c>
      <c r="C884" s="5" t="n">
        <v>597</v>
      </c>
    </row>
    <row r="885" spans="1:8">
      <c r="A885" s="4" t="s">
        <v>1333</v>
      </c>
    </row>
    <row r="886" spans="1:8">
      <c r="A886" s="3" t="s">
        <v>1130</v>
      </c>
    </row>
    <row r="887" spans="1:8">
      <c r="A887" s="4" t="s">
        <v>1133</v>
      </c>
      <c r="C887" s="5" t="n">
        <v>237669</v>
      </c>
    </row>
    <row r="888" spans="1:8">
      <c r="A888" s="4" t="s">
        <v>1351</v>
      </c>
    </row>
    <row r="889" spans="1:8">
      <c r="A889" s="3" t="s">
        <v>1130</v>
      </c>
    </row>
    <row r="890" spans="1:8">
      <c r="A890" s="4" t="s">
        <v>1133</v>
      </c>
      <c r="C890" s="5" t="n">
        <v>0</v>
      </c>
    </row>
    <row r="891" spans="1:8">
      <c r="A891" s="4" t="s">
        <v>1352</v>
      </c>
    </row>
    <row r="892" spans="1:8">
      <c r="A892" s="3" t="s">
        <v>1130</v>
      </c>
    </row>
    <row r="893" spans="1:8">
      <c r="A893" s="4" t="s">
        <v>1133</v>
      </c>
      <c r="C893" s="5" t="n">
        <v>699</v>
      </c>
    </row>
    <row r="894" spans="1:8">
      <c r="A894" s="4" t="s">
        <v>1353</v>
      </c>
    </row>
    <row r="895" spans="1:8">
      <c r="A895" s="3" t="s">
        <v>1130</v>
      </c>
    </row>
    <row r="896" spans="1:8">
      <c r="A896" s="4" t="s">
        <v>1133</v>
      </c>
      <c r="C896" s="5" t="n">
        <v>7849</v>
      </c>
    </row>
    <row r="897" spans="1:8">
      <c r="A897" s="4" t="s">
        <v>1354</v>
      </c>
    </row>
    <row r="898" spans="1:8">
      <c r="A898" s="3" t="s">
        <v>1130</v>
      </c>
    </row>
    <row r="899" spans="1:8">
      <c r="A899" s="4" t="s">
        <v>1133</v>
      </c>
      <c r="C899" s="5" t="n">
        <v>2572</v>
      </c>
    </row>
    <row r="900" spans="1:8">
      <c r="A900" s="4" t="s">
        <v>1355</v>
      </c>
    </row>
    <row r="901" spans="1:8">
      <c r="A901" s="3" t="s">
        <v>1130</v>
      </c>
    </row>
    <row r="902" spans="1:8">
      <c r="A902" s="4" t="s">
        <v>1133</v>
      </c>
      <c r="C902" s="5" t="n">
        <v>482</v>
      </c>
    </row>
    <row r="903" spans="1:8">
      <c r="A903" s="4" t="s">
        <v>1356</v>
      </c>
    </row>
    <row r="904" spans="1:8">
      <c r="A904" s="3" t="s">
        <v>1130</v>
      </c>
    </row>
    <row r="905" spans="1:8">
      <c r="A905" s="4" t="s">
        <v>1133</v>
      </c>
      <c r="C905" s="5" t="n">
        <v>4084</v>
      </c>
    </row>
    <row r="906" spans="1:8">
      <c r="A906" s="4" t="s">
        <v>1357</v>
      </c>
    </row>
    <row r="907" spans="1:8">
      <c r="A907" s="3" t="s">
        <v>1130</v>
      </c>
    </row>
    <row r="908" spans="1:8">
      <c r="A908" s="4" t="s">
        <v>1133</v>
      </c>
      <c r="C908" s="5" t="n">
        <v>966</v>
      </c>
    </row>
    <row r="909" spans="1:8">
      <c r="A909" s="4" t="s">
        <v>1358</v>
      </c>
    </row>
    <row r="910" spans="1:8">
      <c r="A910" s="3" t="s">
        <v>1130</v>
      </c>
    </row>
    <row r="911" spans="1:8">
      <c r="A911" s="4" t="s">
        <v>1133</v>
      </c>
      <c r="C911" s="5" t="n">
        <v>0</v>
      </c>
    </row>
    <row r="912" spans="1:8">
      <c r="A912" s="4" t="s">
        <v>1359</v>
      </c>
    </row>
    <row r="913" spans="1:8">
      <c r="A913" s="3" t="s">
        <v>1130</v>
      </c>
    </row>
    <row r="914" spans="1:8">
      <c r="A914" s="4" t="s">
        <v>1133</v>
      </c>
      <c r="C914" s="5" t="n">
        <v>4661</v>
      </c>
    </row>
    <row r="915" spans="1:8">
      <c r="A915" s="4" t="s">
        <v>1360</v>
      </c>
    </row>
    <row r="916" spans="1:8">
      <c r="A916" s="3" t="s">
        <v>1130</v>
      </c>
    </row>
    <row r="917" spans="1:8">
      <c r="A917" s="4" t="s">
        <v>1133</v>
      </c>
      <c r="C917" s="5" t="n">
        <v>1193</v>
      </c>
    </row>
    <row r="918" spans="1:8">
      <c r="A918" s="4" t="s">
        <v>1361</v>
      </c>
    </row>
    <row r="919" spans="1:8">
      <c r="A919" s="3" t="s">
        <v>1130</v>
      </c>
    </row>
    <row r="920" spans="1:8">
      <c r="A920" s="4" t="s">
        <v>1265</v>
      </c>
      <c r="C920" s="5" t="n">
        <v>67</v>
      </c>
    </row>
    <row r="921" spans="1:8">
      <c r="A921" s="4" t="s">
        <v>1267</v>
      </c>
      <c r="C921" s="5" t="n">
        <v>0</v>
      </c>
    </row>
    <row r="922" spans="1:8">
      <c r="A922" s="4" t="s">
        <v>984</v>
      </c>
      <c r="C922" s="5" t="n">
        <v>67</v>
      </c>
    </row>
    <row r="923" spans="1:8">
      <c r="A923" s="4" t="s">
        <v>1270</v>
      </c>
      <c r="C923" s="5" t="n">
        <v>67</v>
      </c>
    </row>
    <row r="924" spans="1:8">
      <c r="A924" s="4" t="s">
        <v>1362</v>
      </c>
    </row>
    <row r="925" spans="1:8">
      <c r="A925" s="3" t="s">
        <v>1130</v>
      </c>
    </row>
    <row r="926" spans="1:8">
      <c r="A926" s="4" t="s">
        <v>984</v>
      </c>
      <c r="C926" s="5" t="n">
        <v>0</v>
      </c>
    </row>
    <row r="927" spans="1:8">
      <c r="A927" s="4" t="s">
        <v>1363</v>
      </c>
    </row>
    <row r="928" spans="1:8">
      <c r="A928" s="3" t="s">
        <v>1130</v>
      </c>
    </row>
    <row r="929" spans="1:8">
      <c r="A929" s="4" t="s">
        <v>984</v>
      </c>
      <c r="C929" s="5" t="n">
        <v>0</v>
      </c>
    </row>
    <row r="930" spans="1:8">
      <c r="A930" s="4" t="s">
        <v>1364</v>
      </c>
    </row>
    <row r="931" spans="1:8">
      <c r="A931" s="3" t="s">
        <v>1130</v>
      </c>
    </row>
    <row r="932" spans="1:8">
      <c r="A932" s="4" t="s">
        <v>984</v>
      </c>
      <c r="C932" s="5" t="n">
        <v>67</v>
      </c>
    </row>
    <row r="933" spans="1:8">
      <c r="A933" s="4" t="s">
        <v>1365</v>
      </c>
    </row>
    <row r="934" spans="1:8">
      <c r="A934" s="3" t="s">
        <v>1130</v>
      </c>
    </row>
    <row r="935" spans="1:8">
      <c r="A935" s="4" t="s">
        <v>984</v>
      </c>
      <c r="C935" s="5" t="n">
        <v>0</v>
      </c>
    </row>
    <row r="936" spans="1:8">
      <c r="A936" s="4" t="s">
        <v>1366</v>
      </c>
    </row>
    <row r="937" spans="1:8">
      <c r="A937" s="3" t="s">
        <v>1130</v>
      </c>
    </row>
    <row r="938" spans="1:8">
      <c r="A938" s="4" t="s">
        <v>984</v>
      </c>
      <c r="C938" s="5" t="n">
        <v>67</v>
      </c>
    </row>
    <row r="939" spans="1:8">
      <c r="A939" s="4" t="s">
        <v>1367</v>
      </c>
    </row>
    <row r="940" spans="1:8">
      <c r="A940" s="3" t="s">
        <v>1130</v>
      </c>
    </row>
    <row r="941" spans="1:8">
      <c r="A941" s="4" t="s">
        <v>984</v>
      </c>
      <c r="C941" s="5" t="n">
        <v>0</v>
      </c>
    </row>
    <row r="942" spans="1:8">
      <c r="A942" s="4" t="s">
        <v>1368</v>
      </c>
    </row>
    <row r="943" spans="1:8">
      <c r="A943" s="3" t="s">
        <v>1130</v>
      </c>
    </row>
    <row r="944" spans="1:8">
      <c r="A944" s="4" t="s">
        <v>1267</v>
      </c>
      <c r="C944" s="5" t="n">
        <v>0</v>
      </c>
    </row>
    <row r="945" spans="1:8">
      <c r="A945" s="4" t="s">
        <v>1369</v>
      </c>
    </row>
    <row r="946" spans="1:8">
      <c r="A946" s="3" t="s">
        <v>1130</v>
      </c>
    </row>
    <row r="947" spans="1:8">
      <c r="A947" s="4" t="s">
        <v>1267</v>
      </c>
      <c r="C947" s="5" t="n">
        <v>0</v>
      </c>
    </row>
    <row r="948" spans="1:8">
      <c r="A948" s="4" t="s">
        <v>1370</v>
      </c>
    </row>
    <row r="949" spans="1:8">
      <c r="A949" s="3" t="s">
        <v>1130</v>
      </c>
    </row>
    <row r="950" spans="1:8">
      <c r="A950" s="4" t="s">
        <v>1267</v>
      </c>
      <c r="C950" s="5" t="n">
        <v>0</v>
      </c>
    </row>
    <row r="951" spans="1:8">
      <c r="A951" s="4" t="s">
        <v>1371</v>
      </c>
    </row>
    <row r="952" spans="1:8">
      <c r="A952" s="3" t="s">
        <v>1130</v>
      </c>
    </row>
    <row r="953" spans="1:8">
      <c r="A953" s="4" t="s">
        <v>1267</v>
      </c>
      <c r="C953" s="5" t="n">
        <v>0</v>
      </c>
    </row>
    <row r="954" spans="1:8">
      <c r="A954" s="4" t="s">
        <v>1372</v>
      </c>
    </row>
    <row r="955" spans="1:8">
      <c r="A955" s="3" t="s">
        <v>1130</v>
      </c>
    </row>
    <row r="956" spans="1:8">
      <c r="A956" s="4" t="s">
        <v>1267</v>
      </c>
      <c r="C956" s="5" t="n">
        <v>0</v>
      </c>
    </row>
    <row r="957" spans="1:8">
      <c r="A957" s="4" t="s">
        <v>1373</v>
      </c>
    </row>
    <row r="958" spans="1:8">
      <c r="A958" s="3" t="s">
        <v>1130</v>
      </c>
    </row>
    <row r="959" spans="1:8">
      <c r="A959" s="4" t="s">
        <v>1267</v>
      </c>
      <c r="C959" s="5" t="n">
        <v>0</v>
      </c>
    </row>
    <row r="960" spans="1:8">
      <c r="A960" s="4" t="s">
        <v>1374</v>
      </c>
    </row>
    <row r="961" spans="1:8">
      <c r="A961" s="3" t="s">
        <v>1130</v>
      </c>
    </row>
    <row r="962" spans="1:8">
      <c r="A962" s="4" t="s">
        <v>1267</v>
      </c>
      <c r="C962" s="5" t="n">
        <v>0</v>
      </c>
    </row>
    <row r="963" spans="1:8">
      <c r="A963" s="4" t="s">
        <v>1375</v>
      </c>
    </row>
    <row r="964" spans="1:8">
      <c r="A964" s="3" t="s">
        <v>1130</v>
      </c>
    </row>
    <row r="965" spans="1:8">
      <c r="A965" s="4" t="s">
        <v>1267</v>
      </c>
      <c r="C965" s="5" t="n">
        <v>0</v>
      </c>
    </row>
    <row r="966" spans="1:8">
      <c r="A966" s="4" t="s">
        <v>1376</v>
      </c>
    </row>
    <row r="967" spans="1:8">
      <c r="A967" s="3" t="s">
        <v>1130</v>
      </c>
    </row>
    <row r="968" spans="1:8">
      <c r="A968" s="4" t="s">
        <v>1267</v>
      </c>
      <c r="C968" s="5" t="n">
        <v>0</v>
      </c>
    </row>
    <row r="969" spans="1:8">
      <c r="A969" s="4" t="s">
        <v>1377</v>
      </c>
    </row>
    <row r="970" spans="1:8">
      <c r="A970" s="3" t="s">
        <v>1130</v>
      </c>
    </row>
    <row r="971" spans="1:8">
      <c r="A971" s="4" t="s">
        <v>1267</v>
      </c>
      <c r="C971" s="5" t="n">
        <v>0</v>
      </c>
    </row>
    <row r="972" spans="1:8">
      <c r="A972" s="4" t="s">
        <v>1378</v>
      </c>
    </row>
    <row r="973" spans="1:8">
      <c r="A973" s="3" t="s">
        <v>1130</v>
      </c>
    </row>
    <row r="974" spans="1:8">
      <c r="A974" s="4" t="s">
        <v>1267</v>
      </c>
      <c r="C974" s="5" t="n">
        <v>0</v>
      </c>
    </row>
    <row r="975" spans="1:8">
      <c r="A975" s="4" t="s">
        <v>1379</v>
      </c>
    </row>
    <row r="976" spans="1:8">
      <c r="A976" s="3" t="s">
        <v>1130</v>
      </c>
    </row>
    <row r="977" spans="1:8">
      <c r="A977" s="4" t="s">
        <v>1267</v>
      </c>
      <c r="C977" s="5" t="n">
        <v>0</v>
      </c>
    </row>
    <row r="978" spans="1:8">
      <c r="A978" s="4" t="s">
        <v>1380</v>
      </c>
    </row>
    <row r="979" spans="1:8">
      <c r="A979" s="3" t="s">
        <v>1130</v>
      </c>
    </row>
    <row r="980" spans="1:8">
      <c r="A980" s="4" t="s">
        <v>1267</v>
      </c>
      <c r="C980" s="5" t="n">
        <v>0</v>
      </c>
    </row>
    <row r="981" spans="1:8">
      <c r="A981" s="4" t="s">
        <v>1381</v>
      </c>
    </row>
    <row r="982" spans="1:8">
      <c r="A982" s="3" t="s">
        <v>1130</v>
      </c>
    </row>
    <row r="983" spans="1:8">
      <c r="A983" s="4" t="s">
        <v>1267</v>
      </c>
      <c r="C983" s="5" t="n">
        <v>0</v>
      </c>
    </row>
    <row r="984" spans="1:8">
      <c r="A984" s="4" t="s">
        <v>1382</v>
      </c>
    </row>
    <row r="985" spans="1:8">
      <c r="A985" s="3" t="s">
        <v>1130</v>
      </c>
    </row>
    <row r="986" spans="1:8">
      <c r="A986" s="4" t="s">
        <v>1267</v>
      </c>
      <c r="C986" s="5" t="n">
        <v>0</v>
      </c>
    </row>
    <row r="987" spans="1:8">
      <c r="A987" s="4" t="s">
        <v>1383</v>
      </c>
    </row>
    <row r="988" spans="1:8">
      <c r="A988" s="3" t="s">
        <v>1130</v>
      </c>
    </row>
    <row r="989" spans="1:8">
      <c r="A989" s="4" t="s">
        <v>1267</v>
      </c>
      <c r="C989" s="5" t="n">
        <v>0</v>
      </c>
    </row>
    <row r="990" spans="1:8">
      <c r="A990" s="4" t="s">
        <v>1384</v>
      </c>
    </row>
    <row r="991" spans="1:8">
      <c r="A991" s="3" t="s">
        <v>1130</v>
      </c>
    </row>
    <row r="992" spans="1:8">
      <c r="A992" s="4" t="s">
        <v>1267</v>
      </c>
      <c r="C992" s="5" t="n">
        <v>0</v>
      </c>
    </row>
    <row r="993" spans="1:8">
      <c r="A993" s="4" t="s">
        <v>1385</v>
      </c>
    </row>
    <row r="994" spans="1:8">
      <c r="A994" s="3" t="s">
        <v>1130</v>
      </c>
    </row>
    <row r="995" spans="1:8">
      <c r="A995" s="4" t="s">
        <v>1265</v>
      </c>
      <c r="C995" s="5" t="n">
        <v>0</v>
      </c>
    </row>
    <row r="996" spans="1:8">
      <c r="A996" s="4" t="s">
        <v>1386</v>
      </c>
    </row>
    <row r="997" spans="1:8">
      <c r="A997" s="3" t="s">
        <v>1130</v>
      </c>
    </row>
    <row r="998" spans="1:8">
      <c r="A998" s="4" t="s">
        <v>1265</v>
      </c>
      <c r="C998" s="5" t="n">
        <v>0</v>
      </c>
    </row>
    <row r="999" spans="1:8">
      <c r="A999" s="4" t="s">
        <v>1387</v>
      </c>
    </row>
    <row r="1000" spans="1:8">
      <c r="A1000" s="3" t="s">
        <v>1130</v>
      </c>
    </row>
    <row r="1001" spans="1:8">
      <c r="A1001" s="4" t="s">
        <v>1265</v>
      </c>
      <c r="C1001" s="5" t="n">
        <v>0</v>
      </c>
    </row>
    <row r="1002" spans="1:8">
      <c r="A1002" s="4" t="s">
        <v>1388</v>
      </c>
    </row>
    <row r="1003" spans="1:8">
      <c r="A1003" s="3" t="s">
        <v>1130</v>
      </c>
    </row>
    <row r="1004" spans="1:8">
      <c r="A1004" s="4" t="s">
        <v>1265</v>
      </c>
      <c r="C1004" s="5" t="n">
        <v>0</v>
      </c>
    </row>
    <row r="1005" spans="1:8">
      <c r="A1005" s="4" t="s">
        <v>1389</v>
      </c>
    </row>
    <row r="1006" spans="1:8">
      <c r="A1006" s="3" t="s">
        <v>1130</v>
      </c>
    </row>
    <row r="1007" spans="1:8">
      <c r="A1007" s="4" t="s">
        <v>1265</v>
      </c>
      <c r="C1007" s="5" t="n">
        <v>0</v>
      </c>
    </row>
    <row r="1008" spans="1:8">
      <c r="A1008" s="4" t="s">
        <v>1390</v>
      </c>
    </row>
    <row r="1009" spans="1:8">
      <c r="A1009" s="3" t="s">
        <v>1130</v>
      </c>
    </row>
    <row r="1010" spans="1:8">
      <c r="A1010" s="4" t="s">
        <v>1265</v>
      </c>
      <c r="C1010" s="5" t="n">
        <v>0</v>
      </c>
    </row>
    <row r="1011" spans="1:8">
      <c r="A1011" s="4" t="s">
        <v>1391</v>
      </c>
    </row>
    <row r="1012" spans="1:8">
      <c r="A1012" s="3" t="s">
        <v>1130</v>
      </c>
    </row>
    <row r="1013" spans="1:8">
      <c r="A1013" s="4" t="s">
        <v>1265</v>
      </c>
      <c r="C1013" s="5" t="n">
        <v>0</v>
      </c>
    </row>
    <row r="1014" spans="1:8">
      <c r="A1014" s="4" t="s">
        <v>1392</v>
      </c>
    </row>
    <row r="1015" spans="1:8">
      <c r="A1015" s="3" t="s">
        <v>1130</v>
      </c>
    </row>
    <row r="1016" spans="1:8">
      <c r="A1016" s="4" t="s">
        <v>1265</v>
      </c>
      <c r="C1016" s="5" t="n">
        <v>0</v>
      </c>
    </row>
    <row r="1017" spans="1:8">
      <c r="A1017" s="4" t="s">
        <v>1393</v>
      </c>
    </row>
    <row r="1018" spans="1:8">
      <c r="A1018" s="3" t="s">
        <v>1130</v>
      </c>
    </row>
    <row r="1019" spans="1:8">
      <c r="A1019" s="4" t="s">
        <v>1265</v>
      </c>
      <c r="C1019" s="5" t="n">
        <v>0</v>
      </c>
    </row>
    <row r="1020" spans="1:8">
      <c r="A1020" s="4" t="s">
        <v>1394</v>
      </c>
    </row>
    <row r="1021" spans="1:8">
      <c r="A1021" s="3" t="s">
        <v>1130</v>
      </c>
    </row>
    <row r="1022" spans="1:8">
      <c r="A1022" s="4" t="s">
        <v>1265</v>
      </c>
      <c r="C1022" s="5" t="n">
        <v>0</v>
      </c>
    </row>
    <row r="1023" spans="1:8">
      <c r="A1023" s="4" t="s">
        <v>1395</v>
      </c>
    </row>
    <row r="1024" spans="1:8">
      <c r="A1024" s="3" t="s">
        <v>1130</v>
      </c>
    </row>
    <row r="1025" spans="1:8">
      <c r="A1025" s="4" t="s">
        <v>1265</v>
      </c>
      <c r="C1025" s="5" t="n">
        <v>0</v>
      </c>
    </row>
    <row r="1026" spans="1:8">
      <c r="A1026" s="4" t="s">
        <v>1378</v>
      </c>
    </row>
    <row r="1027" spans="1:8">
      <c r="A1027" s="3" t="s">
        <v>1130</v>
      </c>
    </row>
    <row r="1028" spans="1:8">
      <c r="A1028" s="4" t="s">
        <v>1265</v>
      </c>
      <c r="C1028" s="5" t="n">
        <v>0</v>
      </c>
    </row>
    <row r="1029" spans="1:8">
      <c r="A1029" s="4" t="s">
        <v>1396</v>
      </c>
    </row>
    <row r="1030" spans="1:8">
      <c r="A1030" s="3" t="s">
        <v>1130</v>
      </c>
    </row>
    <row r="1031" spans="1:8">
      <c r="A1031" s="4" t="s">
        <v>1265</v>
      </c>
      <c r="C1031" s="5" t="n">
        <v>0</v>
      </c>
    </row>
    <row r="1032" spans="1:8">
      <c r="A1032" s="4" t="s">
        <v>1397</v>
      </c>
    </row>
    <row r="1033" spans="1:8">
      <c r="A1033" s="3" t="s">
        <v>1130</v>
      </c>
    </row>
    <row r="1034" spans="1:8">
      <c r="A1034" s="4" t="s">
        <v>1265</v>
      </c>
      <c r="C1034" s="5" t="n">
        <v>0</v>
      </c>
    </row>
    <row r="1035" spans="1:8">
      <c r="A1035" s="4" t="s">
        <v>1398</v>
      </c>
    </row>
    <row r="1036" spans="1:8">
      <c r="A1036" s="3" t="s">
        <v>1130</v>
      </c>
    </row>
    <row r="1037" spans="1:8">
      <c r="A1037" s="4" t="s">
        <v>1265</v>
      </c>
      <c r="C1037" s="5" t="n">
        <v>0</v>
      </c>
    </row>
    <row r="1038" spans="1:8">
      <c r="A1038" s="4" t="s">
        <v>1399</v>
      </c>
    </row>
    <row r="1039" spans="1:8">
      <c r="A1039" s="3" t="s">
        <v>1130</v>
      </c>
    </row>
    <row r="1040" spans="1:8">
      <c r="A1040" s="4" t="s">
        <v>1265</v>
      </c>
      <c r="C1040" s="5" t="n">
        <v>0</v>
      </c>
    </row>
    <row r="1041" spans="1:8">
      <c r="A1041" s="4" t="s">
        <v>1400</v>
      </c>
    </row>
    <row r="1042" spans="1:8">
      <c r="A1042" s="3" t="s">
        <v>1130</v>
      </c>
    </row>
    <row r="1043" spans="1:8">
      <c r="A1043" s="4" t="s">
        <v>1265</v>
      </c>
      <c r="C1043" s="5" t="n">
        <v>0</v>
      </c>
    </row>
    <row r="1044" spans="1:8">
      <c r="A1044" s="4" t="s">
        <v>1401</v>
      </c>
    </row>
    <row r="1045" spans="1:8">
      <c r="A1045" s="3" t="s">
        <v>1130</v>
      </c>
    </row>
    <row r="1046" spans="1:8">
      <c r="A1046" s="4" t="s">
        <v>1265</v>
      </c>
      <c r="C1046" s="5" t="n">
        <v>-22</v>
      </c>
    </row>
    <row r="1047" spans="1:8">
      <c r="A1047" s="4" t="s">
        <v>1402</v>
      </c>
    </row>
    <row r="1048" spans="1:8">
      <c r="A1048" s="3" t="s">
        <v>1130</v>
      </c>
    </row>
    <row r="1049" spans="1:8">
      <c r="A1049" s="4" t="s">
        <v>1265</v>
      </c>
      <c r="C1049" s="5" t="n">
        <v>0</v>
      </c>
    </row>
    <row r="1050" spans="1:8">
      <c r="A1050" s="4" t="s">
        <v>1403</v>
      </c>
    </row>
    <row r="1051" spans="1:8">
      <c r="A1051" s="3" t="s">
        <v>1130</v>
      </c>
    </row>
    <row r="1052" spans="1:8">
      <c r="A1052" s="4" t="s">
        <v>1265</v>
      </c>
      <c r="C1052" s="5" t="n">
        <v>0</v>
      </c>
    </row>
    <row r="1053" spans="1:8">
      <c r="A1053" s="4" t="s">
        <v>1404</v>
      </c>
    </row>
    <row r="1054" spans="1:8">
      <c r="A1054" s="3" t="s">
        <v>1130</v>
      </c>
    </row>
    <row r="1055" spans="1:8">
      <c r="A1055" s="4" t="s">
        <v>1265</v>
      </c>
      <c r="C1055" s="5" t="n">
        <v>89</v>
      </c>
    </row>
    <row r="1056" spans="1:8">
      <c r="A1056" s="4" t="s">
        <v>1405</v>
      </c>
    </row>
    <row r="1057" spans="1:8">
      <c r="A1057" s="3" t="s">
        <v>1130</v>
      </c>
    </row>
    <row r="1058" spans="1:8">
      <c r="A1058" s="4" t="s">
        <v>1265</v>
      </c>
      <c r="C1058" s="7" t="n">
        <v>0</v>
      </c>
    </row>
    <row r="1059" spans="1:8"/>
    <row r="1060" spans="1:8">
      <c r="A1060" s="4" t="s">
        <v>30</v>
      </c>
      <c r="B1060" s="4" t="s">
        <v>139</v>
      </c>
    </row>
    <row r="1061" spans="1:8">
      <c r="A1061" s="4" t="s">
        <v>35</v>
      </c>
      <c r="B1061" s="4" t="s">
        <v>72</v>
      </c>
    </row>
    <row r="1062" spans="1:8">
      <c r="A1062" s="4" t="s">
        <v>36</v>
      </c>
      <c r="B1062" s="4" t="s">
        <v>179</v>
      </c>
    </row>
  </sheetData>
  <mergeCells count="8">
    <mergeCell ref="A1:B1"/>
    <mergeCell ref="C1:D1"/>
    <mergeCell ref="E1:F1"/>
    <mergeCell ref="G1:H1"/>
    <mergeCell ref="A1059:G1059"/>
    <mergeCell ref="B1060:G1060"/>
    <mergeCell ref="B1061:G1061"/>
    <mergeCell ref="B1062:G106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6</v>
      </c>
      <c r="B1" s="2" t="s">
        <v>575</v>
      </c>
      <c r="C1" s="2" t="s">
        <v>25</v>
      </c>
      <c r="D1" s="2" t="s">
        <v>68</v>
      </c>
    </row>
    <row r="2" spans="1:4">
      <c r="A2" s="3" t="s">
        <v>1107</v>
      </c>
    </row>
    <row r="3" spans="1:4">
      <c r="A3" s="4" t="s">
        <v>1407</v>
      </c>
      <c r="C3" s="7" t="n">
        <v>7212</v>
      </c>
      <c r="D3" s="7" t="n">
        <v>7522</v>
      </c>
    </row>
    <row r="4" spans="1:4">
      <c r="A4" s="4" t="s">
        <v>1408</v>
      </c>
      <c r="C4" s="7" t="n">
        <v>676</v>
      </c>
    </row>
    <row r="5" spans="1:4">
      <c r="A5" s="4" t="s">
        <v>1409</v>
      </c>
    </row>
    <row r="6" spans="1:4">
      <c r="A6" s="3" t="s">
        <v>1107</v>
      </c>
    </row>
    <row r="7" spans="1:4">
      <c r="A7" s="4" t="s">
        <v>1410</v>
      </c>
      <c r="B7" s="8" t="n">
        <v>130.2</v>
      </c>
    </row>
    <row r="8" spans="1:4">
      <c r="A8" s="4" t="s">
        <v>1120</v>
      </c>
    </row>
    <row r="9" spans="1:4">
      <c r="A9" s="3" t="s">
        <v>1107</v>
      </c>
    </row>
    <row r="10" spans="1:4">
      <c r="A10" s="4" t="s">
        <v>984</v>
      </c>
      <c r="B10" s="5" t="n">
        <v>-17</v>
      </c>
    </row>
    <row r="11" spans="1:4">
      <c r="A11" s="4" t="s">
        <v>1269</v>
      </c>
      <c r="B11" s="5" t="n">
        <v>-2200</v>
      </c>
    </row>
    <row r="12" spans="1:4">
      <c r="A12" s="4" t="s">
        <v>1276</v>
      </c>
    </row>
    <row r="13" spans="1:4">
      <c r="A13" s="3" t="s">
        <v>1107</v>
      </c>
    </row>
    <row r="14" spans="1:4">
      <c r="A14" s="4" t="s">
        <v>984</v>
      </c>
      <c r="B14" s="5" t="n">
        <v>-17</v>
      </c>
    </row>
    <row r="15" spans="1:4">
      <c r="A15" s="4" t="s">
        <v>1269</v>
      </c>
      <c r="B15" s="5" t="n">
        <v>-2200</v>
      </c>
    </row>
    <row r="16" spans="1:4">
      <c r="A16" s="4" t="s">
        <v>1361</v>
      </c>
    </row>
    <row r="17" spans="1:4">
      <c r="A17" s="3" t="s">
        <v>1107</v>
      </c>
    </row>
    <row r="18" spans="1:4">
      <c r="A18" s="4" t="s">
        <v>984</v>
      </c>
      <c r="B18" s="5" t="n">
        <v>67</v>
      </c>
    </row>
    <row r="19" spans="1:4">
      <c r="A19" s="4" t="s">
        <v>1366</v>
      </c>
    </row>
    <row r="20" spans="1:4">
      <c r="A20" s="3" t="s">
        <v>1107</v>
      </c>
    </row>
    <row r="21" spans="1:4">
      <c r="A21" s="4" t="s">
        <v>984</v>
      </c>
      <c r="B21" s="7" t="n">
        <v>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7</v>
      </c>
      <c r="B1" s="2" t="s">
        <v>1</v>
      </c>
    </row>
    <row r="2" spans="1:2">
      <c r="B2" s="2" t="s">
        <v>25</v>
      </c>
    </row>
    <row r="3" spans="1:2">
      <c r="A3" s="3" t="s">
        <v>198</v>
      </c>
    </row>
    <row r="4" spans="1:2">
      <c r="A4" s="4" t="s">
        <v>199</v>
      </c>
      <c r="B4" s="4" t="s">
        <v>20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8"/>
    <col customWidth="1" max="7" min="7" width="14"/>
    <col customWidth="1" max="8" min="8" width="14"/>
  </cols>
  <sheetData>
    <row r="1" spans="1:8">
      <c r="A1" s="1" t="s">
        <v>1411</v>
      </c>
      <c r="C1" s="2" t="s">
        <v>25</v>
      </c>
      <c r="E1" s="2" t="s">
        <v>68</v>
      </c>
      <c r="G1" s="2" t="s">
        <v>26</v>
      </c>
      <c r="H1" s="2" t="s">
        <v>825</v>
      </c>
    </row>
    <row r="2" spans="1:8">
      <c r="A2" s="3" t="s">
        <v>98</v>
      </c>
    </row>
    <row r="3" spans="1:8">
      <c r="A3" s="4" t="s">
        <v>1412</v>
      </c>
      <c r="C3" s="7" t="n">
        <v>146430</v>
      </c>
      <c r="E3" s="7" t="n">
        <v>116281</v>
      </c>
      <c r="F3" s="4" t="s">
        <v>30</v>
      </c>
    </row>
    <row r="4" spans="1:8">
      <c r="A4" s="4" t="s">
        <v>105</v>
      </c>
      <c r="B4" s="4" t="s">
        <v>35</v>
      </c>
      <c r="C4" s="5" t="n">
        <v>228498</v>
      </c>
      <c r="E4" s="5" t="n">
        <v>237669</v>
      </c>
      <c r="F4" s="4" t="s">
        <v>30</v>
      </c>
    </row>
    <row r="5" spans="1:8">
      <c r="A5" s="4" t="s">
        <v>114</v>
      </c>
      <c r="C5" s="5" t="n">
        <v>4647</v>
      </c>
      <c r="E5" s="5" t="n">
        <v>4542</v>
      </c>
      <c r="F5" s="4" t="s">
        <v>30</v>
      </c>
    </row>
    <row r="6" spans="1:8">
      <c r="A6" s="4" t="s">
        <v>116</v>
      </c>
      <c r="C6" s="5" t="n">
        <v>1149572</v>
      </c>
      <c r="E6" s="5" t="n">
        <v>1133248</v>
      </c>
      <c r="F6" s="4" t="s">
        <v>30</v>
      </c>
      <c r="G6" s="8" t="n">
        <v>1135.3</v>
      </c>
    </row>
    <row r="7" spans="1:8">
      <c r="A7" s="3" t="s">
        <v>117</v>
      </c>
    </row>
    <row r="8" spans="1:8">
      <c r="A8" s="4" t="s">
        <v>121</v>
      </c>
      <c r="C8" s="5" t="n">
        <v>20095</v>
      </c>
      <c r="D8" s="4" t="s">
        <v>35</v>
      </c>
      <c r="E8" s="5" t="n">
        <v>23826</v>
      </c>
      <c r="F8" s="4" t="s">
        <v>88</v>
      </c>
      <c r="H8" s="7" t="n">
        <v>23383</v>
      </c>
    </row>
    <row r="9" spans="1:8">
      <c r="A9" s="4" t="s">
        <v>120</v>
      </c>
      <c r="C9" s="5" t="n">
        <v>78404</v>
      </c>
      <c r="E9" s="5" t="n">
        <v>73314</v>
      </c>
      <c r="F9" s="4" t="s">
        <v>30</v>
      </c>
    </row>
    <row r="10" spans="1:8">
      <c r="A10" s="4" t="s">
        <v>127</v>
      </c>
      <c r="C10" s="5" t="n">
        <v>7315</v>
      </c>
      <c r="E10" s="5" t="n">
        <v>9011</v>
      </c>
      <c r="F10" s="4" t="s">
        <v>30</v>
      </c>
    </row>
    <row r="11" spans="1:8">
      <c r="A11" s="4" t="s">
        <v>129</v>
      </c>
      <c r="C11" s="5" t="n">
        <v>1086404</v>
      </c>
      <c r="E11" s="5" t="n">
        <v>1067232</v>
      </c>
      <c r="F11" s="4" t="s">
        <v>30</v>
      </c>
    </row>
    <row r="12" spans="1:8">
      <c r="A12" s="3" t="s">
        <v>130</v>
      </c>
    </row>
    <row r="13" spans="1:8">
      <c r="A13" s="4" t="s">
        <v>135</v>
      </c>
      <c r="B13" s="4" t="s">
        <v>35</v>
      </c>
      <c r="C13" s="5" t="n">
        <v>8938</v>
      </c>
      <c r="E13" s="5" t="n">
        <v>8941</v>
      </c>
      <c r="F13" s="4" t="s">
        <v>30</v>
      </c>
    </row>
    <row r="14" spans="1:8">
      <c r="A14" s="4" t="s">
        <v>132</v>
      </c>
      <c r="B14" s="4" t="s">
        <v>35</v>
      </c>
      <c r="C14" s="5" t="n">
        <v>4532</v>
      </c>
      <c r="E14" s="5" t="n">
        <v>5383</v>
      </c>
      <c r="F14" s="4" t="s">
        <v>30</v>
      </c>
    </row>
    <row r="15" spans="1:8">
      <c r="A15" s="4" t="s">
        <v>133</v>
      </c>
      <c r="C15" s="5" t="n">
        <v>25441</v>
      </c>
      <c r="E15" s="5" t="n">
        <v>27536</v>
      </c>
      <c r="F15" s="4" t="s">
        <v>30</v>
      </c>
    </row>
    <row r="16" spans="1:8">
      <c r="A16" s="4" t="s">
        <v>137</v>
      </c>
      <c r="C16" s="5" t="n">
        <v>63168</v>
      </c>
      <c r="E16" s="5" t="n">
        <v>66016</v>
      </c>
      <c r="F16" s="4" t="s">
        <v>30</v>
      </c>
      <c r="G16" s="7" t="n">
        <v>66263</v>
      </c>
      <c r="H16" s="7" t="n">
        <v>71365</v>
      </c>
    </row>
    <row r="17" spans="1:8">
      <c r="A17" s="4" t="s">
        <v>138</v>
      </c>
      <c r="C17" s="5" t="n">
        <v>1149572</v>
      </c>
      <c r="E17" s="5" t="n">
        <v>1133248</v>
      </c>
      <c r="F17" s="4" t="s">
        <v>30</v>
      </c>
    </row>
    <row r="18" spans="1:8">
      <c r="A18" s="4" t="s">
        <v>1413</v>
      </c>
    </row>
    <row r="19" spans="1:8">
      <c r="A19" s="3" t="s">
        <v>98</v>
      </c>
    </row>
    <row r="20" spans="1:8">
      <c r="A20" s="4" t="s">
        <v>1414</v>
      </c>
      <c r="C20" s="5" t="n">
        <v>55379</v>
      </c>
      <c r="E20" s="5" t="n">
        <v>39354</v>
      </c>
    </row>
    <row r="21" spans="1:8">
      <c r="A21" s="4" t="s">
        <v>1415</v>
      </c>
      <c r="C21" s="5" t="n">
        <v>27776</v>
      </c>
      <c r="E21" s="5" t="n">
        <v>23970</v>
      </c>
    </row>
    <row r="22" spans="1:8">
      <c r="A22" s="4" t="s">
        <v>1412</v>
      </c>
      <c r="C22" s="5" t="n">
        <v>4615</v>
      </c>
      <c r="E22" s="5" t="n">
        <v>4782</v>
      </c>
    </row>
    <row r="23" spans="1:8">
      <c r="A23" s="4" t="s">
        <v>105</v>
      </c>
      <c r="C23" s="5" t="n">
        <v>115</v>
      </c>
      <c r="E23" s="5" t="n">
        <v>161</v>
      </c>
    </row>
    <row r="24" spans="1:8">
      <c r="A24" s="4" t="s">
        <v>114</v>
      </c>
      <c r="C24" s="5" t="n">
        <v>376</v>
      </c>
      <c r="E24" s="5" t="n">
        <v>202</v>
      </c>
    </row>
    <row r="25" spans="1:8">
      <c r="A25" s="4" t="s">
        <v>116</v>
      </c>
      <c r="C25" s="5" t="n">
        <v>88261</v>
      </c>
      <c r="E25" s="5" t="n">
        <v>68469</v>
      </c>
    </row>
    <row r="26" spans="1:8">
      <c r="A26" s="3" t="s">
        <v>117</v>
      </c>
    </row>
    <row r="27" spans="1:8">
      <c r="A27" s="4" t="s">
        <v>118</v>
      </c>
      <c r="C27" s="5" t="n">
        <v>525</v>
      </c>
      <c r="E27" s="5" t="n">
        <v>500</v>
      </c>
    </row>
    <row r="28" spans="1:8">
      <c r="A28" s="4" t="s">
        <v>121</v>
      </c>
      <c r="C28" s="5" t="n">
        <v>6606</v>
      </c>
      <c r="E28" s="5" t="n">
        <v>6501</v>
      </c>
    </row>
    <row r="29" spans="1:8">
      <c r="A29" s="4" t="s">
        <v>120</v>
      </c>
      <c r="C29" s="5" t="n">
        <v>27883</v>
      </c>
      <c r="E29" s="5" t="n">
        <v>22110</v>
      </c>
    </row>
    <row r="30" spans="1:8">
      <c r="A30" s="4" t="s">
        <v>127</v>
      </c>
      <c r="C30" s="5" t="n">
        <v>116</v>
      </c>
      <c r="E30" s="5" t="n">
        <v>153</v>
      </c>
    </row>
    <row r="31" spans="1:8">
      <c r="A31" s="4" t="s">
        <v>129</v>
      </c>
      <c r="C31" s="5" t="n">
        <v>35130</v>
      </c>
      <c r="E31" s="5" t="n">
        <v>29264</v>
      </c>
    </row>
    <row r="32" spans="1:8">
      <c r="A32" s="3" t="s">
        <v>130</v>
      </c>
    </row>
    <row r="33" spans="1:8">
      <c r="A33" s="4" t="s">
        <v>225</v>
      </c>
      <c r="C33" s="5" t="n">
        <v>4278</v>
      </c>
      <c r="E33" s="5" t="n">
        <v>4265</v>
      </c>
    </row>
    <row r="34" spans="1:8">
      <c r="A34" s="4" t="s">
        <v>1416</v>
      </c>
      <c r="C34" s="5" t="n">
        <v>17866</v>
      </c>
      <c r="E34" s="5" t="n">
        <v>17780</v>
      </c>
    </row>
    <row r="35" spans="1:8">
      <c r="A35" s="4" t="s">
        <v>135</v>
      </c>
      <c r="C35" s="5" t="n">
        <v>8943</v>
      </c>
      <c r="E35" s="5" t="n">
        <v>8943</v>
      </c>
    </row>
    <row r="36" spans="1:8">
      <c r="A36" s="4" t="s">
        <v>132</v>
      </c>
      <c r="C36" s="5" t="n">
        <v>394</v>
      </c>
      <c r="E36" s="5" t="n">
        <v>480</v>
      </c>
    </row>
    <row r="37" spans="1:8">
      <c r="A37" s="4" t="s">
        <v>133</v>
      </c>
      <c r="C37" s="5" t="n">
        <v>21650</v>
      </c>
      <c r="E37" s="5" t="n">
        <v>7737</v>
      </c>
    </row>
    <row r="38" spans="1:8">
      <c r="A38" s="4" t="s">
        <v>137</v>
      </c>
      <c r="C38" s="5" t="n">
        <v>53131</v>
      </c>
      <c r="E38" s="5" t="n">
        <v>39205</v>
      </c>
    </row>
    <row r="39" spans="1:8">
      <c r="A39" s="4" t="s">
        <v>138</v>
      </c>
      <c r="C39" s="7" t="n">
        <v>88261</v>
      </c>
      <c r="E39" s="7" t="n">
        <v>68469</v>
      </c>
    </row>
    <row r="40" spans="1:8"/>
    <row r="41" spans="1:8">
      <c r="A41" s="4" t="s">
        <v>30</v>
      </c>
      <c r="B41" s="4" t="s">
        <v>139</v>
      </c>
    </row>
    <row r="42" spans="1:8">
      <c r="A42" s="4" t="s">
        <v>35</v>
      </c>
      <c r="B42" s="4" t="s">
        <v>94</v>
      </c>
    </row>
  </sheetData>
  <mergeCells count="6">
    <mergeCell ref="A1:B1"/>
    <mergeCell ref="C1:D1"/>
    <mergeCell ref="E1:F1"/>
    <mergeCell ref="A40:G40"/>
    <mergeCell ref="B41:G41"/>
    <mergeCell ref="B42:G4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21"/>
    <col customWidth="1" max="9" min="9" width="8"/>
    <col customWidth="1" max="10" min="10" width="21"/>
  </cols>
  <sheetData>
    <row r="1" spans="1:10">
      <c r="A1" s="1" t="s">
        <v>1417</v>
      </c>
      <c r="B1" s="2" t="s">
        <v>1</v>
      </c>
    </row>
    <row r="2" spans="1:10">
      <c r="B2" s="2" t="s">
        <v>878</v>
      </c>
      <c r="C2" s="2" t="s">
        <v>1418</v>
      </c>
      <c r="D2" s="2" t="s">
        <v>877</v>
      </c>
      <c r="E2" s="2" t="s">
        <v>878</v>
      </c>
      <c r="G2" s="2" t="s">
        <v>1106</v>
      </c>
      <c r="H2" s="2" t="s">
        <v>881</v>
      </c>
      <c r="J2" s="2" t="s">
        <v>882</v>
      </c>
    </row>
    <row r="3" spans="1:10">
      <c r="A3" s="3" t="s">
        <v>314</v>
      </c>
    </row>
    <row r="4" spans="1:10">
      <c r="A4" s="4" t="s">
        <v>121</v>
      </c>
      <c r="E4" s="7" t="n">
        <v>20095</v>
      </c>
      <c r="F4" s="4" t="s">
        <v>30</v>
      </c>
      <c r="H4" s="7" t="n">
        <v>23826</v>
      </c>
      <c r="I4" s="4" t="s">
        <v>88</v>
      </c>
      <c r="J4" s="7" t="n">
        <v>23383</v>
      </c>
    </row>
    <row r="5" spans="1:10">
      <c r="A5" s="4" t="s">
        <v>120</v>
      </c>
      <c r="E5" s="5" t="n">
        <v>78404</v>
      </c>
      <c r="H5" s="5" t="n">
        <v>73314</v>
      </c>
      <c r="I5" s="4" t="s">
        <v>35</v>
      </c>
    </row>
    <row r="6" spans="1:10">
      <c r="A6" s="4" t="s">
        <v>133</v>
      </c>
      <c r="E6" s="5" t="n">
        <v>25441</v>
      </c>
      <c r="H6" s="5" t="n">
        <v>27536</v>
      </c>
      <c r="I6" s="4" t="s">
        <v>35</v>
      </c>
    </row>
    <row r="7" spans="1:10">
      <c r="A7" s="4" t="s">
        <v>1413</v>
      </c>
    </row>
    <row r="8" spans="1:10">
      <c r="A8" s="3" t="s">
        <v>314</v>
      </c>
    </row>
    <row r="9" spans="1:10">
      <c r="A9" s="4" t="s">
        <v>1414</v>
      </c>
      <c r="E9" s="5" t="n">
        <v>55379</v>
      </c>
      <c r="H9" s="5" t="n">
        <v>39354</v>
      </c>
    </row>
    <row r="10" spans="1:10">
      <c r="A10" s="4" t="s">
        <v>1419</v>
      </c>
      <c r="B10" s="7" t="n">
        <v>16025</v>
      </c>
    </row>
    <row r="11" spans="1:10">
      <c r="A11" s="4" t="s">
        <v>1415</v>
      </c>
      <c r="E11" s="5" t="n">
        <v>27776</v>
      </c>
      <c r="H11" s="5" t="n">
        <v>23970</v>
      </c>
    </row>
    <row r="12" spans="1:10">
      <c r="A12" s="4" t="s">
        <v>121</v>
      </c>
      <c r="E12" s="5" t="n">
        <v>6606</v>
      </c>
      <c r="H12" s="5" t="n">
        <v>6501</v>
      </c>
    </row>
    <row r="13" spans="1:10">
      <c r="A13" s="4" t="s">
        <v>120</v>
      </c>
      <c r="E13" s="5" t="n">
        <v>27883</v>
      </c>
      <c r="H13" s="5" t="n">
        <v>22110</v>
      </c>
    </row>
    <row r="14" spans="1:10">
      <c r="A14" s="4" t="s">
        <v>984</v>
      </c>
      <c r="B14" s="5" t="n">
        <v>-7737</v>
      </c>
    </row>
    <row r="15" spans="1:10">
      <c r="A15" s="4" t="s">
        <v>133</v>
      </c>
      <c r="E15" s="5" t="n">
        <v>21650</v>
      </c>
      <c r="H15" s="5" t="n">
        <v>7737</v>
      </c>
    </row>
    <row r="16" spans="1:10">
      <c r="A16" s="4" t="s">
        <v>1420</v>
      </c>
    </row>
    <row r="17" spans="1:10">
      <c r="A17" s="3" t="s">
        <v>314</v>
      </c>
    </row>
    <row r="18" spans="1:10">
      <c r="A18" s="4" t="s">
        <v>133</v>
      </c>
      <c r="G18" s="7" t="n">
        <v>86</v>
      </c>
    </row>
    <row r="19" spans="1:10">
      <c r="A19" s="4" t="s">
        <v>1421</v>
      </c>
    </row>
    <row r="20" spans="1:10">
      <c r="A20" s="3" t="s">
        <v>314</v>
      </c>
    </row>
    <row r="21" spans="1:10">
      <c r="A21" s="4" t="s">
        <v>1419</v>
      </c>
      <c r="B21" s="5" t="n">
        <v>2000</v>
      </c>
    </row>
    <row r="22" spans="1:10">
      <c r="A22" s="4" t="s">
        <v>1422</v>
      </c>
    </row>
    <row r="23" spans="1:10">
      <c r="A23" s="3" t="s">
        <v>314</v>
      </c>
    </row>
    <row r="24" spans="1:10">
      <c r="A24" s="4" t="s">
        <v>1419</v>
      </c>
      <c r="B24" s="7" t="n">
        <v>14025</v>
      </c>
    </row>
    <row r="25" spans="1:10">
      <c r="A25" s="4" t="s">
        <v>1423</v>
      </c>
    </row>
    <row r="26" spans="1:10">
      <c r="A26" s="3" t="s">
        <v>314</v>
      </c>
    </row>
    <row r="27" spans="1:10">
      <c r="A27" s="4" t="s">
        <v>120</v>
      </c>
      <c r="D27" s="12" t="n">
        <v>1055</v>
      </c>
      <c r="E27" s="5" t="n">
        <v>1500</v>
      </c>
    </row>
    <row r="28" spans="1:10">
      <c r="A28" s="4" t="s">
        <v>1424</v>
      </c>
    </row>
    <row r="29" spans="1:10">
      <c r="A29" s="3" t="s">
        <v>314</v>
      </c>
    </row>
    <row r="30" spans="1:10">
      <c r="A30" s="4" t="s">
        <v>120</v>
      </c>
      <c r="C30" s="13" t="n">
        <v>600</v>
      </c>
      <c r="E30" s="5" t="n">
        <v>4500</v>
      </c>
    </row>
    <row r="31" spans="1:10">
      <c r="A31" s="4" t="s">
        <v>1425</v>
      </c>
    </row>
    <row r="32" spans="1:10">
      <c r="A32" s="3" t="s">
        <v>314</v>
      </c>
    </row>
    <row r="33" spans="1:10">
      <c r="A33" s="4" t="s">
        <v>1414</v>
      </c>
      <c r="E33" s="7" t="n">
        <v>8986</v>
      </c>
      <c r="H33" s="7" t="n">
        <v>8986</v>
      </c>
    </row>
    <row r="34" spans="1:10"/>
    <row r="35" spans="1:10">
      <c r="A35" s="4" t="s">
        <v>30</v>
      </c>
      <c r="B35" s="4" t="s">
        <v>94</v>
      </c>
    </row>
    <row r="36" spans="1:10">
      <c r="A36" s="4" t="s">
        <v>35</v>
      </c>
      <c r="B36" s="4" t="s">
        <v>139</v>
      </c>
    </row>
  </sheetData>
  <mergeCells count="8">
    <mergeCell ref="A1:A2"/>
    <mergeCell ref="C1:F1"/>
    <mergeCell ref="H1:I1"/>
    <mergeCell ref="E2:F2"/>
    <mergeCell ref="H2:I2"/>
    <mergeCell ref="A34:J34"/>
    <mergeCell ref="B35:J35"/>
    <mergeCell ref="B36:J3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8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s>
  <sheetData>
    <row r="1" spans="1:6">
      <c r="A1" s="1" t="s">
        <v>1426</v>
      </c>
      <c r="C1" s="2" t="s">
        <v>1</v>
      </c>
    </row>
    <row r="2" spans="1:6">
      <c r="C2" s="2" t="s">
        <v>878</v>
      </c>
      <c r="E2" s="2" t="s">
        <v>1010</v>
      </c>
      <c r="F2" s="2" t="s">
        <v>1106</v>
      </c>
    </row>
    <row r="3" spans="1:6">
      <c r="A3" s="3" t="s">
        <v>1107</v>
      </c>
    </row>
    <row r="4" spans="1:6">
      <c r="A4" s="4" t="s">
        <v>324</v>
      </c>
      <c r="C4" s="7" t="n">
        <v>-571</v>
      </c>
      <c r="E4" s="7" t="n">
        <v>-1054</v>
      </c>
    </row>
    <row r="5" spans="1:6">
      <c r="A5" s="4" t="s">
        <v>331</v>
      </c>
    </row>
    <row r="6" spans="1:6">
      <c r="A6" s="3" t="s">
        <v>1107</v>
      </c>
    </row>
    <row r="7" spans="1:6">
      <c r="A7" s="4" t="s">
        <v>324</v>
      </c>
      <c r="C7" s="5" t="n">
        <v>5</v>
      </c>
      <c r="E7" s="7" t="n">
        <v>-1</v>
      </c>
    </row>
    <row r="8" spans="1:6">
      <c r="A8" s="4" t="s">
        <v>1109</v>
      </c>
    </row>
    <row r="9" spans="1:6">
      <c r="A9" s="3" t="s">
        <v>1107</v>
      </c>
    </row>
    <row r="10" spans="1:6">
      <c r="A10" s="4" t="s">
        <v>578</v>
      </c>
      <c r="C10" s="7" t="n">
        <v>320967</v>
      </c>
      <c r="F10" s="7" t="n">
        <v>317188</v>
      </c>
    </row>
    <row r="11" spans="1:6">
      <c r="A11" s="4" t="s">
        <v>1427</v>
      </c>
      <c r="C11" s="4" t="s">
        <v>1428</v>
      </c>
      <c r="F11" s="4" t="s">
        <v>1429</v>
      </c>
    </row>
    <row r="12" spans="1:6">
      <c r="A12" s="4" t="s">
        <v>324</v>
      </c>
      <c r="C12" s="7" t="n">
        <v>570</v>
      </c>
    </row>
    <row r="13" spans="1:6">
      <c r="A13" s="4" t="s">
        <v>1430</v>
      </c>
      <c r="B13" s="4" t="s">
        <v>30</v>
      </c>
      <c r="C13" s="15" t="n">
        <v>0.0035</v>
      </c>
    </row>
    <row r="14" spans="1:6">
      <c r="A14" s="4" t="s">
        <v>1431</v>
      </c>
    </row>
    <row r="15" spans="1:6">
      <c r="A15" s="3" t="s">
        <v>1107</v>
      </c>
    </row>
    <row r="16" spans="1:6">
      <c r="A16" s="4" t="s">
        <v>578</v>
      </c>
      <c r="C16" s="7" t="n">
        <v>327890</v>
      </c>
      <c r="F16" s="7" t="n">
        <v>324290</v>
      </c>
    </row>
    <row r="17" spans="1:6">
      <c r="A17" s="4" t="s">
        <v>1432</v>
      </c>
    </row>
    <row r="18" spans="1:6">
      <c r="A18" s="3" t="s">
        <v>1107</v>
      </c>
    </row>
    <row r="19" spans="1:6">
      <c r="A19" s="4" t="s">
        <v>578</v>
      </c>
      <c r="C19" s="5" t="n">
        <v>6923</v>
      </c>
      <c r="F19" s="5" t="n">
        <v>7102</v>
      </c>
    </row>
    <row r="20" spans="1:6">
      <c r="A20" s="4" t="s">
        <v>1433</v>
      </c>
    </row>
    <row r="21" spans="1:6">
      <c r="A21" s="3" t="s">
        <v>1107</v>
      </c>
    </row>
    <row r="22" spans="1:6">
      <c r="A22" s="4" t="s">
        <v>578</v>
      </c>
      <c r="C22" s="7" t="n">
        <v>271586</v>
      </c>
      <c r="F22" s="7" t="n">
        <v>265009</v>
      </c>
    </row>
    <row r="23" spans="1:6">
      <c r="A23" s="4" t="s">
        <v>1427</v>
      </c>
      <c r="C23" s="4" t="s">
        <v>1434</v>
      </c>
      <c r="F23" s="4" t="s">
        <v>1434</v>
      </c>
    </row>
    <row r="24" spans="1:6">
      <c r="A24" s="4" t="s">
        <v>1435</v>
      </c>
    </row>
    <row r="25" spans="1:6">
      <c r="A25" s="3" t="s">
        <v>1107</v>
      </c>
    </row>
    <row r="26" spans="1:6">
      <c r="A26" s="4" t="s">
        <v>578</v>
      </c>
      <c r="C26" s="7" t="n">
        <v>272154</v>
      </c>
      <c r="F26" s="7" t="n">
        <v>265617</v>
      </c>
    </row>
    <row r="27" spans="1:6">
      <c r="A27" s="4" t="s">
        <v>1436</v>
      </c>
    </row>
    <row r="28" spans="1:6">
      <c r="A28" s="3" t="s">
        <v>1107</v>
      </c>
    </row>
    <row r="29" spans="1:6">
      <c r="A29" s="4" t="s">
        <v>578</v>
      </c>
      <c r="C29" s="5" t="n">
        <v>568</v>
      </c>
      <c r="F29" s="5" t="n">
        <v>608</v>
      </c>
    </row>
    <row r="30" spans="1:6">
      <c r="A30" s="4" t="s">
        <v>1437</v>
      </c>
    </row>
    <row r="31" spans="1:6">
      <c r="A31" s="3" t="s">
        <v>1107</v>
      </c>
    </row>
    <row r="32" spans="1:6">
      <c r="A32" s="4" t="s">
        <v>578</v>
      </c>
      <c r="C32" s="7" t="n">
        <v>44331</v>
      </c>
      <c r="F32" s="7" t="n">
        <v>46480</v>
      </c>
    </row>
    <row r="33" spans="1:6">
      <c r="A33" s="4" t="s">
        <v>1427</v>
      </c>
      <c r="C33" s="4" t="s">
        <v>1438</v>
      </c>
      <c r="F33" s="4" t="s">
        <v>1439</v>
      </c>
    </row>
    <row r="34" spans="1:6">
      <c r="A34" s="4" t="s">
        <v>1440</v>
      </c>
    </row>
    <row r="35" spans="1:6">
      <c r="A35" s="3" t="s">
        <v>1107</v>
      </c>
    </row>
    <row r="36" spans="1:6">
      <c r="A36" s="4" t="s">
        <v>578</v>
      </c>
      <c r="C36" s="7" t="n">
        <v>47284</v>
      </c>
      <c r="F36" s="7" t="n">
        <v>49592</v>
      </c>
    </row>
    <row r="37" spans="1:6">
      <c r="A37" s="4" t="s">
        <v>1441</v>
      </c>
    </row>
    <row r="38" spans="1:6">
      <c r="A38" s="3" t="s">
        <v>1107</v>
      </c>
    </row>
    <row r="39" spans="1:6">
      <c r="A39" s="4" t="s">
        <v>578</v>
      </c>
      <c r="C39" s="5" t="n">
        <v>2953</v>
      </c>
      <c r="F39" s="5" t="n">
        <v>3112</v>
      </c>
    </row>
    <row r="40" spans="1:6">
      <c r="A40" s="4" t="s">
        <v>1442</v>
      </c>
    </row>
    <row r="41" spans="1:6">
      <c r="A41" s="3" t="s">
        <v>1107</v>
      </c>
    </row>
    <row r="42" spans="1:6">
      <c r="A42" s="4" t="s">
        <v>578</v>
      </c>
      <c r="C42" s="7" t="n">
        <v>5050</v>
      </c>
      <c r="F42" s="7" t="n">
        <v>5699</v>
      </c>
    </row>
    <row r="43" spans="1:6">
      <c r="A43" s="4" t="s">
        <v>1427</v>
      </c>
      <c r="C43" s="4" t="s">
        <v>1443</v>
      </c>
      <c r="F43" s="4" t="s">
        <v>1444</v>
      </c>
    </row>
    <row r="44" spans="1:6">
      <c r="A44" s="4" t="s">
        <v>1445</v>
      </c>
    </row>
    <row r="45" spans="1:6">
      <c r="A45" s="3" t="s">
        <v>1107</v>
      </c>
    </row>
    <row r="46" spans="1:6">
      <c r="A46" s="4" t="s">
        <v>578</v>
      </c>
      <c r="C46" s="7" t="n">
        <v>8452</v>
      </c>
      <c r="F46" s="7" t="n">
        <v>9081</v>
      </c>
    </row>
    <row r="47" spans="1:6">
      <c r="A47" s="4" t="s">
        <v>1446</v>
      </c>
    </row>
    <row r="48" spans="1:6">
      <c r="A48" s="3" t="s">
        <v>1107</v>
      </c>
    </row>
    <row r="49" spans="1:6">
      <c r="A49" s="4" t="s">
        <v>578</v>
      </c>
      <c r="C49" s="5" t="n">
        <v>3402</v>
      </c>
      <c r="F49" s="5" t="n">
        <v>3382</v>
      </c>
    </row>
    <row r="50" spans="1:6">
      <c r="A50" s="4" t="s">
        <v>1447</v>
      </c>
    </row>
    <row r="51" spans="1:6">
      <c r="A51" s="3" t="s">
        <v>1107</v>
      </c>
    </row>
    <row r="52" spans="1:6">
      <c r="A52" s="4" t="s">
        <v>578</v>
      </c>
      <c r="C52" s="7" t="n">
        <v>194480</v>
      </c>
      <c r="F52" s="7" t="n">
        <v>193149</v>
      </c>
    </row>
    <row r="53" spans="1:6">
      <c r="A53" s="4" t="s">
        <v>1427</v>
      </c>
      <c r="C53" s="4" t="s">
        <v>1448</v>
      </c>
      <c r="F53" s="4" t="s">
        <v>1449</v>
      </c>
    </row>
    <row r="54" spans="1:6">
      <c r="A54" s="4" t="s">
        <v>324</v>
      </c>
      <c r="C54" s="7" t="n">
        <v>708</v>
      </c>
    </row>
    <row r="55" spans="1:6">
      <c r="A55" s="4" t="s">
        <v>1430</v>
      </c>
      <c r="B55" s="4" t="s">
        <v>30</v>
      </c>
      <c r="C55" s="15" t="n">
        <v>0.0071</v>
      </c>
    </row>
    <row r="56" spans="1:6">
      <c r="A56" s="4" t="s">
        <v>1450</v>
      </c>
    </row>
    <row r="57" spans="1:6">
      <c r="A57" s="3" t="s">
        <v>1107</v>
      </c>
    </row>
    <row r="58" spans="1:6">
      <c r="A58" s="4" t="s">
        <v>578</v>
      </c>
      <c r="C58" s="7" t="n">
        <v>200241</v>
      </c>
      <c r="F58" s="7" t="n">
        <v>198777</v>
      </c>
    </row>
    <row r="59" spans="1:6">
      <c r="A59" s="4" t="s">
        <v>1451</v>
      </c>
    </row>
    <row r="60" spans="1:6">
      <c r="A60" s="3" t="s">
        <v>1107</v>
      </c>
    </row>
    <row r="61" spans="1:6">
      <c r="A61" s="4" t="s">
        <v>578</v>
      </c>
      <c r="C61" s="7" t="n">
        <v>5761</v>
      </c>
      <c r="F61" s="7" t="n">
        <v>5628</v>
      </c>
    </row>
    <row r="62" spans="1:6">
      <c r="A62" s="4" t="s">
        <v>1452</v>
      </c>
    </row>
    <row r="63" spans="1:6">
      <c r="A63" s="3" t="s">
        <v>1107</v>
      </c>
    </row>
    <row r="64" spans="1:6">
      <c r="A64" s="4" t="s">
        <v>1427</v>
      </c>
      <c r="C64" s="4" t="s">
        <v>1453</v>
      </c>
      <c r="F64" s="4" t="s">
        <v>1453</v>
      </c>
    </row>
    <row r="65" spans="1:6">
      <c r="A65" s="4" t="s">
        <v>1454</v>
      </c>
    </row>
    <row r="66" spans="1:6">
      <c r="A66" s="3" t="s">
        <v>1107</v>
      </c>
    </row>
    <row r="67" spans="1:6">
      <c r="A67" s="4" t="s">
        <v>578</v>
      </c>
      <c r="C67" s="7" t="n">
        <v>160798</v>
      </c>
      <c r="F67" s="7" t="n">
        <v>158762</v>
      </c>
    </row>
    <row r="68" spans="1:6">
      <c r="A68" s="4" t="s">
        <v>1455</v>
      </c>
    </row>
    <row r="69" spans="1:6">
      <c r="A69" s="3" t="s">
        <v>1107</v>
      </c>
    </row>
    <row r="70" spans="1:6">
      <c r="A70" s="4" t="s">
        <v>578</v>
      </c>
      <c r="C70" s="7" t="n">
        <v>412</v>
      </c>
      <c r="F70" s="7" t="n">
        <v>442</v>
      </c>
    </row>
    <row r="71" spans="1:6">
      <c r="A71" s="4" t="s">
        <v>1456</v>
      </c>
    </row>
    <row r="72" spans="1:6">
      <c r="A72" s="3" t="s">
        <v>1107</v>
      </c>
    </row>
    <row r="73" spans="1:6">
      <c r="A73" s="4" t="s">
        <v>1427</v>
      </c>
      <c r="C73" s="4" t="s">
        <v>1457</v>
      </c>
      <c r="F73" s="4" t="s">
        <v>1457</v>
      </c>
    </row>
    <row r="74" spans="1:6">
      <c r="A74" s="4" t="s">
        <v>1458</v>
      </c>
    </row>
    <row r="75" spans="1:6">
      <c r="A75" s="3" t="s">
        <v>1107</v>
      </c>
    </row>
    <row r="76" spans="1:6">
      <c r="A76" s="4" t="s">
        <v>578</v>
      </c>
      <c r="C76" s="7" t="n">
        <v>33720</v>
      </c>
      <c r="F76" s="7" t="n">
        <v>34445</v>
      </c>
    </row>
    <row r="77" spans="1:6">
      <c r="A77" s="4" t="s">
        <v>1459</v>
      </c>
    </row>
    <row r="78" spans="1:6">
      <c r="A78" s="3" t="s">
        <v>1107</v>
      </c>
    </row>
    <row r="79" spans="1:6">
      <c r="A79" s="4" t="s">
        <v>578</v>
      </c>
      <c r="C79" s="7" t="n">
        <v>2625</v>
      </c>
      <c r="F79" s="7" t="n">
        <v>2670</v>
      </c>
    </row>
    <row r="80" spans="1:6">
      <c r="A80" s="4" t="s">
        <v>1460</v>
      </c>
    </row>
    <row r="81" spans="1:6">
      <c r="A81" s="3" t="s">
        <v>1107</v>
      </c>
    </row>
    <row r="82" spans="1:6">
      <c r="A82" s="4" t="s">
        <v>1427</v>
      </c>
      <c r="C82" s="4" t="s">
        <v>1461</v>
      </c>
      <c r="F82" s="4" t="s">
        <v>1462</v>
      </c>
    </row>
    <row r="83" spans="1:6">
      <c r="A83" s="4" t="s">
        <v>1463</v>
      </c>
    </row>
    <row r="84" spans="1:6">
      <c r="A84" s="3" t="s">
        <v>1107</v>
      </c>
    </row>
    <row r="85" spans="1:6">
      <c r="A85" s="4" t="s">
        <v>578</v>
      </c>
      <c r="C85" s="7" t="n">
        <v>5723</v>
      </c>
      <c r="F85" s="7" t="n">
        <v>5570</v>
      </c>
    </row>
    <row r="86" spans="1:6">
      <c r="A86" s="4" t="s">
        <v>1464</v>
      </c>
    </row>
    <row r="87" spans="1:6">
      <c r="A87" s="3" t="s">
        <v>1107</v>
      </c>
    </row>
    <row r="88" spans="1:6">
      <c r="A88" s="4" t="s">
        <v>578</v>
      </c>
      <c r="C88" s="5" t="n">
        <v>2724</v>
      </c>
      <c r="F88" s="5" t="n">
        <v>2516</v>
      </c>
    </row>
    <row r="89" spans="1:6">
      <c r="A89" s="4" t="s">
        <v>1465</v>
      </c>
    </row>
    <row r="90" spans="1:6">
      <c r="A90" s="3" t="s">
        <v>1107</v>
      </c>
    </row>
    <row r="91" spans="1:6">
      <c r="A91" s="4" t="s">
        <v>578</v>
      </c>
      <c r="C91" s="7" t="n">
        <v>126487</v>
      </c>
      <c r="F91" s="7" t="n">
        <v>124039</v>
      </c>
    </row>
    <row r="92" spans="1:6">
      <c r="A92" s="4" t="s">
        <v>1427</v>
      </c>
      <c r="C92" s="4" t="s">
        <v>1466</v>
      </c>
      <c r="F92" s="4" t="s">
        <v>1467</v>
      </c>
    </row>
    <row r="93" spans="1:6">
      <c r="A93" s="4" t="s">
        <v>324</v>
      </c>
      <c r="C93" s="7" t="n">
        <v>138</v>
      </c>
    </row>
    <row r="94" spans="1:6">
      <c r="A94" s="4" t="s">
        <v>1430</v>
      </c>
      <c r="B94" s="4" t="s">
        <v>30</v>
      </c>
      <c r="C94" s="15" t="n">
        <v>-0.0022</v>
      </c>
    </row>
    <row r="95" spans="1:6">
      <c r="A95" s="4" t="s">
        <v>1468</v>
      </c>
    </row>
    <row r="96" spans="1:6">
      <c r="A96" s="3" t="s">
        <v>1107</v>
      </c>
    </row>
    <row r="97" spans="1:6">
      <c r="A97" s="4" t="s">
        <v>578</v>
      </c>
      <c r="C97" s="7" t="n">
        <v>127649</v>
      </c>
      <c r="F97" s="7" t="n">
        <v>125513</v>
      </c>
    </row>
    <row r="98" spans="1:6">
      <c r="A98" s="4" t="s">
        <v>1469</v>
      </c>
    </row>
    <row r="99" spans="1:6">
      <c r="A99" s="3" t="s">
        <v>1107</v>
      </c>
    </row>
    <row r="100" spans="1:6">
      <c r="A100" s="4" t="s">
        <v>578</v>
      </c>
      <c r="C100" s="7" t="n">
        <v>1162</v>
      </c>
      <c r="F100" s="7" t="n">
        <v>1474</v>
      </c>
    </row>
    <row r="101" spans="1:6">
      <c r="A101" s="4" t="s">
        <v>1470</v>
      </c>
    </row>
    <row r="102" spans="1:6">
      <c r="A102" s="3" t="s">
        <v>1107</v>
      </c>
    </row>
    <row r="103" spans="1:6">
      <c r="A103" s="4" t="s">
        <v>1427</v>
      </c>
      <c r="C103" s="4" t="s">
        <v>1471</v>
      </c>
      <c r="F103" s="4" t="s">
        <v>1434</v>
      </c>
    </row>
    <row r="104" spans="1:6">
      <c r="A104" s="4" t="s">
        <v>1472</v>
      </c>
    </row>
    <row r="105" spans="1:6">
      <c r="A105" s="3" t="s">
        <v>1107</v>
      </c>
    </row>
    <row r="106" spans="1:6">
      <c r="A106" s="4" t="s">
        <v>578</v>
      </c>
      <c r="C106" s="7" t="n">
        <v>111356</v>
      </c>
      <c r="F106" s="7" t="n">
        <v>106855</v>
      </c>
    </row>
    <row r="107" spans="1:6">
      <c r="A107" s="4" t="s">
        <v>1473</v>
      </c>
    </row>
    <row r="108" spans="1:6">
      <c r="A108" s="3" t="s">
        <v>1107</v>
      </c>
    </row>
    <row r="109" spans="1:6">
      <c r="A109" s="4" t="s">
        <v>578</v>
      </c>
      <c r="C109" s="7" t="n">
        <v>156</v>
      </c>
      <c r="F109" s="7" t="n">
        <v>166</v>
      </c>
    </row>
    <row r="110" spans="1:6">
      <c r="A110" s="4" t="s">
        <v>1474</v>
      </c>
    </row>
    <row r="111" spans="1:6">
      <c r="A111" s="3" t="s">
        <v>1107</v>
      </c>
    </row>
    <row r="112" spans="1:6">
      <c r="A112" s="4" t="s">
        <v>1427</v>
      </c>
      <c r="C112" s="4" t="s">
        <v>1475</v>
      </c>
      <c r="F112" s="4" t="s">
        <v>1448</v>
      </c>
    </row>
    <row r="113" spans="1:6">
      <c r="A113" s="4" t="s">
        <v>1476</v>
      </c>
    </row>
    <row r="114" spans="1:6">
      <c r="A114" s="3" t="s">
        <v>1107</v>
      </c>
    </row>
    <row r="115" spans="1:6">
      <c r="A115" s="4" t="s">
        <v>578</v>
      </c>
      <c r="C115" s="7" t="n">
        <v>13564</v>
      </c>
      <c r="F115" s="7" t="n">
        <v>15147</v>
      </c>
    </row>
    <row r="116" spans="1:6">
      <c r="A116" s="4" t="s">
        <v>1477</v>
      </c>
    </row>
    <row r="117" spans="1:6">
      <c r="A117" s="3" t="s">
        <v>1107</v>
      </c>
    </row>
    <row r="118" spans="1:6">
      <c r="A118" s="4" t="s">
        <v>578</v>
      </c>
      <c r="C118" s="7" t="n">
        <v>328</v>
      </c>
      <c r="F118" s="7" t="n">
        <v>442</v>
      </c>
    </row>
    <row r="119" spans="1:6">
      <c r="A119" s="4" t="s">
        <v>1478</v>
      </c>
    </row>
    <row r="120" spans="1:6">
      <c r="A120" s="3" t="s">
        <v>1107</v>
      </c>
    </row>
    <row r="121" spans="1:6">
      <c r="A121" s="4" t="s">
        <v>1427</v>
      </c>
      <c r="C121" s="4" t="s">
        <v>1479</v>
      </c>
      <c r="F121" s="4" t="s">
        <v>1480</v>
      </c>
    </row>
    <row r="122" spans="1:6">
      <c r="A122" s="4" t="s">
        <v>1481</v>
      </c>
    </row>
    <row r="123" spans="1:6">
      <c r="A123" s="3" t="s">
        <v>1107</v>
      </c>
    </row>
    <row r="124" spans="1:6">
      <c r="A124" s="4" t="s">
        <v>578</v>
      </c>
      <c r="C124" s="7" t="n">
        <v>2729</v>
      </c>
      <c r="F124" s="7" t="n">
        <v>3511</v>
      </c>
    </row>
    <row r="125" spans="1:6">
      <c r="A125" s="4" t="s">
        <v>1482</v>
      </c>
    </row>
    <row r="126" spans="1:6">
      <c r="A126" s="3" t="s">
        <v>1107</v>
      </c>
    </row>
    <row r="127" spans="1:6">
      <c r="A127" s="4" t="s">
        <v>578</v>
      </c>
      <c r="C127" s="5" t="n">
        <v>678</v>
      </c>
      <c r="F127" s="5" t="n">
        <v>866</v>
      </c>
    </row>
    <row r="128" spans="1:6">
      <c r="A128" s="4" t="s">
        <v>1483</v>
      </c>
    </row>
    <row r="129" spans="1:6">
      <c r="A129" s="3" t="s">
        <v>1107</v>
      </c>
    </row>
    <row r="130" spans="1:6">
      <c r="A130" s="4" t="s">
        <v>578</v>
      </c>
      <c r="C130" s="7" t="n">
        <v>8086</v>
      </c>
      <c r="F130" s="7" t="n">
        <v>8682</v>
      </c>
    </row>
    <row r="131" spans="1:6">
      <c r="A131" s="4" t="s">
        <v>1427</v>
      </c>
      <c r="C131" s="4" t="s">
        <v>1484</v>
      </c>
      <c r="F131" s="4" t="s">
        <v>1485</v>
      </c>
    </row>
    <row r="132" spans="1:6">
      <c r="A132" s="4" t="s">
        <v>324</v>
      </c>
      <c r="C132" s="7" t="n">
        <v>9</v>
      </c>
    </row>
    <row r="133" spans="1:6">
      <c r="A133" s="4" t="s">
        <v>1430</v>
      </c>
      <c r="C133" s="15" t="n">
        <v>0.0021</v>
      </c>
    </row>
    <row r="134" spans="1:6">
      <c r="A134" s="4" t="s">
        <v>1486</v>
      </c>
    </row>
    <row r="135" spans="1:6">
      <c r="A135" s="3" t="s">
        <v>1107</v>
      </c>
    </row>
    <row r="136" spans="1:6">
      <c r="A136" s="4" t="s">
        <v>578</v>
      </c>
      <c r="C136" s="7" t="n">
        <v>8452</v>
      </c>
      <c r="F136" s="7" t="n">
        <v>9046</v>
      </c>
    </row>
    <row r="137" spans="1:6">
      <c r="A137" s="4" t="s">
        <v>1487</v>
      </c>
    </row>
    <row r="138" spans="1:6">
      <c r="A138" s="3" t="s">
        <v>1107</v>
      </c>
    </row>
    <row r="139" spans="1:6">
      <c r="A139" s="4" t="s">
        <v>578</v>
      </c>
      <c r="C139" s="7" t="n">
        <v>366</v>
      </c>
      <c r="F139" s="7" t="n">
        <v>364</v>
      </c>
    </row>
    <row r="140" spans="1:6">
      <c r="A140" s="4" t="s">
        <v>1488</v>
      </c>
    </row>
    <row r="141" spans="1:6">
      <c r="A141" s="3" t="s">
        <v>1107</v>
      </c>
    </row>
    <row r="142" spans="1:6">
      <c r="A142" s="4" t="s">
        <v>1427</v>
      </c>
      <c r="C142" s="4" t="s">
        <v>1434</v>
      </c>
      <c r="F142" s="4" t="s">
        <v>1471</v>
      </c>
    </row>
    <row r="143" spans="1:6">
      <c r="A143" s="4" t="s">
        <v>1489</v>
      </c>
    </row>
    <row r="144" spans="1:6">
      <c r="A144" s="3" t="s">
        <v>1107</v>
      </c>
    </row>
    <row r="145" spans="1:6">
      <c r="A145" s="4" t="s">
        <v>578</v>
      </c>
      <c r="C145" s="7" t="n">
        <v>6774</v>
      </c>
      <c r="F145" s="7" t="n">
        <v>6498</v>
      </c>
    </row>
    <row r="146" spans="1:6">
      <c r="A146" s="4" t="s">
        <v>1490</v>
      </c>
    </row>
    <row r="147" spans="1:6">
      <c r="A147" s="3" t="s">
        <v>1107</v>
      </c>
    </row>
    <row r="148" spans="1:6">
      <c r="A148" s="4" t="s">
        <v>578</v>
      </c>
      <c r="C148" s="7" t="n">
        <v>11</v>
      </c>
      <c r="F148" s="7" t="n">
        <v>8</v>
      </c>
    </row>
    <row r="149" spans="1:6">
      <c r="A149" s="4" t="s">
        <v>1491</v>
      </c>
    </row>
    <row r="150" spans="1:6">
      <c r="A150" s="3" t="s">
        <v>1107</v>
      </c>
    </row>
    <row r="151" spans="1:6">
      <c r="A151" s="4" t="s">
        <v>1427</v>
      </c>
      <c r="C151" s="4" t="s">
        <v>1492</v>
      </c>
      <c r="F151" s="4" t="s">
        <v>1493</v>
      </c>
    </row>
    <row r="152" spans="1:6">
      <c r="A152" s="4" t="s">
        <v>1494</v>
      </c>
    </row>
    <row r="153" spans="1:6">
      <c r="A153" s="3" t="s">
        <v>1107</v>
      </c>
    </row>
    <row r="154" spans="1:6">
      <c r="A154" s="4" t="s">
        <v>578</v>
      </c>
      <c r="C154" s="7" t="n">
        <v>734</v>
      </c>
      <c r="F154" s="7" t="n">
        <v>1596</v>
      </c>
    </row>
    <row r="155" spans="1:6">
      <c r="A155" s="4" t="s">
        <v>1495</v>
      </c>
    </row>
    <row r="156" spans="1:6">
      <c r="A156" s="3" t="s">
        <v>1107</v>
      </c>
    </row>
    <row r="157" spans="1:6">
      <c r="A157" s="4" t="s">
        <v>578</v>
      </c>
      <c r="C157" s="7" t="n">
        <v>56</v>
      </c>
      <c r="F157" s="7" t="n">
        <v>62</v>
      </c>
    </row>
    <row r="158" spans="1:6">
      <c r="A158" s="4" t="s">
        <v>1496</v>
      </c>
    </row>
    <row r="159" spans="1:6">
      <c r="A159" s="3" t="s">
        <v>1107</v>
      </c>
    </row>
    <row r="160" spans="1:6">
      <c r="A160" s="4" t="s">
        <v>1427</v>
      </c>
      <c r="C160" s="4" t="s">
        <v>1497</v>
      </c>
      <c r="F160" s="4" t="s">
        <v>1498</v>
      </c>
    </row>
    <row r="161" spans="1:6">
      <c r="A161" s="4" t="s">
        <v>1499</v>
      </c>
    </row>
    <row r="162" spans="1:6">
      <c r="A162" s="3" t="s">
        <v>1107</v>
      </c>
    </row>
    <row r="163" spans="1:6">
      <c r="A163" s="4" t="s">
        <v>578</v>
      </c>
      <c r="C163" s="7" t="n">
        <v>944</v>
      </c>
      <c r="F163" s="7" t="n">
        <v>952</v>
      </c>
    </row>
    <row r="164" spans="1:6">
      <c r="A164" s="4" t="s">
        <v>1500</v>
      </c>
    </row>
    <row r="165" spans="1:6">
      <c r="A165" s="3" t="s">
        <v>1107</v>
      </c>
    </row>
    <row r="166" spans="1:6">
      <c r="A166" s="4" t="s">
        <v>578</v>
      </c>
      <c r="C166" s="5" t="n">
        <v>299</v>
      </c>
      <c r="F166" s="5" t="n">
        <v>294</v>
      </c>
    </row>
    <row r="167" spans="1:6">
      <c r="A167" s="4" t="s">
        <v>1501</v>
      </c>
    </row>
    <row r="168" spans="1:6">
      <c r="A168" s="3" t="s">
        <v>1107</v>
      </c>
    </row>
    <row r="169" spans="1:6">
      <c r="A169" s="4" t="s">
        <v>578</v>
      </c>
      <c r="C169" s="7" t="n">
        <v>429</v>
      </c>
      <c r="F169" s="7" t="n">
        <v>8837</v>
      </c>
    </row>
    <row r="170" spans="1:6">
      <c r="A170" s="4" t="s">
        <v>1427</v>
      </c>
      <c r="C170" s="4" t="s">
        <v>1502</v>
      </c>
      <c r="F170" s="4" t="s">
        <v>1503</v>
      </c>
    </row>
    <row r="171" spans="1:6">
      <c r="A171" s="4" t="s">
        <v>324</v>
      </c>
      <c r="C171" s="7" t="n">
        <v>-16</v>
      </c>
    </row>
    <row r="172" spans="1:6">
      <c r="A172" s="4" t="s">
        <v>1430</v>
      </c>
      <c r="C172" s="15" t="n">
        <v>-0.0669</v>
      </c>
    </row>
    <row r="173" spans="1:6">
      <c r="A173" s="4" t="s">
        <v>1504</v>
      </c>
    </row>
    <row r="174" spans="1:6">
      <c r="A174" s="3" t="s">
        <v>1107</v>
      </c>
    </row>
    <row r="175" spans="1:6">
      <c r="A175" s="4" t="s">
        <v>578</v>
      </c>
      <c r="C175" s="7" t="n">
        <v>482</v>
      </c>
      <c r="F175" s="7" t="n">
        <v>8902</v>
      </c>
    </row>
    <row r="176" spans="1:6">
      <c r="A176" s="4" t="s">
        <v>1505</v>
      </c>
    </row>
    <row r="177" spans="1:6">
      <c r="A177" s="3" t="s">
        <v>1107</v>
      </c>
    </row>
    <row r="178" spans="1:6">
      <c r="A178" s="4" t="s">
        <v>578</v>
      </c>
      <c r="C178" s="7" t="n">
        <v>53</v>
      </c>
      <c r="F178" s="7" t="n">
        <v>65</v>
      </c>
    </row>
    <row r="179" spans="1:6">
      <c r="A179" s="4" t="s">
        <v>1506</v>
      </c>
    </row>
    <row r="180" spans="1:6">
      <c r="A180" s="3" t="s">
        <v>1107</v>
      </c>
    </row>
    <row r="181" spans="1:6">
      <c r="A181" s="4" t="s">
        <v>1427</v>
      </c>
      <c r="C181" s="4" t="s">
        <v>1507</v>
      </c>
      <c r="F181" s="4" t="s">
        <v>1508</v>
      </c>
    </row>
    <row r="182" spans="1:6">
      <c r="A182" s="4" t="s">
        <v>1509</v>
      </c>
    </row>
    <row r="183" spans="1:6">
      <c r="A183" s="3" t="s">
        <v>1107</v>
      </c>
    </row>
    <row r="184" spans="1:6">
      <c r="A184" s="4" t="s">
        <v>578</v>
      </c>
      <c r="C184" s="7" t="n">
        <v>436</v>
      </c>
      <c r="F184" s="7" t="n">
        <v>8689</v>
      </c>
    </row>
    <row r="185" spans="1:6">
      <c r="A185" s="4" t="s">
        <v>1510</v>
      </c>
    </row>
    <row r="186" spans="1:6">
      <c r="A186" s="3" t="s">
        <v>1107</v>
      </c>
    </row>
    <row r="187" spans="1:6">
      <c r="A187" s="4" t="s">
        <v>578</v>
      </c>
      <c r="C187" s="5" t="n">
        <v>13</v>
      </c>
      <c r="F187" s="7" t="n">
        <v>2</v>
      </c>
    </row>
    <row r="188" spans="1:6">
      <c r="A188" s="4" t="s">
        <v>1511</v>
      </c>
    </row>
    <row r="189" spans="1:6">
      <c r="A189" s="3" t="s">
        <v>1107</v>
      </c>
    </row>
    <row r="190" spans="1:6">
      <c r="A190" s="4" t="s">
        <v>1427</v>
      </c>
      <c r="F190" s="4" t="s">
        <v>1512</v>
      </c>
    </row>
    <row r="191" spans="1:6">
      <c r="A191" s="4" t="s">
        <v>1513</v>
      </c>
    </row>
    <row r="192" spans="1:6">
      <c r="A192" s="3" t="s">
        <v>1107</v>
      </c>
    </row>
    <row r="193" spans="1:6">
      <c r="A193" s="4" t="s">
        <v>578</v>
      </c>
      <c r="C193" s="5" t="n">
        <v>0</v>
      </c>
      <c r="F193" s="7" t="n">
        <v>139</v>
      </c>
    </row>
    <row r="194" spans="1:6">
      <c r="A194" s="4" t="s">
        <v>1514</v>
      </c>
    </row>
    <row r="195" spans="1:6">
      <c r="A195" s="3" t="s">
        <v>1107</v>
      </c>
    </row>
    <row r="196" spans="1:6">
      <c r="A196" s="4" t="s">
        <v>578</v>
      </c>
      <c r="C196" s="7" t="n">
        <v>0</v>
      </c>
      <c r="F196" s="7" t="n">
        <v>5</v>
      </c>
    </row>
    <row r="197" spans="1:6">
      <c r="A197" s="4" t="s">
        <v>1515</v>
      </c>
    </row>
    <row r="198" spans="1:6">
      <c r="A198" s="3" t="s">
        <v>1107</v>
      </c>
    </row>
    <row r="199" spans="1:6">
      <c r="A199" s="4" t="s">
        <v>1427</v>
      </c>
      <c r="C199" s="4" t="s">
        <v>1516</v>
      </c>
      <c r="F199" s="4" t="s">
        <v>1517</v>
      </c>
    </row>
    <row r="200" spans="1:6">
      <c r="A200" s="4" t="s">
        <v>1518</v>
      </c>
    </row>
    <row r="201" spans="1:6">
      <c r="A201" s="3" t="s">
        <v>1107</v>
      </c>
    </row>
    <row r="202" spans="1:6">
      <c r="A202" s="4" t="s">
        <v>578</v>
      </c>
      <c r="C202" s="7" t="n">
        <v>46</v>
      </c>
      <c r="F202" s="7" t="n">
        <v>74</v>
      </c>
    </row>
    <row r="203" spans="1:6">
      <c r="A203" s="4" t="s">
        <v>1519</v>
      </c>
    </row>
    <row r="204" spans="1:6">
      <c r="A204" s="3" t="s">
        <v>1107</v>
      </c>
    </row>
    <row r="205" spans="1:6">
      <c r="A205" s="4" t="s">
        <v>578</v>
      </c>
      <c r="C205" s="5" t="n">
        <v>40</v>
      </c>
      <c r="F205" s="5" t="n">
        <v>58</v>
      </c>
    </row>
    <row r="206" spans="1:6">
      <c r="A206" s="4" t="s">
        <v>1520</v>
      </c>
    </row>
    <row r="207" spans="1:6">
      <c r="A207" s="3" t="s">
        <v>1107</v>
      </c>
    </row>
    <row r="208" spans="1:6">
      <c r="A208" s="4" t="s">
        <v>578</v>
      </c>
      <c r="C208" s="7" t="n">
        <v>158350</v>
      </c>
      <c r="F208" s="7" t="n">
        <v>156193</v>
      </c>
    </row>
    <row r="209" spans="1:6">
      <c r="A209" s="4" t="s">
        <v>1427</v>
      </c>
      <c r="C209" s="4" t="s">
        <v>1521</v>
      </c>
      <c r="F209" s="4" t="s">
        <v>1522</v>
      </c>
    </row>
    <row r="210" spans="1:6">
      <c r="A210" s="4" t="s">
        <v>324</v>
      </c>
      <c r="C210" s="7" t="n">
        <v>360</v>
      </c>
    </row>
    <row r="211" spans="1:6">
      <c r="A211" s="4" t="s">
        <v>1430</v>
      </c>
      <c r="B211" s="4" t="s">
        <v>30</v>
      </c>
      <c r="C211" s="15" t="n">
        <v>0.0045</v>
      </c>
    </row>
    <row r="212" spans="1:6">
      <c r="A212" s="4" t="s">
        <v>1523</v>
      </c>
    </row>
    <row r="213" spans="1:6">
      <c r="A213" s="3" t="s">
        <v>1107</v>
      </c>
    </row>
    <row r="214" spans="1:6">
      <c r="A214" s="4" t="s">
        <v>578</v>
      </c>
      <c r="C214" s="7" t="n">
        <v>161097</v>
      </c>
      <c r="F214" s="7" t="n">
        <v>158787</v>
      </c>
    </row>
    <row r="215" spans="1:6">
      <c r="A215" s="4" t="s">
        <v>1524</v>
      </c>
    </row>
    <row r="216" spans="1:6">
      <c r="A216" s="3" t="s">
        <v>1107</v>
      </c>
    </row>
    <row r="217" spans="1:6">
      <c r="A217" s="4" t="s">
        <v>578</v>
      </c>
      <c r="C217" s="7" t="n">
        <v>2747</v>
      </c>
      <c r="F217" s="7" t="n">
        <v>2594</v>
      </c>
    </row>
    <row r="218" spans="1:6">
      <c r="A218" s="4" t="s">
        <v>1525</v>
      </c>
    </row>
    <row r="219" spans="1:6">
      <c r="A219" s="3" t="s">
        <v>1107</v>
      </c>
    </row>
    <row r="220" spans="1:6">
      <c r="A220" s="4" t="s">
        <v>1427</v>
      </c>
      <c r="C220" s="4" t="s">
        <v>1471</v>
      </c>
      <c r="F220" s="4" t="s">
        <v>1471</v>
      </c>
    </row>
    <row r="221" spans="1:6">
      <c r="A221" s="4" t="s">
        <v>1526</v>
      </c>
    </row>
    <row r="222" spans="1:6">
      <c r="A222" s="3" t="s">
        <v>1107</v>
      </c>
    </row>
    <row r="223" spans="1:6">
      <c r="A223" s="4" t="s">
        <v>578</v>
      </c>
      <c r="C223" s="7" t="n">
        <v>132186</v>
      </c>
      <c r="F223" s="7" t="n">
        <v>129837</v>
      </c>
    </row>
    <row r="224" spans="1:6">
      <c r="A224" s="4" t="s">
        <v>1527</v>
      </c>
    </row>
    <row r="225" spans="1:6">
      <c r="A225" s="3" t="s">
        <v>1107</v>
      </c>
    </row>
    <row r="226" spans="1:6">
      <c r="A226" s="4" t="s">
        <v>578</v>
      </c>
      <c r="C226" s="7" t="n">
        <v>148</v>
      </c>
      <c r="F226" s="7" t="n">
        <v>142</v>
      </c>
    </row>
    <row r="227" spans="1:6">
      <c r="A227" s="4" t="s">
        <v>1528</v>
      </c>
    </row>
    <row r="228" spans="1:6">
      <c r="A228" s="3" t="s">
        <v>1107</v>
      </c>
    </row>
    <row r="229" spans="1:6">
      <c r="A229" s="4" t="s">
        <v>1427</v>
      </c>
      <c r="C229" s="4" t="s">
        <v>1529</v>
      </c>
      <c r="F229" s="4" t="s">
        <v>1530</v>
      </c>
    </row>
    <row r="230" spans="1:6">
      <c r="A230" s="4" t="s">
        <v>1531</v>
      </c>
    </row>
    <row r="231" spans="1:6">
      <c r="A231" s="3" t="s">
        <v>1107</v>
      </c>
    </row>
    <row r="232" spans="1:6">
      <c r="A232" s="4" t="s">
        <v>578</v>
      </c>
      <c r="C232" s="7" t="n">
        <v>25841</v>
      </c>
      <c r="F232" s="7" t="n">
        <v>25798</v>
      </c>
    </row>
    <row r="233" spans="1:6">
      <c r="A233" s="4" t="s">
        <v>1532</v>
      </c>
    </row>
    <row r="234" spans="1:6">
      <c r="A234" s="3" t="s">
        <v>1107</v>
      </c>
    </row>
    <row r="235" spans="1:6">
      <c r="A235" s="4" t="s">
        <v>578</v>
      </c>
      <c r="C235" s="7" t="n">
        <v>1393</v>
      </c>
      <c r="F235" s="7" t="n">
        <v>1310</v>
      </c>
    </row>
    <row r="236" spans="1:6">
      <c r="A236" s="4" t="s">
        <v>1533</v>
      </c>
    </row>
    <row r="237" spans="1:6">
      <c r="A237" s="3" t="s">
        <v>1107</v>
      </c>
    </row>
    <row r="238" spans="1:6">
      <c r="A238" s="4" t="s">
        <v>1427</v>
      </c>
      <c r="C238" s="4" t="s">
        <v>1534</v>
      </c>
      <c r="F238" s="4" t="s">
        <v>1535</v>
      </c>
    </row>
    <row r="239" spans="1:6">
      <c r="A239" s="4" t="s">
        <v>1536</v>
      </c>
    </row>
    <row r="240" spans="1:6">
      <c r="A240" s="3" t="s">
        <v>1107</v>
      </c>
    </row>
    <row r="241" spans="1:6">
      <c r="A241" s="4" t="s">
        <v>578</v>
      </c>
      <c r="C241" s="7" t="n">
        <v>3070</v>
      </c>
      <c r="F241" s="7" t="n">
        <v>3152</v>
      </c>
    </row>
    <row r="242" spans="1:6">
      <c r="A242" s="4" t="s">
        <v>1537</v>
      </c>
    </row>
    <row r="243" spans="1:6">
      <c r="A243" s="3" t="s">
        <v>1107</v>
      </c>
    </row>
    <row r="244" spans="1:6">
      <c r="A244" s="4" t="s">
        <v>578</v>
      </c>
      <c r="C244" s="5" t="n">
        <v>1206</v>
      </c>
      <c r="F244" s="5" t="n">
        <v>1142</v>
      </c>
    </row>
    <row r="245" spans="1:6">
      <c r="A245" s="4" t="s">
        <v>1538</v>
      </c>
    </row>
    <row r="246" spans="1:6">
      <c r="A246" s="3" t="s">
        <v>1107</v>
      </c>
    </row>
    <row r="247" spans="1:6">
      <c r="A247" s="4" t="s">
        <v>578</v>
      </c>
      <c r="C247" s="7" t="n">
        <v>28605</v>
      </c>
      <c r="F247" s="7" t="n">
        <v>27580</v>
      </c>
    </row>
    <row r="248" spans="1:6">
      <c r="A248" s="4" t="s">
        <v>1427</v>
      </c>
      <c r="C248" s="4" t="s">
        <v>1539</v>
      </c>
      <c r="F248" s="4" t="s">
        <v>1539</v>
      </c>
    </row>
    <row r="249" spans="1:6">
      <c r="A249" s="4" t="s">
        <v>324</v>
      </c>
      <c r="C249" s="7" t="n">
        <v>55</v>
      </c>
    </row>
    <row r="250" spans="1:6">
      <c r="A250" s="4" t="s">
        <v>1430</v>
      </c>
      <c r="B250" s="4" t="s">
        <v>30</v>
      </c>
      <c r="C250" s="15" t="n">
        <v>0.0038</v>
      </c>
    </row>
    <row r="251" spans="1:6">
      <c r="A251" s="4" t="s">
        <v>1540</v>
      </c>
    </row>
    <row r="252" spans="1:6">
      <c r="A252" s="3" t="s">
        <v>1107</v>
      </c>
    </row>
    <row r="253" spans="1:6">
      <c r="A253" s="4" t="s">
        <v>578</v>
      </c>
      <c r="C253" s="7" t="n">
        <v>28835</v>
      </c>
      <c r="F253" s="7" t="n">
        <v>27807</v>
      </c>
    </row>
    <row r="254" spans="1:6">
      <c r="A254" s="4" t="s">
        <v>1541</v>
      </c>
    </row>
    <row r="255" spans="1:6">
      <c r="A255" s="3" t="s">
        <v>1107</v>
      </c>
    </row>
    <row r="256" spans="1:6">
      <c r="A256" s="4" t="s">
        <v>578</v>
      </c>
      <c r="C256" s="7" t="n">
        <v>230</v>
      </c>
      <c r="F256" s="7" t="n">
        <v>227</v>
      </c>
    </row>
    <row r="257" spans="1:6">
      <c r="A257" s="4" t="s">
        <v>1542</v>
      </c>
    </row>
    <row r="258" spans="1:6">
      <c r="A258" s="3" t="s">
        <v>1107</v>
      </c>
    </row>
    <row r="259" spans="1:6">
      <c r="A259" s="4" t="s">
        <v>1427</v>
      </c>
      <c r="C259" s="4" t="s">
        <v>1471</v>
      </c>
      <c r="F259" s="4" t="s">
        <v>1471</v>
      </c>
    </row>
    <row r="260" spans="1:6">
      <c r="A260" s="4" t="s">
        <v>1543</v>
      </c>
    </row>
    <row r="261" spans="1:6">
      <c r="A261" s="3" t="s">
        <v>1107</v>
      </c>
    </row>
    <row r="262" spans="1:6">
      <c r="A262" s="4" t="s">
        <v>578</v>
      </c>
      <c r="C262" s="7" t="n">
        <v>23759</v>
      </c>
      <c r="F262" s="7" t="n">
        <v>22835</v>
      </c>
    </row>
    <row r="263" spans="1:6">
      <c r="A263" s="4" t="s">
        <v>1544</v>
      </c>
    </row>
    <row r="264" spans="1:6">
      <c r="A264" s="3" t="s">
        <v>1107</v>
      </c>
    </row>
    <row r="265" spans="1:6">
      <c r="A265" s="4" t="s">
        <v>578</v>
      </c>
      <c r="C265" s="7" t="n">
        <v>21</v>
      </c>
      <c r="F265" s="7" t="n">
        <v>25</v>
      </c>
    </row>
    <row r="266" spans="1:6">
      <c r="A266" s="4" t="s">
        <v>1545</v>
      </c>
    </row>
    <row r="267" spans="1:6">
      <c r="A267" s="3" t="s">
        <v>1107</v>
      </c>
    </row>
    <row r="268" spans="1:6">
      <c r="A268" s="4" t="s">
        <v>1427</v>
      </c>
      <c r="C268" s="4" t="s">
        <v>1521</v>
      </c>
      <c r="F268" s="4" t="s">
        <v>1546</v>
      </c>
    </row>
    <row r="269" spans="1:6">
      <c r="A269" s="4" t="s">
        <v>1547</v>
      </c>
    </row>
    <row r="270" spans="1:6">
      <c r="A270" s="3" t="s">
        <v>1107</v>
      </c>
    </row>
    <row r="271" spans="1:6">
      <c r="A271" s="4" t="s">
        <v>578</v>
      </c>
      <c r="C271" s="7" t="n">
        <v>3861</v>
      </c>
      <c r="F271" s="7" t="n">
        <v>3880</v>
      </c>
    </row>
    <row r="272" spans="1:6">
      <c r="A272" s="4" t="s">
        <v>1548</v>
      </c>
    </row>
    <row r="273" spans="1:6">
      <c r="A273" s="3" t="s">
        <v>1107</v>
      </c>
    </row>
    <row r="274" spans="1:6">
      <c r="A274" s="4" t="s">
        <v>578</v>
      </c>
      <c r="C274" s="7" t="n">
        <v>66</v>
      </c>
      <c r="F274" s="7" t="n">
        <v>88</v>
      </c>
    </row>
    <row r="275" spans="1:6">
      <c r="A275" s="4" t="s">
        <v>1549</v>
      </c>
    </row>
    <row r="276" spans="1:6">
      <c r="A276" s="3" t="s">
        <v>1107</v>
      </c>
    </row>
    <row r="277" spans="1:6">
      <c r="A277" s="4" t="s">
        <v>1427</v>
      </c>
      <c r="C277" s="4" t="s">
        <v>1550</v>
      </c>
      <c r="F277" s="4" t="s">
        <v>1551</v>
      </c>
    </row>
    <row r="278" spans="1:6">
      <c r="A278" s="4" t="s">
        <v>1552</v>
      </c>
    </row>
    <row r="279" spans="1:6">
      <c r="A279" s="3" t="s">
        <v>1107</v>
      </c>
    </row>
    <row r="280" spans="1:6">
      <c r="A280" s="4" t="s">
        <v>578</v>
      </c>
      <c r="C280" s="7" t="n">
        <v>1215</v>
      </c>
      <c r="F280" s="7" t="n">
        <v>1092</v>
      </c>
    </row>
    <row r="281" spans="1:6">
      <c r="A281" s="4" t="s">
        <v>1553</v>
      </c>
    </row>
    <row r="282" spans="1:6">
      <c r="A282" s="3" t="s">
        <v>1107</v>
      </c>
    </row>
    <row r="283" spans="1:6">
      <c r="A283" s="4" t="s">
        <v>578</v>
      </c>
      <c r="C283" s="5" t="n">
        <v>143</v>
      </c>
      <c r="F283" s="5" t="n">
        <v>114</v>
      </c>
    </row>
    <row r="284" spans="1:6">
      <c r="A284" s="4" t="s">
        <v>1554</v>
      </c>
    </row>
    <row r="285" spans="1:6">
      <c r="A285" s="3" t="s">
        <v>1107</v>
      </c>
    </row>
    <row r="286" spans="1:6">
      <c r="A286" s="4" t="s">
        <v>578</v>
      </c>
      <c r="C286" s="7" t="n">
        <v>28044</v>
      </c>
      <c r="F286" s="7" t="n">
        <v>28274</v>
      </c>
    </row>
    <row r="287" spans="1:6">
      <c r="A287" s="4" t="s">
        <v>1427</v>
      </c>
      <c r="C287" s="4" t="s">
        <v>1555</v>
      </c>
      <c r="F287" s="4" t="s">
        <v>1555</v>
      </c>
    </row>
    <row r="288" spans="1:6">
      <c r="A288" s="4" t="s">
        <v>324</v>
      </c>
      <c r="C288" s="7" t="n">
        <v>339</v>
      </c>
    </row>
    <row r="289" spans="1:6">
      <c r="A289" s="4" t="s">
        <v>1430</v>
      </c>
      <c r="B289" s="4" t="s">
        <v>30</v>
      </c>
      <c r="C289" s="15" t="n">
        <v>0.0223</v>
      </c>
    </row>
    <row r="290" spans="1:6">
      <c r="A290" s="4" t="s">
        <v>1556</v>
      </c>
    </row>
    <row r="291" spans="1:6">
      <c r="A291" s="3" t="s">
        <v>1107</v>
      </c>
    </row>
    <row r="292" spans="1:6">
      <c r="A292" s="4" t="s">
        <v>578</v>
      </c>
      <c r="C292" s="7" t="n">
        <v>30692</v>
      </c>
      <c r="F292" s="7" t="n">
        <v>30944</v>
      </c>
    </row>
    <row r="293" spans="1:6">
      <c r="A293" s="4" t="s">
        <v>1557</v>
      </c>
    </row>
    <row r="294" spans="1:6">
      <c r="A294" s="3" t="s">
        <v>1107</v>
      </c>
    </row>
    <row r="295" spans="1:6">
      <c r="A295" s="4" t="s">
        <v>578</v>
      </c>
      <c r="C295" s="7" t="n">
        <v>2648</v>
      </c>
      <c r="F295" s="7" t="n">
        <v>2670</v>
      </c>
    </row>
    <row r="296" spans="1:6">
      <c r="A296" s="4" t="s">
        <v>1558</v>
      </c>
    </row>
    <row r="297" spans="1:6">
      <c r="A297" s="3" t="s">
        <v>1107</v>
      </c>
    </row>
    <row r="298" spans="1:6">
      <c r="A298" s="4" t="s">
        <v>1427</v>
      </c>
      <c r="C298" s="4" t="s">
        <v>1467</v>
      </c>
      <c r="F298" s="4" t="s">
        <v>1559</v>
      </c>
    </row>
    <row r="299" spans="1:6">
      <c r="A299" s="4" t="s">
        <v>1560</v>
      </c>
    </row>
    <row r="300" spans="1:6">
      <c r="A300" s="3" t="s">
        <v>1107</v>
      </c>
    </row>
    <row r="301" spans="1:6">
      <c r="A301" s="4" t="s">
        <v>578</v>
      </c>
      <c r="C301" s="7" t="n">
        <v>21838</v>
      </c>
      <c r="F301" s="7" t="n">
        <v>22427</v>
      </c>
    </row>
    <row r="302" spans="1:6">
      <c r="A302" s="4" t="s">
        <v>1561</v>
      </c>
    </row>
    <row r="303" spans="1:6">
      <c r="A303" s="3" t="s">
        <v>1107</v>
      </c>
    </row>
    <row r="304" spans="1:6">
      <c r="A304" s="4" t="s">
        <v>578</v>
      </c>
      <c r="C304" s="7" t="n">
        <v>253</v>
      </c>
      <c r="F304" s="7" t="n">
        <v>292</v>
      </c>
    </row>
    <row r="305" spans="1:6">
      <c r="A305" s="4" t="s">
        <v>1562</v>
      </c>
    </row>
    <row r="306" spans="1:6">
      <c r="A306" s="3" t="s">
        <v>1107</v>
      </c>
    </row>
    <row r="307" spans="1:6">
      <c r="A307" s="4" t="s">
        <v>1427</v>
      </c>
      <c r="C307" s="4" t="s">
        <v>1563</v>
      </c>
      <c r="F307" s="4" t="s">
        <v>1564</v>
      </c>
    </row>
    <row r="308" spans="1:6">
      <c r="A308" s="4" t="s">
        <v>1565</v>
      </c>
    </row>
    <row r="309" spans="1:6">
      <c r="A309" s="3" t="s">
        <v>1107</v>
      </c>
    </row>
    <row r="310" spans="1:6">
      <c r="A310" s="4" t="s">
        <v>578</v>
      </c>
      <c r="C310" s="7" t="n">
        <v>7145</v>
      </c>
      <c r="F310" s="7" t="n">
        <v>7051</v>
      </c>
    </row>
    <row r="311" spans="1:6">
      <c r="A311" s="4" t="s">
        <v>1566</v>
      </c>
    </row>
    <row r="312" spans="1:6">
      <c r="A312" s="3" t="s">
        <v>1107</v>
      </c>
    </row>
    <row r="313" spans="1:6">
      <c r="A313" s="4" t="s">
        <v>578</v>
      </c>
      <c r="C313" s="7" t="n">
        <v>1176</v>
      </c>
      <c r="F313" s="7" t="n">
        <v>1298</v>
      </c>
    </row>
    <row r="314" spans="1:6">
      <c r="A314" s="4" t="s">
        <v>1567</v>
      </c>
    </row>
    <row r="315" spans="1:6">
      <c r="A315" s="3" t="s">
        <v>1107</v>
      </c>
    </row>
    <row r="316" spans="1:6">
      <c r="A316" s="4" t="s">
        <v>1427</v>
      </c>
      <c r="C316" s="4" t="s">
        <v>1568</v>
      </c>
      <c r="F316" s="4" t="s">
        <v>1569</v>
      </c>
    </row>
    <row r="317" spans="1:6">
      <c r="A317" s="4" t="s">
        <v>1570</v>
      </c>
    </row>
    <row r="318" spans="1:6">
      <c r="A318" s="3" t="s">
        <v>1107</v>
      </c>
    </row>
    <row r="319" spans="1:6">
      <c r="A319" s="4" t="s">
        <v>578</v>
      </c>
      <c r="C319" s="7" t="n">
        <v>1709</v>
      </c>
      <c r="F319" s="7" t="n">
        <v>1466</v>
      </c>
    </row>
    <row r="320" spans="1:6">
      <c r="A320" s="4" t="s">
        <v>1571</v>
      </c>
    </row>
    <row r="321" spans="1:6">
      <c r="A321" s="3" t="s">
        <v>1107</v>
      </c>
    </row>
    <row r="322" spans="1:6">
      <c r="A322" s="4" t="s">
        <v>578</v>
      </c>
      <c r="C322" s="5" t="n">
        <v>1219</v>
      </c>
      <c r="F322" s="5" t="n">
        <v>1080</v>
      </c>
    </row>
    <row r="323" spans="1:6">
      <c r="A323" s="4" t="s">
        <v>1572</v>
      </c>
    </row>
    <row r="324" spans="1:6">
      <c r="A324" s="3" t="s">
        <v>1107</v>
      </c>
    </row>
    <row r="325" spans="1:6">
      <c r="A325" s="4" t="s">
        <v>578</v>
      </c>
      <c r="C325" s="7" t="n">
        <v>97453</v>
      </c>
      <c r="F325" s="7" t="n">
        <v>87622</v>
      </c>
    </row>
    <row r="326" spans="1:6">
      <c r="A326" s="4" t="s">
        <v>1427</v>
      </c>
      <c r="C326" s="4" t="s">
        <v>1466</v>
      </c>
      <c r="F326" s="4" t="s">
        <v>1559</v>
      </c>
    </row>
    <row r="327" spans="1:6">
      <c r="A327" s="4" t="s">
        <v>324</v>
      </c>
      <c r="C327" s="7" t="n">
        <v>-177</v>
      </c>
    </row>
    <row r="328" spans="1:6">
      <c r="A328" s="4" t="s">
        <v>1430</v>
      </c>
      <c r="B328" s="4" t="s">
        <v>30</v>
      </c>
      <c r="C328" s="15" t="n">
        <v>-0.0036</v>
      </c>
    </row>
    <row r="329" spans="1:6">
      <c r="A329" s="4" t="s">
        <v>1573</v>
      </c>
    </row>
    <row r="330" spans="1:6">
      <c r="A330" s="3" t="s">
        <v>1107</v>
      </c>
    </row>
    <row r="331" spans="1:6">
      <c r="A331" s="4" t="s">
        <v>578</v>
      </c>
      <c r="C331" s="7" t="n">
        <v>98332</v>
      </c>
      <c r="F331" s="7" t="n">
        <v>88804</v>
      </c>
    </row>
    <row r="332" spans="1:6">
      <c r="A332" s="4" t="s">
        <v>1574</v>
      </c>
    </row>
    <row r="333" spans="1:6">
      <c r="A333" s="3" t="s">
        <v>1107</v>
      </c>
    </row>
    <row r="334" spans="1:6">
      <c r="A334" s="4" t="s">
        <v>578</v>
      </c>
      <c r="C334" s="7" t="n">
        <v>879</v>
      </c>
      <c r="F334" s="7" t="n">
        <v>1182</v>
      </c>
    </row>
    <row r="335" spans="1:6">
      <c r="A335" s="4" t="s">
        <v>1575</v>
      </c>
    </row>
    <row r="336" spans="1:6">
      <c r="A336" s="3" t="s">
        <v>1107</v>
      </c>
    </row>
    <row r="337" spans="1:6">
      <c r="A337" s="4" t="s">
        <v>1427</v>
      </c>
      <c r="C337" s="4" t="s">
        <v>1471</v>
      </c>
      <c r="F337" s="4" t="s">
        <v>1434</v>
      </c>
    </row>
    <row r="338" spans="1:6">
      <c r="A338" s="4" t="s">
        <v>1576</v>
      </c>
    </row>
    <row r="339" spans="1:6">
      <c r="A339" s="3" t="s">
        <v>1107</v>
      </c>
    </row>
    <row r="340" spans="1:6">
      <c r="A340" s="4" t="s">
        <v>578</v>
      </c>
      <c r="C340" s="7" t="n">
        <v>87161</v>
      </c>
      <c r="F340" s="7" t="n">
        <v>75331</v>
      </c>
    </row>
    <row r="341" spans="1:6">
      <c r="A341" s="4" t="s">
        <v>1577</v>
      </c>
    </row>
    <row r="342" spans="1:6">
      <c r="A342" s="3" t="s">
        <v>1107</v>
      </c>
    </row>
    <row r="343" spans="1:6">
      <c r="A343" s="4" t="s">
        <v>578</v>
      </c>
      <c r="C343" s="7" t="n">
        <v>122</v>
      </c>
      <c r="F343" s="7" t="n">
        <v>139</v>
      </c>
    </row>
    <row r="344" spans="1:6">
      <c r="A344" s="4" t="s">
        <v>1578</v>
      </c>
    </row>
    <row r="345" spans="1:6">
      <c r="A345" s="3" t="s">
        <v>1107</v>
      </c>
    </row>
    <row r="346" spans="1:6">
      <c r="A346" s="4" t="s">
        <v>1427</v>
      </c>
      <c r="C346" s="4" t="s">
        <v>1579</v>
      </c>
      <c r="F346" s="4" t="s">
        <v>1580</v>
      </c>
    </row>
    <row r="347" spans="1:6">
      <c r="A347" s="4" t="s">
        <v>1581</v>
      </c>
    </row>
    <row r="348" spans="1:6">
      <c r="A348" s="3" t="s">
        <v>1107</v>
      </c>
    </row>
    <row r="349" spans="1:6">
      <c r="A349" s="4" t="s">
        <v>578</v>
      </c>
      <c r="C349" s="7" t="n">
        <v>9703</v>
      </c>
      <c r="F349" s="7" t="n">
        <v>11128</v>
      </c>
    </row>
    <row r="350" spans="1:6">
      <c r="A350" s="4" t="s">
        <v>1582</v>
      </c>
    </row>
    <row r="351" spans="1:6">
      <c r="A351" s="3" t="s">
        <v>1107</v>
      </c>
    </row>
    <row r="352" spans="1:6">
      <c r="A352" s="4" t="s">
        <v>578</v>
      </c>
      <c r="C352" s="7" t="n">
        <v>262</v>
      </c>
      <c r="F352" s="7" t="n">
        <v>349</v>
      </c>
    </row>
    <row r="353" spans="1:6">
      <c r="A353" s="4" t="s">
        <v>1583</v>
      </c>
    </row>
    <row r="354" spans="1:6">
      <c r="A354" s="3" t="s">
        <v>1107</v>
      </c>
    </row>
    <row r="355" spans="1:6">
      <c r="A355" s="4" t="s">
        <v>1427</v>
      </c>
      <c r="C355" s="4" t="s">
        <v>385</v>
      </c>
      <c r="F355" s="4" t="s">
        <v>1584</v>
      </c>
    </row>
    <row r="356" spans="1:6">
      <c r="A356" s="4" t="s">
        <v>1585</v>
      </c>
    </row>
    <row r="357" spans="1:6">
      <c r="A357" s="3" t="s">
        <v>1107</v>
      </c>
    </row>
    <row r="358" spans="1:6">
      <c r="A358" s="4" t="s">
        <v>578</v>
      </c>
      <c r="C358" s="7" t="n">
        <v>1468</v>
      </c>
      <c r="F358" s="7" t="n">
        <v>2345</v>
      </c>
    </row>
    <row r="359" spans="1:6">
      <c r="A359" s="4" t="s">
        <v>1586</v>
      </c>
    </row>
    <row r="360" spans="1:6">
      <c r="A360" s="3" t="s">
        <v>1107</v>
      </c>
    </row>
    <row r="361" spans="1:6">
      <c r="A361" s="4" t="s">
        <v>578</v>
      </c>
      <c r="C361" s="5" t="n">
        <v>495</v>
      </c>
      <c r="F361" s="5" t="n">
        <v>694</v>
      </c>
    </row>
    <row r="362" spans="1:6">
      <c r="A362" s="4" t="s">
        <v>1587</v>
      </c>
    </row>
    <row r="363" spans="1:6">
      <c r="A363" s="3" t="s">
        <v>1107</v>
      </c>
    </row>
    <row r="364" spans="1:6">
      <c r="A364" s="4" t="s">
        <v>578</v>
      </c>
      <c r="C364" s="5" t="n">
        <v>332539</v>
      </c>
      <c r="F364" s="5" t="n">
        <v>334573</v>
      </c>
    </row>
    <row r="365" spans="1:6">
      <c r="A365" s="4" t="s">
        <v>1588</v>
      </c>
    </row>
    <row r="366" spans="1:6">
      <c r="A366" s="3" t="s">
        <v>1107</v>
      </c>
    </row>
    <row r="367" spans="1:6">
      <c r="A367" s="4" t="s">
        <v>578</v>
      </c>
      <c r="C367" s="5" t="n">
        <v>289</v>
      </c>
      <c r="F367" s="5" t="n">
        <v>420</v>
      </c>
    </row>
    <row r="368" spans="1:6">
      <c r="A368" s="4" t="s">
        <v>1589</v>
      </c>
    </row>
    <row r="369" spans="1:6">
      <c r="A369" s="3" t="s">
        <v>1107</v>
      </c>
    </row>
    <row r="370" spans="1:6">
      <c r="A370" s="4" t="s">
        <v>578</v>
      </c>
      <c r="C370" s="5" t="n">
        <v>660429</v>
      </c>
      <c r="D370" s="4" t="s">
        <v>35</v>
      </c>
      <c r="F370" s="5" t="n">
        <v>658863</v>
      </c>
    </row>
    <row r="371" spans="1:6">
      <c r="A371" s="4" t="s">
        <v>1590</v>
      </c>
    </row>
    <row r="372" spans="1:6">
      <c r="A372" s="3" t="s">
        <v>1107</v>
      </c>
    </row>
    <row r="373" spans="1:6">
      <c r="A373" s="4" t="s">
        <v>578</v>
      </c>
      <c r="C373" s="5" t="n">
        <v>7212</v>
      </c>
      <c r="D373" s="4" t="s">
        <v>35</v>
      </c>
      <c r="F373" s="5" t="n">
        <v>7522</v>
      </c>
    </row>
    <row r="374" spans="1:6">
      <c r="A374" s="4" t="s">
        <v>1591</v>
      </c>
    </row>
    <row r="375" spans="1:6">
      <c r="A375" s="3" t="s">
        <v>1107</v>
      </c>
    </row>
    <row r="376" spans="1:6">
      <c r="A376" s="4" t="s">
        <v>324</v>
      </c>
      <c r="C376" s="5" t="n">
        <v>1</v>
      </c>
    </row>
    <row r="377" spans="1:6">
      <c r="A377" s="4" t="s">
        <v>1592</v>
      </c>
    </row>
    <row r="378" spans="1:6">
      <c r="A378" s="3" t="s">
        <v>1107</v>
      </c>
    </row>
    <row r="379" spans="1:6">
      <c r="A379" s="4" t="s">
        <v>578</v>
      </c>
      <c r="C379" s="7" t="n">
        <v>9</v>
      </c>
      <c r="F379" s="7" t="n">
        <v>9</v>
      </c>
    </row>
    <row r="380" spans="1:6"/>
    <row r="381" spans="1:6">
      <c r="A381" s="4" t="s">
        <v>30</v>
      </c>
      <c r="B381" s="4" t="s">
        <v>1593</v>
      </c>
    </row>
    <row r="382" spans="1:6">
      <c r="A382" s="4" t="s">
        <v>35</v>
      </c>
      <c r="B382" s="4" t="s">
        <v>1594</v>
      </c>
    </row>
  </sheetData>
  <mergeCells count="6">
    <mergeCell ref="A1:B2"/>
    <mergeCell ref="C1:E1"/>
    <mergeCell ref="C2:D2"/>
    <mergeCell ref="A380:E380"/>
    <mergeCell ref="B381:E381"/>
    <mergeCell ref="B382:E38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5</v>
      </c>
      <c r="B1" s="2" t="s">
        <v>25</v>
      </c>
      <c r="C1" s="2" t="s">
        <v>575</v>
      </c>
    </row>
    <row r="2" spans="1:3">
      <c r="A2" s="3" t="s">
        <v>1596</v>
      </c>
    </row>
    <row r="3" spans="1:3">
      <c r="A3" s="4" t="s">
        <v>578</v>
      </c>
      <c r="B3" s="7" t="n">
        <v>320967</v>
      </c>
      <c r="C3" s="7" t="n">
        <v>317188</v>
      </c>
    </row>
    <row r="4" spans="1:3">
      <c r="A4" s="4" t="s">
        <v>1427</v>
      </c>
      <c r="B4" s="4" t="s">
        <v>1428</v>
      </c>
      <c r="C4" s="4" t="s">
        <v>1429</v>
      </c>
    </row>
    <row r="5" spans="1:3">
      <c r="A5" s="4" t="s">
        <v>1597</v>
      </c>
    </row>
    <row r="6" spans="1:3">
      <c r="A6" s="3" t="s">
        <v>1596</v>
      </c>
    </row>
    <row r="7" spans="1:3">
      <c r="A7" s="4" t="s">
        <v>578</v>
      </c>
      <c r="B7" s="7" t="n">
        <v>327890</v>
      </c>
      <c r="C7" s="7" t="n">
        <v>324290</v>
      </c>
    </row>
    <row r="8" spans="1:3">
      <c r="A8" s="4" t="s">
        <v>1598</v>
      </c>
    </row>
    <row r="9" spans="1:3">
      <c r="A9" s="3" t="s">
        <v>1596</v>
      </c>
    </row>
    <row r="10" spans="1:3">
      <c r="A10" s="4" t="s">
        <v>578</v>
      </c>
      <c r="B10" s="5" t="n">
        <v>6923</v>
      </c>
      <c r="C10" s="5" t="n">
        <v>7102</v>
      </c>
    </row>
    <row r="11" spans="1:3">
      <c r="A11" s="4" t="s">
        <v>1599</v>
      </c>
    </row>
    <row r="12" spans="1:3">
      <c r="A12" s="3" t="s">
        <v>1596</v>
      </c>
    </row>
    <row r="13" spans="1:3">
      <c r="A13" s="4" t="s">
        <v>578</v>
      </c>
      <c r="B13" s="7" t="n">
        <v>148597</v>
      </c>
      <c r="C13" s="7" t="n">
        <v>146509</v>
      </c>
    </row>
    <row r="14" spans="1:3">
      <c r="A14" s="4" t="s">
        <v>1427</v>
      </c>
      <c r="B14" s="4" t="s">
        <v>1453</v>
      </c>
      <c r="C14" s="4" t="s">
        <v>1453</v>
      </c>
    </row>
    <row r="15" spans="1:3">
      <c r="A15" s="4" t="s">
        <v>1600</v>
      </c>
    </row>
    <row r="16" spans="1:3">
      <c r="A16" s="3" t="s">
        <v>1596</v>
      </c>
    </row>
    <row r="17" spans="1:3">
      <c r="A17" s="4" t="s">
        <v>578</v>
      </c>
      <c r="B17" s="7" t="n">
        <v>149081</v>
      </c>
      <c r="C17" s="7" t="n">
        <v>146973</v>
      </c>
    </row>
    <row r="18" spans="1:3">
      <c r="A18" s="4" t="s">
        <v>1601</v>
      </c>
    </row>
    <row r="19" spans="1:3">
      <c r="A19" s="3" t="s">
        <v>1596</v>
      </c>
    </row>
    <row r="20" spans="1:3">
      <c r="A20" s="4" t="s">
        <v>578</v>
      </c>
      <c r="B20" s="5" t="n">
        <v>484</v>
      </c>
      <c r="C20" s="5" t="n">
        <v>464</v>
      </c>
    </row>
    <row r="21" spans="1:3">
      <c r="A21" s="4" t="s">
        <v>1602</v>
      </c>
    </row>
    <row r="22" spans="1:3">
      <c r="A22" s="3" t="s">
        <v>1596</v>
      </c>
    </row>
    <row r="23" spans="1:3">
      <c r="A23" s="4" t="s">
        <v>578</v>
      </c>
      <c r="B23" s="7" t="n">
        <v>53501</v>
      </c>
      <c r="C23" s="7" t="n">
        <v>53526</v>
      </c>
    </row>
    <row r="24" spans="1:3">
      <c r="A24" s="4" t="s">
        <v>1427</v>
      </c>
      <c r="B24" s="4" t="s">
        <v>1603</v>
      </c>
      <c r="C24" s="4" t="s">
        <v>1604</v>
      </c>
    </row>
    <row r="25" spans="1:3">
      <c r="A25" s="4" t="s">
        <v>1605</v>
      </c>
    </row>
    <row r="26" spans="1:3">
      <c r="A26" s="3" t="s">
        <v>1596</v>
      </c>
    </row>
    <row r="27" spans="1:3">
      <c r="A27" s="4" t="s">
        <v>578</v>
      </c>
      <c r="B27" s="7" t="n">
        <v>58880</v>
      </c>
      <c r="C27" s="7" t="n">
        <v>58792</v>
      </c>
    </row>
    <row r="28" spans="1:3">
      <c r="A28" s="4" t="s">
        <v>1606</v>
      </c>
    </row>
    <row r="29" spans="1:3">
      <c r="A29" s="3" t="s">
        <v>1596</v>
      </c>
    </row>
    <row r="30" spans="1:3">
      <c r="A30" s="4" t="s">
        <v>578</v>
      </c>
      <c r="B30" s="5" t="n">
        <v>5379</v>
      </c>
      <c r="C30" s="5" t="n">
        <v>5266</v>
      </c>
    </row>
    <row r="31" spans="1:3">
      <c r="A31" s="4" t="s">
        <v>1607</v>
      </c>
    </row>
    <row r="32" spans="1:3">
      <c r="A32" s="3" t="s">
        <v>1596</v>
      </c>
    </row>
    <row r="33" spans="1:3">
      <c r="A33" s="4" t="s">
        <v>578</v>
      </c>
      <c r="B33" s="7" t="n">
        <v>118869</v>
      </c>
      <c r="C33" s="7" t="n">
        <v>117153</v>
      </c>
    </row>
    <row r="34" spans="1:3">
      <c r="A34" s="4" t="s">
        <v>1427</v>
      </c>
      <c r="B34" s="4" t="s">
        <v>1466</v>
      </c>
      <c r="C34" s="4" t="s">
        <v>1467</v>
      </c>
    </row>
    <row r="35" spans="1:3">
      <c r="A35" s="4" t="s">
        <v>1608</v>
      </c>
    </row>
    <row r="36" spans="1:3">
      <c r="A36" s="3" t="s">
        <v>1596</v>
      </c>
    </row>
    <row r="37" spans="1:3">
      <c r="A37" s="4" t="s">
        <v>578</v>
      </c>
      <c r="B37" s="7" t="n">
        <v>119929</v>
      </c>
      <c r="C37" s="7" t="n">
        <v>118525</v>
      </c>
    </row>
    <row r="38" spans="1:3">
      <c r="A38" s="4" t="s">
        <v>1609</v>
      </c>
    </row>
    <row r="39" spans="1:3">
      <c r="A39" s="3" t="s">
        <v>1596</v>
      </c>
    </row>
    <row r="40" spans="1:3">
      <c r="A40" s="4" t="s">
        <v>578</v>
      </c>
      <c r="B40" s="5" t="n">
        <v>1060</v>
      </c>
      <c r="C40" s="5" t="n">
        <v>1372</v>
      </c>
    </row>
    <row r="41" spans="1:3">
      <c r="A41" s="16" t="n">
        <v>1</v>
      </c>
    </row>
    <row r="42" spans="1:3">
      <c r="A42" s="3" t="s">
        <v>1596</v>
      </c>
    </row>
    <row r="43" spans="1:3">
      <c r="A43" s="4" t="s">
        <v>578</v>
      </c>
      <c r="B43" s="7" t="n">
        <v>271586</v>
      </c>
      <c r="C43" s="7" t="n">
        <v>265009</v>
      </c>
    </row>
    <row r="44" spans="1:3">
      <c r="A44" s="4" t="s">
        <v>1427</v>
      </c>
      <c r="B44" s="4" t="s">
        <v>1434</v>
      </c>
      <c r="C44" s="4" t="s">
        <v>1434</v>
      </c>
    </row>
    <row r="45" spans="1:3">
      <c r="A45" s="4" t="s">
        <v>1610</v>
      </c>
    </row>
    <row r="46" spans="1:3">
      <c r="A46" s="3" t="s">
        <v>1596</v>
      </c>
    </row>
    <row r="47" spans="1:3">
      <c r="A47" s="4" t="s">
        <v>578</v>
      </c>
      <c r="B47" s="7" t="n">
        <v>272154</v>
      </c>
      <c r="C47" s="7" t="n">
        <v>265617</v>
      </c>
    </row>
    <row r="48" spans="1:3">
      <c r="A48" s="4" t="s">
        <v>1611</v>
      </c>
    </row>
    <row r="49" spans="1:3">
      <c r="A49" s="3" t="s">
        <v>1596</v>
      </c>
    </row>
    <row r="50" spans="1:3">
      <c r="A50" s="4" t="s">
        <v>578</v>
      </c>
      <c r="B50" s="5" t="n">
        <v>568</v>
      </c>
      <c r="C50" s="5" t="n">
        <v>608</v>
      </c>
    </row>
    <row r="51" spans="1:3">
      <c r="A51" s="4" t="s">
        <v>1612</v>
      </c>
    </row>
    <row r="52" spans="1:3">
      <c r="A52" s="3" t="s">
        <v>1596</v>
      </c>
    </row>
    <row r="53" spans="1:3">
      <c r="A53" s="4" t="s">
        <v>578</v>
      </c>
      <c r="B53" s="7" t="n">
        <v>127896</v>
      </c>
      <c r="C53" s="7" t="n">
        <v>125186</v>
      </c>
    </row>
    <row r="54" spans="1:3">
      <c r="A54" s="4" t="s">
        <v>1427</v>
      </c>
      <c r="B54" s="4" t="s">
        <v>1508</v>
      </c>
      <c r="C54" s="4" t="s">
        <v>1508</v>
      </c>
    </row>
    <row r="55" spans="1:3">
      <c r="A55" s="4" t="s">
        <v>1613</v>
      </c>
    </row>
    <row r="56" spans="1:3">
      <c r="A56" s="3" t="s">
        <v>1596</v>
      </c>
    </row>
    <row r="57" spans="1:3">
      <c r="A57" s="4" t="s">
        <v>578</v>
      </c>
      <c r="B57" s="7" t="n">
        <v>127940</v>
      </c>
      <c r="C57" s="7" t="n">
        <v>125224</v>
      </c>
    </row>
    <row r="58" spans="1:3">
      <c r="A58" s="4" t="s">
        <v>1614</v>
      </c>
    </row>
    <row r="59" spans="1:3">
      <c r="A59" s="3" t="s">
        <v>1596</v>
      </c>
    </row>
    <row r="60" spans="1:3">
      <c r="A60" s="4" t="s">
        <v>578</v>
      </c>
      <c r="B60" s="5" t="n">
        <v>44</v>
      </c>
      <c r="C60" s="5" t="n">
        <v>38</v>
      </c>
    </row>
    <row r="61" spans="1:3">
      <c r="A61" s="4" t="s">
        <v>1615</v>
      </c>
    </row>
    <row r="62" spans="1:3">
      <c r="A62" s="3" t="s">
        <v>1596</v>
      </c>
    </row>
    <row r="63" spans="1:3">
      <c r="A63" s="4" t="s">
        <v>578</v>
      </c>
      <c r="B63" s="7" t="n">
        <v>39525</v>
      </c>
      <c r="C63" s="7" t="n">
        <v>40041</v>
      </c>
    </row>
    <row r="64" spans="1:3">
      <c r="A64" s="4" t="s">
        <v>1427</v>
      </c>
      <c r="B64" s="4" t="s">
        <v>1616</v>
      </c>
      <c r="C64" s="4" t="s">
        <v>1617</v>
      </c>
    </row>
    <row r="65" spans="1:3">
      <c r="A65" s="4" t="s">
        <v>1618</v>
      </c>
    </row>
    <row r="66" spans="1:3">
      <c r="A66" s="3" t="s">
        <v>1596</v>
      </c>
    </row>
    <row r="67" spans="1:3">
      <c r="A67" s="4" t="s">
        <v>578</v>
      </c>
      <c r="B67" s="7" t="n">
        <v>39933</v>
      </c>
      <c r="C67" s="7" t="n">
        <v>40482</v>
      </c>
    </row>
    <row r="68" spans="1:3">
      <c r="A68" s="4" t="s">
        <v>1619</v>
      </c>
    </row>
    <row r="69" spans="1:3">
      <c r="A69" s="3" t="s">
        <v>1596</v>
      </c>
    </row>
    <row r="70" spans="1:3">
      <c r="A70" s="4" t="s">
        <v>578</v>
      </c>
      <c r="B70" s="5" t="n">
        <v>408</v>
      </c>
      <c r="C70" s="5" t="n">
        <v>441</v>
      </c>
    </row>
    <row r="71" spans="1:3">
      <c r="A71" s="4" t="s">
        <v>1620</v>
      </c>
    </row>
    <row r="72" spans="1:3">
      <c r="A72" s="3" t="s">
        <v>1596</v>
      </c>
    </row>
    <row r="73" spans="1:3">
      <c r="A73" s="4" t="s">
        <v>578</v>
      </c>
      <c r="B73" s="7" t="n">
        <v>104165</v>
      </c>
      <c r="C73" s="7" t="n">
        <v>99782</v>
      </c>
    </row>
    <row r="74" spans="1:3">
      <c r="A74" s="4" t="s">
        <v>1427</v>
      </c>
      <c r="B74" s="4" t="s">
        <v>1471</v>
      </c>
      <c r="C74" s="4" t="s">
        <v>1471</v>
      </c>
    </row>
    <row r="75" spans="1:3">
      <c r="A75" s="4" t="s">
        <v>1621</v>
      </c>
    </row>
    <row r="76" spans="1:3">
      <c r="A76" s="3" t="s">
        <v>1596</v>
      </c>
    </row>
    <row r="77" spans="1:3">
      <c r="A77" s="4" t="s">
        <v>578</v>
      </c>
      <c r="B77" s="7" t="n">
        <v>104281</v>
      </c>
      <c r="C77" s="7" t="n">
        <v>99911</v>
      </c>
    </row>
    <row r="78" spans="1:3">
      <c r="A78" s="4" t="s">
        <v>1622</v>
      </c>
    </row>
    <row r="79" spans="1:3">
      <c r="A79" s="3" t="s">
        <v>1596</v>
      </c>
    </row>
    <row r="80" spans="1:3">
      <c r="A80" s="4" t="s">
        <v>578</v>
      </c>
      <c r="B80" s="5" t="n">
        <v>116</v>
      </c>
      <c r="C80" s="5" t="n">
        <v>129</v>
      </c>
    </row>
    <row r="81" spans="1:3">
      <c r="A81" s="16" t="n">
        <v>2</v>
      </c>
    </row>
    <row r="82" spans="1:3">
      <c r="A82" s="3" t="s">
        <v>1596</v>
      </c>
    </row>
    <row r="83" spans="1:3">
      <c r="A83" s="4" t="s">
        <v>578</v>
      </c>
      <c r="B83" s="7" t="n">
        <v>44331</v>
      </c>
      <c r="C83" s="7" t="n">
        <v>46480</v>
      </c>
    </row>
    <row r="84" spans="1:3">
      <c r="A84" s="4" t="s">
        <v>1427</v>
      </c>
      <c r="B84" s="4" t="s">
        <v>1438</v>
      </c>
      <c r="C84" s="4" t="s">
        <v>1439</v>
      </c>
    </row>
    <row r="85" spans="1:3">
      <c r="A85" s="4" t="s">
        <v>1623</v>
      </c>
    </row>
    <row r="86" spans="1:3">
      <c r="A86" s="3" t="s">
        <v>1596</v>
      </c>
    </row>
    <row r="87" spans="1:3">
      <c r="A87" s="4" t="s">
        <v>578</v>
      </c>
      <c r="B87" s="7" t="n">
        <v>39708</v>
      </c>
      <c r="C87" s="7" t="n">
        <v>42597</v>
      </c>
    </row>
    <row r="88" spans="1:3">
      <c r="A88" s="4" t="s">
        <v>1427</v>
      </c>
      <c r="B88" s="4" t="s">
        <v>1624</v>
      </c>
      <c r="C88" s="4" t="s">
        <v>1624</v>
      </c>
    </row>
    <row r="89" spans="1:3">
      <c r="A89" s="4" t="s">
        <v>1625</v>
      </c>
    </row>
    <row r="90" spans="1:3">
      <c r="A90" s="3" t="s">
        <v>1596</v>
      </c>
    </row>
    <row r="91" spans="1:3">
      <c r="A91" s="4" t="s">
        <v>578</v>
      </c>
      <c r="B91" s="7" t="n">
        <v>2820</v>
      </c>
      <c r="C91" s="7" t="n">
        <v>2486</v>
      </c>
    </row>
    <row r="92" spans="1:3">
      <c r="A92" s="4" t="s">
        <v>1427</v>
      </c>
      <c r="B92" s="4" t="s">
        <v>1626</v>
      </c>
      <c r="C92" s="4" t="s">
        <v>1555</v>
      </c>
    </row>
    <row r="93" spans="1:3">
      <c r="A93" s="4" t="s">
        <v>1627</v>
      </c>
    </row>
    <row r="94" spans="1:3">
      <c r="A94" s="3" t="s">
        <v>1596</v>
      </c>
    </row>
    <row r="95" spans="1:3">
      <c r="A95" s="4" t="s">
        <v>578</v>
      </c>
      <c r="B95" s="7" t="n">
        <v>1803</v>
      </c>
      <c r="C95" s="7" t="n">
        <v>1397</v>
      </c>
    </row>
    <row r="96" spans="1:3">
      <c r="A96" s="4" t="s">
        <v>1427</v>
      </c>
      <c r="B96" s="4" t="s">
        <v>1628</v>
      </c>
      <c r="C96" s="4" t="s">
        <v>1629</v>
      </c>
    </row>
    <row r="97" spans="1:3">
      <c r="A97" s="4" t="s">
        <v>1630</v>
      </c>
    </row>
    <row r="98" spans="1:3">
      <c r="A98" s="3" t="s">
        <v>1596</v>
      </c>
    </row>
    <row r="99" spans="1:3">
      <c r="A99" s="4" t="s">
        <v>578</v>
      </c>
      <c r="B99" s="7" t="n">
        <v>47284</v>
      </c>
      <c r="C99" s="7" t="n">
        <v>49592</v>
      </c>
    </row>
    <row r="100" spans="1:3">
      <c r="A100" s="4" t="s">
        <v>1631</v>
      </c>
    </row>
    <row r="101" spans="1:3">
      <c r="A101" s="3" t="s">
        <v>1596</v>
      </c>
    </row>
    <row r="102" spans="1:3">
      <c r="A102" s="4" t="s">
        <v>578</v>
      </c>
      <c r="B102" s="5" t="n">
        <v>42167</v>
      </c>
      <c r="C102" s="5" t="n">
        <v>45204</v>
      </c>
    </row>
    <row r="103" spans="1:3">
      <c r="A103" s="4" t="s">
        <v>1632</v>
      </c>
    </row>
    <row r="104" spans="1:3">
      <c r="A104" s="3" t="s">
        <v>1596</v>
      </c>
    </row>
    <row r="105" spans="1:3">
      <c r="A105" s="4" t="s">
        <v>578</v>
      </c>
      <c r="B105" s="5" t="n">
        <v>3044</v>
      </c>
      <c r="C105" s="5" t="n">
        <v>2721</v>
      </c>
    </row>
    <row r="106" spans="1:3">
      <c r="A106" s="4" t="s">
        <v>1633</v>
      </c>
    </row>
    <row r="107" spans="1:3">
      <c r="A107" s="3" t="s">
        <v>1596</v>
      </c>
    </row>
    <row r="108" spans="1:3">
      <c r="A108" s="4" t="s">
        <v>578</v>
      </c>
      <c r="B108" s="5" t="n">
        <v>2073</v>
      </c>
      <c r="C108" s="5" t="n">
        <v>1667</v>
      </c>
    </row>
    <row r="109" spans="1:3">
      <c r="A109" s="4" t="s">
        <v>1634</v>
      </c>
    </row>
    <row r="110" spans="1:3">
      <c r="A110" s="3" t="s">
        <v>1596</v>
      </c>
    </row>
    <row r="111" spans="1:3">
      <c r="A111" s="4" t="s">
        <v>578</v>
      </c>
      <c r="B111" s="5" t="n">
        <v>2953</v>
      </c>
      <c r="C111" s="5" t="n">
        <v>3112</v>
      </c>
    </row>
    <row r="112" spans="1:3">
      <c r="A112" s="4" t="s">
        <v>1635</v>
      </c>
    </row>
    <row r="113" spans="1:3">
      <c r="A113" s="3" t="s">
        <v>1596</v>
      </c>
    </row>
    <row r="114" spans="1:3">
      <c r="A114" s="4" t="s">
        <v>578</v>
      </c>
      <c r="B114" s="5" t="n">
        <v>2459</v>
      </c>
      <c r="C114" s="5" t="n">
        <v>2607</v>
      </c>
    </row>
    <row r="115" spans="1:3">
      <c r="A115" s="4" t="s">
        <v>1636</v>
      </c>
    </row>
    <row r="116" spans="1:3">
      <c r="A116" s="3" t="s">
        <v>1596</v>
      </c>
    </row>
    <row r="117" spans="1:3">
      <c r="A117" s="4" t="s">
        <v>578</v>
      </c>
      <c r="B117" s="5" t="n">
        <v>224</v>
      </c>
      <c r="C117" s="5" t="n">
        <v>235</v>
      </c>
    </row>
    <row r="118" spans="1:3">
      <c r="A118" s="4" t="s">
        <v>1637</v>
      </c>
    </row>
    <row r="119" spans="1:3">
      <c r="A119" s="3" t="s">
        <v>1596</v>
      </c>
    </row>
    <row r="120" spans="1:3">
      <c r="A120" s="4" t="s">
        <v>578</v>
      </c>
      <c r="B120" s="5" t="n">
        <v>270</v>
      </c>
      <c r="C120" s="5" t="n">
        <v>270</v>
      </c>
    </row>
    <row r="121" spans="1:3">
      <c r="A121" s="4" t="s">
        <v>1638</v>
      </c>
    </row>
    <row r="122" spans="1:3">
      <c r="A122" s="3" t="s">
        <v>1596</v>
      </c>
    </row>
    <row r="123" spans="1:3">
      <c r="A123" s="4" t="s">
        <v>578</v>
      </c>
      <c r="B123" s="7" t="n">
        <v>18514</v>
      </c>
      <c r="C123" s="7" t="n">
        <v>19224</v>
      </c>
    </row>
    <row r="124" spans="1:3">
      <c r="A124" s="4" t="s">
        <v>1427</v>
      </c>
      <c r="B124" s="4" t="s">
        <v>1639</v>
      </c>
      <c r="C124" s="4" t="s">
        <v>1640</v>
      </c>
    </row>
    <row r="125" spans="1:3">
      <c r="A125" s="4" t="s">
        <v>1641</v>
      </c>
    </row>
    <row r="126" spans="1:3">
      <c r="A126" s="3" t="s">
        <v>1596</v>
      </c>
    </row>
    <row r="127" spans="1:3">
      <c r="A127" s="4" t="s">
        <v>578</v>
      </c>
      <c r="B127" s="7" t="n">
        <v>15716</v>
      </c>
      <c r="C127" s="7" t="n">
        <v>17031</v>
      </c>
    </row>
    <row r="128" spans="1:3">
      <c r="A128" s="4" t="s">
        <v>1427</v>
      </c>
      <c r="B128" s="4" t="s">
        <v>1640</v>
      </c>
      <c r="C128" s="4" t="s">
        <v>1640</v>
      </c>
    </row>
    <row r="129" spans="1:3">
      <c r="A129" s="4" t="s">
        <v>1642</v>
      </c>
    </row>
    <row r="130" spans="1:3">
      <c r="A130" s="3" t="s">
        <v>1596</v>
      </c>
    </row>
    <row r="131" spans="1:3">
      <c r="A131" s="4" t="s">
        <v>578</v>
      </c>
      <c r="B131" s="7" t="n">
        <v>1904</v>
      </c>
      <c r="C131" s="7" t="n">
        <v>1602</v>
      </c>
    </row>
    <row r="132" spans="1:3">
      <c r="A132" s="4" t="s">
        <v>1427</v>
      </c>
      <c r="B132" s="4" t="s">
        <v>1539</v>
      </c>
      <c r="C132" s="4" t="s">
        <v>1639</v>
      </c>
    </row>
    <row r="133" spans="1:3">
      <c r="A133" s="4" t="s">
        <v>1643</v>
      </c>
    </row>
    <row r="134" spans="1:3">
      <c r="A134" s="3" t="s">
        <v>1596</v>
      </c>
    </row>
    <row r="135" spans="1:3">
      <c r="A135" s="4" t="s">
        <v>578</v>
      </c>
      <c r="B135" s="7" t="n">
        <v>894</v>
      </c>
      <c r="C135" s="7" t="n">
        <v>591</v>
      </c>
    </row>
    <row r="136" spans="1:3">
      <c r="A136" s="4" t="s">
        <v>1427</v>
      </c>
      <c r="B136" s="4" t="s">
        <v>1644</v>
      </c>
      <c r="C136" s="4" t="s">
        <v>1429</v>
      </c>
    </row>
    <row r="137" spans="1:3">
      <c r="A137" s="4" t="s">
        <v>1645</v>
      </c>
    </row>
    <row r="138" spans="1:3">
      <c r="A138" s="3" t="s">
        <v>1596</v>
      </c>
    </row>
    <row r="139" spans="1:3">
      <c r="A139" s="4" t="s">
        <v>578</v>
      </c>
      <c r="B139" s="7" t="n">
        <v>18620</v>
      </c>
      <c r="C139" s="7" t="n">
        <v>19324</v>
      </c>
    </row>
    <row r="140" spans="1:3">
      <c r="A140" s="4" t="s">
        <v>1646</v>
      </c>
    </row>
    <row r="141" spans="1:3">
      <c r="A141" s="3" t="s">
        <v>1596</v>
      </c>
    </row>
    <row r="142" spans="1:3">
      <c r="A142" s="4" t="s">
        <v>578</v>
      </c>
      <c r="B142" s="5" t="n">
        <v>15793</v>
      </c>
      <c r="C142" s="5" t="n">
        <v>17108</v>
      </c>
    </row>
    <row r="143" spans="1:3">
      <c r="A143" s="4" t="s">
        <v>1647</v>
      </c>
    </row>
    <row r="144" spans="1:3">
      <c r="A144" s="3" t="s">
        <v>1596</v>
      </c>
    </row>
    <row r="145" spans="1:3">
      <c r="A145" s="4" t="s">
        <v>578</v>
      </c>
      <c r="B145" s="5" t="n">
        <v>1920</v>
      </c>
      <c r="C145" s="5" t="n">
        <v>1612</v>
      </c>
    </row>
    <row r="146" spans="1:3">
      <c r="A146" s="4" t="s">
        <v>1648</v>
      </c>
    </row>
    <row r="147" spans="1:3">
      <c r="A147" s="3" t="s">
        <v>1596</v>
      </c>
    </row>
    <row r="148" spans="1:3">
      <c r="A148" s="4" t="s">
        <v>578</v>
      </c>
      <c r="B148" s="5" t="n">
        <v>907</v>
      </c>
      <c r="C148" s="5" t="n">
        <v>604</v>
      </c>
    </row>
    <row r="149" spans="1:3">
      <c r="A149" s="4" t="s">
        <v>1649</v>
      </c>
    </row>
    <row r="150" spans="1:3">
      <c r="A150" s="3" t="s">
        <v>1596</v>
      </c>
    </row>
    <row r="151" spans="1:3">
      <c r="A151" s="4" t="s">
        <v>578</v>
      </c>
      <c r="B151" s="5" t="n">
        <v>106</v>
      </c>
      <c r="C151" s="5" t="n">
        <v>100</v>
      </c>
    </row>
    <row r="152" spans="1:3">
      <c r="A152" s="4" t="s">
        <v>1650</v>
      </c>
    </row>
    <row r="153" spans="1:3">
      <c r="A153" s="3" t="s">
        <v>1596</v>
      </c>
    </row>
    <row r="154" spans="1:3">
      <c r="A154" s="4" t="s">
        <v>578</v>
      </c>
      <c r="B154" s="5" t="n">
        <v>77</v>
      </c>
      <c r="C154" s="5" t="n">
        <v>77</v>
      </c>
    </row>
    <row r="155" spans="1:3">
      <c r="A155" s="4" t="s">
        <v>1651</v>
      </c>
    </row>
    <row r="156" spans="1:3">
      <c r="A156" s="3" t="s">
        <v>1596</v>
      </c>
    </row>
    <row r="157" spans="1:3">
      <c r="A157" s="4" t="s">
        <v>578</v>
      </c>
      <c r="B157" s="5" t="n">
        <v>16</v>
      </c>
      <c r="C157" s="5" t="n">
        <v>10</v>
      </c>
    </row>
    <row r="158" spans="1:3">
      <c r="A158" s="4" t="s">
        <v>1652</v>
      </c>
    </row>
    <row r="159" spans="1:3">
      <c r="A159" s="3" t="s">
        <v>1596</v>
      </c>
    </row>
    <row r="160" spans="1:3">
      <c r="A160" s="4" t="s">
        <v>578</v>
      </c>
      <c r="B160" s="5" t="n">
        <v>13</v>
      </c>
      <c r="C160" s="5" t="n">
        <v>13</v>
      </c>
    </row>
    <row r="161" spans="1:3">
      <c r="A161" s="4" t="s">
        <v>1653</v>
      </c>
    </row>
    <row r="162" spans="1:3">
      <c r="A162" s="3" t="s">
        <v>1596</v>
      </c>
    </row>
    <row r="163" spans="1:3">
      <c r="A163" s="4" t="s">
        <v>578</v>
      </c>
      <c r="B163" s="7" t="n">
        <v>12767</v>
      </c>
      <c r="C163" s="7" t="n">
        <v>12232</v>
      </c>
    </row>
    <row r="164" spans="1:3">
      <c r="A164" s="4" t="s">
        <v>1427</v>
      </c>
      <c r="B164" s="4" t="s">
        <v>1654</v>
      </c>
      <c r="C164" s="4" t="s">
        <v>1655</v>
      </c>
    </row>
    <row r="165" spans="1:3">
      <c r="A165" s="4" t="s">
        <v>1656</v>
      </c>
    </row>
    <row r="166" spans="1:3">
      <c r="A166" s="3" t="s">
        <v>1596</v>
      </c>
    </row>
    <row r="167" spans="1:3">
      <c r="A167" s="4" t="s">
        <v>578</v>
      </c>
      <c r="B167" s="7" t="n">
        <v>11907</v>
      </c>
      <c r="C167" s="7" t="n">
        <v>11476</v>
      </c>
    </row>
    <row r="168" spans="1:3">
      <c r="A168" s="4" t="s">
        <v>1427</v>
      </c>
      <c r="B168" s="4" t="s">
        <v>1657</v>
      </c>
      <c r="C168" s="4" t="s">
        <v>1658</v>
      </c>
    </row>
    <row r="169" spans="1:3">
      <c r="A169" s="4" t="s">
        <v>1659</v>
      </c>
    </row>
    <row r="170" spans="1:3">
      <c r="A170" s="3" t="s">
        <v>1596</v>
      </c>
    </row>
    <row r="171" spans="1:3">
      <c r="A171" s="4" t="s">
        <v>578</v>
      </c>
      <c r="B171" s="7" t="n">
        <v>521</v>
      </c>
      <c r="C171" s="7" t="n">
        <v>499</v>
      </c>
    </row>
    <row r="172" spans="1:3">
      <c r="A172" s="4" t="s">
        <v>1427</v>
      </c>
      <c r="B172" s="4" t="s">
        <v>1660</v>
      </c>
      <c r="C172" s="4" t="s">
        <v>1661</v>
      </c>
    </row>
    <row r="173" spans="1:3">
      <c r="A173" s="4" t="s">
        <v>1662</v>
      </c>
    </row>
    <row r="174" spans="1:3">
      <c r="A174" s="3" t="s">
        <v>1596</v>
      </c>
    </row>
    <row r="175" spans="1:3">
      <c r="A175" s="4" t="s">
        <v>578</v>
      </c>
      <c r="B175" s="7" t="n">
        <v>339</v>
      </c>
      <c r="C175" s="7" t="n">
        <v>257</v>
      </c>
    </row>
    <row r="176" spans="1:3">
      <c r="A176" s="4" t="s">
        <v>1427</v>
      </c>
      <c r="B176" s="4" t="s">
        <v>1663</v>
      </c>
      <c r="C176" s="4" t="s">
        <v>1664</v>
      </c>
    </row>
    <row r="177" spans="1:3">
      <c r="A177" s="4" t="s">
        <v>1665</v>
      </c>
    </row>
    <row r="178" spans="1:3">
      <c r="A178" s="3" t="s">
        <v>1596</v>
      </c>
    </row>
    <row r="179" spans="1:3">
      <c r="A179" s="4" t="s">
        <v>578</v>
      </c>
      <c r="B179" s="7" t="n">
        <v>15276</v>
      </c>
      <c r="C179" s="7" t="n">
        <v>14766</v>
      </c>
    </row>
    <row r="180" spans="1:3">
      <c r="A180" s="4" t="s">
        <v>1666</v>
      </c>
    </row>
    <row r="181" spans="1:3">
      <c r="A181" s="3" t="s">
        <v>1596</v>
      </c>
    </row>
    <row r="182" spans="1:3">
      <c r="A182" s="4" t="s">
        <v>578</v>
      </c>
      <c r="B182" s="5" t="n">
        <v>13976</v>
      </c>
      <c r="C182" s="5" t="n">
        <v>13562</v>
      </c>
    </row>
    <row r="183" spans="1:3">
      <c r="A183" s="4" t="s">
        <v>1667</v>
      </c>
    </row>
    <row r="184" spans="1:3">
      <c r="A184" s="3" t="s">
        <v>1596</v>
      </c>
    </row>
    <row r="185" spans="1:3">
      <c r="A185" s="4" t="s">
        <v>578</v>
      </c>
      <c r="B185" s="5" t="n">
        <v>718</v>
      </c>
      <c r="C185" s="5" t="n">
        <v>702</v>
      </c>
    </row>
    <row r="186" spans="1:3">
      <c r="A186" s="4" t="s">
        <v>1668</v>
      </c>
    </row>
    <row r="187" spans="1:3">
      <c r="A187" s="3" t="s">
        <v>1596</v>
      </c>
    </row>
    <row r="188" spans="1:3">
      <c r="A188" s="4" t="s">
        <v>578</v>
      </c>
      <c r="B188" s="5" t="n">
        <v>582</v>
      </c>
      <c r="C188" s="5" t="n">
        <v>502</v>
      </c>
    </row>
    <row r="189" spans="1:3">
      <c r="A189" s="4" t="s">
        <v>1669</v>
      </c>
    </row>
    <row r="190" spans="1:3">
      <c r="A190" s="3" t="s">
        <v>1596</v>
      </c>
    </row>
    <row r="191" spans="1:3">
      <c r="A191" s="4" t="s">
        <v>578</v>
      </c>
      <c r="B191" s="5" t="n">
        <v>2509</v>
      </c>
      <c r="C191" s="5" t="n">
        <v>2534</v>
      </c>
    </row>
    <row r="192" spans="1:3">
      <c r="A192" s="4" t="s">
        <v>1670</v>
      </c>
    </row>
    <row r="193" spans="1:3">
      <c r="A193" s="3" t="s">
        <v>1596</v>
      </c>
    </row>
    <row r="194" spans="1:3">
      <c r="A194" s="4" t="s">
        <v>578</v>
      </c>
      <c r="B194" s="5" t="n">
        <v>2069</v>
      </c>
      <c r="C194" s="5" t="n">
        <v>2086</v>
      </c>
    </row>
    <row r="195" spans="1:3">
      <c r="A195" s="4" t="s">
        <v>1671</v>
      </c>
    </row>
    <row r="196" spans="1:3">
      <c r="A196" s="3" t="s">
        <v>1596</v>
      </c>
    </row>
    <row r="197" spans="1:3">
      <c r="A197" s="4" t="s">
        <v>578</v>
      </c>
      <c r="B197" s="5" t="n">
        <v>197</v>
      </c>
      <c r="C197" s="5" t="n">
        <v>203</v>
      </c>
    </row>
    <row r="198" spans="1:3">
      <c r="A198" s="4" t="s">
        <v>1672</v>
      </c>
    </row>
    <row r="199" spans="1:3">
      <c r="A199" s="3" t="s">
        <v>1596</v>
      </c>
    </row>
    <row r="200" spans="1:3">
      <c r="A200" s="4" t="s">
        <v>578</v>
      </c>
      <c r="B200" s="5" t="n">
        <v>243</v>
      </c>
      <c r="C200" s="5" t="n">
        <v>245</v>
      </c>
    </row>
    <row r="201" spans="1:3">
      <c r="A201" s="4" t="s">
        <v>1673</v>
      </c>
    </row>
    <row r="202" spans="1:3">
      <c r="A202" s="3" t="s">
        <v>1596</v>
      </c>
    </row>
    <row r="203" spans="1:3">
      <c r="A203" s="4" t="s">
        <v>578</v>
      </c>
      <c r="B203" s="7" t="n">
        <v>13050</v>
      </c>
      <c r="C203" s="7" t="n">
        <v>15024</v>
      </c>
    </row>
    <row r="204" spans="1:3">
      <c r="A204" s="4" t="s">
        <v>1427</v>
      </c>
      <c r="B204" s="4" t="s">
        <v>1674</v>
      </c>
      <c r="C204" s="4" t="s">
        <v>1580</v>
      </c>
    </row>
    <row r="205" spans="1:3">
      <c r="A205" s="4" t="s">
        <v>1675</v>
      </c>
    </row>
    <row r="206" spans="1:3">
      <c r="A206" s="3" t="s">
        <v>1596</v>
      </c>
    </row>
    <row r="207" spans="1:3">
      <c r="A207" s="4" t="s">
        <v>578</v>
      </c>
      <c r="B207" s="7" t="n">
        <v>12085</v>
      </c>
      <c r="C207" s="7" t="n">
        <v>14090</v>
      </c>
    </row>
    <row r="208" spans="1:3">
      <c r="A208" s="4" t="s">
        <v>1427</v>
      </c>
      <c r="B208" s="4" t="s">
        <v>1674</v>
      </c>
      <c r="C208" s="4" t="s">
        <v>1580</v>
      </c>
    </row>
    <row r="209" spans="1:3">
      <c r="A209" s="4" t="s">
        <v>1676</v>
      </c>
    </row>
    <row r="210" spans="1:3">
      <c r="A210" s="3" t="s">
        <v>1596</v>
      </c>
    </row>
    <row r="211" spans="1:3">
      <c r="A211" s="4" t="s">
        <v>578</v>
      </c>
      <c r="B211" s="7" t="n">
        <v>395</v>
      </c>
      <c r="C211" s="7" t="n">
        <v>385</v>
      </c>
    </row>
    <row r="212" spans="1:3">
      <c r="A212" s="4" t="s">
        <v>1427</v>
      </c>
      <c r="B212" s="4" t="s">
        <v>1579</v>
      </c>
      <c r="C212" s="4" t="s">
        <v>1529</v>
      </c>
    </row>
    <row r="213" spans="1:3">
      <c r="A213" s="4" t="s">
        <v>1677</v>
      </c>
    </row>
    <row r="214" spans="1:3">
      <c r="A214" s="3" t="s">
        <v>1596</v>
      </c>
    </row>
    <row r="215" spans="1:3">
      <c r="A215" s="4" t="s">
        <v>578</v>
      </c>
      <c r="B215" s="7" t="n">
        <v>570</v>
      </c>
      <c r="C215" s="7" t="n">
        <v>549</v>
      </c>
    </row>
    <row r="216" spans="1:3">
      <c r="A216" s="4" t="s">
        <v>1427</v>
      </c>
      <c r="B216" s="4" t="s">
        <v>1475</v>
      </c>
      <c r="C216" s="4" t="s">
        <v>1428</v>
      </c>
    </row>
    <row r="217" spans="1:3">
      <c r="A217" s="4" t="s">
        <v>1678</v>
      </c>
    </row>
    <row r="218" spans="1:3">
      <c r="A218" s="3" t="s">
        <v>1596</v>
      </c>
    </row>
    <row r="219" spans="1:3">
      <c r="A219" s="4" t="s">
        <v>578</v>
      </c>
      <c r="B219" s="7" t="n">
        <v>13388</v>
      </c>
      <c r="C219" s="7" t="n">
        <v>15502</v>
      </c>
    </row>
    <row r="220" spans="1:3">
      <c r="A220" s="4" t="s">
        <v>1679</v>
      </c>
    </row>
    <row r="221" spans="1:3">
      <c r="A221" s="3" t="s">
        <v>1596</v>
      </c>
    </row>
    <row r="222" spans="1:3">
      <c r="A222" s="4" t="s">
        <v>578</v>
      </c>
      <c r="B222" s="5" t="n">
        <v>12398</v>
      </c>
      <c r="C222" s="5" t="n">
        <v>14534</v>
      </c>
    </row>
    <row r="223" spans="1:3">
      <c r="A223" s="4" t="s">
        <v>1680</v>
      </c>
    </row>
    <row r="224" spans="1:3">
      <c r="A224" s="3" t="s">
        <v>1596</v>
      </c>
    </row>
    <row r="225" spans="1:3">
      <c r="A225" s="4" t="s">
        <v>578</v>
      </c>
      <c r="B225" s="5" t="n">
        <v>406</v>
      </c>
      <c r="C225" s="5" t="n">
        <v>407</v>
      </c>
    </row>
    <row r="226" spans="1:3">
      <c r="A226" s="4" t="s">
        <v>1681</v>
      </c>
    </row>
    <row r="227" spans="1:3">
      <c r="A227" s="3" t="s">
        <v>1596</v>
      </c>
    </row>
    <row r="228" spans="1:3">
      <c r="A228" s="4" t="s">
        <v>578</v>
      </c>
      <c r="B228" s="5" t="n">
        <v>584</v>
      </c>
      <c r="C228" s="5" t="n">
        <v>561</v>
      </c>
    </row>
    <row r="229" spans="1:3">
      <c r="A229" s="4" t="s">
        <v>1682</v>
      </c>
    </row>
    <row r="230" spans="1:3">
      <c r="A230" s="3" t="s">
        <v>1596</v>
      </c>
    </row>
    <row r="231" spans="1:3">
      <c r="A231" s="4" t="s">
        <v>578</v>
      </c>
      <c r="B231" s="5" t="n">
        <v>338</v>
      </c>
      <c r="C231" s="5" t="n">
        <v>478</v>
      </c>
    </row>
    <row r="232" spans="1:3">
      <c r="A232" s="4" t="s">
        <v>1683</v>
      </c>
    </row>
    <row r="233" spans="1:3">
      <c r="A233" s="3" t="s">
        <v>1596</v>
      </c>
    </row>
    <row r="234" spans="1:3">
      <c r="A234" s="4" t="s">
        <v>578</v>
      </c>
      <c r="B234" s="5" t="n">
        <v>313</v>
      </c>
      <c r="C234" s="5" t="n">
        <v>444</v>
      </c>
    </row>
    <row r="235" spans="1:3">
      <c r="A235" s="4" t="s">
        <v>1684</v>
      </c>
    </row>
    <row r="236" spans="1:3">
      <c r="A236" s="3" t="s">
        <v>1596</v>
      </c>
    </row>
    <row r="237" spans="1:3">
      <c r="A237" s="4" t="s">
        <v>578</v>
      </c>
      <c r="B237" s="5" t="n">
        <v>11</v>
      </c>
      <c r="C237" s="5" t="n">
        <v>22</v>
      </c>
    </row>
    <row r="238" spans="1:3">
      <c r="A238" s="4" t="s">
        <v>1685</v>
      </c>
    </row>
    <row r="239" spans="1:3">
      <c r="A239" s="3" t="s">
        <v>1596</v>
      </c>
    </row>
    <row r="240" spans="1:3">
      <c r="A240" s="4" t="s">
        <v>578</v>
      </c>
      <c r="B240" s="5" t="n">
        <v>14</v>
      </c>
      <c r="C240" s="5" t="n">
        <v>12</v>
      </c>
    </row>
    <row r="241" spans="1:3">
      <c r="A241" s="16" t="n">
        <v>3</v>
      </c>
    </row>
    <row r="242" spans="1:3">
      <c r="A242" s="3" t="s">
        <v>1596</v>
      </c>
    </row>
    <row r="243" spans="1:3">
      <c r="A243" s="4" t="s">
        <v>578</v>
      </c>
      <c r="B243" s="7" t="n">
        <v>5050</v>
      </c>
      <c r="C243" s="7" t="n">
        <v>5699</v>
      </c>
    </row>
    <row r="244" spans="1:3">
      <c r="A244" s="4" t="s">
        <v>1427</v>
      </c>
      <c r="B244" s="4" t="s">
        <v>1443</v>
      </c>
      <c r="C244" s="4" t="s">
        <v>1444</v>
      </c>
    </row>
    <row r="245" spans="1:3">
      <c r="A245" s="4" t="s">
        <v>1686</v>
      </c>
    </row>
    <row r="246" spans="1:3">
      <c r="A246" s="3" t="s">
        <v>1596</v>
      </c>
    </row>
    <row r="247" spans="1:3">
      <c r="A247" s="4" t="s">
        <v>578</v>
      </c>
      <c r="B247" s="7" t="n">
        <v>8452</v>
      </c>
      <c r="C247" s="7" t="n">
        <v>9081</v>
      </c>
    </row>
    <row r="248" spans="1:3">
      <c r="A248" s="4" t="s">
        <v>1687</v>
      </c>
    </row>
    <row r="249" spans="1:3">
      <c r="A249" s="3" t="s">
        <v>1596</v>
      </c>
    </row>
    <row r="250" spans="1:3">
      <c r="A250" s="4" t="s">
        <v>578</v>
      </c>
      <c r="B250" s="5" t="n">
        <v>3402</v>
      </c>
      <c r="C250" s="5" t="n">
        <v>3382</v>
      </c>
    </row>
    <row r="251" spans="1:3">
      <c r="A251" s="4" t="s">
        <v>1688</v>
      </c>
    </row>
    <row r="252" spans="1:3">
      <c r="A252" s="3" t="s">
        <v>1596</v>
      </c>
    </row>
    <row r="253" spans="1:3">
      <c r="A253" s="4" t="s">
        <v>578</v>
      </c>
      <c r="B253" s="7" t="n">
        <v>2187</v>
      </c>
      <c r="C253" s="7" t="n">
        <v>2099</v>
      </c>
    </row>
    <row r="254" spans="1:3">
      <c r="A254" s="4" t="s">
        <v>1427</v>
      </c>
      <c r="B254" s="4" t="s">
        <v>1689</v>
      </c>
      <c r="C254" s="4" t="s">
        <v>1690</v>
      </c>
    </row>
    <row r="255" spans="1:3">
      <c r="A255" s="4" t="s">
        <v>1691</v>
      </c>
    </row>
    <row r="256" spans="1:3">
      <c r="A256" s="3" t="s">
        <v>1596</v>
      </c>
    </row>
    <row r="257" spans="1:3">
      <c r="A257" s="4" t="s">
        <v>578</v>
      </c>
      <c r="B257" s="7" t="n">
        <v>2521</v>
      </c>
      <c r="C257" s="7" t="n">
        <v>2425</v>
      </c>
    </row>
    <row r="258" spans="1:3">
      <c r="A258" s="4" t="s">
        <v>1692</v>
      </c>
    </row>
    <row r="259" spans="1:3">
      <c r="A259" s="3" t="s">
        <v>1596</v>
      </c>
    </row>
    <row r="260" spans="1:3">
      <c r="A260" s="4" t="s">
        <v>578</v>
      </c>
      <c r="B260" s="5" t="n">
        <v>334</v>
      </c>
      <c r="C260" s="5" t="n">
        <v>326</v>
      </c>
    </row>
    <row r="261" spans="1:3">
      <c r="A261" s="4" t="s">
        <v>1693</v>
      </c>
    </row>
    <row r="262" spans="1:3">
      <c r="A262" s="3" t="s">
        <v>1596</v>
      </c>
    </row>
    <row r="263" spans="1:3">
      <c r="A263" s="4" t="s">
        <v>578</v>
      </c>
      <c r="B263" s="7" t="n">
        <v>1209</v>
      </c>
      <c r="C263" s="7" t="n">
        <v>1253</v>
      </c>
    </row>
    <row r="264" spans="1:3">
      <c r="A264" s="4" t="s">
        <v>1427</v>
      </c>
      <c r="B264" s="4" t="s">
        <v>1694</v>
      </c>
      <c r="C264" s="4" t="s">
        <v>1695</v>
      </c>
    </row>
    <row r="265" spans="1:3">
      <c r="A265" s="4" t="s">
        <v>1696</v>
      </c>
    </row>
    <row r="266" spans="1:3">
      <c r="A266" s="3" t="s">
        <v>1596</v>
      </c>
    </row>
    <row r="267" spans="1:3">
      <c r="A267" s="4" t="s">
        <v>578</v>
      </c>
      <c r="B267" s="7" t="n">
        <v>3671</v>
      </c>
      <c r="C267" s="7" t="n">
        <v>3544</v>
      </c>
    </row>
    <row r="268" spans="1:3">
      <c r="A268" s="4" t="s">
        <v>1697</v>
      </c>
    </row>
    <row r="269" spans="1:3">
      <c r="A269" s="3" t="s">
        <v>1596</v>
      </c>
    </row>
    <row r="270" spans="1:3">
      <c r="A270" s="4" t="s">
        <v>578</v>
      </c>
      <c r="B270" s="5" t="n">
        <v>2462</v>
      </c>
      <c r="C270" s="5" t="n">
        <v>2291</v>
      </c>
    </row>
    <row r="271" spans="1:3">
      <c r="A271" s="4" t="s">
        <v>1698</v>
      </c>
    </row>
    <row r="272" spans="1:3">
      <c r="A272" s="3" t="s">
        <v>1596</v>
      </c>
    </row>
    <row r="273" spans="1:3">
      <c r="A273" s="4" t="s">
        <v>578</v>
      </c>
      <c r="B273" s="7" t="n">
        <v>1654</v>
      </c>
      <c r="C273" s="7" t="n">
        <v>2347</v>
      </c>
    </row>
    <row r="274" spans="1:3">
      <c r="A274" s="4" t="s">
        <v>1427</v>
      </c>
      <c r="B274" s="4" t="s">
        <v>1699</v>
      </c>
      <c r="C274" s="4" t="s">
        <v>1700</v>
      </c>
    </row>
    <row r="275" spans="1:3">
      <c r="A275" s="4" t="s">
        <v>1701</v>
      </c>
    </row>
    <row r="276" spans="1:3">
      <c r="A276" s="3" t="s">
        <v>1596</v>
      </c>
    </row>
    <row r="277" spans="1:3">
      <c r="A277" s="4" t="s">
        <v>578</v>
      </c>
      <c r="B277" s="7" t="n">
        <v>2260</v>
      </c>
      <c r="C277" s="7" t="n">
        <v>3112</v>
      </c>
    </row>
    <row r="278" spans="1:3">
      <c r="A278" s="4" t="s">
        <v>1702</v>
      </c>
    </row>
    <row r="279" spans="1:3">
      <c r="A279" s="3" t="s">
        <v>1596</v>
      </c>
    </row>
    <row r="280" spans="1:3">
      <c r="A280" s="4" t="s">
        <v>578</v>
      </c>
      <c r="B280" s="7" t="n">
        <v>606</v>
      </c>
      <c r="C280" s="7" t="n">
        <v>7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703</v>
      </c>
      <c r="C1" s="2" t="s">
        <v>1</v>
      </c>
    </row>
    <row r="2" spans="1:4">
      <c r="C2" s="2" t="s">
        <v>25</v>
      </c>
      <c r="D2" s="2" t="s">
        <v>26</v>
      </c>
    </row>
    <row r="3" spans="1:4">
      <c r="A3" s="3" t="s">
        <v>321</v>
      </c>
    </row>
    <row r="4" spans="1:4">
      <c r="A4" s="4" t="s">
        <v>1108</v>
      </c>
      <c r="C4" s="7" t="n">
        <v>7522</v>
      </c>
    </row>
    <row r="5" spans="1:4">
      <c r="A5" s="4" t="s">
        <v>1704</v>
      </c>
      <c r="C5" s="5" t="n">
        <v>353</v>
      </c>
    </row>
    <row r="6" spans="1:4">
      <c r="A6" s="4" t="s">
        <v>1705</v>
      </c>
      <c r="C6" s="5" t="n">
        <v>323</v>
      </c>
    </row>
    <row r="7" spans="1:4">
      <c r="A7" s="4" t="s">
        <v>1706</v>
      </c>
      <c r="C7" s="5" t="n">
        <v>-986</v>
      </c>
    </row>
    <row r="8" spans="1:4">
      <c r="A8" s="4" t="s">
        <v>875</v>
      </c>
      <c r="C8" s="5" t="n">
        <v>7212</v>
      </c>
    </row>
    <row r="9" spans="1:4">
      <c r="A9" s="3" t="s">
        <v>1707</v>
      </c>
    </row>
    <row r="10" spans="1:4">
      <c r="A10" s="4" t="s">
        <v>1408</v>
      </c>
      <c r="C10" s="5" t="n">
        <v>676</v>
      </c>
    </row>
    <row r="11" spans="1:4">
      <c r="A11" s="4" t="s">
        <v>1708</v>
      </c>
      <c r="C11" s="5" t="n">
        <v>-68</v>
      </c>
    </row>
    <row r="12" spans="1:4">
      <c r="A12" s="4" t="s">
        <v>1709</v>
      </c>
      <c r="B12" s="4" t="s">
        <v>30</v>
      </c>
      <c r="C12" s="5" t="n">
        <v>-37</v>
      </c>
    </row>
    <row r="13" spans="1:4">
      <c r="A13" s="4" t="s">
        <v>324</v>
      </c>
      <c r="C13" s="5" t="n">
        <v>-571</v>
      </c>
      <c r="D13" s="7" t="n">
        <v>-1054</v>
      </c>
    </row>
    <row r="14" spans="1:4">
      <c r="A14" s="16" t="n">
        <v>1</v>
      </c>
    </row>
    <row r="15" spans="1:4">
      <c r="A15" s="3" t="s">
        <v>321</v>
      </c>
    </row>
    <row r="16" spans="1:4">
      <c r="A16" s="4" t="s">
        <v>1108</v>
      </c>
      <c r="C16" s="5" t="n">
        <v>741</v>
      </c>
    </row>
    <row r="17" spans="1:4">
      <c r="A17" s="4" t="s">
        <v>1704</v>
      </c>
      <c r="C17" s="5" t="n">
        <v>202</v>
      </c>
    </row>
    <row r="18" spans="1:4">
      <c r="A18" s="4" t="s">
        <v>1705</v>
      </c>
      <c r="C18" s="5" t="n">
        <v>-263</v>
      </c>
    </row>
    <row r="19" spans="1:4">
      <c r="A19" s="4" t="s">
        <v>1706</v>
      </c>
      <c r="C19" s="5" t="n">
        <v>0</v>
      </c>
    </row>
    <row r="20" spans="1:4">
      <c r="A20" s="4" t="s">
        <v>875</v>
      </c>
      <c r="C20" s="5" t="n">
        <v>680</v>
      </c>
    </row>
    <row r="21" spans="1:4">
      <c r="A21" s="16" t="n">
        <v>2</v>
      </c>
    </row>
    <row r="22" spans="1:4">
      <c r="A22" s="3" t="s">
        <v>321</v>
      </c>
    </row>
    <row r="23" spans="1:4">
      <c r="A23" s="4" t="s">
        <v>1108</v>
      </c>
      <c r="C23" s="5" t="n">
        <v>3371</v>
      </c>
    </row>
    <row r="24" spans="1:4">
      <c r="A24" s="4" t="s">
        <v>1704</v>
      </c>
      <c r="C24" s="5" t="n">
        <v>82</v>
      </c>
    </row>
    <row r="25" spans="1:4">
      <c r="A25" s="4" t="s">
        <v>1705</v>
      </c>
      <c r="C25" s="5" t="n">
        <v>-352</v>
      </c>
    </row>
    <row r="26" spans="1:4">
      <c r="A26" s="4" t="s">
        <v>1706</v>
      </c>
      <c r="C26" s="5" t="n">
        <v>0</v>
      </c>
    </row>
    <row r="27" spans="1:4">
      <c r="A27" s="4" t="s">
        <v>875</v>
      </c>
      <c r="C27" s="5" t="n">
        <v>3101</v>
      </c>
    </row>
    <row r="28" spans="1:4">
      <c r="A28" s="16" t="n">
        <v>3</v>
      </c>
    </row>
    <row r="29" spans="1:4">
      <c r="A29" s="3" t="s">
        <v>321</v>
      </c>
    </row>
    <row r="30" spans="1:4">
      <c r="A30" s="4" t="s">
        <v>1108</v>
      </c>
      <c r="C30" s="5" t="n">
        <v>3410</v>
      </c>
    </row>
    <row r="31" spans="1:4">
      <c r="A31" s="4" t="s">
        <v>1704</v>
      </c>
      <c r="C31" s="5" t="n">
        <v>69</v>
      </c>
    </row>
    <row r="32" spans="1:4">
      <c r="A32" s="4" t="s">
        <v>1705</v>
      </c>
      <c r="C32" s="5" t="n">
        <v>938</v>
      </c>
    </row>
    <row r="33" spans="1:4">
      <c r="A33" s="4" t="s">
        <v>1706</v>
      </c>
      <c r="C33" s="5" t="n">
        <v>-986</v>
      </c>
    </row>
    <row r="34" spans="1:4">
      <c r="A34" s="4" t="s">
        <v>875</v>
      </c>
      <c r="C34" s="7" t="n">
        <v>3431</v>
      </c>
    </row>
    <row r="35" spans="1:4"/>
    <row r="36" spans="1:4">
      <c r="A36" s="4" t="s">
        <v>30</v>
      </c>
      <c r="B36" s="4" t="s">
        <v>1710</v>
      </c>
    </row>
  </sheetData>
  <mergeCells count="4">
    <mergeCell ref="A1:B2"/>
    <mergeCell ref="C1:D1"/>
    <mergeCell ref="A35:C35"/>
    <mergeCell ref="B36:C3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711</v>
      </c>
      <c r="B1" s="2" t="s">
        <v>575</v>
      </c>
      <c r="C1" s="2" t="s">
        <v>25</v>
      </c>
      <c r="E1" s="2" t="s">
        <v>68</v>
      </c>
    </row>
    <row r="2" spans="1:5">
      <c r="A2" s="3" t="s">
        <v>1107</v>
      </c>
    </row>
    <row r="3" spans="1:5">
      <c r="A3" s="4" t="s">
        <v>1408</v>
      </c>
      <c r="C3" s="7" t="n">
        <v>676</v>
      </c>
    </row>
    <row r="4" spans="1:5">
      <c r="A4" s="4" t="s">
        <v>1407</v>
      </c>
      <c r="C4" s="5" t="n">
        <v>7212</v>
      </c>
      <c r="E4" s="7" t="n">
        <v>7522</v>
      </c>
    </row>
    <row r="5" spans="1:5">
      <c r="A5" s="16" t="n">
        <v>1</v>
      </c>
    </row>
    <row r="6" spans="1:5">
      <c r="A6" s="3" t="s">
        <v>1107</v>
      </c>
    </row>
    <row r="7" spans="1:5">
      <c r="A7" s="4" t="s">
        <v>1407</v>
      </c>
      <c r="C7" s="5" t="n">
        <v>680</v>
      </c>
      <c r="E7" s="5" t="n">
        <v>741</v>
      </c>
    </row>
    <row r="8" spans="1:5">
      <c r="A8" s="16" t="n">
        <v>2</v>
      </c>
    </row>
    <row r="9" spans="1:5">
      <c r="A9" s="3" t="s">
        <v>1107</v>
      </c>
    </row>
    <row r="10" spans="1:5">
      <c r="A10" s="4" t="s">
        <v>1407</v>
      </c>
      <c r="C10" s="5" t="n">
        <v>3101</v>
      </c>
      <c r="E10" s="5" t="n">
        <v>3371</v>
      </c>
    </row>
    <row r="11" spans="1:5">
      <c r="A11" s="16" t="n">
        <v>3</v>
      </c>
    </row>
    <row r="12" spans="1:5">
      <c r="A12" s="3" t="s">
        <v>1107</v>
      </c>
    </row>
    <row r="13" spans="1:5">
      <c r="A13" s="4" t="s">
        <v>1407</v>
      </c>
      <c r="C13" s="5" t="n">
        <v>3431</v>
      </c>
      <c r="E13" s="7" t="n">
        <v>3410</v>
      </c>
    </row>
    <row r="14" spans="1:5">
      <c r="A14" s="4" t="s">
        <v>1109</v>
      </c>
    </row>
    <row r="15" spans="1:5">
      <c r="A15" s="3" t="s">
        <v>1107</v>
      </c>
    </row>
    <row r="16" spans="1:5">
      <c r="A16" s="4" t="s">
        <v>578</v>
      </c>
      <c r="B16" s="7" t="n">
        <v>317188</v>
      </c>
      <c r="C16" s="5" t="n">
        <v>320967</v>
      </c>
    </row>
    <row r="17" spans="1:5">
      <c r="A17" s="4" t="s">
        <v>1431</v>
      </c>
    </row>
    <row r="18" spans="1:5">
      <c r="A18" s="3" t="s">
        <v>1107</v>
      </c>
    </row>
    <row r="19" spans="1:5">
      <c r="A19" s="4" t="s">
        <v>504</v>
      </c>
      <c r="C19" s="5" t="n">
        <v>3600</v>
      </c>
    </row>
    <row r="20" spans="1:5">
      <c r="A20" s="4" t="s">
        <v>578</v>
      </c>
      <c r="B20" s="5" t="n">
        <v>324290</v>
      </c>
      <c r="C20" s="5" t="n">
        <v>327890</v>
      </c>
    </row>
    <row r="21" spans="1:5">
      <c r="A21" s="4" t="s">
        <v>1432</v>
      </c>
    </row>
    <row r="22" spans="1:5">
      <c r="A22" s="3" t="s">
        <v>1107</v>
      </c>
    </row>
    <row r="23" spans="1:5">
      <c r="A23" s="4" t="s">
        <v>504</v>
      </c>
      <c r="B23" s="5" t="n">
        <v>-7100</v>
      </c>
      <c r="C23" s="5" t="n">
        <v>-6900</v>
      </c>
    </row>
    <row r="24" spans="1:5">
      <c r="A24" s="4" t="s">
        <v>578</v>
      </c>
      <c r="B24" s="5" t="n">
        <v>7102</v>
      </c>
      <c r="C24" s="5" t="n">
        <v>6923</v>
      </c>
    </row>
    <row r="25" spans="1:5">
      <c r="A25" s="4" t="s">
        <v>1433</v>
      </c>
    </row>
    <row r="26" spans="1:5">
      <c r="A26" s="3" t="s">
        <v>1107</v>
      </c>
    </row>
    <row r="27" spans="1:5">
      <c r="A27" s="4" t="s">
        <v>578</v>
      </c>
      <c r="B27" s="5" t="n">
        <v>265009</v>
      </c>
      <c r="C27" s="5" t="n">
        <v>271586</v>
      </c>
    </row>
    <row r="28" spans="1:5">
      <c r="A28" s="4" t="s">
        <v>1435</v>
      </c>
    </row>
    <row r="29" spans="1:5">
      <c r="A29" s="3" t="s">
        <v>1107</v>
      </c>
    </row>
    <row r="30" spans="1:5">
      <c r="A30" s="4" t="s">
        <v>578</v>
      </c>
      <c r="B30" s="5" t="n">
        <v>265617</v>
      </c>
      <c r="C30" s="5" t="n">
        <v>272154</v>
      </c>
    </row>
    <row r="31" spans="1:5">
      <c r="A31" s="4" t="s">
        <v>1436</v>
      </c>
    </row>
    <row r="32" spans="1:5">
      <c r="A32" s="3" t="s">
        <v>1107</v>
      </c>
    </row>
    <row r="33" spans="1:5">
      <c r="A33" s="4" t="s">
        <v>578</v>
      </c>
      <c r="B33" s="5" t="n">
        <v>608</v>
      </c>
      <c r="C33" s="5" t="n">
        <v>568</v>
      </c>
    </row>
    <row r="34" spans="1:5">
      <c r="A34" s="4" t="s">
        <v>1437</v>
      </c>
    </row>
    <row r="35" spans="1:5">
      <c r="A35" s="3" t="s">
        <v>1107</v>
      </c>
    </row>
    <row r="36" spans="1:5">
      <c r="A36" s="4" t="s">
        <v>578</v>
      </c>
      <c r="B36" s="5" t="n">
        <v>46480</v>
      </c>
      <c r="C36" s="5" t="n">
        <v>44331</v>
      </c>
    </row>
    <row r="37" spans="1:5">
      <c r="A37" s="4" t="s">
        <v>1440</v>
      </c>
    </row>
    <row r="38" spans="1:5">
      <c r="A38" s="3" t="s">
        <v>1107</v>
      </c>
    </row>
    <row r="39" spans="1:5">
      <c r="A39" s="4" t="s">
        <v>578</v>
      </c>
      <c r="B39" s="5" t="n">
        <v>49592</v>
      </c>
      <c r="C39" s="5" t="n">
        <v>47284</v>
      </c>
    </row>
    <row r="40" spans="1:5">
      <c r="A40" s="4" t="s">
        <v>1441</v>
      </c>
    </row>
    <row r="41" spans="1:5">
      <c r="A41" s="3" t="s">
        <v>1107</v>
      </c>
    </row>
    <row r="42" spans="1:5">
      <c r="A42" s="4" t="s">
        <v>578</v>
      </c>
      <c r="B42" s="5" t="n">
        <v>3112</v>
      </c>
      <c r="C42" s="5" t="n">
        <v>2953</v>
      </c>
    </row>
    <row r="43" spans="1:5">
      <c r="A43" s="4" t="s">
        <v>1442</v>
      </c>
    </row>
    <row r="44" spans="1:5">
      <c r="A44" s="3" t="s">
        <v>1107</v>
      </c>
    </row>
    <row r="45" spans="1:5">
      <c r="A45" s="4" t="s">
        <v>578</v>
      </c>
      <c r="B45" s="5" t="n">
        <v>5699</v>
      </c>
      <c r="C45" s="5" t="n">
        <v>5050</v>
      </c>
    </row>
    <row r="46" spans="1:5">
      <c r="A46" s="4" t="s">
        <v>1445</v>
      </c>
    </row>
    <row r="47" spans="1:5">
      <c r="A47" s="3" t="s">
        <v>1107</v>
      </c>
    </row>
    <row r="48" spans="1:5">
      <c r="A48" s="4" t="s">
        <v>578</v>
      </c>
      <c r="B48" s="5" t="n">
        <v>9081</v>
      </c>
      <c r="C48" s="5" t="n">
        <v>8452</v>
      </c>
    </row>
    <row r="49" spans="1:5">
      <c r="A49" s="4" t="s">
        <v>1446</v>
      </c>
    </row>
    <row r="50" spans="1:5">
      <c r="A50" s="3" t="s">
        <v>1107</v>
      </c>
    </row>
    <row r="51" spans="1:5">
      <c r="A51" s="4" t="s">
        <v>578</v>
      </c>
      <c r="B51" s="5" t="n">
        <v>3382</v>
      </c>
      <c r="C51" s="5" t="n">
        <v>3402</v>
      </c>
    </row>
    <row r="52" spans="1:5">
      <c r="A52" s="4" t="s">
        <v>1712</v>
      </c>
    </row>
    <row r="53" spans="1:5">
      <c r="A53" s="3" t="s">
        <v>1107</v>
      </c>
    </row>
    <row r="54" spans="1:5">
      <c r="A54" s="4" t="s">
        <v>522</v>
      </c>
      <c r="B54" s="5" t="n">
        <v>0</v>
      </c>
      <c r="C54" s="5" t="n">
        <v>13100</v>
      </c>
    </row>
    <row r="55" spans="1:5">
      <c r="A55" s="4" t="s">
        <v>1587</v>
      </c>
    </row>
    <row r="56" spans="1:5">
      <c r="A56" s="3" t="s">
        <v>1107</v>
      </c>
    </row>
    <row r="57" spans="1:5">
      <c r="A57" s="4" t="s">
        <v>578</v>
      </c>
      <c r="B57" s="5" t="n">
        <v>334573</v>
      </c>
      <c r="C57" s="5" t="n">
        <v>332539</v>
      </c>
    </row>
    <row r="58" spans="1:5">
      <c r="A58" s="4" t="s">
        <v>1588</v>
      </c>
    </row>
    <row r="59" spans="1:5">
      <c r="A59" s="3" t="s">
        <v>1107</v>
      </c>
    </row>
    <row r="60" spans="1:5">
      <c r="A60" s="4" t="s">
        <v>578</v>
      </c>
      <c r="B60" s="5" t="n">
        <v>420</v>
      </c>
      <c r="C60" s="5" t="n">
        <v>289</v>
      </c>
    </row>
    <row r="61" spans="1:5">
      <c r="A61" s="4" t="s">
        <v>1589</v>
      </c>
    </row>
    <row r="62" spans="1:5">
      <c r="A62" s="3" t="s">
        <v>1107</v>
      </c>
    </row>
    <row r="63" spans="1:5">
      <c r="A63" s="4" t="s">
        <v>578</v>
      </c>
      <c r="B63" s="5" t="n">
        <v>658863</v>
      </c>
      <c r="C63" s="5" t="n">
        <v>660429</v>
      </c>
      <c r="D63" s="4" t="s">
        <v>30</v>
      </c>
    </row>
    <row r="64" spans="1:5">
      <c r="A64" s="4" t="s">
        <v>1590</v>
      </c>
    </row>
    <row r="65" spans="1:5">
      <c r="A65" s="3" t="s">
        <v>1107</v>
      </c>
    </row>
    <row r="66" spans="1:5">
      <c r="A66" s="4" t="s">
        <v>504</v>
      </c>
      <c r="C66" s="5" t="n">
        <v>-300</v>
      </c>
    </row>
    <row r="67" spans="1:5">
      <c r="A67" s="4" t="s">
        <v>578</v>
      </c>
      <c r="B67" s="5" t="n">
        <v>7522</v>
      </c>
      <c r="C67" s="5" t="n">
        <v>7212</v>
      </c>
      <c r="D67" s="4" t="s">
        <v>30</v>
      </c>
    </row>
    <row r="68" spans="1:5">
      <c r="A68" s="4" t="s">
        <v>1713</v>
      </c>
    </row>
    <row r="69" spans="1:5">
      <c r="A69" s="3" t="s">
        <v>1107</v>
      </c>
    </row>
    <row r="70" spans="1:5">
      <c r="A70" s="4" t="s">
        <v>504</v>
      </c>
      <c r="C70" s="5" t="n">
        <v>6500</v>
      </c>
    </row>
    <row r="71" spans="1:5">
      <c r="A71" s="4" t="s">
        <v>1714</v>
      </c>
    </row>
    <row r="72" spans="1:5">
      <c r="A72" s="3" t="s">
        <v>1107</v>
      </c>
    </row>
    <row r="73" spans="1:5">
      <c r="A73" s="4" t="s">
        <v>504</v>
      </c>
      <c r="C73" s="5" t="n">
        <v>-2300</v>
      </c>
    </row>
    <row r="74" spans="1:5">
      <c r="A74" s="4" t="s">
        <v>1715</v>
      </c>
    </row>
    <row r="75" spans="1:5">
      <c r="A75" s="3" t="s">
        <v>1107</v>
      </c>
    </row>
    <row r="76" spans="1:5">
      <c r="A76" s="4" t="s">
        <v>504</v>
      </c>
      <c r="C76" s="5" t="n">
        <v>-600</v>
      </c>
    </row>
    <row r="77" spans="1:5">
      <c r="A77" s="4" t="s">
        <v>1716</v>
      </c>
    </row>
    <row r="78" spans="1:5">
      <c r="A78" s="3" t="s">
        <v>1107</v>
      </c>
    </row>
    <row r="79" spans="1:5">
      <c r="A79" s="4" t="s">
        <v>522</v>
      </c>
      <c r="B79" s="5" t="n">
        <v>128100</v>
      </c>
      <c r="C79" s="5" t="n">
        <v>155100</v>
      </c>
    </row>
    <row r="80" spans="1:5">
      <c r="A80" s="4" t="s">
        <v>1592</v>
      </c>
    </row>
    <row r="81" spans="1:5">
      <c r="A81" s="3" t="s">
        <v>1107</v>
      </c>
    </row>
    <row r="82" spans="1:5">
      <c r="A82" s="4" t="s">
        <v>578</v>
      </c>
      <c r="B82" s="7" t="n">
        <v>9</v>
      </c>
      <c r="C82" s="7" t="n">
        <v>9</v>
      </c>
    </row>
    <row r="83" spans="1:5"/>
    <row r="84" spans="1:5">
      <c r="A84" s="4" t="s">
        <v>30</v>
      </c>
      <c r="B84" s="4" t="s">
        <v>1594</v>
      </c>
    </row>
  </sheetData>
  <mergeCells count="3">
    <mergeCell ref="C1:D1"/>
    <mergeCell ref="A83:E83"/>
    <mergeCell ref="B84:E84"/>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26"/>
    <col customWidth="1" max="3" min="3" width="16"/>
  </cols>
  <sheetData>
    <row r="1" spans="1:3">
      <c r="A1" s="1" t="s">
        <v>1717</v>
      </c>
      <c r="B1" s="1" t="s">
        <v>1718</v>
      </c>
      <c r="C1" s="2" t="s">
        <v>1719</v>
      </c>
    </row>
    <row r="2" spans="1:3">
      <c r="A2" s="4" t="s">
        <v>1720</v>
      </c>
      <c r="B2" s="4" t="s">
        <v>1721</v>
      </c>
      <c r="C2" s="7" t="n">
        <v>63866000000</v>
      </c>
    </row>
    <row r="3" spans="1:3">
      <c r="A3" s="4" t="s">
        <v>1720</v>
      </c>
      <c r="B3" s="4" t="s">
        <v>1721</v>
      </c>
      <c r="C3" s="5" t="n">
        <v>71365000000</v>
      </c>
    </row>
    <row r="4" spans="1:3">
      <c r="A4" s="4" t="s">
        <v>1722</v>
      </c>
    </row>
    <row r="5" spans="1:3">
      <c r="A5" s="4" t="s">
        <v>1720</v>
      </c>
      <c r="B5" s="4" t="s">
        <v>1721</v>
      </c>
      <c r="C5" s="5" t="n">
        <v>22045000000</v>
      </c>
    </row>
    <row r="6" spans="1:3">
      <c r="A6" s="4" t="s">
        <v>1720</v>
      </c>
      <c r="B6" s="4" t="s">
        <v>1721</v>
      </c>
      <c r="C6" s="5" t="n">
        <v>21842000000</v>
      </c>
    </row>
    <row r="7" spans="1:3">
      <c r="A7" s="4" t="s">
        <v>1723</v>
      </c>
    </row>
    <row r="8" spans="1:3">
      <c r="A8" s="4" t="s">
        <v>1720</v>
      </c>
      <c r="B8" s="4" t="s">
        <v>1721</v>
      </c>
      <c r="C8" s="5" t="n">
        <v>61755000000</v>
      </c>
    </row>
    <row r="9" spans="1:3">
      <c r="A9" s="4" t="s">
        <v>1720</v>
      </c>
      <c r="B9" s="4" t="s">
        <v>1721</v>
      </c>
      <c r="C9" s="5" t="n">
        <v>64873000000</v>
      </c>
    </row>
    <row r="10" spans="1:3">
      <c r="A10" s="4" t="s">
        <v>157</v>
      </c>
    </row>
    <row r="11" spans="1:3">
      <c r="A11" s="4" t="s">
        <v>1720</v>
      </c>
      <c r="B11" s="4" t="s">
        <v>1721</v>
      </c>
      <c r="C11" s="5" t="n">
        <v>2111000000</v>
      </c>
    </row>
    <row r="12" spans="1:3">
      <c r="A12" s="4" t="s">
        <v>1720</v>
      </c>
      <c r="B12" s="4" t="s">
        <v>1721</v>
      </c>
      <c r="C12" s="5" t="n">
        <v>6492000000</v>
      </c>
    </row>
    <row r="13" spans="1:3">
      <c r="A13" s="4" t="s">
        <v>148</v>
      </c>
    </row>
    <row r="14" spans="1:3">
      <c r="A14" s="4" t="s">
        <v>1720</v>
      </c>
      <c r="B14" s="4" t="s">
        <v>1721</v>
      </c>
      <c r="C14" s="5" t="n">
        <v>5247000000</v>
      </c>
    </row>
    <row r="15" spans="1:3">
      <c r="A15" s="4" t="s">
        <v>1720</v>
      </c>
      <c r="B15" s="4" t="s">
        <v>1721</v>
      </c>
      <c r="C15" s="5" t="n">
        <v>5876000000</v>
      </c>
    </row>
    <row r="16" spans="1:3">
      <c r="A16" s="4" t="s">
        <v>71</v>
      </c>
    </row>
    <row r="17" spans="1:3">
      <c r="A17" s="4" t="s">
        <v>1720</v>
      </c>
      <c r="B17" s="4" t="s">
        <v>1721</v>
      </c>
      <c r="C17" s="5" t="n">
        <v>8941000000</v>
      </c>
    </row>
    <row r="18" spans="1:3">
      <c r="A18" s="4" t="s">
        <v>1720</v>
      </c>
      <c r="B18" s="4" t="s">
        <v>1721</v>
      </c>
      <c r="C18" s="5" t="n">
        <v>6449000000</v>
      </c>
    </row>
    <row r="19" spans="1:3">
      <c r="A19" s="4" t="s">
        <v>151</v>
      </c>
    </row>
    <row r="20" spans="1:3">
      <c r="A20" s="4" t="s">
        <v>1720</v>
      </c>
      <c r="B20" s="4" t="s">
        <v>1721</v>
      </c>
      <c r="C20" s="5" t="n">
        <v>25522000000</v>
      </c>
    </row>
    <row r="21" spans="1:3">
      <c r="A21" s="4" t="s">
        <v>1720</v>
      </c>
      <c r="B21" s="4" t="s">
        <v>1721</v>
      </c>
      <c r="C21" s="7" t="n">
        <v>3070600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2:43:31Z</dcterms:created>
  <dcterms:modified xmlns:dcterms="http://purl.org/dc/terms/" xmlns:xsi="http://www.w3.org/2001/XMLSchema-instance" xsi:type="dcterms:W3CDTF">2018-08-03T12:43:31Z</dcterms:modified>
</cp:coreProperties>
</file>